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2" r:id="rId5"/>
    <sheet name="CONDENSED_CONSOLIDATED_STATEME3" sheetId="6" r:id="rId6"/>
    <sheet name="CONDENSED_CONSOLIDATED_STATEME4" sheetId="83" r:id="rId7"/>
    <sheet name="CONDENSED_CONSOLIDATED_STATEME5" sheetId="8" r:id="rId8"/>
    <sheet name="Basis_of_Presentation" sheetId="84" r:id="rId9"/>
    <sheet name="New_Accounting_Standards" sheetId="85" r:id="rId10"/>
    <sheet name="Acquisitions" sheetId="86" r:id="rId11"/>
    <sheet name="Restructuring_and_Other_Impair" sheetId="87" r:id="rId12"/>
    <sheet name="Inventories_Net" sheetId="88" r:id="rId13"/>
    <sheet name="Goodwill_and_Other_Intangible_" sheetId="89" r:id="rId14"/>
    <sheet name="Borrowings" sheetId="90" r:id="rId15"/>
    <sheet name="Financial_Instruments" sheetId="91" r:id="rId16"/>
    <sheet name="Fair_Value_Measurement" sheetId="92" r:id="rId17"/>
    <sheet name="Changes_in_Shareholders_Equity" sheetId="93" r:id="rId18"/>
    <sheet name="Taxes_on_Income_from_Continuin" sheetId="94" r:id="rId19"/>
    <sheet name="Pension_and_Other_Postretireme" sheetId="95" r:id="rId20"/>
    <sheet name="Commitments_and_Contingent_lia" sheetId="96" r:id="rId21"/>
    <sheet name="Business_Segment_Information" sheetId="97" r:id="rId22"/>
    <sheet name="Condensed_Consolidated_Guarant" sheetId="98" r:id="rId23"/>
    <sheet name="Subsequent_Event" sheetId="99" r:id="rId24"/>
    <sheet name="Acquisitions_Tables" sheetId="100" r:id="rId25"/>
    <sheet name="Restructuring_and_Other_Impair1" sheetId="101" r:id="rId26"/>
    <sheet name="Inventories_Net_Tables" sheetId="102" r:id="rId27"/>
    <sheet name="Goodwill_and_Other_Intangible_1" sheetId="103" r:id="rId28"/>
    <sheet name="Borrowings_Tables" sheetId="104" r:id="rId29"/>
    <sheet name="Financial_Instruments_Tables" sheetId="105" r:id="rId30"/>
    <sheet name="Fair_Value_Measurement_Tables" sheetId="106" r:id="rId31"/>
    <sheet name="Changes_in_Shareholders_Equity1" sheetId="107" r:id="rId32"/>
    <sheet name="Taxes_on_Income_from_Continuin1" sheetId="108" r:id="rId33"/>
    <sheet name="Pension_and_Other_Postretireme1" sheetId="109" r:id="rId34"/>
    <sheet name="Business_Segment_Information_T" sheetId="110" r:id="rId35"/>
    <sheet name="Condensed_Consolidated_Guarant1" sheetId="111" r:id="rId36"/>
    <sheet name="Subsequent_Events_Tables" sheetId="112" r:id="rId37"/>
    <sheet name="Basis_of_Presentation_Addition" sheetId="38" r:id="rId38"/>
    <sheet name="Acquisitions_Additional_Inform" sheetId="39" r:id="rId39"/>
    <sheet name="Fair_Values_Determination_of_A" sheetId="113" r:id="rId40"/>
    <sheet name="Restructuring_and_Other_Impair2" sheetId="114" r:id="rId41"/>
    <sheet name="Reconciliation_of_Changes_in_A" sheetId="42" r:id="rId42"/>
    <sheet name="Restructuring_and_Other_Impair3" sheetId="43" r:id="rId43"/>
    <sheet name="Restructuring_and_Other_Impair4" sheetId="44" r:id="rId44"/>
    <sheet name="Inventories_Net_Detail" sheetId="115" r:id="rId45"/>
    <sheet name="Goodwill_and_Other_Intangible_2" sheetId="116" r:id="rId46"/>
    <sheet name="Changes_in_Carrying_Amount_of_" sheetId="47" r:id="rId47"/>
    <sheet name="Components_of_Intangible_Asset" sheetId="117" r:id="rId48"/>
    <sheet name="Estimated_Annual_Amortization_" sheetId="118" r:id="rId49"/>
    <sheet name="Components_of_LongTerm_Debt_De" sheetId="119" r:id="rId50"/>
    <sheet name="Components_of_LongTerm_Debt_Pa" sheetId="120" r:id="rId51"/>
    <sheet name="Borrowings_Additional_Informat" sheetId="52" r:id="rId52"/>
    <sheet name="Fair_Values_of_Derivative_Inst" sheetId="121" r:id="rId53"/>
    <sheet name="Financial_Instruments_Addition" sheetId="54" r:id="rId54"/>
    <sheet name="After_Tax_GainLoss_Reclassifie" sheetId="55" r:id="rId55"/>
    <sheet name="Aggregate_Accounts_Receivable_" sheetId="56" r:id="rId56"/>
    <sheet name="Aggregate_Accounts_Receivable_1" sheetId="122" r:id="rId57"/>
    <sheet name="Financial_Assets_and_Liabiliti" sheetId="123" r:id="rId58"/>
    <sheet name="Reconciliation_of_Changes_in_L" sheetId="59" r:id="rId59"/>
    <sheet name="Fair_Value_Measurement_Additio" sheetId="60" r:id="rId60"/>
    <sheet name="Fair_Value_of_LongTerm_Debt_De" sheetId="124" r:id="rId61"/>
    <sheet name="Valuation_Technique_and_Inputs" sheetId="62" r:id="rId62"/>
    <sheet name="Changes_in_Shareholders_Equity2" sheetId="63" r:id="rId63"/>
    <sheet name="Reconciliation_of_Basic_to_Dil" sheetId="64" r:id="rId64"/>
    <sheet name="Reconciliation_of_Basic_to_Dil1" sheetId="65" r:id="rId65"/>
    <sheet name="Change_in_Accumulated_Other_Co" sheetId="66" r:id="rId66"/>
    <sheet name="Accumulated_Other_Comprehensiv" sheetId="67" r:id="rId67"/>
    <sheet name="Effective_Income_Tax_Rate_Deta" sheetId="68" r:id="rId68"/>
    <sheet name="Taxes_on_Income_from_Continuin2" sheetId="69" r:id="rId69"/>
    <sheet name="Net_Benefit_Cost_of_Pension_an" sheetId="70" r:id="rId70"/>
    <sheet name="Pension_and_Other_Postretireme2" sheetId="71" r:id="rId71"/>
    <sheet name="Recovered_Sheet1" sheetId="125" r:id="rId72"/>
    <sheet name="Segment_Result_Detail" sheetId="126" r:id="rId73"/>
    <sheet name="Total_Net_Revenues_and_Total_N" sheetId="74" r:id="rId74"/>
    <sheet name="Condensed_Consolidating_Guaran" sheetId="127" r:id="rId75"/>
    <sheet name="Adjustments_to_Condensed_Conso" sheetId="76" r:id="rId76"/>
    <sheet name="Condensed_Consolidating_Statem" sheetId="77" r:id="rId77"/>
    <sheet name="Condensed_Consolidating_Balanc" sheetId="128" r:id="rId78"/>
    <sheet name="Condensed_Consolidating_Statem1" sheetId="79" r:id="rId79"/>
    <sheet name="Subsequent_Events_Additional_I" sheetId="80" r:id="rId80"/>
    <sheet name="Summary_of_Current_Cost_Estima" sheetId="81" r:id="rId81"/>
  </sheets>
  <calcPr calcId="0"/>
</workbook>
</file>

<file path=xl/sharedStrings.xml><?xml version="1.0" encoding="utf-8"?>
<sst xmlns="http://schemas.openxmlformats.org/spreadsheetml/2006/main" count="6808" uniqueCount="1122">
  <si>
    <t>Document and Entity Information</t>
  </si>
  <si>
    <t>3 Months Ended</t>
  </si>
  <si>
    <t>Mar. 30, 2014</t>
  </si>
  <si>
    <t>Apr. 2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FX</t>
  </si>
  <si>
    <t>Entity Registrant Name</t>
  </si>
  <si>
    <t>'TELEFLEX INC</t>
  </si>
  <si>
    <t>Entity Central Index Key</t>
  </si>
  <si>
    <t>'0000096943</t>
  </si>
  <si>
    <t>Current Fiscal Year End Date</t>
  </si>
  <si>
    <t>'--12-31</t>
  </si>
  <si>
    <t>Entity Filer Category</t>
  </si>
  <si>
    <t>'Large Accelerated Filer</t>
  </si>
  <si>
    <t>Entity Common Stock, Shares Outstanding</t>
  </si>
  <si>
    <t>CONDENSED CONSOLIDATED STATEMENTS OF INCOME (USD $)</t>
  </si>
  <si>
    <t>In Thousands, except Per Share data, unless otherwise specified</t>
  </si>
  <si>
    <t>Mar. 31, 2013</t>
  </si>
  <si>
    <t>Net revenues</t>
  </si>
  <si>
    <t>Cost of goods sold</t>
  </si>
  <si>
    <t>Gross profit</t>
  </si>
  <si>
    <t>Selling, general and administrative expenses</t>
  </si>
  <si>
    <t>Research and development expenses</t>
  </si>
  <si>
    <t>Restructuring and other impairment charges</t>
  </si>
  <si>
    <t>Income from continuing operations before interest and taxes</t>
  </si>
  <si>
    <t>Interest expense</t>
  </si>
  <si>
    <t>Interest income</t>
  </si>
  <si>
    <t>Income from continuing operations before taxes</t>
  </si>
  <si>
    <t>Taxes on income from continuing operations</t>
  </si>
  <si>
    <t>Income from continuing operations</t>
  </si>
  <si>
    <t>Operating loss from discontinued operations</t>
  </si>
  <si>
    <t>Taxes (benefit) on loss from discontinued operations</t>
  </si>
  <si>
    <t>Loss from discontinued operations</t>
  </si>
  <si>
    <t>Net income</t>
  </si>
  <si>
    <t>Less: Income from continuing operations attributable to noncontrolling interest</t>
  </si>
  <si>
    <t>Net income attributable to common shareholders</t>
  </si>
  <si>
    <t>Basic:</t>
  </si>
  <si>
    <t>Diluted:</t>
  </si>
  <si>
    <t>Dividends per share</t>
  </si>
  <si>
    <t>Weighted average common shares outstanding</t>
  </si>
  <si>
    <t>Basic</t>
  </si>
  <si>
    <t>Diluted</t>
  </si>
  <si>
    <t>Amounts attributable to common shareholders:</t>
  </si>
  <si>
    <t>Income from continuing operations, net of tax</t>
  </si>
  <si>
    <t>Loss from discontinued operations, net of tax</t>
  </si>
  <si>
    <t>CONDENSED CONSOLIDATED STATEMENTS OF COMPREHENSIVE INCOME (USD $)</t>
  </si>
  <si>
    <t>In Thousands, unless otherwise specified</t>
  </si>
  <si>
    <t>Other comprehensive income (loss), net of tax:</t>
  </si>
  <si>
    <t>Foreign currency translation, net of tax $3,189 and $(5,815)</t>
  </si>
  <si>
    <t>Pension and other postretirement benefit plans adjustment, net of tax of $503 and $504</t>
  </si>
  <si>
    <t>Derivatives qualifying as hedges, net of tax $40 and $104</t>
  </si>
  <si>
    <t>Comprehensive income</t>
  </si>
  <si>
    <t>Less: comprehensive income attributable to non-controlling interest</t>
  </si>
  <si>
    <t>Comprehensive income attributable to common shareholders</t>
  </si>
  <si>
    <t>CONDENSED CONSOLIDATED STATEMENTS OF COMPREHENSIVE INCOME (Parenthetical) (USD $)</t>
  </si>
  <si>
    <t>Foreign currency translation, tax</t>
  </si>
  <si>
    <t>Pension and other postretirement benefits plans adjustment, tax</t>
  </si>
  <si>
    <t>Derivatives qualifying as hedges, tax</t>
  </si>
  <si>
    <t>CONDENSED CONSOLIDATED BALANCE SHEETS (USD $)</t>
  </si>
  <si>
    <t>Dec. 31, 2013</t>
  </si>
  <si>
    <t>Current assets</t>
  </si>
  <si>
    <t>Cash and cash equivalents</t>
  </si>
  <si>
    <t>Accounts receivable, net</t>
  </si>
  <si>
    <t>Inventories, net</t>
  </si>
  <si>
    <t>Prepaid expenses and other current assets</t>
  </si>
  <si>
    <t>Prepaid taxes</t>
  </si>
  <si>
    <t>Deferred tax assets</t>
  </si>
  <si>
    <t>Assets held for sale</t>
  </si>
  <si>
    <t>Total current assets</t>
  </si>
  <si>
    <t>Property, plant and equipment, net</t>
  </si>
  <si>
    <t>Goodwill</t>
  </si>
  <si>
    <t>Intangible assets, net</t>
  </si>
  <si>
    <t>Investments in affiliate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rovisions</t>
  </si>
  <si>
    <t>Other liabilities</t>
  </si>
  <si>
    <t>Total liabilities</t>
  </si>
  <si>
    <t>Commitments and contingencies</t>
  </si>
  <si>
    <t>'  </t>
  </si>
  <si>
    <t>Total common shareholders' equity</t>
  </si>
  <si>
    <t>Noncontrolling interest</t>
  </si>
  <si>
    <t>Total equity</t>
  </si>
  <si>
    <t>Total liabilities and equity</t>
  </si>
  <si>
    <t>CONDENSED CONSOLIDATED STATEMENTS OF CASH FLOWS (USD $)</t>
  </si>
  <si>
    <t>Cash Flows from Operating Activities of Continuing Operations</t>
  </si>
  <si>
    <t>Adjustments to reconcile net income to net cash provided by operating activities:</t>
  </si>
  <si>
    <t>Depreciation expense</t>
  </si>
  <si>
    <t>Amortization expense of intangible assets</t>
  </si>
  <si>
    <t>Amortization expense of deferred financing costs and debt discount</t>
  </si>
  <si>
    <t>Changes in contingent consideration</t>
  </si>
  <si>
    <t>Stock-based compensation</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roceeds from sale of assets and investments</t>
  </si>
  <si>
    <t>Payments for businesses and intangibles acquired, net of cash acquired</t>
  </si>
  <si>
    <t>Investment in affiliates</t>
  </si>
  <si>
    <t>Net cash used in investing activities from continuing operations</t>
  </si>
  <si>
    <t>Cash Flows from Financing Activities of Continuing Operations:</t>
  </si>
  <si>
    <t>Proceeds and tax benefits from share based compensation plans</t>
  </si>
  <si>
    <t>Debt extinguishment, issuance and amendment fees</t>
  </si>
  <si>
    <t>Payments for contingent consideration</t>
  </si>
  <si>
    <t>Dividends</t>
  </si>
  <si>
    <t>Net cash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decrease in cash and cash equivalents</t>
  </si>
  <si>
    <t>Cash and cash equivalents at the beginning of the period</t>
  </si>
  <si>
    <t>Cash and cash equivalents at the end of the period</t>
  </si>
  <si>
    <t>CONDENSED CONSOLIDATED STATEMENTS OF CHANGES IN EQUITY (USD $)</t>
  </si>
  <si>
    <t>In Thousands, except Share data</t>
  </si>
  <si>
    <t>Total</t>
  </si>
  <si>
    <t>Common Stock</t>
  </si>
  <si>
    <t>Additional Paid in Capital</t>
  </si>
  <si>
    <t>Retained Earnings</t>
  </si>
  <si>
    <t>Accumulated Other Comprehensive Income (Loss)</t>
  </si>
  <si>
    <t>Treasury Stock</t>
  </si>
  <si>
    <t>Noncontrolling Interest</t>
  </si>
  <si>
    <t>Beginning Balance at Dec. 31, 2012</t>
  </si>
  <si>
    <t>Beginning Balance (in shares) at Dec. 31, 2012</t>
  </si>
  <si>
    <t>Cash dividends ($0.34 per share)</t>
  </si>
  <si>
    <t>Other comprehensive loss</t>
  </si>
  <si>
    <t>Shares issued under compensation plans</t>
  </si>
  <si>
    <t>Shares issued under compensation plans, shares</t>
  </si>
  <si>
    <t>Deferred compensation</t>
  </si>
  <si>
    <t>Deferred compensation, shares</t>
  </si>
  <si>
    <t>Ending Balance at Mar. 31, 2013</t>
  </si>
  <si>
    <t>Ending Balance (in shares) at Mar. 31, 2013</t>
  </si>
  <si>
    <t>Beginning Balance at Dec. 31, 2013</t>
  </si>
  <si>
    <t>Beginning Balance (in shares) at Dec. 31, 2013</t>
  </si>
  <si>
    <t>Ending Balance at Mar. 30, 2014</t>
  </si>
  <si>
    <t>Ending Balance (in shares) at Mar. 30, 2014</t>
  </si>
  <si>
    <t>CONDENSED CONSOLIDATED STATEMENTS OF CHANGES IN EQUITY (Parenthetical) (USD $)</t>
  </si>
  <si>
    <t>Basis of Presentation</t>
  </si>
  <si>
    <t xml:space="preserve">Note 1 — Basis of presentation </t>
  </si>
  <si>
    <t xml:space="preserve">We prepared the accompanying unaudited condensed consolidated financial statements of Teleflex Incorporated on the same basis as our annual consolidated financial statements. </t>
  </si>
  <si>
    <t xml:space="preserve">In the opinion of management, our financial statements reflect all adjustments, which are of a normal recurring nature, necessary for a fair presentation of financial statements for interim periods in accordance with U.S. generally accepted accounting principles (GAAP) and with Rule 10-01 of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our financial statements, as well as the reported amounts of revenue and expenses during the reporting periods. Actual results could differ from those estimates. </t>
  </si>
  <si>
    <t xml:space="preserve">In accordance with applicable accounting standards, the accompanying condensed consolidated financial statements do not include all of the information and footnote disclosures that are required to be included in our annual consolidated financial statements. The year-end condensed balance sheet data was derived from audited financial statements, but, as permitted by Rule 10-01 of SEC Regulation S-X, does not include all disclosures required by GAAP for complete financial statements. Accordingly, our quarterly condensed consolidated financial statements should be read in conjunction with the consolidated financial statements included in our Annual Report on Form 10-K for the year ended December 31, 2013. </t>
  </si>
  <si>
    <t xml:space="preserve">In June 2013, the Company revised its condensed consolidated statement of cash flows to reflect contingent consideration payments related to businesses acquired as a cash outflow from financing activities of continuing operations, thereby correcting a presentation error in previous filings. Prior to June 2013, these payments were reflected as a cash outflow from investing activities of continuing operations. Additionally, the Company has revised the condensed consolidated statements of cash flows, as well as the condensed consolidating statements of cash flows included in Note 15, for the three months ended March 31, 2013 to reclassify $7.2 million as cash outflow from financing activities to reflect this correction. The reclassifications resulting from the change were not considered material to any previously issued financial statements. The Company made certain additional revisions to the prior year condensed consolidating statements of cash flows included in the condensed consolidated guarantor financial information set forth in Note 15 to correct errors identified in the fourth quarter 2013. </t>
  </si>
  <si>
    <t>Effective January 1, 2014, the Company realigned its operating segments due to changes in the Company’s internal financial reporting structure. See Note 14 for additional information on the Company’s new reporting structure.</t>
  </si>
  <si>
    <t xml:space="preserve">As used in this report, the terms “we,” “us,” “our,” “Teleflex” and the “Company” mean Teleflex Incorporated and its subsidiaries, unless the context indicates otherwise. The results of operations for the periods reported are not necessarily indicative of those that may be expected for a full year. </t>
  </si>
  <si>
    <t>New Accounting Standards</t>
  </si>
  <si>
    <t xml:space="preserve">Note 2 — New accounting standards </t>
  </si>
  <si>
    <r>
      <t>From time to time, new accounting pronouncements are issued by the Financial Accounting Standards Board (FASB) or other standard setting bodies that are adopted by the Company as of the specified effective date</t>
    </r>
    <r>
      <rPr>
        <sz val="12"/>
        <color theme="1"/>
        <rFont val="Times New Roman"/>
        <family val="1"/>
      </rPr>
      <t xml:space="preserve"> </t>
    </r>
    <r>
      <rPr>
        <sz val="10"/>
        <color theme="1"/>
        <rFont val="Arial"/>
        <family val="2"/>
      </rPr>
      <t xml:space="preserve">or, in some cases where early adoption is permitted, in advance of the specified effective date. The Company has assessed the recently issued standards that are not yet effective and believes these standards will not have a material impact on the Company’s results of operations, cash flows or financial position. </t>
    </r>
  </si>
  <si>
    <t>Acquisitions</t>
  </si>
  <si>
    <t xml:space="preserve">Note 3 — Acquisitions </t>
  </si>
  <si>
    <t xml:space="preserve">On February 3, 2014, the Company acquired Mayo Healthcare Pty Limited, (“Mayo” or “Mayo Healthcare”), a distributor of medical devices and supplies primarily in the Australian market. The total fair value of consideration for the Mayo acquisition was $28.5 million, which includes the initial payments of $29.0 million in cash, partially offset by a $0.5 million favorable working capital adjustment. Transaction expenses associated with the acquisition, which are included in selling, general and administrative expenses on the condensed consolidated statements of income, were $0.3 million for the three months ended March 30, 2014. The results of operations of the Mayo business are included in the condensed consolidated statements of income from the acquisition date. For the three months ended March 30, 2014, the Company recorded revenue and income from continuing operations before taxes of $4.1 million and $0.6 million, respectively, related to the Mayo business. Pro forma information is not presented as the Mayo operations are not significant to the overall operations of the Company. </t>
  </si>
  <si>
    <t xml:space="preserve">The following table presents the preliminary fair value determination of the assets acquired and liabilities assumed in the Mayo acquisition. </t>
  </si>
  <si>
    <t>(Dollars in thousands)</t>
  </si>
  <si>
    <t>Assets</t>
  </si>
  <si>
    <t>$</t>
  </si>
  <si>
    <t>Property, plant and equipment</t>
  </si>
  <si>
    <t>Customer lists intangible asset</t>
  </si>
  <si>
    <t>Total assets acquired</t>
  </si>
  <si>
    <t>Liabilities</t>
  </si>
  <si>
    <t>Liabilities assumed</t>
  </si>
  <si>
    <t>Net assets acquired</t>
  </si>
  <si>
    <t xml:space="preserve">The Company is continuing to evaluate the Mayo acquisition. Further adjustments to the fair value determination may be necessary as a result of the Company’s assessment of additional information related to the fair values of assets acquired and liabilities assumed, primarily with respect to deferred tax assets and liabilities and goodwill. </t>
  </si>
  <si>
    <t xml:space="preserve">Among the acquired assets, customer lists have a useful life of 10 years. The goodwill resulting from the acquisition primarily reflects the expected synergies of integrating the acquired business. Goodwill and the step-up in basis of the intangible assets in connection with stock acquisitions such as the Mayo acquisition are not deductible for tax purposes. </t>
  </si>
  <si>
    <t xml:space="preserve">The Company made the following acquisitions during 2013, all of which were accounted for as business combinations: </t>
  </si>
  <si>
    <t>·</t>
  </si>
  <si>
    <t xml:space="preserve">On December 2, 2013, the Company acquired Vidacare Corporation, (“Vidacare”), a provider of intraosseous, or inside the bone, access devices. This acquisition complements the Company’s vascular access and specialty product portfolios. </t>
  </si>
  <si>
    <t xml:space="preserve">On June 11, 2013, the Company acquired the assets of Ultimate Medical Pty. Ltd. and its affiliates (“Ultimate”), a supplier of airway management devices and related products. This acquisition complements the Company’s anesthesia product portfolio. </t>
  </si>
  <si>
    <t xml:space="preserve">On June 6, 2013, the Company acquired Eon Surgical, Ltd. (“Eon”), a developer of a minimally invasive microlaparoscopy surgical platform technology designed to enhance a surgeon’s ability to perform scarless surgery while producing better patient outcomes. This technology complements the Company’s surgical product portfolio. </t>
  </si>
  <si>
    <t xml:space="preserve">The total fair value of consideration for the 2013 acquisitions is estimated at $307.0 million. The results of operations of the acquired businesses and assets are included in the consolidated statements of income from their respective acquisition dates. Pro forma information is not presented as the operations of the acquired businesses are not significant to the overall operations of the Company. </t>
  </si>
  <si>
    <t>Restructuring and Other Impairment Charges</t>
  </si>
  <si>
    <t xml:space="preserve">Note 4 — Restructuring and other impairment charges </t>
  </si>
  <si>
    <t xml:space="preserve">2014 European Restructuring Plan </t>
  </si>
  <si>
    <r>
      <t xml:space="preserve">On February 27, 2014, the Company committed to a restructuring plan (the “2014 European Restructuring Plan”), which impacts certain administrative functions in Europe and will involve the consolidation of operations and a related reduction in workforce at certain of the Company’s European facilities. </t>
    </r>
    <r>
      <rPr>
        <sz val="10"/>
        <color rgb="FF000000"/>
        <rFont val="Arial"/>
        <family val="2"/>
      </rPr>
      <t>The plan was developed to further enhance the Company’s  competitive position.</t>
    </r>
    <r>
      <rPr>
        <sz val="10"/>
        <color theme="1"/>
        <rFont val="Arial"/>
        <family val="2"/>
      </rPr>
      <t> </t>
    </r>
  </si>
  <si>
    <t>The Company estimates that it will record pre-tax charges of approximately $9.0 million in connection with implementing the 2014 European Restructuring Plan. Substantially all of these charges are expected to involve employee termination benefits and will result in future cash outlays. The Company incurred $8.3 million in charges related to termination benefits in the three month period ended March 30, 2014. As of March 30, 2014, the Company had a reserve of $6.6 million in connection with this project.  The Company expects to complete this program in 2014.</t>
  </si>
  <si>
    <t xml:space="preserve">As the program progresses, management will reevaluate the estimated costs set forth above, and may revise its estimates and the accounting charges relating thereto, as appropriate, consistent with generally accepted accounting principles. </t>
  </si>
  <si>
    <t xml:space="preserve">LMA Restructuring Program </t>
  </si>
  <si>
    <t xml:space="preserve">In connection with the acquisition of substantially all of the assets of LMA International N.V. (the “LMA business”) in 2012, the Company formulated a plan related to the integration of the LMA business and the Company’s other businesses. The integration plan focuses on the closure of the LMA business’ corporate functions and the consolidation of manufacturing, sales, marketing, and distribution functions in North America, Europe and Asia. </t>
  </si>
  <si>
    <t xml:space="preserve">A reconciliation of the changes in accrued liabilities associated with the LMA restructuring program from December 31, 2013 through March 30, 2014 is set forth in the following table: </t>
  </si>
  <si>
    <t>Termination Benefits</t>
  </si>
  <si>
    <t>Facility Closure Costs</t>
  </si>
  <si>
    <t>Contract Termination Costs</t>
  </si>
  <si>
    <t>Other Restructuring Costs</t>
  </si>
  <si>
    <t>Balance at December 31, 2013</t>
  </si>
  <si>
    <t>Subsequent accruals</t>
  </si>
  <si>
    <t>—</t>
  </si>
  <si>
    <t>(472</t>
  </si>
  <si>
    <t>)</t>
  </si>
  <si>
    <t>(430</t>
  </si>
  <si>
    <t>Cash payments</t>
  </si>
  <si>
    <t>(276</t>
  </si>
  <si>
    <t>(81</t>
  </si>
  <si>
    <t>(144</t>
  </si>
  <si>
    <t>(501</t>
  </si>
  <si>
    <t>Foreign currency translation</t>
  </si>
  <si>
    <t>(1</t>
  </si>
  <si>
    <t>(3</t>
  </si>
  <si>
    <t>(4</t>
  </si>
  <si>
    <t>Balance at March 30, 2014</t>
  </si>
  <si>
    <t>During the three months ended March 30, 2014, the Company reversed approximately $0.5 million in contract termination costs related to a cancelled distributor agreement.</t>
  </si>
  <si>
    <t xml:space="preserve">Aside from nominal facility closure costs anticipated in 2014, the Company does not expect to incur additional costs associated with this program. The Company expects to complete the program in 2014. </t>
  </si>
  <si>
    <t xml:space="preserve">2013 Restructuring Charges </t>
  </si>
  <si>
    <t xml:space="preserve">In 2013, the Company initiated programs to consolidate manufacturing facilities in North America and warehouse facilities in Europe and terminate certain European distributor agreements in an effort to reduce costs. As a result of these actions, the Company estimates that it will incur an aggregate of up to $11.0 million in restructuring and other impairment charges over the term of these restructuring programs, of which $10.4 million was incurred through March 30, 2014. These programs entail costs related to reductions in force, contract termination costs and charges related to post-closing obligations associated with its acquired businesses. As of March 30, 2014, the Company has a reserve of $1.8 million in connection with these programs. The Company expects to complete this program in 2015. </t>
  </si>
  <si>
    <t xml:space="preserve">2012 Restructuring Charges </t>
  </si>
  <si>
    <t xml:space="preserve">In 2012, the Company identified opportunities to improve its supply chain strategy by consolidating its three North American warehouses into one centralized warehouse; and lower costs and improve operating efficiencies through the termination of certain distributor agreements in Europe, the closure of certain North American facilities and workforce reductions. These projects entail costs related to reductions in force, contract terminations related distributor agreements and leases, and facility closure and other costs. As of March 30, 2014, the Company has a reserve of $0.7 million in connection with these projects. The Company expects to complete this program in 2015. </t>
  </si>
  <si>
    <t xml:space="preserve">Impairment Charges </t>
  </si>
  <si>
    <t xml:space="preserve">In the first quarter 2013, the Company recorded a $4.5 million in-process research and development (IPR&amp;D) charge pertaining to a research and development project associated with the acquisition of the assets of Axiom Technology Partners LLP because technological feasibility had not yet been achieved and the Company determined that the subject technology had no future alternative use. </t>
  </si>
  <si>
    <t>There were no impairment charges recorded for the three months ended March 30, 2014.</t>
  </si>
  <si>
    <t xml:space="preserve">The restructuring and other impairment charges recognized for the three months ended March 30, 2014 and March 31, 2013 consisted of the following: </t>
  </si>
  <si>
    <t>Three Months Ended March 30, 2014</t>
  </si>
  <si>
    <t>(in thousands)</t>
  </si>
  <si>
    <t>Facility</t>
  </si>
  <si>
    <t>Closure</t>
  </si>
  <si>
    <t>Costs</t>
  </si>
  <si>
    <t>Contract Termination</t>
  </si>
  <si>
    <t>LMA restructuring program</t>
  </si>
  <si>
    <t>2014 European restructuring plan</t>
  </si>
  <si>
    <t>2013 Restructuring charges</t>
  </si>
  <si>
    <t>2012 Restructuring charges</t>
  </si>
  <si>
    <t>(610</t>
  </si>
  <si>
    <t>(290</t>
  </si>
  <si>
    <t>2011 Restructuring plan</t>
  </si>
  <si>
    <t>Total restructuring and other impairment charges</t>
  </si>
  <si>
    <t>Three Months Ended March 31, 2013</t>
  </si>
  <si>
    <t>2007 Arrow integration program</t>
  </si>
  <si>
    <t>Impairment charges</t>
  </si>
  <si>
    <t>   Total restructuring and other impairment charges</t>
  </si>
  <si>
    <t xml:space="preserve">Termination benefits include employee severance and retention for terminated employees. </t>
  </si>
  <si>
    <t xml:space="preserve">Facility closure costs include general operating costs incurred subsequent to production shut-down as well as equipment relocation and other associated costs. </t>
  </si>
  <si>
    <t xml:space="preserve">Contract termination costs include costs associated with terminating existing leases and distributor agreements. </t>
  </si>
  <si>
    <t xml:space="preserve">Other costs include legal, outplacement and employee relocation costs and other employee-related costs. </t>
  </si>
  <si>
    <r>
      <t>In the first quarter 2014, the Company changed its reporting structure to six reportable segments: Vascular North America, Anesthesia/Respiratory North America, Surgical</t>
    </r>
    <r>
      <rPr>
        <sz val="12"/>
        <color theme="1"/>
        <rFont val="Times New Roman"/>
        <family val="1"/>
      </rPr>
      <t xml:space="preserve"> </t>
    </r>
    <r>
      <rPr>
        <sz val="10"/>
        <color theme="1"/>
        <rFont val="Arial"/>
        <family val="2"/>
      </rPr>
      <t>North America, EMEA, Asia and OEM. See Note 14 for additional information on the Company’s new reporting structure.</t>
    </r>
  </si>
  <si>
    <t xml:space="preserve">Restructuring and other impairment charges by reportable segment for the three months ended March 30, 2014 and March 31, 2013 are set forth in the following table: </t>
  </si>
  <si>
    <t>Three Months Ended</t>
  </si>
  <si>
    <t>Vascular North America</t>
  </si>
  <si>
    <t>Anesthesia/Respiratory North America</t>
  </si>
  <si>
    <t>Surgical North America</t>
  </si>
  <si>
    <t>EMEA</t>
  </si>
  <si>
    <t>Asia</t>
  </si>
  <si>
    <t>All other</t>
  </si>
  <si>
    <t>(228</t>
  </si>
  <si>
    <t>Inventories, Net</t>
  </si>
  <si>
    <t xml:space="preserve">Note 5 — Inventories, net </t>
  </si>
  <si>
    <t xml:space="preserve">Inventories as of March 30, 2014 and December 31, 2013 consisted of the following: </t>
  </si>
  <si>
    <t>March 30,</t>
  </si>
  <si>
    <t>December 31,</t>
  </si>
  <si>
    <t>Raw materials</t>
  </si>
  <si>
    <t>Work-in-process</t>
  </si>
  <si>
    <t>Finished goods</t>
  </si>
  <si>
    <t>Less: Inventory reserve</t>
  </si>
  <si>
    <t>(33,694</t>
  </si>
  <si>
    <t>(32,373</t>
  </si>
  <si>
    <t>Goodwill and Other Intangible Assets, Net</t>
  </si>
  <si>
    <t>Goodwill and other intangible assets, net</t>
  </si>
  <si>
    <t xml:space="preserve">Note 6 — Goodwill and other intangible assets, net </t>
  </si>
  <si>
    <t>In the first quarter of 2014, the Company changed its reporting structure to six reportable segments: Vascular North America, Anesthesia/Respiratory North America, Surgical North America, EMEA, Asia and OEM. See Note 14 for additional information on the Company’s new reporting structure.</t>
  </si>
  <si>
    <t xml:space="preserve">The following table provides information relating to changes in the carrying amount of goodwill by reportable segment for the three months ended March 30, 2014: </t>
  </si>
  <si>
    <t>Vascular</t>
  </si>
  <si>
    <t>North America</t>
  </si>
  <si>
    <t>Anesthesia/</t>
  </si>
  <si>
    <t>Respiratory</t>
  </si>
  <si>
    <t>Surgical</t>
  </si>
  <si>
    <t>All</t>
  </si>
  <si>
    <t>Balance as of December 31, 2013</t>
  </si>
  <si>
    <t>Accumulated impairment</t>
  </si>
  <si>
    <t>   losses</t>
  </si>
  <si>
    <t>(219,527</t>
  </si>
  <si>
    <t>(107,073</t>
  </si>
  <si>
    <t>(5,528</t>
  </si>
  <si>
    <t>(332,128</t>
  </si>
  <si>
    <t>Goodwill related to</t>
  </si>
  <si>
    <t>   acquisitions</t>
  </si>
  <si>
    <t>Translation adjustment</t>
  </si>
  <si>
    <t>(402</t>
  </si>
  <si>
    <t>(443</t>
  </si>
  <si>
    <t>Balance as of March 30, 2014</t>
  </si>
  <si>
    <t xml:space="preserve">The following table provides information as of March 30, 2014 and December 31, 2013 regarding the gross carrying amount of, and accumulated amortization relating to, intangible assets, net: </t>
  </si>
  <si>
    <t>Gross Carrying Amount</t>
  </si>
  <si>
    <t>Accumulated Amortization</t>
  </si>
  <si>
    <t>Customer relationships</t>
  </si>
  <si>
    <t>(176,053</t>
  </si>
  <si>
    <t>(168,223</t>
  </si>
  <si>
    <t>In-process research and development</t>
  </si>
  <si>
    <t>Intellectual property</t>
  </si>
  <si>
    <t>(125,872</t>
  </si>
  <si>
    <t>(118,086</t>
  </si>
  <si>
    <t>Distribution rights</t>
  </si>
  <si>
    <t>(14,743</t>
  </si>
  <si>
    <t>(14,592</t>
  </si>
  <si>
    <t>Trade names</t>
  </si>
  <si>
    <t>(1,713</t>
  </si>
  <si>
    <t>(1,148</t>
  </si>
  <si>
    <t>Noncompete agreements</t>
  </si>
  <si>
    <t>(112</t>
  </si>
  <si>
    <t>(42</t>
  </si>
  <si>
    <t>(318,493</t>
  </si>
  <si>
    <t>(302,091</t>
  </si>
  <si>
    <t xml:space="preserve">During the first quarter 2013, the Company recorded an IPR&amp;D charge of $4.5 million. See Note 4 for additional information. </t>
  </si>
  <si>
    <t>In May 2012, the Company acquired Semprus, a biomedical research and development company that developed a polymer surface treatment technology intended to reduce thrombus related complications.  The Company experienced unexpected difficulties with respect to the development of the Semprus technology, which the Company is currently attempting to resolve through further research and testing. Failure to resolve these issues may result in a reduction of the expected future cash flows related to the Semprus technology and could result in the recognition of impairment charges with respect to the related assets, which could be material.  As of March 30, 2014, the Company has recorded net assets of approximately $38 million related to this investment.</t>
  </si>
  <si>
    <t xml:space="preserve">Amortization expense related to intangible assets was $16.0 million and $12.4 million for the three months ended March 30, 2014 and March 31, 2013, respectively. Estimated annual amortization expense for the remainder of 2014 and the next five succeeding years is as follows (dollars in thousands): </t>
  </si>
  <si>
    <t>  </t>
  </si>
  <si>
    <t>Borrowings</t>
  </si>
  <si>
    <t xml:space="preserve">Note 7 — Borrowings </t>
  </si>
  <si>
    <t xml:space="preserve">The components of long-term debt at March 30, 2014 and December 31, 2013 are as follows: </t>
  </si>
  <si>
    <t>Senior Credit Facility:</t>
  </si>
  <si>
    <t>Revolving credit facility, at a rate of 2.15% at March 30, 2014, due 7/16/2018</t>
  </si>
  <si>
    <t>3.875% Convertible Senior Subordinated Notes</t>
  </si>
  <si>
    <t>6.875% Senior Subordinated Notes due 2019</t>
  </si>
  <si>
    <t>Less: Unamortized debt discount on 3.875% Convertible Senior Subordinated Notes</t>
  </si>
  <si>
    <t>(45,439</t>
  </si>
  <si>
    <t>) </t>
  </si>
  <si>
    <t>(48,413</t>
  </si>
  <si>
    <t>Current portion of borrowings</t>
  </si>
  <si>
    <t>(354,561</t>
  </si>
  <si>
    <t>(351,587</t>
  </si>
  <si>
    <t>Convertible Notes</t>
  </si>
  <si>
    <t xml:space="preserve">The Company’s 3.875% Convertible Senior Subordinated Notes due 2017 (the “Convertible Notes”) are convertible under certain circumstances, including in any fiscal quarter following an immediately preceding fiscal quarter in which the last reported sales price of our common stock for at least 20 days during a period of 30 consecutive trading days ending on the last day of such fiscal quarter exceeds 130% of the conversion price of the notes (approximately $79.72). During the first quarter 2014 and the fourth quarter 2013, the Company’s closing stock price exceeded the 130% threshold described above and, accordingly, the Convertible Notes have been classified as a current liability as of March 30, 2014 and December 31, 2013. The determination of whether or not the Convertible Notes are convertible under such circumstances is made each quarter until maturity or conversion. Consequently, the Convertible Notes may not be convertible in one or more future quarters if the common stock price-based contingent conversion threshold is not met in such quarters, in which case the Convertible Notes would again be classified as long-term debt unless another conversion event set forth in the Convertible Notes has occurred. The Company has elected a net settlement method to satisfy our conversion obligation, under which it may settle the principal amount of the Convertible Notes in cash and settle the excess of the conversion value of the Convertible Notes over the principal amount of the notes in shares; however, cash will be paid in lieu of fractional shares. While the Company believes it has sufficient liquidity to repay the principal amounts due through a combination of its existing cash on hand and borrowings under its credit facility, the Company’s use of these funds could adversely affect our results of operations and liquidity. The classification of the Convertible Notes as a current liability had no impact on our financial covenants. </t>
  </si>
  <si>
    <t>Fair Value of Long-Term Debt</t>
  </si>
  <si>
    <t>The carrying amount of long-term debt reported in the consolidated balance sheet as of March 30, 2014 is $1,284.6 million. The Company uses a discounted cash flow technique that incorporates a market interest yield curve with adjustments for duration, optionality, and risk profile to determine the fair value of its debt. The Company’s implied credit rating is a factor in determining the market interest yield curve. The following table provides the fair value of the Company’s debt as of March 30, 2014, categorized by fair value hierarchy level (see Note 10, “Fair value measurement,” in the Company’s annual report on Form 10-K for the year ended December 31, 2013 for further information):</t>
  </si>
  <si>
    <t>Fair value of debt</t>
  </si>
  <si>
    <t>Level 1</t>
  </si>
  <si>
    <t>Level 2</t>
  </si>
  <si>
    <t>Financial Instruments</t>
  </si>
  <si>
    <t xml:space="preserve">Note 8 — Financial instruments </t>
  </si>
  <si>
    <t xml:space="preserve">The Company uses derivative instruments for risk management purposes. Forward rate contracts are used to manage foreign currency transaction exposure. These derivative instruments are designated as cash flow hedges and are recorded on the balance sheet at fair market value. The effective portion of the gains or losses on derivatives is reported as a component of other comprehensive income and thereafter is recognized in the condensed consolidated statement of income in the period or periods during which the hedged transaction affects earnings. Gains and losses on the derivatives representing either hedge ineffectiveness or hedge components excluded from the assessment of effectiveness are recognized in current earnings. </t>
  </si>
  <si>
    <t xml:space="preserve">The following table presents the location and fair values of derivative instruments designated as hedging instruments in the condensed consolidated balance sheet as of March 30, 2014 and December 31, 2013: </t>
  </si>
  <si>
    <t>March 30,</t>
  </si>
  <si>
    <t>Fair Value</t>
  </si>
  <si>
    <t>Asset derivatives:</t>
  </si>
  <si>
    <t>Foreign exchange contracts:</t>
  </si>
  <si>
    <t>Total asset derivatives</t>
  </si>
  <si>
    <t>Liability derivatives:</t>
  </si>
  <si>
    <t>Total liability derivatives</t>
  </si>
  <si>
    <t xml:space="preserve">The total notional amount for all open contracts as of March 30, 2014 translates to approximately $68.8 million. As of December 31, 2013, the Company had no open forward rate contracts. </t>
  </si>
  <si>
    <t xml:space="preserve">The following table provides information as to the gains and losses attributable to derivatives in cash flow hedging relationships that were reported in other comprehensive income (“OCI”) for the three months ended March 30, 2014 and March 31, 2013: </t>
  </si>
  <si>
    <t>After Tax Gain/(Loss)</t>
  </si>
  <si>
    <t>Recognized in OCI</t>
  </si>
  <si>
    <t>March 31,</t>
  </si>
  <si>
    <t>Foreign exchange contracts</t>
  </si>
  <si>
    <t xml:space="preserve">See Note 10 for information on the location and amount of gains and losses attributable to derivatives that were reclassified from accumulated other comprehensive income (“AOCI”) to expense (income), net of tax. </t>
  </si>
  <si>
    <t xml:space="preserve">There was no ineffectiveness related to the Company’s derivatives used during the three months ended March 30, 2014 and March 31, 2013. </t>
  </si>
  <si>
    <t xml:space="preserve">Based on exchange rates at March 30, 2014, approximately $0.1 million of unrealized losses, net of tax, within AOCI are expected to be reclassified from AOCI to the condensed consolidated statement of income during the next year. However, the actual amount reclassified from AOCI could vary due to future changes in exchange rates. </t>
  </si>
  <si>
    <t xml:space="preserve">Concentration of Credit Risk </t>
  </si>
  <si>
    <t xml:space="preserve">Concentrations of credit risk with respect to trade accounts receivable is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financial stability and creditworthiness of those countries’ economies. </t>
  </si>
  <si>
    <t xml:space="preserve">In the ordinary course of business, the Company grants non-interest bearing trade credit to its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 </t>
  </si>
  <si>
    <t xml:space="preserve">An allowance for doubtful accounts is maintained for accounts receivable based on the Company’s historical collection experience and expected collectability of the accounts receivable, considering the period an account is outstanding, the financial position of the customer and information provided by credit rating services. The adequacy of this allowance is reviewed each reporting period and adjusted as necessary. </t>
  </si>
  <si>
    <t xml:space="preserve">In light of the disruptions in global economic markets in recent years, the Company instituted enhanced measures, within countries where the Company has collectability concerns, to facilitate customer-by-customer risk assessment when estimating the allowance for doubtful accounts. Such measures included, among others, monthly credit control committee meetings, at which customer credit risks are identified after review of, among other things, accounts that exceed specified credit limits, payment delinquencies and other customer issues. In addition, for some of the Company’s non-government customers, the Company instituted measures designed to reduce its risk exposures, including issuing dunning letters, reducing credit limits, requiring that payments accompany orders and instituting legal action with respect to delinquent accounts. With respect to government customers, the Company evaluates receivables for potential collection risks associated with the availability of government funding and reimbursement practices. </t>
  </si>
  <si>
    <t xml:space="preserve">Some of the Company’s customers, particularly in Europe, have extended or delayed payments for products and services already provided. Collectability concerns regarding the Company’s accounts receivable from these customers, for the most part in Greece, Italy, Spain and Portugal, resulted in an increase in the allowance for doubtful accounts related to these countries. If the financial condition of these customers or the healthcare systems in these countries deteriorate such that the ability of an increasing number of customers to make payments is uncertain, additional allowances may be required in future periods. The aggregate net current and long-term accounts receivable for Spain, Italy, Greece and Portugal and the percentage of the Company’s net current and long-term accounts receivable represented by the net current and long-term accounts receivable in those countries at March 30, 2014 and December 31, 2013 are as follows: </t>
  </si>
  <si>
    <r>
      <t>Current and long-term accounts receivable (net of allowances of $8.2 million and $7.9 million at March 30, 2014 and December 31, 2013, respectively) in Spain, Italy, Greece and Portugal</t>
    </r>
    <r>
      <rPr>
        <sz val="8"/>
        <color rgb="FF000000"/>
        <rFont val="Arial"/>
        <family val="2"/>
      </rPr>
      <t>(1)</t>
    </r>
  </si>
  <si>
    <t>Percentage of total net current and long-term accounts receivable</t>
  </si>
  <si>
    <t>%</t>
  </si>
  <si>
    <t>The long-term portion of accounts receivable at March 30, 2014 and December 31, 2013 were $15.0 million and $17.6 million, respectively.</t>
  </si>
  <si>
    <t xml:space="preserve">For the three months ended March 30, 2014 and March 31, 2013, net revenues from customers in Spain, Italy, Greece and Portugal were $39.3 million and $37.2 million, respectively. </t>
  </si>
  <si>
    <t>Fair Value Measurement</t>
  </si>
  <si>
    <t xml:space="preserve">Note 9 — Fair value measurement </t>
  </si>
  <si>
    <t xml:space="preserve">For a description of the fair value hierarchy, see Note 10 to the Company’s 2013 consolidated financial statements included in its annual report on Form 10-K for the year ended December 31, 2013. </t>
  </si>
  <si>
    <t xml:space="preserve">The following tables provide information regarding the financial assets and liabilities measured at fair value on a recurring basis as of March 30, 2014 and December 31, 2013: </t>
  </si>
  <si>
    <t>Total carrying</t>
  </si>
  <si>
    <t>value at</t>
  </si>
  <si>
    <t>Quoted prices in</t>
  </si>
  <si>
    <t>active markets</t>
  </si>
  <si>
    <t>(Level 1)</t>
  </si>
  <si>
    <t>Significant other</t>
  </si>
  <si>
    <t>observable</t>
  </si>
  <si>
    <t>Inputs (Level 2)</t>
  </si>
  <si>
    <t>Significant</t>
  </si>
  <si>
    <t>unobservable</t>
  </si>
  <si>
    <t>Inputs (Level 3)</t>
  </si>
  <si>
    <t>Investments in marketable securities</t>
  </si>
  <si>
    <t>Derivative assets</t>
  </si>
  <si>
    <t>Derivative liabilities</t>
  </si>
  <si>
    <t>Contingent consideration liabilities</t>
  </si>
  <si>
    <t>December 31, 2013</t>
  </si>
  <si>
    <t xml:space="preserve">There were no transfers of financial assets or liabilities carried at fair value among Level 1, Level 2 or Level 3 within the fair value hierarchy during the three months ended March 30, 2014. </t>
  </si>
  <si>
    <t xml:space="preserve">The following table provides information regarding changes in Level 3 financial liabilities related to contingent consideration in connection with various Company acquisitions during the three months ended March 30, 2014: </t>
  </si>
  <si>
    <t>Contingent consideration</t>
  </si>
  <si>
    <t>Balance - December 31, 2013</t>
  </si>
  <si>
    <t>Revaluations</t>
  </si>
  <si>
    <t>(2,371</t>
  </si>
  <si>
    <t>Balance - March 30, 2014</t>
  </si>
  <si>
    <t xml:space="preserve">The Company reduced contingent consideration liabilities and selling, general and administrative expense by $2.3 million for the three months ended March 30, 2014 as a result of delays encountered during the first quarter 2014 with respect to a product regulatory approval that will prevent the satisfaction of specified conditions related to the payment of certain contingent consideration. </t>
  </si>
  <si>
    <t xml:space="preserve">Valuation Techniques </t>
  </si>
  <si>
    <t xml:space="preserve">The Company’s financial assets valued based upon Level 1 inputs are comprised of investments in marketable securities held in trust, which are available to pay benefits under certain deferred compensation plans and other compensatory arrangements. The investment assets of the trust are valued using quoted market prices. </t>
  </si>
  <si>
    <t xml:space="preserve">The Company’s financial assets and financial liabilities valued based upon Level 2 inputs are comprised of foreign currency forward contracts. The Company uses forward rate contracts to manage currency transaction exposure. The fair value of the foreign currency forward exchange contracts represents the amount required to enter into offsetting contracts with similar remaining maturities based on quoted market prices. The Company has taken into account the creditworthiness of the counterparties in measuring fair value. </t>
  </si>
  <si>
    <t xml:space="preserve">The Company’s financial liabilities valued based upon Level 3 inputs are comprised of contingent consideration arrangements pertaining to the Company’s acquisitions. The Company accounts for contingent consideration in accordance with applicable accounting guidance related to business combinations. In connection with several of its acquisitions, the Company agreed to pay contingent consideration upon the achievement of specified objectives, including receipt of regulatory approvals, achievement of sales targets and, in some instances, the passage of time (collectively, “milestone payments”), and therefore recorded contingent consideration liabilities at the time of the acquisitions. The Company is required to reevaluate the fair value of contingent consideration each reporting period based on new developments and record changes in fair value until such consideration is satisfied through payment upon the achievement of the specified objectives or is no longer payable due to failure to achieve the specified objectives. </t>
  </si>
  <si>
    <t xml:space="preserve">It is estimated that milestone payments will occur in 2014 and may extend until 2018 or later. As of March 30, 2014, the range of undiscounted amounts the Company could be required to pay for contingent consideration arrangements is between zero and $61.0 million. The Company determines the fair value of the liabilities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 payments was based on several factors including: </t>
  </si>
  <si>
    <t xml:space="preserve">estimated cash flows projected from the success of market launches; </t>
  </si>
  <si>
    <t xml:space="preserve">the estimated time and resources needed to complete the development of acquired technologies; </t>
  </si>
  <si>
    <t xml:space="preserve">the uncertainty of obtaining regulatory approvals within the required time periods; and </t>
  </si>
  <si>
    <t xml:space="preserve">the risk adjusted discount rate for fair value measurement. </t>
  </si>
  <si>
    <t xml:space="preserve">The following table provides information regarding the valuation techniques and inputs used in determining the fair value of assets or liabilities categorized as Level 3 measurements: </t>
  </si>
  <si>
    <t>Valuation Technique</t>
  </si>
  <si>
    <t>Unobservable Input</t>
  </si>
  <si>
    <t>Range (Weighted Average)</t>
  </si>
  <si>
    <t>Discounted cash flow</t>
  </si>
  <si>
    <t>Discount rate</t>
  </si>
  <si>
    <t>1%—10%(6%)</t>
  </si>
  <si>
    <t>Probability of payment</t>
  </si>
  <si>
    <t>0%—100%(35%)</t>
  </si>
  <si>
    <t xml:space="preserve">As of March 30, 2014, of the $17.9 million of total recorded liabilities for contingent consideration, the Company has recorded approximately $1.7 million in Current portion of contingent consideration and the remaining $16.2 million in Other liabilities. </t>
  </si>
  <si>
    <t>Changes in Shareholders' Equity</t>
  </si>
  <si>
    <t xml:space="preserve">Note 10 — Changes in shareholders’ equity </t>
  </si>
  <si>
    <t xml:space="preserve">In 2007, the Company’s Board of Directors authorized the repurchase of up to $300 million of outstanding Company common stock. Repurchases of Company stock under the Board authorization may be made from time to time in the open market and may include privately-negotiated transactions as market conditions warrant and subject to regulatory considerations. The stock repurchase program has no expiration date and the Company’s ability to execute on the program will depend on, among other factors, cash requirements for acquisitions, cash generated from operations, debt repayment obligations, market conditions and regulatory requirements. In addition, under the Company’s senior credit agreements, the Company is subject to certain restrictions relating to its ability to repurchase shares in the event the Company’s consolidated leverage ratio (generally, the ratio of Consolidated Total Indebtedness to Consolidated EBITDA, as defined in the senior credit agreements) exceeds certain levels, which may limit the Company’s ability to repurchase shares under this Board authorization. Through March 30, 2014, no shares have been purchased under this Board authorization. </t>
  </si>
  <si>
    <t xml:space="preserve">The following table provides a reconciliation of basic to diluted weighted average shares outstanding: </t>
  </si>
  <si>
    <t>March 30, 2014</t>
  </si>
  <si>
    <t>March 31, 2013</t>
  </si>
  <si>
    <t>(Shares in thousands)</t>
  </si>
  <si>
    <t>Dilutive effect of share based awards</t>
  </si>
  <si>
    <t>Dilutive effect of 3.875% Convertible Notes and warrants</t>
  </si>
  <si>
    <t xml:space="preserve">Weighted average shares that were antidilutive and therefore not included in the calculation of earnings per share were approximately 6.5 million and 7.8 million for the three months ended March 30, 2014 and March 31, 2013, respectively. </t>
  </si>
  <si>
    <r>
      <t xml:space="preserve">The Convertible Notes are included in the diluted net income per share calculation only during periods in which the average market price of our common stock was above the applicable conversion price of the Convertible Notes, or $61.32 per share, and, therefore, the impact of conversion would not be anti-dilutive. </t>
    </r>
    <r>
      <rPr>
        <sz val="10"/>
        <color theme="1"/>
        <rFont val="Arial"/>
        <family val="2"/>
      </rPr>
      <t xml:space="preserve">In these periods, under the treasury stock method, we calculate the number of shares issuable under the terms of the Convertible Notes based on the average market price of the stock during the period, and include that number in the total diluted shares outstanding for the period. </t>
    </r>
  </si>
  <si>
    <t xml:space="preserve">In connection with the issuance of the Convertible Notes, the Company entered into convertible note hedge and warrant agreements. The convertible note hedge economically reduces the dilutive impact of the Convertible Notes. However, because applicable accounting guidance requires the Company to separately analyze the impact of the convertible note hedge agreements and the impact of the warrant agreements on diluted weighted average shares outstanding, the impact of the convertible note hedge agreements are excluded from the calculation of earnings per share because it would be anti-dilutive. The anti-dilutive shares associated with the convertible note hedges are 2.5 million and 1.4 million for the three months ended March 30, 2014 and March 31, 2013, respectively. The treasury stock method is applied when the warrants are in-the-money, assuming the proceeds from the exercise of the warrants are used to repurchase shares based on the average stock price during the period. The strike price of the warrants is approximately $74.65 per share of common stock. Shares issuable upon exercise of the warrants that were included in the total diluted shares outstanding were 1.6 million and 0.3 million for the three months ended March 30, 2014 and March 31, 2013, respectively. </t>
  </si>
  <si>
    <t xml:space="preserve">For additional information regarding the convertible notes and convertible note hedge and warrant agreements see Note 8 to the consolidated financial statements included in the Company’s annual report on Form 10-K for the year ended December 31, 2013. </t>
  </si>
  <si>
    <t xml:space="preserve">The following tables provide information relating to the changes in accumulated other comprehensive income (loss), net of tax, for the three months ended March 30, 2014 and March 31, 2013: </t>
  </si>
  <si>
    <t>Cash Flow Hedges</t>
  </si>
  <si>
    <t>Pension and Other Postretirement Benefit Plans</t>
  </si>
  <si>
    <t>Foreign Currency Translation Adjustment</t>
  </si>
  <si>
    <t>(97,037</t>
  </si>
  <si>
    <t>(13,818</t>
  </si>
  <si>
    <t>(110,855</t>
  </si>
  <si>
    <t>Other comprehensive income (loss)</t>
  </si>
  <si>
    <t>   before reclassifications</t>
  </si>
  <si>
    <t>(159</t>
  </si>
  <si>
    <t>Amounts reclassified from</t>
  </si>
  <si>
    <t>   accumulated other</t>
  </si>
  <si>
    <t>   comprehensive  income (loss)</t>
  </si>
  <si>
    <t>(43</t>
  </si>
  <si>
    <t>Net current-period other</t>
  </si>
  <si>
    <t xml:space="preserve">   comprehensive income </t>
  </si>
  <si>
    <t>(96,413</t>
  </si>
  <si>
    <t>(9,767</t>
  </si>
  <si>
    <t>(106,110</t>
  </si>
  <si>
    <t>Balance at December 31, 2012</t>
  </si>
  <si>
    <t>(381</t>
  </si>
  <si>
    <t>(127,257</t>
  </si>
  <si>
    <t>(4,410</t>
  </si>
  <si>
    <t>(132,048</t>
  </si>
  <si>
    <t>(365</t>
  </si>
  <si>
    <t>(26,746</t>
  </si>
  <si>
    <t>(26,656</t>
  </si>
  <si>
    <t>   comprehensive income (loss)</t>
  </si>
  <si>
    <t>(275</t>
  </si>
  <si>
    <t>(25,476</t>
  </si>
  <si>
    <t>Balance at March 31, 2013</t>
  </si>
  <si>
    <t>(201</t>
  </si>
  <si>
    <t>(126,167</t>
  </si>
  <si>
    <t>(31,156</t>
  </si>
  <si>
    <t>(157,524</t>
  </si>
  <si>
    <t xml:space="preserve">The following table provides information relating to the reclassifications of losses/(gain) in accumulated other comprehensive income into expense/(income), net of tax, for the three months ended March 30, 2014 and March 31, 2013: </t>
  </si>
  <si>
    <t>Gains and losses on foreign exchange contracts:</t>
  </si>
  <si>
    <t>(77</t>
  </si>
  <si>
    <t>(502</t>
  </si>
  <si>
    <t>Total before tax</t>
  </si>
  <si>
    <t>Tax expense</t>
  </si>
  <si>
    <t>Net of tax</t>
  </si>
  <si>
    <t>Amortization of pension and other postretirement</t>
  </si>
  <si>
    <t>   benefit items:</t>
  </si>
  <si>
    <t>Actuarial losses/(gains) (1)</t>
  </si>
  <si>
    <t>Prior-service costs(1)</t>
  </si>
  <si>
    <t>(5</t>
  </si>
  <si>
    <t>(6</t>
  </si>
  <si>
    <t>Transition obligation(1)</t>
  </si>
  <si>
    <t>(314</t>
  </si>
  <si>
    <t>(685</t>
  </si>
  <si>
    <t>Total reclassifications, net of tax</t>
  </si>
  <si>
    <t xml:space="preserve">These accumulated other comprehensive income components are included in the computation of net benefit cost of pension and other postretirement benefit plans (see Note 12 for additional information). </t>
  </si>
  <si>
    <t>Taxes on Income from Continuing Operations</t>
  </si>
  <si>
    <t xml:space="preserve">Note 11 — Taxes on income from continuing operations </t>
  </si>
  <si>
    <t>Three Months Ended</t>
  </si>
  <si>
    <t>Effective income tax rate</t>
  </si>
  <si>
    <t>% </t>
  </si>
  <si>
    <t xml:space="preserve">The effective income tax rate for the three months ended March 30, 2014 was 19.5% compared to 21.7% for the three months ended March 31, 2013. The decrease in the effective tax rate for the three months ended March 30, 2014 is primarily attributable to a shift in the mix of taxable income to foreign jurisdictions that have lower statutory rates. </t>
  </si>
  <si>
    <t>Pension and Other Postretirement Benefits</t>
  </si>
  <si>
    <t xml:space="preserve">Note 12 — Pension and other postretirement benefits </t>
  </si>
  <si>
    <t xml:space="preserve">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March 30, 2014 the Company’s U.S. defined benefit pension plans and the Company’s other postretirement benefit plans, except certain postretirement benefit plans covering employees subject to a collective bargaining agreement, are frozen. </t>
  </si>
  <si>
    <t xml:space="preserve">The Company and certain of its subsidiaries provide medical, dental and life insurance benefits to pensioners and survivors. The associated plans are unfunded and approved claims are paid from Company funds. </t>
  </si>
  <si>
    <t xml:space="preserve">Net benefit cost of pension and postretirement benefit plans consisted of the following: </t>
  </si>
  <si>
    <t>Pension</t>
  </si>
  <si>
    <t>Other Postretirement Benefits</t>
  </si>
  <si>
    <t>Service cost</t>
  </si>
  <si>
    <t>Interest cost</t>
  </si>
  <si>
    <t>Expected return on plan assets</t>
  </si>
  <si>
    <t>(6,260</t>
  </si>
  <si>
    <t>(5,770</t>
  </si>
  <si>
    <t>Net amortization and deferral</t>
  </si>
  <si>
    <t>Net benefit cost</t>
  </si>
  <si>
    <t>(256</t>
  </si>
  <si>
    <t xml:space="preserve">The Company’s pension contributions are expected to be approximately $9.4 million during 2014, of which $2.4 million was made during the three months ended March 30, 2014. </t>
  </si>
  <si>
    <t>Commitments and Contingent liabilities</t>
  </si>
  <si>
    <t>Commitments and Contingent Liabilities</t>
  </si>
  <si>
    <t xml:space="preserve">Note 13 — Commitments and contingent liabilities </t>
  </si>
  <si>
    <r>
      <t>Operating leases:</t>
    </r>
    <r>
      <rPr>
        <sz val="10"/>
        <color theme="1"/>
        <rFont val="Arial"/>
        <family val="2"/>
      </rPr>
      <t xml:space="preserve"> The Company uses various leased facilities and equipment in its operations. The terms for these leased assets vary depending on the terms of the applicable lease agreement. At March 30, 2014, the Company had no residual value guarantee obligations related to its operating leases. </t>
    </r>
  </si>
  <si>
    <t>As of March 30 2014, the Company recorded $14.8 million in property, plant and equipment representing the estimated fair value of the Company’s percentage of the costs to construct a building under a build-to-suit lease. The build-to-suit lease was entered into in August 2013 and amended in March of 2014 and relates to a U.S. operating facility. Construction on the build-to-suit facility commenced in September 2013 and is expected to be completed in November 2014. The estimated fair value of the Company’s percentage of the construction costs to complete the build-to-suit lease is approximately $28.3 million. For accounting purposes, the Company is deemed the owner of the asset during the construction period and is required to record the estimated fair value of the Company’s percentage of the construction costs as construction in progress during the construction period and a related current liability in the same amount. These amounts do not reflect the Company’s cash obligations, but represent the landlord’s costs to construct the Company’s portion of the building and tenant improvements. Based on current expectations, the Company believes that there are no continuing involvement requirements that would prohibit the Company from derecognizing the assets and related liabilities upon commencement of the respective lease terms.</t>
  </si>
  <si>
    <r>
      <t>Environmental:</t>
    </r>
    <r>
      <rPr>
        <sz val="10"/>
        <color theme="1"/>
        <rFont val="Arial"/>
        <family val="2"/>
      </rPr>
      <t xml:space="preserve">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 </t>
    </r>
  </si>
  <si>
    <t xml:space="preserve">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March 30, 2014, the Company has recorded $2.0 million in accrued liabilities and $5.5 million in other liabilities relating to these matters. Considerable uncertainty exists with respect to these liabilities and, if adverse changes in circumstances occur, the potential liability may exceed the amount accrued as of March 30, 2014. The time frame, over which the accrued amounts may be paid out, based on past history, is estimated to be 15-20 years. </t>
  </si>
  <si>
    <r>
      <t>Litigation:</t>
    </r>
    <r>
      <rPr>
        <sz val="10"/>
        <color theme="1"/>
        <rFont val="Arial"/>
        <family val="2"/>
      </rPr>
      <t xml:space="preserve"> The Company is a party to various lawsuits and claims arising in the normal course of business. These lawsuits and claims include actions involving product liability, intellectual property, employment and environmental matters. As of March 30, 2014 and December 31, 2013, the Company has recorded reserves of approximately $3.9 million and $6.8 million, respectively, in connection with such contingencies, representing the best estimate of the cost within the range of estimated possible losses that will be incurred to resolve these matters. Based on information currently available, advice of counsel, established reserves and other resources, the Company does not believe that any such actions are likely to be, individually or in the aggregate, material to its business, financial condition, results of operations or liquidity. However, in the event of unexpected future developments, it is possible that the ultimate resolution of these matters, or other similar matters, if unfavorable, may be materially adverse to our business, financial condition, results of operations or liquidity. </t>
    </r>
  </si>
  <si>
    <r>
      <t>Tax audits and examinations:</t>
    </r>
    <r>
      <rPr>
        <sz val="10"/>
        <color theme="1"/>
        <rFont val="Arial"/>
        <family val="2"/>
      </rPr>
      <t xml:space="preserve"> The Company and its subsidiaries are routinely subject to tax examinations by various taxing authorities. As of March 30, 2014, the most significant tax examinations in process are in Canada, the Czech Republic, Germany and Austria. In conjunction with these examinations and as a regular and routine practice, the Company may establish reserves or adjust existing reserves with respect to uncertain tax positions. Accordingly, developments occurring with respect to these examinations, including resolution of uncertain tax positions, could result in increases or decreases to the Company’s recorded tax liabilities, which could impact the Company’s financial results. </t>
    </r>
  </si>
  <si>
    <r>
      <t>Other:</t>
    </r>
    <r>
      <rPr>
        <sz val="10"/>
        <color theme="1"/>
        <rFont val="Arial"/>
        <family val="2"/>
      </rPr>
      <t xml:space="preserve"> The Company has various purchase commitments for materials, supplies and items of permanent investment incident to the ordinary conduct of its business. On average, such commitments are not at prices in excess of current market prices. </t>
    </r>
  </si>
  <si>
    <t>Business Segment Information</t>
  </si>
  <si>
    <t xml:space="preserve">Note 14 — Business segment information </t>
  </si>
  <si>
    <t xml:space="preserve">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 </t>
  </si>
  <si>
    <t xml:space="preserve">Effective January 1, 2014, the Company realigned its operating segments due to changes in the Company’s internal financial reporting structure. The Company’s North American Vascular, Anesthesia/Respiratory and Surgical businesses, which previously comprised much of the former Americas reportable segment, are now separate reportable segments.  As a result, the Company now has six reportable segments: Vascular North America, Anesthesia/Respiratory North America, Surgical North America, EMEA, Asia and OEM. Certain operating segments are not material and are therefore included in the “All other” line item in tabular presentations of segment information. Additionally, the Company made changes to the allocation methodology of certain costs, including manufacturing variances and research and development costs, among the businesses to improve accountability, which resulted in changes to the previously reported segment profitability. All prior comparative periods have been restated to reflect these changes. </t>
  </si>
  <si>
    <t xml:space="preserve">The Company’s Vascular North America, Anesthesia/Respiratory North America, Surgical North America, EMEA and Asia reportable segments design, manufacture and distribute medical devices primarily used in critical care, surgical applications and cardiac care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 </t>
  </si>
  <si>
    <t xml:space="preserve">The following tables present the Company’s segment results for the three months ended March 30, 2014 and March 31, 2013: </t>
  </si>
  <si>
    <t>March 30, 2014</t>
  </si>
  <si>
    <t>March 31, 2013</t>
  </si>
  <si>
    <t>Revenue</t>
  </si>
  <si>
    <t>OEM</t>
  </si>
  <si>
    <t>Consolidated net revenues</t>
  </si>
  <si>
    <t>Operating Profit</t>
  </si>
  <si>
    <t>Total segment operating profit (1)</t>
  </si>
  <si>
    <t>Unallocated expenses (2)</t>
  </si>
  <si>
    <t>(22,697</t>
  </si>
  <si>
    <t>(18,675</t>
  </si>
  <si>
    <t>Income from continuing operations before</t>
  </si>
  <si>
    <t>   Interest and taxes</t>
  </si>
  <si>
    <t xml:space="preserve">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t>
  </si>
  <si>
    <t xml:space="preserve">Unallocated expenses primarily include manufacturing variances with the exception of fixed manufacturing cost absorption variances and restructuring and other impairment charges. </t>
  </si>
  <si>
    <t>Depreciation and Amortization</t>
  </si>
  <si>
    <t>Consolidated depreciation and amortization</t>
  </si>
  <si>
    <t xml:space="preserve">Geographic Data </t>
  </si>
  <si>
    <t xml:space="preserve">The following table provides total net revenues for the three months ended March 30, 2014 and March 31, 2013 and total net property, plant and equipment by geographic region as of March 30, 2014 and December 31, 2013: </t>
  </si>
  <si>
    <t>Net revenue (based on business unit location)</t>
  </si>
  <si>
    <t>United States</t>
  </si>
  <si>
    <t>Other Americas</t>
  </si>
  <si>
    <t>Germany</t>
  </si>
  <si>
    <t>Other Europe</t>
  </si>
  <si>
    <t>Net property, plant and equipment</t>
  </si>
  <si>
    <t>Condensed Consolidated Guarantor Financial Information</t>
  </si>
  <si>
    <t xml:space="preserve">Note 15 —Condensed consolidated guarantor financial information </t>
  </si>
  <si>
    <t xml:space="preserve">In June 2011, Teleflex Incorporated (referred to below as “Parent Company”) issued $250 million of 6.875% senior subordinated notes through a registered public offering. The notes are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loss) for the three months ended March 30, 2014 and March 31, 2013, condensed consolidating balance sheets as of March 30, 2014 and December 31, 2013 and condensed consolidating statements of cash flows for the three months ended March 30, 2014 and March 31, 2013, provide consolidated information for: </t>
  </si>
  <si>
    <t>a.</t>
  </si>
  <si>
    <t xml:space="preserve">Parent Company, the issuer of the guaranteed obligations; </t>
  </si>
  <si>
    <t>b.</t>
  </si>
  <si>
    <t xml:space="preserve">Guarantor Subsidiaries, on a combined basis; </t>
  </si>
  <si>
    <t>c.</t>
  </si>
  <si>
    <t xml:space="preserve">Non-guarantor subsidiaries, on a combined basis; and </t>
  </si>
  <si>
    <t>d.</t>
  </si>
  <si>
    <t xml:space="preserve">Parent Company and its subsidiaries on a consolidated basis. </t>
  </si>
  <si>
    <t xml:space="preserve">The same accounting policies as described in Note 1 to the consolidated financial statements included in the Company’s Annual Report on Form 10-K for the year ended December 31, 2013 are used by the Parent Company and each of its subsidiaries in connection with the condensed consolidated financial information, except for the use by the Parent Company and Guarantor Subsidiaries of the equity method of accounting to reflect ownership interests in subsidiaries which are eliminated upon consolidation. </t>
  </si>
  <si>
    <t xml:space="preserve">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t>
  </si>
  <si>
    <t>The Company adjusted the 2013 condensed consolidating statement of cash flows included within the guarantor financial information to correctly present dividends received from subsidiaries as an operating activity. The corrections had no impact on the consolidated financial information, but only resulted in reclassifications among the parent, guarantor subsidiaries, non-guarantor subsidiaries and eliminations. The Company does not consider the errors to be material to the previously issued consolidated financial statements.</t>
  </si>
  <si>
    <t xml:space="preserve">The following table illustrates the increase/(decrease) to the previously reported amounts as of March 31, 2013: </t>
  </si>
  <si>
    <t>Parent</t>
  </si>
  <si>
    <t>Company</t>
  </si>
  <si>
    <t>Guarantor</t>
  </si>
  <si>
    <t>Subsidiaries</t>
  </si>
  <si>
    <t>Non-Guarantor</t>
  </si>
  <si>
    <t>Eliminations</t>
  </si>
  <si>
    <t>Condensed</t>
  </si>
  <si>
    <t>Consolidated</t>
  </si>
  <si>
    <t>Cash Flows from Operating Activities of Continuing</t>
  </si>
  <si>
    <t>    Operations</t>
  </si>
  <si>
    <t>(47,541</t>
  </si>
  <si>
    <t>Cash Flows from Financing Activities of Continuing</t>
  </si>
  <si>
    <t>    Operations:</t>
  </si>
  <si>
    <t>    Intercompany transactions</t>
  </si>
  <si>
    <t>(1,200</t>
  </si>
  <si>
    <t>(26,944</t>
  </si>
  <si>
    <t>    Intercompany dividends paid</t>
  </si>
  <si>
    <t>(17,400</t>
  </si>
  <si>
    <t>(30,141</t>
  </si>
  <si>
    <t>   Operations</t>
  </si>
  <si>
    <t>(44,344</t>
  </si>
  <si>
    <t>(1,997</t>
  </si>
  <si>
    <t xml:space="preserve">The Company will also revise the previously reported interim condensed consolidating statements of cash flows for the six months ended June 30, 2013 and for the nine months ended September 29, 2013 when presented in future filings. </t>
  </si>
  <si>
    <t xml:space="preserve">TELEFLEX INCORPORATED AND SUBSIDIARIES </t>
  </si>
  <si>
    <t xml:space="preserve">CONDENSED CONSOLIDATING STATEMENTS OF INCOME AND COMPREHENSIVE INCOME </t>
  </si>
  <si>
    <t>-</t>
  </si>
  <si>
    <t>(72,316</t>
  </si>
  <si>
    <t>(72,854</t>
  </si>
  <si>
    <t>    Gross profit</t>
  </si>
  <si>
    <t>(188</t>
  </si>
  <si>
    <t>      Income (loss) from continuing operations before interest</t>
  </si>
  <si>
    <t>         and taxes</t>
  </si>
  <si>
    <t>(10,778</t>
  </si>
  <si>
    <t>(19,907</t>
  </si>
  <si>
    <t>(187</t>
  </si>
  <si>
    <t>     Income (loss) from continuing operations before taxes</t>
  </si>
  <si>
    <t>(44,504</t>
  </si>
  <si>
    <t>Taxes (benefit) on income (loss) from continuing</t>
  </si>
  <si>
    <t>    operations</t>
  </si>
  <si>
    <t>(15,420</t>
  </si>
  <si>
    <t>(2,096</t>
  </si>
  <si>
    <t>Equity in net income of consolidated subsidiaries</t>
  </si>
  <si>
    <t>(107,326</t>
  </si>
  <si>
    <t>     Income from continuing operations</t>
  </si>
  <si>
    <t>(104,895</t>
  </si>
  <si>
    <t>(25</t>
  </si>
  <si>
    <t>Taxes on loss from discontinued operations</t>
  </si>
  <si>
    <t>     Loss from discontinued operations</t>
  </si>
  <si>
    <t>(82</t>
  </si>
  <si>
    <t>(125</t>
  </si>
  <si>
    <t>     Net income</t>
  </si>
  <si>
    <t>Less: Income from continuing operations attributable to</t>
  </si>
  <si>
    <t>             noncontrolling interests</t>
  </si>
  <si>
    <t>     Net income attributable to common shareholders</t>
  </si>
  <si>
    <t>Other comprehensive income attributable to common</t>
  </si>
  <si>
    <t>    shareholders</t>
  </si>
  <si>
    <t>(15,751</t>
  </si>
  <si>
    <t>Comprehensive income attributable to common</t>
  </si>
  <si>
    <t>(120,646</t>
  </si>
  <si>
    <t>(73,784</t>
  </si>
  <si>
    <t>(72,920</t>
  </si>
  <si>
    <t>(864</t>
  </si>
  <si>
    <t>(16,928</t>
  </si>
  <si>
    <t>(1,058</t>
  </si>
  <si>
    <t>(21,127</t>
  </si>
  <si>
    <t>(151</t>
  </si>
  <si>
    <t>(157</t>
  </si>
  <si>
    <t>Income (loss) from continuing operations before taxes</t>
  </si>
  <si>
    <t>(50,457</t>
  </si>
  <si>
    <t>(18,459</t>
  </si>
  <si>
    <t>(93,970</t>
  </si>
  <si>
    <t>(95,679</t>
  </si>
  <si>
    <t>Operating income (loss) from discontinued operations</t>
  </si>
  <si>
    <t>(1,126</t>
  </si>
  <si>
    <t>(758</t>
  </si>
  <si>
    <t>Taxes (benefit) on income (loss) from discontinued</t>
  </si>
  <si>
    <t>(342</t>
  </si>
  <si>
    <t>(296</t>
  </si>
  <si>
    <t>     Income (loss) from discontinued operations</t>
  </si>
  <si>
    <t>(784</t>
  </si>
  <si>
    <t>(462</t>
  </si>
  <si>
    <t>Other comprehensive loss attributable to common</t>
  </si>
  <si>
    <t>(32,126</t>
  </si>
  <si>
    <t>(23,813</t>
  </si>
  <si>
    <t>(39,740</t>
  </si>
  <si>
    <t>TELEFLEX INCORPORATED AND SUBSIDIARIES</t>
  </si>
  <si>
    <t xml:space="preserve">CONDENSED CONSOLIDATING BALANCE SHEETS </t>
  </si>
  <si>
    <t>ASSETS</t>
  </si>
  <si>
    <t>     Cash and cash equivalents</t>
  </si>
  <si>
    <t>     Accounts receivable, net</t>
  </si>
  <si>
    <t>     Accounts receivable from consolidated subsidiaries</t>
  </si>
  <si>
    <t>(2,872,780</t>
  </si>
  <si>
    <t>     Inventories, net</t>
  </si>
  <si>
    <t>(15,171</t>
  </si>
  <si>
    <t>     Prepaid expenses and other current assets</t>
  </si>
  <si>
    <t>     Prepaid taxes</t>
  </si>
  <si>
    <t>     Deferred tax assets</t>
  </si>
  <si>
    <t>     Assets held for sale</t>
  </si>
  <si>
    <t>          Total current assets</t>
  </si>
  <si>
    <t>(2,884,686</t>
  </si>
  <si>
    <t>Intangibles assets, net</t>
  </si>
  <si>
    <t>(7,110,713</t>
  </si>
  <si>
    <t>(36,822</t>
  </si>
  <si>
    <t>Notes receivable and other amounts due from consolidated</t>
  </si>
  <si>
    <t>    subsidiaries</t>
  </si>
  <si>
    <t>(3,932,914</t>
  </si>
  <si>
    <t>          Total assets</t>
  </si>
  <si>
    <t>(13,965,135</t>
  </si>
  <si>
    <t>LIABILITIES AND EQUITY</t>
  </si>
  <si>
    <t>     Current borrowings</t>
  </si>
  <si>
    <t>     Accounts payable</t>
  </si>
  <si>
    <t>     Accounts payable to consolidated subsidiaries</t>
  </si>
  <si>
    <t>     Accrued expenses</t>
  </si>
  <si>
    <t>     Current portion of contingent consideration</t>
  </si>
  <si>
    <t>     Payroll and benefit-related liabilities</t>
  </si>
  <si>
    <t>     Accrued interest</t>
  </si>
  <si>
    <t>     Income taxes payable</t>
  </si>
  <si>
    <t>     Other current liabilities</t>
  </si>
  <si>
    <t>          Total current liabilities</t>
  </si>
  <si>
    <t>(2,872,784</t>
  </si>
  <si>
    <t>Pension and other postretirement benefit liabilities</t>
  </si>
  <si>
    <t>Noncurrent liability for uncertain tax positions</t>
  </si>
  <si>
    <t>Notes payable and other amounts due from consolidated subsidiaries</t>
  </si>
  <si>
    <t>(3,938,493</t>
  </si>
  <si>
    <t>          Total liabilities</t>
  </si>
  <si>
    <t>(6,848,099</t>
  </si>
  <si>
    <t>(7,117,036</t>
  </si>
  <si>
    <t>          Total equity</t>
  </si>
  <si>
    <t>          Total liabilities and equity</t>
  </si>
  <si>
    <t>Accounts receivable from consolidated subsidiaries</t>
  </si>
  <si>
    <t>(2,880,648</t>
  </si>
  <si>
    <t>(15,709</t>
  </si>
  <si>
    <t>(2,892,888</t>
  </si>
  <si>
    <t>(6,987,772</t>
  </si>
  <si>
    <t>(39,410</t>
  </si>
  <si>
    <t>Notes receivable and other amounts due from</t>
  </si>
  <si>
    <t>   consolidated subsidiaries</t>
  </si>
  <si>
    <t>(1,936,618</t>
  </si>
  <si>
    <t>(11,856,688</t>
  </si>
  <si>
    <t>Accounts payable to consolidated subsidiaries</t>
  </si>
  <si>
    <t>(2,880,652</t>
  </si>
  <si>
    <t>(39,409</t>
  </si>
  <si>
    <t>Notes payable and other amounts due from</t>
  </si>
  <si>
    <t>(1,940,100</t>
  </si>
  <si>
    <t>(4,860,161</t>
  </si>
  <si>
    <t>(6,996,527</t>
  </si>
  <si>
    <t xml:space="preserve">CONDENSED CONSOLIDATING STATEMENTS OF CASH FLOWS </t>
  </si>
  <si>
    <t>Net cash (used in) provided by operating activities from continuing operations</t>
  </si>
  <si>
    <t>(30,503</t>
  </si>
  <si>
    <t>Cash Flows from Investing Activities of Continuing</t>
  </si>
  <si>
    <t>(753</t>
  </si>
  <si>
    <t>(4,823</t>
  </si>
  <si>
    <t>(6,533</t>
  </si>
  <si>
    <t>(12,109</t>
  </si>
  <si>
    <t>Proceeds from sales of assets and investments</t>
  </si>
  <si>
    <t>Payments for businesses and intangibles acquired, net of</t>
  </si>
  <si>
    <t>    cash acquired</t>
  </si>
  <si>
    <t>(28,991</t>
  </si>
  <si>
    <t>(60</t>
  </si>
  <si>
    <t>Net cash provided by (used in) investing activities from continuing</t>
  </si>
  <si>
    <t>(35,524</t>
  </si>
  <si>
    <t>(39,491</t>
  </si>
  <si>
    <t>Debt issuance and amendment fees</t>
  </si>
  <si>
    <t>(90</t>
  </si>
  <si>
    <t>(14,051</t>
  </si>
  <si>
    <t>Intercompany transactions</t>
  </si>
  <si>
    <t>(28,602</t>
  </si>
  <si>
    <t>Net cash provided by (used in) financing activities from</t>
  </si>
  <si>
    <t>    continuing operations</t>
  </si>
  <si>
    <t>(5,500</t>
  </si>
  <si>
    <t>(1,167</t>
  </si>
  <si>
    <t>Effect of exchange rate changes on cash and cash</t>
  </si>
  <si>
    <t>    equivalents</t>
  </si>
  <si>
    <t>Net (decrease) increase in cash and cash equivalents</t>
  </si>
  <si>
    <t>(20,538</t>
  </si>
  <si>
    <t>(8,987</t>
  </si>
  <si>
    <t>(10,335</t>
  </si>
  <si>
    <t>Three Months Ended March 31, 2013</t>
  </si>
  <si>
    <t>(37,035</t>
  </si>
  <si>
    <t>   Operations:</t>
  </si>
  <si>
    <t>     Expenditures for property, plant and equipment</t>
  </si>
  <si>
    <t>(155</t>
  </si>
  <si>
    <t>(12,129</t>
  </si>
  <si>
    <t>(3,351</t>
  </si>
  <si>
    <t>(15,635</t>
  </si>
  <si>
    <t>     Payments for businesses and intangibles acquired net of cash acquired</t>
  </si>
  <si>
    <t>        Net cash used in investing activities from continuing operations</t>
  </si>
  <si>
    <t>(10,629</t>
  </si>
  <si>
    <t>(14,135</t>
  </si>
  <si>
    <t>     Proceeds and tax benefits from share based compensation plans</t>
  </si>
  <si>
    <t>     Dividends</t>
  </si>
  <si>
    <t>(13,964</t>
  </si>
  <si>
    <t>     Payments for contingent consideration</t>
  </si>
  <si>
    <t>(5,781</t>
  </si>
  <si>
    <t>(1,398</t>
  </si>
  <si>
    <t>(7,179</t>
  </si>
  <si>
    <t>     Intercompany transactions</t>
  </si>
  <si>
    <t>(32,594</t>
  </si>
  <si>
    <t>     Intercompany dividends paid</t>
  </si>
  <si>
    <t>        Net cash provided by (used in) financing activities from continuing operations</t>
  </si>
  <si>
    <t>(55,775</t>
  </si>
  <si>
    <t>(21,216</t>
  </si>
  <si>
    <t>(15,988</t>
  </si>
  <si>
    <t>    Net cash used in operating activities</t>
  </si>
  <si>
    <t>(29</t>
  </si>
  <si>
    <t>(600</t>
  </si>
  <si>
    <t>(629</t>
  </si>
  <si>
    <t>        Net cash used in discontinued operations</t>
  </si>
  <si>
    <t>Effect of exchange rate changes on cash and</t>
  </si>
  <si>
    <t>   cash equivalents</t>
  </si>
  <si>
    <t>(4,997</t>
  </si>
  <si>
    <t>(23,757</t>
  </si>
  <si>
    <t>(1,989</t>
  </si>
  <si>
    <t>(4,739</t>
  </si>
  <si>
    <t>(30,485</t>
  </si>
  <si>
    <t>Cash and cash equivalents at the beginning of</t>
  </si>
  <si>
    <t>   the period</t>
  </si>
  <si>
    <t>Cash and cash equivalents at the end of the</t>
  </si>
  <si>
    <t>   period</t>
  </si>
  <si>
    <t xml:space="preserve">  </t>
  </si>
  <si>
    <t>Subsequent Event</t>
  </si>
  <si>
    <t>Subsequent events</t>
  </si>
  <si>
    <t>Note 16 — Subsequent events</t>
  </si>
  <si>
    <t>2014 Restructuring Plan</t>
  </si>
  <si>
    <t>On April 28, 2014, the Board of Directors of Teleflex Incorporated (the “Company”) approved a restructuring plan (the “Plan”) designed to reduce costs, improve operating efficiencies and enhance the Company’s long-term competitive position.  The Plan, which was developed in response to continuing cost pressures in the healthcare industry, involves the consolidation of operations and a related reduction in workforce at certain of the Company’s facilities, and will include the relocation of manufacturing operations from certain higher-cost locations to existing lower-cost locations.  These actions will commence in the second quarter 2014 and are expected to be substantially completed by the end of 2017.</t>
  </si>
  <si>
    <t>The Company estimates that it will incur aggregate pre-tax charges in connection with these restructuring activities of approximately $42 million to $53 million, most of which are expected to be incurred prior to the end of 2016.  The Company estimates that $32 million to $40 million of the aggregate pre-tax charges will result in future cash outlays, most of which are expected to be incurred prior to the end of 2016.    </t>
  </si>
  <si>
    <t>The following table provides a summary of the Company’s current cost estimates by major type of cost associated with the Plan:</t>
  </si>
  <si>
    <t>Type of cost</t>
  </si>
  <si>
    <t>Total estimated amount expected to be incurred</t>
  </si>
  <si>
    <t>Termination benefits</t>
  </si>
  <si>
    <t>$12 million to $15 million</t>
  </si>
  <si>
    <t>Facility closure and other exit costs(1)</t>
  </si>
  <si>
    <t>$2 million to $5 million</t>
  </si>
  <si>
    <t>Accelerated depreciation charges</t>
  </si>
  <si>
    <t>$10 million to $12 million</t>
  </si>
  <si>
    <t>Other (2)</t>
  </si>
  <si>
    <t>$18 million to $21 million</t>
  </si>
  <si>
    <t>$42 million to $53 million</t>
  </si>
  <si>
    <t>Includes costs to transfer product lines among facilities and outplacement and employee relocation costs.</t>
  </si>
  <si>
    <t>Consists of other costs directly related to the Plan, including project management, legal and other regulatory costs.</t>
  </si>
  <si>
    <t>As the Plan is implemented, management will continue to evaluate the estimated costs set forth above, and may revise its estimates of such costs and the accounting charges relating thereto, as appropriate, consistent with generally accepted accounting principles.</t>
  </si>
  <si>
    <t>Debt Repayment</t>
  </si>
  <si>
    <t>In April 2014, the Company repatriated $230 million of cash from its non-United States subsidiaries in connection with the integration of the Vidacare business into its existing organizational structure.  On April 28, 2014, the Company used the repatriated cash to partially fund a $235 million repayment of a portion of the outstanding principal amount of borrowings under its revolving credit facility.</t>
  </si>
  <si>
    <t>Acquisitions (Tables)</t>
  </si>
  <si>
    <t>Fair Values Determination of Assets Acquired and Liabilities Assumed in Acquisition</t>
  </si>
  <si>
    <t>Restructuring and Other Impairment Charges (Tables)</t>
  </si>
  <si>
    <t>Reporting Segment</t>
  </si>
  <si>
    <t>LMA Restructuring Program</t>
  </si>
  <si>
    <t>Changes in Accrued Liability Associated with Restructuring Program</t>
  </si>
  <si>
    <t>Inventories, Net (Tables)</t>
  </si>
  <si>
    <t>Goodwill and Other Intangible Assets, Net (Tables)</t>
  </si>
  <si>
    <t>Changes in Carrying Amount of Goodwill, by Reporting Segment</t>
  </si>
  <si>
    <t>Components of Intangible Assets</t>
  </si>
  <si>
    <t>Estimated Annual Amortization Expense</t>
  </si>
  <si>
    <t>Borrowings (Tables)</t>
  </si>
  <si>
    <t>Components of Long-Term Debt</t>
  </si>
  <si>
    <t>Financial Instruments (Tables)</t>
  </si>
  <si>
    <t>Fair Values of Derivative Instruments Designated as Hedging Instruments</t>
  </si>
  <si>
    <t>After Tax Gain/(Loss) Recognized in OCI</t>
  </si>
  <si>
    <t>Aggregate Accounts Receivable, Net of Allowance for Doubtful Accounts</t>
  </si>
  <si>
    <t>Fair Value Measurement (Tables)</t>
  </si>
  <si>
    <t>Financial Assets and Liabilities Carried at Fair Value Measured on Recurring Basis</t>
  </si>
  <si>
    <t>Reconciliation of Changes in Level 3 Financial Liabilities Measured at Fair Value on Recurring Basis</t>
  </si>
  <si>
    <t>Valuation Technique and Inputs Used to Determine Fair Value of Assets or Liabilities</t>
  </si>
  <si>
    <t>Changes in Shareholders' Equity (Tables)</t>
  </si>
  <si>
    <t>Reconciliation of Basic to Diluted Weighted Average Common Shares Outstanding</t>
  </si>
  <si>
    <t>Change in Accumulated Other Comprehensive Income (Loss)</t>
  </si>
  <si>
    <t>Reclassification of Gain/Losses into Income/Expense, Net of Tax</t>
  </si>
  <si>
    <t>Taxes on Income from Continuing Operations (Tables)</t>
  </si>
  <si>
    <t>Effective Income Tax Rate</t>
  </si>
  <si>
    <t>Pension and Other Postretirement Benefits (Tables)</t>
  </si>
  <si>
    <t>Net Benefit Cost of Pension and Postretirement Benefit Plans</t>
  </si>
  <si>
    <t>Business Segment Information (Tables)</t>
  </si>
  <si>
    <t>Segment Results</t>
  </si>
  <si>
    <t>Total Net Revenues and Total Net Property, Plant and Equipment by Geographic Region</t>
  </si>
  <si>
    <t>Condensed Consolidated Guarantor Financial Information (Tables)</t>
  </si>
  <si>
    <t>Condensed Consolidating Financial Statement Adjustments</t>
  </si>
  <si>
    <t>Condensed Consolidating Statements of Income and Comprehensive Income (Loss)</t>
  </si>
  <si>
    <t>Condensed Consolidating Balance Sheets</t>
  </si>
  <si>
    <t>Condensed Consolidating Statements of Cash Flows</t>
  </si>
  <si>
    <t>Subsequent Events (Tables)</t>
  </si>
  <si>
    <t>Summary of Current Cost Estimates by Major Type of Cost Associated with Plan</t>
  </si>
  <si>
    <t>Basis of Presentation - Additional Information (Detail) (USD $)</t>
  </si>
  <si>
    <t>Organization And Summary Of Significant Accounting Policies Disclosure [Line Items]</t>
  </si>
  <si>
    <t>Contingent consideration payments</t>
  </si>
  <si>
    <t>Reclassifications</t>
  </si>
  <si>
    <t>Acquisitions - Additional Information (Detail) (USD $)</t>
  </si>
  <si>
    <t>Business Acquisition [Line Items]</t>
  </si>
  <si>
    <t>Fair value of the consideration at the date of acquisition</t>
  </si>
  <si>
    <t>Mayo Healthcare Pty Limited</t>
  </si>
  <si>
    <t>Initial payment</t>
  </si>
  <si>
    <t>Working capital adjustment related to acquisition</t>
  </si>
  <si>
    <t>Transaction expenses</t>
  </si>
  <si>
    <t>Mayo Healthcare Pty Limited | Customer Lists</t>
  </si>
  <si>
    <t>Useful life of intangible assets acquired, years</t>
  </si>
  <si>
    <t>'10 years</t>
  </si>
  <si>
    <t>Fair Values Determination of Assets Acquired and Liabilities Assumed in Acquisition (Detail) (USD $)</t>
  </si>
  <si>
    <t>Mar. 30, 2013</t>
  </si>
  <si>
    <t>Restructuring and Other Impairment Charges - Additional Information (Detail) (USD $)</t>
  </si>
  <si>
    <t>1 Months Ended</t>
  </si>
  <si>
    <t>12 Months Ended</t>
  </si>
  <si>
    <t>15 Months Ended</t>
  </si>
  <si>
    <t>Segment</t>
  </si>
  <si>
    <t>2014 European Restructuring Plan</t>
  </si>
  <si>
    <t>Feb. 28, 2014</t>
  </si>
  <si>
    <t>Employee Termination Benefit</t>
  </si>
  <si>
    <t>2013 Restructuring Program</t>
  </si>
  <si>
    <t>Two Thousand Twelve Restructuring Charges</t>
  </si>
  <si>
    <t>Restructuring Cost And Reserve [Line Items]</t>
  </si>
  <si>
    <t>Expected restructuring charges</t>
  </si>
  <si>
    <t>Restructuring charges</t>
  </si>
  <si>
    <t>Restructuring reserve</t>
  </si>
  <si>
    <t>In-process research and development impairment</t>
  </si>
  <si>
    <t>Number of reportable segments</t>
  </si>
  <si>
    <t>Reconciliation of Changes in Accrued Liabilities Associated with Restructuring Program (Detail) (USD $)</t>
  </si>
  <si>
    <t>Balance, beginning</t>
  </si>
  <si>
    <t>Balance, ending</t>
  </si>
  <si>
    <t>LMA Restructuring Program | Termination Benefits</t>
  </si>
  <si>
    <t>LMA Restructuring Program | Facility Closure Costs</t>
  </si>
  <si>
    <t>LMA Restructuring Program | Contract Termination Costs</t>
  </si>
  <si>
    <t>LMA Restructuring Program | Other Restructuring Costs</t>
  </si>
  <si>
    <t>Restructuring and Other Impairment Charges (Detail) (USD $)</t>
  </si>
  <si>
    <t>LMA Restructuring Program | Other</t>
  </si>
  <si>
    <t>2014 European Restructuring Plan | Termination Benefits</t>
  </si>
  <si>
    <t>2013 Restructuring Program | Termination Benefits</t>
  </si>
  <si>
    <t>2013 Restructuring Program | Other</t>
  </si>
  <si>
    <t>2012 Restructuring Program</t>
  </si>
  <si>
    <t>2012 Restructuring Program | Termination Benefits</t>
  </si>
  <si>
    <t>2012 Restructuring Program | Facility Closure Costs</t>
  </si>
  <si>
    <t>2011 Restructuring Program</t>
  </si>
  <si>
    <t>2011 Restructuring Program | Facility Closure Costs</t>
  </si>
  <si>
    <t>2007 Arrow Integration Program</t>
  </si>
  <si>
    <t>2007 Arrow Integration Program | Facility Closure Costs</t>
  </si>
  <si>
    <t>Restructuring and Other Impairment Charges by Segment (Detail) (USD $)</t>
  </si>
  <si>
    <t>Anesthesia Respiratory North America</t>
  </si>
  <si>
    <t>All Other</t>
  </si>
  <si>
    <t>Inventories, Net (Detail) (USD $)</t>
  </si>
  <si>
    <t>Inventory [Line Items]</t>
  </si>
  <si>
    <t>Inventories, gross</t>
  </si>
  <si>
    <t>Goodwill and Other Intangible Assets, Net - Additional Information (Detail) (USD $)</t>
  </si>
  <si>
    <t>Finite Lived Intangible Assets [Line Items]</t>
  </si>
  <si>
    <t>Semprus Technology</t>
  </si>
  <si>
    <t>Net Assets</t>
  </si>
  <si>
    <t>Changes in Carrying Amount of Goodwill, by Reporting Segment (Detail) (USD $)</t>
  </si>
  <si>
    <t>Goodwill [Line Items]</t>
  </si>
  <si>
    <t>Goodwill gross</t>
  </si>
  <si>
    <t>Accumulated impairment losses</t>
  </si>
  <si>
    <t>Goodwill net</t>
  </si>
  <si>
    <t>Goodwill related to acquisitions</t>
  </si>
  <si>
    <t>Components of Intangible Assets (Detail) (USD $)</t>
  </si>
  <si>
    <t>In Process Research and Development</t>
  </si>
  <si>
    <t>Estimated Annual Amortization Expense (Detail) (USD $)</t>
  </si>
  <si>
    <t>Components of Long-Term Debt (Detail) (USD $)</t>
  </si>
  <si>
    <t>Debt Instrument [Line Items]</t>
  </si>
  <si>
    <t>Long-term debt, Gross</t>
  </si>
  <si>
    <t>Total long-term debt</t>
  </si>
  <si>
    <t>Components of Long-Term Debt (Parenthetical) (Detail)</t>
  </si>
  <si>
    <t>Revolving credit facility interest rate</t>
  </si>
  <si>
    <t>Convertible senior notes percentage</t>
  </si>
  <si>
    <t>Debt instrument maturity date</t>
  </si>
  <si>
    <t>'2019</t>
  </si>
  <si>
    <t>Revolving credit facility maturity date</t>
  </si>
  <si>
    <t>Borrowings - Additional Information (Detail) (USD $)</t>
  </si>
  <si>
    <t>Convertible notes, threshold number of trading days to trigger conversion feature</t>
  </si>
  <si>
    <t>'20 days</t>
  </si>
  <si>
    <t>Convertible notes, threshold percentage of stock price trigger</t>
  </si>
  <si>
    <t>Convertible notes, stock price trigger</t>
  </si>
  <si>
    <t>Total Long-term Debt</t>
  </si>
  <si>
    <t>'2017</t>
  </si>
  <si>
    <t>Fair Values of Derivative Instruments Designated as Hedging Instruments (Detail) (USD $)</t>
  </si>
  <si>
    <t>Derivatives Fair Value [Line Items]</t>
  </si>
  <si>
    <t>Prepaid Expenses and Other Current Assets | Foreign Exchange Contracts</t>
  </si>
  <si>
    <t>Other Current Liabilities | Foreign Exchange Contracts</t>
  </si>
  <si>
    <t>Financial Instruments - Additional Information (Detail) (USD $)</t>
  </si>
  <si>
    <t>Total notional amount for all open contracts</t>
  </si>
  <si>
    <t>Amount of loss in accumulated other comprehensive income to be reclassified as expense to the statement of income</t>
  </si>
  <si>
    <t>Spain, Italy, Portugal, and Greece</t>
  </si>
  <si>
    <t>After Tax (Gain)/Loss Reclassified from Accumulated Other Comprehensive Income into Income (Detail) (USD $)</t>
  </si>
  <si>
    <t>Derivative Instruments Gain Loss [Line Items]</t>
  </si>
  <si>
    <t>Derivatives qualifying as hedges, net of tax</t>
  </si>
  <si>
    <t>Foreign Exchange Contracts</t>
  </si>
  <si>
    <t>Aggregate Accounts Receivable, Net of Allowance for Doubtful Accounts (Detail) (Spain, Italy, Portugal, and Greece, USD $)</t>
  </si>
  <si>
    <t>Accounts Notes And Loans Receivable [Line Items]</t>
  </si>
  <si>
    <t>Current and long-term accounts receivable, net</t>
  </si>
  <si>
    <t>[1]</t>
  </si>
  <si>
    <t>Aggregate Accounts Receivable, Net of Allowance for Doubtful Accounts (Parenthetical) (Detail) (Spain, Italy, Portugal, and Greece, USD $)</t>
  </si>
  <si>
    <t>In Millions, unless otherwise specified</t>
  </si>
  <si>
    <t>Current and long-term accounts receivable, allowances</t>
  </si>
  <si>
    <t>Long-term portion of accounts receivable</t>
  </si>
  <si>
    <t>Financial Assets and Liabilities Carried at Fair Value Measured on Recurring Basis (Detail) (USD $)</t>
  </si>
  <si>
    <t>Fair Value Assets And Liabilities Measured On Recurring Basis [Line Items]</t>
  </si>
  <si>
    <t>Quoted Prices In Active Markets (Level 1)</t>
  </si>
  <si>
    <t>Significant Other Observable Inputs (Level 2)</t>
  </si>
  <si>
    <t>Significant Unobservable Inputs (Level 3)</t>
  </si>
  <si>
    <t>Reconciliation of Changes in Level Three Financial Liabilities Measured at Fair Value on Recurring Basis (Detail) (USD $)</t>
  </si>
  <si>
    <t>Fair Value Liabilities Measured On Recurring Basis Unobservable Input Reconciliation [Line Items]</t>
  </si>
  <si>
    <t>Beginning balance</t>
  </si>
  <si>
    <t>Ending balance</t>
  </si>
  <si>
    <t>Fair Value Measurement - Additional Information (Detail) (USD $)</t>
  </si>
  <si>
    <t>Fair Value Measurements [Line Items]</t>
  </si>
  <si>
    <t>Reversal of contingent consideration</t>
  </si>
  <si>
    <t>Current contingent consideration</t>
  </si>
  <si>
    <t>Minimum</t>
  </si>
  <si>
    <t>Fair value of contingent consideration liability associated with future milestone</t>
  </si>
  <si>
    <t>Maximum</t>
  </si>
  <si>
    <t>Fair Value of Long-Term Debt (Detail) (USD $)</t>
  </si>
  <si>
    <t>Fair value of long-term debt</t>
  </si>
  <si>
    <t>Valuation Technique and Inputs Used to Determine Fair Value of Assets or Liabilities (Detail)</t>
  </si>
  <si>
    <t>Discount Rate</t>
  </si>
  <si>
    <t>Fair Value Assets And Liabilities Measured On Unobservable Inputs [Line Items]</t>
  </si>
  <si>
    <t>Contingent consideration, weighted average</t>
  </si>
  <si>
    <t>Probability of Payment</t>
  </si>
  <si>
    <t>Minimum | Discount Rate</t>
  </si>
  <si>
    <t>Minimum | Probability of Payment</t>
  </si>
  <si>
    <t>Maximum | Discount Rate</t>
  </si>
  <si>
    <t>Maximum | Probability of Payment</t>
  </si>
  <si>
    <t>Changes in Shareholder's Equity - Additional Information (Detail) (USD $)</t>
  </si>
  <si>
    <t>In Millions, except Per Share data, unless otherwise specified</t>
  </si>
  <si>
    <t>Jun. 30, 2007</t>
  </si>
  <si>
    <t>Shareholders Equity [Line Items]</t>
  </si>
  <si>
    <t>Repurchase of outstanding common stock, authorized amount</t>
  </si>
  <si>
    <t>Per share market price of common stock</t>
  </si>
  <si>
    <t>Strike price of warrants</t>
  </si>
  <si>
    <t>Conversion of convertible notes, shares issued upon conversion</t>
  </si>
  <si>
    <t>Stock Option</t>
  </si>
  <si>
    <t>Weighted average antidilutive which were not included in the calculation of earnings per share</t>
  </si>
  <si>
    <t>Convertible Note</t>
  </si>
  <si>
    <t>Reconciliation of Basic to Diluted Weighted Average Common Shares Outstanding (Detail)</t>
  </si>
  <si>
    <t>Schedule Of Earnings Per Share Basic And Diluted By Common Class [Line Items]</t>
  </si>
  <si>
    <t>Reconciliation of Basic to Diluted Weighted Average Common Shares Outstanding (Parenthetical) (Detail)</t>
  </si>
  <si>
    <t>Change in Accumulated Other Comprehensive Income (Loss), Net of tax (Detail) (USD $)</t>
  </si>
  <si>
    <t>Accumulated Other Comprehensive Income Loss [Line Items]</t>
  </si>
  <si>
    <t>Beginning balance, accumulated other comprehensive income (loss), net of tax</t>
  </si>
  <si>
    <t>Other comprehensive income (loss) before reclassifications</t>
  </si>
  <si>
    <t>Amounts reclassified from accumulated other comprehensive income (loss)</t>
  </si>
  <si>
    <t>Net current-period other comprehensive income</t>
  </si>
  <si>
    <t>Ending balance, accumulated other comprehensive income (loss), net of tax</t>
  </si>
  <si>
    <t>Pension and Other Postretirement Benefits Plans</t>
  </si>
  <si>
    <t>Accumulated Other Comprehensive Income (Loss) into Income Expense (Detail) (USD $)</t>
  </si>
  <si>
    <t>Reclassification out of Accumulated Other Comprehensive Income</t>
  </si>
  <si>
    <t>Accumulated Net Gain (Loss) from Designated or Qualifying Cash Flow Hedges | Reclassification out of Accumulated Other Comprehensive Income</t>
  </si>
  <si>
    <t>Accumulated Net Gain (Loss) from Designated or Qualifying Cash Flow Hedges | Commodity Contract | Reclassification out of Accumulated Other Comprehensive Income</t>
  </si>
  <si>
    <t>Pension and Other Postretirement Benefits Plans | Reclassification out of Accumulated Other Comprehensive Income</t>
  </si>
  <si>
    <t>Actuarial losses/(gains)</t>
  </si>
  <si>
    <t>Prior-service costs</t>
  </si>
  <si>
    <t>Transition obligation</t>
  </si>
  <si>
    <t>These accumulated other comprehensive income components are included in the computation of net benefit cost of pension and other postretirement benefit plans (see Note 12 for additional information).</t>
  </si>
  <si>
    <t>Effective Income Tax Rate (Detail)</t>
  </si>
  <si>
    <t>Income Taxes [Line Items]</t>
  </si>
  <si>
    <t>Taxes on Income from Continuing Operations - Additional Information (Detail)</t>
  </si>
  <si>
    <t>Net Benefit Cost of Pension and Postretirement Benefit Plans (Detail) (USD $)</t>
  </si>
  <si>
    <t>Defined Benefit Plan Disclosure [Line Items]</t>
  </si>
  <si>
    <t>Postretirement Benefits</t>
  </si>
  <si>
    <t>Pension and Other Postretirement Benefits - Additional Information (Detail) (USD $)</t>
  </si>
  <si>
    <t>Defined Benefit Plans And Other Postretirement Benefit Plans Table Text Block [Line Items]</t>
  </si>
  <si>
    <t>Expected employer contribution for year 2014</t>
  </si>
  <si>
    <t>Employer contribution to pension plan</t>
  </si>
  <si>
    <t>Commitments and Contingent Liabilities - Additional Information (Detail) (USD $)</t>
  </si>
  <si>
    <t>Accrued Liabilities</t>
  </si>
  <si>
    <t>Other Liability</t>
  </si>
  <si>
    <t>Property, Plant and Equipment</t>
  </si>
  <si>
    <t>Build To Suit Lease</t>
  </si>
  <si>
    <t>Loss Contingencies [Line Items]</t>
  </si>
  <si>
    <t>Estimated fair value of the costs to construct buildings</t>
  </si>
  <si>
    <t>Expected construction completion year</t>
  </si>
  <si>
    <t>'2014-11</t>
  </si>
  <si>
    <t>Lease commencement date</t>
  </si>
  <si>
    <t>Waste disposed accrued liability</t>
  </si>
  <si>
    <t>Time-frame over which the accrued amounts may be paid out, in years</t>
  </si>
  <si>
    <t>'15 years</t>
  </si>
  <si>
    <t>'20 years</t>
  </si>
  <si>
    <t>Contingency reserve for litigation</t>
  </si>
  <si>
    <t>Segment Result (Detail) (USD $)</t>
  </si>
  <si>
    <t>Revenues From External Customers And Long Lived Assets [Line Items]</t>
  </si>
  <si>
    <t>Income from continuing operations before Interest and taxes</t>
  </si>
  <si>
    <t>Operating Segments</t>
  </si>
  <si>
    <t>Unallocated expenses</t>
  </si>
  <si>
    <t>[2]</t>
  </si>
  <si>
    <t>Operating Segments | Vascular North America</t>
  </si>
  <si>
    <t>Operating Segments | Anesthesia Respiratory North America</t>
  </si>
  <si>
    <t>Operating Segments | Surgical North America</t>
  </si>
  <si>
    <t>Operating Segments | EMEA</t>
  </si>
  <si>
    <t>Operating Segments | Asia</t>
  </si>
  <si>
    <t>Operating Segments | OEM</t>
  </si>
  <si>
    <t>Operating Segments | All Other</t>
  </si>
  <si>
    <t>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t>
  </si>
  <si>
    <t>Unallocated expenses primarily include manufacturing variances with the exception of fixed manufacturing cost absorption variances and restructuring and other impairment charges.</t>
  </si>
  <si>
    <t>Total Net Revenues and Total Net Property, Plant and Equipment by Geographic Region (Detail) (USD $)</t>
  </si>
  <si>
    <t>Segment Reporting Information [Line Items]</t>
  </si>
  <si>
    <t>Condensed Consolidating Guarantor Financial Information - Additional Information (Detail) (USD $)</t>
  </si>
  <si>
    <t>Jun. 26, 2011</t>
  </si>
  <si>
    <t>Condensed Financial Statements Captions [Line Items]</t>
  </si>
  <si>
    <t>Senior subordinated notes</t>
  </si>
  <si>
    <t>Interest rate</t>
  </si>
  <si>
    <t>Ownership percentage of subsidiaries</t>
  </si>
  <si>
    <t>Adjustments to Condensed Consolidating Statements of Cash Flows within Guarantor Financial Information (Detail) (USD $)</t>
  </si>
  <si>
    <t>Intercompany dividends paid</t>
  </si>
  <si>
    <t>Cash Flows from Financing Activities of Continuing Operations</t>
  </si>
  <si>
    <t>Consolidation, Eliminations</t>
  </si>
  <si>
    <t>Scenario, Adjustment</t>
  </si>
  <si>
    <t>Scenario, Adjustment | Before Adjustment</t>
  </si>
  <si>
    <t>Scenario, Adjustment | After Adjustment</t>
  </si>
  <si>
    <t>Scenario, Adjustment | Consolidation, Eliminations</t>
  </si>
  <si>
    <t>Scenario, Adjustment | Consolidation, Eliminations | Before Adjustment</t>
  </si>
  <si>
    <t>Scenario, Adjustment | Consolidation, Eliminations | After Adjustment</t>
  </si>
  <si>
    <t>Parent Company</t>
  </si>
  <si>
    <t>Parent Company | Scenario, Adjustment</t>
  </si>
  <si>
    <t>Parent Company | Scenario, Adjustment | Before Adjustment</t>
  </si>
  <si>
    <t>Parent Company | Scenario, Adjustment | After Adjustment</t>
  </si>
  <si>
    <t>Guarantor Subsidiaries</t>
  </si>
  <si>
    <t>Guarantor Subsidiaries | Scenario, Adjustment</t>
  </si>
  <si>
    <t>Guarantor Subsidiaries | Scenario, Adjustment | Before Adjustment</t>
  </si>
  <si>
    <t>Guarantor Subsidiaries | Scenario, Adjustment | After Adjustment</t>
  </si>
  <si>
    <t>Non-Guarantor Subsidiaries</t>
  </si>
  <si>
    <t>Non-Guarantor Subsidiaries | Scenario, Adjustment</t>
  </si>
  <si>
    <t>Non-Guarantor Subsidiaries | Scenario, Adjustment | Before Adjustment</t>
  </si>
  <si>
    <t>Non-Guarantor Subsidiaries | Scenario, Adjustment | After Adjustment</t>
  </si>
  <si>
    <t>Condensed Consolidating Statements of Income and Comprehensive Income (Detail) (USD $)</t>
  </si>
  <si>
    <t>Condensed Income Statements Captions [Line Items]</t>
  </si>
  <si>
    <t>Income (loss) from continuing operations before interest and taxes</t>
  </si>
  <si>
    <t>Taxes (benefit) on income (loss) from continuing operations</t>
  </si>
  <si>
    <t>Income (loss) from discontinued operations</t>
  </si>
  <si>
    <t>Less: Income from continuing operations attributable to noncontrolling interests</t>
  </si>
  <si>
    <t>Other comprehensive income (loss) attributable to common shareholders</t>
  </si>
  <si>
    <t>Condensed Consolidating Balance Sheets (Detail) (USD $)</t>
  </si>
  <si>
    <t>Dec. 31, 2012</t>
  </si>
  <si>
    <t>Notes receivable and other amounts due from consolidated subsidiaries</t>
  </si>
  <si>
    <t>Condensed Consolidating Statements of Cash Flows (Detail) (USD $)</t>
  </si>
  <si>
    <t>Condensed Cash Flow Statements Captions [Line Items]</t>
  </si>
  <si>
    <t>Net cash provided by (used in) investing activities from continuing operations</t>
  </si>
  <si>
    <t>Net cash provided by (used in) financing activities from continuing operations</t>
  </si>
  <si>
    <t>Subsequent Events - Additional Information (Detail) (Subsequent Event, USD $)</t>
  </si>
  <si>
    <t>0 Months Ended</t>
  </si>
  <si>
    <t>Apr. 28, 2014</t>
  </si>
  <si>
    <t>Subsequent Event [Line Items]</t>
  </si>
  <si>
    <t>Cash repatriated from Non-United States subsidiaries</t>
  </si>
  <si>
    <t>Revolver Borrowings Under Senior Credit Facility</t>
  </si>
  <si>
    <t>Repayments of Debt</t>
  </si>
  <si>
    <t>2014 Restructuring Plan | Minimum</t>
  </si>
  <si>
    <t>Expected restructuring charges which will result cash outlay</t>
  </si>
  <si>
    <t>2014 Restructuring Plan | Maximum</t>
  </si>
  <si>
    <t>Summary of Current Cost Estimates by Major Type of Cost Associated with Plan (Detail) (Subsequent Event, USD $)</t>
  </si>
  <si>
    <t>Termination Benefits | Minimum</t>
  </si>
  <si>
    <t>Termination Benefits | Maximum</t>
  </si>
  <si>
    <t>Facility Closure Costs | Minimum</t>
  </si>
  <si>
    <t>Facility Closure Costs | Maximum</t>
  </si>
  <si>
    <t>Accelerated depreciation charges | Minimum</t>
  </si>
  <si>
    <t>Accelerated depreciation charges | Maximum</t>
  </si>
  <si>
    <t>Other | Minimum</t>
  </si>
  <si>
    <t>Other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1"/>
      <color theme="1"/>
      <name val="Arial"/>
      <family val="2"/>
    </font>
    <font>
      <sz val="12"/>
      <color theme="1"/>
      <name val="Times New Roman"/>
      <family val="1"/>
    </font>
    <font>
      <sz val="8"/>
      <color theme="1"/>
      <name val="Arial"/>
      <family val="2"/>
    </font>
    <font>
      <sz val="8"/>
      <color rgb="FF000000"/>
      <name val="Arial"/>
      <family val="2"/>
    </font>
    <font>
      <b/>
      <sz val="8"/>
      <color rgb="FF000000"/>
      <name val="Arial"/>
      <family val="2"/>
    </font>
    <font>
      <b/>
      <sz val="10"/>
      <color rgb="FF000000"/>
      <name val="Arial"/>
      <family val="2"/>
    </font>
    <font>
      <sz val="10"/>
      <color rgb="FF000000"/>
      <name val="Arial"/>
      <family val="2"/>
    </font>
    <font>
      <sz val="10"/>
      <color theme="1"/>
      <name val="Symbol"/>
      <family val="1"/>
      <charset val="2"/>
    </font>
    <font>
      <i/>
      <u/>
      <sz val="10"/>
      <color theme="1"/>
      <name val="Arial"/>
      <family val="2"/>
    </font>
    <font>
      <sz val="10"/>
      <color theme="1"/>
      <name val="Times New Roman"/>
      <family val="1"/>
    </font>
    <font>
      <b/>
      <sz val="12"/>
      <color rgb="FF000000"/>
      <name val="Arial"/>
      <family val="2"/>
    </font>
    <font>
      <sz val="11"/>
      <color rgb="FF000000"/>
      <name val="Calibri"/>
      <family val="2"/>
      <scheme val="minor"/>
    </font>
    <font>
      <u/>
      <sz val="8"/>
      <color rgb="FF000000"/>
      <name val="Arial"/>
      <family val="2"/>
    </font>
    <font>
      <sz val="11"/>
      <color theme="1"/>
      <name val="Times New Roman"/>
      <family val="1"/>
    </font>
    <font>
      <sz val="8"/>
      <color theme="1"/>
      <name val="Times New Roman"/>
      <family val="1"/>
    </font>
    <font>
      <sz val="8"/>
      <color rgb="FF000000"/>
      <name val="Times New Roman"/>
      <family val="1"/>
    </font>
    <font>
      <sz val="10"/>
      <color rgb="FF000000"/>
      <name val="Times New Roman"/>
      <family val="1"/>
    </font>
    <font>
      <sz val="11"/>
      <color rgb="FF000000"/>
      <name val="Arial"/>
      <family val="2"/>
    </font>
    <font>
      <b/>
      <sz val="8"/>
      <color theme="1"/>
      <name val="Arial"/>
      <family val="2"/>
    </font>
    <font>
      <u/>
      <sz val="10"/>
      <color theme="1"/>
      <name val="Arial"/>
      <family val="2"/>
    </font>
    <font>
      <sz val="6"/>
      <color rgb="FF000000"/>
      <name val="Arial"/>
      <family val="2"/>
    </font>
    <font>
      <b/>
      <i/>
      <sz val="10"/>
      <color theme="1"/>
      <name val="Arial"/>
      <family val="2"/>
    </font>
    <font>
      <i/>
      <sz val="10"/>
      <color theme="1"/>
      <name val="Arial"/>
      <family val="2"/>
    </font>
    <font>
      <b/>
      <u/>
      <sz val="10"/>
      <color theme="1"/>
      <name val="Arial"/>
      <family val="2"/>
    </font>
    <font>
      <sz val="9"/>
      <color rgb="FF000000"/>
      <name val="Arial"/>
      <family val="2"/>
    </font>
    <font>
      <sz val="8.5"/>
      <color rgb="FF000000"/>
      <name val="Arial"/>
      <family val="2"/>
    </font>
    <font>
      <b/>
      <sz val="9"/>
      <color rgb="FF000000"/>
      <name val="Arial"/>
      <family val="2"/>
    </font>
    <font>
      <u/>
      <sz val="10"/>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24" fillId="0" borderId="0" xfId="0" applyFont="1"/>
    <xf numFmtId="0" fontId="25" fillId="0" borderId="0" xfId="0" applyFont="1" applyAlignment="1">
      <alignment wrapText="1"/>
    </xf>
    <xf numFmtId="0" fontId="26" fillId="0" borderId="11" xfId="0" applyFont="1" applyBorder="1"/>
    <xf numFmtId="0" fontId="26" fillId="0" borderId="0" xfId="0" applyFont="1"/>
    <xf numFmtId="0" fontId="26" fillId="0" borderId="0" xfId="0" applyFont="1" applyAlignment="1">
      <alignment horizontal="left" wrapText="1" indent="2"/>
    </xf>
    <xf numFmtId="3" fontId="26" fillId="0" borderId="0" xfId="0" applyNumberFormat="1" applyFont="1" applyAlignment="1">
      <alignment horizontal="right"/>
    </xf>
    <xf numFmtId="0" fontId="26" fillId="0" borderId="0" xfId="0" applyFont="1" applyAlignment="1">
      <alignment horizontal="right"/>
    </xf>
    <xf numFmtId="0" fontId="26" fillId="0" borderId="10" xfId="0" applyFont="1" applyBorder="1"/>
    <xf numFmtId="3" fontId="26" fillId="0" borderId="10" xfId="0" applyNumberFormat="1" applyFont="1" applyBorder="1" applyAlignment="1">
      <alignment horizontal="right"/>
    </xf>
    <xf numFmtId="0" fontId="26" fillId="0" borderId="0" xfId="0" applyFont="1" applyAlignment="1">
      <alignment horizontal="left" wrapText="1" indent="4"/>
    </xf>
    <xf numFmtId="0" fontId="26" fillId="0" borderId="12" xfId="0" applyFont="1" applyBorder="1"/>
    <xf numFmtId="3" fontId="26" fillId="0" borderId="12" xfId="0" applyNumberFormat="1" applyFont="1" applyBorder="1" applyAlignment="1">
      <alignment horizontal="right"/>
    </xf>
    <xf numFmtId="0" fontId="26" fillId="0" borderId="13" xfId="0" applyFont="1" applyBorder="1"/>
    <xf numFmtId="3" fontId="26" fillId="0" borderId="13" xfId="0" applyNumberFormat="1" applyFont="1" applyBorder="1" applyAlignment="1">
      <alignment horizontal="right"/>
    </xf>
    <xf numFmtId="0" fontId="24" fillId="0" borderId="10" xfId="0" applyFont="1" applyBorder="1" applyAlignment="1">
      <alignment horizontal="center" wrapText="1"/>
    </xf>
    <xf numFmtId="0" fontId="27"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9" fillId="0" borderId="0" xfId="0" applyFont="1"/>
    <xf numFmtId="0" fontId="29" fillId="0" borderId="0" xfId="0" applyFont="1" applyAlignment="1">
      <alignment wrapText="1"/>
    </xf>
    <xf numFmtId="0" fontId="26" fillId="0" borderId="0" xfId="0" applyFont="1" applyAlignment="1">
      <alignment wrapText="1"/>
    </xf>
    <xf numFmtId="0" fontId="26" fillId="0" borderId="10" xfId="0" applyFont="1" applyBorder="1" applyAlignment="1">
      <alignment horizontal="right"/>
    </xf>
    <xf numFmtId="0" fontId="26" fillId="0" borderId="13" xfId="0" applyFont="1" applyBorder="1" applyAlignment="1">
      <alignment horizontal="right"/>
    </xf>
    <xf numFmtId="0" fontId="24" fillId="0" borderId="0" xfId="0" applyFont="1" applyAlignment="1">
      <alignment horizontal="center" wrapText="1"/>
    </xf>
    <xf numFmtId="0" fontId="31" fillId="0" borderId="0" xfId="0" applyFont="1"/>
    <xf numFmtId="0" fontId="31" fillId="0" borderId="0" xfId="0" applyFont="1" applyAlignment="1">
      <alignment wrapText="1"/>
    </xf>
    <xf numFmtId="0" fontId="26" fillId="0" borderId="11" xfId="0" applyFont="1" applyBorder="1" applyAlignment="1">
      <alignment horizontal="right"/>
    </xf>
    <xf numFmtId="0" fontId="25" fillId="0" borderId="11" xfId="0" applyFont="1" applyBorder="1" applyAlignment="1">
      <alignment horizontal="center" wrapText="1"/>
    </xf>
    <xf numFmtId="0" fontId="32" fillId="0" borderId="0" xfId="0" applyFont="1" applyAlignment="1">
      <alignment wrapText="1"/>
    </xf>
    <xf numFmtId="0" fontId="24" fillId="0" borderId="0" xfId="0" applyFont="1"/>
    <xf numFmtId="0" fontId="31" fillId="0" borderId="0" xfId="0" applyFont="1" applyAlignment="1">
      <alignment wrapText="1"/>
    </xf>
    <xf numFmtId="3" fontId="26" fillId="0" borderId="11" xfId="0" applyNumberFormat="1" applyFont="1" applyBorder="1" applyAlignment="1">
      <alignment horizontal="right"/>
    </xf>
    <xf numFmtId="0" fontId="20" fillId="0" borderId="0" xfId="0" applyFont="1"/>
    <xf numFmtId="0" fontId="33" fillId="0" borderId="0" xfId="0" applyFont="1"/>
    <xf numFmtId="0" fontId="24" fillId="0" borderId="0" xfId="0" applyFont="1" applyAlignment="1">
      <alignment wrapText="1"/>
    </xf>
    <xf numFmtId="0" fontId="0" fillId="0" borderId="12" xfId="0" applyBorder="1"/>
    <xf numFmtId="0" fontId="23" fillId="0" borderId="11" xfId="0" applyFont="1" applyBorder="1" applyAlignment="1">
      <alignment wrapText="1"/>
    </xf>
    <xf numFmtId="0" fontId="26" fillId="0" borderId="0" xfId="0" applyFont="1" applyAlignment="1">
      <alignment horizontal="right" wrapText="1"/>
    </xf>
    <xf numFmtId="0" fontId="24" fillId="0" borderId="10" xfId="0" applyFont="1" applyBorder="1" applyAlignment="1">
      <alignment wrapText="1"/>
    </xf>
    <xf numFmtId="15" fontId="24" fillId="0" borderId="12" xfId="0" applyNumberFormat="1"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5" fillId="0" borderId="0" xfId="0" applyFont="1" applyAlignment="1">
      <alignment wrapText="1"/>
    </xf>
    <xf numFmtId="0" fontId="25" fillId="0" borderId="0" xfId="0" applyFont="1"/>
    <xf numFmtId="0" fontId="37" fillId="0" borderId="0" xfId="0" applyFont="1"/>
    <xf numFmtId="0" fontId="37"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3" fillId="0" borderId="0" xfId="0" applyFont="1" applyAlignment="1">
      <alignment wrapText="1"/>
    </xf>
    <xf numFmtId="0" fontId="26" fillId="0" borderId="0" xfId="0" applyFont="1"/>
    <xf numFmtId="0" fontId="26" fillId="0" borderId="10" xfId="0" applyFont="1" applyBorder="1"/>
    <xf numFmtId="0" fontId="26" fillId="0" borderId="0" xfId="0" applyFont="1" applyAlignment="1">
      <alignment horizontal="right"/>
    </xf>
    <xf numFmtId="0" fontId="26" fillId="0" borderId="10" xfId="0" applyFont="1" applyBorder="1" applyAlignment="1">
      <alignment horizontal="right"/>
    </xf>
    <xf numFmtId="0" fontId="26" fillId="0" borderId="0" xfId="0" applyFont="1" applyAlignment="1">
      <alignment wrapText="1"/>
    </xf>
    <xf numFmtId="3" fontId="26" fillId="0" borderId="0" xfId="0" applyNumberFormat="1" applyFont="1" applyAlignment="1">
      <alignment horizontal="right"/>
    </xf>
    <xf numFmtId="0" fontId="24" fillId="0" borderId="11" xfId="0" applyFont="1" applyBorder="1" applyAlignment="1">
      <alignment horizontal="center" wrapText="1"/>
    </xf>
    <xf numFmtId="0" fontId="24" fillId="0" borderId="11" xfId="0" applyFont="1" applyBorder="1"/>
    <xf numFmtId="0" fontId="23" fillId="0" borderId="11" xfId="0" applyFont="1" applyBorder="1" applyAlignment="1">
      <alignment wrapText="1"/>
    </xf>
    <xf numFmtId="0" fontId="23" fillId="0" borderId="0" xfId="0" applyFont="1" applyBorder="1" applyAlignment="1">
      <alignment wrapText="1"/>
    </xf>
    <xf numFmtId="0" fontId="33" fillId="0" borderId="0" xfId="0" applyFont="1" applyAlignment="1">
      <alignment wrapText="1"/>
    </xf>
    <xf numFmtId="3" fontId="18" fillId="0" borderId="0" xfId="0" applyNumberFormat="1" applyFont="1" applyAlignment="1">
      <alignment horizontal="right"/>
    </xf>
    <xf numFmtId="0" fontId="33" fillId="0" borderId="0" xfId="0" applyFont="1" applyAlignment="1">
      <alignment wrapText="1"/>
    </xf>
    <xf numFmtId="0" fontId="18" fillId="0" borderId="0" xfId="0" applyFont="1" applyAlignment="1">
      <alignment horizontal="left" wrapText="1" indent="1"/>
    </xf>
    <xf numFmtId="0" fontId="33" fillId="0" borderId="0" xfId="0" applyFont="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justify" wrapText="1"/>
    </xf>
    <xf numFmtId="0" fontId="18" fillId="0" borderId="10" xfId="0" applyFont="1" applyBorder="1" applyAlignment="1">
      <alignment horizontal="right" wrapText="1"/>
    </xf>
    <xf numFmtId="0" fontId="33" fillId="0" borderId="11" xfId="0" applyFont="1" applyBorder="1" applyAlignment="1">
      <alignment wrapText="1"/>
    </xf>
    <xf numFmtId="3" fontId="18" fillId="0" borderId="11" xfId="0" applyNumberFormat="1" applyFont="1" applyBorder="1" applyAlignment="1">
      <alignment horizontal="right" wrapText="1"/>
    </xf>
    <xf numFmtId="0" fontId="33" fillId="0" borderId="10" xfId="0" applyFont="1" applyBorder="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15" fontId="38" fillId="0" borderId="14" xfId="0" applyNumberFormat="1" applyFont="1" applyBorder="1" applyAlignment="1">
      <alignment wrapText="1"/>
    </xf>
    <xf numFmtId="0" fontId="3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39" fillId="0" borderId="0" xfId="0" applyFont="1" applyAlignment="1">
      <alignment wrapText="1"/>
    </xf>
    <xf numFmtId="0" fontId="23" fillId="0" borderId="0" xfId="0" applyFont="1" applyAlignment="1">
      <alignment horizontal="center" wrapText="1"/>
    </xf>
    <xf numFmtId="0" fontId="40" fillId="0" borderId="0" xfId="0" applyFont="1" applyAlignment="1">
      <alignment wrapText="1"/>
    </xf>
    <xf numFmtId="0" fontId="40" fillId="0" borderId="15" xfId="0" applyFont="1" applyBorder="1"/>
    <xf numFmtId="0" fontId="40" fillId="0" borderId="0" xfId="0" applyFont="1"/>
    <xf numFmtId="0" fontId="23" fillId="0" borderId="0" xfId="0" applyFont="1" applyAlignment="1">
      <alignment horizontal="center" wrapText="1"/>
    </xf>
    <xf numFmtId="0" fontId="23" fillId="0" borderId="0" xfId="0" applyFont="1"/>
    <xf numFmtId="0" fontId="35" fillId="0" borderId="11" xfId="0" applyFont="1" applyBorder="1" applyAlignment="1">
      <alignment wrapText="1"/>
    </xf>
    <xf numFmtId="0" fontId="35" fillId="0" borderId="0" xfId="0" applyFont="1" applyBorder="1" applyAlignment="1">
      <alignment wrapText="1"/>
    </xf>
    <xf numFmtId="0" fontId="26" fillId="0" borderId="0" xfId="0" applyFont="1" applyAlignment="1">
      <alignment horizontal="left" wrapText="1" indent="1"/>
    </xf>
    <xf numFmtId="0" fontId="22" fillId="0" borderId="0" xfId="0" applyFont="1" applyAlignment="1">
      <alignment vertical="top"/>
    </xf>
    <xf numFmtId="0" fontId="41" fillId="0" borderId="0" xfId="0" applyFont="1" applyAlignment="1">
      <alignment wrapText="1"/>
    </xf>
    <xf numFmtId="0" fontId="24" fillId="0" borderId="12" xfId="0" applyFont="1" applyBorder="1" applyAlignment="1">
      <alignment horizontal="center" wrapText="1"/>
    </xf>
    <xf numFmtId="0" fontId="18" fillId="0" borderId="0" xfId="0" applyFont="1" applyAlignment="1">
      <alignment vertical="top"/>
    </xf>
    <xf numFmtId="0" fontId="38" fillId="0" borderId="14" xfId="0" applyFont="1" applyBorder="1" applyAlignment="1">
      <alignment wrapText="1"/>
    </xf>
    <xf numFmtId="0" fontId="33" fillId="0" borderId="0" xfId="0" applyFont="1" applyAlignment="1">
      <alignment horizontal="center" wrapText="1"/>
    </xf>
    <xf numFmtId="0" fontId="0" fillId="0" borderId="14" xfId="0" applyBorder="1" applyAlignment="1">
      <alignment vertical="top" wrapText="1"/>
    </xf>
    <xf numFmtId="0" fontId="18" fillId="0" borderId="0" xfId="0" applyFont="1" applyAlignment="1">
      <alignment horizontal="center" wrapText="1"/>
    </xf>
    <xf numFmtId="0" fontId="33" fillId="0" borderId="0" xfId="0" applyFont="1" applyAlignment="1">
      <alignment horizontal="right" vertical="top" wrapText="1"/>
    </xf>
    <xf numFmtId="0" fontId="26" fillId="0" borderId="11" xfId="0" applyFont="1" applyBorder="1"/>
    <xf numFmtId="0" fontId="26" fillId="0" borderId="11" xfId="0" applyFont="1" applyBorder="1" applyAlignment="1">
      <alignment horizontal="right"/>
    </xf>
    <xf numFmtId="3" fontId="26" fillId="0" borderId="11" xfId="0" applyNumberFormat="1" applyFont="1" applyBorder="1" applyAlignment="1">
      <alignment horizontal="right"/>
    </xf>
    <xf numFmtId="3" fontId="26" fillId="0" borderId="10" xfId="0" applyNumberFormat="1" applyFont="1" applyBorder="1" applyAlignment="1">
      <alignment horizontal="right"/>
    </xf>
    <xf numFmtId="0" fontId="26" fillId="0" borderId="0" xfId="0" applyFont="1" applyAlignment="1">
      <alignment horizontal="left" wrapText="1" indent="6"/>
    </xf>
    <xf numFmtId="0" fontId="26" fillId="0" borderId="0" xfId="0" applyFont="1" applyAlignment="1">
      <alignment horizontal="left" wrapText="1" indent="8"/>
    </xf>
    <xf numFmtId="0" fontId="26" fillId="0" borderId="0" xfId="0" applyFont="1" applyAlignment="1">
      <alignment horizontal="left" wrapText="1" indent="3"/>
    </xf>
    <xf numFmtId="0" fontId="26" fillId="0" borderId="16" xfId="0" applyFont="1" applyBorder="1"/>
    <xf numFmtId="0" fontId="26" fillId="0" borderId="15" xfId="0" applyFont="1" applyBorder="1"/>
    <xf numFmtId="0" fontId="26" fillId="0" borderId="0" xfId="0" applyFont="1" applyBorder="1"/>
    <xf numFmtId="0" fontId="20" fillId="0" borderId="11" xfId="0" applyFont="1" applyBorder="1" applyAlignment="1">
      <alignment wrapText="1"/>
    </xf>
    <xf numFmtId="0" fontId="20" fillId="0" borderId="11" xfId="0" applyFont="1" applyBorder="1" applyAlignment="1">
      <alignment horizontal="right" wrapText="1"/>
    </xf>
    <xf numFmtId="0" fontId="38" fillId="0" borderId="10" xfId="0" applyFont="1" applyBorder="1" applyAlignment="1">
      <alignment wrapText="1"/>
    </xf>
    <xf numFmtId="0" fontId="22" fillId="0" borderId="0" xfId="0" applyFont="1" applyAlignment="1">
      <alignment wrapText="1"/>
    </xf>
    <xf numFmtId="0" fontId="38" fillId="0" borderId="11" xfId="0" applyFont="1" applyBorder="1" applyAlignment="1">
      <alignment wrapText="1"/>
    </xf>
    <xf numFmtId="0" fontId="22" fillId="0" borderId="11" xfId="0" applyFont="1" applyBorder="1" applyAlignment="1">
      <alignment wrapText="1"/>
    </xf>
    <xf numFmtId="0" fontId="22" fillId="0" borderId="0" xfId="0" applyFont="1" applyBorder="1" applyAlignment="1">
      <alignment wrapText="1"/>
    </xf>
    <xf numFmtId="0" fontId="42" fillId="0" borderId="0" xfId="0" applyFont="1" applyAlignment="1">
      <alignment wrapText="1"/>
    </xf>
    <xf numFmtId="0" fontId="25" fillId="0" borderId="0" xfId="0" applyFont="1" applyAlignment="1">
      <alignment horizontal="center"/>
    </xf>
    <xf numFmtId="0" fontId="25" fillId="0" borderId="0" xfId="0" applyFont="1" applyAlignment="1">
      <alignment horizontal="center" wrapText="1"/>
    </xf>
    <xf numFmtId="0" fontId="26" fillId="0" borderId="17" xfId="0" applyFont="1" applyBorder="1"/>
    <xf numFmtId="3" fontId="26" fillId="0" borderId="17" xfId="0" applyNumberFormat="1" applyFont="1" applyBorder="1" applyAlignment="1">
      <alignment horizontal="right"/>
    </xf>
    <xf numFmtId="15" fontId="24" fillId="0" borderId="10" xfId="0" applyNumberFormat="1" applyFont="1" applyBorder="1" applyAlignment="1">
      <alignment horizontal="center" wrapText="1"/>
    </xf>
    <xf numFmtId="0" fontId="43" fillId="0" borderId="0" xfId="0" applyFont="1" applyAlignment="1">
      <alignment wrapText="1"/>
    </xf>
    <xf numFmtId="0" fontId="24" fillId="0" borderId="11" xfId="0" applyFont="1" applyBorder="1" applyAlignment="1">
      <alignment wrapText="1"/>
    </xf>
    <xf numFmtId="0" fontId="24" fillId="0" borderId="11" xfId="0" applyFont="1" applyBorder="1" applyAlignment="1">
      <alignment wrapText="1"/>
    </xf>
    <xf numFmtId="0" fontId="24" fillId="0" borderId="0" xfId="0" applyFont="1" applyBorder="1" applyAlignment="1">
      <alignment wrapText="1"/>
    </xf>
    <xf numFmtId="0" fontId="26" fillId="0" borderId="17" xfId="0" applyFont="1" applyBorder="1" applyAlignment="1">
      <alignment horizontal="right"/>
    </xf>
    <xf numFmtId="0" fontId="24" fillId="0" borderId="11" xfId="0" applyFont="1" applyBorder="1"/>
    <xf numFmtId="0" fontId="44" fillId="0" borderId="0" xfId="0" applyFont="1" applyAlignment="1">
      <alignment wrapText="1"/>
    </xf>
    <xf numFmtId="0" fontId="44" fillId="0" borderId="0" xfId="0" applyFont="1"/>
    <xf numFmtId="0" fontId="44" fillId="0" borderId="0" xfId="0" applyFont="1" applyAlignment="1">
      <alignment horizontal="right"/>
    </xf>
    <xf numFmtId="3" fontId="44" fillId="0" borderId="0" xfId="0" applyNumberFormat="1" applyFont="1" applyAlignment="1">
      <alignment horizontal="right"/>
    </xf>
    <xf numFmtId="0" fontId="44" fillId="0" borderId="10" xfId="0" applyFont="1" applyBorder="1"/>
    <xf numFmtId="0" fontId="44" fillId="0" borderId="10" xfId="0" applyFont="1" applyBorder="1" applyAlignment="1">
      <alignment horizontal="right"/>
    </xf>
    <xf numFmtId="3" fontId="44" fillId="0" borderId="10" xfId="0" applyNumberFormat="1" applyFont="1" applyBorder="1" applyAlignment="1">
      <alignment horizontal="right"/>
    </xf>
    <xf numFmtId="0" fontId="44" fillId="0" borderId="11" xfId="0" applyFont="1" applyBorder="1"/>
    <xf numFmtId="0" fontId="44" fillId="0" borderId="11" xfId="0" applyFont="1" applyBorder="1" applyAlignment="1">
      <alignment horizontal="right"/>
    </xf>
    <xf numFmtId="3" fontId="44" fillId="0" borderId="11" xfId="0" applyNumberFormat="1" applyFont="1" applyBorder="1" applyAlignment="1">
      <alignment horizontal="right"/>
    </xf>
    <xf numFmtId="0" fontId="44" fillId="0" borderId="12" xfId="0" applyFont="1" applyBorder="1"/>
    <xf numFmtId="3" fontId="44" fillId="0" borderId="12" xfId="0" applyNumberFormat="1" applyFont="1" applyBorder="1" applyAlignment="1">
      <alignment horizontal="right"/>
    </xf>
    <xf numFmtId="0" fontId="44" fillId="0" borderId="12" xfId="0" applyFont="1" applyBorder="1" applyAlignment="1">
      <alignment horizontal="right"/>
    </xf>
    <xf numFmtId="0" fontId="44" fillId="0" borderId="11" xfId="0" applyFont="1" applyBorder="1"/>
    <xf numFmtId="0" fontId="44" fillId="0" borderId="0" xfId="0" applyFont="1" applyBorder="1"/>
    <xf numFmtId="0" fontId="44" fillId="0" borderId="11" xfId="0" applyFont="1" applyBorder="1" applyAlignment="1">
      <alignment horizontal="right"/>
    </xf>
    <xf numFmtId="0" fontId="44" fillId="0" borderId="0" xfId="0" applyFont="1" applyBorder="1" applyAlignment="1">
      <alignment horizontal="right"/>
    </xf>
    <xf numFmtId="0" fontId="44" fillId="0" borderId="0" xfId="0" applyFont="1"/>
    <xf numFmtId="0" fontId="44" fillId="0" borderId="0" xfId="0" applyFont="1" applyAlignment="1">
      <alignment wrapText="1"/>
    </xf>
    <xf numFmtId="3" fontId="44" fillId="0" borderId="11" xfId="0" applyNumberFormat="1" applyFont="1" applyBorder="1" applyAlignment="1">
      <alignment horizontal="right"/>
    </xf>
    <xf numFmtId="3" fontId="44" fillId="0" borderId="0" xfId="0" applyNumberFormat="1" applyFont="1" applyBorder="1" applyAlignment="1">
      <alignment horizontal="right"/>
    </xf>
    <xf numFmtId="0" fontId="44" fillId="0" borderId="0" xfId="0" applyFont="1" applyAlignment="1">
      <alignment horizontal="right"/>
    </xf>
    <xf numFmtId="3" fontId="44" fillId="0" borderId="0" xfId="0" applyNumberFormat="1" applyFont="1" applyAlignment="1">
      <alignment horizontal="right"/>
    </xf>
    <xf numFmtId="0" fontId="44" fillId="0" borderId="10" xfId="0" applyFont="1" applyBorder="1"/>
    <xf numFmtId="0" fontId="44" fillId="0" borderId="10" xfId="0" applyFont="1" applyBorder="1" applyAlignment="1">
      <alignment horizontal="right"/>
    </xf>
    <xf numFmtId="3" fontId="44" fillId="0" borderId="10" xfId="0" applyNumberFormat="1" applyFont="1" applyBorder="1" applyAlignment="1">
      <alignment horizontal="right"/>
    </xf>
    <xf numFmtId="0" fontId="44" fillId="0" borderId="17" xfId="0" applyFont="1" applyBorder="1"/>
    <xf numFmtId="3" fontId="44" fillId="0" borderId="17" xfId="0" applyNumberFormat="1" applyFont="1" applyBorder="1" applyAlignment="1">
      <alignment horizontal="right"/>
    </xf>
    <xf numFmtId="0" fontId="44" fillId="0" borderId="17" xfId="0" applyFont="1" applyBorder="1" applyAlignment="1">
      <alignment horizontal="right"/>
    </xf>
    <xf numFmtId="0" fontId="45" fillId="0" borderId="0" xfId="0" applyFont="1" applyAlignment="1">
      <alignment wrapText="1"/>
    </xf>
    <xf numFmtId="0" fontId="45" fillId="0" borderId="0" xfId="0" applyFont="1"/>
    <xf numFmtId="3" fontId="45" fillId="0" borderId="0" xfId="0" applyNumberFormat="1" applyFont="1" applyAlignment="1">
      <alignment horizontal="right"/>
    </xf>
    <xf numFmtId="0" fontId="45" fillId="0" borderId="0" xfId="0" applyFont="1" applyAlignment="1">
      <alignment horizontal="right"/>
    </xf>
    <xf numFmtId="0" fontId="45" fillId="0" borderId="10" xfId="0" applyFont="1" applyBorder="1"/>
    <xf numFmtId="3" fontId="45" fillId="0" borderId="10" xfId="0" applyNumberFormat="1" applyFont="1" applyBorder="1" applyAlignment="1">
      <alignment horizontal="right"/>
    </xf>
    <xf numFmtId="0" fontId="45" fillId="0" borderId="10" xfId="0" applyFont="1" applyBorder="1" applyAlignment="1">
      <alignment horizontal="right"/>
    </xf>
    <xf numFmtId="0" fontId="45" fillId="0" borderId="11" xfId="0" applyFont="1" applyBorder="1"/>
    <xf numFmtId="3" fontId="45" fillId="0" borderId="11" xfId="0" applyNumberFormat="1" applyFont="1" applyBorder="1" applyAlignment="1">
      <alignment horizontal="right"/>
    </xf>
    <xf numFmtId="0" fontId="45" fillId="0" borderId="11" xfId="0" applyFont="1" applyBorder="1" applyAlignment="1">
      <alignment horizontal="right"/>
    </xf>
    <xf numFmtId="0" fontId="45" fillId="0" borderId="13" xfId="0" applyFont="1" applyBorder="1"/>
    <xf numFmtId="3" fontId="45" fillId="0" borderId="13" xfId="0" applyNumberFormat="1" applyFont="1" applyBorder="1" applyAlignment="1">
      <alignment horizontal="right"/>
    </xf>
    <xf numFmtId="0" fontId="45" fillId="0" borderId="13" xfId="0" applyFont="1" applyBorder="1" applyAlignment="1">
      <alignment horizontal="right"/>
    </xf>
    <xf numFmtId="0" fontId="45" fillId="0" borderId="15" xfId="0" applyFont="1" applyBorder="1"/>
    <xf numFmtId="0" fontId="45" fillId="0" borderId="12" xfId="0" applyFont="1" applyBorder="1"/>
    <xf numFmtId="3" fontId="45" fillId="0" borderId="12" xfId="0" applyNumberFormat="1" applyFont="1" applyBorder="1" applyAlignment="1">
      <alignment horizontal="right"/>
    </xf>
    <xf numFmtId="0" fontId="45" fillId="0" borderId="12" xfId="0" applyFont="1" applyBorder="1" applyAlignment="1">
      <alignment horizontal="right"/>
    </xf>
    <xf numFmtId="0" fontId="45" fillId="0" borderId="0" xfId="0" applyFont="1"/>
    <xf numFmtId="3" fontId="45" fillId="0" borderId="0" xfId="0" applyNumberFormat="1" applyFont="1" applyAlignment="1">
      <alignment horizontal="right"/>
    </xf>
    <xf numFmtId="0" fontId="45" fillId="0" borderId="0" xfId="0" applyFont="1" applyAlignment="1">
      <alignment wrapText="1"/>
    </xf>
    <xf numFmtId="0" fontId="45" fillId="0" borderId="0" xfId="0" applyFont="1" applyAlignment="1">
      <alignment horizontal="right"/>
    </xf>
    <xf numFmtId="3" fontId="44" fillId="0" borderId="0" xfId="0" applyNumberFormat="1" applyFont="1"/>
    <xf numFmtId="3" fontId="44" fillId="0" borderId="10" xfId="0" applyNumberFormat="1" applyFont="1" applyBorder="1"/>
    <xf numFmtId="3" fontId="44" fillId="0" borderId="11" xfId="0" applyNumberFormat="1" applyFont="1" applyBorder="1"/>
    <xf numFmtId="0" fontId="44" fillId="0" borderId="13" xfId="0" applyFont="1" applyBorder="1"/>
    <xf numFmtId="3" fontId="44" fillId="0" borderId="13" xfId="0" applyNumberFormat="1" applyFont="1" applyBorder="1"/>
    <xf numFmtId="0" fontId="44" fillId="0" borderId="15" xfId="0" applyFont="1" applyBorder="1"/>
    <xf numFmtId="3" fontId="44" fillId="0" borderId="12" xfId="0" applyNumberFormat="1" applyFont="1" applyBorder="1"/>
    <xf numFmtId="3" fontId="44" fillId="0" borderId="0" xfId="0" applyNumberFormat="1" applyFont="1"/>
    <xf numFmtId="0" fontId="24" fillId="0" borderId="11" xfId="0" applyFont="1" applyBorder="1" applyAlignment="1">
      <alignment horizontal="center"/>
    </xf>
    <xf numFmtId="3" fontId="44" fillId="0" borderId="13" xfId="0" applyNumberFormat="1" applyFont="1" applyBorder="1" applyAlignment="1">
      <alignment horizontal="right"/>
    </xf>
    <xf numFmtId="0" fontId="44" fillId="0" borderId="13" xfId="0" applyFont="1" applyBorder="1" applyAlignment="1">
      <alignment horizontal="right"/>
    </xf>
    <xf numFmtId="0" fontId="46" fillId="0" borderId="0" xfId="0" applyFont="1"/>
    <xf numFmtId="3" fontId="44" fillId="0" borderId="10" xfId="0" applyNumberFormat="1" applyFont="1" applyBorder="1"/>
    <xf numFmtId="3" fontId="44" fillId="0" borderId="11" xfId="0" applyNumberFormat="1" applyFont="1" applyBorder="1"/>
    <xf numFmtId="3" fontId="44" fillId="0" borderId="0" xfId="0" applyNumberFormat="1" applyFont="1" applyBorder="1"/>
    <xf numFmtId="3" fontId="44" fillId="0" borderId="17" xfId="0" applyNumberFormat="1" applyFont="1" applyBorder="1"/>
    <xf numFmtId="0" fontId="19" fillId="0" borderId="0" xfId="0" applyFont="1" applyAlignment="1">
      <alignment horizontal="center" wrapText="1"/>
    </xf>
    <xf numFmtId="0" fontId="34" fillId="0" borderId="0" xfId="0" applyFont="1" applyAlignment="1">
      <alignment wrapText="1"/>
    </xf>
    <xf numFmtId="0" fontId="33" fillId="33" borderId="0" xfId="0" applyFont="1" applyFill="1" applyAlignment="1">
      <alignment horizontal="center" vertical="top" wrapText="1"/>
    </xf>
    <xf numFmtId="0" fontId="0" fillId="33" borderId="0" xfId="0" applyFill="1" applyAlignment="1">
      <alignment vertical="top" wrapText="1"/>
    </xf>
    <xf numFmtId="0" fontId="47" fillId="33" borderId="0" xfId="0" applyFont="1" applyFill="1" applyAlignment="1">
      <alignment vertical="top" wrapText="1"/>
    </xf>
    <xf numFmtId="0" fontId="33" fillId="0" borderId="0" xfId="0" applyFont="1" applyAlignment="1">
      <alignment vertical="top" wrapText="1"/>
    </xf>
    <xf numFmtId="0" fontId="33" fillId="0" borderId="0" xfId="0" applyFont="1" applyAlignment="1">
      <alignment horizontal="center" vertical="top" wrapText="1"/>
    </xf>
    <xf numFmtId="0" fontId="26" fillId="33" borderId="0" xfId="0" applyFont="1" applyFill="1" applyAlignment="1">
      <alignment vertical="top" wrapText="1"/>
    </xf>
    <xf numFmtId="0" fontId="26" fillId="33" borderId="0" xfId="0" applyFont="1" applyFill="1" applyAlignment="1">
      <alignment horizontal="center" vertical="top" wrapText="1"/>
    </xf>
    <xf numFmtId="0" fontId="26" fillId="0" borderId="0" xfId="0" applyFont="1" applyAlignment="1">
      <alignment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5" fillId="33" borderId="13" xfId="0" applyFont="1" applyFill="1" applyBorder="1" applyAlignment="1">
      <alignment vertical="top" wrapText="1"/>
    </xf>
    <xf numFmtId="0" fontId="47" fillId="33" borderId="0" xfId="0" applyFont="1" applyFill="1" applyAlignment="1">
      <alignment horizontal="center" wrapText="1"/>
    </xf>
    <xf numFmtId="3" fontId="20" fillId="0" borderId="0" xfId="0" applyNumberFormat="1" applyFont="1" applyAlignment="1">
      <alignment horizontal="right"/>
    </xf>
    <xf numFmtId="10" fontId="0" fillId="0" borderId="0" xfId="0" applyNumberFormat="1" applyAlignment="1">
      <alignment wrapText="1"/>
    </xf>
    <xf numFmtId="0" fontId="4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367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7" t="s">
        <v>175</v>
      </c>
      <c r="B1" s="1" t="s">
        <v>1</v>
      </c>
    </row>
    <row r="2" spans="1:2" x14ac:dyDescent="0.25">
      <c r="A2" s="7"/>
      <c r="B2" s="1" t="s">
        <v>2</v>
      </c>
    </row>
    <row r="3" spans="1:2" x14ac:dyDescent="0.25">
      <c r="A3" s="12" t="s">
        <v>175</v>
      </c>
      <c r="B3" s="4" t="s">
        <v>5</v>
      </c>
    </row>
    <row r="4" spans="1:2" x14ac:dyDescent="0.25">
      <c r="A4" s="12"/>
      <c r="B4" s="10" t="s">
        <v>176</v>
      </c>
    </row>
    <row r="5" spans="1:2" ht="182.25" x14ac:dyDescent="0.25">
      <c r="A5" s="12"/>
      <c r="B5" s="11" t="s">
        <v>177</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11.85546875" bestFit="1" customWidth="1"/>
    <col min="2" max="2" width="29.85546875" customWidth="1"/>
    <col min="3" max="3" width="36.5703125" bestFit="1" customWidth="1"/>
    <col min="4" max="4" width="6.5703125" customWidth="1"/>
  </cols>
  <sheetData>
    <row r="1" spans="1:5" ht="15" customHeight="1" x14ac:dyDescent="0.25">
      <c r="A1" s="7" t="s">
        <v>178</v>
      </c>
      <c r="B1" s="7" t="s">
        <v>1</v>
      </c>
      <c r="C1" s="7"/>
      <c r="D1" s="7"/>
      <c r="E1" s="7"/>
    </row>
    <row r="2" spans="1:5" ht="15" customHeight="1" x14ac:dyDescent="0.25">
      <c r="A2" s="7"/>
      <c r="B2" s="7" t="s">
        <v>2</v>
      </c>
      <c r="C2" s="7"/>
      <c r="D2" s="7"/>
      <c r="E2" s="7"/>
    </row>
    <row r="3" spans="1:5" ht="15" customHeight="1" x14ac:dyDescent="0.25">
      <c r="A3" s="12" t="s">
        <v>178</v>
      </c>
      <c r="B3" s="33" t="s">
        <v>5</v>
      </c>
      <c r="C3" s="33"/>
      <c r="D3" s="33"/>
      <c r="E3" s="33"/>
    </row>
    <row r="4" spans="1:5" x14ac:dyDescent="0.25">
      <c r="A4" s="12"/>
      <c r="B4" s="34" t="s">
        <v>179</v>
      </c>
      <c r="C4" s="34"/>
      <c r="D4" s="34"/>
      <c r="E4" s="34"/>
    </row>
    <row r="5" spans="1:5" ht="153" customHeight="1" x14ac:dyDescent="0.25">
      <c r="A5" s="12"/>
      <c r="B5" s="35" t="s">
        <v>180</v>
      </c>
      <c r="C5" s="35"/>
      <c r="D5" s="35"/>
      <c r="E5" s="35"/>
    </row>
    <row r="6" spans="1:5" ht="25.5" customHeight="1" x14ac:dyDescent="0.25">
      <c r="A6" s="12"/>
      <c r="B6" s="35" t="s">
        <v>181</v>
      </c>
      <c r="C6" s="35"/>
      <c r="D6" s="35"/>
      <c r="E6" s="35"/>
    </row>
    <row r="7" spans="1:5" ht="15.75" x14ac:dyDescent="0.25">
      <c r="A7" s="12"/>
      <c r="B7" s="36"/>
      <c r="C7" s="36"/>
      <c r="D7" s="36"/>
      <c r="E7" s="36"/>
    </row>
    <row r="8" spans="1:5" x14ac:dyDescent="0.25">
      <c r="A8" s="12"/>
      <c r="B8" s="15"/>
      <c r="C8" s="30" t="s">
        <v>182</v>
      </c>
      <c r="D8" s="30"/>
      <c r="E8" s="16"/>
    </row>
    <row r="9" spans="1:5" x14ac:dyDescent="0.25">
      <c r="A9" s="12"/>
      <c r="B9" s="17" t="s">
        <v>183</v>
      </c>
      <c r="C9" s="18"/>
      <c r="D9" s="18"/>
      <c r="E9" s="19"/>
    </row>
    <row r="10" spans="1:5" x14ac:dyDescent="0.25">
      <c r="A10" s="12"/>
      <c r="B10" s="20" t="s">
        <v>71</v>
      </c>
      <c r="C10" s="19" t="s">
        <v>184</v>
      </c>
      <c r="D10" s="21">
        <v>24287</v>
      </c>
      <c r="E10" s="19"/>
    </row>
    <row r="11" spans="1:5" x14ac:dyDescent="0.25">
      <c r="A11" s="12"/>
      <c r="B11" s="20" t="s">
        <v>185</v>
      </c>
      <c r="C11" s="19"/>
      <c r="D11" s="22">
        <v>306</v>
      </c>
      <c r="E11" s="19"/>
    </row>
    <row r="12" spans="1:5" x14ac:dyDescent="0.25">
      <c r="A12" s="12"/>
      <c r="B12" s="20" t="s">
        <v>186</v>
      </c>
      <c r="C12" s="19"/>
      <c r="D12" s="21">
        <v>9335</v>
      </c>
      <c r="E12" s="19"/>
    </row>
    <row r="13" spans="1:5" x14ac:dyDescent="0.25">
      <c r="A13" s="12"/>
      <c r="B13" s="20" t="s">
        <v>81</v>
      </c>
      <c r="C13" s="23"/>
      <c r="D13" s="24">
        <v>15986</v>
      </c>
      <c r="E13" s="19"/>
    </row>
    <row r="14" spans="1:5" x14ac:dyDescent="0.25">
      <c r="A14" s="12"/>
      <c r="B14" s="25" t="s">
        <v>187</v>
      </c>
      <c r="C14" s="26"/>
      <c r="D14" s="27">
        <v>49914</v>
      </c>
      <c r="E14" s="19"/>
    </row>
    <row r="15" spans="1:5" x14ac:dyDescent="0.25">
      <c r="A15" s="12"/>
      <c r="B15" s="17" t="s">
        <v>188</v>
      </c>
      <c r="C15" s="18"/>
      <c r="D15" s="18"/>
      <c r="E15" s="19"/>
    </row>
    <row r="16" spans="1:5" x14ac:dyDescent="0.25">
      <c r="A16" s="12"/>
      <c r="B16" s="20" t="s">
        <v>86</v>
      </c>
      <c r="C16" s="19"/>
      <c r="D16" s="21">
        <v>18595</v>
      </c>
      <c r="E16" s="19"/>
    </row>
    <row r="17" spans="1:5" x14ac:dyDescent="0.25">
      <c r="A17" s="12"/>
      <c r="B17" s="20" t="s">
        <v>97</v>
      </c>
      <c r="C17" s="23"/>
      <c r="D17" s="24">
        <v>2800</v>
      </c>
      <c r="E17" s="19"/>
    </row>
    <row r="18" spans="1:5" x14ac:dyDescent="0.25">
      <c r="A18" s="12"/>
      <c r="B18" s="25" t="s">
        <v>189</v>
      </c>
      <c r="C18" s="26"/>
      <c r="D18" s="27">
        <v>21395</v>
      </c>
      <c r="E18" s="19"/>
    </row>
    <row r="19" spans="1:5" ht="15.75" thickBot="1" x14ac:dyDescent="0.3">
      <c r="A19" s="12"/>
      <c r="B19" s="17" t="s">
        <v>190</v>
      </c>
      <c r="C19" s="28" t="s">
        <v>184</v>
      </c>
      <c r="D19" s="29">
        <v>28519</v>
      </c>
      <c r="E19" s="19"/>
    </row>
    <row r="20" spans="1:5" ht="16.5" thickTop="1" x14ac:dyDescent="0.25">
      <c r="A20" s="12"/>
      <c r="B20" s="36"/>
      <c r="C20" s="36"/>
      <c r="D20" s="36"/>
      <c r="E20" s="36"/>
    </row>
    <row r="21" spans="1:5" ht="51" customHeight="1" x14ac:dyDescent="0.25">
      <c r="A21" s="12"/>
      <c r="B21" s="35" t="s">
        <v>191</v>
      </c>
      <c r="C21" s="35"/>
      <c r="D21" s="35"/>
      <c r="E21" s="35"/>
    </row>
    <row r="22" spans="1:5" ht="51" customHeight="1" x14ac:dyDescent="0.25">
      <c r="A22" s="12"/>
      <c r="B22" s="35" t="s">
        <v>192</v>
      </c>
      <c r="C22" s="35"/>
      <c r="D22" s="35"/>
      <c r="E22" s="35"/>
    </row>
    <row r="23" spans="1:5" ht="25.5" customHeight="1" x14ac:dyDescent="0.25">
      <c r="A23" s="12"/>
      <c r="B23" s="35" t="s">
        <v>193</v>
      </c>
      <c r="C23" s="35"/>
      <c r="D23" s="35"/>
      <c r="E23" s="35"/>
    </row>
    <row r="24" spans="1:5" ht="89.25" x14ac:dyDescent="0.25">
      <c r="A24" s="12"/>
      <c r="B24" s="31" t="s">
        <v>194</v>
      </c>
      <c r="C24" s="32" t="s">
        <v>195</v>
      </c>
    </row>
    <row r="25" spans="1:5" ht="89.25" x14ac:dyDescent="0.25">
      <c r="A25" s="12"/>
      <c r="B25" s="31" t="s">
        <v>194</v>
      </c>
      <c r="C25" s="32" t="s">
        <v>196</v>
      </c>
    </row>
    <row r="26" spans="1:5" ht="114.75" x14ac:dyDescent="0.25">
      <c r="A26" s="12"/>
      <c r="B26" s="31" t="s">
        <v>194</v>
      </c>
      <c r="C26" s="32" t="s">
        <v>197</v>
      </c>
    </row>
    <row r="27" spans="1:5" ht="63.75" customHeight="1" x14ac:dyDescent="0.25">
      <c r="A27" s="12"/>
      <c r="B27" s="35" t="s">
        <v>198</v>
      </c>
      <c r="C27" s="35"/>
      <c r="D27" s="35"/>
      <c r="E27" s="35"/>
    </row>
  </sheetData>
  <mergeCells count="15">
    <mergeCell ref="B20:E20"/>
    <mergeCell ref="B21:E21"/>
    <mergeCell ref="B22:E22"/>
    <mergeCell ref="B23:E23"/>
    <mergeCell ref="B27:E27"/>
    <mergeCell ref="C8:D8"/>
    <mergeCell ref="A1:A2"/>
    <mergeCell ref="B1:E1"/>
    <mergeCell ref="B2:E2"/>
    <mergeCell ref="A3:A27"/>
    <mergeCell ref="B3:E3"/>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3" max="3" width="8.85546875" customWidth="1"/>
    <col min="4" max="4" width="24.7109375" customWidth="1"/>
    <col min="5" max="5" width="6.85546875" customWidth="1"/>
    <col min="6" max="6" width="36.5703125" customWidth="1"/>
    <col min="7" max="7" width="8.85546875" customWidth="1"/>
    <col min="8" max="8" width="24.7109375" customWidth="1"/>
    <col min="9" max="9" width="6.85546875" customWidth="1"/>
    <col min="10" max="10" width="36.5703125" customWidth="1"/>
    <col min="11" max="11" width="8.85546875" customWidth="1"/>
    <col min="12" max="12" width="24.7109375" customWidth="1"/>
    <col min="13" max="13" width="6.85546875" customWidth="1"/>
    <col min="14" max="14" width="36.5703125" customWidth="1"/>
    <col min="15" max="15" width="8.85546875" customWidth="1"/>
    <col min="16" max="16" width="24.7109375" customWidth="1"/>
    <col min="17" max="18" width="36.5703125" customWidth="1"/>
    <col min="19" max="19" width="8.85546875" customWidth="1"/>
    <col min="20" max="20" width="24.7109375" customWidth="1"/>
    <col min="21" max="21" width="6.85546875" customWidth="1"/>
  </cols>
  <sheetData>
    <row r="1" spans="1:21" ht="15" customHeight="1" x14ac:dyDescent="0.25">
      <c r="A1" s="7" t="s">
        <v>19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199</v>
      </c>
      <c r="B3" s="33" t="s">
        <v>5</v>
      </c>
      <c r="C3" s="33"/>
      <c r="D3" s="33"/>
      <c r="E3" s="33"/>
      <c r="F3" s="33"/>
      <c r="G3" s="33"/>
      <c r="H3" s="33"/>
      <c r="I3" s="33"/>
      <c r="J3" s="33"/>
      <c r="K3" s="33"/>
      <c r="L3" s="33"/>
      <c r="M3" s="33"/>
      <c r="N3" s="33"/>
      <c r="O3" s="33"/>
      <c r="P3" s="33"/>
      <c r="Q3" s="33"/>
      <c r="R3" s="33"/>
      <c r="S3" s="33"/>
      <c r="T3" s="33"/>
      <c r="U3" s="33"/>
    </row>
    <row r="4" spans="1:21" x14ac:dyDescent="0.25">
      <c r="A4" s="12"/>
      <c r="B4" s="33"/>
      <c r="C4" s="33"/>
      <c r="D4" s="33"/>
      <c r="E4" s="33"/>
      <c r="F4" s="33"/>
      <c r="G4" s="33"/>
      <c r="H4" s="33"/>
      <c r="I4" s="33"/>
      <c r="J4" s="33"/>
      <c r="K4" s="33"/>
      <c r="L4" s="33"/>
      <c r="M4" s="33"/>
      <c r="N4" s="33"/>
      <c r="O4" s="33"/>
      <c r="P4" s="33"/>
      <c r="Q4" s="33"/>
      <c r="R4" s="33"/>
      <c r="S4" s="33"/>
      <c r="T4" s="33"/>
      <c r="U4" s="33"/>
    </row>
    <row r="5" spans="1:21" x14ac:dyDescent="0.25">
      <c r="A5" s="12"/>
      <c r="B5" s="34" t="s">
        <v>200</v>
      </c>
      <c r="C5" s="34"/>
      <c r="D5" s="34"/>
      <c r="E5" s="34"/>
      <c r="F5" s="34"/>
      <c r="G5" s="34"/>
      <c r="H5" s="34"/>
      <c r="I5" s="34"/>
      <c r="J5" s="34"/>
      <c r="K5" s="34"/>
      <c r="L5" s="34"/>
      <c r="M5" s="34"/>
      <c r="N5" s="34"/>
      <c r="O5" s="34"/>
      <c r="P5" s="34"/>
      <c r="Q5" s="34"/>
      <c r="R5" s="34"/>
      <c r="S5" s="34"/>
      <c r="T5" s="34"/>
      <c r="U5" s="34"/>
    </row>
    <row r="6" spans="1:21" x14ac:dyDescent="0.25">
      <c r="A6" s="12"/>
      <c r="B6" s="33"/>
      <c r="C6" s="33"/>
      <c r="D6" s="33"/>
      <c r="E6" s="33"/>
      <c r="F6" s="33"/>
      <c r="G6" s="33"/>
      <c r="H6" s="33"/>
      <c r="I6" s="33"/>
      <c r="J6" s="33"/>
      <c r="K6" s="33"/>
      <c r="L6" s="33"/>
      <c r="M6" s="33"/>
      <c r="N6" s="33"/>
      <c r="O6" s="33"/>
      <c r="P6" s="33"/>
      <c r="Q6" s="33"/>
      <c r="R6" s="33"/>
      <c r="S6" s="33"/>
      <c r="T6" s="33"/>
      <c r="U6" s="33"/>
    </row>
    <row r="7" spans="1:21" x14ac:dyDescent="0.25">
      <c r="A7" s="12"/>
      <c r="B7" s="33"/>
      <c r="C7" s="33"/>
      <c r="D7" s="33"/>
      <c r="E7" s="33"/>
      <c r="F7" s="33"/>
      <c r="G7" s="33"/>
      <c r="H7" s="33"/>
      <c r="I7" s="33"/>
      <c r="J7" s="33"/>
      <c r="K7" s="33"/>
      <c r="L7" s="33"/>
      <c r="M7" s="33"/>
      <c r="N7" s="33"/>
      <c r="O7" s="33"/>
      <c r="P7" s="33"/>
      <c r="Q7" s="33"/>
      <c r="R7" s="33"/>
      <c r="S7" s="33"/>
      <c r="T7" s="33"/>
      <c r="U7" s="33"/>
    </row>
    <row r="8" spans="1:21" x14ac:dyDescent="0.25">
      <c r="A8" s="12"/>
      <c r="B8" s="33"/>
      <c r="C8" s="33"/>
      <c r="D8" s="33"/>
      <c r="E8" s="33"/>
      <c r="F8" s="33"/>
      <c r="G8" s="33"/>
      <c r="H8" s="33"/>
      <c r="I8" s="33"/>
      <c r="J8" s="33"/>
      <c r="K8" s="33"/>
      <c r="L8" s="33"/>
      <c r="M8" s="33"/>
      <c r="N8" s="33"/>
      <c r="O8" s="33"/>
      <c r="P8" s="33"/>
      <c r="Q8" s="33"/>
      <c r="R8" s="33"/>
      <c r="S8" s="33"/>
      <c r="T8" s="33"/>
      <c r="U8" s="33"/>
    </row>
    <row r="9" spans="1:21" x14ac:dyDescent="0.25">
      <c r="A9" s="12"/>
      <c r="B9" s="59" t="s">
        <v>201</v>
      </c>
      <c r="C9" s="59"/>
      <c r="D9" s="59"/>
      <c r="E9" s="59"/>
      <c r="F9" s="59"/>
      <c r="G9" s="59"/>
      <c r="H9" s="59"/>
      <c r="I9" s="59"/>
      <c r="J9" s="59"/>
      <c r="K9" s="59"/>
      <c r="L9" s="59"/>
      <c r="M9" s="59"/>
      <c r="N9" s="59"/>
      <c r="O9" s="59"/>
      <c r="P9" s="59"/>
      <c r="Q9" s="59"/>
      <c r="R9" s="59"/>
      <c r="S9" s="59"/>
      <c r="T9" s="59"/>
      <c r="U9" s="59"/>
    </row>
    <row r="10" spans="1:21" x14ac:dyDescent="0.25">
      <c r="A10" s="12"/>
      <c r="B10" s="33"/>
      <c r="C10" s="33"/>
      <c r="D10" s="33"/>
      <c r="E10" s="33"/>
      <c r="F10" s="33"/>
      <c r="G10" s="33"/>
      <c r="H10" s="33"/>
      <c r="I10" s="33"/>
      <c r="J10" s="33"/>
      <c r="K10" s="33"/>
      <c r="L10" s="33"/>
      <c r="M10" s="33"/>
      <c r="N10" s="33"/>
      <c r="O10" s="33"/>
      <c r="P10" s="33"/>
      <c r="Q10" s="33"/>
      <c r="R10" s="33"/>
      <c r="S10" s="33"/>
      <c r="T10" s="33"/>
      <c r="U10" s="33"/>
    </row>
    <row r="11" spans="1:21" x14ac:dyDescent="0.25">
      <c r="A11" s="12"/>
      <c r="B11" s="35" t="s">
        <v>202</v>
      </c>
      <c r="C11" s="35"/>
      <c r="D11" s="35"/>
      <c r="E11" s="35"/>
      <c r="F11" s="35"/>
      <c r="G11" s="35"/>
      <c r="H11" s="35"/>
      <c r="I11" s="35"/>
      <c r="J11" s="35"/>
      <c r="K11" s="35"/>
      <c r="L11" s="35"/>
      <c r="M11" s="35"/>
      <c r="N11" s="35"/>
      <c r="O11" s="35"/>
      <c r="P11" s="35"/>
      <c r="Q11" s="35"/>
      <c r="R11" s="35"/>
      <c r="S11" s="35"/>
      <c r="T11" s="35"/>
      <c r="U11" s="35"/>
    </row>
    <row r="12" spans="1:21" x14ac:dyDescent="0.25">
      <c r="A12" s="12"/>
      <c r="B12" s="33"/>
      <c r="C12" s="33"/>
      <c r="D12" s="33"/>
      <c r="E12" s="33"/>
      <c r="F12" s="33"/>
      <c r="G12" s="33"/>
      <c r="H12" s="33"/>
      <c r="I12" s="33"/>
      <c r="J12" s="33"/>
      <c r="K12" s="33"/>
      <c r="L12" s="33"/>
      <c r="M12" s="33"/>
      <c r="N12" s="33"/>
      <c r="O12" s="33"/>
      <c r="P12" s="33"/>
      <c r="Q12" s="33"/>
      <c r="R12" s="33"/>
      <c r="S12" s="33"/>
      <c r="T12" s="33"/>
      <c r="U12" s="33"/>
    </row>
    <row r="13" spans="1:21" ht="25.5" customHeight="1" x14ac:dyDescent="0.25">
      <c r="A13" s="12"/>
      <c r="B13" s="35" t="s">
        <v>203</v>
      </c>
      <c r="C13" s="35"/>
      <c r="D13" s="35"/>
      <c r="E13" s="35"/>
      <c r="F13" s="35"/>
      <c r="G13" s="35"/>
      <c r="H13" s="35"/>
      <c r="I13" s="35"/>
      <c r="J13" s="35"/>
      <c r="K13" s="35"/>
      <c r="L13" s="35"/>
      <c r="M13" s="35"/>
      <c r="N13" s="35"/>
      <c r="O13" s="35"/>
      <c r="P13" s="35"/>
      <c r="Q13" s="35"/>
      <c r="R13" s="35"/>
      <c r="S13" s="35"/>
      <c r="T13" s="35"/>
      <c r="U13" s="35"/>
    </row>
    <row r="14" spans="1:21" x14ac:dyDescent="0.25">
      <c r="A14" s="12"/>
      <c r="B14" s="33"/>
      <c r="C14" s="33"/>
      <c r="D14" s="33"/>
      <c r="E14" s="33"/>
      <c r="F14" s="33"/>
      <c r="G14" s="33"/>
      <c r="H14" s="33"/>
      <c r="I14" s="33"/>
      <c r="J14" s="33"/>
      <c r="K14" s="33"/>
      <c r="L14" s="33"/>
      <c r="M14" s="33"/>
      <c r="N14" s="33"/>
      <c r="O14" s="33"/>
      <c r="P14" s="33"/>
      <c r="Q14" s="33"/>
      <c r="R14" s="33"/>
      <c r="S14" s="33"/>
      <c r="T14" s="33"/>
      <c r="U14" s="33"/>
    </row>
    <row r="15" spans="1:21" x14ac:dyDescent="0.25">
      <c r="A15" s="12"/>
      <c r="B15" s="35" t="s">
        <v>204</v>
      </c>
      <c r="C15" s="35"/>
      <c r="D15" s="35"/>
      <c r="E15" s="35"/>
      <c r="F15" s="35"/>
      <c r="G15" s="35"/>
      <c r="H15" s="35"/>
      <c r="I15" s="35"/>
      <c r="J15" s="35"/>
      <c r="K15" s="35"/>
      <c r="L15" s="35"/>
      <c r="M15" s="35"/>
      <c r="N15" s="35"/>
      <c r="O15" s="35"/>
      <c r="P15" s="35"/>
      <c r="Q15" s="35"/>
      <c r="R15" s="35"/>
      <c r="S15" s="35"/>
      <c r="T15" s="35"/>
      <c r="U15" s="35"/>
    </row>
    <row r="16" spans="1:21" x14ac:dyDescent="0.25">
      <c r="A16" s="12"/>
      <c r="B16" s="59" t="s">
        <v>205</v>
      </c>
      <c r="C16" s="59"/>
      <c r="D16" s="59"/>
      <c r="E16" s="59"/>
      <c r="F16" s="59"/>
      <c r="G16" s="59"/>
      <c r="H16" s="59"/>
      <c r="I16" s="59"/>
      <c r="J16" s="59"/>
      <c r="K16" s="59"/>
      <c r="L16" s="59"/>
      <c r="M16" s="59"/>
      <c r="N16" s="59"/>
      <c r="O16" s="59"/>
      <c r="P16" s="59"/>
      <c r="Q16" s="59"/>
      <c r="R16" s="59"/>
      <c r="S16" s="59"/>
      <c r="T16" s="59"/>
      <c r="U16" s="59"/>
    </row>
    <row r="17" spans="1:21" x14ac:dyDescent="0.25">
      <c r="A17" s="12"/>
      <c r="B17" s="33"/>
      <c r="C17" s="33"/>
      <c r="D17" s="33"/>
      <c r="E17" s="33"/>
      <c r="F17" s="33"/>
      <c r="G17" s="33"/>
      <c r="H17" s="33"/>
      <c r="I17" s="33"/>
      <c r="J17" s="33"/>
      <c r="K17" s="33"/>
      <c r="L17" s="33"/>
      <c r="M17" s="33"/>
      <c r="N17" s="33"/>
      <c r="O17" s="33"/>
      <c r="P17" s="33"/>
      <c r="Q17" s="33"/>
      <c r="R17" s="33"/>
      <c r="S17" s="33"/>
      <c r="T17" s="33"/>
      <c r="U17" s="33"/>
    </row>
    <row r="18" spans="1:21" x14ac:dyDescent="0.25">
      <c r="A18" s="12"/>
      <c r="B18" s="35" t="s">
        <v>206</v>
      </c>
      <c r="C18" s="35"/>
      <c r="D18" s="35"/>
      <c r="E18" s="35"/>
      <c r="F18" s="35"/>
      <c r="G18" s="35"/>
      <c r="H18" s="35"/>
      <c r="I18" s="35"/>
      <c r="J18" s="35"/>
      <c r="K18" s="35"/>
      <c r="L18" s="35"/>
      <c r="M18" s="35"/>
      <c r="N18" s="35"/>
      <c r="O18" s="35"/>
      <c r="P18" s="35"/>
      <c r="Q18" s="35"/>
      <c r="R18" s="35"/>
      <c r="S18" s="35"/>
      <c r="T18" s="35"/>
      <c r="U18" s="35"/>
    </row>
    <row r="19" spans="1:21" x14ac:dyDescent="0.25">
      <c r="A19" s="12"/>
      <c r="B19" s="33"/>
      <c r="C19" s="33"/>
      <c r="D19" s="33"/>
      <c r="E19" s="33"/>
      <c r="F19" s="33"/>
      <c r="G19" s="33"/>
      <c r="H19" s="33"/>
      <c r="I19" s="33"/>
      <c r="J19" s="33"/>
      <c r="K19" s="33"/>
      <c r="L19" s="33"/>
      <c r="M19" s="33"/>
      <c r="N19" s="33"/>
      <c r="O19" s="33"/>
      <c r="P19" s="33"/>
      <c r="Q19" s="33"/>
      <c r="R19" s="33"/>
      <c r="S19" s="33"/>
      <c r="T19" s="33"/>
      <c r="U19" s="33"/>
    </row>
    <row r="20" spans="1:21" x14ac:dyDescent="0.25">
      <c r="A20" s="12"/>
      <c r="B20" s="35" t="s">
        <v>207</v>
      </c>
      <c r="C20" s="35"/>
      <c r="D20" s="35"/>
      <c r="E20" s="35"/>
      <c r="F20" s="35"/>
      <c r="G20" s="35"/>
      <c r="H20" s="35"/>
      <c r="I20" s="35"/>
      <c r="J20" s="35"/>
      <c r="K20" s="35"/>
      <c r="L20" s="35"/>
      <c r="M20" s="35"/>
      <c r="N20" s="35"/>
      <c r="O20" s="35"/>
      <c r="P20" s="35"/>
      <c r="Q20" s="35"/>
      <c r="R20" s="35"/>
      <c r="S20" s="35"/>
      <c r="T20" s="35"/>
      <c r="U20" s="35"/>
    </row>
    <row r="21" spans="1:21" ht="15.75" x14ac:dyDescent="0.25">
      <c r="A21" s="12"/>
      <c r="B21" s="36"/>
      <c r="C21" s="36"/>
      <c r="D21" s="36"/>
      <c r="E21" s="36"/>
      <c r="F21" s="36"/>
      <c r="G21" s="36"/>
      <c r="H21" s="36"/>
      <c r="I21" s="36"/>
      <c r="J21" s="36"/>
      <c r="K21" s="36"/>
      <c r="L21" s="36"/>
      <c r="M21" s="36"/>
      <c r="N21" s="36"/>
      <c r="O21" s="36"/>
      <c r="P21" s="36"/>
      <c r="Q21" s="36"/>
      <c r="R21" s="36"/>
      <c r="S21" s="36"/>
      <c r="T21" s="36"/>
      <c r="U21" s="36"/>
    </row>
    <row r="22" spans="1:21" x14ac:dyDescent="0.25">
      <c r="A22" s="12"/>
      <c r="B22" s="38"/>
      <c r="C22" s="30" t="s">
        <v>208</v>
      </c>
      <c r="D22" s="30"/>
      <c r="E22" s="16"/>
      <c r="F22" s="15"/>
      <c r="G22" s="30" t="s">
        <v>209</v>
      </c>
      <c r="H22" s="30"/>
      <c r="I22" s="16"/>
      <c r="J22" s="15"/>
      <c r="K22" s="30" t="s">
        <v>210</v>
      </c>
      <c r="L22" s="30"/>
      <c r="M22" s="16"/>
      <c r="N22" s="15"/>
      <c r="O22" s="30" t="s">
        <v>211</v>
      </c>
      <c r="P22" s="30"/>
      <c r="Q22" s="16"/>
      <c r="R22" s="15"/>
      <c r="S22" s="30" t="s">
        <v>145</v>
      </c>
      <c r="T22" s="30"/>
      <c r="U22" s="16"/>
    </row>
    <row r="23" spans="1:21" x14ac:dyDescent="0.25">
      <c r="A23" s="12"/>
      <c r="B23" s="15"/>
      <c r="C23" s="42" t="s">
        <v>182</v>
      </c>
      <c r="D23" s="42"/>
      <c r="E23" s="42"/>
      <c r="F23" s="42"/>
      <c r="G23" s="42"/>
      <c r="H23" s="42"/>
      <c r="I23" s="42"/>
      <c r="J23" s="42"/>
      <c r="K23" s="42"/>
      <c r="L23" s="42"/>
      <c r="M23" s="42"/>
      <c r="N23" s="42"/>
      <c r="O23" s="42"/>
      <c r="P23" s="42"/>
      <c r="Q23" s="42"/>
      <c r="R23" s="42"/>
      <c r="S23" s="42"/>
      <c r="T23" s="42"/>
      <c r="U23" s="16"/>
    </row>
    <row r="24" spans="1:21" x14ac:dyDescent="0.25">
      <c r="A24" s="12"/>
      <c r="B24" s="39" t="s">
        <v>212</v>
      </c>
      <c r="C24" s="19" t="s">
        <v>184</v>
      </c>
      <c r="D24" s="22">
        <v>552</v>
      </c>
      <c r="E24" s="19"/>
      <c r="F24" s="39"/>
      <c r="G24" s="19" t="s">
        <v>184</v>
      </c>
      <c r="H24" s="22">
        <v>427</v>
      </c>
      <c r="I24" s="19"/>
      <c r="J24" s="39"/>
      <c r="K24" s="19" t="s">
        <v>184</v>
      </c>
      <c r="L24" s="21">
        <v>3686</v>
      </c>
      <c r="M24" s="19"/>
      <c r="N24" s="39"/>
      <c r="O24" s="19" t="s">
        <v>184</v>
      </c>
      <c r="P24" s="22">
        <v>16</v>
      </c>
      <c r="Q24" s="19"/>
      <c r="R24" s="39"/>
      <c r="S24" s="19" t="s">
        <v>184</v>
      </c>
      <c r="T24" s="21">
        <v>4681</v>
      </c>
      <c r="U24" s="19"/>
    </row>
    <row r="25" spans="1:21" x14ac:dyDescent="0.25">
      <c r="A25" s="12"/>
      <c r="B25" s="39" t="s">
        <v>213</v>
      </c>
      <c r="C25" s="19"/>
      <c r="D25" s="22" t="s">
        <v>214</v>
      </c>
      <c r="E25" s="19"/>
      <c r="F25" s="39"/>
      <c r="G25" s="19"/>
      <c r="H25" s="22">
        <v>42</v>
      </c>
      <c r="I25" s="19"/>
      <c r="J25" s="39"/>
      <c r="K25" s="19"/>
      <c r="L25" s="22" t="s">
        <v>215</v>
      </c>
      <c r="M25" s="19" t="s">
        <v>216</v>
      </c>
      <c r="N25" s="39"/>
      <c r="O25" s="19"/>
      <c r="P25" s="22" t="s">
        <v>214</v>
      </c>
      <c r="Q25" s="19"/>
      <c r="R25" s="39"/>
      <c r="S25" s="19"/>
      <c r="T25" s="22" t="s">
        <v>217</v>
      </c>
      <c r="U25" s="19" t="s">
        <v>216</v>
      </c>
    </row>
    <row r="26" spans="1:21" x14ac:dyDescent="0.25">
      <c r="A26" s="12"/>
      <c r="B26" s="39" t="s">
        <v>218</v>
      </c>
      <c r="C26" s="19"/>
      <c r="D26" s="22" t="s">
        <v>219</v>
      </c>
      <c r="E26" s="19" t="s">
        <v>216</v>
      </c>
      <c r="F26" s="39"/>
      <c r="G26" s="19"/>
      <c r="H26" s="22" t="s">
        <v>220</v>
      </c>
      <c r="I26" s="19" t="s">
        <v>216</v>
      </c>
      <c r="J26" s="39"/>
      <c r="K26" s="19"/>
      <c r="L26" s="22" t="s">
        <v>221</v>
      </c>
      <c r="M26" s="19" t="s">
        <v>216</v>
      </c>
      <c r="N26" s="39"/>
      <c r="O26" s="19"/>
      <c r="P26" s="22" t="s">
        <v>214</v>
      </c>
      <c r="Q26" s="19"/>
      <c r="R26" s="39"/>
      <c r="S26" s="19"/>
      <c r="T26" s="22" t="s">
        <v>222</v>
      </c>
      <c r="U26" s="19" t="s">
        <v>216</v>
      </c>
    </row>
    <row r="27" spans="1:21" x14ac:dyDescent="0.25">
      <c r="A27" s="12"/>
      <c r="B27" s="39" t="s">
        <v>223</v>
      </c>
      <c r="C27" s="23"/>
      <c r="D27" s="40" t="s">
        <v>224</v>
      </c>
      <c r="E27" s="19" t="s">
        <v>216</v>
      </c>
      <c r="F27" s="39"/>
      <c r="G27" s="23"/>
      <c r="H27" s="40" t="s">
        <v>214</v>
      </c>
      <c r="I27" s="19"/>
      <c r="J27" s="39"/>
      <c r="K27" s="23"/>
      <c r="L27" s="40" t="s">
        <v>225</v>
      </c>
      <c r="M27" s="19" t="s">
        <v>216</v>
      </c>
      <c r="N27" s="39"/>
      <c r="O27" s="23"/>
      <c r="P27" s="40" t="s">
        <v>214</v>
      </c>
      <c r="Q27" s="19"/>
      <c r="R27" s="39"/>
      <c r="S27" s="23"/>
      <c r="T27" s="40" t="s">
        <v>226</v>
      </c>
      <c r="U27" s="19" t="s">
        <v>216</v>
      </c>
    </row>
    <row r="28" spans="1:21" ht="15.75" thickBot="1" x14ac:dyDescent="0.3">
      <c r="A28" s="12"/>
      <c r="B28" s="39" t="s">
        <v>227</v>
      </c>
      <c r="C28" s="28" t="s">
        <v>184</v>
      </c>
      <c r="D28" s="41">
        <v>275</v>
      </c>
      <c r="E28" s="19"/>
      <c r="F28" s="39"/>
      <c r="G28" s="28" t="s">
        <v>184</v>
      </c>
      <c r="H28" s="41">
        <v>388</v>
      </c>
      <c r="I28" s="19"/>
      <c r="J28" s="39"/>
      <c r="K28" s="28" t="s">
        <v>184</v>
      </c>
      <c r="L28" s="29">
        <v>3067</v>
      </c>
      <c r="M28" s="19"/>
      <c r="N28" s="39"/>
      <c r="O28" s="28" t="s">
        <v>184</v>
      </c>
      <c r="P28" s="41">
        <v>16</v>
      </c>
      <c r="Q28" s="19"/>
      <c r="R28" s="39"/>
      <c r="S28" s="28" t="s">
        <v>184</v>
      </c>
      <c r="T28" s="29">
        <v>3746</v>
      </c>
      <c r="U28" s="19"/>
    </row>
    <row r="29" spans="1:21" ht="15.75" thickTop="1" x14ac:dyDescent="0.25">
      <c r="A29" s="12"/>
      <c r="B29" s="35" t="s">
        <v>228</v>
      </c>
      <c r="C29" s="35"/>
      <c r="D29" s="35"/>
      <c r="E29" s="35"/>
      <c r="F29" s="35"/>
      <c r="G29" s="35"/>
      <c r="H29" s="35"/>
      <c r="I29" s="35"/>
      <c r="J29" s="35"/>
      <c r="K29" s="35"/>
      <c r="L29" s="35"/>
      <c r="M29" s="35"/>
      <c r="N29" s="35"/>
      <c r="O29" s="35"/>
      <c r="P29" s="35"/>
      <c r="Q29" s="35"/>
      <c r="R29" s="35"/>
      <c r="S29" s="35"/>
      <c r="T29" s="35"/>
      <c r="U29" s="35"/>
    </row>
    <row r="30" spans="1:21" x14ac:dyDescent="0.25">
      <c r="A30" s="12"/>
      <c r="B30" s="35" t="s">
        <v>229</v>
      </c>
      <c r="C30" s="35"/>
      <c r="D30" s="35"/>
      <c r="E30" s="35"/>
      <c r="F30" s="35"/>
      <c r="G30" s="35"/>
      <c r="H30" s="35"/>
      <c r="I30" s="35"/>
      <c r="J30" s="35"/>
      <c r="K30" s="35"/>
      <c r="L30" s="35"/>
      <c r="M30" s="35"/>
      <c r="N30" s="35"/>
      <c r="O30" s="35"/>
      <c r="P30" s="35"/>
      <c r="Q30" s="35"/>
      <c r="R30" s="35"/>
      <c r="S30" s="35"/>
      <c r="T30" s="35"/>
      <c r="U30" s="35"/>
    </row>
    <row r="31" spans="1:21" x14ac:dyDescent="0.25">
      <c r="A31" s="12"/>
      <c r="B31" s="59" t="s">
        <v>230</v>
      </c>
      <c r="C31" s="59"/>
      <c r="D31" s="59"/>
      <c r="E31" s="59"/>
      <c r="F31" s="59"/>
      <c r="G31" s="59"/>
      <c r="H31" s="59"/>
      <c r="I31" s="59"/>
      <c r="J31" s="59"/>
      <c r="K31" s="59"/>
      <c r="L31" s="59"/>
      <c r="M31" s="59"/>
      <c r="N31" s="59"/>
      <c r="O31" s="59"/>
      <c r="P31" s="59"/>
      <c r="Q31" s="59"/>
      <c r="R31" s="59"/>
      <c r="S31" s="59"/>
      <c r="T31" s="59"/>
      <c r="U31" s="59"/>
    </row>
    <row r="32" spans="1:21" ht="25.5" customHeight="1" x14ac:dyDescent="0.25">
      <c r="A32" s="12"/>
      <c r="B32" s="35" t="s">
        <v>231</v>
      </c>
      <c r="C32" s="35"/>
      <c r="D32" s="35"/>
      <c r="E32" s="35"/>
      <c r="F32" s="35"/>
      <c r="G32" s="35"/>
      <c r="H32" s="35"/>
      <c r="I32" s="35"/>
      <c r="J32" s="35"/>
      <c r="K32" s="35"/>
      <c r="L32" s="35"/>
      <c r="M32" s="35"/>
      <c r="N32" s="35"/>
      <c r="O32" s="35"/>
      <c r="P32" s="35"/>
      <c r="Q32" s="35"/>
      <c r="R32" s="35"/>
      <c r="S32" s="35"/>
      <c r="T32" s="35"/>
      <c r="U32" s="35"/>
    </row>
    <row r="33" spans="1:21" x14ac:dyDescent="0.25">
      <c r="A33" s="12"/>
      <c r="B33" s="59" t="s">
        <v>232</v>
      </c>
      <c r="C33" s="59"/>
      <c r="D33" s="59"/>
      <c r="E33" s="59"/>
      <c r="F33" s="59"/>
      <c r="G33" s="59"/>
      <c r="H33" s="59"/>
      <c r="I33" s="59"/>
      <c r="J33" s="59"/>
      <c r="K33" s="59"/>
      <c r="L33" s="59"/>
      <c r="M33" s="59"/>
      <c r="N33" s="59"/>
      <c r="O33" s="59"/>
      <c r="P33" s="59"/>
      <c r="Q33" s="59"/>
      <c r="R33" s="59"/>
      <c r="S33" s="59"/>
      <c r="T33" s="59"/>
      <c r="U33" s="59"/>
    </row>
    <row r="34" spans="1:21" ht="25.5" customHeight="1" x14ac:dyDescent="0.25">
      <c r="A34" s="12"/>
      <c r="B34" s="35" t="s">
        <v>233</v>
      </c>
      <c r="C34" s="35"/>
      <c r="D34" s="35"/>
      <c r="E34" s="35"/>
      <c r="F34" s="35"/>
      <c r="G34" s="35"/>
      <c r="H34" s="35"/>
      <c r="I34" s="35"/>
      <c r="J34" s="35"/>
      <c r="K34" s="35"/>
      <c r="L34" s="35"/>
      <c r="M34" s="35"/>
      <c r="N34" s="35"/>
      <c r="O34" s="35"/>
      <c r="P34" s="35"/>
      <c r="Q34" s="35"/>
      <c r="R34" s="35"/>
      <c r="S34" s="35"/>
      <c r="T34" s="35"/>
      <c r="U34" s="35"/>
    </row>
    <row r="35" spans="1:21" x14ac:dyDescent="0.25">
      <c r="A35" s="12"/>
      <c r="B35" s="59" t="s">
        <v>234</v>
      </c>
      <c r="C35" s="59"/>
      <c r="D35" s="59"/>
      <c r="E35" s="59"/>
      <c r="F35" s="59"/>
      <c r="G35" s="59"/>
      <c r="H35" s="59"/>
      <c r="I35" s="59"/>
      <c r="J35" s="59"/>
      <c r="K35" s="59"/>
      <c r="L35" s="59"/>
      <c r="M35" s="59"/>
      <c r="N35" s="59"/>
      <c r="O35" s="59"/>
      <c r="P35" s="59"/>
      <c r="Q35" s="59"/>
      <c r="R35" s="59"/>
      <c r="S35" s="59"/>
      <c r="T35" s="59"/>
      <c r="U35" s="59"/>
    </row>
    <row r="36" spans="1:21" x14ac:dyDescent="0.25">
      <c r="A36" s="12"/>
      <c r="B36" s="33"/>
      <c r="C36" s="33"/>
      <c r="D36" s="33"/>
      <c r="E36" s="33"/>
      <c r="F36" s="33"/>
      <c r="G36" s="33"/>
      <c r="H36" s="33"/>
      <c r="I36" s="33"/>
      <c r="J36" s="33"/>
      <c r="K36" s="33"/>
      <c r="L36" s="33"/>
      <c r="M36" s="33"/>
      <c r="N36" s="33"/>
      <c r="O36" s="33"/>
      <c r="P36" s="33"/>
      <c r="Q36" s="33"/>
      <c r="R36" s="33"/>
      <c r="S36" s="33"/>
      <c r="T36" s="33"/>
      <c r="U36" s="33"/>
    </row>
    <row r="37" spans="1:21" x14ac:dyDescent="0.25">
      <c r="A37" s="12"/>
      <c r="B37" s="35" t="s">
        <v>235</v>
      </c>
      <c r="C37" s="35"/>
      <c r="D37" s="35"/>
      <c r="E37" s="35"/>
      <c r="F37" s="35"/>
      <c r="G37" s="35"/>
      <c r="H37" s="35"/>
      <c r="I37" s="35"/>
      <c r="J37" s="35"/>
      <c r="K37" s="35"/>
      <c r="L37" s="35"/>
      <c r="M37" s="35"/>
      <c r="N37" s="35"/>
      <c r="O37" s="35"/>
      <c r="P37" s="35"/>
      <c r="Q37" s="35"/>
      <c r="R37" s="35"/>
      <c r="S37" s="35"/>
      <c r="T37" s="35"/>
      <c r="U37" s="35"/>
    </row>
    <row r="38" spans="1:21" x14ac:dyDescent="0.25">
      <c r="A38" s="12"/>
      <c r="B38" s="33"/>
      <c r="C38" s="33"/>
      <c r="D38" s="33"/>
      <c r="E38" s="33"/>
      <c r="F38" s="33"/>
      <c r="G38" s="33"/>
      <c r="H38" s="33"/>
      <c r="I38" s="33"/>
      <c r="J38" s="33"/>
      <c r="K38" s="33"/>
      <c r="L38" s="33"/>
      <c r="M38" s="33"/>
      <c r="N38" s="33"/>
      <c r="O38" s="33"/>
      <c r="P38" s="33"/>
      <c r="Q38" s="33"/>
      <c r="R38" s="33"/>
      <c r="S38" s="33"/>
      <c r="T38" s="33"/>
      <c r="U38" s="33"/>
    </row>
    <row r="39" spans="1:21" x14ac:dyDescent="0.25">
      <c r="A39" s="12"/>
      <c r="B39" s="35" t="s">
        <v>236</v>
      </c>
      <c r="C39" s="35"/>
      <c r="D39" s="35"/>
      <c r="E39" s="35"/>
      <c r="F39" s="35"/>
      <c r="G39" s="35"/>
      <c r="H39" s="35"/>
      <c r="I39" s="35"/>
      <c r="J39" s="35"/>
      <c r="K39" s="35"/>
      <c r="L39" s="35"/>
      <c r="M39" s="35"/>
      <c r="N39" s="35"/>
      <c r="O39" s="35"/>
      <c r="P39" s="35"/>
      <c r="Q39" s="35"/>
      <c r="R39" s="35"/>
      <c r="S39" s="35"/>
      <c r="T39" s="35"/>
      <c r="U39" s="35"/>
    </row>
    <row r="40" spans="1:21" x14ac:dyDescent="0.25">
      <c r="A40" s="12"/>
      <c r="B40" s="35" t="s">
        <v>237</v>
      </c>
      <c r="C40" s="35"/>
      <c r="D40" s="35"/>
      <c r="E40" s="35"/>
      <c r="F40" s="35"/>
      <c r="G40" s="35"/>
      <c r="H40" s="35"/>
      <c r="I40" s="35"/>
      <c r="J40" s="35"/>
      <c r="K40" s="35"/>
      <c r="L40" s="35"/>
      <c r="M40" s="35"/>
      <c r="N40" s="35"/>
      <c r="O40" s="35"/>
      <c r="P40" s="35"/>
      <c r="Q40" s="35"/>
      <c r="R40" s="35"/>
      <c r="S40" s="35"/>
      <c r="T40" s="35"/>
      <c r="U40" s="35"/>
    </row>
    <row r="41" spans="1:21" ht="15.75" x14ac:dyDescent="0.25">
      <c r="A41" s="12"/>
      <c r="B41" s="60"/>
      <c r="C41" s="60"/>
      <c r="D41" s="60"/>
      <c r="E41" s="60"/>
      <c r="F41" s="60"/>
      <c r="G41" s="60"/>
      <c r="H41" s="60"/>
      <c r="I41" s="60"/>
      <c r="J41" s="60"/>
      <c r="K41" s="60"/>
      <c r="L41" s="60"/>
      <c r="M41" s="60"/>
      <c r="N41" s="60"/>
      <c r="O41" s="60"/>
      <c r="P41" s="60"/>
      <c r="Q41" s="60"/>
      <c r="R41" s="60"/>
      <c r="S41" s="60"/>
      <c r="T41" s="60"/>
      <c r="U41" s="60"/>
    </row>
    <row r="42" spans="1:21" x14ac:dyDescent="0.25">
      <c r="A42" s="12"/>
      <c r="B42" s="17" t="s">
        <v>238</v>
      </c>
      <c r="C42" s="43"/>
      <c r="D42" s="43"/>
      <c r="E42" s="43"/>
      <c r="F42" s="44"/>
      <c r="G42" s="43"/>
      <c r="H42" s="43"/>
      <c r="I42" s="43"/>
      <c r="J42" s="44"/>
      <c r="K42" s="43"/>
      <c r="L42" s="43"/>
      <c r="M42" s="43"/>
      <c r="N42" s="44"/>
      <c r="O42" s="43"/>
      <c r="P42" s="43"/>
      <c r="Q42" s="43"/>
      <c r="R42" s="44"/>
      <c r="S42" s="43"/>
      <c r="T42" s="43"/>
      <c r="U42" s="43"/>
    </row>
    <row r="43" spans="1:21" x14ac:dyDescent="0.25">
      <c r="A43" s="12"/>
      <c r="B43" s="15"/>
      <c r="C43" s="43"/>
      <c r="D43" s="43"/>
      <c r="E43" s="43"/>
      <c r="F43" s="44"/>
      <c r="G43" s="43"/>
      <c r="H43" s="43"/>
      <c r="I43" s="43"/>
      <c r="J43" s="44"/>
      <c r="K43" s="43"/>
      <c r="L43" s="43"/>
      <c r="M43" s="43"/>
      <c r="N43" s="44"/>
      <c r="O43" s="43"/>
      <c r="P43" s="43"/>
      <c r="Q43" s="43"/>
      <c r="R43" s="44"/>
      <c r="S43" s="43"/>
      <c r="T43" s="43"/>
      <c r="U43" s="43"/>
    </row>
    <row r="44" spans="1:21" x14ac:dyDescent="0.25">
      <c r="A44" s="12"/>
      <c r="B44" s="47" t="s">
        <v>239</v>
      </c>
      <c r="C44" s="42" t="s">
        <v>208</v>
      </c>
      <c r="D44" s="42"/>
      <c r="E44" s="48"/>
      <c r="F44" s="49"/>
      <c r="G44" s="42" t="s">
        <v>240</v>
      </c>
      <c r="H44" s="42"/>
      <c r="I44" s="48"/>
      <c r="J44" s="42"/>
      <c r="K44" s="42" t="s">
        <v>243</v>
      </c>
      <c r="L44" s="42"/>
      <c r="M44" s="48"/>
      <c r="N44" s="49"/>
      <c r="O44" s="42" t="s">
        <v>117</v>
      </c>
      <c r="P44" s="42"/>
      <c r="Q44" s="48"/>
      <c r="R44" s="49"/>
      <c r="S44" s="42" t="s">
        <v>145</v>
      </c>
      <c r="T44" s="42"/>
      <c r="U44" s="48"/>
    </row>
    <row r="45" spans="1:21" x14ac:dyDescent="0.25">
      <c r="A45" s="12"/>
      <c r="B45" s="47"/>
      <c r="C45" s="42"/>
      <c r="D45" s="42"/>
      <c r="E45" s="48"/>
      <c r="F45" s="49"/>
      <c r="G45" s="42" t="s">
        <v>241</v>
      </c>
      <c r="H45" s="42"/>
      <c r="I45" s="48"/>
      <c r="J45" s="42"/>
      <c r="K45" s="42"/>
      <c r="L45" s="42"/>
      <c r="M45" s="48"/>
      <c r="N45" s="49"/>
      <c r="O45" s="42"/>
      <c r="P45" s="42"/>
      <c r="Q45" s="48"/>
      <c r="R45" s="49"/>
      <c r="S45" s="42"/>
      <c r="T45" s="42"/>
      <c r="U45" s="48"/>
    </row>
    <row r="46" spans="1:21" x14ac:dyDescent="0.25">
      <c r="A46" s="12"/>
      <c r="B46" s="47"/>
      <c r="C46" s="30"/>
      <c r="D46" s="30"/>
      <c r="E46" s="48"/>
      <c r="F46" s="49"/>
      <c r="G46" s="30" t="s">
        <v>242</v>
      </c>
      <c r="H46" s="30"/>
      <c r="I46" s="48"/>
      <c r="J46" s="30"/>
      <c r="K46" s="30"/>
      <c r="L46" s="30"/>
      <c r="M46" s="48"/>
      <c r="N46" s="49"/>
      <c r="O46" s="30"/>
      <c r="P46" s="30"/>
      <c r="Q46" s="48"/>
      <c r="R46" s="49"/>
      <c r="S46" s="30"/>
      <c r="T46" s="30"/>
      <c r="U46" s="48"/>
    </row>
    <row r="47" spans="1:21" x14ac:dyDescent="0.25">
      <c r="A47" s="12"/>
      <c r="B47" s="39" t="s">
        <v>244</v>
      </c>
      <c r="C47" s="18" t="s">
        <v>184</v>
      </c>
      <c r="D47" s="45" t="s">
        <v>214</v>
      </c>
      <c r="E47" s="19"/>
      <c r="F47" s="39"/>
      <c r="G47" s="18" t="s">
        <v>184</v>
      </c>
      <c r="H47" s="45">
        <v>42</v>
      </c>
      <c r="I47" s="19"/>
      <c r="J47" s="46"/>
      <c r="K47" s="18" t="s">
        <v>184</v>
      </c>
      <c r="L47" s="45" t="s">
        <v>215</v>
      </c>
      <c r="M47" s="19" t="s">
        <v>216</v>
      </c>
      <c r="N47" s="39"/>
      <c r="O47" s="18" t="s">
        <v>184</v>
      </c>
      <c r="P47" s="45" t="s">
        <v>214</v>
      </c>
      <c r="Q47" s="19"/>
      <c r="R47" s="39"/>
      <c r="S47" s="18" t="s">
        <v>184</v>
      </c>
      <c r="T47" s="45" t="s">
        <v>217</v>
      </c>
      <c r="U47" s="19" t="s">
        <v>216</v>
      </c>
    </row>
    <row r="48" spans="1:21" x14ac:dyDescent="0.25">
      <c r="A48" s="12"/>
      <c r="B48" s="39" t="s">
        <v>245</v>
      </c>
      <c r="C48" s="19"/>
      <c r="D48" s="21">
        <v>8318</v>
      </c>
      <c r="E48" s="19"/>
      <c r="F48" s="39"/>
      <c r="G48" s="19"/>
      <c r="H48" s="22" t="s">
        <v>214</v>
      </c>
      <c r="I48" s="19"/>
      <c r="J48" s="17"/>
      <c r="K48" s="19"/>
      <c r="L48" s="22" t="s">
        <v>214</v>
      </c>
      <c r="M48" s="19"/>
      <c r="N48" s="39"/>
      <c r="O48" s="19"/>
      <c r="P48" s="22" t="s">
        <v>214</v>
      </c>
      <c r="Q48" s="19"/>
      <c r="R48" s="39"/>
      <c r="S48" s="19"/>
      <c r="T48" s="21">
        <v>8318</v>
      </c>
      <c r="U48" s="19"/>
    </row>
    <row r="49" spans="1:21" x14ac:dyDescent="0.25">
      <c r="A49" s="12"/>
      <c r="B49" s="39" t="s">
        <v>246</v>
      </c>
      <c r="C49" s="19"/>
      <c r="D49" s="22">
        <v>168</v>
      </c>
      <c r="E49" s="19"/>
      <c r="F49" s="39"/>
      <c r="G49" s="19"/>
      <c r="H49" s="22" t="s">
        <v>214</v>
      </c>
      <c r="I49" s="19"/>
      <c r="J49" s="17"/>
      <c r="K49" s="19"/>
      <c r="L49" s="22" t="s">
        <v>214</v>
      </c>
      <c r="M49" s="19"/>
      <c r="N49" s="39"/>
      <c r="O49" s="19"/>
      <c r="P49" s="22" t="s">
        <v>214</v>
      </c>
      <c r="Q49" s="19"/>
      <c r="R49" s="39"/>
      <c r="S49" s="19"/>
      <c r="T49" s="22">
        <v>168</v>
      </c>
      <c r="U49" s="19"/>
    </row>
    <row r="50" spans="1:21" x14ac:dyDescent="0.25">
      <c r="A50" s="12"/>
      <c r="B50" s="39" t="s">
        <v>247</v>
      </c>
      <c r="C50" s="19"/>
      <c r="D50" s="22" t="s">
        <v>248</v>
      </c>
      <c r="E50" s="19" t="s">
        <v>216</v>
      </c>
      <c r="F50" s="39"/>
      <c r="G50" s="19"/>
      <c r="H50" s="22">
        <v>320</v>
      </c>
      <c r="I50" s="19"/>
      <c r="J50" s="39"/>
      <c r="K50" s="19"/>
      <c r="L50" s="22" t="s">
        <v>214</v>
      </c>
      <c r="M50" s="19"/>
      <c r="N50" s="39"/>
      <c r="O50" s="19"/>
      <c r="P50" s="22" t="s">
        <v>214</v>
      </c>
      <c r="Q50" s="19"/>
      <c r="R50" s="39"/>
      <c r="S50" s="19"/>
      <c r="T50" s="22" t="s">
        <v>249</v>
      </c>
      <c r="U50" s="19" t="s">
        <v>216</v>
      </c>
    </row>
    <row r="51" spans="1:21" x14ac:dyDescent="0.25">
      <c r="A51" s="12"/>
      <c r="B51" s="39" t="s">
        <v>250</v>
      </c>
      <c r="C51" s="23"/>
      <c r="D51" s="40" t="s">
        <v>214</v>
      </c>
      <c r="E51" s="19"/>
      <c r="F51" s="39"/>
      <c r="G51" s="23"/>
      <c r="H51" s="40">
        <v>14</v>
      </c>
      <c r="I51" s="19"/>
      <c r="J51" s="39"/>
      <c r="K51" s="23"/>
      <c r="L51" s="40" t="s">
        <v>214</v>
      </c>
      <c r="M51" s="19"/>
      <c r="N51" s="39"/>
      <c r="O51" s="23"/>
      <c r="P51" s="40" t="s">
        <v>214</v>
      </c>
      <c r="Q51" s="19"/>
      <c r="R51" s="39"/>
      <c r="S51" s="23"/>
      <c r="T51" s="40">
        <v>14</v>
      </c>
      <c r="U51" s="19"/>
    </row>
    <row r="52" spans="1:21" ht="27" thickBot="1" x14ac:dyDescent="0.3">
      <c r="A52" s="12"/>
      <c r="B52" s="20" t="s">
        <v>251</v>
      </c>
      <c r="C52" s="28" t="s">
        <v>184</v>
      </c>
      <c r="D52" s="29">
        <v>7876</v>
      </c>
      <c r="E52" s="19"/>
      <c r="F52" s="39"/>
      <c r="G52" s="28" t="s">
        <v>184</v>
      </c>
      <c r="H52" s="41">
        <v>376</v>
      </c>
      <c r="I52" s="19"/>
      <c r="J52" s="39"/>
      <c r="K52" s="28" t="s">
        <v>184</v>
      </c>
      <c r="L52" s="41" t="s">
        <v>215</v>
      </c>
      <c r="M52" s="19" t="s">
        <v>216</v>
      </c>
      <c r="N52" s="39"/>
      <c r="O52" s="28" t="s">
        <v>184</v>
      </c>
      <c r="P52" s="41" t="s">
        <v>214</v>
      </c>
      <c r="Q52" s="19"/>
      <c r="R52" s="39"/>
      <c r="S52" s="28" t="s">
        <v>184</v>
      </c>
      <c r="T52" s="29">
        <v>7780</v>
      </c>
      <c r="U52" s="19"/>
    </row>
    <row r="53" spans="1:21" ht="15.75" thickTop="1" x14ac:dyDescent="0.25">
      <c r="A53" s="12"/>
      <c r="B53" s="33"/>
      <c r="C53" s="33"/>
      <c r="D53" s="33"/>
      <c r="E53" s="33"/>
      <c r="F53" s="33"/>
      <c r="G53" s="33"/>
      <c r="H53" s="33"/>
      <c r="I53" s="33"/>
      <c r="J53" s="33"/>
      <c r="K53" s="33"/>
      <c r="L53" s="33"/>
      <c r="M53" s="33"/>
      <c r="N53" s="33"/>
      <c r="O53" s="33"/>
      <c r="P53" s="33"/>
      <c r="Q53" s="33"/>
      <c r="R53" s="33"/>
      <c r="S53" s="33"/>
      <c r="T53" s="33"/>
      <c r="U53" s="33"/>
    </row>
    <row r="54" spans="1:21" x14ac:dyDescent="0.25">
      <c r="A54" s="12"/>
      <c r="B54" s="33"/>
      <c r="C54" s="33"/>
      <c r="D54" s="33"/>
      <c r="E54" s="33"/>
      <c r="F54" s="33"/>
      <c r="G54" s="33"/>
      <c r="H54" s="33"/>
      <c r="I54" s="33"/>
      <c r="J54" s="33"/>
      <c r="K54" s="33"/>
      <c r="L54" s="33"/>
      <c r="M54" s="33"/>
      <c r="N54" s="33"/>
      <c r="O54" s="33"/>
      <c r="P54" s="33"/>
      <c r="Q54" s="33"/>
      <c r="R54" s="33"/>
      <c r="S54" s="33"/>
      <c r="T54" s="33"/>
      <c r="U54" s="33"/>
    </row>
    <row r="55" spans="1:21" x14ac:dyDescent="0.25">
      <c r="A55" s="12"/>
      <c r="B55" s="33"/>
      <c r="C55" s="33"/>
      <c r="D55" s="33"/>
      <c r="E55" s="33"/>
      <c r="F55" s="33"/>
      <c r="G55" s="33"/>
      <c r="H55" s="33"/>
      <c r="I55" s="33"/>
      <c r="J55" s="33"/>
      <c r="K55" s="33"/>
      <c r="L55" s="33"/>
      <c r="M55" s="33"/>
      <c r="N55" s="33"/>
      <c r="O55" s="33"/>
      <c r="P55" s="33"/>
      <c r="Q55" s="33"/>
      <c r="R55" s="33"/>
      <c r="S55" s="33"/>
      <c r="T55" s="33"/>
      <c r="U55" s="33"/>
    </row>
    <row r="56" spans="1:21" x14ac:dyDescent="0.25">
      <c r="A56" s="12"/>
      <c r="B56" s="33"/>
      <c r="C56" s="33"/>
      <c r="D56" s="33"/>
      <c r="E56" s="33"/>
      <c r="F56" s="33"/>
      <c r="G56" s="33"/>
      <c r="H56" s="33"/>
      <c r="I56" s="33"/>
      <c r="J56" s="33"/>
      <c r="K56" s="33"/>
      <c r="L56" s="33"/>
      <c r="M56" s="33"/>
      <c r="N56" s="33"/>
      <c r="O56" s="33"/>
      <c r="P56" s="33"/>
      <c r="Q56" s="33"/>
      <c r="R56" s="33"/>
      <c r="S56" s="33"/>
      <c r="T56" s="33"/>
      <c r="U56" s="33"/>
    </row>
    <row r="57" spans="1:21" x14ac:dyDescent="0.25">
      <c r="A57" s="12"/>
      <c r="B57" s="33"/>
      <c r="C57" s="33"/>
      <c r="D57" s="33"/>
      <c r="E57" s="33"/>
      <c r="F57" s="33"/>
      <c r="G57" s="33"/>
      <c r="H57" s="33"/>
      <c r="I57" s="33"/>
      <c r="J57" s="33"/>
      <c r="K57" s="33"/>
      <c r="L57" s="33"/>
      <c r="M57" s="33"/>
      <c r="N57" s="33"/>
      <c r="O57" s="33"/>
      <c r="P57" s="33"/>
      <c r="Q57" s="33"/>
      <c r="R57" s="33"/>
      <c r="S57" s="33"/>
      <c r="T57" s="33"/>
      <c r="U57" s="33"/>
    </row>
    <row r="58" spans="1:21" x14ac:dyDescent="0.25">
      <c r="A58" s="12"/>
      <c r="B58" s="17" t="s">
        <v>252</v>
      </c>
      <c r="C58" s="43"/>
      <c r="D58" s="43"/>
      <c r="E58" s="43"/>
      <c r="F58" s="44"/>
      <c r="G58" s="43"/>
      <c r="H58" s="43"/>
      <c r="I58" s="43"/>
      <c r="J58" s="44"/>
      <c r="K58" s="43"/>
      <c r="L58" s="43"/>
      <c r="M58" s="43"/>
      <c r="N58" s="44"/>
      <c r="O58" s="43"/>
      <c r="P58" s="43"/>
      <c r="Q58" s="43"/>
      <c r="R58" s="44"/>
      <c r="S58" s="43"/>
      <c r="T58" s="43"/>
      <c r="U58" s="43"/>
    </row>
    <row r="59" spans="1:21" x14ac:dyDescent="0.25">
      <c r="A59" s="12"/>
      <c r="B59" s="39"/>
      <c r="C59" s="19"/>
      <c r="D59" s="22"/>
      <c r="E59" s="19"/>
      <c r="F59" s="39"/>
      <c r="G59" s="19"/>
      <c r="H59" s="22"/>
      <c r="I59" s="19"/>
      <c r="J59" s="39"/>
      <c r="K59" s="19"/>
      <c r="L59" s="22"/>
      <c r="M59" s="19"/>
      <c r="N59" s="39"/>
      <c r="O59" s="19"/>
      <c r="P59" s="22"/>
      <c r="Q59" s="19"/>
      <c r="R59" s="39"/>
      <c r="S59" s="19"/>
      <c r="T59" s="22"/>
      <c r="U59" s="19"/>
    </row>
    <row r="60" spans="1:21" x14ac:dyDescent="0.25">
      <c r="A60" s="12"/>
      <c r="B60" s="47" t="s">
        <v>239</v>
      </c>
      <c r="C60" s="42" t="s">
        <v>208</v>
      </c>
      <c r="D60" s="42"/>
      <c r="E60" s="48"/>
      <c r="F60" s="49"/>
      <c r="G60" s="42" t="s">
        <v>240</v>
      </c>
      <c r="H60" s="42"/>
      <c r="I60" s="48"/>
      <c r="J60" s="42"/>
      <c r="K60" s="42" t="s">
        <v>243</v>
      </c>
      <c r="L60" s="42"/>
      <c r="M60" s="48"/>
      <c r="N60" s="49"/>
      <c r="O60" s="42" t="s">
        <v>117</v>
      </c>
      <c r="P60" s="42"/>
      <c r="Q60" s="48"/>
      <c r="R60" s="49"/>
      <c r="S60" s="42" t="s">
        <v>145</v>
      </c>
      <c r="T60" s="42"/>
      <c r="U60" s="48"/>
    </row>
    <row r="61" spans="1:21" x14ac:dyDescent="0.25">
      <c r="A61" s="12"/>
      <c r="B61" s="47"/>
      <c r="C61" s="42"/>
      <c r="D61" s="42"/>
      <c r="E61" s="48"/>
      <c r="F61" s="49"/>
      <c r="G61" s="42" t="s">
        <v>241</v>
      </c>
      <c r="H61" s="42"/>
      <c r="I61" s="48"/>
      <c r="J61" s="42"/>
      <c r="K61" s="42"/>
      <c r="L61" s="42"/>
      <c r="M61" s="48"/>
      <c r="N61" s="49"/>
      <c r="O61" s="42"/>
      <c r="P61" s="42"/>
      <c r="Q61" s="48"/>
      <c r="R61" s="49"/>
      <c r="S61" s="42"/>
      <c r="T61" s="42"/>
      <c r="U61" s="48"/>
    </row>
    <row r="62" spans="1:21" x14ac:dyDescent="0.25">
      <c r="A62" s="12"/>
      <c r="B62" s="47"/>
      <c r="C62" s="30"/>
      <c r="D62" s="30"/>
      <c r="E62" s="48"/>
      <c r="F62" s="49"/>
      <c r="G62" s="30" t="s">
        <v>242</v>
      </c>
      <c r="H62" s="30"/>
      <c r="I62" s="48"/>
      <c r="J62" s="30"/>
      <c r="K62" s="30"/>
      <c r="L62" s="30"/>
      <c r="M62" s="48"/>
      <c r="N62" s="49"/>
      <c r="O62" s="30"/>
      <c r="P62" s="30"/>
      <c r="Q62" s="48"/>
      <c r="R62" s="49"/>
      <c r="S62" s="30"/>
      <c r="T62" s="30"/>
      <c r="U62" s="48"/>
    </row>
    <row r="63" spans="1:21" x14ac:dyDescent="0.25">
      <c r="A63" s="12"/>
      <c r="B63" s="39" t="s">
        <v>244</v>
      </c>
      <c r="C63" s="18" t="s">
        <v>184</v>
      </c>
      <c r="D63" s="50">
        <v>2024</v>
      </c>
      <c r="E63" s="19"/>
      <c r="F63" s="39"/>
      <c r="G63" s="18" t="s">
        <v>184</v>
      </c>
      <c r="H63" s="45">
        <v>81</v>
      </c>
      <c r="I63" s="19"/>
      <c r="J63" s="46"/>
      <c r="K63" s="18" t="s">
        <v>184</v>
      </c>
      <c r="L63" s="45">
        <v>442</v>
      </c>
      <c r="M63" s="19"/>
      <c r="N63" s="39"/>
      <c r="O63" s="18" t="s">
        <v>184</v>
      </c>
      <c r="P63" s="45">
        <v>108</v>
      </c>
      <c r="Q63" s="19"/>
      <c r="R63" s="39"/>
      <c r="S63" s="18" t="s">
        <v>184</v>
      </c>
      <c r="T63" s="50">
        <v>2655</v>
      </c>
      <c r="U63" s="19"/>
    </row>
    <row r="64" spans="1:21" x14ac:dyDescent="0.25">
      <c r="A64" s="12"/>
      <c r="B64" s="39" t="s">
        <v>246</v>
      </c>
      <c r="C64" s="19"/>
      <c r="D64" s="22">
        <v>421</v>
      </c>
      <c r="E64" s="19"/>
      <c r="F64" s="39"/>
      <c r="G64" s="19"/>
      <c r="H64" s="22" t="s">
        <v>214</v>
      </c>
      <c r="I64" s="19"/>
      <c r="J64" s="17"/>
      <c r="K64" s="19"/>
      <c r="L64" s="22" t="s">
        <v>214</v>
      </c>
      <c r="M64" s="19"/>
      <c r="N64" s="39"/>
      <c r="O64" s="19"/>
      <c r="P64" s="22">
        <v>59</v>
      </c>
      <c r="Q64" s="19"/>
      <c r="R64" s="39"/>
      <c r="S64" s="19"/>
      <c r="T64" s="22">
        <v>480</v>
      </c>
      <c r="U64" s="19"/>
    </row>
    <row r="65" spans="1:21" x14ac:dyDescent="0.25">
      <c r="A65" s="12"/>
      <c r="B65" s="39" t="s">
        <v>247</v>
      </c>
      <c r="C65" s="19"/>
      <c r="D65" s="21">
        <v>1450</v>
      </c>
      <c r="E65" s="19"/>
      <c r="F65" s="39"/>
      <c r="G65" s="19"/>
      <c r="H65" s="22" t="s">
        <v>214</v>
      </c>
      <c r="I65" s="19"/>
      <c r="J65" s="39"/>
      <c r="K65" s="19"/>
      <c r="L65" s="22" t="s">
        <v>214</v>
      </c>
      <c r="M65" s="19"/>
      <c r="N65" s="39"/>
      <c r="O65" s="19"/>
      <c r="P65" s="22" t="s">
        <v>214</v>
      </c>
      <c r="Q65" s="19"/>
      <c r="R65" s="39"/>
      <c r="S65" s="19"/>
      <c r="T65" s="21">
        <v>1450</v>
      </c>
      <c r="U65" s="19"/>
    </row>
    <row r="66" spans="1:21" x14ac:dyDescent="0.25">
      <c r="A66" s="12"/>
      <c r="B66" s="39" t="s">
        <v>253</v>
      </c>
      <c r="C66" s="23"/>
      <c r="D66" s="40" t="s">
        <v>214</v>
      </c>
      <c r="E66" s="19"/>
      <c r="F66" s="39"/>
      <c r="G66" s="23"/>
      <c r="H66" s="40">
        <v>80</v>
      </c>
      <c r="I66" s="19"/>
      <c r="J66" s="39"/>
      <c r="K66" s="23"/>
      <c r="L66" s="40" t="s">
        <v>214</v>
      </c>
      <c r="M66" s="19"/>
      <c r="N66" s="39"/>
      <c r="O66" s="23"/>
      <c r="P66" s="40" t="s">
        <v>214</v>
      </c>
      <c r="Q66" s="19"/>
      <c r="R66" s="39"/>
      <c r="S66" s="23"/>
      <c r="T66" s="40">
        <v>80</v>
      </c>
      <c r="U66" s="19"/>
    </row>
    <row r="67" spans="1:21" x14ac:dyDescent="0.25">
      <c r="A67" s="12"/>
      <c r="B67" s="39"/>
      <c r="C67" s="18"/>
      <c r="D67" s="50">
        <v>3895</v>
      </c>
      <c r="E67" s="19"/>
      <c r="F67" s="39"/>
      <c r="G67" s="18"/>
      <c r="H67" s="45">
        <v>161</v>
      </c>
      <c r="I67" s="19"/>
      <c r="J67" s="39"/>
      <c r="K67" s="18"/>
      <c r="L67" s="45">
        <v>442</v>
      </c>
      <c r="M67" s="19"/>
      <c r="N67" s="39"/>
      <c r="O67" s="18"/>
      <c r="P67" s="45">
        <v>167</v>
      </c>
      <c r="Q67" s="19"/>
      <c r="R67" s="39"/>
      <c r="S67" s="18"/>
      <c r="T67" s="50">
        <v>4665</v>
      </c>
      <c r="U67" s="19"/>
    </row>
    <row r="68" spans="1:21" x14ac:dyDescent="0.25">
      <c r="A68" s="12"/>
      <c r="B68" s="39" t="s">
        <v>254</v>
      </c>
      <c r="C68" s="23"/>
      <c r="D68" s="40" t="s">
        <v>214</v>
      </c>
      <c r="E68" s="19"/>
      <c r="F68" s="44"/>
      <c r="G68" s="23"/>
      <c r="H68" s="40" t="s">
        <v>214</v>
      </c>
      <c r="I68" s="19"/>
      <c r="J68" s="44"/>
      <c r="K68" s="23"/>
      <c r="L68" s="40" t="s">
        <v>214</v>
      </c>
      <c r="M68" s="19"/>
      <c r="N68" s="44"/>
      <c r="O68" s="23"/>
      <c r="P68" s="24">
        <v>4494</v>
      </c>
      <c r="Q68" s="19"/>
      <c r="R68" s="44"/>
      <c r="S68" s="23"/>
      <c r="T68" s="24">
        <v>4494</v>
      </c>
      <c r="U68" s="19"/>
    </row>
    <row r="69" spans="1:21" ht="27" thickBot="1" x14ac:dyDescent="0.3">
      <c r="A69" s="12"/>
      <c r="B69" s="39" t="s">
        <v>255</v>
      </c>
      <c r="C69" s="28" t="s">
        <v>184</v>
      </c>
      <c r="D69" s="29">
        <v>3895</v>
      </c>
      <c r="E69" s="19"/>
      <c r="F69" s="44"/>
      <c r="G69" s="28" t="s">
        <v>184</v>
      </c>
      <c r="H69" s="41">
        <v>161</v>
      </c>
      <c r="I69" s="19"/>
      <c r="J69" s="44"/>
      <c r="K69" s="28" t="s">
        <v>184</v>
      </c>
      <c r="L69" s="41">
        <v>442</v>
      </c>
      <c r="M69" s="19"/>
      <c r="N69" s="44"/>
      <c r="O69" s="28" t="s">
        <v>184</v>
      </c>
      <c r="P69" s="29">
        <v>4661</v>
      </c>
      <c r="Q69" s="19"/>
      <c r="R69" s="44"/>
      <c r="S69" s="28" t="s">
        <v>184</v>
      </c>
      <c r="T69" s="29">
        <v>9159</v>
      </c>
      <c r="U69" s="52"/>
    </row>
    <row r="70" spans="1:21" ht="15.75" thickTop="1" x14ac:dyDescent="0.25">
      <c r="A70" s="12"/>
      <c r="B70" s="61"/>
      <c r="C70" s="61"/>
      <c r="D70" s="61"/>
      <c r="E70" s="61"/>
      <c r="F70" s="61"/>
      <c r="G70" s="61"/>
      <c r="H70" s="61"/>
      <c r="I70" s="61"/>
      <c r="J70" s="61"/>
      <c r="K70" s="61"/>
      <c r="L70" s="61"/>
      <c r="M70" s="61"/>
      <c r="N70" s="61"/>
      <c r="O70" s="61"/>
      <c r="P70" s="61"/>
      <c r="Q70" s="61"/>
      <c r="R70" s="61"/>
      <c r="S70" s="61"/>
      <c r="T70" s="61"/>
      <c r="U70" s="61"/>
    </row>
    <row r="71" spans="1:21" x14ac:dyDescent="0.25">
      <c r="A71" s="12"/>
      <c r="B71" s="35" t="s">
        <v>256</v>
      </c>
      <c r="C71" s="35"/>
      <c r="D71" s="35"/>
      <c r="E71" s="35"/>
      <c r="F71" s="35"/>
      <c r="G71" s="35"/>
      <c r="H71" s="35"/>
      <c r="I71" s="35"/>
      <c r="J71" s="35"/>
      <c r="K71" s="35"/>
      <c r="L71" s="35"/>
      <c r="M71" s="35"/>
      <c r="N71" s="35"/>
      <c r="O71" s="35"/>
      <c r="P71" s="35"/>
      <c r="Q71" s="35"/>
      <c r="R71" s="35"/>
      <c r="S71" s="35"/>
      <c r="T71" s="35"/>
      <c r="U71" s="35"/>
    </row>
    <row r="72" spans="1:21" x14ac:dyDescent="0.25">
      <c r="A72" s="12"/>
      <c r="B72" s="35" t="s">
        <v>257</v>
      </c>
      <c r="C72" s="35"/>
      <c r="D72" s="35"/>
      <c r="E72" s="35"/>
      <c r="F72" s="35"/>
      <c r="G72" s="35"/>
      <c r="H72" s="35"/>
      <c r="I72" s="35"/>
      <c r="J72" s="35"/>
      <c r="K72" s="35"/>
      <c r="L72" s="35"/>
      <c r="M72" s="35"/>
      <c r="N72" s="35"/>
      <c r="O72" s="35"/>
      <c r="P72" s="35"/>
      <c r="Q72" s="35"/>
      <c r="R72" s="35"/>
      <c r="S72" s="35"/>
      <c r="T72" s="35"/>
      <c r="U72" s="35"/>
    </row>
    <row r="73" spans="1:21" x14ac:dyDescent="0.25">
      <c r="A73" s="12"/>
      <c r="B73" s="35" t="s">
        <v>258</v>
      </c>
      <c r="C73" s="35"/>
      <c r="D73" s="35"/>
      <c r="E73" s="35"/>
      <c r="F73" s="35"/>
      <c r="G73" s="35"/>
      <c r="H73" s="35"/>
      <c r="I73" s="35"/>
      <c r="J73" s="35"/>
      <c r="K73" s="35"/>
      <c r="L73" s="35"/>
      <c r="M73" s="35"/>
      <c r="N73" s="35"/>
      <c r="O73" s="35"/>
      <c r="P73" s="35"/>
      <c r="Q73" s="35"/>
      <c r="R73" s="35"/>
      <c r="S73" s="35"/>
      <c r="T73" s="35"/>
      <c r="U73" s="35"/>
    </row>
    <row r="74" spans="1:21" x14ac:dyDescent="0.25">
      <c r="A74" s="12"/>
      <c r="B74" s="33"/>
      <c r="C74" s="33"/>
      <c r="D74" s="33"/>
      <c r="E74" s="33"/>
      <c r="F74" s="33"/>
      <c r="G74" s="33"/>
      <c r="H74" s="33"/>
      <c r="I74" s="33"/>
      <c r="J74" s="33"/>
      <c r="K74" s="33"/>
      <c r="L74" s="33"/>
      <c r="M74" s="33"/>
      <c r="N74" s="33"/>
      <c r="O74" s="33"/>
      <c r="P74" s="33"/>
      <c r="Q74" s="33"/>
      <c r="R74" s="33"/>
      <c r="S74" s="33"/>
      <c r="T74" s="33"/>
      <c r="U74" s="33"/>
    </row>
    <row r="75" spans="1:21" x14ac:dyDescent="0.25">
      <c r="A75" s="12"/>
      <c r="B75" s="35" t="s">
        <v>259</v>
      </c>
      <c r="C75" s="35"/>
      <c r="D75" s="35"/>
      <c r="E75" s="35"/>
      <c r="F75" s="35"/>
      <c r="G75" s="35"/>
      <c r="H75" s="35"/>
      <c r="I75" s="35"/>
      <c r="J75" s="35"/>
      <c r="K75" s="35"/>
      <c r="L75" s="35"/>
      <c r="M75" s="35"/>
      <c r="N75" s="35"/>
      <c r="O75" s="35"/>
      <c r="P75" s="35"/>
      <c r="Q75" s="35"/>
      <c r="R75" s="35"/>
      <c r="S75" s="35"/>
      <c r="T75" s="35"/>
      <c r="U75" s="35"/>
    </row>
    <row r="76" spans="1:21" x14ac:dyDescent="0.25">
      <c r="A76" s="12"/>
      <c r="B76" s="33"/>
      <c r="C76" s="33"/>
      <c r="D76" s="33"/>
      <c r="E76" s="33"/>
      <c r="F76" s="33"/>
      <c r="G76" s="33"/>
      <c r="H76" s="33"/>
      <c r="I76" s="33"/>
      <c r="J76" s="33"/>
      <c r="K76" s="33"/>
      <c r="L76" s="33"/>
      <c r="M76" s="33"/>
      <c r="N76" s="33"/>
      <c r="O76" s="33"/>
      <c r="P76" s="33"/>
      <c r="Q76" s="33"/>
      <c r="R76" s="33"/>
      <c r="S76" s="33"/>
      <c r="T76" s="33"/>
      <c r="U76" s="33"/>
    </row>
    <row r="77" spans="1:21" ht="15.75" customHeight="1" x14ac:dyDescent="0.25">
      <c r="A77" s="12"/>
      <c r="B77" s="35" t="s">
        <v>260</v>
      </c>
      <c r="C77" s="35"/>
      <c r="D77" s="35"/>
      <c r="E77" s="35"/>
      <c r="F77" s="35"/>
      <c r="G77" s="35"/>
      <c r="H77" s="35"/>
      <c r="I77" s="35"/>
      <c r="J77" s="35"/>
      <c r="K77" s="35"/>
      <c r="L77" s="35"/>
      <c r="M77" s="35"/>
      <c r="N77" s="35"/>
      <c r="O77" s="35"/>
      <c r="P77" s="35"/>
      <c r="Q77" s="35"/>
      <c r="R77" s="35"/>
      <c r="S77" s="35"/>
      <c r="T77" s="35"/>
      <c r="U77" s="35"/>
    </row>
    <row r="78" spans="1:21" x14ac:dyDescent="0.25">
      <c r="A78" s="12"/>
      <c r="B78" s="33"/>
      <c r="C78" s="33"/>
      <c r="D78" s="33"/>
      <c r="E78" s="33"/>
      <c r="F78" s="33"/>
      <c r="G78" s="33"/>
      <c r="H78" s="33"/>
      <c r="I78" s="33"/>
      <c r="J78" s="33"/>
      <c r="K78" s="33"/>
      <c r="L78" s="33"/>
      <c r="M78" s="33"/>
      <c r="N78" s="33"/>
      <c r="O78" s="33"/>
      <c r="P78" s="33"/>
      <c r="Q78" s="33"/>
      <c r="R78" s="33"/>
      <c r="S78" s="33"/>
      <c r="T78" s="33"/>
      <c r="U78" s="33"/>
    </row>
    <row r="79" spans="1:21" x14ac:dyDescent="0.25">
      <c r="A79" s="12"/>
      <c r="B79" s="35" t="s">
        <v>261</v>
      </c>
      <c r="C79" s="35"/>
      <c r="D79" s="35"/>
      <c r="E79" s="35"/>
      <c r="F79" s="35"/>
      <c r="G79" s="35"/>
      <c r="H79" s="35"/>
      <c r="I79" s="35"/>
      <c r="J79" s="35"/>
      <c r="K79" s="35"/>
      <c r="L79" s="35"/>
      <c r="M79" s="35"/>
      <c r="N79" s="35"/>
      <c r="O79" s="35"/>
      <c r="P79" s="35"/>
      <c r="Q79" s="35"/>
      <c r="R79" s="35"/>
      <c r="S79" s="35"/>
      <c r="T79" s="35"/>
      <c r="U79" s="35"/>
    </row>
    <row r="80" spans="1:21" ht="15.75" x14ac:dyDescent="0.25">
      <c r="A80" s="12"/>
      <c r="B80" s="36"/>
      <c r="C80" s="36"/>
      <c r="D80" s="36"/>
      <c r="E80" s="36"/>
      <c r="F80" s="36"/>
      <c r="G80" s="36"/>
      <c r="H80" s="36"/>
      <c r="I80" s="36"/>
      <c r="J80" s="36"/>
      <c r="K80" s="36"/>
      <c r="L80" s="36"/>
      <c r="M80" s="36"/>
      <c r="N80" s="36"/>
      <c r="O80" s="36"/>
      <c r="P80" s="36"/>
      <c r="Q80" s="36"/>
      <c r="R80" s="36"/>
      <c r="S80" s="36"/>
      <c r="T80" s="36"/>
      <c r="U80" s="36"/>
    </row>
    <row r="81" spans="1:21" x14ac:dyDescent="0.25">
      <c r="A81" s="12"/>
      <c r="B81" s="15"/>
      <c r="C81" s="57" t="s">
        <v>262</v>
      </c>
      <c r="D81" s="57"/>
      <c r="E81" s="57"/>
      <c r="F81" s="57"/>
      <c r="G81" s="57"/>
      <c r="H81" s="57"/>
      <c r="I81" s="16"/>
    </row>
    <row r="82" spans="1:21" x14ac:dyDescent="0.25">
      <c r="A82" s="12"/>
      <c r="B82" s="15"/>
      <c r="C82" s="58">
        <v>41728</v>
      </c>
      <c r="D82" s="58"/>
      <c r="E82" s="16"/>
      <c r="F82" s="55"/>
      <c r="G82" s="58">
        <v>41364</v>
      </c>
      <c r="H82" s="58"/>
      <c r="I82" s="16"/>
    </row>
    <row r="83" spans="1:21" x14ac:dyDescent="0.25">
      <c r="A83" s="12"/>
      <c r="B83" s="15"/>
      <c r="C83" s="42" t="s">
        <v>182</v>
      </c>
      <c r="D83" s="42"/>
      <c r="E83" s="42"/>
      <c r="F83" s="42"/>
      <c r="G83" s="42"/>
      <c r="H83" s="42"/>
      <c r="I83" s="16"/>
    </row>
    <row r="84" spans="1:21" ht="26.25" x14ac:dyDescent="0.25">
      <c r="A84" s="12"/>
      <c r="B84" s="17" t="s">
        <v>34</v>
      </c>
      <c r="C84" s="19"/>
      <c r="D84" s="19"/>
      <c r="E84" s="19"/>
      <c r="F84" s="39"/>
      <c r="G84" s="19"/>
      <c r="H84" s="19"/>
      <c r="I84" s="19"/>
    </row>
    <row r="85" spans="1:21" x14ac:dyDescent="0.25">
      <c r="A85" s="12"/>
      <c r="B85" s="39" t="s">
        <v>263</v>
      </c>
      <c r="C85" s="19" t="s">
        <v>184</v>
      </c>
      <c r="D85" s="22">
        <v>14</v>
      </c>
      <c r="E85" s="19"/>
      <c r="F85" s="39"/>
      <c r="G85" s="19" t="s">
        <v>184</v>
      </c>
      <c r="H85" s="22">
        <v>497</v>
      </c>
      <c r="I85" s="19"/>
    </row>
    <row r="86" spans="1:21" x14ac:dyDescent="0.25">
      <c r="A86" s="12"/>
      <c r="B86" s="39" t="s">
        <v>264</v>
      </c>
      <c r="C86" s="19"/>
      <c r="D86" s="22">
        <v>27</v>
      </c>
      <c r="E86" s="19"/>
      <c r="F86" s="56"/>
      <c r="G86" s="19"/>
      <c r="H86" s="21">
        <v>1906</v>
      </c>
      <c r="I86" s="19"/>
    </row>
    <row r="87" spans="1:21" x14ac:dyDescent="0.25">
      <c r="A87" s="12"/>
      <c r="B87" s="39" t="s">
        <v>265</v>
      </c>
      <c r="C87" s="19"/>
      <c r="D87" s="22" t="s">
        <v>214</v>
      </c>
      <c r="E87" s="19"/>
      <c r="F87" s="56"/>
      <c r="G87" s="19"/>
      <c r="H87" s="21">
        <v>4494</v>
      </c>
      <c r="I87" s="19"/>
    </row>
    <row r="88" spans="1:21" x14ac:dyDescent="0.25">
      <c r="A88" s="12"/>
      <c r="B88" s="39" t="s">
        <v>266</v>
      </c>
      <c r="C88" s="19"/>
      <c r="D88" s="21">
        <v>7889</v>
      </c>
      <c r="E88" s="19"/>
      <c r="F88" s="56"/>
      <c r="G88" s="19"/>
      <c r="H88" s="21">
        <v>1294</v>
      </c>
      <c r="I88" s="19"/>
    </row>
    <row r="89" spans="1:21" x14ac:dyDescent="0.25">
      <c r="A89" s="12"/>
      <c r="B89" s="39" t="s">
        <v>267</v>
      </c>
      <c r="C89" s="19"/>
      <c r="D89" s="22">
        <v>78</v>
      </c>
      <c r="E89" s="19"/>
      <c r="F89" s="56"/>
      <c r="G89" s="19"/>
      <c r="H89" s="22">
        <v>98</v>
      </c>
      <c r="I89" s="19"/>
    </row>
    <row r="90" spans="1:21" x14ac:dyDescent="0.25">
      <c r="A90" s="12"/>
      <c r="B90" s="39" t="s">
        <v>268</v>
      </c>
      <c r="C90" s="23"/>
      <c r="D90" s="40" t="s">
        <v>269</v>
      </c>
      <c r="E90" s="19" t="s">
        <v>216</v>
      </c>
      <c r="F90" s="56"/>
      <c r="G90" s="23"/>
      <c r="H90" s="40">
        <v>870</v>
      </c>
      <c r="I90" s="19"/>
    </row>
    <row r="91" spans="1:21" ht="27" thickBot="1" x14ac:dyDescent="0.3">
      <c r="A91" s="12"/>
      <c r="B91" s="20" t="s">
        <v>251</v>
      </c>
      <c r="C91" s="28" t="s">
        <v>184</v>
      </c>
      <c r="D91" s="29">
        <v>7780</v>
      </c>
      <c r="E91" s="19"/>
      <c r="F91" s="39"/>
      <c r="G91" s="28" t="s">
        <v>184</v>
      </c>
      <c r="H91" s="29">
        <v>9159</v>
      </c>
      <c r="I91" s="19"/>
    </row>
    <row r="92" spans="1:21" ht="15.75" thickTop="1" x14ac:dyDescent="0.25">
      <c r="A92" s="12"/>
      <c r="B92" s="61"/>
      <c r="C92" s="61"/>
      <c r="D92" s="61"/>
      <c r="E92" s="61"/>
      <c r="F92" s="61"/>
      <c r="G92" s="61"/>
      <c r="H92" s="61"/>
      <c r="I92" s="61"/>
      <c r="J92" s="61"/>
      <c r="K92" s="61"/>
      <c r="L92" s="61"/>
      <c r="M92" s="61"/>
      <c r="N92" s="61"/>
      <c r="O92" s="61"/>
      <c r="P92" s="61"/>
      <c r="Q92" s="61"/>
      <c r="R92" s="61"/>
      <c r="S92" s="61"/>
      <c r="T92" s="61"/>
      <c r="U92" s="61"/>
    </row>
    <row r="93" spans="1:21" x14ac:dyDescent="0.25">
      <c r="A93" s="12"/>
      <c r="B93" s="33"/>
      <c r="C93" s="33"/>
      <c r="D93" s="33"/>
      <c r="E93" s="33"/>
      <c r="F93" s="33"/>
      <c r="G93" s="33"/>
      <c r="H93" s="33"/>
      <c r="I93" s="33"/>
      <c r="J93" s="33"/>
      <c r="K93" s="33"/>
      <c r="L93" s="33"/>
      <c r="M93" s="33"/>
      <c r="N93" s="33"/>
      <c r="O93" s="33"/>
      <c r="P93" s="33"/>
      <c r="Q93" s="33"/>
      <c r="R93" s="33"/>
      <c r="S93" s="33"/>
      <c r="T93" s="33"/>
      <c r="U93" s="33"/>
    </row>
    <row r="94" spans="1:21" x14ac:dyDescent="0.25">
      <c r="A94" s="12"/>
      <c r="B94" s="33"/>
      <c r="C94" s="33"/>
      <c r="D94" s="33"/>
      <c r="E94" s="33"/>
      <c r="F94" s="33"/>
      <c r="G94" s="33"/>
      <c r="H94" s="33"/>
      <c r="I94" s="33"/>
      <c r="J94" s="33"/>
      <c r="K94" s="33"/>
      <c r="L94" s="33"/>
      <c r="M94" s="33"/>
      <c r="N94" s="33"/>
      <c r="O94" s="33"/>
      <c r="P94" s="33"/>
      <c r="Q94" s="33"/>
      <c r="R94" s="33"/>
      <c r="S94" s="33"/>
      <c r="T94" s="33"/>
      <c r="U94" s="33"/>
    </row>
    <row r="95" spans="1:21" x14ac:dyDescent="0.25">
      <c r="A95" s="12"/>
      <c r="B95" s="33"/>
      <c r="C95" s="33"/>
      <c r="D95" s="33"/>
      <c r="E95" s="33"/>
      <c r="F95" s="33"/>
      <c r="G95" s="33"/>
      <c r="H95" s="33"/>
      <c r="I95" s="33"/>
      <c r="J95" s="33"/>
      <c r="K95" s="33"/>
      <c r="L95" s="33"/>
      <c r="M95" s="33"/>
      <c r="N95" s="33"/>
      <c r="O95" s="33"/>
      <c r="P95" s="33"/>
      <c r="Q95" s="33"/>
      <c r="R95" s="33"/>
      <c r="S95" s="33"/>
      <c r="T95" s="33"/>
      <c r="U95" s="33"/>
    </row>
  </sheetData>
  <mergeCells count="100">
    <mergeCell ref="B93:U93"/>
    <mergeCell ref="B94:U94"/>
    <mergeCell ref="B95:U95"/>
    <mergeCell ref="B76:U76"/>
    <mergeCell ref="B77:U77"/>
    <mergeCell ref="B78:U78"/>
    <mergeCell ref="B79:U79"/>
    <mergeCell ref="B80:U80"/>
    <mergeCell ref="B92:U92"/>
    <mergeCell ref="B54:U54"/>
    <mergeCell ref="B55:U55"/>
    <mergeCell ref="B56:U56"/>
    <mergeCell ref="B57:U57"/>
    <mergeCell ref="B70:U70"/>
    <mergeCell ref="B71:U71"/>
    <mergeCell ref="B37:U37"/>
    <mergeCell ref="B38:U38"/>
    <mergeCell ref="B39:U39"/>
    <mergeCell ref="B40:U40"/>
    <mergeCell ref="B41:U41"/>
    <mergeCell ref="B53:U53"/>
    <mergeCell ref="B31:U31"/>
    <mergeCell ref="B32:U32"/>
    <mergeCell ref="B33:U33"/>
    <mergeCell ref="B34:U34"/>
    <mergeCell ref="B35:U35"/>
    <mergeCell ref="B36:U36"/>
    <mergeCell ref="B18:U18"/>
    <mergeCell ref="B19:U19"/>
    <mergeCell ref="B20:U20"/>
    <mergeCell ref="B21:U21"/>
    <mergeCell ref="B29:U29"/>
    <mergeCell ref="B30:U30"/>
    <mergeCell ref="B12:U12"/>
    <mergeCell ref="B13:U13"/>
    <mergeCell ref="B14:U14"/>
    <mergeCell ref="B15:U15"/>
    <mergeCell ref="B16:U16"/>
    <mergeCell ref="B17:U17"/>
    <mergeCell ref="B6:U6"/>
    <mergeCell ref="B7:U7"/>
    <mergeCell ref="B8:U8"/>
    <mergeCell ref="B9:U9"/>
    <mergeCell ref="B10:U10"/>
    <mergeCell ref="B11:U11"/>
    <mergeCell ref="C82:D82"/>
    <mergeCell ref="G82:H82"/>
    <mergeCell ref="C83:H83"/>
    <mergeCell ref="A1:A2"/>
    <mergeCell ref="B1:U1"/>
    <mergeCell ref="B2:U2"/>
    <mergeCell ref="A3:A95"/>
    <mergeCell ref="B3:U3"/>
    <mergeCell ref="B4:U4"/>
    <mergeCell ref="B5:U5"/>
    <mergeCell ref="O60:P62"/>
    <mergeCell ref="Q60:Q62"/>
    <mergeCell ref="R60:R62"/>
    <mergeCell ref="S60:T62"/>
    <mergeCell ref="U60:U62"/>
    <mergeCell ref="C81:H81"/>
    <mergeCell ref="B72:U72"/>
    <mergeCell ref="B73:U73"/>
    <mergeCell ref="B74:U74"/>
    <mergeCell ref="B75:U75"/>
    <mergeCell ref="G62:H62"/>
    <mergeCell ref="I60:I62"/>
    <mergeCell ref="J60:J62"/>
    <mergeCell ref="K60:L62"/>
    <mergeCell ref="M60:M62"/>
    <mergeCell ref="N60:N62"/>
    <mergeCell ref="Q44:Q46"/>
    <mergeCell ref="R44:R46"/>
    <mergeCell ref="S44:T46"/>
    <mergeCell ref="U44:U46"/>
    <mergeCell ref="B60:B62"/>
    <mergeCell ref="C60:D62"/>
    <mergeCell ref="E60:E62"/>
    <mergeCell ref="F60:F62"/>
    <mergeCell ref="G60:H60"/>
    <mergeCell ref="G61:H61"/>
    <mergeCell ref="I44:I46"/>
    <mergeCell ref="J44:J46"/>
    <mergeCell ref="K44:L46"/>
    <mergeCell ref="M44:M46"/>
    <mergeCell ref="N44:N46"/>
    <mergeCell ref="O44:P46"/>
    <mergeCell ref="B44:B46"/>
    <mergeCell ref="C44:D46"/>
    <mergeCell ref="E44:E46"/>
    <mergeCell ref="F44:F46"/>
    <mergeCell ref="G44:H44"/>
    <mergeCell ref="G45:H45"/>
    <mergeCell ref="G46:H46"/>
    <mergeCell ref="C22:D22"/>
    <mergeCell ref="G22:H22"/>
    <mergeCell ref="K22:L22"/>
    <mergeCell ref="O22:P22"/>
    <mergeCell ref="S22:T22"/>
    <mergeCell ref="C23:T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5.5703125" bestFit="1" customWidth="1"/>
    <col min="2" max="2" width="28.28515625"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2.140625"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70</v>
      </c>
      <c r="B3" s="33" t="s">
        <v>5</v>
      </c>
      <c r="C3" s="33"/>
      <c r="D3" s="33"/>
      <c r="E3" s="33"/>
      <c r="F3" s="33"/>
      <c r="G3" s="33"/>
      <c r="H3" s="33"/>
      <c r="I3" s="33"/>
    </row>
    <row r="4" spans="1:9" x14ac:dyDescent="0.25">
      <c r="A4" s="12"/>
      <c r="B4" s="34" t="s">
        <v>271</v>
      </c>
      <c r="C4" s="34"/>
      <c r="D4" s="34"/>
      <c r="E4" s="34"/>
      <c r="F4" s="34"/>
      <c r="G4" s="34"/>
      <c r="H4" s="34"/>
      <c r="I4" s="34"/>
    </row>
    <row r="5" spans="1:9" x14ac:dyDescent="0.25">
      <c r="A5" s="12"/>
      <c r="B5" s="35" t="s">
        <v>272</v>
      </c>
      <c r="C5" s="35"/>
      <c r="D5" s="35"/>
      <c r="E5" s="35"/>
      <c r="F5" s="35"/>
      <c r="G5" s="35"/>
      <c r="H5" s="35"/>
      <c r="I5" s="35"/>
    </row>
    <row r="6" spans="1:9" ht="15.75" x14ac:dyDescent="0.25">
      <c r="A6" s="12"/>
      <c r="B6" s="36"/>
      <c r="C6" s="36"/>
      <c r="D6" s="36"/>
      <c r="E6" s="36"/>
      <c r="F6" s="36"/>
      <c r="G6" s="36"/>
      <c r="H6" s="36"/>
      <c r="I6" s="36"/>
    </row>
    <row r="7" spans="1:9" x14ac:dyDescent="0.25">
      <c r="A7" s="12"/>
      <c r="B7" s="61"/>
      <c r="C7" s="42" t="s">
        <v>273</v>
      </c>
      <c r="D7" s="42"/>
      <c r="E7" s="48"/>
      <c r="F7" s="64"/>
      <c r="G7" s="42" t="s">
        <v>274</v>
      </c>
      <c r="H7" s="42"/>
      <c r="I7" s="48"/>
    </row>
    <row r="8" spans="1:9" x14ac:dyDescent="0.25">
      <c r="A8" s="12"/>
      <c r="B8" s="61"/>
      <c r="C8" s="30">
        <v>2014</v>
      </c>
      <c r="D8" s="30"/>
      <c r="E8" s="48"/>
      <c r="F8" s="64"/>
      <c r="G8" s="30">
        <v>2013</v>
      </c>
      <c r="H8" s="30"/>
      <c r="I8" s="48"/>
    </row>
    <row r="9" spans="1:9" x14ac:dyDescent="0.25">
      <c r="A9" s="12"/>
      <c r="B9" s="62"/>
      <c r="C9" s="42" t="s">
        <v>182</v>
      </c>
      <c r="D9" s="42"/>
      <c r="E9" s="42"/>
      <c r="F9" s="42"/>
      <c r="G9" s="42"/>
      <c r="H9" s="42"/>
      <c r="I9" s="16"/>
    </row>
    <row r="10" spans="1:9" x14ac:dyDescent="0.25">
      <c r="A10" s="12"/>
      <c r="B10" s="39" t="s">
        <v>275</v>
      </c>
      <c r="C10" s="19" t="s">
        <v>184</v>
      </c>
      <c r="D10" s="21">
        <v>72047</v>
      </c>
      <c r="E10" s="19"/>
      <c r="F10" s="63"/>
      <c r="G10" s="19" t="s">
        <v>184</v>
      </c>
      <c r="H10" s="21">
        <v>70209</v>
      </c>
      <c r="I10" s="19"/>
    </row>
    <row r="11" spans="1:9" x14ac:dyDescent="0.25">
      <c r="A11" s="12"/>
      <c r="B11" s="39" t="s">
        <v>276</v>
      </c>
      <c r="C11" s="19"/>
      <c r="D11" s="21">
        <v>57632</v>
      </c>
      <c r="E11" s="19"/>
      <c r="F11" s="63"/>
      <c r="G11" s="19"/>
      <c r="H11" s="21">
        <v>53672</v>
      </c>
      <c r="I11" s="19"/>
    </row>
    <row r="12" spans="1:9" x14ac:dyDescent="0.25">
      <c r="A12" s="12"/>
      <c r="B12" s="39" t="s">
        <v>277</v>
      </c>
      <c r="C12" s="23"/>
      <c r="D12" s="24">
        <v>253760</v>
      </c>
      <c r="E12" s="19"/>
      <c r="F12" s="63"/>
      <c r="G12" s="23"/>
      <c r="H12" s="24">
        <v>242113</v>
      </c>
      <c r="I12" s="19"/>
    </row>
    <row r="13" spans="1:9" x14ac:dyDescent="0.25">
      <c r="A13" s="12"/>
      <c r="B13" s="63"/>
      <c r="C13" s="18"/>
      <c r="D13" s="50">
        <v>383439</v>
      </c>
      <c r="E13" s="19"/>
      <c r="F13" s="63"/>
      <c r="G13" s="18"/>
      <c r="H13" s="50">
        <v>365994</v>
      </c>
      <c r="I13" s="19"/>
    </row>
    <row r="14" spans="1:9" x14ac:dyDescent="0.25">
      <c r="A14" s="12"/>
      <c r="B14" s="39" t="s">
        <v>278</v>
      </c>
      <c r="C14" s="23"/>
      <c r="D14" s="40" t="s">
        <v>279</v>
      </c>
      <c r="E14" s="19" t="s">
        <v>216</v>
      </c>
      <c r="F14" s="63"/>
      <c r="G14" s="23"/>
      <c r="H14" s="40" t="s">
        <v>280</v>
      </c>
      <c r="I14" s="19" t="s">
        <v>216</v>
      </c>
    </row>
    <row r="15" spans="1:9" ht="15.75" thickBot="1" x14ac:dyDescent="0.3">
      <c r="A15" s="12"/>
      <c r="B15" s="39" t="s">
        <v>74</v>
      </c>
      <c r="C15" s="28" t="s">
        <v>184</v>
      </c>
      <c r="D15" s="29">
        <v>349745</v>
      </c>
      <c r="E15" s="19"/>
      <c r="F15" s="63"/>
      <c r="G15" s="28" t="s">
        <v>184</v>
      </c>
      <c r="H15" s="29">
        <v>333621</v>
      </c>
      <c r="I15" s="19"/>
    </row>
    <row r="16" spans="1:9" ht="15.75" thickTop="1" x14ac:dyDescent="0.25">
      <c r="A16" s="12"/>
      <c r="B16" s="33"/>
      <c r="C16" s="33"/>
      <c r="D16" s="33"/>
      <c r="E16" s="33"/>
      <c r="F16" s="33"/>
      <c r="G16" s="33"/>
      <c r="H16" s="33"/>
      <c r="I16" s="33"/>
    </row>
    <row r="17" spans="1:9" x14ac:dyDescent="0.25">
      <c r="A17" s="12"/>
      <c r="B17" s="33"/>
      <c r="C17" s="33"/>
      <c r="D17" s="33"/>
      <c r="E17" s="33"/>
      <c r="F17" s="33"/>
      <c r="G17" s="33"/>
      <c r="H17" s="33"/>
      <c r="I17" s="33"/>
    </row>
    <row r="18" spans="1:9" x14ac:dyDescent="0.25">
      <c r="A18" s="12"/>
      <c r="B18" s="33"/>
      <c r="C18" s="33"/>
      <c r="D18" s="33"/>
      <c r="E18" s="33"/>
      <c r="F18" s="33"/>
      <c r="G18" s="33"/>
      <c r="H18" s="33"/>
      <c r="I18" s="33"/>
    </row>
  </sheetData>
  <mergeCells count="20">
    <mergeCell ref="B16:I16"/>
    <mergeCell ref="B17:I17"/>
    <mergeCell ref="B18:I18"/>
    <mergeCell ref="I7:I8"/>
    <mergeCell ref="C9:H9"/>
    <mergeCell ref="A1:A2"/>
    <mergeCell ref="B1:I1"/>
    <mergeCell ref="B2:I2"/>
    <mergeCell ref="A3:A18"/>
    <mergeCell ref="B3:I3"/>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1" width="36.5703125" bestFit="1" customWidth="1"/>
    <col min="2" max="2" width="36.5703125" customWidth="1"/>
    <col min="3" max="3" width="8.140625" customWidth="1"/>
    <col min="4" max="4" width="35.28515625" customWidth="1"/>
    <col min="5" max="5" width="25.28515625" customWidth="1"/>
    <col min="6" max="6" width="8.140625" customWidth="1"/>
    <col min="7" max="7" width="7.28515625" customWidth="1"/>
    <col min="8" max="8" width="35.28515625" customWidth="1"/>
    <col min="9" max="9" width="5.7109375" customWidth="1"/>
    <col min="10" max="10" width="35.28515625" customWidth="1"/>
    <col min="11" max="11" width="7.28515625" customWidth="1"/>
    <col min="12" max="12" width="31.42578125" customWidth="1"/>
    <col min="13" max="13" width="5.7109375" customWidth="1"/>
    <col min="14" max="14" width="35.28515625" customWidth="1"/>
    <col min="15" max="15" width="7.28515625" customWidth="1"/>
    <col min="16" max="16" width="31.42578125" customWidth="1"/>
    <col min="17" max="17" width="5.7109375" customWidth="1"/>
    <col min="18" max="18" width="35.28515625" customWidth="1"/>
    <col min="19" max="19" width="7.28515625" customWidth="1"/>
    <col min="20" max="20" width="29.140625" customWidth="1"/>
    <col min="21" max="22" width="35.28515625" customWidth="1"/>
    <col min="23" max="23" width="7.28515625" customWidth="1"/>
    <col min="24" max="24" width="29.140625" customWidth="1"/>
    <col min="25" max="25" width="5.7109375" customWidth="1"/>
    <col min="26" max="26" width="35.28515625" customWidth="1"/>
    <col min="27" max="27" width="7.28515625" customWidth="1"/>
    <col min="28" max="28" width="35.28515625" customWidth="1"/>
    <col min="29" max="29" width="5.7109375" customWidth="1"/>
  </cols>
  <sheetData>
    <row r="1" spans="1:29"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282</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x14ac:dyDescent="0.25">
      <c r="A4" s="12"/>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x14ac:dyDescent="0.25">
      <c r="A5" s="12"/>
      <c r="B5" s="34" t="s">
        <v>283</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x14ac:dyDescent="0.25">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x14ac:dyDescent="0.25">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x14ac:dyDescent="0.25">
      <c r="A9" s="12"/>
      <c r="B9" s="35" t="s">
        <v>284</v>
      </c>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x14ac:dyDescent="0.25">
      <c r="A10" s="12"/>
      <c r="B10" s="35" t="s">
        <v>285</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ht="15.75" x14ac:dyDescent="0.25">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row>
    <row r="12" spans="1:29" x14ac:dyDescent="0.25">
      <c r="A12" s="12"/>
      <c r="B12" s="61"/>
      <c r="C12" s="68" t="s">
        <v>286</v>
      </c>
      <c r="D12" s="68"/>
      <c r="E12" s="48"/>
      <c r="F12" s="70"/>
      <c r="G12" s="42" t="s">
        <v>288</v>
      </c>
      <c r="H12" s="42"/>
      <c r="I12" s="48"/>
      <c r="J12" s="70"/>
      <c r="K12" s="68" t="s">
        <v>290</v>
      </c>
      <c r="L12" s="68"/>
      <c r="M12" s="48"/>
      <c r="N12" s="70"/>
      <c r="O12" s="42" t="s">
        <v>266</v>
      </c>
      <c r="P12" s="42"/>
      <c r="Q12" s="48"/>
      <c r="R12" s="70"/>
      <c r="S12" s="42" t="s">
        <v>267</v>
      </c>
      <c r="T12" s="42"/>
      <c r="U12" s="48"/>
      <c r="V12" s="42"/>
      <c r="W12" s="42" t="s">
        <v>291</v>
      </c>
      <c r="X12" s="42"/>
      <c r="Y12" s="48"/>
      <c r="Z12" s="70"/>
      <c r="AA12" s="42" t="s">
        <v>145</v>
      </c>
      <c r="AB12" s="42"/>
      <c r="AC12" s="48"/>
    </row>
    <row r="13" spans="1:29" x14ac:dyDescent="0.25">
      <c r="A13" s="12"/>
      <c r="B13" s="61"/>
      <c r="C13" s="33"/>
      <c r="D13" s="33"/>
      <c r="E13" s="48"/>
      <c r="F13" s="70"/>
      <c r="G13" s="33"/>
      <c r="H13" s="33"/>
      <c r="I13" s="48"/>
      <c r="J13" s="70"/>
      <c r="K13" s="33"/>
      <c r="L13" s="33"/>
      <c r="M13" s="48"/>
      <c r="N13" s="70"/>
      <c r="O13" s="42"/>
      <c r="P13" s="42"/>
      <c r="Q13" s="48"/>
      <c r="R13" s="70"/>
      <c r="S13" s="42"/>
      <c r="T13" s="42"/>
      <c r="U13" s="48"/>
      <c r="V13" s="42"/>
      <c r="W13" s="42" t="s">
        <v>117</v>
      </c>
      <c r="X13" s="42"/>
      <c r="Y13" s="48"/>
      <c r="Z13" s="70"/>
      <c r="AA13" s="42"/>
      <c r="AB13" s="42"/>
      <c r="AC13" s="48"/>
    </row>
    <row r="14" spans="1:29" x14ac:dyDescent="0.25">
      <c r="A14" s="12"/>
      <c r="B14" s="61"/>
      <c r="C14" s="42" t="s">
        <v>287</v>
      </c>
      <c r="D14" s="42"/>
      <c r="E14" s="48"/>
      <c r="F14" s="70"/>
      <c r="G14" s="68" t="s">
        <v>289</v>
      </c>
      <c r="H14" s="68"/>
      <c r="I14" s="48"/>
      <c r="J14" s="70"/>
      <c r="K14" s="42" t="s">
        <v>287</v>
      </c>
      <c r="L14" s="42"/>
      <c r="M14" s="48"/>
      <c r="N14" s="70"/>
      <c r="O14" s="42"/>
      <c r="P14" s="42"/>
      <c r="Q14" s="48"/>
      <c r="R14" s="70"/>
      <c r="S14" s="42"/>
      <c r="T14" s="42"/>
      <c r="U14" s="48"/>
      <c r="V14" s="42"/>
      <c r="W14" s="33"/>
      <c r="X14" s="33"/>
      <c r="Y14" s="48"/>
      <c r="Z14" s="70"/>
      <c r="AA14" s="42"/>
      <c r="AB14" s="42"/>
      <c r="AC14" s="48"/>
    </row>
    <row r="15" spans="1:29" x14ac:dyDescent="0.25">
      <c r="A15" s="12"/>
      <c r="B15" s="61"/>
      <c r="C15" s="33"/>
      <c r="D15" s="33"/>
      <c r="E15" s="48"/>
      <c r="F15" s="70"/>
      <c r="G15" s="33"/>
      <c r="H15" s="33"/>
      <c r="I15" s="48"/>
      <c r="J15" s="70"/>
      <c r="K15" s="33"/>
      <c r="L15" s="33"/>
      <c r="M15" s="48"/>
      <c r="N15" s="70"/>
      <c r="O15" s="42"/>
      <c r="P15" s="42"/>
      <c r="Q15" s="48"/>
      <c r="R15" s="70"/>
      <c r="S15" s="42"/>
      <c r="T15" s="42"/>
      <c r="U15" s="48"/>
      <c r="V15" s="42"/>
      <c r="W15" s="33"/>
      <c r="X15" s="33"/>
      <c r="Y15" s="48"/>
      <c r="Z15" s="70"/>
      <c r="AA15" s="42"/>
      <c r="AB15" s="42"/>
      <c r="AC15" s="48"/>
    </row>
    <row r="16" spans="1:29" x14ac:dyDescent="0.25">
      <c r="A16" s="12"/>
      <c r="B16" s="61"/>
      <c r="C16" s="69"/>
      <c r="D16" s="69"/>
      <c r="E16" s="48"/>
      <c r="F16" s="70"/>
      <c r="G16" s="30" t="s">
        <v>287</v>
      </c>
      <c r="H16" s="30"/>
      <c r="I16" s="48"/>
      <c r="J16" s="70"/>
      <c r="K16" s="69"/>
      <c r="L16" s="69"/>
      <c r="M16" s="48"/>
      <c r="N16" s="70"/>
      <c r="O16" s="30"/>
      <c r="P16" s="30"/>
      <c r="Q16" s="48"/>
      <c r="R16" s="70"/>
      <c r="S16" s="30"/>
      <c r="T16" s="30"/>
      <c r="U16" s="48"/>
      <c r="V16" s="42"/>
      <c r="W16" s="69"/>
      <c r="X16" s="69"/>
      <c r="Y16" s="48"/>
      <c r="Z16" s="70"/>
      <c r="AA16" s="30"/>
      <c r="AB16" s="30"/>
      <c r="AC16" s="48"/>
    </row>
    <row r="17" spans="1:29" x14ac:dyDescent="0.25">
      <c r="A17" s="12"/>
      <c r="B17" s="15"/>
      <c r="C17" s="42" t="s">
        <v>182</v>
      </c>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16"/>
    </row>
    <row r="18" spans="1:29" x14ac:dyDescent="0.25">
      <c r="A18" s="12"/>
      <c r="B18" s="39" t="s">
        <v>292</v>
      </c>
      <c r="C18" s="19"/>
      <c r="D18" s="19"/>
      <c r="E18" s="19"/>
      <c r="F18" s="39"/>
      <c r="G18" s="65"/>
      <c r="H18" s="65"/>
      <c r="I18" s="65"/>
      <c r="J18" s="39"/>
      <c r="K18" s="19"/>
      <c r="L18" s="19"/>
      <c r="M18" s="19"/>
      <c r="N18" s="39"/>
      <c r="O18" s="19"/>
      <c r="P18" s="19"/>
      <c r="Q18" s="19"/>
      <c r="R18" s="39"/>
      <c r="S18" s="19"/>
      <c r="T18" s="19"/>
      <c r="U18" s="19"/>
      <c r="V18" s="39"/>
      <c r="W18" s="19"/>
      <c r="X18" s="19"/>
      <c r="Y18" s="19"/>
      <c r="Z18" s="39"/>
      <c r="AA18" s="19"/>
      <c r="AB18" s="19"/>
      <c r="AC18" s="19"/>
    </row>
    <row r="19" spans="1:29" x14ac:dyDescent="0.25">
      <c r="A19" s="12"/>
      <c r="B19" s="20" t="s">
        <v>81</v>
      </c>
      <c r="C19" s="19" t="s">
        <v>184</v>
      </c>
      <c r="D19" s="21">
        <v>474044</v>
      </c>
      <c r="E19" s="19"/>
      <c r="F19" s="39"/>
      <c r="G19" s="19" t="s">
        <v>184</v>
      </c>
      <c r="H19" s="21">
        <v>167195</v>
      </c>
      <c r="I19" s="19"/>
      <c r="J19" s="39"/>
      <c r="K19" s="19" t="s">
        <v>184</v>
      </c>
      <c r="L19" s="21">
        <v>250506</v>
      </c>
      <c r="M19" s="19"/>
      <c r="N19" s="39"/>
      <c r="O19" s="19" t="s">
        <v>184</v>
      </c>
      <c r="P19" s="21">
        <v>373417</v>
      </c>
      <c r="Q19" s="19"/>
      <c r="R19" s="39"/>
      <c r="S19" s="19" t="s">
        <v>184</v>
      </c>
      <c r="T19" s="21">
        <v>136946</v>
      </c>
      <c r="U19" s="19"/>
      <c r="V19" s="39"/>
      <c r="W19" s="19" t="s">
        <v>184</v>
      </c>
      <c r="X19" s="21">
        <v>284223</v>
      </c>
      <c r="Y19" s="19"/>
      <c r="Z19" s="39"/>
      <c r="AA19" s="19" t="s">
        <v>184</v>
      </c>
      <c r="AB19" s="21">
        <v>1686331</v>
      </c>
      <c r="AC19" s="19"/>
    </row>
    <row r="20" spans="1:29" x14ac:dyDescent="0.25">
      <c r="A20" s="12"/>
      <c r="B20" s="20" t="s">
        <v>293</v>
      </c>
      <c r="C20" s="71"/>
      <c r="D20" s="73" t="s">
        <v>295</v>
      </c>
      <c r="E20" s="71" t="s">
        <v>216</v>
      </c>
      <c r="F20" s="75"/>
      <c r="G20" s="71"/>
      <c r="H20" s="73" t="s">
        <v>296</v>
      </c>
      <c r="I20" s="71" t="s">
        <v>216</v>
      </c>
      <c r="J20" s="75"/>
      <c r="K20" s="71"/>
      <c r="L20" s="73" t="s">
        <v>214</v>
      </c>
      <c r="M20" s="71"/>
      <c r="N20" s="75"/>
      <c r="O20" s="71"/>
      <c r="P20" s="73" t="s">
        <v>214</v>
      </c>
      <c r="Q20" s="71"/>
      <c r="R20" s="75"/>
      <c r="S20" s="71"/>
      <c r="T20" s="73" t="s">
        <v>214</v>
      </c>
      <c r="U20" s="71"/>
      <c r="V20" s="75"/>
      <c r="W20" s="71"/>
      <c r="X20" s="73" t="s">
        <v>297</v>
      </c>
      <c r="Y20" s="71" t="s">
        <v>216</v>
      </c>
      <c r="Z20" s="75"/>
      <c r="AA20" s="71"/>
      <c r="AB20" s="73" t="s">
        <v>298</v>
      </c>
      <c r="AC20" s="71" t="s">
        <v>216</v>
      </c>
    </row>
    <row r="21" spans="1:29" x14ac:dyDescent="0.25">
      <c r="A21" s="12"/>
      <c r="B21" s="20" t="s">
        <v>294</v>
      </c>
      <c r="C21" s="72"/>
      <c r="D21" s="74"/>
      <c r="E21" s="71"/>
      <c r="F21" s="75"/>
      <c r="G21" s="72"/>
      <c r="H21" s="74"/>
      <c r="I21" s="71"/>
      <c r="J21" s="75"/>
      <c r="K21" s="72"/>
      <c r="L21" s="74"/>
      <c r="M21" s="71"/>
      <c r="N21" s="75"/>
      <c r="O21" s="72"/>
      <c r="P21" s="74"/>
      <c r="Q21" s="71"/>
      <c r="R21" s="75"/>
      <c r="S21" s="72"/>
      <c r="T21" s="74"/>
      <c r="U21" s="71"/>
      <c r="V21" s="75"/>
      <c r="W21" s="72"/>
      <c r="X21" s="74"/>
      <c r="Y21" s="71"/>
      <c r="Z21" s="75"/>
      <c r="AA21" s="72"/>
      <c r="AB21" s="74"/>
      <c r="AC21" s="71"/>
    </row>
    <row r="22" spans="1:29" x14ac:dyDescent="0.25">
      <c r="A22" s="12"/>
      <c r="B22" s="39"/>
      <c r="C22" s="18"/>
      <c r="D22" s="50">
        <v>254517</v>
      </c>
      <c r="E22" s="19"/>
      <c r="F22" s="39"/>
      <c r="G22" s="18"/>
      <c r="H22" s="50">
        <v>60122</v>
      </c>
      <c r="I22" s="19"/>
      <c r="J22" s="39"/>
      <c r="K22" s="18"/>
      <c r="L22" s="50">
        <v>250506</v>
      </c>
      <c r="M22" s="19"/>
      <c r="N22" s="39"/>
      <c r="O22" s="18"/>
      <c r="P22" s="50">
        <v>373417</v>
      </c>
      <c r="Q22" s="19"/>
      <c r="R22" s="39"/>
      <c r="S22" s="18"/>
      <c r="T22" s="50">
        <v>136946</v>
      </c>
      <c r="U22" s="19"/>
      <c r="V22" s="39"/>
      <c r="W22" s="18"/>
      <c r="X22" s="50">
        <v>278695</v>
      </c>
      <c r="Y22" s="19"/>
      <c r="Z22" s="39"/>
      <c r="AA22" s="18"/>
      <c r="AB22" s="50">
        <v>1354203</v>
      </c>
      <c r="AC22" s="19"/>
    </row>
    <row r="23" spans="1:29" x14ac:dyDescent="0.25">
      <c r="A23" s="12"/>
      <c r="B23" s="39" t="s">
        <v>299</v>
      </c>
      <c r="C23" s="71"/>
      <c r="D23" s="73" t="s">
        <v>214</v>
      </c>
      <c r="E23" s="71"/>
      <c r="F23" s="75"/>
      <c r="G23" s="71"/>
      <c r="H23" s="73" t="s">
        <v>214</v>
      </c>
      <c r="I23" s="71"/>
      <c r="J23" s="75"/>
      <c r="K23" s="71"/>
      <c r="L23" s="73" t="s">
        <v>214</v>
      </c>
      <c r="M23" s="71"/>
      <c r="N23" s="75"/>
      <c r="O23" s="71"/>
      <c r="P23" s="73" t="s">
        <v>214</v>
      </c>
      <c r="Q23" s="71"/>
      <c r="R23" s="75"/>
      <c r="S23" s="71"/>
      <c r="T23" s="76">
        <v>15986</v>
      </c>
      <c r="U23" s="71"/>
      <c r="V23" s="75"/>
      <c r="W23" s="71"/>
      <c r="X23" s="73" t="s">
        <v>214</v>
      </c>
      <c r="Y23" s="71"/>
      <c r="Z23" s="75"/>
      <c r="AA23" s="71"/>
      <c r="AB23" s="76">
        <v>15986</v>
      </c>
      <c r="AC23" s="71"/>
    </row>
    <row r="24" spans="1:29" x14ac:dyDescent="0.25">
      <c r="A24" s="12"/>
      <c r="B24" s="39" t="s">
        <v>300</v>
      </c>
      <c r="C24" s="71"/>
      <c r="D24" s="73"/>
      <c r="E24" s="71"/>
      <c r="F24" s="75"/>
      <c r="G24" s="71"/>
      <c r="H24" s="73"/>
      <c r="I24" s="71"/>
      <c r="J24" s="75"/>
      <c r="K24" s="71"/>
      <c r="L24" s="73"/>
      <c r="M24" s="71"/>
      <c r="N24" s="75"/>
      <c r="O24" s="71"/>
      <c r="P24" s="73"/>
      <c r="Q24" s="71"/>
      <c r="R24" s="75"/>
      <c r="S24" s="71"/>
      <c r="T24" s="76"/>
      <c r="U24" s="71"/>
      <c r="V24" s="75"/>
      <c r="W24" s="71"/>
      <c r="X24" s="73"/>
      <c r="Y24" s="71"/>
      <c r="Z24" s="75"/>
      <c r="AA24" s="71"/>
      <c r="AB24" s="76"/>
      <c r="AC24" s="71"/>
    </row>
    <row r="25" spans="1:29" x14ac:dyDescent="0.25">
      <c r="A25" s="12"/>
      <c r="B25" s="39" t="s">
        <v>301</v>
      </c>
      <c r="C25" s="23"/>
      <c r="D25" s="40" t="s">
        <v>214</v>
      </c>
      <c r="E25" s="19"/>
      <c r="F25" s="39"/>
      <c r="G25" s="23"/>
      <c r="H25" s="40" t="s">
        <v>302</v>
      </c>
      <c r="I25" s="19" t="s">
        <v>216</v>
      </c>
      <c r="J25" s="39"/>
      <c r="K25" s="23"/>
      <c r="L25" s="40" t="s">
        <v>214</v>
      </c>
      <c r="M25" s="19"/>
      <c r="N25" s="39"/>
      <c r="O25" s="23"/>
      <c r="P25" s="24">
        <v>1615</v>
      </c>
      <c r="Q25" s="19"/>
      <c r="R25" s="39"/>
      <c r="S25" s="23"/>
      <c r="T25" s="24">
        <v>1099</v>
      </c>
      <c r="U25" s="19"/>
      <c r="V25" s="39"/>
      <c r="W25" s="23"/>
      <c r="X25" s="40" t="s">
        <v>303</v>
      </c>
      <c r="Y25" s="19" t="s">
        <v>216</v>
      </c>
      <c r="Z25" s="39"/>
      <c r="AA25" s="23"/>
      <c r="AB25" s="24">
        <v>1869</v>
      </c>
      <c r="AC25" s="19"/>
    </row>
    <row r="26" spans="1:29" x14ac:dyDescent="0.25">
      <c r="A26" s="12"/>
      <c r="B26" s="39"/>
      <c r="C26" s="18"/>
      <c r="D26" s="18"/>
      <c r="E26" s="19"/>
      <c r="F26" s="39"/>
      <c r="G26" s="18"/>
      <c r="H26" s="18"/>
      <c r="I26" s="19"/>
      <c r="J26" s="39"/>
      <c r="K26" s="18"/>
      <c r="L26" s="18"/>
      <c r="M26" s="19"/>
      <c r="N26" s="39"/>
      <c r="O26" s="18"/>
      <c r="P26" s="18"/>
      <c r="Q26" s="19"/>
      <c r="R26" s="39"/>
      <c r="S26" s="18"/>
      <c r="T26" s="18"/>
      <c r="U26" s="19"/>
      <c r="V26" s="39"/>
      <c r="W26" s="18"/>
      <c r="X26" s="18"/>
      <c r="Y26" s="19"/>
      <c r="Z26" s="39"/>
      <c r="AA26" s="18"/>
      <c r="AB26" s="18"/>
      <c r="AC26" s="19"/>
    </row>
    <row r="27" spans="1:29" x14ac:dyDescent="0.25">
      <c r="A27" s="12"/>
      <c r="B27" s="39" t="s">
        <v>304</v>
      </c>
      <c r="C27" s="66"/>
      <c r="D27" s="66"/>
      <c r="E27" s="66"/>
      <c r="F27" s="67"/>
      <c r="G27" s="66"/>
      <c r="H27" s="66"/>
      <c r="I27" s="66"/>
      <c r="J27" s="67"/>
      <c r="K27" s="66"/>
      <c r="L27" s="66"/>
      <c r="M27" s="66"/>
      <c r="N27" s="67"/>
      <c r="O27" s="66"/>
      <c r="P27" s="66"/>
      <c r="Q27" s="66"/>
      <c r="R27" s="67"/>
      <c r="S27" s="66"/>
      <c r="T27" s="66"/>
      <c r="U27" s="66"/>
      <c r="V27" s="67"/>
      <c r="W27" s="66"/>
      <c r="X27" s="66"/>
      <c r="Y27" s="66"/>
      <c r="Z27" s="67"/>
      <c r="AA27" s="66"/>
      <c r="AB27" s="66"/>
      <c r="AC27" s="66"/>
    </row>
    <row r="28" spans="1:29" x14ac:dyDescent="0.25">
      <c r="A28" s="12"/>
      <c r="B28" s="20" t="s">
        <v>81</v>
      </c>
      <c r="C28" s="19"/>
      <c r="D28" s="21">
        <v>474044</v>
      </c>
      <c r="E28" s="19"/>
      <c r="F28" s="39"/>
      <c r="G28" s="19"/>
      <c r="H28" s="21">
        <v>166793</v>
      </c>
      <c r="I28" s="19"/>
      <c r="J28" s="39"/>
      <c r="K28" s="19"/>
      <c r="L28" s="21">
        <v>250506</v>
      </c>
      <c r="M28" s="19"/>
      <c r="N28" s="39"/>
      <c r="O28" s="19"/>
      <c r="P28" s="21">
        <v>375032</v>
      </c>
      <c r="Q28" s="19"/>
      <c r="R28" s="39"/>
      <c r="S28" s="19"/>
      <c r="T28" s="21">
        <v>154031</v>
      </c>
      <c r="U28" s="19"/>
      <c r="V28" s="39"/>
      <c r="W28" s="19"/>
      <c r="X28" s="21">
        <v>283780</v>
      </c>
      <c r="Y28" s="19"/>
      <c r="Z28" s="39"/>
      <c r="AA28" s="19"/>
      <c r="AB28" s="21">
        <v>1704186</v>
      </c>
      <c r="AC28" s="19"/>
    </row>
    <row r="29" spans="1:29" x14ac:dyDescent="0.25">
      <c r="A29" s="12"/>
      <c r="B29" s="20" t="s">
        <v>293</v>
      </c>
      <c r="C29" s="71"/>
      <c r="D29" s="73" t="s">
        <v>295</v>
      </c>
      <c r="E29" s="71" t="s">
        <v>216</v>
      </c>
      <c r="F29" s="75"/>
      <c r="G29" s="71"/>
      <c r="H29" s="73" t="s">
        <v>296</v>
      </c>
      <c r="I29" s="71" t="s">
        <v>216</v>
      </c>
      <c r="J29" s="75"/>
      <c r="K29" s="71"/>
      <c r="L29" s="73" t="s">
        <v>214</v>
      </c>
      <c r="M29" s="71"/>
      <c r="N29" s="75"/>
      <c r="O29" s="71"/>
      <c r="P29" s="73" t="s">
        <v>214</v>
      </c>
      <c r="Q29" s="71"/>
      <c r="R29" s="75"/>
      <c r="S29" s="71"/>
      <c r="T29" s="73" t="s">
        <v>214</v>
      </c>
      <c r="U29" s="71"/>
      <c r="V29" s="75"/>
      <c r="W29" s="71"/>
      <c r="X29" s="73" t="s">
        <v>297</v>
      </c>
      <c r="Y29" s="71" t="s">
        <v>216</v>
      </c>
      <c r="Z29" s="75"/>
      <c r="AA29" s="71"/>
      <c r="AB29" s="73" t="s">
        <v>298</v>
      </c>
      <c r="AC29" s="71" t="s">
        <v>216</v>
      </c>
    </row>
    <row r="30" spans="1:29" x14ac:dyDescent="0.25">
      <c r="A30" s="12"/>
      <c r="B30" s="20" t="s">
        <v>294</v>
      </c>
      <c r="C30" s="72"/>
      <c r="D30" s="74"/>
      <c r="E30" s="71"/>
      <c r="F30" s="75"/>
      <c r="G30" s="72"/>
      <c r="H30" s="74"/>
      <c r="I30" s="71"/>
      <c r="J30" s="75"/>
      <c r="K30" s="72"/>
      <c r="L30" s="74"/>
      <c r="M30" s="71"/>
      <c r="N30" s="75"/>
      <c r="O30" s="72"/>
      <c r="P30" s="74"/>
      <c r="Q30" s="71"/>
      <c r="R30" s="75"/>
      <c r="S30" s="72"/>
      <c r="T30" s="74"/>
      <c r="U30" s="71"/>
      <c r="V30" s="75"/>
      <c r="W30" s="72"/>
      <c r="X30" s="74"/>
      <c r="Y30" s="71"/>
      <c r="Z30" s="75"/>
      <c r="AA30" s="72"/>
      <c r="AB30" s="74"/>
      <c r="AC30" s="71"/>
    </row>
    <row r="31" spans="1:29" ht="15.75" thickBot="1" x14ac:dyDescent="0.3">
      <c r="A31" s="12"/>
      <c r="B31" s="39"/>
      <c r="C31" s="28" t="s">
        <v>184</v>
      </c>
      <c r="D31" s="29">
        <v>254517</v>
      </c>
      <c r="E31" s="19"/>
      <c r="F31" s="39"/>
      <c r="G31" s="28" t="s">
        <v>184</v>
      </c>
      <c r="H31" s="29">
        <v>59720</v>
      </c>
      <c r="I31" s="19"/>
      <c r="J31" s="39"/>
      <c r="K31" s="28" t="s">
        <v>184</v>
      </c>
      <c r="L31" s="29">
        <v>250506</v>
      </c>
      <c r="M31" s="19"/>
      <c r="N31" s="39"/>
      <c r="O31" s="28" t="s">
        <v>184</v>
      </c>
      <c r="P31" s="29">
        <v>375032</v>
      </c>
      <c r="Q31" s="19"/>
      <c r="R31" s="39"/>
      <c r="S31" s="28" t="s">
        <v>184</v>
      </c>
      <c r="T31" s="29">
        <v>154031</v>
      </c>
      <c r="U31" s="19"/>
      <c r="V31" s="39"/>
      <c r="W31" s="28" t="s">
        <v>184</v>
      </c>
      <c r="X31" s="29">
        <v>278252</v>
      </c>
      <c r="Y31" s="19"/>
      <c r="Z31" s="39"/>
      <c r="AA31" s="28" t="s">
        <v>184</v>
      </c>
      <c r="AB31" s="29">
        <v>1372058</v>
      </c>
      <c r="AC31" s="19"/>
    </row>
    <row r="32" spans="1:29" ht="16.5" thickTop="1"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row>
    <row r="33" spans="1:29" x14ac:dyDescent="0.25">
      <c r="A33" s="12"/>
      <c r="B33" s="35" t="s">
        <v>305</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row>
    <row r="34" spans="1:29" ht="15.75"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row>
    <row r="35" spans="1:29" x14ac:dyDescent="0.25">
      <c r="A35" s="12"/>
      <c r="B35" s="38"/>
      <c r="C35" s="30" t="s">
        <v>306</v>
      </c>
      <c r="D35" s="30"/>
      <c r="E35" s="30"/>
      <c r="F35" s="30"/>
      <c r="G35" s="30"/>
      <c r="H35" s="30"/>
      <c r="I35" s="16"/>
      <c r="J35" s="15"/>
      <c r="K35" s="30" t="s">
        <v>307</v>
      </c>
      <c r="L35" s="30"/>
      <c r="M35" s="30"/>
      <c r="N35" s="30"/>
      <c r="O35" s="30"/>
      <c r="P35" s="30"/>
      <c r="Q35" s="16"/>
    </row>
    <row r="36" spans="1:29" x14ac:dyDescent="0.25">
      <c r="A36" s="12"/>
      <c r="B36" s="70"/>
      <c r="C36" s="77" t="s">
        <v>273</v>
      </c>
      <c r="D36" s="77"/>
      <c r="E36" s="78"/>
      <c r="F36" s="79"/>
      <c r="G36" s="77" t="s">
        <v>274</v>
      </c>
      <c r="H36" s="77"/>
      <c r="I36" s="48"/>
      <c r="J36" s="70"/>
      <c r="K36" s="77" t="s">
        <v>273</v>
      </c>
      <c r="L36" s="77"/>
      <c r="M36" s="78"/>
      <c r="N36" s="79"/>
      <c r="O36" s="77" t="s">
        <v>274</v>
      </c>
      <c r="P36" s="77"/>
      <c r="Q36" s="48"/>
    </row>
    <row r="37" spans="1:29" x14ac:dyDescent="0.25">
      <c r="A37" s="12"/>
      <c r="B37" s="70"/>
      <c r="C37" s="30">
        <v>2014</v>
      </c>
      <c r="D37" s="30"/>
      <c r="E37" s="48"/>
      <c r="F37" s="80"/>
      <c r="G37" s="30">
        <v>2013</v>
      </c>
      <c r="H37" s="30"/>
      <c r="I37" s="48"/>
      <c r="J37" s="70"/>
      <c r="K37" s="30">
        <v>2014</v>
      </c>
      <c r="L37" s="30"/>
      <c r="M37" s="48"/>
      <c r="N37" s="80"/>
      <c r="O37" s="30">
        <v>2013</v>
      </c>
      <c r="P37" s="30"/>
      <c r="Q37" s="48"/>
    </row>
    <row r="38" spans="1:29" x14ac:dyDescent="0.25">
      <c r="A38" s="12"/>
      <c r="B38" s="15"/>
      <c r="C38" s="42" t="s">
        <v>182</v>
      </c>
      <c r="D38" s="42"/>
      <c r="E38" s="42"/>
      <c r="F38" s="42"/>
      <c r="G38" s="42"/>
      <c r="H38" s="42"/>
      <c r="I38" s="42"/>
      <c r="J38" s="42"/>
      <c r="K38" s="42"/>
      <c r="L38" s="42"/>
      <c r="M38" s="42"/>
      <c r="N38" s="42"/>
      <c r="O38" s="42"/>
      <c r="P38" s="42"/>
      <c r="Q38" s="16"/>
    </row>
    <row r="39" spans="1:29" x14ac:dyDescent="0.25">
      <c r="A39" s="12"/>
      <c r="B39" s="39" t="s">
        <v>308</v>
      </c>
      <c r="C39" s="19" t="s">
        <v>184</v>
      </c>
      <c r="D39" s="21">
        <v>638476</v>
      </c>
      <c r="E39" s="19"/>
      <c r="F39" s="39"/>
      <c r="G39" s="19" t="s">
        <v>184</v>
      </c>
      <c r="H39" s="21">
        <v>628020</v>
      </c>
      <c r="I39" s="19"/>
      <c r="J39" s="39"/>
      <c r="K39" s="19" t="s">
        <v>184</v>
      </c>
      <c r="L39" s="22" t="s">
        <v>309</v>
      </c>
      <c r="M39" s="19" t="s">
        <v>216</v>
      </c>
      <c r="N39" s="39"/>
      <c r="O39" s="19" t="s">
        <v>184</v>
      </c>
      <c r="P39" s="22" t="s">
        <v>310</v>
      </c>
      <c r="Q39" s="19" t="s">
        <v>216</v>
      </c>
    </row>
    <row r="40" spans="1:29" x14ac:dyDescent="0.25">
      <c r="A40" s="12"/>
      <c r="B40" s="39" t="s">
        <v>311</v>
      </c>
      <c r="C40" s="19"/>
      <c r="D40" s="21">
        <v>68786</v>
      </c>
      <c r="E40" s="19"/>
      <c r="F40" s="39"/>
      <c r="G40" s="19"/>
      <c r="H40" s="21">
        <v>68786</v>
      </c>
      <c r="I40" s="19"/>
      <c r="J40" s="39"/>
      <c r="K40" s="19"/>
      <c r="L40" s="22" t="s">
        <v>214</v>
      </c>
      <c r="M40" s="19"/>
      <c r="N40" s="39"/>
      <c r="O40" s="19"/>
      <c r="P40" s="22" t="s">
        <v>214</v>
      </c>
      <c r="Q40" s="19"/>
    </row>
    <row r="41" spans="1:29" x14ac:dyDescent="0.25">
      <c r="A41" s="12"/>
      <c r="B41" s="39" t="s">
        <v>312</v>
      </c>
      <c r="C41" s="19"/>
      <c r="D41" s="21">
        <v>436189</v>
      </c>
      <c r="E41" s="19"/>
      <c r="F41" s="39"/>
      <c r="G41" s="19"/>
      <c r="H41" s="21">
        <v>435869</v>
      </c>
      <c r="I41" s="19"/>
      <c r="J41" s="39"/>
      <c r="K41" s="19"/>
      <c r="L41" s="22" t="s">
        <v>313</v>
      </c>
      <c r="M41" s="19" t="s">
        <v>216</v>
      </c>
      <c r="N41" s="39"/>
      <c r="O41" s="19"/>
      <c r="P41" s="22" t="s">
        <v>314</v>
      </c>
      <c r="Q41" s="19" t="s">
        <v>216</v>
      </c>
    </row>
    <row r="42" spans="1:29" x14ac:dyDescent="0.25">
      <c r="A42" s="12"/>
      <c r="B42" s="39" t="s">
        <v>315</v>
      </c>
      <c r="C42" s="19"/>
      <c r="D42" s="21">
        <v>16863</v>
      </c>
      <c r="E42" s="19"/>
      <c r="F42" s="39"/>
      <c r="G42" s="19"/>
      <c r="H42" s="21">
        <v>16797</v>
      </c>
      <c r="I42" s="19"/>
      <c r="J42" s="39"/>
      <c r="K42" s="19"/>
      <c r="L42" s="22" t="s">
        <v>316</v>
      </c>
      <c r="M42" s="19" t="s">
        <v>216</v>
      </c>
      <c r="N42" s="39"/>
      <c r="O42" s="19"/>
      <c r="P42" s="22" t="s">
        <v>317</v>
      </c>
      <c r="Q42" s="19" t="s">
        <v>216</v>
      </c>
    </row>
    <row r="43" spans="1:29" x14ac:dyDescent="0.25">
      <c r="A43" s="12"/>
      <c r="B43" s="39" t="s">
        <v>318</v>
      </c>
      <c r="C43" s="19"/>
      <c r="D43" s="21">
        <v>408375</v>
      </c>
      <c r="E43" s="19"/>
      <c r="F43" s="39"/>
      <c r="G43" s="19"/>
      <c r="H43" s="21">
        <v>407879</v>
      </c>
      <c r="I43" s="19"/>
      <c r="J43" s="39"/>
      <c r="K43" s="19"/>
      <c r="L43" s="22" t="s">
        <v>319</v>
      </c>
      <c r="M43" s="19" t="s">
        <v>216</v>
      </c>
      <c r="N43" s="39"/>
      <c r="O43" s="19"/>
      <c r="P43" s="22" t="s">
        <v>320</v>
      </c>
      <c r="Q43" s="19" t="s">
        <v>216</v>
      </c>
    </row>
    <row r="44" spans="1:29" x14ac:dyDescent="0.25">
      <c r="A44" s="12"/>
      <c r="B44" s="39" t="s">
        <v>321</v>
      </c>
      <c r="C44" s="23"/>
      <c r="D44" s="40">
        <v>337</v>
      </c>
      <c r="E44" s="19"/>
      <c r="F44" s="39"/>
      <c r="G44" s="23"/>
      <c r="H44" s="40">
        <v>337</v>
      </c>
      <c r="I44" s="19"/>
      <c r="J44" s="39"/>
      <c r="K44" s="23"/>
      <c r="L44" s="40" t="s">
        <v>322</v>
      </c>
      <c r="M44" s="19" t="s">
        <v>216</v>
      </c>
      <c r="N44" s="39"/>
      <c r="O44" s="23"/>
      <c r="P44" s="40" t="s">
        <v>323</v>
      </c>
      <c r="Q44" s="19" t="s">
        <v>216</v>
      </c>
    </row>
    <row r="45" spans="1:29" ht="15.75" thickBot="1" x14ac:dyDescent="0.3">
      <c r="A45" s="12"/>
      <c r="B45" s="39"/>
      <c r="C45" s="28" t="s">
        <v>184</v>
      </c>
      <c r="D45" s="29">
        <v>1569026</v>
      </c>
      <c r="E45" s="19"/>
      <c r="F45" s="39"/>
      <c r="G45" s="28" t="s">
        <v>184</v>
      </c>
      <c r="H45" s="29">
        <v>1557688</v>
      </c>
      <c r="I45" s="19"/>
      <c r="J45" s="39"/>
      <c r="K45" s="28" t="s">
        <v>184</v>
      </c>
      <c r="L45" s="41" t="s">
        <v>324</v>
      </c>
      <c r="M45" s="19" t="s">
        <v>216</v>
      </c>
      <c r="N45" s="39"/>
      <c r="O45" s="28" t="s">
        <v>184</v>
      </c>
      <c r="P45" s="41" t="s">
        <v>325</v>
      </c>
      <c r="Q45" s="19" t="s">
        <v>216</v>
      </c>
    </row>
    <row r="46" spans="1:29" ht="16.5" thickTop="1" x14ac:dyDescent="0.25">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row>
    <row r="47" spans="1:29" x14ac:dyDescent="0.25">
      <c r="A47" s="12"/>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row>
    <row r="48" spans="1:29" x14ac:dyDescent="0.25">
      <c r="A48" s="12"/>
      <c r="B48" s="35" t="s">
        <v>326</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row>
    <row r="49" spans="1:29" x14ac:dyDescent="0.25">
      <c r="A49" s="12"/>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row>
    <row r="50" spans="1:29" ht="25.5" customHeight="1" x14ac:dyDescent="0.25">
      <c r="A50" s="12"/>
      <c r="B50" s="35" t="s">
        <v>327</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row>
    <row r="51" spans="1:29" x14ac:dyDescent="0.25">
      <c r="A51" s="12"/>
      <c r="B51" s="83"/>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row>
    <row r="52" spans="1:29" x14ac:dyDescent="0.25">
      <c r="A52" s="12"/>
      <c r="B52" s="35" t="s">
        <v>328</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row>
    <row r="53" spans="1:29" ht="15.75"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row>
    <row r="54" spans="1:29" x14ac:dyDescent="0.25">
      <c r="A54" s="12"/>
      <c r="B54" s="11">
        <v>2014</v>
      </c>
      <c r="C54" s="11" t="s">
        <v>329</v>
      </c>
      <c r="D54" s="13" t="s">
        <v>184</v>
      </c>
      <c r="E54" s="82">
        <v>49100</v>
      </c>
      <c r="F54" s="13" t="s">
        <v>329</v>
      </c>
    </row>
    <row r="55" spans="1:29" x14ac:dyDescent="0.25">
      <c r="A55" s="12"/>
      <c r="B55" s="11">
        <v>2015</v>
      </c>
      <c r="C55" s="11" t="s">
        <v>329</v>
      </c>
      <c r="D55" s="13"/>
      <c r="E55" s="82">
        <v>55500</v>
      </c>
      <c r="F55" s="13" t="s">
        <v>329</v>
      </c>
    </row>
    <row r="56" spans="1:29" x14ac:dyDescent="0.25">
      <c r="A56" s="12"/>
      <c r="B56" s="11">
        <v>2016</v>
      </c>
      <c r="C56" s="11" t="s">
        <v>329</v>
      </c>
      <c r="D56" s="13"/>
      <c r="E56" s="82">
        <v>54500</v>
      </c>
      <c r="F56" s="13" t="s">
        <v>329</v>
      </c>
    </row>
    <row r="57" spans="1:29" x14ac:dyDescent="0.25">
      <c r="A57" s="12"/>
      <c r="B57" s="11">
        <v>2017</v>
      </c>
      <c r="C57" s="11" t="s">
        <v>329</v>
      </c>
      <c r="D57" s="13"/>
      <c r="E57" s="82">
        <v>54000</v>
      </c>
      <c r="F57" s="13" t="s">
        <v>329</v>
      </c>
    </row>
    <row r="58" spans="1:29" x14ac:dyDescent="0.25">
      <c r="A58" s="12"/>
      <c r="B58" s="11">
        <v>2018</v>
      </c>
      <c r="C58" s="11" t="s">
        <v>329</v>
      </c>
      <c r="D58" s="13"/>
      <c r="E58" s="82">
        <v>53500</v>
      </c>
      <c r="F58" s="13" t="s">
        <v>329</v>
      </c>
    </row>
    <row r="59" spans="1:29" x14ac:dyDescent="0.25">
      <c r="A59" s="12"/>
      <c r="B59" s="11">
        <v>2019</v>
      </c>
      <c r="C59" s="11" t="s">
        <v>329</v>
      </c>
      <c r="D59" s="13"/>
      <c r="E59" s="82">
        <v>51000</v>
      </c>
      <c r="F59" s="13" t="s">
        <v>329</v>
      </c>
    </row>
    <row r="60" spans="1:29" x14ac:dyDescent="0.25">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row>
    <row r="61" spans="1:29" x14ac:dyDescent="0.25">
      <c r="A61" s="12"/>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row>
    <row r="62" spans="1:29" x14ac:dyDescent="0.25">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row>
    <row r="63" spans="1:29" x14ac:dyDescent="0.25">
      <c r="A63" s="12"/>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row>
  </sheetData>
  <mergeCells count="166">
    <mergeCell ref="B53:AC53"/>
    <mergeCell ref="B60:AC60"/>
    <mergeCell ref="B61:AC61"/>
    <mergeCell ref="B62:AC62"/>
    <mergeCell ref="B63:AC63"/>
    <mergeCell ref="B47:AC47"/>
    <mergeCell ref="B48:AC48"/>
    <mergeCell ref="B49:AC49"/>
    <mergeCell ref="B50:AC50"/>
    <mergeCell ref="B51:AC51"/>
    <mergeCell ref="B52:AC52"/>
    <mergeCell ref="B10:AC10"/>
    <mergeCell ref="B11:AC11"/>
    <mergeCell ref="B32:AC32"/>
    <mergeCell ref="B33:AC33"/>
    <mergeCell ref="B34:AC34"/>
    <mergeCell ref="B46:AC46"/>
    <mergeCell ref="B4:AC4"/>
    <mergeCell ref="B5:AC5"/>
    <mergeCell ref="B6:AC6"/>
    <mergeCell ref="B7:AC7"/>
    <mergeCell ref="B8:AC8"/>
    <mergeCell ref="B9:AC9"/>
    <mergeCell ref="N36:N37"/>
    <mergeCell ref="O36:P36"/>
    <mergeCell ref="O37:P37"/>
    <mergeCell ref="Q36:Q37"/>
    <mergeCell ref="C38:P38"/>
    <mergeCell ref="A1:A2"/>
    <mergeCell ref="B1:AC1"/>
    <mergeCell ref="B2:AC2"/>
    <mergeCell ref="A3:A63"/>
    <mergeCell ref="B3:AC3"/>
    <mergeCell ref="G37:H37"/>
    <mergeCell ref="I36:I37"/>
    <mergeCell ref="J36:J37"/>
    <mergeCell ref="K36:L36"/>
    <mergeCell ref="K37:L37"/>
    <mergeCell ref="M36:M37"/>
    <mergeCell ref="AB29:AB30"/>
    <mergeCell ref="AC29:AC30"/>
    <mergeCell ref="C35:H35"/>
    <mergeCell ref="K35:P35"/>
    <mergeCell ref="B36:B37"/>
    <mergeCell ref="C36:D36"/>
    <mergeCell ref="C37:D37"/>
    <mergeCell ref="E36:E37"/>
    <mergeCell ref="F36:F37"/>
    <mergeCell ref="G36:H36"/>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3:AA24"/>
    <mergeCell ref="AB23:AB24"/>
    <mergeCell ref="AC23:AC24"/>
    <mergeCell ref="C29:C30"/>
    <mergeCell ref="D29:D30"/>
    <mergeCell ref="E29:E30"/>
    <mergeCell ref="F29:F30"/>
    <mergeCell ref="G29:G30"/>
    <mergeCell ref="H29:H30"/>
    <mergeCell ref="I29:I30"/>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0:Z21"/>
    <mergeCell ref="AA20:AA21"/>
    <mergeCell ref="AB20:AB21"/>
    <mergeCell ref="AC20:AC21"/>
    <mergeCell ref="C23:C24"/>
    <mergeCell ref="D23:D24"/>
    <mergeCell ref="E23:E24"/>
    <mergeCell ref="F23:F24"/>
    <mergeCell ref="G23:G24"/>
    <mergeCell ref="H23:H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Y12:Y16"/>
    <mergeCell ref="Z12:Z16"/>
    <mergeCell ref="AA12:AB16"/>
    <mergeCell ref="AC12:AC16"/>
    <mergeCell ref="C17:AB17"/>
    <mergeCell ref="C20:C21"/>
    <mergeCell ref="D20:D21"/>
    <mergeCell ref="E20:E21"/>
    <mergeCell ref="F20:F21"/>
    <mergeCell ref="G20:G21"/>
    <mergeCell ref="U12:U16"/>
    <mergeCell ref="V12:V16"/>
    <mergeCell ref="W12:X12"/>
    <mergeCell ref="W13:X13"/>
    <mergeCell ref="W14:X14"/>
    <mergeCell ref="W15:X15"/>
    <mergeCell ref="W16:X16"/>
    <mergeCell ref="M12:M16"/>
    <mergeCell ref="N12:N16"/>
    <mergeCell ref="O12:P16"/>
    <mergeCell ref="Q12:Q16"/>
    <mergeCell ref="R12:R16"/>
    <mergeCell ref="S12:T16"/>
    <mergeCell ref="I12:I16"/>
    <mergeCell ref="J12:J16"/>
    <mergeCell ref="K12:L12"/>
    <mergeCell ref="K13:L13"/>
    <mergeCell ref="K14:L14"/>
    <mergeCell ref="K15:L15"/>
    <mergeCell ref="K16:L16"/>
    <mergeCell ref="E12:E16"/>
    <mergeCell ref="F12:F16"/>
    <mergeCell ref="G12:H12"/>
    <mergeCell ref="G13:H13"/>
    <mergeCell ref="G14:H14"/>
    <mergeCell ref="G15:H15"/>
    <mergeCell ref="G16:H16"/>
    <mergeCell ref="B12:B16"/>
    <mergeCell ref="C12:D12"/>
    <mergeCell ref="C13:D13"/>
    <mergeCell ref="C14:D14"/>
    <mergeCell ref="C15:D15"/>
    <mergeCell ref="C16:D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1" bestFit="1" customWidth="1"/>
    <col min="2" max="2" width="36.5703125" bestFit="1" customWidth="1"/>
    <col min="3" max="3" width="7.42578125" customWidth="1"/>
    <col min="4" max="5" width="31.7109375" customWidth="1"/>
    <col min="6" max="7" width="7.42578125" customWidth="1"/>
    <col min="8" max="8" width="7" customWidth="1"/>
    <col min="9" max="9" width="31.7109375" customWidth="1"/>
    <col min="10" max="10" width="7.42578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0</v>
      </c>
      <c r="B3" s="33" t="s">
        <v>5</v>
      </c>
      <c r="C3" s="33"/>
      <c r="D3" s="33"/>
      <c r="E3" s="33"/>
      <c r="F3" s="33"/>
      <c r="G3" s="33"/>
      <c r="H3" s="33"/>
      <c r="I3" s="33"/>
      <c r="J3" s="33"/>
    </row>
    <row r="4" spans="1:10" x14ac:dyDescent="0.25">
      <c r="A4" s="12"/>
      <c r="B4" s="99" t="s">
        <v>331</v>
      </c>
      <c r="C4" s="99"/>
      <c r="D4" s="99"/>
      <c r="E4" s="99"/>
      <c r="F4" s="99"/>
      <c r="G4" s="99"/>
      <c r="H4" s="99"/>
      <c r="I4" s="99"/>
      <c r="J4" s="99"/>
    </row>
    <row r="5" spans="1:10" x14ac:dyDescent="0.25">
      <c r="A5" s="12"/>
      <c r="B5" s="100" t="s">
        <v>332</v>
      </c>
      <c r="C5" s="100"/>
      <c r="D5" s="100"/>
      <c r="E5" s="100"/>
      <c r="F5" s="100"/>
      <c r="G5" s="100"/>
      <c r="H5" s="100"/>
      <c r="I5" s="100"/>
      <c r="J5" s="100"/>
    </row>
    <row r="6" spans="1:10" x14ac:dyDescent="0.25">
      <c r="A6" s="12"/>
      <c r="B6" s="33"/>
      <c r="C6" s="33"/>
      <c r="D6" s="33"/>
      <c r="E6" s="33"/>
      <c r="F6" s="33"/>
      <c r="G6" s="33"/>
      <c r="H6" s="33"/>
      <c r="I6" s="33"/>
      <c r="J6" s="33"/>
    </row>
    <row r="7" spans="1:10" x14ac:dyDescent="0.25">
      <c r="A7" s="12"/>
      <c r="B7" s="33"/>
      <c r="C7" s="33"/>
      <c r="D7" s="33"/>
      <c r="E7" s="33"/>
      <c r="F7" s="33"/>
      <c r="G7" s="33"/>
      <c r="H7" s="33"/>
      <c r="I7" s="33"/>
      <c r="J7" s="33"/>
    </row>
    <row r="8" spans="1:10" x14ac:dyDescent="0.25">
      <c r="A8" s="12"/>
      <c r="B8" s="33"/>
      <c r="C8" s="33"/>
      <c r="D8" s="33"/>
      <c r="E8" s="33"/>
      <c r="F8" s="33"/>
      <c r="G8" s="33"/>
      <c r="H8" s="33"/>
      <c r="I8" s="33"/>
      <c r="J8" s="33"/>
    </row>
    <row r="9" spans="1:10" ht="15.75" thickBot="1" x14ac:dyDescent="0.3">
      <c r="A9" s="12"/>
      <c r="B9" s="14"/>
      <c r="C9" s="14" t="s">
        <v>329</v>
      </c>
      <c r="D9" s="97">
        <v>41728</v>
      </c>
      <c r="E9" s="97"/>
      <c r="F9" s="14"/>
      <c r="G9" s="14" t="s">
        <v>329</v>
      </c>
      <c r="H9" s="97">
        <v>41639</v>
      </c>
      <c r="I9" s="97"/>
      <c r="J9" s="14"/>
    </row>
    <row r="10" spans="1:10" x14ac:dyDescent="0.25">
      <c r="A10" s="12"/>
      <c r="B10" s="14"/>
      <c r="C10" s="14" t="s">
        <v>329</v>
      </c>
      <c r="D10" s="98" t="s">
        <v>182</v>
      </c>
      <c r="E10" s="98"/>
      <c r="F10" s="98"/>
      <c r="G10" s="98"/>
      <c r="H10" s="98"/>
      <c r="I10" s="98"/>
      <c r="J10" s="14"/>
    </row>
    <row r="11" spans="1:10" x14ac:dyDescent="0.25">
      <c r="A11" s="12"/>
      <c r="B11" s="84" t="s">
        <v>333</v>
      </c>
      <c r="C11" s="11" t="s">
        <v>329</v>
      </c>
      <c r="D11" s="11"/>
      <c r="E11" s="85"/>
      <c r="F11" s="11"/>
      <c r="G11" s="11" t="s">
        <v>329</v>
      </c>
      <c r="H11" s="11"/>
      <c r="I11" s="85"/>
      <c r="J11" s="11"/>
    </row>
    <row r="12" spans="1:10" ht="39" x14ac:dyDescent="0.25">
      <c r="A12" s="12"/>
      <c r="B12" s="86" t="s">
        <v>334</v>
      </c>
      <c r="C12" s="11" t="s">
        <v>329</v>
      </c>
      <c r="D12" s="11" t="s">
        <v>184</v>
      </c>
      <c r="E12" s="87">
        <v>680000</v>
      </c>
      <c r="F12" s="13" t="s">
        <v>329</v>
      </c>
      <c r="G12" s="11" t="s">
        <v>329</v>
      </c>
      <c r="H12" s="11" t="s">
        <v>184</v>
      </c>
      <c r="I12" s="87">
        <v>680000</v>
      </c>
      <c r="J12" s="13" t="s">
        <v>329</v>
      </c>
    </row>
    <row r="13" spans="1:10" ht="26.25" x14ac:dyDescent="0.25">
      <c r="A13" s="12"/>
      <c r="B13" s="84" t="s">
        <v>335</v>
      </c>
      <c r="C13" s="11" t="s">
        <v>329</v>
      </c>
      <c r="D13" s="11"/>
      <c r="E13" s="87">
        <v>400000</v>
      </c>
      <c r="F13" s="13" t="s">
        <v>329</v>
      </c>
      <c r="G13" s="11" t="s">
        <v>329</v>
      </c>
      <c r="H13" s="11"/>
      <c r="I13" s="87">
        <v>400000</v>
      </c>
      <c r="J13" s="13" t="s">
        <v>329</v>
      </c>
    </row>
    <row r="14" spans="1:10" ht="26.25" x14ac:dyDescent="0.25">
      <c r="A14" s="12"/>
      <c r="B14" s="84" t="s">
        <v>336</v>
      </c>
      <c r="C14" s="11" t="s">
        <v>329</v>
      </c>
      <c r="D14" s="88"/>
      <c r="E14" s="89">
        <v>250000</v>
      </c>
      <c r="F14" s="13" t="s">
        <v>329</v>
      </c>
      <c r="G14" s="11" t="s">
        <v>329</v>
      </c>
      <c r="H14" s="88"/>
      <c r="I14" s="89">
        <v>250000</v>
      </c>
      <c r="J14" s="13" t="s">
        <v>329</v>
      </c>
    </row>
    <row r="15" spans="1:10" x14ac:dyDescent="0.25">
      <c r="A15" s="12"/>
      <c r="B15" s="11"/>
      <c r="C15" s="11" t="s">
        <v>329</v>
      </c>
      <c r="D15" s="11"/>
      <c r="E15" s="87">
        <v>1330000</v>
      </c>
      <c r="F15" s="13" t="s">
        <v>329</v>
      </c>
      <c r="G15" s="11" t="s">
        <v>329</v>
      </c>
      <c r="H15" s="11"/>
      <c r="I15" s="87">
        <v>1330000</v>
      </c>
      <c r="J15" s="13" t="s">
        <v>329</v>
      </c>
    </row>
    <row r="16" spans="1:10" ht="39" x14ac:dyDescent="0.25">
      <c r="A16" s="12"/>
      <c r="B16" s="84" t="s">
        <v>337</v>
      </c>
      <c r="C16" s="11" t="s">
        <v>329</v>
      </c>
      <c r="D16" s="90"/>
      <c r="E16" s="91" t="s">
        <v>338</v>
      </c>
      <c r="F16" s="11" t="s">
        <v>339</v>
      </c>
      <c r="G16" s="11" t="s">
        <v>329</v>
      </c>
      <c r="H16" s="88"/>
      <c r="I16" s="91" t="s">
        <v>340</v>
      </c>
      <c r="J16" s="13" t="s">
        <v>339</v>
      </c>
    </row>
    <row r="17" spans="1:10" x14ac:dyDescent="0.25">
      <c r="A17" s="12"/>
      <c r="B17" s="81"/>
      <c r="C17" s="81"/>
      <c r="D17" s="92"/>
      <c r="E17" s="93">
        <v>1284561</v>
      </c>
      <c r="F17" s="52"/>
      <c r="G17" s="81"/>
      <c r="H17" s="92"/>
      <c r="I17" s="93">
        <v>1281587</v>
      </c>
      <c r="J17" s="52"/>
    </row>
    <row r="18" spans="1:10" x14ac:dyDescent="0.25">
      <c r="A18" s="12"/>
      <c r="B18" s="11" t="s">
        <v>341</v>
      </c>
      <c r="C18" s="81"/>
      <c r="D18" s="94"/>
      <c r="E18" s="91" t="s">
        <v>342</v>
      </c>
      <c r="F18" s="13" t="s">
        <v>216</v>
      </c>
      <c r="G18" s="81"/>
      <c r="H18" s="94"/>
      <c r="I18" s="91" t="s">
        <v>343</v>
      </c>
      <c r="J18" s="13" t="s">
        <v>216</v>
      </c>
    </row>
    <row r="19" spans="1:10" ht="15.75" thickBot="1" x14ac:dyDescent="0.3">
      <c r="A19" s="12"/>
      <c r="B19" s="11"/>
      <c r="C19" s="11" t="s">
        <v>329</v>
      </c>
      <c r="D19" s="95" t="s">
        <v>184</v>
      </c>
      <c r="E19" s="96">
        <v>930000</v>
      </c>
      <c r="F19" s="13" t="s">
        <v>329</v>
      </c>
      <c r="G19" s="11" t="s">
        <v>329</v>
      </c>
      <c r="H19" s="95" t="s">
        <v>184</v>
      </c>
      <c r="I19" s="96">
        <v>930000</v>
      </c>
      <c r="J19" s="13" t="s">
        <v>329</v>
      </c>
    </row>
    <row r="20" spans="1:10" ht="15.75" thickTop="1" x14ac:dyDescent="0.25">
      <c r="A20" s="12"/>
      <c r="B20" s="61"/>
      <c r="C20" s="61"/>
      <c r="D20" s="61"/>
      <c r="E20" s="61"/>
      <c r="F20" s="61"/>
      <c r="G20" s="61"/>
      <c r="H20" s="61"/>
      <c r="I20" s="61"/>
      <c r="J20" s="61"/>
    </row>
    <row r="21" spans="1:10" x14ac:dyDescent="0.25">
      <c r="A21" s="12"/>
      <c r="B21" s="83"/>
      <c r="C21" s="83"/>
      <c r="D21" s="83"/>
      <c r="E21" s="83"/>
      <c r="F21" s="83"/>
      <c r="G21" s="83"/>
      <c r="H21" s="83"/>
      <c r="I21" s="83"/>
      <c r="J21" s="83"/>
    </row>
    <row r="22" spans="1:10" x14ac:dyDescent="0.25">
      <c r="A22" s="12"/>
      <c r="B22" s="101" t="s">
        <v>344</v>
      </c>
      <c r="C22" s="101"/>
      <c r="D22" s="101"/>
      <c r="E22" s="101"/>
      <c r="F22" s="101"/>
      <c r="G22" s="101"/>
      <c r="H22" s="101"/>
      <c r="I22" s="101"/>
      <c r="J22" s="101"/>
    </row>
    <row r="23" spans="1:10" ht="127.5" customHeight="1" x14ac:dyDescent="0.25">
      <c r="A23" s="12"/>
      <c r="B23" s="35" t="s">
        <v>345</v>
      </c>
      <c r="C23" s="35"/>
      <c r="D23" s="35"/>
      <c r="E23" s="35"/>
      <c r="F23" s="35"/>
      <c r="G23" s="35"/>
      <c r="H23" s="35"/>
      <c r="I23" s="35"/>
      <c r="J23" s="35"/>
    </row>
    <row r="24" spans="1:10" x14ac:dyDescent="0.25">
      <c r="A24" s="12"/>
      <c r="B24" s="83"/>
      <c r="C24" s="83"/>
      <c r="D24" s="83"/>
      <c r="E24" s="83"/>
      <c r="F24" s="83"/>
      <c r="G24" s="83"/>
      <c r="H24" s="83"/>
      <c r="I24" s="83"/>
      <c r="J24" s="83"/>
    </row>
    <row r="25" spans="1:10" x14ac:dyDescent="0.25">
      <c r="A25" s="12"/>
      <c r="B25" s="101" t="s">
        <v>346</v>
      </c>
      <c r="C25" s="101"/>
      <c r="D25" s="101"/>
      <c r="E25" s="101"/>
      <c r="F25" s="101"/>
      <c r="G25" s="101"/>
      <c r="H25" s="101"/>
      <c r="I25" s="101"/>
      <c r="J25" s="101"/>
    </row>
    <row r="26" spans="1:10" x14ac:dyDescent="0.25">
      <c r="A26" s="12"/>
      <c r="B26" s="83"/>
      <c r="C26" s="83"/>
      <c r="D26" s="83"/>
      <c r="E26" s="83"/>
      <c r="F26" s="83"/>
      <c r="G26" s="83"/>
      <c r="H26" s="83"/>
      <c r="I26" s="83"/>
      <c r="J26" s="83"/>
    </row>
    <row r="27" spans="1:10" ht="51" customHeight="1" x14ac:dyDescent="0.25">
      <c r="A27" s="12"/>
      <c r="B27" s="35" t="s">
        <v>347</v>
      </c>
      <c r="C27" s="35"/>
      <c r="D27" s="35"/>
      <c r="E27" s="35"/>
      <c r="F27" s="35"/>
      <c r="G27" s="35"/>
      <c r="H27" s="35"/>
      <c r="I27" s="35"/>
      <c r="J27" s="35"/>
    </row>
    <row r="28" spans="1:10" x14ac:dyDescent="0.25">
      <c r="A28" s="12"/>
      <c r="B28" s="83"/>
      <c r="C28" s="83"/>
      <c r="D28" s="83"/>
      <c r="E28" s="83"/>
      <c r="F28" s="83"/>
      <c r="G28" s="83"/>
      <c r="H28" s="83"/>
      <c r="I28" s="83"/>
      <c r="J28" s="83"/>
    </row>
    <row r="29" spans="1:10" x14ac:dyDescent="0.25">
      <c r="A29" s="12"/>
      <c r="B29" s="15"/>
      <c r="C29" s="30" t="s">
        <v>348</v>
      </c>
      <c r="D29" s="30"/>
      <c r="E29" s="16"/>
    </row>
    <row r="30" spans="1:10" x14ac:dyDescent="0.25">
      <c r="A30" s="12"/>
      <c r="B30" s="15"/>
      <c r="C30" s="77" t="s">
        <v>182</v>
      </c>
      <c r="D30" s="77"/>
      <c r="E30" s="16"/>
    </row>
    <row r="31" spans="1:10" x14ac:dyDescent="0.25">
      <c r="A31" s="12"/>
      <c r="B31" s="39" t="s">
        <v>349</v>
      </c>
      <c r="C31" s="19" t="s">
        <v>184</v>
      </c>
      <c r="D31" s="21">
        <v>969595</v>
      </c>
      <c r="E31" s="19"/>
    </row>
    <row r="32" spans="1:10" x14ac:dyDescent="0.25">
      <c r="A32" s="12"/>
      <c r="B32" s="39" t="s">
        <v>350</v>
      </c>
      <c r="C32" s="23"/>
      <c r="D32" s="24">
        <v>653209</v>
      </c>
      <c r="E32" s="19"/>
    </row>
    <row r="33" spans="1:10" ht="15.75" thickBot="1" x14ac:dyDescent="0.3">
      <c r="A33" s="12"/>
      <c r="B33" s="39" t="s">
        <v>145</v>
      </c>
      <c r="C33" s="28" t="s">
        <v>184</v>
      </c>
      <c r="D33" s="29">
        <v>1622804</v>
      </c>
      <c r="E33" s="19"/>
    </row>
    <row r="34" spans="1:10" ht="15.75" thickTop="1" x14ac:dyDescent="0.25">
      <c r="A34" s="12"/>
      <c r="B34" s="61"/>
      <c r="C34" s="61"/>
      <c r="D34" s="61"/>
      <c r="E34" s="61"/>
      <c r="F34" s="61"/>
      <c r="G34" s="61"/>
      <c r="H34" s="61"/>
      <c r="I34" s="61"/>
      <c r="J34" s="61"/>
    </row>
  </sheetData>
  <mergeCells count="25">
    <mergeCell ref="B27:J27"/>
    <mergeCell ref="B28:J28"/>
    <mergeCell ref="B34:J34"/>
    <mergeCell ref="B21:J21"/>
    <mergeCell ref="B22:J22"/>
    <mergeCell ref="B23:J23"/>
    <mergeCell ref="B24:J24"/>
    <mergeCell ref="B25:J25"/>
    <mergeCell ref="B26:J26"/>
    <mergeCell ref="B4:J4"/>
    <mergeCell ref="B5:J5"/>
    <mergeCell ref="B6:J6"/>
    <mergeCell ref="B7:J7"/>
    <mergeCell ref="B8:J8"/>
    <mergeCell ref="B20:J20"/>
    <mergeCell ref="D9:E9"/>
    <mergeCell ref="H9:I9"/>
    <mergeCell ref="D10:I10"/>
    <mergeCell ref="C29:D29"/>
    <mergeCell ref="C30:D30"/>
    <mergeCell ref="A1:A2"/>
    <mergeCell ref="B1:J1"/>
    <mergeCell ref="B2:J2"/>
    <mergeCell ref="A3:A34"/>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0.28515625" bestFit="1" customWidth="1"/>
    <col min="2" max="3" width="36.5703125" bestFit="1" customWidth="1"/>
    <col min="4" max="4" width="16.140625" customWidth="1"/>
    <col min="5" max="5" width="6.5703125" customWidth="1"/>
    <col min="6" max="6" width="22.7109375" customWidth="1"/>
    <col min="7" max="7" width="4.7109375" customWidth="1"/>
    <col min="8" max="8" width="16.140625" customWidth="1"/>
    <col min="9" max="9" width="6.57031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51</v>
      </c>
      <c r="B3" s="33" t="s">
        <v>5</v>
      </c>
      <c r="C3" s="33"/>
      <c r="D3" s="33"/>
      <c r="E3" s="33"/>
      <c r="F3" s="33"/>
      <c r="G3" s="33"/>
      <c r="H3" s="33"/>
      <c r="I3" s="33"/>
    </row>
    <row r="4" spans="1:9" x14ac:dyDescent="0.25">
      <c r="A4" s="12"/>
      <c r="B4" s="34" t="s">
        <v>352</v>
      </c>
      <c r="C4" s="34"/>
      <c r="D4" s="34"/>
      <c r="E4" s="34"/>
      <c r="F4" s="34"/>
      <c r="G4" s="34"/>
      <c r="H4" s="34"/>
      <c r="I4" s="34"/>
    </row>
    <row r="5" spans="1:9" ht="63.75" customHeight="1" x14ac:dyDescent="0.25">
      <c r="A5" s="12"/>
      <c r="B5" s="35" t="s">
        <v>353</v>
      </c>
      <c r="C5" s="35"/>
      <c r="D5" s="35"/>
      <c r="E5" s="35"/>
      <c r="F5" s="35"/>
      <c r="G5" s="35"/>
      <c r="H5" s="35"/>
      <c r="I5" s="35"/>
    </row>
    <row r="6" spans="1:9" ht="25.5" customHeight="1" x14ac:dyDescent="0.25">
      <c r="A6" s="12"/>
      <c r="B6" s="35" t="s">
        <v>354</v>
      </c>
      <c r="C6" s="35"/>
      <c r="D6" s="35"/>
      <c r="E6" s="35"/>
      <c r="F6" s="35"/>
      <c r="G6" s="35"/>
      <c r="H6" s="35"/>
      <c r="I6" s="35"/>
    </row>
    <row r="7" spans="1:9" ht="15.75" x14ac:dyDescent="0.25">
      <c r="A7" s="12"/>
      <c r="B7" s="36"/>
      <c r="C7" s="36"/>
      <c r="D7" s="36"/>
      <c r="E7" s="36"/>
      <c r="F7" s="36"/>
      <c r="G7" s="36"/>
      <c r="H7" s="36"/>
      <c r="I7" s="36"/>
    </row>
    <row r="8" spans="1:9" x14ac:dyDescent="0.25">
      <c r="A8" s="12"/>
      <c r="B8" s="106"/>
      <c r="C8" s="42" t="s">
        <v>355</v>
      </c>
      <c r="D8" s="42"/>
      <c r="E8" s="48"/>
      <c r="F8" s="42"/>
      <c r="G8" s="42" t="s">
        <v>274</v>
      </c>
      <c r="H8" s="42"/>
      <c r="I8" s="48"/>
    </row>
    <row r="9" spans="1:9" x14ac:dyDescent="0.25">
      <c r="A9" s="12"/>
      <c r="B9" s="106"/>
      <c r="C9" s="42">
        <v>2014</v>
      </c>
      <c r="D9" s="42"/>
      <c r="E9" s="48"/>
      <c r="F9" s="42"/>
      <c r="G9" s="42">
        <v>2013</v>
      </c>
      <c r="H9" s="42"/>
      <c r="I9" s="48"/>
    </row>
    <row r="10" spans="1:9" x14ac:dyDescent="0.25">
      <c r="A10" s="12"/>
      <c r="B10" s="106"/>
      <c r="C10" s="30" t="s">
        <v>356</v>
      </c>
      <c r="D10" s="30"/>
      <c r="E10" s="48"/>
      <c r="F10" s="42"/>
      <c r="G10" s="30" t="s">
        <v>356</v>
      </c>
      <c r="H10" s="30"/>
      <c r="I10" s="48"/>
    </row>
    <row r="11" spans="1:9" x14ac:dyDescent="0.25">
      <c r="A11" s="12"/>
      <c r="B11" s="102"/>
      <c r="C11" s="42" t="s">
        <v>182</v>
      </c>
      <c r="D11" s="42"/>
      <c r="E11" s="42"/>
      <c r="F11" s="42"/>
      <c r="G11" s="42"/>
      <c r="H11" s="42"/>
      <c r="I11" s="16"/>
    </row>
    <row r="12" spans="1:9" x14ac:dyDescent="0.25">
      <c r="A12" s="12"/>
      <c r="B12" s="39" t="s">
        <v>357</v>
      </c>
      <c r="C12" s="19"/>
      <c r="D12" s="19"/>
      <c r="E12" s="19"/>
      <c r="F12" s="39"/>
      <c r="G12" s="19"/>
      <c r="H12" s="19"/>
      <c r="I12" s="19"/>
    </row>
    <row r="13" spans="1:9" x14ac:dyDescent="0.25">
      <c r="A13" s="12"/>
      <c r="B13" s="20" t="s">
        <v>358</v>
      </c>
      <c r="C13" s="19"/>
      <c r="D13" s="22"/>
      <c r="E13" s="19"/>
      <c r="F13" s="39"/>
      <c r="G13" s="19"/>
      <c r="H13" s="22"/>
      <c r="I13" s="19"/>
    </row>
    <row r="14" spans="1:9" ht="26.25" x14ac:dyDescent="0.25">
      <c r="A14" s="12"/>
      <c r="B14" s="25" t="s">
        <v>75</v>
      </c>
      <c r="C14" s="23" t="s">
        <v>184</v>
      </c>
      <c r="D14" s="40">
        <v>684</v>
      </c>
      <c r="E14" s="19"/>
      <c r="F14" s="39"/>
      <c r="G14" s="23" t="s">
        <v>184</v>
      </c>
      <c r="H14" s="40" t="s">
        <v>214</v>
      </c>
      <c r="I14" s="19"/>
    </row>
    <row r="15" spans="1:9" ht="15.75" thickBot="1" x14ac:dyDescent="0.3">
      <c r="A15" s="12"/>
      <c r="B15" s="39" t="s">
        <v>359</v>
      </c>
      <c r="C15" s="28" t="s">
        <v>184</v>
      </c>
      <c r="D15" s="41">
        <v>684</v>
      </c>
      <c r="E15" s="19"/>
      <c r="F15" s="39"/>
      <c r="G15" s="28" t="s">
        <v>184</v>
      </c>
      <c r="H15" s="41" t="s">
        <v>214</v>
      </c>
      <c r="I15" s="19"/>
    </row>
    <row r="16" spans="1:9" ht="15.75" thickTop="1" x14ac:dyDescent="0.25">
      <c r="A16" s="12"/>
      <c r="B16" s="103"/>
      <c r="C16" s="104"/>
      <c r="D16" s="104"/>
      <c r="E16" s="105"/>
      <c r="F16" s="103"/>
      <c r="G16" s="104"/>
      <c r="H16" s="104"/>
      <c r="I16" s="105"/>
    </row>
    <row r="17" spans="1:9" x14ac:dyDescent="0.25">
      <c r="A17" s="12"/>
      <c r="B17" s="39" t="s">
        <v>360</v>
      </c>
      <c r="C17" s="19"/>
      <c r="D17" s="19"/>
      <c r="E17" s="19"/>
      <c r="F17" s="39"/>
      <c r="G17" s="19"/>
      <c r="H17" s="19"/>
      <c r="I17" s="19"/>
    </row>
    <row r="18" spans="1:9" x14ac:dyDescent="0.25">
      <c r="A18" s="12"/>
      <c r="B18" s="20" t="s">
        <v>358</v>
      </c>
      <c r="C18" s="19"/>
      <c r="D18" s="22"/>
      <c r="E18" s="19"/>
      <c r="F18" s="39"/>
      <c r="G18" s="19"/>
      <c r="H18" s="22"/>
      <c r="I18" s="19"/>
    </row>
    <row r="19" spans="1:9" x14ac:dyDescent="0.25">
      <c r="A19" s="12"/>
      <c r="B19" s="25" t="s">
        <v>94</v>
      </c>
      <c r="C19" s="23" t="s">
        <v>184</v>
      </c>
      <c r="D19" s="40">
        <v>493</v>
      </c>
      <c r="E19" s="19"/>
      <c r="F19" s="39"/>
      <c r="G19" s="23" t="s">
        <v>184</v>
      </c>
      <c r="H19" s="40" t="s">
        <v>214</v>
      </c>
      <c r="I19" s="19"/>
    </row>
    <row r="20" spans="1:9" ht="15.75" thickBot="1" x14ac:dyDescent="0.3">
      <c r="A20" s="12"/>
      <c r="B20" s="39" t="s">
        <v>361</v>
      </c>
      <c r="C20" s="28" t="s">
        <v>184</v>
      </c>
      <c r="D20" s="41">
        <v>493</v>
      </c>
      <c r="E20" s="19"/>
      <c r="F20" s="39"/>
      <c r="G20" s="28" t="s">
        <v>184</v>
      </c>
      <c r="H20" s="41" t="s">
        <v>214</v>
      </c>
      <c r="I20" s="19"/>
    </row>
    <row r="21" spans="1:9" ht="16.5" thickTop="1" x14ac:dyDescent="0.25">
      <c r="A21" s="12"/>
      <c r="B21" s="36"/>
      <c r="C21" s="36"/>
      <c r="D21" s="36"/>
      <c r="E21" s="36"/>
      <c r="F21" s="36"/>
      <c r="G21" s="36"/>
      <c r="H21" s="36"/>
      <c r="I21" s="36"/>
    </row>
    <row r="22" spans="1:9" ht="25.5" customHeight="1" x14ac:dyDescent="0.25">
      <c r="A22" s="12"/>
      <c r="B22" s="35" t="s">
        <v>362</v>
      </c>
      <c r="C22" s="35"/>
      <c r="D22" s="35"/>
      <c r="E22" s="35"/>
      <c r="F22" s="35"/>
      <c r="G22" s="35"/>
      <c r="H22" s="35"/>
      <c r="I22" s="35"/>
    </row>
    <row r="23" spans="1:9" ht="25.5" customHeight="1" x14ac:dyDescent="0.25">
      <c r="A23" s="12"/>
      <c r="B23" s="35" t="s">
        <v>363</v>
      </c>
      <c r="C23" s="35"/>
      <c r="D23" s="35"/>
      <c r="E23" s="35"/>
      <c r="F23" s="35"/>
      <c r="G23" s="35"/>
      <c r="H23" s="35"/>
      <c r="I23" s="35"/>
    </row>
    <row r="24" spans="1:9" ht="15.75" x14ac:dyDescent="0.25">
      <c r="A24" s="12"/>
      <c r="B24" s="36"/>
      <c r="C24" s="36"/>
      <c r="D24" s="36"/>
      <c r="E24" s="36"/>
      <c r="F24" s="36"/>
      <c r="G24" s="36"/>
      <c r="H24" s="36"/>
      <c r="I24" s="36"/>
    </row>
    <row r="25" spans="1:9" x14ac:dyDescent="0.25">
      <c r="A25" s="12"/>
      <c r="B25" s="61"/>
      <c r="C25" s="42" t="s">
        <v>364</v>
      </c>
      <c r="D25" s="42"/>
      <c r="E25" s="42"/>
      <c r="F25" s="42"/>
      <c r="G25" s="42"/>
      <c r="H25" s="42"/>
      <c r="I25" s="48"/>
    </row>
    <row r="26" spans="1:9" x14ac:dyDescent="0.25">
      <c r="A26" s="12"/>
      <c r="B26" s="61"/>
      <c r="C26" s="30" t="s">
        <v>365</v>
      </c>
      <c r="D26" s="30"/>
      <c r="E26" s="30"/>
      <c r="F26" s="30"/>
      <c r="G26" s="30"/>
      <c r="H26" s="30"/>
      <c r="I26" s="48"/>
    </row>
    <row r="27" spans="1:9" x14ac:dyDescent="0.25">
      <c r="A27" s="12"/>
      <c r="B27" s="64"/>
      <c r="C27" s="77" t="s">
        <v>273</v>
      </c>
      <c r="D27" s="77"/>
      <c r="E27" s="78"/>
      <c r="F27" s="108"/>
      <c r="G27" s="77" t="s">
        <v>366</v>
      </c>
      <c r="H27" s="77"/>
      <c r="I27" s="48"/>
    </row>
    <row r="28" spans="1:9" x14ac:dyDescent="0.25">
      <c r="A28" s="12"/>
      <c r="B28" s="64"/>
      <c r="C28" s="30">
        <v>2014</v>
      </c>
      <c r="D28" s="30"/>
      <c r="E28" s="48"/>
      <c r="F28" s="109"/>
      <c r="G28" s="30">
        <v>2013</v>
      </c>
      <c r="H28" s="30"/>
      <c r="I28" s="48"/>
    </row>
    <row r="29" spans="1:9" x14ac:dyDescent="0.25">
      <c r="A29" s="12"/>
      <c r="B29" s="62"/>
      <c r="C29" s="42" t="s">
        <v>182</v>
      </c>
      <c r="D29" s="42"/>
      <c r="E29" s="42"/>
      <c r="F29" s="42"/>
      <c r="G29" s="42"/>
      <c r="H29" s="42"/>
      <c r="I29" s="16"/>
    </row>
    <row r="30" spans="1:9" x14ac:dyDescent="0.25">
      <c r="A30" s="12"/>
      <c r="B30" s="39" t="s">
        <v>367</v>
      </c>
      <c r="C30" s="23" t="s">
        <v>184</v>
      </c>
      <c r="D30" s="40">
        <v>70</v>
      </c>
      <c r="E30" s="19"/>
      <c r="F30" s="39"/>
      <c r="G30" s="23" t="s">
        <v>184</v>
      </c>
      <c r="H30" s="40">
        <v>180</v>
      </c>
      <c r="I30" s="107"/>
    </row>
    <row r="31" spans="1:9" ht="15.75" thickBot="1" x14ac:dyDescent="0.3">
      <c r="A31" s="12"/>
      <c r="B31" s="39" t="s">
        <v>145</v>
      </c>
      <c r="C31" s="28" t="s">
        <v>184</v>
      </c>
      <c r="D31" s="41">
        <v>70</v>
      </c>
      <c r="E31" s="19"/>
      <c r="F31" s="39"/>
      <c r="G31" s="28" t="s">
        <v>184</v>
      </c>
      <c r="H31" s="41">
        <v>180</v>
      </c>
      <c r="I31" s="107"/>
    </row>
    <row r="32" spans="1:9" ht="16.5" thickTop="1" x14ac:dyDescent="0.25">
      <c r="A32" s="12"/>
      <c r="B32" s="36"/>
      <c r="C32" s="36"/>
      <c r="D32" s="36"/>
      <c r="E32" s="36"/>
      <c r="F32" s="36"/>
      <c r="G32" s="36"/>
      <c r="H32" s="36"/>
      <c r="I32" s="36"/>
    </row>
    <row r="33" spans="1:9" ht="25.5" customHeight="1" x14ac:dyDescent="0.25">
      <c r="A33" s="12"/>
      <c r="B33" s="35" t="s">
        <v>368</v>
      </c>
      <c r="C33" s="35"/>
      <c r="D33" s="35"/>
      <c r="E33" s="35"/>
      <c r="F33" s="35"/>
      <c r="G33" s="35"/>
      <c r="H33" s="35"/>
      <c r="I33" s="35"/>
    </row>
    <row r="34" spans="1:9" x14ac:dyDescent="0.25">
      <c r="A34" s="12"/>
      <c r="B34" s="35" t="s">
        <v>369</v>
      </c>
      <c r="C34" s="35"/>
      <c r="D34" s="35"/>
      <c r="E34" s="35"/>
      <c r="F34" s="35"/>
      <c r="G34" s="35"/>
      <c r="H34" s="35"/>
      <c r="I34" s="35"/>
    </row>
    <row r="35" spans="1:9" ht="25.5" customHeight="1" x14ac:dyDescent="0.25">
      <c r="A35" s="12"/>
      <c r="B35" s="35" t="s">
        <v>370</v>
      </c>
      <c r="C35" s="35"/>
      <c r="D35" s="35"/>
      <c r="E35" s="35"/>
      <c r="F35" s="35"/>
      <c r="G35" s="35"/>
      <c r="H35" s="35"/>
      <c r="I35" s="35"/>
    </row>
    <row r="36" spans="1:9" x14ac:dyDescent="0.25">
      <c r="A36" s="12"/>
      <c r="B36" s="112" t="s">
        <v>371</v>
      </c>
      <c r="C36" s="112"/>
      <c r="D36" s="112"/>
      <c r="E36" s="112"/>
      <c r="F36" s="112"/>
      <c r="G36" s="112"/>
      <c r="H36" s="112"/>
      <c r="I36" s="112"/>
    </row>
    <row r="37" spans="1:9" ht="38.25" customHeight="1" x14ac:dyDescent="0.25">
      <c r="A37" s="12"/>
      <c r="B37" s="35" t="s">
        <v>372</v>
      </c>
      <c r="C37" s="35"/>
      <c r="D37" s="35"/>
      <c r="E37" s="35"/>
      <c r="F37" s="35"/>
      <c r="G37" s="35"/>
      <c r="H37" s="35"/>
      <c r="I37" s="35"/>
    </row>
    <row r="38" spans="1:9" ht="38.25" customHeight="1" x14ac:dyDescent="0.25">
      <c r="A38" s="12"/>
      <c r="B38" s="35" t="s">
        <v>373</v>
      </c>
      <c r="C38" s="35"/>
      <c r="D38" s="35"/>
      <c r="E38" s="35"/>
      <c r="F38" s="35"/>
      <c r="G38" s="35"/>
      <c r="H38" s="35"/>
      <c r="I38" s="35"/>
    </row>
    <row r="39" spans="1:9" ht="38.25" customHeight="1" x14ac:dyDescent="0.25">
      <c r="A39" s="12"/>
      <c r="B39" s="35" t="s">
        <v>374</v>
      </c>
      <c r="C39" s="35"/>
      <c r="D39" s="35"/>
      <c r="E39" s="35"/>
      <c r="F39" s="35"/>
      <c r="G39" s="35"/>
      <c r="H39" s="35"/>
      <c r="I39" s="35"/>
    </row>
    <row r="40" spans="1:9" ht="89.25" customHeight="1" x14ac:dyDescent="0.25">
      <c r="A40" s="12"/>
      <c r="B40" s="35" t="s">
        <v>375</v>
      </c>
      <c r="C40" s="35"/>
      <c r="D40" s="35"/>
      <c r="E40" s="35"/>
      <c r="F40" s="35"/>
      <c r="G40" s="35"/>
      <c r="H40" s="35"/>
      <c r="I40" s="35"/>
    </row>
    <row r="41" spans="1:9" ht="76.5" customHeight="1" x14ac:dyDescent="0.25">
      <c r="A41" s="12"/>
      <c r="B41" s="35" t="s">
        <v>376</v>
      </c>
      <c r="C41" s="35"/>
      <c r="D41" s="35"/>
      <c r="E41" s="35"/>
      <c r="F41" s="35"/>
      <c r="G41" s="35"/>
      <c r="H41" s="35"/>
      <c r="I41" s="35"/>
    </row>
    <row r="42" spans="1:9" ht="15.75" x14ac:dyDescent="0.25">
      <c r="A42" s="12"/>
      <c r="B42" s="36"/>
      <c r="C42" s="36"/>
      <c r="D42" s="36"/>
      <c r="E42" s="36"/>
      <c r="F42" s="36"/>
      <c r="G42" s="36"/>
      <c r="H42" s="36"/>
      <c r="I42" s="36"/>
    </row>
    <row r="43" spans="1:9" x14ac:dyDescent="0.25">
      <c r="A43" s="12"/>
      <c r="B43" s="61"/>
      <c r="C43" s="68" t="s">
        <v>273</v>
      </c>
      <c r="D43" s="68"/>
      <c r="E43" s="48"/>
      <c r="F43" s="42"/>
      <c r="G43" s="68" t="s">
        <v>274</v>
      </c>
      <c r="H43" s="68"/>
      <c r="I43" s="48"/>
    </row>
    <row r="44" spans="1:9" x14ac:dyDescent="0.25">
      <c r="A44" s="12"/>
      <c r="B44" s="61"/>
      <c r="C44" s="33"/>
      <c r="D44" s="33"/>
      <c r="E44" s="48"/>
      <c r="F44" s="42"/>
      <c r="G44" s="33"/>
      <c r="H44" s="33"/>
      <c r="I44" s="48"/>
    </row>
    <row r="45" spans="1:9" x14ac:dyDescent="0.25">
      <c r="A45" s="12"/>
      <c r="B45" s="61"/>
      <c r="C45" s="30">
        <v>2014</v>
      </c>
      <c r="D45" s="30"/>
      <c r="E45" s="48"/>
      <c r="F45" s="42"/>
      <c r="G45" s="30">
        <v>2013</v>
      </c>
      <c r="H45" s="30"/>
      <c r="I45" s="48"/>
    </row>
    <row r="46" spans="1:9" x14ac:dyDescent="0.25">
      <c r="A46" s="12"/>
      <c r="B46" s="15"/>
      <c r="C46" s="42" t="s">
        <v>182</v>
      </c>
      <c r="D46" s="42"/>
      <c r="E46" s="42"/>
      <c r="F46" s="42"/>
      <c r="G46" s="42"/>
      <c r="H46" s="42"/>
      <c r="I46" s="16"/>
    </row>
    <row r="47" spans="1:9" ht="77.25" x14ac:dyDescent="0.25">
      <c r="A47" s="12"/>
      <c r="B47" s="110" t="s">
        <v>377</v>
      </c>
      <c r="C47" s="19" t="s">
        <v>184</v>
      </c>
      <c r="D47" s="21">
        <v>97885</v>
      </c>
      <c r="E47" s="19"/>
      <c r="F47" s="15"/>
      <c r="G47" s="19" t="s">
        <v>184</v>
      </c>
      <c r="H47" s="21">
        <v>97852</v>
      </c>
      <c r="I47" s="19"/>
    </row>
    <row r="48" spans="1:9" ht="26.25" x14ac:dyDescent="0.25">
      <c r="A48" s="12"/>
      <c r="B48" s="110" t="s">
        <v>378</v>
      </c>
      <c r="C48" s="19"/>
      <c r="D48" s="22">
        <v>32</v>
      </c>
      <c r="E48" s="19" t="s">
        <v>379</v>
      </c>
      <c r="F48" s="15"/>
      <c r="G48" s="19"/>
      <c r="H48" s="22">
        <v>31</v>
      </c>
      <c r="I48" s="19" t="s">
        <v>379</v>
      </c>
    </row>
    <row r="49" spans="1:9" ht="51" x14ac:dyDescent="0.25">
      <c r="A49" s="12"/>
      <c r="B49" s="111">
        <v>-1</v>
      </c>
      <c r="C49" s="32" t="s">
        <v>380</v>
      </c>
    </row>
    <row r="50" spans="1:9" x14ac:dyDescent="0.25">
      <c r="A50" s="12"/>
      <c r="B50" s="33"/>
      <c r="C50" s="33"/>
      <c r="D50" s="33"/>
      <c r="E50" s="33"/>
      <c r="F50" s="33"/>
      <c r="G50" s="33"/>
      <c r="H50" s="33"/>
      <c r="I50" s="33"/>
    </row>
    <row r="51" spans="1:9" x14ac:dyDescent="0.25">
      <c r="A51" s="12"/>
      <c r="B51" s="33"/>
      <c r="C51" s="33"/>
      <c r="D51" s="33"/>
      <c r="E51" s="33"/>
      <c r="F51" s="33"/>
      <c r="G51" s="33"/>
      <c r="H51" s="33"/>
      <c r="I51" s="33"/>
    </row>
    <row r="52" spans="1:9" x14ac:dyDescent="0.25">
      <c r="A52" s="12"/>
      <c r="B52" s="33"/>
      <c r="C52" s="33"/>
      <c r="D52" s="33"/>
      <c r="E52" s="33"/>
      <c r="F52" s="33"/>
      <c r="G52" s="33"/>
      <c r="H52" s="33"/>
      <c r="I52" s="33"/>
    </row>
    <row r="53" spans="1:9" ht="25.5" customHeight="1" x14ac:dyDescent="0.25">
      <c r="A53" s="12"/>
      <c r="B53" s="35" t="s">
        <v>381</v>
      </c>
      <c r="C53" s="35"/>
      <c r="D53" s="35"/>
      <c r="E53" s="35"/>
      <c r="F53" s="35"/>
      <c r="G53" s="35"/>
      <c r="H53" s="35"/>
      <c r="I53" s="35"/>
    </row>
  </sheetData>
  <mergeCells count="63">
    <mergeCell ref="B51:I51"/>
    <mergeCell ref="B52:I52"/>
    <mergeCell ref="B53:I53"/>
    <mergeCell ref="B38:I38"/>
    <mergeCell ref="B39:I39"/>
    <mergeCell ref="B40:I40"/>
    <mergeCell ref="B41:I41"/>
    <mergeCell ref="B42:I42"/>
    <mergeCell ref="B50:I50"/>
    <mergeCell ref="B32:I32"/>
    <mergeCell ref="B33:I33"/>
    <mergeCell ref="B34:I34"/>
    <mergeCell ref="B35:I35"/>
    <mergeCell ref="B36:I36"/>
    <mergeCell ref="B37:I37"/>
    <mergeCell ref="B6:I6"/>
    <mergeCell ref="B7:I7"/>
    <mergeCell ref="B21:I21"/>
    <mergeCell ref="B22:I22"/>
    <mergeCell ref="B23:I23"/>
    <mergeCell ref="B24:I24"/>
    <mergeCell ref="G45:H45"/>
    <mergeCell ref="I43:I45"/>
    <mergeCell ref="C46:H46"/>
    <mergeCell ref="A1:A2"/>
    <mergeCell ref="B1:I1"/>
    <mergeCell ref="B2:I2"/>
    <mergeCell ref="A3:A53"/>
    <mergeCell ref="B3:I3"/>
    <mergeCell ref="B4:I4"/>
    <mergeCell ref="B5:I5"/>
    <mergeCell ref="I27:I28"/>
    <mergeCell ref="C29:H29"/>
    <mergeCell ref="B43:B45"/>
    <mergeCell ref="C43:D43"/>
    <mergeCell ref="C44:D44"/>
    <mergeCell ref="C45:D45"/>
    <mergeCell ref="E43:E45"/>
    <mergeCell ref="F43:F45"/>
    <mergeCell ref="G43:H43"/>
    <mergeCell ref="G44:H44"/>
    <mergeCell ref="B27:B28"/>
    <mergeCell ref="C27:D27"/>
    <mergeCell ref="C28:D28"/>
    <mergeCell ref="E27:E28"/>
    <mergeCell ref="F27:F28"/>
    <mergeCell ref="G27:H27"/>
    <mergeCell ref="G28:H28"/>
    <mergeCell ref="G8:H8"/>
    <mergeCell ref="G9:H9"/>
    <mergeCell ref="G10:H10"/>
    <mergeCell ref="I8:I10"/>
    <mergeCell ref="C11:H11"/>
    <mergeCell ref="B25:B26"/>
    <mergeCell ref="C25:H25"/>
    <mergeCell ref="C26:H26"/>
    <mergeCell ref="I25:I26"/>
    <mergeCell ref="B8:B10"/>
    <mergeCell ref="C8:D8"/>
    <mergeCell ref="C9:D9"/>
    <mergeCell ref="C10:D10"/>
    <mergeCell ref="E8: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34.140625" customWidth="1"/>
    <col min="5" max="5" width="2.7109375" customWidth="1"/>
    <col min="6" max="6" width="35.5703125" customWidth="1"/>
    <col min="7" max="7" width="3.42578125" customWidth="1"/>
    <col min="8" max="8" width="36.5703125" customWidth="1"/>
    <col min="9" max="10" width="16.42578125" customWidth="1"/>
    <col min="11" max="11" width="4.42578125" customWidth="1"/>
    <col min="12" max="12" width="9.28515625" customWidth="1"/>
    <col min="13" max="14" width="16.42578125" customWidth="1"/>
    <col min="15" max="15" width="3.42578125" customWidth="1"/>
    <col min="16" max="16" width="11.7109375" customWidth="1"/>
    <col min="17" max="17" width="16.42578125" customWidth="1"/>
  </cols>
  <sheetData>
    <row r="1" spans="1:17" ht="15" customHeight="1" x14ac:dyDescent="0.25">
      <c r="A1" s="7" t="s">
        <v>3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82</v>
      </c>
      <c r="B3" s="33" t="s">
        <v>5</v>
      </c>
      <c r="C3" s="33"/>
      <c r="D3" s="33"/>
      <c r="E3" s="33"/>
      <c r="F3" s="33"/>
      <c r="G3" s="33"/>
      <c r="H3" s="33"/>
      <c r="I3" s="33"/>
      <c r="J3" s="33"/>
      <c r="K3" s="33"/>
      <c r="L3" s="33"/>
      <c r="M3" s="33"/>
      <c r="N3" s="33"/>
      <c r="O3" s="33"/>
      <c r="P3" s="33"/>
      <c r="Q3" s="33"/>
    </row>
    <row r="4" spans="1:17" x14ac:dyDescent="0.25">
      <c r="A4" s="12"/>
      <c r="B4" s="34" t="s">
        <v>383</v>
      </c>
      <c r="C4" s="34"/>
      <c r="D4" s="34"/>
      <c r="E4" s="34"/>
      <c r="F4" s="34"/>
      <c r="G4" s="34"/>
      <c r="H4" s="34"/>
      <c r="I4" s="34"/>
      <c r="J4" s="34"/>
      <c r="K4" s="34"/>
      <c r="L4" s="34"/>
      <c r="M4" s="34"/>
      <c r="N4" s="34"/>
      <c r="O4" s="34"/>
      <c r="P4" s="34"/>
      <c r="Q4" s="34"/>
    </row>
    <row r="5" spans="1:17" x14ac:dyDescent="0.25">
      <c r="A5" s="12"/>
      <c r="B5" s="35" t="s">
        <v>384</v>
      </c>
      <c r="C5" s="35"/>
      <c r="D5" s="35"/>
      <c r="E5" s="35"/>
      <c r="F5" s="35"/>
      <c r="G5" s="35"/>
      <c r="H5" s="35"/>
      <c r="I5" s="35"/>
      <c r="J5" s="35"/>
      <c r="K5" s="35"/>
      <c r="L5" s="35"/>
      <c r="M5" s="35"/>
      <c r="N5" s="35"/>
      <c r="O5" s="35"/>
      <c r="P5" s="35"/>
      <c r="Q5" s="35"/>
    </row>
    <row r="6" spans="1:17" x14ac:dyDescent="0.25">
      <c r="A6" s="12"/>
      <c r="B6" s="35" t="s">
        <v>385</v>
      </c>
      <c r="C6" s="35"/>
      <c r="D6" s="35"/>
      <c r="E6" s="35"/>
      <c r="F6" s="35"/>
      <c r="G6" s="35"/>
      <c r="H6" s="35"/>
      <c r="I6" s="35"/>
      <c r="J6" s="35"/>
      <c r="K6" s="35"/>
      <c r="L6" s="35"/>
      <c r="M6" s="35"/>
      <c r="N6" s="35"/>
      <c r="O6" s="35"/>
      <c r="P6" s="35"/>
      <c r="Q6" s="35"/>
    </row>
    <row r="7" spans="1:17" ht="15.75" x14ac:dyDescent="0.25">
      <c r="A7" s="12"/>
      <c r="B7" s="36"/>
      <c r="C7" s="36"/>
      <c r="D7" s="36"/>
      <c r="E7" s="36"/>
      <c r="F7" s="36"/>
      <c r="G7" s="36"/>
      <c r="H7" s="36"/>
      <c r="I7" s="36"/>
      <c r="J7" s="36"/>
      <c r="K7" s="36"/>
      <c r="L7" s="36"/>
      <c r="M7" s="36"/>
      <c r="N7" s="36"/>
      <c r="O7" s="36"/>
      <c r="P7" s="36"/>
      <c r="Q7" s="36"/>
    </row>
    <row r="8" spans="1:17" x14ac:dyDescent="0.25">
      <c r="A8" s="12"/>
      <c r="B8" s="61"/>
      <c r="C8" s="42" t="s">
        <v>386</v>
      </c>
      <c r="D8" s="42"/>
      <c r="E8" s="48"/>
      <c r="F8" s="70"/>
      <c r="G8" s="42" t="s">
        <v>388</v>
      </c>
      <c r="H8" s="42"/>
      <c r="I8" s="48"/>
      <c r="J8" s="70"/>
      <c r="K8" s="42" t="s">
        <v>391</v>
      </c>
      <c r="L8" s="42"/>
      <c r="M8" s="48"/>
      <c r="N8" s="70"/>
      <c r="O8" s="42" t="s">
        <v>394</v>
      </c>
      <c r="P8" s="42"/>
      <c r="Q8" s="48"/>
    </row>
    <row r="9" spans="1:17" x14ac:dyDescent="0.25">
      <c r="A9" s="12"/>
      <c r="B9" s="61"/>
      <c r="C9" s="42" t="s">
        <v>387</v>
      </c>
      <c r="D9" s="42"/>
      <c r="E9" s="48"/>
      <c r="F9" s="70"/>
      <c r="G9" s="42" t="s">
        <v>389</v>
      </c>
      <c r="H9" s="42"/>
      <c r="I9" s="48"/>
      <c r="J9" s="70"/>
      <c r="K9" s="42" t="s">
        <v>392</v>
      </c>
      <c r="L9" s="42"/>
      <c r="M9" s="48"/>
      <c r="N9" s="70"/>
      <c r="O9" s="42" t="s">
        <v>395</v>
      </c>
      <c r="P9" s="42"/>
      <c r="Q9" s="48"/>
    </row>
    <row r="10" spans="1:17" x14ac:dyDescent="0.25">
      <c r="A10" s="12"/>
      <c r="B10" s="61"/>
      <c r="C10" s="42" t="s">
        <v>273</v>
      </c>
      <c r="D10" s="42"/>
      <c r="E10" s="48"/>
      <c r="F10" s="70"/>
      <c r="G10" s="42" t="s">
        <v>390</v>
      </c>
      <c r="H10" s="42"/>
      <c r="I10" s="48"/>
      <c r="J10" s="70"/>
      <c r="K10" s="42" t="s">
        <v>393</v>
      </c>
      <c r="L10" s="42"/>
      <c r="M10" s="48"/>
      <c r="N10" s="70"/>
      <c r="O10" s="42" t="s">
        <v>396</v>
      </c>
      <c r="P10" s="42"/>
      <c r="Q10" s="48"/>
    </row>
    <row r="11" spans="1:17" x14ac:dyDescent="0.25">
      <c r="A11" s="12"/>
      <c r="B11" s="61"/>
      <c r="C11" s="30">
        <v>2014</v>
      </c>
      <c r="D11" s="30"/>
      <c r="E11" s="48"/>
      <c r="F11" s="70"/>
      <c r="G11" s="69"/>
      <c r="H11" s="69"/>
      <c r="I11" s="48"/>
      <c r="J11" s="70"/>
      <c r="K11" s="69"/>
      <c r="L11" s="69"/>
      <c r="M11" s="48"/>
      <c r="N11" s="70"/>
      <c r="O11" s="69"/>
      <c r="P11" s="69"/>
      <c r="Q11" s="48"/>
    </row>
    <row r="12" spans="1:17" x14ac:dyDescent="0.25">
      <c r="A12" s="12"/>
      <c r="B12" s="15"/>
      <c r="C12" s="42" t="s">
        <v>182</v>
      </c>
      <c r="D12" s="42"/>
      <c r="E12" s="42"/>
      <c r="F12" s="42"/>
      <c r="G12" s="42"/>
      <c r="H12" s="42"/>
      <c r="I12" s="42"/>
      <c r="J12" s="42"/>
      <c r="K12" s="42"/>
      <c r="L12" s="42"/>
      <c r="M12" s="42"/>
      <c r="N12" s="42"/>
      <c r="O12" s="42"/>
      <c r="P12" s="42"/>
      <c r="Q12" s="16"/>
    </row>
    <row r="13" spans="1:17" x14ac:dyDescent="0.25">
      <c r="A13" s="12"/>
      <c r="B13" s="39" t="s">
        <v>397</v>
      </c>
      <c r="C13" s="19" t="s">
        <v>184</v>
      </c>
      <c r="D13" s="21">
        <v>6259</v>
      </c>
      <c r="E13" s="19"/>
      <c r="F13" s="39"/>
      <c r="G13" s="19" t="s">
        <v>184</v>
      </c>
      <c r="H13" s="21">
        <v>6259</v>
      </c>
      <c r="I13" s="19"/>
      <c r="J13" s="39"/>
      <c r="K13" s="19" t="s">
        <v>184</v>
      </c>
      <c r="L13" s="22" t="s">
        <v>214</v>
      </c>
      <c r="M13" s="19"/>
      <c r="N13" s="39"/>
      <c r="O13" s="19" t="s">
        <v>184</v>
      </c>
      <c r="P13" s="22" t="s">
        <v>214</v>
      </c>
      <c r="Q13" s="19"/>
    </row>
    <row r="14" spans="1:17" x14ac:dyDescent="0.25">
      <c r="A14" s="12"/>
      <c r="B14" s="39" t="s">
        <v>398</v>
      </c>
      <c r="C14" s="19"/>
      <c r="D14" s="22">
        <v>684</v>
      </c>
      <c r="E14" s="19"/>
      <c r="F14" s="39"/>
      <c r="G14" s="19"/>
      <c r="H14" s="22" t="s">
        <v>214</v>
      </c>
      <c r="I14" s="19"/>
      <c r="J14" s="39"/>
      <c r="K14" s="19"/>
      <c r="L14" s="22">
        <v>684</v>
      </c>
      <c r="M14" s="19"/>
      <c r="N14" s="39"/>
      <c r="O14" s="19"/>
      <c r="P14" s="22" t="s">
        <v>214</v>
      </c>
      <c r="Q14" s="19"/>
    </row>
    <row r="15" spans="1:17" x14ac:dyDescent="0.25">
      <c r="A15" s="12"/>
      <c r="B15" s="39" t="s">
        <v>399</v>
      </c>
      <c r="C15" s="19"/>
      <c r="D15" s="22">
        <v>493</v>
      </c>
      <c r="E15" s="19"/>
      <c r="F15" s="39"/>
      <c r="G15" s="19"/>
      <c r="H15" s="22" t="s">
        <v>214</v>
      </c>
      <c r="I15" s="19"/>
      <c r="J15" s="39"/>
      <c r="K15" s="19"/>
      <c r="L15" s="22">
        <v>493</v>
      </c>
      <c r="M15" s="19"/>
      <c r="N15" s="39"/>
      <c r="O15" s="19"/>
      <c r="P15" s="22" t="s">
        <v>214</v>
      </c>
      <c r="Q15" s="19"/>
    </row>
    <row r="16" spans="1:17" x14ac:dyDescent="0.25">
      <c r="A16" s="12"/>
      <c r="B16" s="39" t="s">
        <v>400</v>
      </c>
      <c r="C16" s="19"/>
      <c r="D16" s="21">
        <v>17942</v>
      </c>
      <c r="E16" s="19"/>
      <c r="F16" s="39"/>
      <c r="G16" s="19"/>
      <c r="H16" s="22" t="s">
        <v>214</v>
      </c>
      <c r="I16" s="19"/>
      <c r="J16" s="39"/>
      <c r="K16" s="19"/>
      <c r="L16" s="22" t="s">
        <v>214</v>
      </c>
      <c r="M16" s="19"/>
      <c r="N16" s="39"/>
      <c r="O16" s="19"/>
      <c r="P16" s="21">
        <v>17942</v>
      </c>
      <c r="Q16" s="19"/>
    </row>
    <row r="17" spans="1:17" ht="15.75" x14ac:dyDescent="0.25">
      <c r="A17" s="12"/>
      <c r="B17" s="36"/>
      <c r="C17" s="36"/>
      <c r="D17" s="36"/>
      <c r="E17" s="36"/>
      <c r="F17" s="36"/>
      <c r="G17" s="36"/>
      <c r="H17" s="36"/>
      <c r="I17" s="36"/>
      <c r="J17" s="36"/>
      <c r="K17" s="36"/>
      <c r="L17" s="36"/>
      <c r="M17" s="36"/>
      <c r="N17" s="36"/>
      <c r="O17" s="36"/>
      <c r="P17" s="36"/>
      <c r="Q17" s="36"/>
    </row>
    <row r="18" spans="1:17" x14ac:dyDescent="0.25">
      <c r="A18" s="12"/>
      <c r="B18" s="70"/>
      <c r="C18" s="42" t="s">
        <v>386</v>
      </c>
      <c r="D18" s="42"/>
      <c r="E18" s="48"/>
      <c r="F18" s="70"/>
      <c r="G18" s="42" t="s">
        <v>388</v>
      </c>
      <c r="H18" s="42"/>
      <c r="I18" s="48"/>
      <c r="J18" s="70"/>
      <c r="K18" s="42" t="s">
        <v>391</v>
      </c>
      <c r="L18" s="42"/>
      <c r="M18" s="48"/>
      <c r="N18" s="70"/>
      <c r="O18" s="42" t="s">
        <v>394</v>
      </c>
      <c r="P18" s="42"/>
      <c r="Q18" s="48"/>
    </row>
    <row r="19" spans="1:17" x14ac:dyDescent="0.25">
      <c r="A19" s="12"/>
      <c r="B19" s="70"/>
      <c r="C19" s="42" t="s">
        <v>387</v>
      </c>
      <c r="D19" s="42"/>
      <c r="E19" s="48"/>
      <c r="F19" s="70"/>
      <c r="G19" s="42" t="s">
        <v>389</v>
      </c>
      <c r="H19" s="42"/>
      <c r="I19" s="48"/>
      <c r="J19" s="70"/>
      <c r="K19" s="42" t="s">
        <v>392</v>
      </c>
      <c r="L19" s="42"/>
      <c r="M19" s="48"/>
      <c r="N19" s="70"/>
      <c r="O19" s="42" t="s">
        <v>395</v>
      </c>
      <c r="P19" s="42"/>
      <c r="Q19" s="48"/>
    </row>
    <row r="20" spans="1:17" x14ac:dyDescent="0.25">
      <c r="A20" s="12"/>
      <c r="B20" s="70"/>
      <c r="C20" s="30" t="s">
        <v>401</v>
      </c>
      <c r="D20" s="30"/>
      <c r="E20" s="48"/>
      <c r="F20" s="70"/>
      <c r="G20" s="30" t="s">
        <v>390</v>
      </c>
      <c r="H20" s="30"/>
      <c r="I20" s="48"/>
      <c r="J20" s="70"/>
      <c r="K20" s="30" t="s">
        <v>393</v>
      </c>
      <c r="L20" s="30"/>
      <c r="M20" s="48"/>
      <c r="N20" s="70"/>
      <c r="O20" s="30" t="s">
        <v>396</v>
      </c>
      <c r="P20" s="30"/>
      <c r="Q20" s="48"/>
    </row>
    <row r="21" spans="1:17" x14ac:dyDescent="0.25">
      <c r="A21" s="12"/>
      <c r="B21" s="15"/>
      <c r="C21" s="42" t="s">
        <v>182</v>
      </c>
      <c r="D21" s="42"/>
      <c r="E21" s="42"/>
      <c r="F21" s="42"/>
      <c r="G21" s="42"/>
      <c r="H21" s="42"/>
      <c r="I21" s="42"/>
      <c r="J21" s="42"/>
      <c r="K21" s="42"/>
      <c r="L21" s="42"/>
      <c r="M21" s="42"/>
      <c r="N21" s="42"/>
      <c r="O21" s="42"/>
      <c r="P21" s="42"/>
      <c r="Q21" s="16"/>
    </row>
    <row r="22" spans="1:17" x14ac:dyDescent="0.25">
      <c r="A22" s="12"/>
      <c r="B22" s="39" t="s">
        <v>397</v>
      </c>
      <c r="C22" s="19" t="s">
        <v>184</v>
      </c>
      <c r="D22" s="21">
        <v>6150</v>
      </c>
      <c r="E22" s="19"/>
      <c r="F22" s="39"/>
      <c r="G22" s="19" t="s">
        <v>184</v>
      </c>
      <c r="H22" s="21">
        <v>6150</v>
      </c>
      <c r="I22" s="19"/>
      <c r="J22" s="39"/>
      <c r="K22" s="19" t="s">
        <v>184</v>
      </c>
      <c r="L22" s="22" t="s">
        <v>214</v>
      </c>
      <c r="M22" s="19"/>
      <c r="N22" s="39"/>
      <c r="O22" s="19" t="s">
        <v>184</v>
      </c>
      <c r="P22" s="22" t="s">
        <v>214</v>
      </c>
      <c r="Q22" s="19"/>
    </row>
    <row r="23" spans="1:17" x14ac:dyDescent="0.25">
      <c r="A23" s="12"/>
      <c r="B23" s="39" t="s">
        <v>400</v>
      </c>
      <c r="C23" s="19"/>
      <c r="D23" s="21">
        <v>20313</v>
      </c>
      <c r="E23" s="19"/>
      <c r="F23" s="39"/>
      <c r="G23" s="19"/>
      <c r="H23" s="22" t="s">
        <v>214</v>
      </c>
      <c r="I23" s="19"/>
      <c r="J23" s="39"/>
      <c r="K23" s="19"/>
      <c r="L23" s="22" t="s">
        <v>214</v>
      </c>
      <c r="M23" s="19"/>
      <c r="N23" s="39"/>
      <c r="O23" s="19"/>
      <c r="P23" s="21">
        <v>20313</v>
      </c>
      <c r="Q23" s="19"/>
    </row>
    <row r="24" spans="1:17" x14ac:dyDescent="0.25">
      <c r="A24" s="12"/>
      <c r="B24" s="33"/>
      <c r="C24" s="33"/>
      <c r="D24" s="33"/>
      <c r="E24" s="33"/>
      <c r="F24" s="33"/>
      <c r="G24" s="33"/>
      <c r="H24" s="33"/>
      <c r="I24" s="33"/>
      <c r="J24" s="33"/>
      <c r="K24" s="33"/>
      <c r="L24" s="33"/>
      <c r="M24" s="33"/>
      <c r="N24" s="33"/>
      <c r="O24" s="33"/>
      <c r="P24" s="33"/>
      <c r="Q24" s="33"/>
    </row>
    <row r="25" spans="1:17" x14ac:dyDescent="0.25">
      <c r="A25" s="12"/>
      <c r="B25" s="33"/>
      <c r="C25" s="33"/>
      <c r="D25" s="33"/>
      <c r="E25" s="33"/>
      <c r="F25" s="33"/>
      <c r="G25" s="33"/>
      <c r="H25" s="33"/>
      <c r="I25" s="33"/>
      <c r="J25" s="33"/>
      <c r="K25" s="33"/>
      <c r="L25" s="33"/>
      <c r="M25" s="33"/>
      <c r="N25" s="33"/>
      <c r="O25" s="33"/>
      <c r="P25" s="33"/>
      <c r="Q25" s="33"/>
    </row>
    <row r="26" spans="1:17" x14ac:dyDescent="0.25">
      <c r="A26" s="12"/>
      <c r="B26" s="33"/>
      <c r="C26" s="33"/>
      <c r="D26" s="33"/>
      <c r="E26" s="33"/>
      <c r="F26" s="33"/>
      <c r="G26" s="33"/>
      <c r="H26" s="33"/>
      <c r="I26" s="33"/>
      <c r="J26" s="33"/>
      <c r="K26" s="33"/>
      <c r="L26" s="33"/>
      <c r="M26" s="33"/>
      <c r="N26" s="33"/>
      <c r="O26" s="33"/>
      <c r="P26" s="33"/>
      <c r="Q26" s="33"/>
    </row>
    <row r="27" spans="1:17" x14ac:dyDescent="0.25">
      <c r="A27" s="12"/>
      <c r="B27" s="35" t="s">
        <v>402</v>
      </c>
      <c r="C27" s="35"/>
      <c r="D27" s="35"/>
      <c r="E27" s="35"/>
      <c r="F27" s="35"/>
      <c r="G27" s="35"/>
      <c r="H27" s="35"/>
      <c r="I27" s="35"/>
      <c r="J27" s="35"/>
      <c r="K27" s="35"/>
      <c r="L27" s="35"/>
      <c r="M27" s="35"/>
      <c r="N27" s="35"/>
      <c r="O27" s="35"/>
      <c r="P27" s="35"/>
      <c r="Q27" s="35"/>
    </row>
    <row r="28" spans="1:17" x14ac:dyDescent="0.25">
      <c r="A28" s="12"/>
      <c r="B28" s="35" t="s">
        <v>403</v>
      </c>
      <c r="C28" s="35"/>
      <c r="D28" s="35"/>
      <c r="E28" s="35"/>
      <c r="F28" s="35"/>
      <c r="G28" s="35"/>
      <c r="H28" s="35"/>
      <c r="I28" s="35"/>
      <c r="J28" s="35"/>
      <c r="K28" s="35"/>
      <c r="L28" s="35"/>
      <c r="M28" s="35"/>
      <c r="N28" s="35"/>
      <c r="O28" s="35"/>
      <c r="P28" s="35"/>
      <c r="Q28" s="35"/>
    </row>
    <row r="29" spans="1:17" ht="15.75" x14ac:dyDescent="0.25">
      <c r="A29" s="12"/>
      <c r="B29" s="36"/>
      <c r="C29" s="36"/>
      <c r="D29" s="36"/>
      <c r="E29" s="36"/>
      <c r="F29" s="36"/>
      <c r="G29" s="36"/>
      <c r="H29" s="36"/>
      <c r="I29" s="36"/>
      <c r="J29" s="36"/>
      <c r="K29" s="36"/>
      <c r="L29" s="36"/>
      <c r="M29" s="36"/>
      <c r="N29" s="36"/>
      <c r="O29" s="36"/>
      <c r="P29" s="36"/>
      <c r="Q29" s="36"/>
    </row>
    <row r="30" spans="1:17" x14ac:dyDescent="0.25">
      <c r="A30" s="12"/>
      <c r="B30" s="15"/>
      <c r="C30" s="30" t="s">
        <v>404</v>
      </c>
      <c r="D30" s="30"/>
      <c r="E30" s="16"/>
    </row>
    <row r="31" spans="1:17" x14ac:dyDescent="0.25">
      <c r="A31" s="12"/>
      <c r="B31" s="15"/>
      <c r="C31" s="113">
        <v>2014</v>
      </c>
      <c r="D31" s="113"/>
      <c r="E31" s="16"/>
    </row>
    <row r="32" spans="1:17" x14ac:dyDescent="0.25">
      <c r="A32" s="12"/>
      <c r="B32" s="15"/>
      <c r="C32" s="77" t="s">
        <v>182</v>
      </c>
      <c r="D32" s="77"/>
      <c r="E32" s="16"/>
    </row>
    <row r="33" spans="1:17" x14ac:dyDescent="0.25">
      <c r="A33" s="12"/>
      <c r="B33" s="39" t="s">
        <v>405</v>
      </c>
      <c r="C33" s="19" t="s">
        <v>184</v>
      </c>
      <c r="D33" s="21">
        <v>20313</v>
      </c>
      <c r="E33" s="19"/>
    </row>
    <row r="34" spans="1:17" x14ac:dyDescent="0.25">
      <c r="A34" s="12"/>
      <c r="B34" s="39" t="s">
        <v>406</v>
      </c>
      <c r="C34" s="23"/>
      <c r="D34" s="40" t="s">
        <v>407</v>
      </c>
      <c r="E34" s="19" t="s">
        <v>216</v>
      </c>
    </row>
    <row r="35" spans="1:17" ht="15.75" thickBot="1" x14ac:dyDescent="0.3">
      <c r="A35" s="12"/>
      <c r="B35" s="39" t="s">
        <v>408</v>
      </c>
      <c r="C35" s="28" t="s">
        <v>184</v>
      </c>
      <c r="D35" s="29">
        <v>17942</v>
      </c>
      <c r="E35" s="19"/>
    </row>
    <row r="36" spans="1:17" ht="16.5" thickTop="1" x14ac:dyDescent="0.25">
      <c r="A36" s="12"/>
      <c r="B36" s="36"/>
      <c r="C36" s="36"/>
      <c r="D36" s="36"/>
      <c r="E36" s="36"/>
      <c r="F36" s="36"/>
      <c r="G36" s="36"/>
      <c r="H36" s="36"/>
      <c r="I36" s="36"/>
      <c r="J36" s="36"/>
      <c r="K36" s="36"/>
      <c r="L36" s="36"/>
      <c r="M36" s="36"/>
      <c r="N36" s="36"/>
      <c r="O36" s="36"/>
      <c r="P36" s="36"/>
      <c r="Q36" s="36"/>
    </row>
    <row r="37" spans="1:17" ht="25.5" customHeight="1" x14ac:dyDescent="0.25">
      <c r="A37" s="12"/>
      <c r="B37" s="35" t="s">
        <v>409</v>
      </c>
      <c r="C37" s="35"/>
      <c r="D37" s="35"/>
      <c r="E37" s="35"/>
      <c r="F37" s="35"/>
      <c r="G37" s="35"/>
      <c r="H37" s="35"/>
      <c r="I37" s="35"/>
      <c r="J37" s="35"/>
      <c r="K37" s="35"/>
      <c r="L37" s="35"/>
      <c r="M37" s="35"/>
      <c r="N37" s="35"/>
      <c r="O37" s="35"/>
      <c r="P37" s="35"/>
      <c r="Q37" s="35"/>
    </row>
    <row r="38" spans="1:17" x14ac:dyDescent="0.25">
      <c r="A38" s="12"/>
      <c r="B38" s="112" t="s">
        <v>410</v>
      </c>
      <c r="C38" s="112"/>
      <c r="D38" s="112"/>
      <c r="E38" s="112"/>
      <c r="F38" s="112"/>
      <c r="G38" s="112"/>
      <c r="H38" s="112"/>
      <c r="I38" s="112"/>
      <c r="J38" s="112"/>
      <c r="K38" s="112"/>
      <c r="L38" s="112"/>
      <c r="M38" s="112"/>
      <c r="N38" s="112"/>
      <c r="O38" s="112"/>
      <c r="P38" s="112"/>
      <c r="Q38" s="112"/>
    </row>
    <row r="39" spans="1:17" x14ac:dyDescent="0.25">
      <c r="A39" s="12"/>
      <c r="B39" s="35" t="s">
        <v>411</v>
      </c>
      <c r="C39" s="35"/>
      <c r="D39" s="35"/>
      <c r="E39" s="35"/>
      <c r="F39" s="35"/>
      <c r="G39" s="35"/>
      <c r="H39" s="35"/>
      <c r="I39" s="35"/>
      <c r="J39" s="35"/>
      <c r="K39" s="35"/>
      <c r="L39" s="35"/>
      <c r="M39" s="35"/>
      <c r="N39" s="35"/>
      <c r="O39" s="35"/>
      <c r="P39" s="35"/>
      <c r="Q39" s="35"/>
    </row>
    <row r="40" spans="1:17" ht="25.5" customHeight="1" x14ac:dyDescent="0.25">
      <c r="A40" s="12"/>
      <c r="B40" s="35" t="s">
        <v>412</v>
      </c>
      <c r="C40" s="35"/>
      <c r="D40" s="35"/>
      <c r="E40" s="35"/>
      <c r="F40" s="35"/>
      <c r="G40" s="35"/>
      <c r="H40" s="35"/>
      <c r="I40" s="35"/>
      <c r="J40" s="35"/>
      <c r="K40" s="35"/>
      <c r="L40" s="35"/>
      <c r="M40" s="35"/>
      <c r="N40" s="35"/>
      <c r="O40" s="35"/>
      <c r="P40" s="35"/>
      <c r="Q40" s="35"/>
    </row>
    <row r="41" spans="1:17" ht="38.25" customHeight="1" x14ac:dyDescent="0.25">
      <c r="A41" s="12"/>
      <c r="B41" s="35" t="s">
        <v>413</v>
      </c>
      <c r="C41" s="35"/>
      <c r="D41" s="35"/>
      <c r="E41" s="35"/>
      <c r="F41" s="35"/>
      <c r="G41" s="35"/>
      <c r="H41" s="35"/>
      <c r="I41" s="35"/>
      <c r="J41" s="35"/>
      <c r="K41" s="35"/>
      <c r="L41" s="35"/>
      <c r="M41" s="35"/>
      <c r="N41" s="35"/>
      <c r="O41" s="35"/>
      <c r="P41" s="35"/>
      <c r="Q41" s="35"/>
    </row>
    <row r="42" spans="1:17" ht="38.25" customHeight="1" x14ac:dyDescent="0.25">
      <c r="A42" s="12"/>
      <c r="B42" s="35" t="s">
        <v>414</v>
      </c>
      <c r="C42" s="35"/>
      <c r="D42" s="35"/>
      <c r="E42" s="35"/>
      <c r="F42" s="35"/>
      <c r="G42" s="35"/>
      <c r="H42" s="35"/>
      <c r="I42" s="35"/>
      <c r="J42" s="35"/>
      <c r="K42" s="35"/>
      <c r="L42" s="35"/>
      <c r="M42" s="35"/>
      <c r="N42" s="35"/>
      <c r="O42" s="35"/>
      <c r="P42" s="35"/>
      <c r="Q42" s="35"/>
    </row>
    <row r="43" spans="1:17" ht="25.5" x14ac:dyDescent="0.25">
      <c r="A43" s="12"/>
      <c r="B43" s="114" t="s">
        <v>214</v>
      </c>
      <c r="C43" s="32" t="s">
        <v>415</v>
      </c>
    </row>
    <row r="44" spans="1:17" ht="38.25" x14ac:dyDescent="0.25">
      <c r="A44" s="12"/>
      <c r="B44" s="114" t="s">
        <v>214</v>
      </c>
      <c r="C44" s="32" t="s">
        <v>416</v>
      </c>
    </row>
    <row r="45" spans="1:17" ht="38.25" x14ac:dyDescent="0.25">
      <c r="A45" s="12"/>
      <c r="B45" s="114" t="s">
        <v>214</v>
      </c>
      <c r="C45" s="32" t="s">
        <v>417</v>
      </c>
    </row>
    <row r="46" spans="1:17" ht="25.5" x14ac:dyDescent="0.25">
      <c r="A46" s="12"/>
      <c r="B46" s="114" t="s">
        <v>214</v>
      </c>
      <c r="C46" s="32" t="s">
        <v>418</v>
      </c>
    </row>
    <row r="47" spans="1:17" x14ac:dyDescent="0.25">
      <c r="A47" s="12"/>
      <c r="B47" s="35" t="s">
        <v>419</v>
      </c>
      <c r="C47" s="35"/>
      <c r="D47" s="35"/>
      <c r="E47" s="35"/>
      <c r="F47" s="35"/>
      <c r="G47" s="35"/>
      <c r="H47" s="35"/>
      <c r="I47" s="35"/>
      <c r="J47" s="35"/>
      <c r="K47" s="35"/>
      <c r="L47" s="35"/>
      <c r="M47" s="35"/>
      <c r="N47" s="35"/>
      <c r="O47" s="35"/>
      <c r="P47" s="35"/>
      <c r="Q47" s="35"/>
    </row>
    <row r="48" spans="1:17" ht="15.75" x14ac:dyDescent="0.25">
      <c r="A48" s="12"/>
      <c r="B48" s="36"/>
      <c r="C48" s="36"/>
      <c r="D48" s="36"/>
      <c r="E48" s="36"/>
      <c r="F48" s="36"/>
      <c r="G48" s="36"/>
      <c r="H48" s="36"/>
      <c r="I48" s="36"/>
      <c r="J48" s="36"/>
      <c r="K48" s="36"/>
      <c r="L48" s="36"/>
      <c r="M48" s="36"/>
      <c r="N48" s="36"/>
      <c r="O48" s="36"/>
      <c r="P48" s="36"/>
      <c r="Q48" s="36"/>
    </row>
    <row r="49" spans="1:17" ht="15.75" thickBot="1" x14ac:dyDescent="0.3">
      <c r="A49" s="12"/>
      <c r="B49" s="14"/>
      <c r="C49" s="14" t="s">
        <v>329</v>
      </c>
      <c r="D49" s="115" t="s">
        <v>420</v>
      </c>
      <c r="E49" s="116"/>
      <c r="F49" s="115" t="s">
        <v>421</v>
      </c>
      <c r="G49" s="116"/>
      <c r="H49" s="115" t="s">
        <v>422</v>
      </c>
      <c r="I49" s="117"/>
    </row>
    <row r="50" spans="1:17" x14ac:dyDescent="0.25">
      <c r="A50" s="12"/>
      <c r="B50" s="11" t="s">
        <v>404</v>
      </c>
      <c r="C50" s="4"/>
      <c r="D50" s="118" t="s">
        <v>423</v>
      </c>
      <c r="E50" s="4"/>
      <c r="F50" s="11" t="s">
        <v>424</v>
      </c>
      <c r="G50" s="4"/>
      <c r="H50" s="118" t="s">
        <v>425</v>
      </c>
      <c r="I50" s="119"/>
    </row>
    <row r="51" spans="1:17" x14ac:dyDescent="0.25">
      <c r="A51" s="12"/>
      <c r="B51" s="11"/>
      <c r="C51" s="4"/>
      <c r="D51" s="4"/>
      <c r="E51" s="4"/>
      <c r="F51" s="11" t="s">
        <v>426</v>
      </c>
      <c r="G51" s="4"/>
      <c r="H51" s="118" t="s">
        <v>427</v>
      </c>
      <c r="I51" s="119"/>
    </row>
    <row r="52" spans="1:17" x14ac:dyDescent="0.25">
      <c r="A52" s="12"/>
      <c r="B52" s="35" t="s">
        <v>428</v>
      </c>
      <c r="C52" s="35"/>
      <c r="D52" s="35"/>
      <c r="E52" s="35"/>
      <c r="F52" s="35"/>
      <c r="G52" s="35"/>
      <c r="H52" s="35"/>
      <c r="I52" s="35"/>
      <c r="J52" s="35"/>
      <c r="K52" s="35"/>
      <c r="L52" s="35"/>
      <c r="M52" s="35"/>
      <c r="N52" s="35"/>
      <c r="O52" s="35"/>
      <c r="P52" s="35"/>
      <c r="Q52" s="35"/>
    </row>
  </sheetData>
  <mergeCells count="75">
    <mergeCell ref="B52:Q52"/>
    <mergeCell ref="B39:Q39"/>
    <mergeCell ref="B40:Q40"/>
    <mergeCell ref="B41:Q41"/>
    <mergeCell ref="B42:Q42"/>
    <mergeCell ref="B47:Q47"/>
    <mergeCell ref="B48:Q48"/>
    <mergeCell ref="B27:Q27"/>
    <mergeCell ref="B28:Q28"/>
    <mergeCell ref="B29:Q29"/>
    <mergeCell ref="B36:Q36"/>
    <mergeCell ref="B37:Q37"/>
    <mergeCell ref="B38:Q38"/>
    <mergeCell ref="B6:Q6"/>
    <mergeCell ref="B7:Q7"/>
    <mergeCell ref="B17:Q17"/>
    <mergeCell ref="B24:Q24"/>
    <mergeCell ref="B25:Q25"/>
    <mergeCell ref="B26:Q26"/>
    <mergeCell ref="C30:D30"/>
    <mergeCell ref="C31:D31"/>
    <mergeCell ref="C32:D32"/>
    <mergeCell ref="A1:A2"/>
    <mergeCell ref="B1:Q1"/>
    <mergeCell ref="B2:Q2"/>
    <mergeCell ref="A3:A52"/>
    <mergeCell ref="B3:Q3"/>
    <mergeCell ref="B4:Q4"/>
    <mergeCell ref="B5:Q5"/>
    <mergeCell ref="N18:N20"/>
    <mergeCell ref="O18:P18"/>
    <mergeCell ref="O19:P19"/>
    <mergeCell ref="O20:P20"/>
    <mergeCell ref="Q18:Q20"/>
    <mergeCell ref="C21:P21"/>
    <mergeCell ref="I18:I20"/>
    <mergeCell ref="J18:J20"/>
    <mergeCell ref="K18:L18"/>
    <mergeCell ref="K19:L19"/>
    <mergeCell ref="K20:L20"/>
    <mergeCell ref="M18:M20"/>
    <mergeCell ref="C12:P12"/>
    <mergeCell ref="B18:B20"/>
    <mergeCell ref="C18:D18"/>
    <mergeCell ref="C19:D19"/>
    <mergeCell ref="C20:D20"/>
    <mergeCell ref="E18:E20"/>
    <mergeCell ref="F18:F20"/>
    <mergeCell ref="G18:H18"/>
    <mergeCell ref="G19:H19"/>
    <mergeCell ref="G20:H20"/>
    <mergeCell ref="N8:N11"/>
    <mergeCell ref="O8:P8"/>
    <mergeCell ref="O9:P9"/>
    <mergeCell ref="O10:P10"/>
    <mergeCell ref="O11:P11"/>
    <mergeCell ref="Q8:Q11"/>
    <mergeCell ref="J8:J11"/>
    <mergeCell ref="K8:L8"/>
    <mergeCell ref="K9:L9"/>
    <mergeCell ref="K10:L10"/>
    <mergeCell ref="K11:L11"/>
    <mergeCell ref="M8:M11"/>
    <mergeCell ref="F8:F11"/>
    <mergeCell ref="G8:H8"/>
    <mergeCell ref="G9:H9"/>
    <mergeCell ref="G10:H10"/>
    <mergeCell ref="G11:H11"/>
    <mergeCell ref="I8:I11"/>
    <mergeCell ref="B8:B11"/>
    <mergeCell ref="C8:D8"/>
    <mergeCell ref="C9:D9"/>
    <mergeCell ref="C10:D10"/>
    <mergeCell ref="C11:D11"/>
    <mergeCell ref="E8: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0" bestFit="1" customWidth="1"/>
    <col min="2" max="3" width="36.5703125" bestFit="1" customWidth="1"/>
    <col min="4" max="4" width="20.85546875" customWidth="1"/>
    <col min="5" max="5" width="4.85546875" customWidth="1"/>
    <col min="6" max="6" width="29" customWidth="1"/>
    <col min="7" max="7" width="7.7109375" customWidth="1"/>
    <col min="8" max="8" width="31.85546875" customWidth="1"/>
    <col min="9" max="9" width="4.85546875" customWidth="1"/>
    <col min="10" max="10" width="29" customWidth="1"/>
    <col min="11" max="11" width="7.42578125" customWidth="1"/>
    <col min="12" max="12" width="26.85546875" customWidth="1"/>
    <col min="13" max="13" width="4.85546875" customWidth="1"/>
    <col min="14" max="14" width="29" customWidth="1"/>
    <col min="15" max="15" width="8" customWidth="1"/>
    <col min="16" max="16" width="32.85546875" customWidth="1"/>
    <col min="17" max="17" width="4.85546875" customWidth="1"/>
  </cols>
  <sheetData>
    <row r="1" spans="1:17" ht="15" customHeight="1" x14ac:dyDescent="0.25">
      <c r="A1" s="7" t="s">
        <v>4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29</v>
      </c>
      <c r="B3" s="33" t="s">
        <v>5</v>
      </c>
      <c r="C3" s="33"/>
      <c r="D3" s="33"/>
      <c r="E3" s="33"/>
      <c r="F3" s="33"/>
      <c r="G3" s="33"/>
      <c r="H3" s="33"/>
      <c r="I3" s="33"/>
      <c r="J3" s="33"/>
      <c r="K3" s="33"/>
      <c r="L3" s="33"/>
      <c r="M3" s="33"/>
      <c r="N3" s="33"/>
      <c r="O3" s="33"/>
      <c r="P3" s="33"/>
      <c r="Q3" s="33"/>
    </row>
    <row r="4" spans="1:17" x14ac:dyDescent="0.25">
      <c r="A4" s="12"/>
      <c r="B4" s="34" t="s">
        <v>430</v>
      </c>
      <c r="C4" s="34"/>
      <c r="D4" s="34"/>
      <c r="E4" s="34"/>
      <c r="F4" s="34"/>
      <c r="G4" s="34"/>
      <c r="H4" s="34"/>
      <c r="I4" s="34"/>
      <c r="J4" s="34"/>
      <c r="K4" s="34"/>
      <c r="L4" s="34"/>
      <c r="M4" s="34"/>
      <c r="N4" s="34"/>
      <c r="O4" s="34"/>
      <c r="P4" s="34"/>
      <c r="Q4" s="34"/>
    </row>
    <row r="5" spans="1:17" ht="51" customHeight="1" x14ac:dyDescent="0.25">
      <c r="A5" s="12"/>
      <c r="B5" s="35" t="s">
        <v>431</v>
      </c>
      <c r="C5" s="35"/>
      <c r="D5" s="35"/>
      <c r="E5" s="35"/>
      <c r="F5" s="35"/>
      <c r="G5" s="35"/>
      <c r="H5" s="35"/>
      <c r="I5" s="35"/>
      <c r="J5" s="35"/>
      <c r="K5" s="35"/>
      <c r="L5" s="35"/>
      <c r="M5" s="35"/>
      <c r="N5" s="35"/>
      <c r="O5" s="35"/>
      <c r="P5" s="35"/>
      <c r="Q5" s="35"/>
    </row>
    <row r="6" spans="1:17" x14ac:dyDescent="0.25">
      <c r="A6" s="12"/>
      <c r="B6" s="35" t="s">
        <v>432</v>
      </c>
      <c r="C6" s="35"/>
      <c r="D6" s="35"/>
      <c r="E6" s="35"/>
      <c r="F6" s="35"/>
      <c r="G6" s="35"/>
      <c r="H6" s="35"/>
      <c r="I6" s="35"/>
      <c r="J6" s="35"/>
      <c r="K6" s="35"/>
      <c r="L6" s="35"/>
      <c r="M6" s="35"/>
      <c r="N6" s="35"/>
      <c r="O6" s="35"/>
      <c r="P6" s="35"/>
      <c r="Q6" s="35"/>
    </row>
    <row r="7" spans="1:17" ht="15.75" x14ac:dyDescent="0.25">
      <c r="A7" s="12"/>
      <c r="B7" s="36"/>
      <c r="C7" s="36"/>
      <c r="D7" s="36"/>
      <c r="E7" s="36"/>
      <c r="F7" s="36"/>
      <c r="G7" s="36"/>
      <c r="H7" s="36"/>
      <c r="I7" s="36"/>
      <c r="J7" s="36"/>
      <c r="K7" s="36"/>
      <c r="L7" s="36"/>
      <c r="M7" s="36"/>
      <c r="N7" s="36"/>
      <c r="O7" s="36"/>
      <c r="P7" s="36"/>
      <c r="Q7" s="36"/>
    </row>
    <row r="8" spans="1:17" x14ac:dyDescent="0.25">
      <c r="A8" s="12"/>
      <c r="B8" s="38"/>
      <c r="C8" s="30" t="s">
        <v>262</v>
      </c>
      <c r="D8" s="30"/>
      <c r="E8" s="30"/>
      <c r="F8" s="30"/>
      <c r="G8" s="30"/>
      <c r="H8" s="30"/>
      <c r="I8" s="16"/>
    </row>
    <row r="9" spans="1:17" x14ac:dyDescent="0.25">
      <c r="A9" s="12"/>
      <c r="B9" s="15"/>
      <c r="C9" s="113" t="s">
        <v>433</v>
      </c>
      <c r="D9" s="113"/>
      <c r="E9" s="16"/>
      <c r="F9" s="55"/>
      <c r="G9" s="113" t="s">
        <v>434</v>
      </c>
      <c r="H9" s="113"/>
      <c r="I9" s="16"/>
    </row>
    <row r="10" spans="1:17" x14ac:dyDescent="0.25">
      <c r="A10" s="12"/>
      <c r="B10" s="15"/>
      <c r="C10" s="42" t="s">
        <v>435</v>
      </c>
      <c r="D10" s="42"/>
      <c r="E10" s="42"/>
      <c r="F10" s="42"/>
      <c r="G10" s="42"/>
      <c r="H10" s="42"/>
      <c r="I10" s="16"/>
    </row>
    <row r="11" spans="1:17" x14ac:dyDescent="0.25">
      <c r="A11" s="12"/>
      <c r="B11" s="39" t="s">
        <v>51</v>
      </c>
      <c r="C11" s="19"/>
      <c r="D11" s="21">
        <v>41262</v>
      </c>
      <c r="E11" s="19"/>
      <c r="F11" s="15"/>
      <c r="G11" s="19"/>
      <c r="H11" s="21">
        <v>41014</v>
      </c>
      <c r="I11" s="19"/>
    </row>
    <row r="12" spans="1:17" x14ac:dyDescent="0.25">
      <c r="A12" s="12"/>
      <c r="B12" s="39" t="s">
        <v>436</v>
      </c>
      <c r="C12" s="19"/>
      <c r="D12" s="22">
        <v>471</v>
      </c>
      <c r="E12" s="19"/>
      <c r="F12" s="15"/>
      <c r="G12" s="19"/>
      <c r="H12" s="22">
        <v>393</v>
      </c>
      <c r="I12" s="19"/>
    </row>
    <row r="13" spans="1:17" ht="26.25" x14ac:dyDescent="0.25">
      <c r="A13" s="12"/>
      <c r="B13" s="39" t="s">
        <v>437</v>
      </c>
      <c r="C13" s="23"/>
      <c r="D13" s="24">
        <v>4016</v>
      </c>
      <c r="E13" s="19"/>
      <c r="F13" s="15"/>
      <c r="G13" s="23"/>
      <c r="H13" s="24">
        <v>1640</v>
      </c>
      <c r="I13" s="19"/>
    </row>
    <row r="14" spans="1:17" ht="15.75" thickBot="1" x14ac:dyDescent="0.3">
      <c r="A14" s="12"/>
      <c r="B14" s="39" t="s">
        <v>52</v>
      </c>
      <c r="C14" s="28"/>
      <c r="D14" s="29">
        <v>45749</v>
      </c>
      <c r="E14" s="19"/>
      <c r="F14" s="15"/>
      <c r="G14" s="28"/>
      <c r="H14" s="29">
        <v>43047</v>
      </c>
      <c r="I14" s="19"/>
    </row>
    <row r="15" spans="1:17" ht="16.5" thickTop="1" x14ac:dyDescent="0.25">
      <c r="A15" s="12"/>
      <c r="B15" s="36"/>
      <c r="C15" s="36"/>
      <c r="D15" s="36"/>
      <c r="E15" s="36"/>
      <c r="F15" s="36"/>
      <c r="G15" s="36"/>
      <c r="H15" s="36"/>
      <c r="I15" s="36"/>
      <c r="J15" s="36"/>
      <c r="K15" s="36"/>
      <c r="L15" s="36"/>
      <c r="M15" s="36"/>
      <c r="N15" s="36"/>
      <c r="O15" s="36"/>
      <c r="P15" s="36"/>
      <c r="Q15" s="36"/>
    </row>
    <row r="16" spans="1:17" x14ac:dyDescent="0.25">
      <c r="A16" s="12"/>
      <c r="B16" s="35" t="s">
        <v>438</v>
      </c>
      <c r="C16" s="35"/>
      <c r="D16" s="35"/>
      <c r="E16" s="35"/>
      <c r="F16" s="35"/>
      <c r="G16" s="35"/>
      <c r="H16" s="35"/>
      <c r="I16" s="35"/>
      <c r="J16" s="35"/>
      <c r="K16" s="35"/>
      <c r="L16" s="35"/>
      <c r="M16" s="35"/>
      <c r="N16" s="35"/>
      <c r="O16" s="35"/>
      <c r="P16" s="35"/>
      <c r="Q16" s="35"/>
    </row>
    <row r="17" spans="1:17" ht="25.5" customHeight="1" x14ac:dyDescent="0.25">
      <c r="A17" s="12"/>
      <c r="B17" s="75" t="s">
        <v>439</v>
      </c>
      <c r="C17" s="75"/>
      <c r="D17" s="75"/>
      <c r="E17" s="75"/>
      <c r="F17" s="75"/>
      <c r="G17" s="75"/>
      <c r="H17" s="75"/>
      <c r="I17" s="75"/>
      <c r="J17" s="75"/>
      <c r="K17" s="75"/>
      <c r="L17" s="75"/>
      <c r="M17" s="75"/>
      <c r="N17" s="75"/>
      <c r="O17" s="75"/>
      <c r="P17" s="75"/>
      <c r="Q17" s="75"/>
    </row>
    <row r="18" spans="1:17" ht="51" customHeight="1" x14ac:dyDescent="0.25">
      <c r="A18" s="12"/>
      <c r="B18" s="35" t="s">
        <v>440</v>
      </c>
      <c r="C18" s="35"/>
      <c r="D18" s="35"/>
      <c r="E18" s="35"/>
      <c r="F18" s="35"/>
      <c r="G18" s="35"/>
      <c r="H18" s="35"/>
      <c r="I18" s="35"/>
      <c r="J18" s="35"/>
      <c r="K18" s="35"/>
      <c r="L18" s="35"/>
      <c r="M18" s="35"/>
      <c r="N18" s="35"/>
      <c r="O18" s="35"/>
      <c r="P18" s="35"/>
      <c r="Q18" s="35"/>
    </row>
    <row r="19" spans="1:17" x14ac:dyDescent="0.25">
      <c r="A19" s="12"/>
      <c r="B19" s="35" t="s">
        <v>441</v>
      </c>
      <c r="C19" s="35"/>
      <c r="D19" s="35"/>
      <c r="E19" s="35"/>
      <c r="F19" s="35"/>
      <c r="G19" s="35"/>
      <c r="H19" s="35"/>
      <c r="I19" s="35"/>
      <c r="J19" s="35"/>
      <c r="K19" s="35"/>
      <c r="L19" s="35"/>
      <c r="M19" s="35"/>
      <c r="N19" s="35"/>
      <c r="O19" s="35"/>
      <c r="P19" s="35"/>
      <c r="Q19" s="35"/>
    </row>
    <row r="20" spans="1:17" x14ac:dyDescent="0.25">
      <c r="A20" s="12"/>
      <c r="B20" s="35" t="s">
        <v>442</v>
      </c>
      <c r="C20" s="35"/>
      <c r="D20" s="35"/>
      <c r="E20" s="35"/>
      <c r="F20" s="35"/>
      <c r="G20" s="35"/>
      <c r="H20" s="35"/>
      <c r="I20" s="35"/>
      <c r="J20" s="35"/>
      <c r="K20" s="35"/>
      <c r="L20" s="35"/>
      <c r="M20" s="35"/>
      <c r="N20" s="35"/>
      <c r="O20" s="35"/>
      <c r="P20" s="35"/>
      <c r="Q20" s="35"/>
    </row>
    <row r="21" spans="1:17" x14ac:dyDescent="0.25">
      <c r="A21" s="12"/>
      <c r="B21" s="33"/>
      <c r="C21" s="33"/>
      <c r="D21" s="33"/>
      <c r="E21" s="33"/>
      <c r="F21" s="33"/>
      <c r="G21" s="33"/>
      <c r="H21" s="33"/>
      <c r="I21" s="33"/>
      <c r="J21" s="33"/>
      <c r="K21" s="33"/>
      <c r="L21" s="33"/>
      <c r="M21" s="33"/>
      <c r="N21" s="33"/>
      <c r="O21" s="33"/>
      <c r="P21" s="33"/>
      <c r="Q21" s="33"/>
    </row>
    <row r="22" spans="1:17" x14ac:dyDescent="0.25">
      <c r="A22" s="12"/>
      <c r="B22" s="61"/>
      <c r="C22" s="61"/>
      <c r="D22" s="61"/>
      <c r="E22" s="61"/>
      <c r="F22" s="61"/>
      <c r="G22" s="61"/>
      <c r="H22" s="61"/>
      <c r="I22" s="61"/>
      <c r="J22" s="61"/>
      <c r="K22" s="61"/>
      <c r="L22" s="61"/>
      <c r="M22" s="61"/>
      <c r="N22" s="61"/>
      <c r="O22" s="61"/>
      <c r="P22" s="61"/>
      <c r="Q22" s="61"/>
    </row>
    <row r="23" spans="1:17" x14ac:dyDescent="0.25">
      <c r="A23" s="12"/>
      <c r="B23" s="33"/>
      <c r="C23" s="33"/>
      <c r="D23" s="33"/>
      <c r="E23" s="33"/>
      <c r="F23" s="33"/>
      <c r="G23" s="33"/>
      <c r="H23" s="33"/>
      <c r="I23" s="33"/>
      <c r="J23" s="33"/>
      <c r="K23" s="33"/>
      <c r="L23" s="33"/>
      <c r="M23" s="33"/>
      <c r="N23" s="33"/>
      <c r="O23" s="33"/>
      <c r="P23" s="33"/>
      <c r="Q23" s="33"/>
    </row>
    <row r="24" spans="1:17" x14ac:dyDescent="0.25">
      <c r="A24" s="12"/>
      <c r="B24" s="38"/>
      <c r="C24" s="30" t="s">
        <v>443</v>
      </c>
      <c r="D24" s="30"/>
      <c r="E24" s="16"/>
      <c r="F24" s="15"/>
      <c r="G24" s="30" t="s">
        <v>444</v>
      </c>
      <c r="H24" s="30"/>
      <c r="I24" s="16"/>
      <c r="J24" s="15"/>
      <c r="K24" s="30" t="s">
        <v>445</v>
      </c>
      <c r="L24" s="30"/>
      <c r="M24" s="16"/>
      <c r="N24" s="15"/>
      <c r="O24" s="30" t="s">
        <v>149</v>
      </c>
      <c r="P24" s="30"/>
      <c r="Q24" s="16"/>
    </row>
    <row r="25" spans="1:17" x14ac:dyDescent="0.25">
      <c r="A25" s="12"/>
      <c r="B25" s="15"/>
      <c r="C25" s="42" t="s">
        <v>182</v>
      </c>
      <c r="D25" s="42"/>
      <c r="E25" s="42"/>
      <c r="F25" s="42"/>
      <c r="G25" s="42"/>
      <c r="H25" s="42"/>
      <c r="I25" s="42"/>
      <c r="J25" s="42"/>
      <c r="K25" s="42"/>
      <c r="L25" s="42"/>
      <c r="M25" s="42"/>
      <c r="N25" s="42"/>
      <c r="O25" s="42"/>
      <c r="P25" s="42"/>
      <c r="Q25" s="16"/>
    </row>
    <row r="26" spans="1:17" x14ac:dyDescent="0.25">
      <c r="A26" s="12"/>
      <c r="B26" s="39" t="s">
        <v>212</v>
      </c>
      <c r="C26" s="19" t="s">
        <v>184</v>
      </c>
      <c r="D26" s="22" t="s">
        <v>214</v>
      </c>
      <c r="E26" s="19"/>
      <c r="F26" s="39"/>
      <c r="G26" s="19" t="s">
        <v>184</v>
      </c>
      <c r="H26" s="22" t="s">
        <v>446</v>
      </c>
      <c r="I26" s="19" t="s">
        <v>216</v>
      </c>
      <c r="J26" s="39"/>
      <c r="K26" s="19" t="s">
        <v>184</v>
      </c>
      <c r="L26" s="22" t="s">
        <v>447</v>
      </c>
      <c r="M26" s="19" t="s">
        <v>216</v>
      </c>
      <c r="N26" s="39"/>
      <c r="O26" s="19" t="s">
        <v>184</v>
      </c>
      <c r="P26" s="22" t="s">
        <v>448</v>
      </c>
      <c r="Q26" s="19" t="s">
        <v>216</v>
      </c>
    </row>
    <row r="27" spans="1:17" x14ac:dyDescent="0.25">
      <c r="A27" s="12"/>
      <c r="B27" s="39" t="s">
        <v>449</v>
      </c>
      <c r="C27" s="71"/>
      <c r="D27" s="73">
        <v>113</v>
      </c>
      <c r="E27" s="71"/>
      <c r="F27" s="75"/>
      <c r="G27" s="71"/>
      <c r="H27" s="73" t="s">
        <v>451</v>
      </c>
      <c r="I27" s="71" t="s">
        <v>216</v>
      </c>
      <c r="J27" s="75"/>
      <c r="K27" s="71"/>
      <c r="L27" s="76">
        <v>4051</v>
      </c>
      <c r="M27" s="71"/>
      <c r="N27" s="75"/>
      <c r="O27" s="71"/>
      <c r="P27" s="76">
        <v>4005</v>
      </c>
      <c r="Q27" s="71"/>
    </row>
    <row r="28" spans="1:17" x14ac:dyDescent="0.25">
      <c r="A28" s="12"/>
      <c r="B28" s="39" t="s">
        <v>450</v>
      </c>
      <c r="C28" s="71"/>
      <c r="D28" s="73"/>
      <c r="E28" s="71"/>
      <c r="F28" s="75"/>
      <c r="G28" s="71"/>
      <c r="H28" s="73"/>
      <c r="I28" s="71"/>
      <c r="J28" s="75"/>
      <c r="K28" s="71"/>
      <c r="L28" s="76"/>
      <c r="M28" s="71"/>
      <c r="N28" s="75"/>
      <c r="O28" s="71"/>
      <c r="P28" s="76"/>
      <c r="Q28" s="71"/>
    </row>
    <row r="29" spans="1:17" x14ac:dyDescent="0.25">
      <c r="A29" s="12"/>
      <c r="B29" s="39" t="s">
        <v>452</v>
      </c>
      <c r="C29" s="71"/>
      <c r="D29" s="73" t="s">
        <v>455</v>
      </c>
      <c r="E29" s="71" t="s">
        <v>216</v>
      </c>
      <c r="F29" s="75"/>
      <c r="G29" s="71"/>
      <c r="H29" s="73">
        <v>783</v>
      </c>
      <c r="I29" s="71"/>
      <c r="J29" s="75"/>
      <c r="K29" s="71"/>
      <c r="L29" s="73" t="s">
        <v>214</v>
      </c>
      <c r="M29" s="71"/>
      <c r="N29" s="75"/>
      <c r="O29" s="71"/>
      <c r="P29" s="73">
        <v>740</v>
      </c>
      <c r="Q29" s="71"/>
    </row>
    <row r="30" spans="1:17" x14ac:dyDescent="0.25">
      <c r="A30" s="12"/>
      <c r="B30" s="39" t="s">
        <v>453</v>
      </c>
      <c r="C30" s="71"/>
      <c r="D30" s="73"/>
      <c r="E30" s="71"/>
      <c r="F30" s="75"/>
      <c r="G30" s="71"/>
      <c r="H30" s="73"/>
      <c r="I30" s="71"/>
      <c r="J30" s="75"/>
      <c r="K30" s="71"/>
      <c r="L30" s="73"/>
      <c r="M30" s="71"/>
      <c r="N30" s="75"/>
      <c r="O30" s="71"/>
      <c r="P30" s="73"/>
      <c r="Q30" s="71"/>
    </row>
    <row r="31" spans="1:17" x14ac:dyDescent="0.25">
      <c r="A31" s="12"/>
      <c r="B31" s="39" t="s">
        <v>454</v>
      </c>
      <c r="C31" s="72"/>
      <c r="D31" s="74"/>
      <c r="E31" s="71"/>
      <c r="F31" s="75"/>
      <c r="G31" s="72"/>
      <c r="H31" s="74"/>
      <c r="I31" s="71"/>
      <c r="J31" s="75"/>
      <c r="K31" s="72"/>
      <c r="L31" s="74"/>
      <c r="M31" s="71"/>
      <c r="N31" s="75"/>
      <c r="O31" s="72"/>
      <c r="P31" s="74"/>
      <c r="Q31" s="71"/>
    </row>
    <row r="32" spans="1:17" x14ac:dyDescent="0.25">
      <c r="A32" s="12"/>
      <c r="B32" s="39" t="s">
        <v>456</v>
      </c>
      <c r="C32" s="120"/>
      <c r="D32" s="121">
        <v>70</v>
      </c>
      <c r="E32" s="71"/>
      <c r="F32" s="75"/>
      <c r="G32" s="120"/>
      <c r="H32" s="121">
        <v>624</v>
      </c>
      <c r="I32" s="71"/>
      <c r="J32" s="75"/>
      <c r="K32" s="120"/>
      <c r="L32" s="122">
        <v>4051</v>
      </c>
      <c r="M32" s="71"/>
      <c r="N32" s="75"/>
      <c r="O32" s="120"/>
      <c r="P32" s="122">
        <v>4745</v>
      </c>
      <c r="Q32" s="71"/>
    </row>
    <row r="33" spans="1:17" x14ac:dyDescent="0.25">
      <c r="A33" s="12"/>
      <c r="B33" s="39" t="s">
        <v>457</v>
      </c>
      <c r="C33" s="72"/>
      <c r="D33" s="74"/>
      <c r="E33" s="71"/>
      <c r="F33" s="75"/>
      <c r="G33" s="72"/>
      <c r="H33" s="74"/>
      <c r="I33" s="71"/>
      <c r="J33" s="75"/>
      <c r="K33" s="72"/>
      <c r="L33" s="123"/>
      <c r="M33" s="71"/>
      <c r="N33" s="75"/>
      <c r="O33" s="72"/>
      <c r="P33" s="123"/>
      <c r="Q33" s="71"/>
    </row>
    <row r="34" spans="1:17" ht="15.75" thickBot="1" x14ac:dyDescent="0.3">
      <c r="A34" s="12"/>
      <c r="B34" s="39" t="s">
        <v>227</v>
      </c>
      <c r="C34" s="28" t="s">
        <v>184</v>
      </c>
      <c r="D34" s="41">
        <v>70</v>
      </c>
      <c r="E34" s="19"/>
      <c r="F34" s="39"/>
      <c r="G34" s="28" t="s">
        <v>184</v>
      </c>
      <c r="H34" s="41" t="s">
        <v>458</v>
      </c>
      <c r="I34" s="19" t="s">
        <v>216</v>
      </c>
      <c r="J34" s="39"/>
      <c r="K34" s="28" t="s">
        <v>184</v>
      </c>
      <c r="L34" s="41" t="s">
        <v>459</v>
      </c>
      <c r="M34" s="19" t="s">
        <v>216</v>
      </c>
      <c r="N34" s="39"/>
      <c r="O34" s="28" t="s">
        <v>184</v>
      </c>
      <c r="P34" s="41" t="s">
        <v>460</v>
      </c>
      <c r="Q34" s="19" t="s">
        <v>216</v>
      </c>
    </row>
    <row r="35" spans="1:17" ht="15.75" thickTop="1" x14ac:dyDescent="0.25">
      <c r="A35" s="12"/>
      <c r="B35" s="33"/>
      <c r="C35" s="33"/>
      <c r="D35" s="33"/>
      <c r="E35" s="33"/>
      <c r="F35" s="33"/>
      <c r="G35" s="33"/>
      <c r="H35" s="33"/>
      <c r="I35" s="33"/>
      <c r="J35" s="33"/>
      <c r="K35" s="33"/>
      <c r="L35" s="33"/>
      <c r="M35" s="33"/>
      <c r="N35" s="33"/>
      <c r="O35" s="33"/>
      <c r="P35" s="33"/>
      <c r="Q35" s="33"/>
    </row>
    <row r="36" spans="1:17" x14ac:dyDescent="0.25">
      <c r="A36" s="12"/>
      <c r="B36" s="61"/>
      <c r="C36" s="61"/>
      <c r="D36" s="61"/>
      <c r="E36" s="61"/>
      <c r="F36" s="61"/>
      <c r="G36" s="61"/>
      <c r="H36" s="61"/>
      <c r="I36" s="61"/>
      <c r="J36" s="61"/>
      <c r="K36" s="61"/>
      <c r="L36" s="61"/>
      <c r="M36" s="61"/>
      <c r="N36" s="61"/>
      <c r="O36" s="61"/>
      <c r="P36" s="61"/>
      <c r="Q36" s="61"/>
    </row>
    <row r="37" spans="1:17" x14ac:dyDescent="0.25">
      <c r="A37" s="12"/>
      <c r="B37" s="33"/>
      <c r="C37" s="33"/>
      <c r="D37" s="33"/>
      <c r="E37" s="33"/>
      <c r="F37" s="33"/>
      <c r="G37" s="33"/>
      <c r="H37" s="33"/>
      <c r="I37" s="33"/>
      <c r="J37" s="33"/>
      <c r="K37" s="33"/>
      <c r="L37" s="33"/>
      <c r="M37" s="33"/>
      <c r="N37" s="33"/>
      <c r="O37" s="33"/>
      <c r="P37" s="33"/>
      <c r="Q37" s="33"/>
    </row>
    <row r="38" spans="1:17" x14ac:dyDescent="0.25">
      <c r="A38" s="12"/>
      <c r="B38" s="38"/>
      <c r="C38" s="30" t="s">
        <v>443</v>
      </c>
      <c r="D38" s="30"/>
      <c r="E38" s="16"/>
      <c r="F38" s="15"/>
      <c r="G38" s="30" t="s">
        <v>444</v>
      </c>
      <c r="H38" s="30"/>
      <c r="I38" s="16"/>
      <c r="J38" s="15"/>
      <c r="K38" s="30" t="s">
        <v>445</v>
      </c>
      <c r="L38" s="30"/>
      <c r="M38" s="16"/>
      <c r="N38" s="15"/>
      <c r="O38" s="30" t="s">
        <v>149</v>
      </c>
      <c r="P38" s="30"/>
      <c r="Q38" s="16"/>
    </row>
    <row r="39" spans="1:17" x14ac:dyDescent="0.25">
      <c r="A39" s="12"/>
      <c r="B39" s="15"/>
      <c r="C39" s="42" t="s">
        <v>182</v>
      </c>
      <c r="D39" s="42"/>
      <c r="E39" s="42"/>
      <c r="F39" s="42"/>
      <c r="G39" s="42"/>
      <c r="H39" s="42"/>
      <c r="I39" s="42"/>
      <c r="J39" s="42"/>
      <c r="K39" s="42"/>
      <c r="L39" s="42"/>
      <c r="M39" s="42"/>
      <c r="N39" s="42"/>
      <c r="O39" s="42"/>
      <c r="P39" s="42"/>
      <c r="Q39" s="16"/>
    </row>
    <row r="40" spans="1:17" x14ac:dyDescent="0.25">
      <c r="A40" s="12"/>
      <c r="B40" s="39" t="s">
        <v>461</v>
      </c>
      <c r="C40" s="19" t="s">
        <v>184</v>
      </c>
      <c r="D40" s="22" t="s">
        <v>462</v>
      </c>
      <c r="E40" s="19" t="s">
        <v>216</v>
      </c>
      <c r="F40" s="39"/>
      <c r="G40" s="19" t="s">
        <v>184</v>
      </c>
      <c r="H40" s="22" t="s">
        <v>463</v>
      </c>
      <c r="I40" s="19" t="s">
        <v>216</v>
      </c>
      <c r="J40" s="39"/>
      <c r="K40" s="19" t="s">
        <v>184</v>
      </c>
      <c r="L40" s="22" t="s">
        <v>464</v>
      </c>
      <c r="M40" s="19" t="s">
        <v>216</v>
      </c>
      <c r="N40" s="39"/>
      <c r="O40" s="19" t="s">
        <v>184</v>
      </c>
      <c r="P40" s="22" t="s">
        <v>465</v>
      </c>
      <c r="Q40" s="19" t="s">
        <v>216</v>
      </c>
    </row>
    <row r="41" spans="1:17" x14ac:dyDescent="0.25">
      <c r="A41" s="12"/>
      <c r="B41" s="39" t="s">
        <v>449</v>
      </c>
      <c r="C41" s="71"/>
      <c r="D41" s="73">
        <v>455</v>
      </c>
      <c r="E41" s="71"/>
      <c r="F41" s="75"/>
      <c r="G41" s="71"/>
      <c r="H41" s="73" t="s">
        <v>466</v>
      </c>
      <c r="I41" s="71" t="s">
        <v>216</v>
      </c>
      <c r="J41" s="75"/>
      <c r="K41" s="71"/>
      <c r="L41" s="73" t="s">
        <v>467</v>
      </c>
      <c r="M41" s="71" t="s">
        <v>216</v>
      </c>
      <c r="N41" s="75"/>
      <c r="O41" s="71"/>
      <c r="P41" s="73" t="s">
        <v>468</v>
      </c>
      <c r="Q41" s="71" t="s">
        <v>216</v>
      </c>
    </row>
    <row r="42" spans="1:17" x14ac:dyDescent="0.25">
      <c r="A42" s="12"/>
      <c r="B42" s="39" t="s">
        <v>450</v>
      </c>
      <c r="C42" s="71"/>
      <c r="D42" s="73"/>
      <c r="E42" s="71"/>
      <c r="F42" s="75"/>
      <c r="G42" s="71"/>
      <c r="H42" s="73"/>
      <c r="I42" s="71"/>
      <c r="J42" s="75"/>
      <c r="K42" s="71"/>
      <c r="L42" s="73"/>
      <c r="M42" s="71"/>
      <c r="N42" s="75"/>
      <c r="O42" s="71"/>
      <c r="P42" s="73"/>
      <c r="Q42" s="71"/>
    </row>
    <row r="43" spans="1:17" x14ac:dyDescent="0.25">
      <c r="A43" s="12"/>
      <c r="B43" s="39" t="s">
        <v>452</v>
      </c>
      <c r="C43" s="71"/>
      <c r="D43" s="73" t="s">
        <v>470</v>
      </c>
      <c r="E43" s="71" t="s">
        <v>216</v>
      </c>
      <c r="F43" s="75"/>
      <c r="G43" s="71"/>
      <c r="H43" s="76">
        <v>1455</v>
      </c>
      <c r="I43" s="71"/>
      <c r="J43" s="75"/>
      <c r="K43" s="71"/>
      <c r="L43" s="73" t="s">
        <v>214</v>
      </c>
      <c r="M43" s="71"/>
      <c r="N43" s="75"/>
      <c r="O43" s="71"/>
      <c r="P43" s="76">
        <v>1180</v>
      </c>
      <c r="Q43" s="71"/>
    </row>
    <row r="44" spans="1:17" x14ac:dyDescent="0.25">
      <c r="A44" s="12"/>
      <c r="B44" s="39" t="s">
        <v>453</v>
      </c>
      <c r="C44" s="71"/>
      <c r="D44" s="73"/>
      <c r="E44" s="71"/>
      <c r="F44" s="75"/>
      <c r="G44" s="71"/>
      <c r="H44" s="76"/>
      <c r="I44" s="71"/>
      <c r="J44" s="75"/>
      <c r="K44" s="71"/>
      <c r="L44" s="73"/>
      <c r="M44" s="71"/>
      <c r="N44" s="75"/>
      <c r="O44" s="71"/>
      <c r="P44" s="76"/>
      <c r="Q44" s="71"/>
    </row>
    <row r="45" spans="1:17" x14ac:dyDescent="0.25">
      <c r="A45" s="12"/>
      <c r="B45" s="39" t="s">
        <v>469</v>
      </c>
      <c r="C45" s="72"/>
      <c r="D45" s="74"/>
      <c r="E45" s="71"/>
      <c r="F45" s="75"/>
      <c r="G45" s="72"/>
      <c r="H45" s="123"/>
      <c r="I45" s="71"/>
      <c r="J45" s="75"/>
      <c r="K45" s="72"/>
      <c r="L45" s="74"/>
      <c r="M45" s="71"/>
      <c r="N45" s="75"/>
      <c r="O45" s="72"/>
      <c r="P45" s="123"/>
      <c r="Q45" s="71"/>
    </row>
    <row r="46" spans="1:17" x14ac:dyDescent="0.25">
      <c r="A46" s="12"/>
      <c r="B46" s="39" t="s">
        <v>456</v>
      </c>
      <c r="C46" s="120"/>
      <c r="D46" s="121">
        <v>180</v>
      </c>
      <c r="E46" s="71"/>
      <c r="F46" s="75"/>
      <c r="G46" s="120"/>
      <c r="H46" s="122">
        <v>1090</v>
      </c>
      <c r="I46" s="71"/>
      <c r="J46" s="75"/>
      <c r="K46" s="120"/>
      <c r="L46" s="121" t="s">
        <v>467</v>
      </c>
      <c r="M46" s="71" t="s">
        <v>216</v>
      </c>
      <c r="N46" s="75"/>
      <c r="O46" s="120"/>
      <c r="P46" s="121" t="s">
        <v>471</v>
      </c>
      <c r="Q46" s="71" t="s">
        <v>216</v>
      </c>
    </row>
    <row r="47" spans="1:17" x14ac:dyDescent="0.25">
      <c r="A47" s="12"/>
      <c r="B47" s="39" t="s">
        <v>469</v>
      </c>
      <c r="C47" s="72"/>
      <c r="D47" s="74"/>
      <c r="E47" s="71"/>
      <c r="F47" s="75"/>
      <c r="G47" s="72"/>
      <c r="H47" s="123"/>
      <c r="I47" s="71"/>
      <c r="J47" s="75"/>
      <c r="K47" s="72"/>
      <c r="L47" s="74"/>
      <c r="M47" s="71"/>
      <c r="N47" s="75"/>
      <c r="O47" s="72"/>
      <c r="P47" s="74"/>
      <c r="Q47" s="71"/>
    </row>
    <row r="48" spans="1:17" ht="15.75" thickBot="1" x14ac:dyDescent="0.3">
      <c r="A48" s="12"/>
      <c r="B48" s="39" t="s">
        <v>472</v>
      </c>
      <c r="C48" s="28" t="s">
        <v>184</v>
      </c>
      <c r="D48" s="41" t="s">
        <v>473</v>
      </c>
      <c r="E48" s="19" t="s">
        <v>216</v>
      </c>
      <c r="F48" s="39"/>
      <c r="G48" s="28" t="s">
        <v>184</v>
      </c>
      <c r="H48" s="41" t="s">
        <v>474</v>
      </c>
      <c r="I48" s="19" t="s">
        <v>216</v>
      </c>
      <c r="J48" s="39"/>
      <c r="K48" s="28" t="s">
        <v>184</v>
      </c>
      <c r="L48" s="41" t="s">
        <v>475</v>
      </c>
      <c r="M48" s="19" t="s">
        <v>216</v>
      </c>
      <c r="N48" s="39"/>
      <c r="O48" s="28" t="s">
        <v>184</v>
      </c>
      <c r="P48" s="41" t="s">
        <v>476</v>
      </c>
      <c r="Q48" s="19" t="s">
        <v>216</v>
      </c>
    </row>
    <row r="49" spans="1:17" ht="16.5" thickTop="1" x14ac:dyDescent="0.25">
      <c r="A49" s="12"/>
      <c r="B49" s="36"/>
      <c r="C49" s="36"/>
      <c r="D49" s="36"/>
      <c r="E49" s="36"/>
      <c r="F49" s="36"/>
      <c r="G49" s="36"/>
      <c r="H49" s="36"/>
      <c r="I49" s="36"/>
      <c r="J49" s="36"/>
      <c r="K49" s="36"/>
      <c r="L49" s="36"/>
      <c r="M49" s="36"/>
      <c r="N49" s="36"/>
      <c r="O49" s="36"/>
      <c r="P49" s="36"/>
      <c r="Q49" s="36"/>
    </row>
    <row r="50" spans="1:17" x14ac:dyDescent="0.25">
      <c r="A50" s="12"/>
      <c r="B50" s="35" t="s">
        <v>477</v>
      </c>
      <c r="C50" s="35"/>
      <c r="D50" s="35"/>
      <c r="E50" s="35"/>
      <c r="F50" s="35"/>
      <c r="G50" s="35"/>
      <c r="H50" s="35"/>
      <c r="I50" s="35"/>
      <c r="J50" s="35"/>
      <c r="K50" s="35"/>
      <c r="L50" s="35"/>
      <c r="M50" s="35"/>
      <c r="N50" s="35"/>
      <c r="O50" s="35"/>
      <c r="P50" s="35"/>
      <c r="Q50" s="35"/>
    </row>
    <row r="51" spans="1:17" x14ac:dyDescent="0.25">
      <c r="A51" s="12"/>
      <c r="B51" s="33"/>
      <c r="C51" s="33"/>
      <c r="D51" s="33"/>
      <c r="E51" s="33"/>
      <c r="F51" s="33"/>
      <c r="G51" s="33"/>
      <c r="H51" s="33"/>
      <c r="I51" s="33"/>
      <c r="J51" s="33"/>
      <c r="K51" s="33"/>
      <c r="L51" s="33"/>
      <c r="M51" s="33"/>
      <c r="N51" s="33"/>
      <c r="O51" s="33"/>
      <c r="P51" s="33"/>
      <c r="Q51" s="33"/>
    </row>
    <row r="52" spans="1:17" x14ac:dyDescent="0.25">
      <c r="A52" s="12"/>
      <c r="B52" s="61"/>
      <c r="C52" s="61"/>
      <c r="D52" s="61"/>
      <c r="E52" s="61"/>
      <c r="F52" s="61"/>
      <c r="G52" s="61"/>
      <c r="H52" s="61"/>
      <c r="I52" s="61"/>
      <c r="J52" s="61"/>
      <c r="K52" s="61"/>
      <c r="L52" s="61"/>
      <c r="M52" s="61"/>
      <c r="N52" s="61"/>
      <c r="O52" s="61"/>
      <c r="P52" s="61"/>
      <c r="Q52" s="61"/>
    </row>
    <row r="53" spans="1:17" x14ac:dyDescent="0.25">
      <c r="A53" s="12"/>
      <c r="B53" s="33"/>
      <c r="C53" s="33"/>
      <c r="D53" s="33"/>
      <c r="E53" s="33"/>
      <c r="F53" s="33"/>
      <c r="G53" s="33"/>
      <c r="H53" s="33"/>
      <c r="I53" s="33"/>
      <c r="J53" s="33"/>
      <c r="K53" s="33"/>
      <c r="L53" s="33"/>
      <c r="M53" s="33"/>
      <c r="N53" s="33"/>
      <c r="O53" s="33"/>
      <c r="P53" s="33"/>
      <c r="Q53" s="33"/>
    </row>
    <row r="54" spans="1:17" x14ac:dyDescent="0.25">
      <c r="A54" s="12"/>
      <c r="B54" s="38"/>
      <c r="C54" s="30" t="s">
        <v>262</v>
      </c>
      <c r="D54" s="30"/>
      <c r="E54" s="30"/>
      <c r="F54" s="30"/>
      <c r="G54" s="30"/>
      <c r="H54" s="30"/>
      <c r="I54" s="16"/>
    </row>
    <row r="55" spans="1:17" x14ac:dyDescent="0.25">
      <c r="A55" s="12"/>
      <c r="B55" s="70"/>
      <c r="C55" s="77" t="s">
        <v>273</v>
      </c>
      <c r="D55" s="77"/>
      <c r="E55" s="78"/>
      <c r="F55" s="79"/>
      <c r="G55" s="77" t="s">
        <v>366</v>
      </c>
      <c r="H55" s="77"/>
      <c r="I55" s="48"/>
    </row>
    <row r="56" spans="1:17" x14ac:dyDescent="0.25">
      <c r="A56" s="12"/>
      <c r="B56" s="70"/>
      <c r="C56" s="30">
        <v>2014</v>
      </c>
      <c r="D56" s="30"/>
      <c r="E56" s="48"/>
      <c r="F56" s="80"/>
      <c r="G56" s="30">
        <v>2013</v>
      </c>
      <c r="H56" s="30"/>
      <c r="I56" s="48"/>
    </row>
    <row r="57" spans="1:17" x14ac:dyDescent="0.25">
      <c r="A57" s="12"/>
      <c r="B57" s="15"/>
      <c r="C57" s="42" t="s">
        <v>182</v>
      </c>
      <c r="D57" s="42"/>
      <c r="E57" s="42"/>
      <c r="F57" s="42"/>
      <c r="G57" s="42"/>
      <c r="H57" s="42"/>
      <c r="I57" s="16"/>
    </row>
    <row r="58" spans="1:17" ht="26.25" x14ac:dyDescent="0.25">
      <c r="A58" s="12"/>
      <c r="B58" s="39" t="s">
        <v>478</v>
      </c>
      <c r="C58" s="19"/>
      <c r="D58" s="19"/>
      <c r="E58" s="19"/>
      <c r="F58" s="39"/>
      <c r="G58" s="19"/>
      <c r="H58" s="19"/>
      <c r="I58" s="19"/>
    </row>
    <row r="59" spans="1:17" x14ac:dyDescent="0.25">
      <c r="A59" s="12"/>
      <c r="B59" s="20" t="s">
        <v>30</v>
      </c>
      <c r="C59" s="23" t="s">
        <v>184</v>
      </c>
      <c r="D59" s="40" t="s">
        <v>479</v>
      </c>
      <c r="E59" s="19" t="s">
        <v>216</v>
      </c>
      <c r="F59" s="39"/>
      <c r="G59" s="23" t="s">
        <v>184</v>
      </c>
      <c r="H59" s="40" t="s">
        <v>480</v>
      </c>
      <c r="I59" s="19" t="s">
        <v>216</v>
      </c>
    </row>
    <row r="60" spans="1:17" x14ac:dyDescent="0.25">
      <c r="A60" s="12"/>
      <c r="B60" s="25" t="s">
        <v>481</v>
      </c>
      <c r="C60" s="18"/>
      <c r="D60" s="45" t="s">
        <v>479</v>
      </c>
      <c r="E60" s="19" t="s">
        <v>216</v>
      </c>
      <c r="F60" s="39"/>
      <c r="G60" s="18"/>
      <c r="H60" s="45" t="s">
        <v>480</v>
      </c>
      <c r="I60" s="19" t="s">
        <v>216</v>
      </c>
    </row>
    <row r="61" spans="1:17" x14ac:dyDescent="0.25">
      <c r="A61" s="12"/>
      <c r="B61" s="25" t="s">
        <v>482</v>
      </c>
      <c r="C61" s="23"/>
      <c r="D61" s="40">
        <v>34</v>
      </c>
      <c r="E61" s="19"/>
      <c r="F61" s="39"/>
      <c r="G61" s="23"/>
      <c r="H61" s="40">
        <v>227</v>
      </c>
      <c r="I61" s="19"/>
    </row>
    <row r="62" spans="1:17" ht="15.75" thickBot="1" x14ac:dyDescent="0.3">
      <c r="A62" s="12"/>
      <c r="B62" s="25" t="s">
        <v>483</v>
      </c>
      <c r="C62" s="28" t="s">
        <v>184</v>
      </c>
      <c r="D62" s="41" t="s">
        <v>455</v>
      </c>
      <c r="E62" s="19" t="s">
        <v>216</v>
      </c>
      <c r="F62" s="39"/>
      <c r="G62" s="28" t="s">
        <v>184</v>
      </c>
      <c r="H62" s="41" t="s">
        <v>470</v>
      </c>
      <c r="I62" s="19" t="s">
        <v>216</v>
      </c>
    </row>
    <row r="63" spans="1:17" ht="27" thickTop="1" x14ac:dyDescent="0.25">
      <c r="A63" s="12"/>
      <c r="B63" s="20" t="s">
        <v>484</v>
      </c>
      <c r="C63" s="128"/>
      <c r="D63" s="128"/>
      <c r="E63" s="71"/>
      <c r="F63" s="75"/>
      <c r="G63" s="128"/>
      <c r="H63" s="128"/>
      <c r="I63" s="71"/>
    </row>
    <row r="64" spans="1:17" x14ac:dyDescent="0.25">
      <c r="A64" s="12"/>
      <c r="B64" s="20" t="s">
        <v>485</v>
      </c>
      <c r="C64" s="129"/>
      <c r="D64" s="129"/>
      <c r="E64" s="71"/>
      <c r="F64" s="75"/>
      <c r="G64" s="129"/>
      <c r="H64" s="129"/>
      <c r="I64" s="71"/>
    </row>
    <row r="65" spans="1:9" x14ac:dyDescent="0.25">
      <c r="A65" s="12"/>
      <c r="B65" s="25" t="s">
        <v>486</v>
      </c>
      <c r="C65" s="19" t="s">
        <v>184</v>
      </c>
      <c r="D65" s="21">
        <v>1102</v>
      </c>
      <c r="E65" s="19"/>
      <c r="F65" s="39"/>
      <c r="G65" s="19" t="s">
        <v>184</v>
      </c>
      <c r="H65" s="21">
        <v>2145</v>
      </c>
      <c r="I65" s="19"/>
    </row>
    <row r="66" spans="1:9" x14ac:dyDescent="0.25">
      <c r="A66" s="12"/>
      <c r="B66" s="25" t="s">
        <v>487</v>
      </c>
      <c r="C66" s="19"/>
      <c r="D66" s="22" t="s">
        <v>488</v>
      </c>
      <c r="E66" s="19" t="s">
        <v>216</v>
      </c>
      <c r="F66" s="39"/>
      <c r="G66" s="19"/>
      <c r="H66" s="22" t="s">
        <v>489</v>
      </c>
      <c r="I66" s="19" t="s">
        <v>216</v>
      </c>
    </row>
    <row r="67" spans="1:9" x14ac:dyDescent="0.25">
      <c r="A67" s="12"/>
      <c r="B67" s="124" t="s">
        <v>490</v>
      </c>
      <c r="C67" s="23"/>
      <c r="D67" s="40" t="s">
        <v>214</v>
      </c>
      <c r="E67" s="19"/>
      <c r="F67" s="39"/>
      <c r="G67" s="23"/>
      <c r="H67" s="40">
        <v>1</v>
      </c>
      <c r="I67" s="19"/>
    </row>
    <row r="68" spans="1:9" x14ac:dyDescent="0.25">
      <c r="A68" s="12"/>
      <c r="B68" s="125" t="s">
        <v>481</v>
      </c>
      <c r="C68" s="18"/>
      <c r="D68" s="50">
        <v>1097</v>
      </c>
      <c r="E68" s="19"/>
      <c r="F68" s="39"/>
      <c r="G68" s="18"/>
      <c r="H68" s="50">
        <v>2140</v>
      </c>
      <c r="I68" s="19"/>
    </row>
    <row r="69" spans="1:9" x14ac:dyDescent="0.25">
      <c r="A69" s="12"/>
      <c r="B69" s="125" t="s">
        <v>482</v>
      </c>
      <c r="C69" s="23"/>
      <c r="D69" s="40" t="s">
        <v>491</v>
      </c>
      <c r="E69" s="19" t="s">
        <v>216</v>
      </c>
      <c r="F69" s="39"/>
      <c r="G69" s="23"/>
      <c r="H69" s="40" t="s">
        <v>492</v>
      </c>
      <c r="I69" s="19" t="s">
        <v>216</v>
      </c>
    </row>
    <row r="70" spans="1:9" ht="15.75" thickBot="1" x14ac:dyDescent="0.3">
      <c r="A70" s="12"/>
      <c r="B70" s="125" t="s">
        <v>483</v>
      </c>
      <c r="C70" s="28" t="s">
        <v>184</v>
      </c>
      <c r="D70" s="41">
        <v>783</v>
      </c>
      <c r="E70" s="19"/>
      <c r="F70" s="39"/>
      <c r="G70" s="28" t="s">
        <v>184</v>
      </c>
      <c r="H70" s="29">
        <v>1455</v>
      </c>
      <c r="I70" s="19"/>
    </row>
    <row r="71" spans="1:9" ht="15.75" thickTop="1" x14ac:dyDescent="0.25">
      <c r="A71" s="12"/>
      <c r="B71" s="126"/>
      <c r="C71" s="127"/>
      <c r="D71" s="127"/>
      <c r="E71" s="19"/>
      <c r="F71" s="39"/>
      <c r="G71" s="127"/>
      <c r="H71" s="127"/>
      <c r="I71" s="19"/>
    </row>
    <row r="72" spans="1:9" ht="15.75" thickBot="1" x14ac:dyDescent="0.3">
      <c r="A72" s="12"/>
      <c r="B72" s="39" t="s">
        <v>493</v>
      </c>
      <c r="C72" s="28" t="s">
        <v>184</v>
      </c>
      <c r="D72" s="41">
        <v>740</v>
      </c>
      <c r="E72" s="19"/>
      <c r="F72" s="39"/>
      <c r="G72" s="28" t="s">
        <v>184</v>
      </c>
      <c r="H72" s="29">
        <v>1180</v>
      </c>
      <c r="I72" s="19"/>
    </row>
    <row r="73" spans="1:9" ht="64.5" thickTop="1" x14ac:dyDescent="0.25">
      <c r="A73" s="12"/>
      <c r="B73" s="114">
        <v>-1</v>
      </c>
      <c r="C73" s="32" t="s">
        <v>494</v>
      </c>
    </row>
  </sheetData>
  <mergeCells count="147">
    <mergeCell ref="B37:Q37"/>
    <mergeCell ref="B49:Q49"/>
    <mergeCell ref="B50:Q50"/>
    <mergeCell ref="B51:Q51"/>
    <mergeCell ref="B52:Q52"/>
    <mergeCell ref="B53:Q53"/>
    <mergeCell ref="B20:Q20"/>
    <mergeCell ref="B21:Q21"/>
    <mergeCell ref="B22:Q22"/>
    <mergeCell ref="B23:Q23"/>
    <mergeCell ref="B35:Q35"/>
    <mergeCell ref="B36:Q36"/>
    <mergeCell ref="A1:A2"/>
    <mergeCell ref="B1:Q1"/>
    <mergeCell ref="B2:Q2"/>
    <mergeCell ref="A3:A73"/>
    <mergeCell ref="B3:Q3"/>
    <mergeCell ref="B4:Q4"/>
    <mergeCell ref="B5:Q5"/>
    <mergeCell ref="B6:Q6"/>
    <mergeCell ref="B7:Q7"/>
    <mergeCell ref="B15:Q15"/>
    <mergeCell ref="I55:I56"/>
    <mergeCell ref="C57:H57"/>
    <mergeCell ref="C63:C64"/>
    <mergeCell ref="D63:D64"/>
    <mergeCell ref="E63:E64"/>
    <mergeCell ref="F63:F64"/>
    <mergeCell ref="G63:G64"/>
    <mergeCell ref="H63:H64"/>
    <mergeCell ref="I63:I64"/>
    <mergeCell ref="P46:P47"/>
    <mergeCell ref="Q46:Q47"/>
    <mergeCell ref="C54:H54"/>
    <mergeCell ref="B55:B56"/>
    <mergeCell ref="C55:D55"/>
    <mergeCell ref="C56:D56"/>
    <mergeCell ref="E55:E56"/>
    <mergeCell ref="F55:F56"/>
    <mergeCell ref="G55:H55"/>
    <mergeCell ref="G56:H56"/>
    <mergeCell ref="J46:J47"/>
    <mergeCell ref="K46:K47"/>
    <mergeCell ref="L46:L47"/>
    <mergeCell ref="M46:M47"/>
    <mergeCell ref="N46:N47"/>
    <mergeCell ref="O46:O47"/>
    <mergeCell ref="O43:O45"/>
    <mergeCell ref="P43:P45"/>
    <mergeCell ref="Q43:Q45"/>
    <mergeCell ref="C46:C47"/>
    <mergeCell ref="D46:D47"/>
    <mergeCell ref="E46:E47"/>
    <mergeCell ref="F46:F47"/>
    <mergeCell ref="G46:G47"/>
    <mergeCell ref="H46:H47"/>
    <mergeCell ref="I46:I47"/>
    <mergeCell ref="I43:I45"/>
    <mergeCell ref="J43:J45"/>
    <mergeCell ref="K43:K45"/>
    <mergeCell ref="L43:L45"/>
    <mergeCell ref="M43:M45"/>
    <mergeCell ref="N43:N45"/>
    <mergeCell ref="N41:N42"/>
    <mergeCell ref="O41:O42"/>
    <mergeCell ref="P41:P42"/>
    <mergeCell ref="Q41:Q42"/>
    <mergeCell ref="C43:C45"/>
    <mergeCell ref="D43:D45"/>
    <mergeCell ref="E43:E45"/>
    <mergeCell ref="F43:F45"/>
    <mergeCell ref="G43:G45"/>
    <mergeCell ref="H43:H45"/>
    <mergeCell ref="H41:H42"/>
    <mergeCell ref="I41:I42"/>
    <mergeCell ref="J41:J42"/>
    <mergeCell ref="K41:K42"/>
    <mergeCell ref="L41:L42"/>
    <mergeCell ref="M41:M42"/>
    <mergeCell ref="C38:D38"/>
    <mergeCell ref="G38:H38"/>
    <mergeCell ref="K38:L38"/>
    <mergeCell ref="O38:P38"/>
    <mergeCell ref="C39:P39"/>
    <mergeCell ref="C41:C42"/>
    <mergeCell ref="D41:D42"/>
    <mergeCell ref="E41:E42"/>
    <mergeCell ref="F41:F42"/>
    <mergeCell ref="G41:G42"/>
    <mergeCell ref="L32:L33"/>
    <mergeCell ref="M32:M33"/>
    <mergeCell ref="N32:N33"/>
    <mergeCell ref="O32:O33"/>
    <mergeCell ref="P32:P33"/>
    <mergeCell ref="Q32:Q33"/>
    <mergeCell ref="Q29:Q31"/>
    <mergeCell ref="C32:C33"/>
    <mergeCell ref="D32:D33"/>
    <mergeCell ref="E32:E33"/>
    <mergeCell ref="F32:F33"/>
    <mergeCell ref="G32:G33"/>
    <mergeCell ref="H32:H33"/>
    <mergeCell ref="I32:I33"/>
    <mergeCell ref="J32:J33"/>
    <mergeCell ref="K32:K33"/>
    <mergeCell ref="K29:K31"/>
    <mergeCell ref="L29:L31"/>
    <mergeCell ref="M29:M31"/>
    <mergeCell ref="N29:N31"/>
    <mergeCell ref="O29:O31"/>
    <mergeCell ref="P29:P31"/>
    <mergeCell ref="P27:P28"/>
    <mergeCell ref="Q27:Q28"/>
    <mergeCell ref="C29:C31"/>
    <mergeCell ref="D29:D31"/>
    <mergeCell ref="E29:E31"/>
    <mergeCell ref="F29:F31"/>
    <mergeCell ref="G29:G31"/>
    <mergeCell ref="H29:H31"/>
    <mergeCell ref="I29:I31"/>
    <mergeCell ref="J29:J31"/>
    <mergeCell ref="J27:J28"/>
    <mergeCell ref="K27:K28"/>
    <mergeCell ref="L27:L28"/>
    <mergeCell ref="M27:M28"/>
    <mergeCell ref="N27:N28"/>
    <mergeCell ref="O27:O28"/>
    <mergeCell ref="K24:L24"/>
    <mergeCell ref="O24:P24"/>
    <mergeCell ref="C25:P25"/>
    <mergeCell ref="C27:C28"/>
    <mergeCell ref="D27:D28"/>
    <mergeCell ref="E27:E28"/>
    <mergeCell ref="F27:F28"/>
    <mergeCell ref="G27:G28"/>
    <mergeCell ref="H27:H28"/>
    <mergeCell ref="I27:I28"/>
    <mergeCell ref="C8:H8"/>
    <mergeCell ref="C9:D9"/>
    <mergeCell ref="G9:H9"/>
    <mergeCell ref="C10:H10"/>
    <mergeCell ref="C24:D24"/>
    <mergeCell ref="G24:H24"/>
    <mergeCell ref="B16:Q16"/>
    <mergeCell ref="B17:Q17"/>
    <mergeCell ref="B18:Q18"/>
    <mergeCell ref="B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8" customWidth="1"/>
    <col min="4" max="4" width="34.28515625" customWidth="1"/>
    <col min="5" max="5" width="20.85546875" customWidth="1"/>
    <col min="6" max="6" width="12.85546875" customWidth="1"/>
    <col min="7" max="8" width="34.28515625" customWidth="1"/>
    <col min="9" max="9" width="20.85546875" customWidth="1"/>
    <col min="10" max="10" width="12.8554687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5</v>
      </c>
      <c r="B3" s="33" t="s">
        <v>5</v>
      </c>
      <c r="C3" s="33"/>
      <c r="D3" s="33"/>
      <c r="E3" s="33"/>
      <c r="F3" s="33"/>
      <c r="G3" s="33"/>
      <c r="H3" s="33"/>
      <c r="I3" s="33"/>
      <c r="J3" s="33"/>
    </row>
    <row r="4" spans="1:10" x14ac:dyDescent="0.25">
      <c r="A4" s="12"/>
      <c r="B4" s="34" t="s">
        <v>496</v>
      </c>
      <c r="C4" s="34"/>
      <c r="D4" s="34"/>
      <c r="E4" s="34"/>
      <c r="F4" s="34"/>
      <c r="G4" s="34"/>
      <c r="H4" s="34"/>
      <c r="I4" s="34"/>
      <c r="J4" s="34"/>
    </row>
    <row r="5" spans="1:10" ht="15.75" x14ac:dyDescent="0.25">
      <c r="A5" s="12"/>
      <c r="B5" s="36"/>
      <c r="C5" s="36"/>
      <c r="D5" s="36"/>
      <c r="E5" s="36"/>
      <c r="F5" s="36"/>
      <c r="G5" s="36"/>
      <c r="H5" s="36"/>
      <c r="I5" s="36"/>
      <c r="J5" s="36"/>
    </row>
    <row r="6" spans="1:10" x14ac:dyDescent="0.25">
      <c r="A6" s="12"/>
      <c r="B6" s="14"/>
      <c r="C6" s="14" t="s">
        <v>329</v>
      </c>
      <c r="D6" s="132" t="s">
        <v>497</v>
      </c>
      <c r="E6" s="132"/>
      <c r="F6" s="132"/>
      <c r="G6" s="132"/>
      <c r="H6" s="132"/>
      <c r="I6" s="132"/>
      <c r="J6" s="14"/>
    </row>
    <row r="7" spans="1:10" x14ac:dyDescent="0.25">
      <c r="A7" s="12"/>
      <c r="B7" s="133"/>
      <c r="C7" s="133" t="s">
        <v>329</v>
      </c>
      <c r="D7" s="134" t="s">
        <v>273</v>
      </c>
      <c r="E7" s="134"/>
      <c r="F7" s="135"/>
      <c r="G7" s="135"/>
      <c r="H7" s="134" t="s">
        <v>366</v>
      </c>
      <c r="I7" s="134"/>
      <c r="J7" s="133"/>
    </row>
    <row r="8" spans="1:10" x14ac:dyDescent="0.25">
      <c r="A8" s="12"/>
      <c r="B8" s="133"/>
      <c r="C8" s="133"/>
      <c r="D8" s="132">
        <v>2014</v>
      </c>
      <c r="E8" s="132"/>
      <c r="F8" s="136"/>
      <c r="G8" s="136"/>
      <c r="H8" s="132">
        <v>2013</v>
      </c>
      <c r="I8" s="132"/>
      <c r="J8" s="133"/>
    </row>
    <row r="9" spans="1:10" x14ac:dyDescent="0.25">
      <c r="A9" s="12"/>
      <c r="B9" s="11" t="s">
        <v>498</v>
      </c>
      <c r="C9" s="11" t="s">
        <v>329</v>
      </c>
      <c r="D9" s="130"/>
      <c r="E9" s="131">
        <v>19.5</v>
      </c>
      <c r="F9" s="51" t="s">
        <v>499</v>
      </c>
      <c r="G9" s="11"/>
      <c r="H9" s="130"/>
      <c r="I9" s="131">
        <v>21.7</v>
      </c>
      <c r="J9" s="51" t="s">
        <v>499</v>
      </c>
    </row>
    <row r="10" spans="1:10" ht="25.5" customHeight="1" x14ac:dyDescent="0.25">
      <c r="A10" s="12"/>
      <c r="B10" s="35" t="s">
        <v>500</v>
      </c>
      <c r="C10" s="35"/>
      <c r="D10" s="35"/>
      <c r="E10" s="35"/>
      <c r="F10" s="35"/>
      <c r="G10" s="35"/>
      <c r="H10" s="35"/>
      <c r="I10" s="35"/>
      <c r="J10" s="35"/>
    </row>
  </sheetData>
  <mergeCells count="18">
    <mergeCell ref="J7:J8"/>
    <mergeCell ref="A1:A2"/>
    <mergeCell ref="B1:J1"/>
    <mergeCell ref="B2:J2"/>
    <mergeCell ref="A3:A10"/>
    <mergeCell ref="B3:J3"/>
    <mergeCell ref="B4:J4"/>
    <mergeCell ref="B5:J5"/>
    <mergeCell ref="B10:J10"/>
    <mergeCell ref="D6:I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438546</v>
      </c>
      <c r="C3" s="8">
        <v>411877</v>
      </c>
    </row>
    <row r="4" spans="1:3" x14ac:dyDescent="0.25">
      <c r="A4" s="2" t="s">
        <v>30</v>
      </c>
      <c r="B4" s="6">
        <v>217387</v>
      </c>
      <c r="C4" s="6">
        <v>211357</v>
      </c>
    </row>
    <row r="5" spans="1:3" x14ac:dyDescent="0.25">
      <c r="A5" s="2" t="s">
        <v>31</v>
      </c>
      <c r="B5" s="6">
        <v>221159</v>
      </c>
      <c r="C5" s="6">
        <v>200520</v>
      </c>
    </row>
    <row r="6" spans="1:3" ht="30" x14ac:dyDescent="0.25">
      <c r="A6" s="2" t="s">
        <v>32</v>
      </c>
      <c r="B6" s="6">
        <v>140297</v>
      </c>
      <c r="C6" s="6">
        <v>126950</v>
      </c>
    </row>
    <row r="7" spans="1:3" x14ac:dyDescent="0.25">
      <c r="A7" s="2" t="s">
        <v>33</v>
      </c>
      <c r="B7" s="6">
        <v>14062</v>
      </c>
      <c r="C7" s="6">
        <v>15007</v>
      </c>
    </row>
    <row r="8" spans="1:3" ht="30" x14ac:dyDescent="0.25">
      <c r="A8" s="2" t="s">
        <v>34</v>
      </c>
      <c r="B8" s="6">
        <v>7780</v>
      </c>
      <c r="C8" s="6">
        <v>9159</v>
      </c>
    </row>
    <row r="9" spans="1:3" ht="30" x14ac:dyDescent="0.25">
      <c r="A9" s="2" t="s">
        <v>35</v>
      </c>
      <c r="B9" s="6">
        <v>59020</v>
      </c>
      <c r="C9" s="6">
        <v>49404</v>
      </c>
    </row>
    <row r="10" spans="1:3" x14ac:dyDescent="0.25">
      <c r="A10" s="2" t="s">
        <v>36</v>
      </c>
      <c r="B10" s="6">
        <v>15404</v>
      </c>
      <c r="C10" s="6">
        <v>14193</v>
      </c>
    </row>
    <row r="11" spans="1:3" x14ac:dyDescent="0.25">
      <c r="A11" s="2" t="s">
        <v>37</v>
      </c>
      <c r="B11" s="4">
        <v>-187</v>
      </c>
      <c r="C11" s="4">
        <v>-157</v>
      </c>
    </row>
    <row r="12" spans="1:3" ht="30" x14ac:dyDescent="0.25">
      <c r="A12" s="2" t="s">
        <v>38</v>
      </c>
      <c r="B12" s="6">
        <v>43803</v>
      </c>
      <c r="C12" s="6">
        <v>35368</v>
      </c>
    </row>
    <row r="13" spans="1:3" ht="30" x14ac:dyDescent="0.25">
      <c r="A13" s="2" t="s">
        <v>39</v>
      </c>
      <c r="B13" s="6">
        <v>8534</v>
      </c>
      <c r="C13" s="6">
        <v>7667</v>
      </c>
    </row>
    <row r="14" spans="1:3" x14ac:dyDescent="0.25">
      <c r="A14" s="2" t="s">
        <v>40</v>
      </c>
      <c r="B14" s="6">
        <v>35269</v>
      </c>
      <c r="C14" s="6">
        <v>27701</v>
      </c>
    </row>
    <row r="15" spans="1:3" ht="30" x14ac:dyDescent="0.25">
      <c r="A15" s="2" t="s">
        <v>41</v>
      </c>
      <c r="B15" s="4">
        <v>-25</v>
      </c>
      <c r="C15" s="4">
        <v>-758</v>
      </c>
    </row>
    <row r="16" spans="1:3" ht="30" x14ac:dyDescent="0.25">
      <c r="A16" s="2" t="s">
        <v>42</v>
      </c>
      <c r="B16" s="4">
        <v>100</v>
      </c>
      <c r="C16" s="4">
        <v>-296</v>
      </c>
    </row>
    <row r="17" spans="1:3" x14ac:dyDescent="0.25">
      <c r="A17" s="2" t="s">
        <v>43</v>
      </c>
      <c r="B17" s="4">
        <v>-125</v>
      </c>
      <c r="C17" s="4">
        <v>-462</v>
      </c>
    </row>
    <row r="18" spans="1:3" x14ac:dyDescent="0.25">
      <c r="A18" s="2" t="s">
        <v>44</v>
      </c>
      <c r="B18" s="6">
        <v>35144</v>
      </c>
      <c r="C18" s="6">
        <v>27239</v>
      </c>
    </row>
    <row r="19" spans="1:3" ht="45" x14ac:dyDescent="0.25">
      <c r="A19" s="2" t="s">
        <v>45</v>
      </c>
      <c r="B19" s="4">
        <v>186</v>
      </c>
      <c r="C19" s="4">
        <v>201</v>
      </c>
    </row>
    <row r="20" spans="1:3" ht="30" x14ac:dyDescent="0.25">
      <c r="A20" s="2" t="s">
        <v>46</v>
      </c>
      <c r="B20" s="6">
        <v>34958</v>
      </c>
      <c r="C20" s="6">
        <v>27038</v>
      </c>
    </row>
    <row r="21" spans="1:3" x14ac:dyDescent="0.25">
      <c r="A21" s="3" t="s">
        <v>47</v>
      </c>
      <c r="B21" s="4" t="s">
        <v>5</v>
      </c>
      <c r="C21" s="4" t="s">
        <v>5</v>
      </c>
    </row>
    <row r="22" spans="1:3" x14ac:dyDescent="0.25">
      <c r="A22" s="2" t="s">
        <v>40</v>
      </c>
      <c r="B22" s="9">
        <v>0.85</v>
      </c>
      <c r="C22" s="9">
        <v>0.67</v>
      </c>
    </row>
    <row r="23" spans="1:3" x14ac:dyDescent="0.25">
      <c r="A23" s="2" t="s">
        <v>43</v>
      </c>
      <c r="B23" s="4" t="s">
        <v>5</v>
      </c>
      <c r="C23" s="9">
        <v>-0.01</v>
      </c>
    </row>
    <row r="24" spans="1:3" x14ac:dyDescent="0.25">
      <c r="A24" s="2" t="s">
        <v>44</v>
      </c>
      <c r="B24" s="9">
        <v>0.85</v>
      </c>
      <c r="C24" s="9">
        <v>0.66</v>
      </c>
    </row>
    <row r="25" spans="1:3" x14ac:dyDescent="0.25">
      <c r="A25" s="3" t="s">
        <v>48</v>
      </c>
      <c r="B25" s="4" t="s">
        <v>5</v>
      </c>
      <c r="C25" s="4" t="s">
        <v>5</v>
      </c>
    </row>
    <row r="26" spans="1:3" x14ac:dyDescent="0.25">
      <c r="A26" s="2" t="s">
        <v>40</v>
      </c>
      <c r="B26" s="9">
        <v>0.77</v>
      </c>
      <c r="C26" s="9">
        <v>0.64</v>
      </c>
    </row>
    <row r="27" spans="1:3" x14ac:dyDescent="0.25">
      <c r="A27" s="2" t="s">
        <v>43</v>
      </c>
      <c r="B27" s="9">
        <v>-0.01</v>
      </c>
      <c r="C27" s="9">
        <v>-0.01</v>
      </c>
    </row>
    <row r="28" spans="1:3" x14ac:dyDescent="0.25">
      <c r="A28" s="2" t="s">
        <v>44</v>
      </c>
      <c r="B28" s="9">
        <v>0.76</v>
      </c>
      <c r="C28" s="9">
        <v>0.63</v>
      </c>
    </row>
    <row r="29" spans="1:3" x14ac:dyDescent="0.25">
      <c r="A29" s="2" t="s">
        <v>49</v>
      </c>
      <c r="B29" s="9">
        <v>0.34</v>
      </c>
      <c r="C29" s="9">
        <v>0.34</v>
      </c>
    </row>
    <row r="30" spans="1:3" ht="30" x14ac:dyDescent="0.25">
      <c r="A30" s="3" t="s">
        <v>50</v>
      </c>
      <c r="B30" s="4" t="s">
        <v>5</v>
      </c>
      <c r="C30" s="4" t="s">
        <v>5</v>
      </c>
    </row>
    <row r="31" spans="1:3" x14ac:dyDescent="0.25">
      <c r="A31" s="2" t="s">
        <v>51</v>
      </c>
      <c r="B31" s="6">
        <v>41262</v>
      </c>
      <c r="C31" s="6">
        <v>41014</v>
      </c>
    </row>
    <row r="32" spans="1:3" x14ac:dyDescent="0.25">
      <c r="A32" s="2" t="s">
        <v>52</v>
      </c>
      <c r="B32" s="6">
        <v>45749</v>
      </c>
      <c r="C32" s="6">
        <v>43047</v>
      </c>
    </row>
    <row r="33" spans="1:3" ht="30" x14ac:dyDescent="0.25">
      <c r="A33" s="3" t="s">
        <v>53</v>
      </c>
      <c r="B33" s="4" t="s">
        <v>5</v>
      </c>
      <c r="C33" s="4" t="s">
        <v>5</v>
      </c>
    </row>
    <row r="34" spans="1:3" ht="30" x14ac:dyDescent="0.25">
      <c r="A34" s="2" t="s">
        <v>54</v>
      </c>
      <c r="B34" s="6">
        <v>35083</v>
      </c>
      <c r="C34" s="6">
        <v>27500</v>
      </c>
    </row>
    <row r="35" spans="1:3" ht="30" x14ac:dyDescent="0.25">
      <c r="A35" s="2" t="s">
        <v>55</v>
      </c>
      <c r="B35" s="4">
        <v>-125</v>
      </c>
      <c r="C35" s="4">
        <v>-462</v>
      </c>
    </row>
    <row r="36" spans="1:3" ht="30" x14ac:dyDescent="0.25">
      <c r="A36" s="2" t="s">
        <v>46</v>
      </c>
      <c r="B36" s="8">
        <v>34958</v>
      </c>
      <c r="C36" s="8">
        <v>2703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6.5703125" customWidth="1"/>
    <col min="3" max="3" width="9" customWidth="1"/>
    <col min="4" max="4" width="27.7109375" customWidth="1"/>
    <col min="5" max="5" width="7" customWidth="1"/>
    <col min="6" max="6" width="36.5703125" customWidth="1"/>
    <col min="7" max="7" width="9" customWidth="1"/>
    <col min="8" max="8" width="27.7109375" customWidth="1"/>
    <col min="9" max="9" width="7" customWidth="1"/>
    <col min="10" max="10" width="36.5703125" customWidth="1"/>
    <col min="11" max="11" width="9" customWidth="1"/>
    <col min="12" max="12" width="18" customWidth="1"/>
    <col min="13" max="14" width="36.5703125" customWidth="1"/>
    <col min="15" max="15" width="9" customWidth="1"/>
    <col min="16" max="16" width="25" customWidth="1"/>
    <col min="17" max="17" width="36.5703125" customWidth="1"/>
  </cols>
  <sheetData>
    <row r="1" spans="1:17" ht="15" customHeight="1" x14ac:dyDescent="0.25">
      <c r="A1" s="7" t="s">
        <v>5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01</v>
      </c>
      <c r="B3" s="33" t="s">
        <v>5</v>
      </c>
      <c r="C3" s="33"/>
      <c r="D3" s="33"/>
      <c r="E3" s="33"/>
      <c r="F3" s="33"/>
      <c r="G3" s="33"/>
      <c r="H3" s="33"/>
      <c r="I3" s="33"/>
      <c r="J3" s="33"/>
      <c r="K3" s="33"/>
      <c r="L3" s="33"/>
      <c r="M3" s="33"/>
      <c r="N3" s="33"/>
      <c r="O3" s="33"/>
      <c r="P3" s="33"/>
      <c r="Q3" s="33"/>
    </row>
    <row r="4" spans="1:17" x14ac:dyDescent="0.25">
      <c r="A4" s="12"/>
      <c r="B4" s="34" t="s">
        <v>502</v>
      </c>
      <c r="C4" s="34"/>
      <c r="D4" s="34"/>
      <c r="E4" s="34"/>
      <c r="F4" s="34"/>
      <c r="G4" s="34"/>
      <c r="H4" s="34"/>
      <c r="I4" s="34"/>
      <c r="J4" s="34"/>
      <c r="K4" s="34"/>
      <c r="L4" s="34"/>
      <c r="M4" s="34"/>
      <c r="N4" s="34"/>
      <c r="O4" s="34"/>
      <c r="P4" s="34"/>
      <c r="Q4" s="34"/>
    </row>
    <row r="5" spans="1:17" ht="25.5" customHeight="1" x14ac:dyDescent="0.25">
      <c r="A5" s="12"/>
      <c r="B5" s="35" t="s">
        <v>503</v>
      </c>
      <c r="C5" s="35"/>
      <c r="D5" s="35"/>
      <c r="E5" s="35"/>
      <c r="F5" s="35"/>
      <c r="G5" s="35"/>
      <c r="H5" s="35"/>
      <c r="I5" s="35"/>
      <c r="J5" s="35"/>
      <c r="K5" s="35"/>
      <c r="L5" s="35"/>
      <c r="M5" s="35"/>
      <c r="N5" s="35"/>
      <c r="O5" s="35"/>
      <c r="P5" s="35"/>
      <c r="Q5" s="35"/>
    </row>
    <row r="6" spans="1:17" x14ac:dyDescent="0.25">
      <c r="A6" s="12"/>
      <c r="B6" s="35" t="s">
        <v>504</v>
      </c>
      <c r="C6" s="35"/>
      <c r="D6" s="35"/>
      <c r="E6" s="35"/>
      <c r="F6" s="35"/>
      <c r="G6" s="35"/>
      <c r="H6" s="35"/>
      <c r="I6" s="35"/>
      <c r="J6" s="35"/>
      <c r="K6" s="35"/>
      <c r="L6" s="35"/>
      <c r="M6" s="35"/>
      <c r="N6" s="35"/>
      <c r="O6" s="35"/>
      <c r="P6" s="35"/>
      <c r="Q6" s="35"/>
    </row>
    <row r="7" spans="1:17" x14ac:dyDescent="0.25">
      <c r="A7" s="12"/>
      <c r="B7" s="35" t="s">
        <v>505</v>
      </c>
      <c r="C7" s="35"/>
      <c r="D7" s="35"/>
      <c r="E7" s="35"/>
      <c r="F7" s="35"/>
      <c r="G7" s="35"/>
      <c r="H7" s="35"/>
      <c r="I7" s="35"/>
      <c r="J7" s="35"/>
      <c r="K7" s="35"/>
      <c r="L7" s="35"/>
      <c r="M7" s="35"/>
      <c r="N7" s="35"/>
      <c r="O7" s="35"/>
      <c r="P7" s="35"/>
      <c r="Q7" s="35"/>
    </row>
    <row r="8" spans="1:17" x14ac:dyDescent="0.25">
      <c r="A8" s="12"/>
      <c r="B8" s="33"/>
      <c r="C8" s="33"/>
      <c r="D8" s="33"/>
      <c r="E8" s="33"/>
      <c r="F8" s="33"/>
      <c r="G8" s="33"/>
      <c r="H8" s="33"/>
      <c r="I8" s="33"/>
      <c r="J8" s="33"/>
      <c r="K8" s="33"/>
      <c r="L8" s="33"/>
      <c r="M8" s="33"/>
      <c r="N8" s="33"/>
      <c r="O8" s="33"/>
      <c r="P8" s="33"/>
      <c r="Q8" s="33"/>
    </row>
    <row r="9" spans="1:17" x14ac:dyDescent="0.25">
      <c r="A9" s="12"/>
      <c r="B9" s="83"/>
      <c r="C9" s="83"/>
      <c r="D9" s="83"/>
      <c r="E9" s="83"/>
      <c r="F9" s="83"/>
      <c r="G9" s="83"/>
      <c r="H9" s="83"/>
      <c r="I9" s="83"/>
      <c r="J9" s="83"/>
      <c r="K9" s="83"/>
      <c r="L9" s="83"/>
      <c r="M9" s="83"/>
      <c r="N9" s="83"/>
      <c r="O9" s="83"/>
      <c r="P9" s="83"/>
      <c r="Q9" s="83"/>
    </row>
    <row r="10" spans="1:17" x14ac:dyDescent="0.25">
      <c r="A10" s="12"/>
      <c r="B10" s="33"/>
      <c r="C10" s="33"/>
      <c r="D10" s="33"/>
      <c r="E10" s="33"/>
      <c r="F10" s="33"/>
      <c r="G10" s="33"/>
      <c r="H10" s="33"/>
      <c r="I10" s="33"/>
      <c r="J10" s="33"/>
      <c r="K10" s="33"/>
      <c r="L10" s="33"/>
      <c r="M10" s="33"/>
      <c r="N10" s="33"/>
      <c r="O10" s="33"/>
      <c r="P10" s="33"/>
      <c r="Q10" s="33"/>
    </row>
    <row r="11" spans="1:17" x14ac:dyDescent="0.25">
      <c r="A11" s="12"/>
      <c r="B11" s="61"/>
      <c r="C11" s="42" t="s">
        <v>506</v>
      </c>
      <c r="D11" s="42"/>
      <c r="E11" s="42"/>
      <c r="F11" s="42"/>
      <c r="G11" s="42"/>
      <c r="H11" s="42"/>
      <c r="I11" s="48"/>
      <c r="J11" s="70"/>
      <c r="K11" s="42" t="s">
        <v>507</v>
      </c>
      <c r="L11" s="42"/>
      <c r="M11" s="42"/>
      <c r="N11" s="42"/>
      <c r="O11" s="42"/>
      <c r="P11" s="42"/>
      <c r="Q11" s="48"/>
    </row>
    <row r="12" spans="1:17" x14ac:dyDescent="0.25">
      <c r="A12" s="12"/>
      <c r="B12" s="61"/>
      <c r="C12" s="30" t="s">
        <v>262</v>
      </c>
      <c r="D12" s="30"/>
      <c r="E12" s="30"/>
      <c r="F12" s="30"/>
      <c r="G12" s="30"/>
      <c r="H12" s="30"/>
      <c r="I12" s="48"/>
      <c r="J12" s="70"/>
      <c r="K12" s="30" t="s">
        <v>262</v>
      </c>
      <c r="L12" s="30"/>
      <c r="M12" s="30"/>
      <c r="N12" s="30"/>
      <c r="O12" s="30"/>
      <c r="P12" s="30"/>
      <c r="Q12" s="48"/>
    </row>
    <row r="13" spans="1:17" x14ac:dyDescent="0.25">
      <c r="A13" s="12"/>
      <c r="B13" s="70"/>
      <c r="C13" s="77" t="s">
        <v>273</v>
      </c>
      <c r="D13" s="77"/>
      <c r="E13" s="78"/>
      <c r="F13" s="79"/>
      <c r="G13" s="77" t="s">
        <v>366</v>
      </c>
      <c r="H13" s="77"/>
      <c r="I13" s="48"/>
      <c r="J13" s="70"/>
      <c r="K13" s="77" t="s">
        <v>273</v>
      </c>
      <c r="L13" s="77"/>
      <c r="M13" s="78"/>
      <c r="N13" s="79"/>
      <c r="O13" s="77" t="s">
        <v>366</v>
      </c>
      <c r="P13" s="77"/>
      <c r="Q13" s="48"/>
    </row>
    <row r="14" spans="1:17" x14ac:dyDescent="0.25">
      <c r="A14" s="12"/>
      <c r="B14" s="70"/>
      <c r="C14" s="30">
        <v>2014</v>
      </c>
      <c r="D14" s="30"/>
      <c r="E14" s="48"/>
      <c r="F14" s="80"/>
      <c r="G14" s="30">
        <v>2013</v>
      </c>
      <c r="H14" s="30"/>
      <c r="I14" s="48"/>
      <c r="J14" s="70"/>
      <c r="K14" s="30">
        <v>2014</v>
      </c>
      <c r="L14" s="30"/>
      <c r="M14" s="48"/>
      <c r="N14" s="80"/>
      <c r="O14" s="30">
        <v>2013</v>
      </c>
      <c r="P14" s="30"/>
      <c r="Q14" s="48"/>
    </row>
    <row r="15" spans="1:17" x14ac:dyDescent="0.25">
      <c r="A15" s="12"/>
      <c r="B15" s="15"/>
      <c r="C15" s="42" t="s">
        <v>182</v>
      </c>
      <c r="D15" s="42"/>
      <c r="E15" s="42"/>
      <c r="F15" s="42"/>
      <c r="G15" s="42"/>
      <c r="H15" s="42"/>
      <c r="I15" s="42"/>
      <c r="J15" s="42"/>
      <c r="K15" s="42"/>
      <c r="L15" s="42"/>
      <c r="M15" s="42"/>
      <c r="N15" s="42"/>
      <c r="O15" s="42"/>
      <c r="P15" s="42"/>
      <c r="Q15" s="16"/>
    </row>
    <row r="16" spans="1:17" x14ac:dyDescent="0.25">
      <c r="A16" s="12"/>
      <c r="B16" s="39" t="s">
        <v>508</v>
      </c>
      <c r="C16" s="19" t="s">
        <v>184</v>
      </c>
      <c r="D16" s="22">
        <v>450</v>
      </c>
      <c r="E16" s="19"/>
      <c r="F16" s="39"/>
      <c r="G16" s="19" t="s">
        <v>184</v>
      </c>
      <c r="H16" s="22">
        <v>465</v>
      </c>
      <c r="I16" s="19"/>
      <c r="J16" s="39"/>
      <c r="K16" s="19" t="s">
        <v>184</v>
      </c>
      <c r="L16" s="22">
        <v>138</v>
      </c>
      <c r="M16" s="19"/>
      <c r="N16" s="39"/>
      <c r="O16" s="19" t="s">
        <v>184</v>
      </c>
      <c r="P16" s="22">
        <v>164</v>
      </c>
      <c r="Q16" s="19"/>
    </row>
    <row r="17" spans="1:17" x14ac:dyDescent="0.25">
      <c r="A17" s="12"/>
      <c r="B17" s="39" t="s">
        <v>509</v>
      </c>
      <c r="C17" s="19"/>
      <c r="D17" s="21">
        <v>4483</v>
      </c>
      <c r="E17" s="19"/>
      <c r="F17" s="39"/>
      <c r="G17" s="19"/>
      <c r="H17" s="21">
        <v>4139</v>
      </c>
      <c r="I17" s="19"/>
      <c r="J17" s="39"/>
      <c r="K17" s="19"/>
      <c r="L17" s="22">
        <v>597</v>
      </c>
      <c r="M17" s="19"/>
      <c r="N17" s="39"/>
      <c r="O17" s="19"/>
      <c r="P17" s="22">
        <v>999</v>
      </c>
      <c r="Q17" s="19"/>
    </row>
    <row r="18" spans="1:17" x14ac:dyDescent="0.25">
      <c r="A18" s="12"/>
      <c r="B18" s="39" t="s">
        <v>510</v>
      </c>
      <c r="C18" s="19"/>
      <c r="D18" s="22" t="s">
        <v>511</v>
      </c>
      <c r="E18" s="19" t="s">
        <v>216</v>
      </c>
      <c r="F18" s="39"/>
      <c r="G18" s="19"/>
      <c r="H18" s="22" t="s">
        <v>512</v>
      </c>
      <c r="I18" s="19" t="s">
        <v>216</v>
      </c>
      <c r="J18" s="39"/>
      <c r="K18" s="19"/>
      <c r="L18" s="22" t="s">
        <v>214</v>
      </c>
      <c r="M18" s="19"/>
      <c r="N18" s="39"/>
      <c r="O18" s="19"/>
      <c r="P18" s="22" t="s">
        <v>214</v>
      </c>
      <c r="Q18" s="19"/>
    </row>
    <row r="19" spans="1:17" x14ac:dyDescent="0.25">
      <c r="A19" s="12"/>
      <c r="B19" s="39" t="s">
        <v>513</v>
      </c>
      <c r="C19" s="23"/>
      <c r="D19" s="24">
        <v>1071</v>
      </c>
      <c r="E19" s="19"/>
      <c r="F19" s="39"/>
      <c r="G19" s="23"/>
      <c r="H19" s="24">
        <v>1410</v>
      </c>
      <c r="I19" s="19"/>
      <c r="J19" s="39"/>
      <c r="K19" s="23"/>
      <c r="L19" s="40">
        <v>26</v>
      </c>
      <c r="M19" s="19"/>
      <c r="N19" s="39"/>
      <c r="O19" s="23"/>
      <c r="P19" s="40">
        <v>730</v>
      </c>
      <c r="Q19" s="19"/>
    </row>
    <row r="20" spans="1:17" ht="15.75" thickBot="1" x14ac:dyDescent="0.3">
      <c r="A20" s="12"/>
      <c r="B20" s="39" t="s">
        <v>514</v>
      </c>
      <c r="C20" s="28" t="s">
        <v>184</v>
      </c>
      <c r="D20" s="41" t="s">
        <v>515</v>
      </c>
      <c r="E20" s="19" t="s">
        <v>216</v>
      </c>
      <c r="F20" s="38"/>
      <c r="G20" s="28" t="s">
        <v>184</v>
      </c>
      <c r="H20" s="41">
        <v>244</v>
      </c>
      <c r="I20" s="37"/>
      <c r="J20" s="38"/>
      <c r="K20" s="28" t="s">
        <v>184</v>
      </c>
      <c r="L20" s="41">
        <v>761</v>
      </c>
      <c r="M20" s="37"/>
      <c r="N20" s="38"/>
      <c r="O20" s="28" t="s">
        <v>184</v>
      </c>
      <c r="P20" s="29">
        <v>1893</v>
      </c>
      <c r="Q20" s="37"/>
    </row>
    <row r="21" spans="1:17" ht="16.5" thickTop="1" x14ac:dyDescent="0.25">
      <c r="A21" s="12"/>
      <c r="B21" s="36"/>
      <c r="C21" s="36"/>
      <c r="D21" s="36"/>
      <c r="E21" s="36"/>
      <c r="F21" s="36"/>
      <c r="G21" s="36"/>
      <c r="H21" s="36"/>
      <c r="I21" s="36"/>
      <c r="J21" s="36"/>
      <c r="K21" s="36"/>
      <c r="L21" s="36"/>
      <c r="M21" s="36"/>
      <c r="N21" s="36"/>
      <c r="O21" s="36"/>
      <c r="P21" s="36"/>
      <c r="Q21" s="36"/>
    </row>
    <row r="22" spans="1:17" x14ac:dyDescent="0.25">
      <c r="A22" s="12"/>
      <c r="B22" s="35" t="s">
        <v>516</v>
      </c>
      <c r="C22" s="35"/>
      <c r="D22" s="35"/>
      <c r="E22" s="35"/>
      <c r="F22" s="35"/>
      <c r="G22" s="35"/>
      <c r="H22" s="35"/>
      <c r="I22" s="35"/>
      <c r="J22" s="35"/>
      <c r="K22" s="35"/>
      <c r="L22" s="35"/>
      <c r="M22" s="35"/>
      <c r="N22" s="35"/>
      <c r="O22" s="35"/>
      <c r="P22" s="35"/>
      <c r="Q22" s="35"/>
    </row>
  </sheetData>
  <mergeCells count="39">
    <mergeCell ref="B7:Q7"/>
    <mergeCell ref="B8:Q8"/>
    <mergeCell ref="B9:Q9"/>
    <mergeCell ref="B10:Q10"/>
    <mergeCell ref="B21:Q21"/>
    <mergeCell ref="B22:Q22"/>
    <mergeCell ref="Q13:Q14"/>
    <mergeCell ref="C15:P15"/>
    <mergeCell ref="A1:A2"/>
    <mergeCell ref="B1:Q1"/>
    <mergeCell ref="B2:Q2"/>
    <mergeCell ref="A3:A22"/>
    <mergeCell ref="B3:Q3"/>
    <mergeCell ref="B4:Q4"/>
    <mergeCell ref="B5:Q5"/>
    <mergeCell ref="B6:Q6"/>
    <mergeCell ref="K13:L13"/>
    <mergeCell ref="K14:L14"/>
    <mergeCell ref="M13:M14"/>
    <mergeCell ref="N13:N14"/>
    <mergeCell ref="O13:P13"/>
    <mergeCell ref="O14:P14"/>
    <mergeCell ref="Q11:Q12"/>
    <mergeCell ref="B13:B14"/>
    <mergeCell ref="C13:D13"/>
    <mergeCell ref="C14:D14"/>
    <mergeCell ref="E13:E14"/>
    <mergeCell ref="F13:F14"/>
    <mergeCell ref="G13:H13"/>
    <mergeCell ref="G14:H14"/>
    <mergeCell ref="I13:I14"/>
    <mergeCell ref="J13:J14"/>
    <mergeCell ref="B11:B12"/>
    <mergeCell ref="C11:H11"/>
    <mergeCell ref="C12:H12"/>
    <mergeCell ref="I11:I12"/>
    <mergeCell ref="J11:J12"/>
    <mergeCell ref="K11:P11"/>
    <mergeCell ref="K12:P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17</v>
      </c>
      <c r="B1" s="1" t="s">
        <v>1</v>
      </c>
    </row>
    <row r="2" spans="1:2" x14ac:dyDescent="0.25">
      <c r="A2" s="7"/>
      <c r="B2" s="1" t="s">
        <v>2</v>
      </c>
    </row>
    <row r="3" spans="1:2" x14ac:dyDescent="0.25">
      <c r="A3" s="12" t="s">
        <v>518</v>
      </c>
      <c r="B3" s="4" t="s">
        <v>5</v>
      </c>
    </row>
    <row r="4" spans="1:2" ht="26.25" x14ac:dyDescent="0.25">
      <c r="A4" s="12"/>
      <c r="B4" s="10" t="s">
        <v>519</v>
      </c>
    </row>
    <row r="5" spans="1:2" ht="102.75" x14ac:dyDescent="0.25">
      <c r="A5" s="12"/>
      <c r="B5" s="137" t="s">
        <v>520</v>
      </c>
    </row>
    <row r="6" spans="1:2" ht="409.6" x14ac:dyDescent="0.25">
      <c r="A6" s="12"/>
      <c r="B6" s="11" t="s">
        <v>521</v>
      </c>
    </row>
    <row r="7" spans="1:2" ht="268.5" x14ac:dyDescent="0.25">
      <c r="A7" s="12"/>
      <c r="B7" s="137" t="s">
        <v>522</v>
      </c>
    </row>
    <row r="8" spans="1:2" ht="268.5" x14ac:dyDescent="0.25">
      <c r="A8" s="12"/>
      <c r="B8" s="11" t="s">
        <v>523</v>
      </c>
    </row>
    <row r="9" spans="1:2" ht="357.75" x14ac:dyDescent="0.25">
      <c r="A9" s="12"/>
      <c r="B9" s="137" t="s">
        <v>524</v>
      </c>
    </row>
    <row r="10" spans="1:2" ht="243" x14ac:dyDescent="0.25">
      <c r="A10" s="12"/>
      <c r="B10" s="137" t="s">
        <v>525</v>
      </c>
    </row>
    <row r="11" spans="1:2" ht="90" x14ac:dyDescent="0.25">
      <c r="A11" s="12"/>
      <c r="B11" s="137" t="s">
        <v>526</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28.5703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x14ac:dyDescent="0.25">
      <c r="A1" s="7" t="s">
        <v>5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527</v>
      </c>
      <c r="B3" s="33" t="s">
        <v>5</v>
      </c>
      <c r="C3" s="33"/>
      <c r="D3" s="33"/>
      <c r="E3" s="33"/>
      <c r="F3" s="33"/>
      <c r="G3" s="33"/>
      <c r="H3" s="33"/>
      <c r="I3" s="33"/>
    </row>
    <row r="4" spans="1:9" x14ac:dyDescent="0.25">
      <c r="A4" s="12"/>
      <c r="B4" s="34" t="s">
        <v>528</v>
      </c>
      <c r="C4" s="34"/>
      <c r="D4" s="34"/>
      <c r="E4" s="34"/>
      <c r="F4" s="34"/>
      <c r="G4" s="34"/>
      <c r="H4" s="34"/>
      <c r="I4" s="34"/>
    </row>
    <row r="5" spans="1:9" ht="38.25" customHeight="1" x14ac:dyDescent="0.25">
      <c r="A5" s="12"/>
      <c r="B5" s="35" t="s">
        <v>529</v>
      </c>
      <c r="C5" s="35"/>
      <c r="D5" s="35"/>
      <c r="E5" s="35"/>
      <c r="F5" s="35"/>
      <c r="G5" s="35"/>
      <c r="H5" s="35"/>
      <c r="I5" s="35"/>
    </row>
    <row r="6" spans="1:9" ht="89.25" customHeight="1" x14ac:dyDescent="0.25">
      <c r="A6" s="12"/>
      <c r="B6" s="35" t="s">
        <v>530</v>
      </c>
      <c r="C6" s="35"/>
      <c r="D6" s="35"/>
      <c r="E6" s="35"/>
      <c r="F6" s="35"/>
      <c r="G6" s="35"/>
      <c r="H6" s="35"/>
      <c r="I6" s="35"/>
    </row>
    <row r="7" spans="1:9" ht="51" customHeight="1" x14ac:dyDescent="0.25">
      <c r="A7" s="12"/>
      <c r="B7" s="35" t="s">
        <v>531</v>
      </c>
      <c r="C7" s="35"/>
      <c r="D7" s="35"/>
      <c r="E7" s="35"/>
      <c r="F7" s="35"/>
      <c r="G7" s="35"/>
      <c r="H7" s="35"/>
      <c r="I7" s="35"/>
    </row>
    <row r="8" spans="1:9" x14ac:dyDescent="0.25">
      <c r="A8" s="12"/>
      <c r="B8" s="35" t="s">
        <v>532</v>
      </c>
      <c r="C8" s="35"/>
      <c r="D8" s="35"/>
      <c r="E8" s="35"/>
      <c r="F8" s="35"/>
      <c r="G8" s="35"/>
      <c r="H8" s="35"/>
      <c r="I8" s="35"/>
    </row>
    <row r="9" spans="1:9" ht="15.75" x14ac:dyDescent="0.25">
      <c r="A9" s="12"/>
      <c r="B9" s="36"/>
      <c r="C9" s="36"/>
      <c r="D9" s="36"/>
      <c r="E9" s="36"/>
      <c r="F9" s="36"/>
      <c r="G9" s="36"/>
      <c r="H9" s="36"/>
      <c r="I9" s="36"/>
    </row>
    <row r="10" spans="1:9" x14ac:dyDescent="0.25">
      <c r="A10" s="12"/>
      <c r="B10" s="39"/>
      <c r="C10" s="19"/>
      <c r="D10" s="19"/>
      <c r="E10" s="19"/>
      <c r="F10" s="39"/>
      <c r="G10" s="19"/>
      <c r="H10" s="19"/>
      <c r="I10" s="19"/>
    </row>
    <row r="11" spans="1:9" x14ac:dyDescent="0.25">
      <c r="A11" s="12"/>
      <c r="B11" s="39"/>
      <c r="C11" s="30" t="s">
        <v>262</v>
      </c>
      <c r="D11" s="30"/>
      <c r="E11" s="30"/>
      <c r="F11" s="30"/>
      <c r="G11" s="30"/>
      <c r="H11" s="30"/>
      <c r="I11" s="16"/>
    </row>
    <row r="12" spans="1:9" x14ac:dyDescent="0.25">
      <c r="A12" s="12"/>
      <c r="B12" s="15"/>
      <c r="C12" s="113" t="s">
        <v>533</v>
      </c>
      <c r="D12" s="113"/>
      <c r="E12" s="16"/>
      <c r="F12" s="55"/>
      <c r="G12" s="113" t="s">
        <v>534</v>
      </c>
      <c r="H12" s="113"/>
      <c r="I12" s="16"/>
    </row>
    <row r="13" spans="1:9" x14ac:dyDescent="0.25">
      <c r="A13" s="12"/>
      <c r="B13" s="15"/>
      <c r="C13" s="42" t="s">
        <v>182</v>
      </c>
      <c r="D13" s="42"/>
      <c r="E13" s="42"/>
      <c r="F13" s="42"/>
      <c r="G13" s="42"/>
      <c r="H13" s="42"/>
      <c r="I13" s="16"/>
    </row>
    <row r="14" spans="1:9" x14ac:dyDescent="0.25">
      <c r="A14" s="12"/>
      <c r="B14" s="17" t="s">
        <v>535</v>
      </c>
      <c r="C14" s="65"/>
      <c r="D14" s="138"/>
      <c r="E14" s="65"/>
      <c r="F14" s="139"/>
      <c r="G14" s="65"/>
      <c r="H14" s="138"/>
      <c r="I14" s="65"/>
    </row>
    <row r="15" spans="1:9" x14ac:dyDescent="0.25">
      <c r="A15" s="12"/>
      <c r="B15" s="20" t="s">
        <v>263</v>
      </c>
      <c r="C15" s="19" t="s">
        <v>184</v>
      </c>
      <c r="D15" s="21">
        <v>62506</v>
      </c>
      <c r="E15" s="19"/>
      <c r="F15" s="39"/>
      <c r="G15" s="19" t="s">
        <v>184</v>
      </c>
      <c r="H15" s="21">
        <v>56674</v>
      </c>
      <c r="I15" s="19"/>
    </row>
    <row r="16" spans="1:9" x14ac:dyDescent="0.25">
      <c r="A16" s="12"/>
      <c r="B16" s="20" t="s">
        <v>264</v>
      </c>
      <c r="C16" s="19"/>
      <c r="D16" s="21">
        <v>54714</v>
      </c>
      <c r="E16" s="19"/>
      <c r="F16" s="39"/>
      <c r="G16" s="19"/>
      <c r="H16" s="21">
        <v>58174</v>
      </c>
      <c r="I16" s="19"/>
    </row>
    <row r="17" spans="1:9" x14ac:dyDescent="0.25">
      <c r="A17" s="12"/>
      <c r="B17" s="20" t="s">
        <v>265</v>
      </c>
      <c r="C17" s="19"/>
      <c r="D17" s="21">
        <v>35231</v>
      </c>
      <c r="E17" s="19"/>
      <c r="F17" s="39"/>
      <c r="G17" s="19"/>
      <c r="H17" s="21">
        <v>36688</v>
      </c>
      <c r="I17" s="19"/>
    </row>
    <row r="18" spans="1:9" x14ac:dyDescent="0.25">
      <c r="A18" s="12"/>
      <c r="B18" s="20" t="s">
        <v>266</v>
      </c>
      <c r="C18" s="19"/>
      <c r="D18" s="21">
        <v>150245</v>
      </c>
      <c r="E18" s="19"/>
      <c r="F18" s="39"/>
      <c r="G18" s="19"/>
      <c r="H18" s="21">
        <v>142418</v>
      </c>
      <c r="I18" s="19"/>
    </row>
    <row r="19" spans="1:9" x14ac:dyDescent="0.25">
      <c r="A19" s="12"/>
      <c r="B19" s="20" t="s">
        <v>267</v>
      </c>
      <c r="C19" s="19"/>
      <c r="D19" s="21">
        <v>49602</v>
      </c>
      <c r="E19" s="19"/>
      <c r="F19" s="39"/>
      <c r="G19" s="19"/>
      <c r="H19" s="21">
        <v>42368</v>
      </c>
      <c r="I19" s="19"/>
    </row>
    <row r="20" spans="1:9" x14ac:dyDescent="0.25">
      <c r="A20" s="12"/>
      <c r="B20" s="20" t="s">
        <v>536</v>
      </c>
      <c r="C20" s="19"/>
      <c r="D20" s="21">
        <v>33182</v>
      </c>
      <c r="E20" s="19"/>
      <c r="F20" s="39"/>
      <c r="G20" s="19"/>
      <c r="H20" s="21">
        <v>31338</v>
      </c>
      <c r="I20" s="19"/>
    </row>
    <row r="21" spans="1:9" x14ac:dyDescent="0.25">
      <c r="A21" s="12"/>
      <c r="B21" s="20" t="s">
        <v>268</v>
      </c>
      <c r="C21" s="23"/>
      <c r="D21" s="24">
        <v>53066</v>
      </c>
      <c r="E21" s="19"/>
      <c r="F21" s="39"/>
      <c r="G21" s="23"/>
      <c r="H21" s="24">
        <v>44217</v>
      </c>
      <c r="I21" s="19"/>
    </row>
    <row r="22" spans="1:9" ht="15.75" thickBot="1" x14ac:dyDescent="0.3">
      <c r="A22" s="12"/>
      <c r="B22" s="25" t="s">
        <v>537</v>
      </c>
      <c r="C22" s="28" t="s">
        <v>184</v>
      </c>
      <c r="D22" s="29">
        <v>438546</v>
      </c>
      <c r="E22" s="19"/>
      <c r="F22" s="39"/>
      <c r="G22" s="28" t="s">
        <v>184</v>
      </c>
      <c r="H22" s="29">
        <v>411877</v>
      </c>
      <c r="I22" s="19"/>
    </row>
    <row r="23" spans="1:9" ht="16.5" thickTop="1" x14ac:dyDescent="0.25">
      <c r="A23" s="12"/>
      <c r="B23" s="36"/>
      <c r="C23" s="36"/>
      <c r="D23" s="36"/>
      <c r="E23" s="36"/>
      <c r="F23" s="36"/>
      <c r="G23" s="36"/>
      <c r="H23" s="36"/>
      <c r="I23" s="36"/>
    </row>
    <row r="24" spans="1:9" x14ac:dyDescent="0.25">
      <c r="A24" s="12"/>
      <c r="B24" s="39"/>
      <c r="C24" s="30" t="s">
        <v>262</v>
      </c>
      <c r="D24" s="30"/>
      <c r="E24" s="30"/>
      <c r="F24" s="30"/>
      <c r="G24" s="30"/>
      <c r="H24" s="30"/>
      <c r="I24" s="16"/>
    </row>
    <row r="25" spans="1:9" x14ac:dyDescent="0.25">
      <c r="A25" s="12"/>
      <c r="B25" s="15"/>
      <c r="C25" s="113" t="s">
        <v>533</v>
      </c>
      <c r="D25" s="113"/>
      <c r="E25" s="16"/>
      <c r="F25" s="55"/>
      <c r="G25" s="113" t="s">
        <v>534</v>
      </c>
      <c r="H25" s="113"/>
      <c r="I25" s="16"/>
    </row>
    <row r="26" spans="1:9" x14ac:dyDescent="0.25">
      <c r="A26" s="12"/>
      <c r="B26" s="15"/>
      <c r="C26" s="42" t="s">
        <v>182</v>
      </c>
      <c r="D26" s="42"/>
      <c r="E26" s="42"/>
      <c r="F26" s="42"/>
      <c r="G26" s="42"/>
      <c r="H26" s="42"/>
      <c r="I26" s="16"/>
    </row>
    <row r="27" spans="1:9" x14ac:dyDescent="0.25">
      <c r="A27" s="12"/>
      <c r="B27" s="17" t="s">
        <v>538</v>
      </c>
      <c r="C27" s="65"/>
      <c r="D27" s="138"/>
      <c r="E27" s="65"/>
      <c r="F27" s="139"/>
      <c r="G27" s="65"/>
      <c r="H27" s="138"/>
      <c r="I27" s="65"/>
    </row>
    <row r="28" spans="1:9" x14ac:dyDescent="0.25">
      <c r="A28" s="12"/>
      <c r="B28" s="20" t="s">
        <v>263</v>
      </c>
      <c r="C28" s="19" t="s">
        <v>184</v>
      </c>
      <c r="D28" s="21">
        <v>9392</v>
      </c>
      <c r="E28" s="19"/>
      <c r="F28" s="39"/>
      <c r="G28" s="19" t="s">
        <v>184</v>
      </c>
      <c r="H28" s="21">
        <v>5026</v>
      </c>
      <c r="I28" s="19"/>
    </row>
    <row r="29" spans="1:9" x14ac:dyDescent="0.25">
      <c r="A29" s="12"/>
      <c r="B29" s="20" t="s">
        <v>264</v>
      </c>
      <c r="C29" s="19"/>
      <c r="D29" s="21">
        <v>5687</v>
      </c>
      <c r="E29" s="19"/>
      <c r="F29" s="56"/>
      <c r="G29" s="19"/>
      <c r="H29" s="21">
        <v>5678</v>
      </c>
      <c r="I29" s="19"/>
    </row>
    <row r="30" spans="1:9" x14ac:dyDescent="0.25">
      <c r="A30" s="12"/>
      <c r="B30" s="20" t="s">
        <v>265</v>
      </c>
      <c r="C30" s="19"/>
      <c r="D30" s="21">
        <v>10548</v>
      </c>
      <c r="E30" s="19"/>
      <c r="F30" s="56"/>
      <c r="G30" s="19"/>
      <c r="H30" s="21">
        <v>13662</v>
      </c>
      <c r="I30" s="19"/>
    </row>
    <row r="31" spans="1:9" x14ac:dyDescent="0.25">
      <c r="A31" s="12"/>
      <c r="B31" s="20" t="s">
        <v>266</v>
      </c>
      <c r="C31" s="19"/>
      <c r="D31" s="21">
        <v>26881</v>
      </c>
      <c r="E31" s="19"/>
      <c r="F31" s="56"/>
      <c r="G31" s="19"/>
      <c r="H31" s="21">
        <v>23242</v>
      </c>
      <c r="I31" s="19"/>
    </row>
    <row r="32" spans="1:9" x14ac:dyDescent="0.25">
      <c r="A32" s="12"/>
      <c r="B32" s="20" t="s">
        <v>267</v>
      </c>
      <c r="C32" s="19"/>
      <c r="D32" s="21">
        <v>12837</v>
      </c>
      <c r="E32" s="19"/>
      <c r="F32" s="56"/>
      <c r="G32" s="19"/>
      <c r="H32" s="21">
        <v>12096</v>
      </c>
      <c r="I32" s="19"/>
    </row>
    <row r="33" spans="1:9" x14ac:dyDescent="0.25">
      <c r="A33" s="12"/>
      <c r="B33" s="20" t="s">
        <v>536</v>
      </c>
      <c r="C33" s="19"/>
      <c r="D33" s="21">
        <v>6604</v>
      </c>
      <c r="E33" s="19"/>
      <c r="F33" s="56"/>
      <c r="G33" s="19"/>
      <c r="H33" s="21">
        <v>6360</v>
      </c>
      <c r="I33" s="19"/>
    </row>
    <row r="34" spans="1:9" x14ac:dyDescent="0.25">
      <c r="A34" s="12"/>
      <c r="B34" s="20" t="s">
        <v>268</v>
      </c>
      <c r="C34" s="23"/>
      <c r="D34" s="24">
        <v>9768</v>
      </c>
      <c r="E34" s="19"/>
      <c r="F34" s="56"/>
      <c r="G34" s="23"/>
      <c r="H34" s="24">
        <v>2015</v>
      </c>
      <c r="I34" s="19"/>
    </row>
    <row r="35" spans="1:9" x14ac:dyDescent="0.25">
      <c r="A35" s="12"/>
      <c r="B35" s="25" t="s">
        <v>539</v>
      </c>
      <c r="C35" s="18"/>
      <c r="D35" s="50">
        <v>81717</v>
      </c>
      <c r="E35" s="19"/>
      <c r="F35" s="56"/>
      <c r="G35" s="18"/>
      <c r="H35" s="50">
        <v>68079</v>
      </c>
      <c r="I35" s="19"/>
    </row>
    <row r="36" spans="1:9" x14ac:dyDescent="0.25">
      <c r="A36" s="12"/>
      <c r="B36" s="20" t="s">
        <v>540</v>
      </c>
      <c r="C36" s="23"/>
      <c r="D36" s="40" t="s">
        <v>541</v>
      </c>
      <c r="E36" s="19" t="s">
        <v>216</v>
      </c>
      <c r="F36" s="56"/>
      <c r="G36" s="23"/>
      <c r="H36" s="40" t="s">
        <v>542</v>
      </c>
      <c r="I36" s="19" t="s">
        <v>216</v>
      </c>
    </row>
    <row r="37" spans="1:9" ht="26.25" x14ac:dyDescent="0.25">
      <c r="A37" s="12"/>
      <c r="B37" s="25" t="s">
        <v>543</v>
      </c>
      <c r="C37" s="120" t="s">
        <v>184</v>
      </c>
      <c r="D37" s="122">
        <v>59020</v>
      </c>
      <c r="E37" s="71"/>
      <c r="F37" s="75"/>
      <c r="G37" s="120" t="s">
        <v>184</v>
      </c>
      <c r="H37" s="122">
        <v>49404</v>
      </c>
      <c r="I37" s="71"/>
    </row>
    <row r="38" spans="1:9" ht="15.75" thickBot="1" x14ac:dyDescent="0.3">
      <c r="A38" s="12"/>
      <c r="B38" s="25" t="s">
        <v>544</v>
      </c>
      <c r="C38" s="140"/>
      <c r="D38" s="141"/>
      <c r="E38" s="71"/>
      <c r="F38" s="75"/>
      <c r="G38" s="140"/>
      <c r="H38" s="141"/>
      <c r="I38" s="71"/>
    </row>
    <row r="39" spans="1:9" ht="15.75" thickTop="1" x14ac:dyDescent="0.25">
      <c r="A39" s="12"/>
      <c r="B39" s="83"/>
      <c r="C39" s="83"/>
      <c r="D39" s="83"/>
      <c r="E39" s="83"/>
      <c r="F39" s="83"/>
      <c r="G39" s="83"/>
      <c r="H39" s="83"/>
      <c r="I39" s="83"/>
    </row>
    <row r="40" spans="1:9" ht="114.75" x14ac:dyDescent="0.25">
      <c r="A40" s="12"/>
      <c r="B40" s="114">
        <v>-1</v>
      </c>
      <c r="C40" s="32" t="s">
        <v>545</v>
      </c>
    </row>
    <row r="41" spans="1:9" ht="63.75" x14ac:dyDescent="0.25">
      <c r="A41" s="12"/>
      <c r="B41" s="114">
        <v>-2</v>
      </c>
      <c r="C41" s="32" t="s">
        <v>546</v>
      </c>
    </row>
    <row r="42" spans="1:9" x14ac:dyDescent="0.25">
      <c r="A42" s="12"/>
      <c r="B42" s="33"/>
      <c r="C42" s="33"/>
      <c r="D42" s="33"/>
      <c r="E42" s="33"/>
      <c r="F42" s="33"/>
      <c r="G42" s="33"/>
      <c r="H42" s="33"/>
      <c r="I42" s="33"/>
    </row>
    <row r="43" spans="1:9" ht="15.75" x14ac:dyDescent="0.25">
      <c r="A43" s="12"/>
      <c r="B43" s="36"/>
      <c r="C43" s="36"/>
      <c r="D43" s="36"/>
      <c r="E43" s="36"/>
      <c r="F43" s="36"/>
      <c r="G43" s="36"/>
      <c r="H43" s="36"/>
      <c r="I43" s="36"/>
    </row>
    <row r="44" spans="1:9" x14ac:dyDescent="0.25">
      <c r="A44" s="12"/>
      <c r="B44" s="33"/>
      <c r="C44" s="33"/>
      <c r="D44" s="33"/>
      <c r="E44" s="33"/>
      <c r="F44" s="33"/>
      <c r="G44" s="33"/>
      <c r="H44" s="33"/>
      <c r="I44" s="33"/>
    </row>
    <row r="45" spans="1:9" x14ac:dyDescent="0.25">
      <c r="A45" s="12"/>
      <c r="B45" s="39"/>
      <c r="C45" s="30" t="s">
        <v>262</v>
      </c>
      <c r="D45" s="30"/>
      <c r="E45" s="30"/>
      <c r="F45" s="30"/>
      <c r="G45" s="30"/>
      <c r="H45" s="30"/>
      <c r="I45" s="16"/>
    </row>
    <row r="46" spans="1:9" x14ac:dyDescent="0.25">
      <c r="A46" s="12"/>
      <c r="B46" s="15"/>
      <c r="C46" s="113" t="s">
        <v>533</v>
      </c>
      <c r="D46" s="113"/>
      <c r="E46" s="16"/>
      <c r="F46" s="55"/>
      <c r="G46" s="113" t="s">
        <v>534</v>
      </c>
      <c r="H46" s="113"/>
      <c r="I46" s="16"/>
    </row>
    <row r="47" spans="1:9" x14ac:dyDescent="0.25">
      <c r="A47" s="12"/>
      <c r="B47" s="15"/>
      <c r="C47" s="42" t="s">
        <v>182</v>
      </c>
      <c r="D47" s="42"/>
      <c r="E47" s="42"/>
      <c r="F47" s="42"/>
      <c r="G47" s="42"/>
      <c r="H47" s="42"/>
      <c r="I47" s="16"/>
    </row>
    <row r="48" spans="1:9" x14ac:dyDescent="0.25">
      <c r="A48" s="12"/>
      <c r="B48" s="17" t="s">
        <v>547</v>
      </c>
      <c r="C48" s="65"/>
      <c r="D48" s="138"/>
      <c r="E48" s="65"/>
      <c r="F48" s="139"/>
      <c r="G48" s="65"/>
      <c r="H48" s="138"/>
      <c r="I48" s="65"/>
    </row>
    <row r="49" spans="1:9" x14ac:dyDescent="0.25">
      <c r="A49" s="12"/>
      <c r="B49" s="20" t="s">
        <v>263</v>
      </c>
      <c r="C49" s="19" t="s">
        <v>184</v>
      </c>
      <c r="D49" s="21">
        <v>7855</v>
      </c>
      <c r="E49" s="19"/>
      <c r="F49" s="39"/>
      <c r="G49" s="19" t="s">
        <v>184</v>
      </c>
      <c r="H49" s="21">
        <v>6559</v>
      </c>
      <c r="I49" s="19"/>
    </row>
    <row r="50" spans="1:9" x14ac:dyDescent="0.25">
      <c r="A50" s="12"/>
      <c r="B50" s="20" t="s">
        <v>264</v>
      </c>
      <c r="C50" s="19"/>
      <c r="D50" s="21">
        <v>4428</v>
      </c>
      <c r="E50" s="19"/>
      <c r="F50" s="39"/>
      <c r="G50" s="19"/>
      <c r="H50" s="21">
        <v>3841</v>
      </c>
      <c r="I50" s="19"/>
    </row>
    <row r="51" spans="1:9" x14ac:dyDescent="0.25">
      <c r="A51" s="12"/>
      <c r="B51" s="20" t="s">
        <v>265</v>
      </c>
      <c r="C51" s="19"/>
      <c r="D51" s="21">
        <v>2369</v>
      </c>
      <c r="E51" s="19"/>
      <c r="F51" s="39"/>
      <c r="G51" s="19"/>
      <c r="H51" s="21">
        <v>2554</v>
      </c>
      <c r="I51" s="19"/>
    </row>
    <row r="52" spans="1:9" x14ac:dyDescent="0.25">
      <c r="A52" s="12"/>
      <c r="B52" s="20" t="s">
        <v>266</v>
      </c>
      <c r="C52" s="19"/>
      <c r="D52" s="21">
        <v>8937</v>
      </c>
      <c r="E52" s="19"/>
      <c r="F52" s="39"/>
      <c r="G52" s="19"/>
      <c r="H52" s="21">
        <v>7151</v>
      </c>
      <c r="I52" s="19"/>
    </row>
    <row r="53" spans="1:9" x14ac:dyDescent="0.25">
      <c r="A53" s="12"/>
      <c r="B53" s="20" t="s">
        <v>267</v>
      </c>
      <c r="C53" s="19"/>
      <c r="D53" s="21">
        <v>1838</v>
      </c>
      <c r="E53" s="19"/>
      <c r="F53" s="39"/>
      <c r="G53" s="19"/>
      <c r="H53" s="21">
        <v>1212</v>
      </c>
      <c r="I53" s="19"/>
    </row>
    <row r="54" spans="1:9" x14ac:dyDescent="0.25">
      <c r="A54" s="12"/>
      <c r="B54" s="20" t="s">
        <v>536</v>
      </c>
      <c r="C54" s="19"/>
      <c r="D54" s="21">
        <v>1456</v>
      </c>
      <c r="E54" s="19"/>
      <c r="F54" s="39"/>
      <c r="G54" s="19"/>
      <c r="H54" s="21">
        <v>1148</v>
      </c>
      <c r="I54" s="19"/>
    </row>
    <row r="55" spans="1:9" x14ac:dyDescent="0.25">
      <c r="A55" s="12"/>
      <c r="B55" s="20" t="s">
        <v>268</v>
      </c>
      <c r="C55" s="23"/>
      <c r="D55" s="24">
        <v>4530</v>
      </c>
      <c r="E55" s="19"/>
      <c r="F55" s="39"/>
      <c r="G55" s="23"/>
      <c r="H55" s="24">
        <v>3876</v>
      </c>
      <c r="I55" s="19"/>
    </row>
    <row r="56" spans="1:9" ht="27" thickBot="1" x14ac:dyDescent="0.3">
      <c r="A56" s="12"/>
      <c r="B56" s="25" t="s">
        <v>548</v>
      </c>
      <c r="C56" s="28" t="s">
        <v>184</v>
      </c>
      <c r="D56" s="29">
        <v>31413</v>
      </c>
      <c r="E56" s="19"/>
      <c r="F56" s="39"/>
      <c r="G56" s="28" t="s">
        <v>184</v>
      </c>
      <c r="H56" s="29">
        <v>26341</v>
      </c>
      <c r="I56" s="19"/>
    </row>
    <row r="57" spans="1:9" ht="15.75" thickTop="1" x14ac:dyDescent="0.25">
      <c r="A57" s="12"/>
      <c r="B57" s="33"/>
      <c r="C57" s="33"/>
      <c r="D57" s="33"/>
      <c r="E57" s="33"/>
      <c r="F57" s="33"/>
      <c r="G57" s="33"/>
      <c r="H57" s="33"/>
      <c r="I57" s="33"/>
    </row>
    <row r="58" spans="1:9" x14ac:dyDescent="0.25">
      <c r="A58" s="12"/>
      <c r="B58" s="33"/>
      <c r="C58" s="33"/>
      <c r="D58" s="33"/>
      <c r="E58" s="33"/>
      <c r="F58" s="33"/>
      <c r="G58" s="33"/>
      <c r="H58" s="33"/>
      <c r="I58" s="33"/>
    </row>
    <row r="59" spans="1:9" x14ac:dyDescent="0.25">
      <c r="A59" s="12"/>
      <c r="B59" s="33"/>
      <c r="C59" s="33"/>
      <c r="D59" s="33"/>
      <c r="E59" s="33"/>
      <c r="F59" s="33"/>
      <c r="G59" s="33"/>
      <c r="H59" s="33"/>
      <c r="I59" s="33"/>
    </row>
    <row r="60" spans="1:9" x14ac:dyDescent="0.25">
      <c r="A60" s="12"/>
      <c r="B60" s="33"/>
      <c r="C60" s="33"/>
      <c r="D60" s="33"/>
      <c r="E60" s="33"/>
      <c r="F60" s="33"/>
      <c r="G60" s="33"/>
      <c r="H60" s="33"/>
      <c r="I60" s="33"/>
    </row>
    <row r="61" spans="1:9" x14ac:dyDescent="0.25">
      <c r="A61" s="12"/>
      <c r="B61" s="33"/>
      <c r="C61" s="33"/>
      <c r="D61" s="33"/>
      <c r="E61" s="33"/>
      <c r="F61" s="33"/>
      <c r="G61" s="33"/>
      <c r="H61" s="33"/>
      <c r="I61" s="33"/>
    </row>
    <row r="62" spans="1:9" x14ac:dyDescent="0.25">
      <c r="A62" s="12"/>
      <c r="B62" s="143" t="s">
        <v>549</v>
      </c>
      <c r="C62" s="143"/>
      <c r="D62" s="143"/>
      <c r="E62" s="143"/>
      <c r="F62" s="143"/>
      <c r="G62" s="143"/>
      <c r="H62" s="143"/>
      <c r="I62" s="143"/>
    </row>
    <row r="63" spans="1:9" ht="25.5" customHeight="1" x14ac:dyDescent="0.25">
      <c r="A63" s="12"/>
      <c r="B63" s="35" t="s">
        <v>550</v>
      </c>
      <c r="C63" s="35"/>
      <c r="D63" s="35"/>
      <c r="E63" s="35"/>
      <c r="F63" s="35"/>
      <c r="G63" s="35"/>
      <c r="H63" s="35"/>
      <c r="I63" s="35"/>
    </row>
    <row r="64" spans="1:9" ht="15.75" x14ac:dyDescent="0.25">
      <c r="A64" s="12"/>
      <c r="B64" s="36"/>
      <c r="C64" s="36"/>
      <c r="D64" s="36"/>
      <c r="E64" s="36"/>
      <c r="F64" s="36"/>
      <c r="G64" s="36"/>
      <c r="H64" s="36"/>
      <c r="I64" s="36"/>
    </row>
    <row r="65" spans="1:9" x14ac:dyDescent="0.25">
      <c r="A65" s="12"/>
      <c r="B65" s="39"/>
      <c r="C65" s="30" t="s">
        <v>262</v>
      </c>
      <c r="D65" s="30"/>
      <c r="E65" s="30"/>
      <c r="F65" s="30"/>
      <c r="G65" s="30"/>
      <c r="H65" s="30"/>
      <c r="I65" s="16"/>
    </row>
    <row r="66" spans="1:9" x14ac:dyDescent="0.25">
      <c r="A66" s="12"/>
      <c r="B66" s="15"/>
      <c r="C66" s="113" t="s">
        <v>533</v>
      </c>
      <c r="D66" s="113"/>
      <c r="E66" s="16"/>
      <c r="F66" s="55"/>
      <c r="G66" s="113" t="s">
        <v>534</v>
      </c>
      <c r="H66" s="113"/>
      <c r="I66" s="16"/>
    </row>
    <row r="67" spans="1:9" x14ac:dyDescent="0.25">
      <c r="A67" s="12"/>
      <c r="B67" s="53"/>
      <c r="C67" s="42" t="s">
        <v>182</v>
      </c>
      <c r="D67" s="42"/>
      <c r="E67" s="42"/>
      <c r="F67" s="42"/>
      <c r="G67" s="42"/>
      <c r="H67" s="42"/>
      <c r="I67" s="16"/>
    </row>
    <row r="68" spans="1:9" ht="26.25" x14ac:dyDescent="0.25">
      <c r="A68" s="12"/>
      <c r="B68" s="17" t="s">
        <v>551</v>
      </c>
      <c r="C68" s="65"/>
      <c r="D68" s="138"/>
      <c r="E68" s="65"/>
      <c r="F68" s="139"/>
      <c r="G68" s="65"/>
      <c r="H68" s="138"/>
      <c r="I68" s="65"/>
    </row>
    <row r="69" spans="1:9" x14ac:dyDescent="0.25">
      <c r="A69" s="12"/>
      <c r="B69" s="20" t="s">
        <v>552</v>
      </c>
      <c r="C69" s="19" t="s">
        <v>184</v>
      </c>
      <c r="D69" s="21">
        <v>216461</v>
      </c>
      <c r="E69" s="19"/>
      <c r="F69" s="39"/>
      <c r="G69" s="19" t="s">
        <v>184</v>
      </c>
      <c r="H69" s="21">
        <v>207514</v>
      </c>
      <c r="I69" s="19"/>
    </row>
    <row r="70" spans="1:9" x14ac:dyDescent="0.25">
      <c r="A70" s="12"/>
      <c r="B70" s="20" t="s">
        <v>553</v>
      </c>
      <c r="C70" s="19"/>
      <c r="D70" s="21">
        <v>14771</v>
      </c>
      <c r="E70" s="19"/>
      <c r="F70" s="39"/>
      <c r="G70" s="19"/>
      <c r="H70" s="21">
        <v>14151</v>
      </c>
      <c r="I70" s="19"/>
    </row>
    <row r="71" spans="1:9" x14ac:dyDescent="0.25">
      <c r="A71" s="12"/>
      <c r="B71" s="20" t="s">
        <v>554</v>
      </c>
      <c r="C71" s="19"/>
      <c r="D71" s="21">
        <v>33991</v>
      </c>
      <c r="E71" s="19"/>
      <c r="F71" s="39"/>
      <c r="G71" s="19"/>
      <c r="H71" s="21">
        <v>33751</v>
      </c>
      <c r="I71" s="19"/>
    </row>
    <row r="72" spans="1:9" x14ac:dyDescent="0.25">
      <c r="A72" s="12"/>
      <c r="B72" s="20" t="s">
        <v>555</v>
      </c>
      <c r="C72" s="19"/>
      <c r="D72" s="21">
        <v>134784</v>
      </c>
      <c r="E72" s="19"/>
      <c r="F72" s="39"/>
      <c r="G72" s="19"/>
      <c r="H72" s="21">
        <v>106686</v>
      </c>
      <c r="I72" s="19"/>
    </row>
    <row r="73" spans="1:9" x14ac:dyDescent="0.25">
      <c r="A73" s="12"/>
      <c r="B73" s="20" t="s">
        <v>268</v>
      </c>
      <c r="C73" s="23"/>
      <c r="D73" s="24">
        <v>38539</v>
      </c>
      <c r="E73" s="19"/>
      <c r="F73" s="39"/>
      <c r="G73" s="23"/>
      <c r="H73" s="24">
        <v>49775</v>
      </c>
      <c r="I73" s="19"/>
    </row>
    <row r="74" spans="1:9" ht="15.75" thickBot="1" x14ac:dyDescent="0.3">
      <c r="A74" s="12"/>
      <c r="B74" s="39"/>
      <c r="C74" s="28" t="s">
        <v>184</v>
      </c>
      <c r="D74" s="29">
        <v>438546</v>
      </c>
      <c r="E74" s="19"/>
      <c r="F74" s="39"/>
      <c r="G74" s="28" t="s">
        <v>184</v>
      </c>
      <c r="H74" s="29">
        <v>411877</v>
      </c>
      <c r="I74" s="19"/>
    </row>
    <row r="75" spans="1:9" ht="16.5" thickTop="1" x14ac:dyDescent="0.25">
      <c r="A75" s="12"/>
      <c r="B75" s="36"/>
      <c r="C75" s="36"/>
      <c r="D75" s="36"/>
      <c r="E75" s="36"/>
      <c r="F75" s="36"/>
      <c r="G75" s="36"/>
      <c r="H75" s="36"/>
      <c r="I75" s="36"/>
    </row>
    <row r="76" spans="1:9" x14ac:dyDescent="0.25">
      <c r="A76" s="12"/>
      <c r="B76" s="38"/>
      <c r="C76" s="142">
        <v>41728</v>
      </c>
      <c r="D76" s="142"/>
      <c r="E76" s="16"/>
      <c r="F76" s="15"/>
      <c r="G76" s="142">
        <v>41639</v>
      </c>
      <c r="H76" s="142"/>
      <c r="I76" s="16"/>
    </row>
    <row r="77" spans="1:9" x14ac:dyDescent="0.25">
      <c r="A77" s="12"/>
      <c r="B77" s="15"/>
      <c r="C77" s="42" t="s">
        <v>182</v>
      </c>
      <c r="D77" s="42"/>
      <c r="E77" s="42"/>
      <c r="F77" s="42"/>
      <c r="G77" s="42"/>
      <c r="H77" s="42"/>
      <c r="I77" s="16"/>
    </row>
    <row r="78" spans="1:9" x14ac:dyDescent="0.25">
      <c r="A78" s="12"/>
      <c r="B78" s="17" t="s">
        <v>556</v>
      </c>
      <c r="C78" s="65"/>
      <c r="D78" s="138"/>
      <c r="E78" s="65"/>
      <c r="F78" s="139"/>
      <c r="G78" s="65"/>
      <c r="H78" s="138"/>
      <c r="I78" s="65"/>
    </row>
    <row r="79" spans="1:9" x14ac:dyDescent="0.25">
      <c r="A79" s="12"/>
      <c r="B79" s="20" t="s">
        <v>552</v>
      </c>
      <c r="C79" s="19" t="s">
        <v>184</v>
      </c>
      <c r="D79" s="21">
        <v>203005</v>
      </c>
      <c r="E79" s="19"/>
      <c r="F79" s="39"/>
      <c r="G79" s="19" t="s">
        <v>184</v>
      </c>
      <c r="H79" s="21">
        <v>203985</v>
      </c>
      <c r="I79" s="19"/>
    </row>
    <row r="80" spans="1:9" x14ac:dyDescent="0.25">
      <c r="A80" s="12"/>
      <c r="B80" s="20" t="s">
        <v>553</v>
      </c>
      <c r="C80" s="19"/>
      <c r="D80" s="21">
        <v>11933</v>
      </c>
      <c r="E80" s="19"/>
      <c r="F80" s="39"/>
      <c r="G80" s="19"/>
      <c r="H80" s="21">
        <v>12350</v>
      </c>
      <c r="I80" s="19"/>
    </row>
    <row r="81" spans="1:9" x14ac:dyDescent="0.25">
      <c r="A81" s="12"/>
      <c r="B81" s="20" t="s">
        <v>554</v>
      </c>
      <c r="C81" s="19"/>
      <c r="D81" s="21">
        <v>12191</v>
      </c>
      <c r="E81" s="19"/>
      <c r="F81" s="39"/>
      <c r="G81" s="19"/>
      <c r="H81" s="21">
        <v>12135</v>
      </c>
      <c r="I81" s="19"/>
    </row>
    <row r="82" spans="1:9" x14ac:dyDescent="0.25">
      <c r="A82" s="12"/>
      <c r="B82" s="20" t="s">
        <v>555</v>
      </c>
      <c r="C82" s="19"/>
      <c r="D82" s="21">
        <v>63991</v>
      </c>
      <c r="E82" s="19"/>
      <c r="F82" s="39"/>
      <c r="G82" s="19"/>
      <c r="H82" s="21">
        <v>61891</v>
      </c>
      <c r="I82" s="19"/>
    </row>
    <row r="83" spans="1:9" x14ac:dyDescent="0.25">
      <c r="A83" s="12"/>
      <c r="B83" s="20" t="s">
        <v>268</v>
      </c>
      <c r="C83" s="23"/>
      <c r="D83" s="24">
        <v>37559</v>
      </c>
      <c r="E83" s="19"/>
      <c r="F83" s="39"/>
      <c r="G83" s="23"/>
      <c r="H83" s="24">
        <v>35539</v>
      </c>
      <c r="I83" s="19"/>
    </row>
    <row r="84" spans="1:9" ht="15.75" thickBot="1" x14ac:dyDescent="0.3">
      <c r="A84" s="12"/>
      <c r="B84" s="39"/>
      <c r="C84" s="28" t="s">
        <v>184</v>
      </c>
      <c r="D84" s="29">
        <v>328679</v>
      </c>
      <c r="E84" s="19"/>
      <c r="F84" s="39"/>
      <c r="G84" s="28" t="s">
        <v>184</v>
      </c>
      <c r="H84" s="29">
        <v>325900</v>
      </c>
      <c r="I84" s="19"/>
    </row>
    <row r="85" spans="1:9" ht="15.75" thickTop="1" x14ac:dyDescent="0.25">
      <c r="A85" s="12"/>
      <c r="B85" s="33"/>
      <c r="C85" s="33"/>
      <c r="D85" s="33"/>
      <c r="E85" s="33"/>
      <c r="F85" s="33"/>
      <c r="G85" s="33"/>
      <c r="H85" s="33"/>
      <c r="I85" s="33"/>
    </row>
    <row r="86" spans="1:9" x14ac:dyDescent="0.25">
      <c r="A86" s="12"/>
      <c r="B86" s="33"/>
      <c r="C86" s="33"/>
      <c r="D86" s="33"/>
      <c r="E86" s="33"/>
      <c r="F86" s="33"/>
      <c r="G86" s="33"/>
      <c r="H86" s="33"/>
      <c r="I86" s="33"/>
    </row>
    <row r="87" spans="1:9" x14ac:dyDescent="0.25">
      <c r="A87" s="12"/>
      <c r="B87" s="33"/>
      <c r="C87" s="33"/>
      <c r="D87" s="33"/>
      <c r="E87" s="33"/>
      <c r="F87" s="33"/>
      <c r="G87" s="33"/>
      <c r="H87" s="33"/>
      <c r="I87" s="33"/>
    </row>
  </sheetData>
  <mergeCells count="54">
    <mergeCell ref="B86:I86"/>
    <mergeCell ref="B87:I87"/>
    <mergeCell ref="B61:I61"/>
    <mergeCell ref="B62:I62"/>
    <mergeCell ref="B63:I63"/>
    <mergeCell ref="B64:I64"/>
    <mergeCell ref="B75:I75"/>
    <mergeCell ref="B85:I85"/>
    <mergeCell ref="B9:I9"/>
    <mergeCell ref="B23:I23"/>
    <mergeCell ref="B39:I39"/>
    <mergeCell ref="B42:I42"/>
    <mergeCell ref="B43:I43"/>
    <mergeCell ref="B44:I44"/>
    <mergeCell ref="A1:A2"/>
    <mergeCell ref="B1:I1"/>
    <mergeCell ref="B2:I2"/>
    <mergeCell ref="A3:A87"/>
    <mergeCell ref="B3:I3"/>
    <mergeCell ref="B4:I4"/>
    <mergeCell ref="B5:I5"/>
    <mergeCell ref="B6:I6"/>
    <mergeCell ref="B7:I7"/>
    <mergeCell ref="B8:I8"/>
    <mergeCell ref="C66:D66"/>
    <mergeCell ref="G66:H66"/>
    <mergeCell ref="C67:H67"/>
    <mergeCell ref="C76:D76"/>
    <mergeCell ref="G76:H76"/>
    <mergeCell ref="C77:H77"/>
    <mergeCell ref="I37:I38"/>
    <mergeCell ref="C45:H45"/>
    <mergeCell ref="C46:D46"/>
    <mergeCell ref="G46:H46"/>
    <mergeCell ref="C47:H47"/>
    <mergeCell ref="C65:H65"/>
    <mergeCell ref="B57:I57"/>
    <mergeCell ref="B58:I58"/>
    <mergeCell ref="B59:I59"/>
    <mergeCell ref="B60:I60"/>
    <mergeCell ref="C26:H26"/>
    <mergeCell ref="C37:C38"/>
    <mergeCell ref="D37:D38"/>
    <mergeCell ref="E37:E38"/>
    <mergeCell ref="F37:F38"/>
    <mergeCell ref="G37:G38"/>
    <mergeCell ref="H37:H38"/>
    <mergeCell ref="C11:H11"/>
    <mergeCell ref="C12:D12"/>
    <mergeCell ref="G12:H12"/>
    <mergeCell ref="C13:H13"/>
    <mergeCell ref="C24:H24"/>
    <mergeCell ref="C25:D25"/>
    <mergeCell ref="G25:H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x14ac:dyDescent="0.25"/>
  <cols>
    <col min="1" max="3" width="36.5703125" bestFit="1" customWidth="1"/>
    <col min="4" max="4" width="28.85546875" customWidth="1"/>
    <col min="5" max="5" width="5" customWidth="1"/>
    <col min="6" max="6" width="29.7109375" customWidth="1"/>
    <col min="7" max="7" width="6.42578125" customWidth="1"/>
    <col min="8" max="8" width="28.85546875" customWidth="1"/>
    <col min="9" max="9" width="5" customWidth="1"/>
    <col min="10" max="10" width="29.7109375" customWidth="1"/>
    <col min="11" max="11" width="6.42578125" customWidth="1"/>
    <col min="12" max="12" width="28.85546875" customWidth="1"/>
    <col min="13" max="13" width="5" customWidth="1"/>
    <col min="14" max="14" width="29.7109375" customWidth="1"/>
    <col min="15" max="15" width="6.42578125" customWidth="1"/>
    <col min="16" max="16" width="33.85546875" customWidth="1"/>
    <col min="17" max="17" width="5" customWidth="1"/>
    <col min="18" max="18" width="29.7109375" customWidth="1"/>
    <col min="19" max="19" width="6.42578125" customWidth="1"/>
    <col min="20" max="20" width="28.85546875" customWidth="1"/>
    <col min="21" max="21" width="6" customWidth="1"/>
  </cols>
  <sheetData>
    <row r="1" spans="1:21" ht="15" customHeight="1" x14ac:dyDescent="0.25">
      <c r="A1" s="7" t="s">
        <v>5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557</v>
      </c>
      <c r="B3" s="33" t="s">
        <v>5</v>
      </c>
      <c r="C3" s="33"/>
      <c r="D3" s="33"/>
      <c r="E3" s="33"/>
      <c r="F3" s="33"/>
      <c r="G3" s="33"/>
      <c r="H3" s="33"/>
      <c r="I3" s="33"/>
      <c r="J3" s="33"/>
      <c r="K3" s="33"/>
      <c r="L3" s="33"/>
      <c r="M3" s="33"/>
      <c r="N3" s="33"/>
      <c r="O3" s="33"/>
      <c r="P3" s="33"/>
      <c r="Q3" s="33"/>
      <c r="R3" s="33"/>
      <c r="S3" s="33"/>
      <c r="T3" s="33"/>
      <c r="U3" s="33"/>
    </row>
    <row r="4" spans="1:21" x14ac:dyDescent="0.25">
      <c r="A4" s="12"/>
      <c r="B4" s="34" t="s">
        <v>558</v>
      </c>
      <c r="C4" s="34"/>
      <c r="D4" s="34"/>
      <c r="E4" s="34"/>
      <c r="F4" s="34"/>
      <c r="G4" s="34"/>
      <c r="H4" s="34"/>
      <c r="I4" s="34"/>
      <c r="J4" s="34"/>
      <c r="K4" s="34"/>
      <c r="L4" s="34"/>
      <c r="M4" s="34"/>
      <c r="N4" s="34"/>
      <c r="O4" s="34"/>
      <c r="P4" s="34"/>
      <c r="Q4" s="34"/>
      <c r="R4" s="34"/>
      <c r="S4" s="34"/>
      <c r="T4" s="34"/>
      <c r="U4" s="34"/>
    </row>
    <row r="5" spans="1:21" ht="25.5" customHeight="1" x14ac:dyDescent="0.25">
      <c r="A5" s="12"/>
      <c r="B5" s="35" t="s">
        <v>559</v>
      </c>
      <c r="C5" s="35"/>
      <c r="D5" s="35"/>
      <c r="E5" s="35"/>
      <c r="F5" s="35"/>
      <c r="G5" s="35"/>
      <c r="H5" s="35"/>
      <c r="I5" s="35"/>
      <c r="J5" s="35"/>
      <c r="K5" s="35"/>
      <c r="L5" s="35"/>
      <c r="M5" s="35"/>
      <c r="N5" s="35"/>
      <c r="O5" s="35"/>
      <c r="P5" s="35"/>
      <c r="Q5" s="35"/>
      <c r="R5" s="35"/>
      <c r="S5" s="35"/>
      <c r="T5" s="35"/>
      <c r="U5" s="35"/>
    </row>
    <row r="6" spans="1:21" ht="25.5" x14ac:dyDescent="0.25">
      <c r="A6" s="12"/>
      <c r="B6" s="114" t="s">
        <v>560</v>
      </c>
      <c r="C6" s="32" t="s">
        <v>561</v>
      </c>
    </row>
    <row r="7" spans="1:21" ht="25.5" x14ac:dyDescent="0.25">
      <c r="A7" s="12"/>
      <c r="B7" s="114" t="s">
        <v>562</v>
      </c>
      <c r="C7" s="32" t="s">
        <v>563</v>
      </c>
    </row>
    <row r="8" spans="1:21" ht="25.5" x14ac:dyDescent="0.25">
      <c r="A8" s="12"/>
      <c r="B8" s="114" t="s">
        <v>564</v>
      </c>
      <c r="C8" s="32" t="s">
        <v>565</v>
      </c>
    </row>
    <row r="9" spans="1:21" ht="25.5" x14ac:dyDescent="0.25">
      <c r="A9" s="12"/>
      <c r="B9" s="114" t="s">
        <v>566</v>
      </c>
      <c r="C9" s="32" t="s">
        <v>567</v>
      </c>
    </row>
    <row r="10" spans="1:21" ht="25.5" customHeight="1" x14ac:dyDescent="0.25">
      <c r="A10" s="12"/>
      <c r="B10" s="35" t="s">
        <v>568</v>
      </c>
      <c r="C10" s="35"/>
      <c r="D10" s="35"/>
      <c r="E10" s="35"/>
      <c r="F10" s="35"/>
      <c r="G10" s="35"/>
      <c r="H10" s="35"/>
      <c r="I10" s="35"/>
      <c r="J10" s="35"/>
      <c r="K10" s="35"/>
      <c r="L10" s="35"/>
      <c r="M10" s="35"/>
      <c r="N10" s="35"/>
      <c r="O10" s="35"/>
      <c r="P10" s="35"/>
      <c r="Q10" s="35"/>
      <c r="R10" s="35"/>
      <c r="S10" s="35"/>
      <c r="T10" s="35"/>
      <c r="U10" s="35"/>
    </row>
    <row r="11" spans="1:21" x14ac:dyDescent="0.25">
      <c r="A11" s="12"/>
      <c r="B11" s="35" t="s">
        <v>569</v>
      </c>
      <c r="C11" s="35"/>
      <c r="D11" s="35"/>
      <c r="E11" s="35"/>
      <c r="F11" s="35"/>
      <c r="G11" s="35"/>
      <c r="H11" s="35"/>
      <c r="I11" s="35"/>
      <c r="J11" s="35"/>
      <c r="K11" s="35"/>
      <c r="L11" s="35"/>
      <c r="M11" s="35"/>
      <c r="N11" s="35"/>
      <c r="O11" s="35"/>
      <c r="P11" s="35"/>
      <c r="Q11" s="35"/>
      <c r="R11" s="35"/>
      <c r="S11" s="35"/>
      <c r="T11" s="35"/>
      <c r="U11" s="35"/>
    </row>
    <row r="12" spans="1:21" ht="25.5" customHeight="1" x14ac:dyDescent="0.25">
      <c r="A12" s="12"/>
      <c r="B12" s="35" t="s">
        <v>570</v>
      </c>
      <c r="C12" s="35"/>
      <c r="D12" s="35"/>
      <c r="E12" s="35"/>
      <c r="F12" s="35"/>
      <c r="G12" s="35"/>
      <c r="H12" s="35"/>
      <c r="I12" s="35"/>
      <c r="J12" s="35"/>
      <c r="K12" s="35"/>
      <c r="L12" s="35"/>
      <c r="M12" s="35"/>
      <c r="N12" s="35"/>
      <c r="O12" s="35"/>
      <c r="P12" s="35"/>
      <c r="Q12" s="35"/>
      <c r="R12" s="35"/>
      <c r="S12" s="35"/>
      <c r="T12" s="35"/>
      <c r="U12" s="35"/>
    </row>
    <row r="13" spans="1:21" x14ac:dyDescent="0.25">
      <c r="A13" s="12"/>
      <c r="B13" s="35" t="s">
        <v>571</v>
      </c>
      <c r="C13" s="35"/>
      <c r="D13" s="35"/>
      <c r="E13" s="35"/>
      <c r="F13" s="35"/>
      <c r="G13" s="35"/>
      <c r="H13" s="35"/>
      <c r="I13" s="35"/>
      <c r="J13" s="35"/>
      <c r="K13" s="35"/>
      <c r="L13" s="35"/>
      <c r="M13" s="35"/>
      <c r="N13" s="35"/>
      <c r="O13" s="35"/>
      <c r="P13" s="35"/>
      <c r="Q13" s="35"/>
      <c r="R13" s="35"/>
      <c r="S13" s="35"/>
      <c r="T13" s="35"/>
      <c r="U13" s="35"/>
    </row>
    <row r="14" spans="1:21" ht="15.75" x14ac:dyDescent="0.25">
      <c r="A14" s="12"/>
      <c r="B14" s="36"/>
      <c r="C14" s="36"/>
      <c r="D14" s="36"/>
      <c r="E14" s="36"/>
      <c r="F14" s="36"/>
      <c r="G14" s="36"/>
      <c r="H14" s="36"/>
      <c r="I14" s="36"/>
      <c r="J14" s="36"/>
      <c r="K14" s="36"/>
      <c r="L14" s="36"/>
      <c r="M14" s="36"/>
      <c r="N14" s="36"/>
      <c r="O14" s="36"/>
      <c r="P14" s="36"/>
      <c r="Q14" s="36"/>
      <c r="R14" s="36"/>
      <c r="S14" s="36"/>
      <c r="T14" s="36"/>
      <c r="U14" s="36"/>
    </row>
    <row r="15" spans="1:21" x14ac:dyDescent="0.25">
      <c r="A15" s="12"/>
      <c r="B15" s="38"/>
      <c r="C15" s="30" t="s">
        <v>252</v>
      </c>
      <c r="D15" s="30"/>
      <c r="E15" s="30"/>
      <c r="F15" s="30"/>
      <c r="G15" s="30"/>
      <c r="H15" s="30"/>
      <c r="I15" s="30"/>
      <c r="J15" s="30"/>
      <c r="K15" s="30"/>
      <c r="L15" s="30"/>
      <c r="M15" s="30"/>
      <c r="N15" s="30"/>
      <c r="O15" s="30"/>
      <c r="P15" s="30"/>
      <c r="Q15" s="30"/>
      <c r="R15" s="30"/>
      <c r="S15" s="30"/>
      <c r="T15" s="30"/>
      <c r="U15" s="16"/>
    </row>
    <row r="16" spans="1:21" x14ac:dyDescent="0.25">
      <c r="A16" s="12"/>
      <c r="B16" s="70"/>
      <c r="C16" s="77" t="s">
        <v>572</v>
      </c>
      <c r="D16" s="77"/>
      <c r="E16" s="78"/>
      <c r="F16" s="145"/>
      <c r="G16" s="77" t="s">
        <v>574</v>
      </c>
      <c r="H16" s="77"/>
      <c r="I16" s="78"/>
      <c r="J16" s="145"/>
      <c r="K16" s="77" t="s">
        <v>576</v>
      </c>
      <c r="L16" s="77"/>
      <c r="M16" s="78"/>
      <c r="N16" s="145"/>
      <c r="O16" s="77" t="s">
        <v>577</v>
      </c>
      <c r="P16" s="77"/>
      <c r="Q16" s="78"/>
      <c r="R16" s="145"/>
      <c r="S16" s="77" t="s">
        <v>578</v>
      </c>
      <c r="T16" s="77"/>
      <c r="U16" s="48"/>
    </row>
    <row r="17" spans="1:21" x14ac:dyDescent="0.25">
      <c r="A17" s="12"/>
      <c r="B17" s="70"/>
      <c r="C17" s="30" t="s">
        <v>573</v>
      </c>
      <c r="D17" s="30"/>
      <c r="E17" s="48"/>
      <c r="F17" s="146"/>
      <c r="G17" s="30" t="s">
        <v>575</v>
      </c>
      <c r="H17" s="30"/>
      <c r="I17" s="48"/>
      <c r="J17" s="146"/>
      <c r="K17" s="30" t="s">
        <v>575</v>
      </c>
      <c r="L17" s="30"/>
      <c r="M17" s="48"/>
      <c r="N17" s="146"/>
      <c r="O17" s="30"/>
      <c r="P17" s="30"/>
      <c r="Q17" s="48"/>
      <c r="R17" s="146"/>
      <c r="S17" s="30" t="s">
        <v>579</v>
      </c>
      <c r="T17" s="30"/>
      <c r="U17" s="48"/>
    </row>
    <row r="18" spans="1:21" x14ac:dyDescent="0.25">
      <c r="A18" s="12"/>
      <c r="B18" s="15"/>
      <c r="C18" s="42" t="s">
        <v>182</v>
      </c>
      <c r="D18" s="42"/>
      <c r="E18" s="42"/>
      <c r="F18" s="42"/>
      <c r="G18" s="42"/>
      <c r="H18" s="42"/>
      <c r="I18" s="42"/>
      <c r="J18" s="42"/>
      <c r="K18" s="42"/>
      <c r="L18" s="42"/>
      <c r="M18" s="42"/>
      <c r="N18" s="42"/>
      <c r="O18" s="42"/>
      <c r="P18" s="42"/>
      <c r="Q18" s="42"/>
      <c r="R18" s="42"/>
      <c r="S18" s="42"/>
      <c r="T18" s="42"/>
      <c r="U18" s="16"/>
    </row>
    <row r="19" spans="1:21" ht="26.25" x14ac:dyDescent="0.25">
      <c r="A19" s="12"/>
      <c r="B19" s="39" t="s">
        <v>580</v>
      </c>
      <c r="C19" s="71" t="s">
        <v>184</v>
      </c>
      <c r="D19" s="76">
        <v>1200</v>
      </c>
      <c r="E19" s="71"/>
      <c r="F19" s="75"/>
      <c r="G19" s="71" t="s">
        <v>184</v>
      </c>
      <c r="H19" s="76">
        <v>44344</v>
      </c>
      <c r="I19" s="71"/>
      <c r="J19" s="75"/>
      <c r="K19" s="71" t="s">
        <v>184</v>
      </c>
      <c r="L19" s="76">
        <v>1997</v>
      </c>
      <c r="M19" s="71"/>
      <c r="N19" s="75"/>
      <c r="O19" s="71" t="s">
        <v>184</v>
      </c>
      <c r="P19" s="73" t="s">
        <v>582</v>
      </c>
      <c r="Q19" s="71" t="s">
        <v>216</v>
      </c>
      <c r="R19" s="75"/>
      <c r="S19" s="71" t="s">
        <v>184</v>
      </c>
      <c r="T19" s="73" t="s">
        <v>214</v>
      </c>
      <c r="U19" s="71"/>
    </row>
    <row r="20" spans="1:21" x14ac:dyDescent="0.25">
      <c r="A20" s="12"/>
      <c r="B20" s="39" t="s">
        <v>581</v>
      </c>
      <c r="C20" s="71"/>
      <c r="D20" s="76"/>
      <c r="E20" s="71"/>
      <c r="F20" s="75"/>
      <c r="G20" s="71"/>
      <c r="H20" s="76"/>
      <c r="I20" s="71"/>
      <c r="J20" s="75"/>
      <c r="K20" s="71"/>
      <c r="L20" s="76"/>
      <c r="M20" s="71"/>
      <c r="N20" s="75"/>
      <c r="O20" s="71"/>
      <c r="P20" s="73"/>
      <c r="Q20" s="71"/>
      <c r="R20" s="75"/>
      <c r="S20" s="71"/>
      <c r="T20" s="73"/>
      <c r="U20" s="71"/>
    </row>
    <row r="21" spans="1:21" ht="26.25" x14ac:dyDescent="0.25">
      <c r="A21" s="12"/>
      <c r="B21" s="39" t="s">
        <v>583</v>
      </c>
      <c r="C21" s="71"/>
      <c r="D21" s="73"/>
      <c r="E21" s="71"/>
      <c r="F21" s="75"/>
      <c r="G21" s="71"/>
      <c r="H21" s="73"/>
      <c r="I21" s="71"/>
      <c r="J21" s="75"/>
      <c r="K21" s="71"/>
      <c r="L21" s="73"/>
      <c r="M21" s="71"/>
      <c r="N21" s="75"/>
      <c r="O21" s="71"/>
      <c r="P21" s="73"/>
      <c r="Q21" s="71"/>
      <c r="R21" s="75"/>
      <c r="S21" s="71"/>
      <c r="T21" s="73"/>
      <c r="U21" s="71"/>
    </row>
    <row r="22" spans="1:21" x14ac:dyDescent="0.25">
      <c r="A22" s="12"/>
      <c r="B22" s="39" t="s">
        <v>584</v>
      </c>
      <c r="C22" s="71"/>
      <c r="D22" s="73"/>
      <c r="E22" s="71"/>
      <c r="F22" s="75"/>
      <c r="G22" s="71"/>
      <c r="H22" s="73"/>
      <c r="I22" s="71"/>
      <c r="J22" s="75"/>
      <c r="K22" s="71"/>
      <c r="L22" s="73"/>
      <c r="M22" s="71"/>
      <c r="N22" s="75"/>
      <c r="O22" s="71"/>
      <c r="P22" s="73"/>
      <c r="Q22" s="71"/>
      <c r="R22" s="75"/>
      <c r="S22" s="71"/>
      <c r="T22" s="73"/>
      <c r="U22" s="71"/>
    </row>
    <row r="23" spans="1:21" x14ac:dyDescent="0.25">
      <c r="A23" s="12"/>
      <c r="B23" s="39" t="s">
        <v>585</v>
      </c>
      <c r="C23" s="19"/>
      <c r="D23" s="22" t="s">
        <v>586</v>
      </c>
      <c r="E23" s="19" t="s">
        <v>216</v>
      </c>
      <c r="F23" s="56"/>
      <c r="G23" s="19"/>
      <c r="H23" s="22" t="s">
        <v>587</v>
      </c>
      <c r="I23" s="19" t="s">
        <v>216</v>
      </c>
      <c r="J23" s="56"/>
      <c r="K23" s="19"/>
      <c r="L23" s="21">
        <v>28144</v>
      </c>
      <c r="M23" s="19"/>
      <c r="N23" s="56"/>
      <c r="O23" s="19"/>
      <c r="P23" s="22" t="s">
        <v>214</v>
      </c>
      <c r="Q23" s="19"/>
      <c r="R23" s="56"/>
      <c r="S23" s="19"/>
      <c r="T23" s="22" t="s">
        <v>214</v>
      </c>
      <c r="U23" s="19"/>
    </row>
    <row r="24" spans="1:21" x14ac:dyDescent="0.25">
      <c r="A24" s="12"/>
      <c r="B24" s="39" t="s">
        <v>588</v>
      </c>
      <c r="C24" s="23"/>
      <c r="D24" s="40" t="s">
        <v>214</v>
      </c>
      <c r="E24" s="19"/>
      <c r="F24" s="56"/>
      <c r="G24" s="23"/>
      <c r="H24" s="40" t="s">
        <v>589</v>
      </c>
      <c r="I24" s="19" t="s">
        <v>216</v>
      </c>
      <c r="J24" s="56"/>
      <c r="K24" s="23"/>
      <c r="L24" s="40" t="s">
        <v>590</v>
      </c>
      <c r="M24" s="19" t="s">
        <v>216</v>
      </c>
      <c r="N24" s="56"/>
      <c r="O24" s="23"/>
      <c r="P24" s="24">
        <v>47541</v>
      </c>
      <c r="Q24" s="19"/>
      <c r="R24" s="56"/>
      <c r="S24" s="23"/>
      <c r="T24" s="40" t="s">
        <v>214</v>
      </c>
      <c r="U24" s="19"/>
    </row>
    <row r="25" spans="1:21" x14ac:dyDescent="0.25">
      <c r="A25" s="12"/>
      <c r="B25" s="39"/>
      <c r="C25" s="18"/>
      <c r="D25" s="45"/>
      <c r="E25" s="19"/>
      <c r="F25" s="56"/>
      <c r="G25" s="18"/>
      <c r="H25" s="45"/>
      <c r="I25" s="19"/>
      <c r="J25" s="56"/>
      <c r="K25" s="18"/>
      <c r="L25" s="45"/>
      <c r="M25" s="19"/>
      <c r="N25" s="56"/>
      <c r="O25" s="18"/>
      <c r="P25" s="45"/>
      <c r="Q25" s="19"/>
      <c r="R25" s="56"/>
      <c r="S25" s="18"/>
      <c r="T25" s="45"/>
      <c r="U25" s="19"/>
    </row>
    <row r="26" spans="1:21" ht="26.25" x14ac:dyDescent="0.25">
      <c r="A26" s="12"/>
      <c r="B26" s="39" t="s">
        <v>583</v>
      </c>
      <c r="C26" s="71" t="s">
        <v>184</v>
      </c>
      <c r="D26" s="73" t="s">
        <v>586</v>
      </c>
      <c r="E26" s="71" t="s">
        <v>216</v>
      </c>
      <c r="F26" s="75"/>
      <c r="G26" s="71" t="s">
        <v>184</v>
      </c>
      <c r="H26" s="73" t="s">
        <v>592</v>
      </c>
      <c r="I26" s="71" t="s">
        <v>216</v>
      </c>
      <c r="J26" s="75"/>
      <c r="K26" s="71" t="s">
        <v>184</v>
      </c>
      <c r="L26" s="73" t="s">
        <v>593</v>
      </c>
      <c r="M26" s="71" t="s">
        <v>216</v>
      </c>
      <c r="N26" s="75"/>
      <c r="O26" s="71" t="s">
        <v>184</v>
      </c>
      <c r="P26" s="76">
        <v>47541</v>
      </c>
      <c r="Q26" s="71"/>
      <c r="R26" s="75"/>
      <c r="S26" s="71" t="s">
        <v>184</v>
      </c>
      <c r="T26" s="73" t="s">
        <v>214</v>
      </c>
      <c r="U26" s="71"/>
    </row>
    <row r="27" spans="1:21" ht="15.75" thickBot="1" x14ac:dyDescent="0.3">
      <c r="A27" s="12"/>
      <c r="B27" s="39" t="s">
        <v>591</v>
      </c>
      <c r="C27" s="140"/>
      <c r="D27" s="147"/>
      <c r="E27" s="71"/>
      <c r="F27" s="75"/>
      <c r="G27" s="140"/>
      <c r="H27" s="147"/>
      <c r="I27" s="71"/>
      <c r="J27" s="75"/>
      <c r="K27" s="140"/>
      <c r="L27" s="147"/>
      <c r="M27" s="71"/>
      <c r="N27" s="75"/>
      <c r="O27" s="140"/>
      <c r="P27" s="141"/>
      <c r="Q27" s="71"/>
      <c r="R27" s="75"/>
      <c r="S27" s="140"/>
      <c r="T27" s="147"/>
      <c r="U27" s="71"/>
    </row>
    <row r="28" spans="1:21" ht="15.75" thickTop="1" x14ac:dyDescent="0.25">
      <c r="A28" s="12"/>
      <c r="B28" s="33"/>
      <c r="C28" s="33"/>
      <c r="D28" s="33"/>
      <c r="E28" s="33"/>
      <c r="F28" s="33"/>
      <c r="G28" s="33"/>
      <c r="H28" s="33"/>
      <c r="I28" s="33"/>
      <c r="J28" s="33"/>
      <c r="K28" s="33"/>
      <c r="L28" s="33"/>
      <c r="M28" s="33"/>
      <c r="N28" s="33"/>
      <c r="O28" s="33"/>
      <c r="P28" s="33"/>
      <c r="Q28" s="33"/>
      <c r="R28" s="33"/>
      <c r="S28" s="33"/>
      <c r="T28" s="33"/>
      <c r="U28" s="33"/>
    </row>
    <row r="29" spans="1:21" x14ac:dyDescent="0.25">
      <c r="A29" s="12"/>
      <c r="B29" s="33"/>
      <c r="C29" s="33"/>
      <c r="D29" s="33"/>
      <c r="E29" s="33"/>
      <c r="F29" s="33"/>
      <c r="G29" s="33"/>
      <c r="H29" s="33"/>
      <c r="I29" s="33"/>
      <c r="J29" s="33"/>
      <c r="K29" s="33"/>
      <c r="L29" s="33"/>
      <c r="M29" s="33"/>
      <c r="N29" s="33"/>
      <c r="O29" s="33"/>
      <c r="P29" s="33"/>
      <c r="Q29" s="33"/>
      <c r="R29" s="33"/>
      <c r="S29" s="33"/>
      <c r="T29" s="33"/>
      <c r="U29" s="33"/>
    </row>
    <row r="30" spans="1:21" x14ac:dyDescent="0.25">
      <c r="A30" s="12"/>
      <c r="B30" s="33"/>
      <c r="C30" s="33"/>
      <c r="D30" s="33"/>
      <c r="E30" s="33"/>
      <c r="F30" s="33"/>
      <c r="G30" s="33"/>
      <c r="H30" s="33"/>
      <c r="I30" s="33"/>
      <c r="J30" s="33"/>
      <c r="K30" s="33"/>
      <c r="L30" s="33"/>
      <c r="M30" s="33"/>
      <c r="N30" s="33"/>
      <c r="O30" s="33"/>
      <c r="P30" s="33"/>
      <c r="Q30" s="33"/>
      <c r="R30" s="33"/>
      <c r="S30" s="33"/>
      <c r="T30" s="33"/>
      <c r="U30" s="33"/>
    </row>
    <row r="31" spans="1:21" x14ac:dyDescent="0.25">
      <c r="A31" s="12"/>
      <c r="B31" s="33"/>
      <c r="C31" s="33"/>
      <c r="D31" s="33"/>
      <c r="E31" s="33"/>
      <c r="F31" s="33"/>
      <c r="G31" s="33"/>
      <c r="H31" s="33"/>
      <c r="I31" s="33"/>
      <c r="J31" s="33"/>
      <c r="K31" s="33"/>
      <c r="L31" s="33"/>
      <c r="M31" s="33"/>
      <c r="N31" s="33"/>
      <c r="O31" s="33"/>
      <c r="P31" s="33"/>
      <c r="Q31" s="33"/>
      <c r="R31" s="33"/>
      <c r="S31" s="33"/>
      <c r="T31" s="33"/>
      <c r="U31" s="33"/>
    </row>
    <row r="32" spans="1:21" x14ac:dyDescent="0.25">
      <c r="A32" s="12"/>
      <c r="B32" s="33"/>
      <c r="C32" s="33"/>
      <c r="D32" s="33"/>
      <c r="E32" s="33"/>
      <c r="F32" s="33"/>
      <c r="G32" s="33"/>
      <c r="H32" s="33"/>
      <c r="I32" s="33"/>
      <c r="J32" s="33"/>
      <c r="K32" s="33"/>
      <c r="L32" s="33"/>
      <c r="M32" s="33"/>
      <c r="N32" s="33"/>
      <c r="O32" s="33"/>
      <c r="P32" s="33"/>
      <c r="Q32" s="33"/>
      <c r="R32" s="33"/>
      <c r="S32" s="33"/>
      <c r="T32" s="33"/>
      <c r="U32" s="33"/>
    </row>
    <row r="33" spans="1:21" x14ac:dyDescent="0.25">
      <c r="A33" s="12"/>
      <c r="B33" s="35" t="s">
        <v>594</v>
      </c>
      <c r="C33" s="35"/>
      <c r="D33" s="35"/>
      <c r="E33" s="35"/>
      <c r="F33" s="35"/>
      <c r="G33" s="35"/>
      <c r="H33" s="35"/>
      <c r="I33" s="35"/>
      <c r="J33" s="35"/>
      <c r="K33" s="35"/>
      <c r="L33" s="35"/>
      <c r="M33" s="35"/>
      <c r="N33" s="35"/>
      <c r="O33" s="35"/>
      <c r="P33" s="35"/>
      <c r="Q33" s="35"/>
      <c r="R33" s="35"/>
      <c r="S33" s="35"/>
      <c r="T33" s="35"/>
      <c r="U33" s="35"/>
    </row>
    <row r="34" spans="1:21" x14ac:dyDescent="0.25">
      <c r="A34" s="12"/>
      <c r="B34" s="61"/>
      <c r="C34" s="61"/>
      <c r="D34" s="61"/>
      <c r="E34" s="61"/>
      <c r="F34" s="61"/>
      <c r="G34" s="61"/>
      <c r="H34" s="61"/>
      <c r="I34" s="61"/>
      <c r="J34" s="61"/>
      <c r="K34" s="61"/>
      <c r="L34" s="61"/>
      <c r="M34" s="61"/>
      <c r="N34" s="61"/>
      <c r="O34" s="61"/>
      <c r="P34" s="61"/>
      <c r="Q34" s="61"/>
      <c r="R34" s="61"/>
      <c r="S34" s="61"/>
      <c r="T34" s="61"/>
      <c r="U34" s="61"/>
    </row>
    <row r="35" spans="1:21" x14ac:dyDescent="0.25">
      <c r="A35" s="12"/>
      <c r="B35" s="61"/>
      <c r="C35" s="61"/>
      <c r="D35" s="61"/>
      <c r="E35" s="61"/>
      <c r="F35" s="61"/>
      <c r="G35" s="61"/>
      <c r="H35" s="61"/>
      <c r="I35" s="61"/>
      <c r="J35" s="61"/>
      <c r="K35" s="61"/>
      <c r="L35" s="61"/>
      <c r="M35" s="61"/>
      <c r="N35" s="61"/>
      <c r="O35" s="61"/>
      <c r="P35" s="61"/>
      <c r="Q35" s="61"/>
      <c r="R35" s="61"/>
      <c r="S35" s="61"/>
      <c r="T35" s="61"/>
      <c r="U35" s="61"/>
    </row>
    <row r="36" spans="1:21" x14ac:dyDescent="0.25">
      <c r="A36" s="12"/>
      <c r="B36" s="33"/>
      <c r="C36" s="33"/>
      <c r="D36" s="33"/>
      <c r="E36" s="33"/>
      <c r="F36" s="33"/>
      <c r="G36" s="33"/>
      <c r="H36" s="33"/>
      <c r="I36" s="33"/>
      <c r="J36" s="33"/>
      <c r="K36" s="33"/>
      <c r="L36" s="33"/>
      <c r="M36" s="33"/>
      <c r="N36" s="33"/>
      <c r="O36" s="33"/>
      <c r="P36" s="33"/>
      <c r="Q36" s="33"/>
      <c r="R36" s="33"/>
      <c r="S36" s="33"/>
      <c r="T36" s="33"/>
      <c r="U36" s="33"/>
    </row>
    <row r="37" spans="1:21" x14ac:dyDescent="0.25">
      <c r="A37" s="12"/>
      <c r="B37" s="33"/>
      <c r="C37" s="33"/>
      <c r="D37" s="33"/>
      <c r="E37" s="33"/>
      <c r="F37" s="33"/>
      <c r="G37" s="33"/>
      <c r="H37" s="33"/>
      <c r="I37" s="33"/>
      <c r="J37" s="33"/>
      <c r="K37" s="33"/>
      <c r="L37" s="33"/>
      <c r="M37" s="33"/>
      <c r="N37" s="33"/>
      <c r="O37" s="33"/>
      <c r="P37" s="33"/>
      <c r="Q37" s="33"/>
      <c r="R37" s="33"/>
      <c r="S37" s="33"/>
      <c r="T37" s="33"/>
      <c r="U37" s="33"/>
    </row>
    <row r="38" spans="1:21" x14ac:dyDescent="0.25">
      <c r="A38" s="12"/>
      <c r="B38" s="33"/>
      <c r="C38" s="33"/>
      <c r="D38" s="33"/>
      <c r="E38" s="33"/>
      <c r="F38" s="33"/>
      <c r="G38" s="33"/>
      <c r="H38" s="33"/>
      <c r="I38" s="33"/>
      <c r="J38" s="33"/>
      <c r="K38" s="33"/>
      <c r="L38" s="33"/>
      <c r="M38" s="33"/>
      <c r="N38" s="33"/>
      <c r="O38" s="33"/>
      <c r="P38" s="33"/>
      <c r="Q38" s="33"/>
      <c r="R38" s="33"/>
      <c r="S38" s="33"/>
      <c r="T38" s="33"/>
      <c r="U38" s="33"/>
    </row>
    <row r="39" spans="1:21" x14ac:dyDescent="0.25">
      <c r="A39" s="12"/>
      <c r="B39" s="215" t="s">
        <v>595</v>
      </c>
      <c r="C39" s="215"/>
      <c r="D39" s="215"/>
      <c r="E39" s="215"/>
      <c r="F39" s="215"/>
      <c r="G39" s="215"/>
      <c r="H39" s="215"/>
      <c r="I39" s="215"/>
      <c r="J39" s="215"/>
      <c r="K39" s="215"/>
      <c r="L39" s="215"/>
      <c r="M39" s="215"/>
      <c r="N39" s="215"/>
      <c r="O39" s="215"/>
      <c r="P39" s="215"/>
      <c r="Q39" s="215"/>
      <c r="R39" s="215"/>
      <c r="S39" s="215"/>
      <c r="T39" s="215"/>
      <c r="U39" s="215"/>
    </row>
    <row r="40" spans="1:21" x14ac:dyDescent="0.25">
      <c r="A40" s="12"/>
      <c r="B40" s="215" t="s">
        <v>596</v>
      </c>
      <c r="C40" s="215"/>
      <c r="D40" s="215"/>
      <c r="E40" s="215"/>
      <c r="F40" s="215"/>
      <c r="G40" s="215"/>
      <c r="H40" s="215"/>
      <c r="I40" s="215"/>
      <c r="J40" s="215"/>
      <c r="K40" s="215"/>
      <c r="L40" s="215"/>
      <c r="M40" s="215"/>
      <c r="N40" s="215"/>
      <c r="O40" s="215"/>
      <c r="P40" s="215"/>
      <c r="Q40" s="215"/>
      <c r="R40" s="215"/>
      <c r="S40" s="215"/>
      <c r="T40" s="215"/>
      <c r="U40" s="215"/>
    </row>
    <row r="41" spans="1:21" ht="15.75" x14ac:dyDescent="0.25">
      <c r="A41" s="12"/>
      <c r="B41" s="36"/>
      <c r="C41" s="36"/>
      <c r="D41" s="36"/>
      <c r="E41" s="36"/>
      <c r="F41" s="36"/>
      <c r="G41" s="36"/>
      <c r="H41" s="36"/>
      <c r="I41" s="36"/>
      <c r="J41" s="36"/>
      <c r="K41" s="36"/>
      <c r="L41" s="36"/>
      <c r="M41" s="36"/>
      <c r="N41" s="36"/>
      <c r="O41" s="36"/>
      <c r="P41" s="36"/>
      <c r="Q41" s="36"/>
      <c r="R41" s="36"/>
      <c r="S41" s="36"/>
      <c r="T41" s="36"/>
      <c r="U41" s="36"/>
    </row>
    <row r="42" spans="1:21" x14ac:dyDescent="0.25">
      <c r="A42" s="12"/>
      <c r="B42" s="38"/>
      <c r="C42" s="30" t="s">
        <v>238</v>
      </c>
      <c r="D42" s="30"/>
      <c r="E42" s="30"/>
      <c r="F42" s="30"/>
      <c r="G42" s="30"/>
      <c r="H42" s="30"/>
      <c r="I42" s="30"/>
      <c r="J42" s="30"/>
      <c r="K42" s="30"/>
      <c r="L42" s="30"/>
      <c r="M42" s="30"/>
      <c r="N42" s="30"/>
      <c r="O42" s="30"/>
      <c r="P42" s="30"/>
      <c r="Q42" s="30"/>
      <c r="R42" s="30"/>
      <c r="S42" s="30"/>
      <c r="T42" s="30"/>
      <c r="U42" s="107"/>
    </row>
    <row r="43" spans="1:21" x14ac:dyDescent="0.25">
      <c r="A43" s="12"/>
      <c r="B43" s="15"/>
      <c r="C43" s="77" t="s">
        <v>572</v>
      </c>
      <c r="D43" s="77"/>
      <c r="E43" s="16"/>
      <c r="F43" s="144"/>
      <c r="G43" s="77" t="s">
        <v>574</v>
      </c>
      <c r="H43" s="77"/>
      <c r="I43" s="16"/>
      <c r="J43" s="144"/>
      <c r="K43" s="77" t="s">
        <v>576</v>
      </c>
      <c r="L43" s="77"/>
      <c r="M43" s="16"/>
      <c r="N43" s="144"/>
      <c r="O43" s="148"/>
      <c r="P43" s="148"/>
      <c r="Q43" s="16"/>
      <c r="R43" s="144"/>
      <c r="S43" s="77" t="s">
        <v>578</v>
      </c>
      <c r="T43" s="77"/>
      <c r="U43" s="107"/>
    </row>
    <row r="44" spans="1:21" x14ac:dyDescent="0.25">
      <c r="A44" s="12"/>
      <c r="B44" s="15"/>
      <c r="C44" s="30" t="s">
        <v>573</v>
      </c>
      <c r="D44" s="30"/>
      <c r="E44" s="16"/>
      <c r="F44" s="53"/>
      <c r="G44" s="30" t="s">
        <v>575</v>
      </c>
      <c r="H44" s="30"/>
      <c r="I44" s="16"/>
      <c r="J44" s="53"/>
      <c r="K44" s="30" t="s">
        <v>575</v>
      </c>
      <c r="L44" s="30"/>
      <c r="M44" s="16"/>
      <c r="N44" s="53"/>
      <c r="O44" s="30" t="s">
        <v>577</v>
      </c>
      <c r="P44" s="30"/>
      <c r="Q44" s="16"/>
      <c r="R44" s="53"/>
      <c r="S44" s="30" t="s">
        <v>579</v>
      </c>
      <c r="T44" s="30"/>
      <c r="U44" s="107"/>
    </row>
    <row r="45" spans="1:21" x14ac:dyDescent="0.25">
      <c r="A45" s="12"/>
      <c r="B45" s="15"/>
      <c r="C45" s="42" t="s">
        <v>182</v>
      </c>
      <c r="D45" s="42"/>
      <c r="E45" s="42"/>
      <c r="F45" s="42"/>
      <c r="G45" s="42"/>
      <c r="H45" s="42"/>
      <c r="I45" s="42"/>
      <c r="J45" s="42"/>
      <c r="K45" s="42"/>
      <c r="L45" s="42"/>
      <c r="M45" s="42"/>
      <c r="N45" s="42"/>
      <c r="O45" s="42"/>
      <c r="P45" s="42"/>
      <c r="Q45" s="42"/>
      <c r="R45" s="42"/>
      <c r="S45" s="42"/>
      <c r="T45" s="42"/>
      <c r="U45" s="107"/>
    </row>
    <row r="46" spans="1:21" x14ac:dyDescent="0.25">
      <c r="A46" s="12"/>
      <c r="B46" s="149" t="s">
        <v>29</v>
      </c>
      <c r="C46" s="150" t="s">
        <v>184</v>
      </c>
      <c r="D46" s="151" t="s">
        <v>597</v>
      </c>
      <c r="E46" s="150"/>
      <c r="F46" s="149"/>
      <c r="G46" s="150" t="s">
        <v>184</v>
      </c>
      <c r="H46" s="152">
        <v>262425</v>
      </c>
      <c r="I46" s="150"/>
      <c r="J46" s="149"/>
      <c r="K46" s="150" t="s">
        <v>184</v>
      </c>
      <c r="L46" s="152">
        <v>248437</v>
      </c>
      <c r="M46" s="150"/>
      <c r="N46" s="149"/>
      <c r="O46" s="150" t="s">
        <v>184</v>
      </c>
      <c r="P46" s="151" t="s">
        <v>598</v>
      </c>
      <c r="Q46" s="150" t="s">
        <v>216</v>
      </c>
      <c r="R46" s="149"/>
      <c r="S46" s="150" t="s">
        <v>184</v>
      </c>
      <c r="T46" s="152">
        <v>438546</v>
      </c>
      <c r="U46" s="150"/>
    </row>
    <row r="47" spans="1:21" x14ac:dyDescent="0.25">
      <c r="A47" s="12"/>
      <c r="B47" s="149" t="s">
        <v>30</v>
      </c>
      <c r="C47" s="153"/>
      <c r="D47" s="154" t="s">
        <v>597</v>
      </c>
      <c r="E47" s="150"/>
      <c r="F47" s="149"/>
      <c r="G47" s="153"/>
      <c r="H47" s="155">
        <v>152368</v>
      </c>
      <c r="I47" s="150"/>
      <c r="J47" s="149"/>
      <c r="K47" s="153"/>
      <c r="L47" s="155">
        <v>137873</v>
      </c>
      <c r="M47" s="150"/>
      <c r="N47" s="149"/>
      <c r="O47" s="153"/>
      <c r="P47" s="154" t="s">
        <v>599</v>
      </c>
      <c r="Q47" s="150" t="s">
        <v>216</v>
      </c>
      <c r="R47" s="149"/>
      <c r="S47" s="153"/>
      <c r="T47" s="155">
        <v>217387</v>
      </c>
      <c r="U47" s="150"/>
    </row>
    <row r="48" spans="1:21" x14ac:dyDescent="0.25">
      <c r="A48" s="12"/>
      <c r="B48" s="149" t="s">
        <v>600</v>
      </c>
      <c r="C48" s="156"/>
      <c r="D48" s="157" t="s">
        <v>597</v>
      </c>
      <c r="E48" s="150"/>
      <c r="F48" s="149"/>
      <c r="G48" s="156"/>
      <c r="H48" s="158">
        <v>110057</v>
      </c>
      <c r="I48" s="150"/>
      <c r="J48" s="149"/>
      <c r="K48" s="156"/>
      <c r="L48" s="158">
        <v>110564</v>
      </c>
      <c r="M48" s="150"/>
      <c r="N48" s="149"/>
      <c r="O48" s="156"/>
      <c r="P48" s="157">
        <v>538</v>
      </c>
      <c r="Q48" s="150"/>
      <c r="R48" s="149"/>
      <c r="S48" s="156"/>
      <c r="T48" s="158">
        <v>221159</v>
      </c>
      <c r="U48" s="150"/>
    </row>
    <row r="49" spans="1:21" ht="24.75" x14ac:dyDescent="0.25">
      <c r="A49" s="12"/>
      <c r="B49" s="149" t="s">
        <v>32</v>
      </c>
      <c r="C49" s="150"/>
      <c r="D49" s="152">
        <v>10778</v>
      </c>
      <c r="E49" s="150"/>
      <c r="F49" s="149"/>
      <c r="G49" s="150"/>
      <c r="H49" s="152">
        <v>81395</v>
      </c>
      <c r="I49" s="150"/>
      <c r="J49" s="149"/>
      <c r="K49" s="150"/>
      <c r="L49" s="152">
        <v>47921</v>
      </c>
      <c r="M49" s="150"/>
      <c r="N49" s="149"/>
      <c r="O49" s="150"/>
      <c r="P49" s="151">
        <v>203</v>
      </c>
      <c r="Q49" s="150"/>
      <c r="R49" s="149"/>
      <c r="S49" s="150"/>
      <c r="T49" s="152">
        <v>140297</v>
      </c>
      <c r="U49" s="150"/>
    </row>
    <row r="50" spans="1:21" x14ac:dyDescent="0.25">
      <c r="A50" s="12"/>
      <c r="B50" s="149" t="s">
        <v>33</v>
      </c>
      <c r="C50" s="150"/>
      <c r="D50" s="151" t="s">
        <v>597</v>
      </c>
      <c r="E50" s="150"/>
      <c r="F50" s="149"/>
      <c r="G50" s="150"/>
      <c r="H50" s="152">
        <v>12010</v>
      </c>
      <c r="I50" s="150"/>
      <c r="J50" s="149"/>
      <c r="K50" s="150"/>
      <c r="L50" s="152">
        <v>2052</v>
      </c>
      <c r="M50" s="150"/>
      <c r="N50" s="149"/>
      <c r="O50" s="150"/>
      <c r="P50" s="151" t="s">
        <v>597</v>
      </c>
      <c r="Q50" s="150"/>
      <c r="R50" s="149"/>
      <c r="S50" s="150"/>
      <c r="T50" s="152">
        <v>14062</v>
      </c>
      <c r="U50" s="150"/>
    </row>
    <row r="51" spans="1:21" x14ac:dyDescent="0.25">
      <c r="A51" s="12"/>
      <c r="B51" s="149" t="s">
        <v>34</v>
      </c>
      <c r="C51" s="153"/>
      <c r="D51" s="154" t="s">
        <v>597</v>
      </c>
      <c r="E51" s="150"/>
      <c r="F51" s="149"/>
      <c r="G51" s="153"/>
      <c r="H51" s="154" t="s">
        <v>601</v>
      </c>
      <c r="I51" s="150" t="s">
        <v>216</v>
      </c>
      <c r="J51" s="149"/>
      <c r="K51" s="153"/>
      <c r="L51" s="155">
        <v>7968</v>
      </c>
      <c r="M51" s="150"/>
      <c r="N51" s="149"/>
      <c r="O51" s="153"/>
      <c r="P51" s="154" t="s">
        <v>597</v>
      </c>
      <c r="Q51" s="150"/>
      <c r="R51" s="149"/>
      <c r="S51" s="153"/>
      <c r="T51" s="155">
        <v>7780</v>
      </c>
      <c r="U51" s="150"/>
    </row>
    <row r="52" spans="1:21" ht="24.75" x14ac:dyDescent="0.25">
      <c r="A52" s="12"/>
      <c r="B52" s="149" t="s">
        <v>602</v>
      </c>
      <c r="C52" s="162"/>
      <c r="D52" s="164" t="s">
        <v>604</v>
      </c>
      <c r="E52" s="166" t="s">
        <v>216</v>
      </c>
      <c r="F52" s="167"/>
      <c r="G52" s="162"/>
      <c r="H52" s="168">
        <v>16840</v>
      </c>
      <c r="I52" s="166"/>
      <c r="J52" s="167"/>
      <c r="K52" s="162"/>
      <c r="L52" s="168">
        <v>52623</v>
      </c>
      <c r="M52" s="166"/>
      <c r="N52" s="167"/>
      <c r="O52" s="162"/>
      <c r="P52" s="164">
        <v>335</v>
      </c>
      <c r="Q52" s="166"/>
      <c r="R52" s="167"/>
      <c r="S52" s="162"/>
      <c r="T52" s="168">
        <v>59020</v>
      </c>
      <c r="U52" s="166"/>
    </row>
    <row r="53" spans="1:21" x14ac:dyDescent="0.25">
      <c r="A53" s="12"/>
      <c r="B53" s="149" t="s">
        <v>603</v>
      </c>
      <c r="C53" s="163"/>
      <c r="D53" s="165"/>
      <c r="E53" s="166"/>
      <c r="F53" s="167"/>
      <c r="G53" s="163"/>
      <c r="H53" s="169"/>
      <c r="I53" s="166"/>
      <c r="J53" s="167"/>
      <c r="K53" s="163"/>
      <c r="L53" s="169"/>
      <c r="M53" s="166"/>
      <c r="N53" s="167"/>
      <c r="O53" s="163"/>
      <c r="P53" s="165"/>
      <c r="Q53" s="166"/>
      <c r="R53" s="167"/>
      <c r="S53" s="163"/>
      <c r="T53" s="169"/>
      <c r="U53" s="166"/>
    </row>
    <row r="54" spans="1:21" x14ac:dyDescent="0.25">
      <c r="A54" s="12"/>
      <c r="B54" s="149" t="s">
        <v>36</v>
      </c>
      <c r="C54" s="150"/>
      <c r="D54" s="152">
        <v>33726</v>
      </c>
      <c r="E54" s="150"/>
      <c r="F54" s="149"/>
      <c r="G54" s="150"/>
      <c r="H54" s="151" t="s">
        <v>605</v>
      </c>
      <c r="I54" s="150" t="s">
        <v>216</v>
      </c>
      <c r="J54" s="149"/>
      <c r="K54" s="150"/>
      <c r="L54" s="152">
        <v>1585</v>
      </c>
      <c r="M54" s="150"/>
      <c r="N54" s="149"/>
      <c r="O54" s="150"/>
      <c r="P54" s="151" t="s">
        <v>597</v>
      </c>
      <c r="Q54" s="150"/>
      <c r="R54" s="149"/>
      <c r="S54" s="150"/>
      <c r="T54" s="152">
        <v>15404</v>
      </c>
      <c r="U54" s="150"/>
    </row>
    <row r="55" spans="1:21" x14ac:dyDescent="0.25">
      <c r="A55" s="12"/>
      <c r="B55" s="149" t="s">
        <v>37</v>
      </c>
      <c r="C55" s="150"/>
      <c r="D55" s="151" t="s">
        <v>597</v>
      </c>
      <c r="E55" s="150"/>
      <c r="F55" s="149"/>
      <c r="G55" s="150"/>
      <c r="H55" s="151" t="s">
        <v>597</v>
      </c>
      <c r="I55" s="150"/>
      <c r="J55" s="149"/>
      <c r="K55" s="150"/>
      <c r="L55" s="151" t="s">
        <v>606</v>
      </c>
      <c r="M55" s="150" t="s">
        <v>216</v>
      </c>
      <c r="N55" s="149"/>
      <c r="O55" s="150"/>
      <c r="P55" s="151" t="s">
        <v>597</v>
      </c>
      <c r="Q55" s="150"/>
      <c r="R55" s="149"/>
      <c r="S55" s="150"/>
      <c r="T55" s="151" t="s">
        <v>606</v>
      </c>
      <c r="U55" s="150" t="s">
        <v>216</v>
      </c>
    </row>
    <row r="56" spans="1:21" ht="24.75" x14ac:dyDescent="0.25">
      <c r="A56" s="12"/>
      <c r="B56" s="149" t="s">
        <v>607</v>
      </c>
      <c r="C56" s="156"/>
      <c r="D56" s="157" t="s">
        <v>608</v>
      </c>
      <c r="E56" s="150" t="s">
        <v>216</v>
      </c>
      <c r="F56" s="149"/>
      <c r="G56" s="156"/>
      <c r="H56" s="158">
        <v>36747</v>
      </c>
      <c r="I56" s="150"/>
      <c r="J56" s="149"/>
      <c r="K56" s="156"/>
      <c r="L56" s="158">
        <v>51225</v>
      </c>
      <c r="M56" s="150"/>
      <c r="N56" s="149"/>
      <c r="O56" s="156"/>
      <c r="P56" s="157">
        <v>335</v>
      </c>
      <c r="Q56" s="150"/>
      <c r="R56" s="149"/>
      <c r="S56" s="156"/>
      <c r="T56" s="158">
        <v>43803</v>
      </c>
      <c r="U56" s="150"/>
    </row>
    <row r="57" spans="1:21" ht="24.75" x14ac:dyDescent="0.25">
      <c r="A57" s="12"/>
      <c r="B57" s="149" t="s">
        <v>609</v>
      </c>
      <c r="C57" s="166"/>
      <c r="D57" s="170" t="s">
        <v>611</v>
      </c>
      <c r="E57" s="166" t="s">
        <v>216</v>
      </c>
      <c r="F57" s="167"/>
      <c r="G57" s="166"/>
      <c r="H57" s="171">
        <v>17218</v>
      </c>
      <c r="I57" s="166"/>
      <c r="J57" s="167"/>
      <c r="K57" s="166"/>
      <c r="L57" s="171">
        <v>8832</v>
      </c>
      <c r="M57" s="166"/>
      <c r="N57" s="167"/>
      <c r="O57" s="166"/>
      <c r="P57" s="170" t="s">
        <v>612</v>
      </c>
      <c r="Q57" s="166" t="s">
        <v>216</v>
      </c>
      <c r="R57" s="167"/>
      <c r="S57" s="166"/>
      <c r="T57" s="171">
        <v>8534</v>
      </c>
      <c r="U57" s="166"/>
    </row>
    <row r="58" spans="1:21" x14ac:dyDescent="0.25">
      <c r="A58" s="12"/>
      <c r="B58" s="149" t="s">
        <v>610</v>
      </c>
      <c r="C58" s="166"/>
      <c r="D58" s="170"/>
      <c r="E58" s="166"/>
      <c r="F58" s="167"/>
      <c r="G58" s="166"/>
      <c r="H58" s="171"/>
      <c r="I58" s="166"/>
      <c r="J58" s="167"/>
      <c r="K58" s="166"/>
      <c r="L58" s="171"/>
      <c r="M58" s="166"/>
      <c r="N58" s="167"/>
      <c r="O58" s="166"/>
      <c r="P58" s="170"/>
      <c r="Q58" s="166"/>
      <c r="R58" s="167"/>
      <c r="S58" s="166"/>
      <c r="T58" s="171"/>
      <c r="U58" s="166"/>
    </row>
    <row r="59" spans="1:21" ht="24.75" x14ac:dyDescent="0.25">
      <c r="A59" s="12"/>
      <c r="B59" s="149" t="s">
        <v>613</v>
      </c>
      <c r="C59" s="153"/>
      <c r="D59" s="155">
        <v>64124</v>
      </c>
      <c r="E59" s="150"/>
      <c r="F59" s="149"/>
      <c r="G59" s="153"/>
      <c r="H59" s="155">
        <v>43108</v>
      </c>
      <c r="I59" s="150"/>
      <c r="J59" s="149"/>
      <c r="K59" s="153"/>
      <c r="L59" s="154">
        <v>94</v>
      </c>
      <c r="M59" s="150"/>
      <c r="N59" s="149"/>
      <c r="O59" s="153"/>
      <c r="P59" s="154" t="s">
        <v>614</v>
      </c>
      <c r="Q59" s="150" t="s">
        <v>216</v>
      </c>
      <c r="R59" s="149"/>
      <c r="S59" s="153"/>
      <c r="T59" s="154" t="s">
        <v>597</v>
      </c>
      <c r="U59" s="150"/>
    </row>
    <row r="60" spans="1:21" x14ac:dyDescent="0.25">
      <c r="A60" s="12"/>
      <c r="B60" s="149" t="s">
        <v>615</v>
      </c>
      <c r="C60" s="159"/>
      <c r="D60" s="160">
        <v>35040</v>
      </c>
      <c r="E60" s="150"/>
      <c r="F60" s="149"/>
      <c r="G60" s="159"/>
      <c r="H60" s="160">
        <v>62637</v>
      </c>
      <c r="I60" s="150"/>
      <c r="J60" s="149"/>
      <c r="K60" s="159"/>
      <c r="L60" s="160">
        <v>42487</v>
      </c>
      <c r="M60" s="150"/>
      <c r="N60" s="149"/>
      <c r="O60" s="159"/>
      <c r="P60" s="161" t="s">
        <v>616</v>
      </c>
      <c r="Q60" s="150" t="s">
        <v>216</v>
      </c>
      <c r="R60" s="149"/>
      <c r="S60" s="159"/>
      <c r="T60" s="160">
        <v>35269</v>
      </c>
      <c r="U60" s="150"/>
    </row>
    <row r="61" spans="1:21" ht="24.75" x14ac:dyDescent="0.25">
      <c r="A61" s="12"/>
      <c r="B61" s="149" t="s">
        <v>41</v>
      </c>
      <c r="C61" s="156"/>
      <c r="D61" s="157" t="s">
        <v>617</v>
      </c>
      <c r="E61" s="150" t="s">
        <v>216</v>
      </c>
      <c r="F61" s="149"/>
      <c r="G61" s="156"/>
      <c r="H61" s="157" t="s">
        <v>597</v>
      </c>
      <c r="I61" s="150"/>
      <c r="J61" s="149"/>
      <c r="K61" s="156"/>
      <c r="L61" s="157" t="s">
        <v>597</v>
      </c>
      <c r="M61" s="150"/>
      <c r="N61" s="149"/>
      <c r="O61" s="156"/>
      <c r="P61" s="157" t="s">
        <v>597</v>
      </c>
      <c r="Q61" s="150"/>
      <c r="R61" s="149"/>
      <c r="S61" s="156"/>
      <c r="T61" s="157" t="s">
        <v>617</v>
      </c>
      <c r="U61" s="150" t="s">
        <v>216</v>
      </c>
    </row>
    <row r="62" spans="1:21" x14ac:dyDescent="0.25">
      <c r="A62" s="12"/>
      <c r="B62" s="149" t="s">
        <v>618</v>
      </c>
      <c r="C62" s="153"/>
      <c r="D62" s="154">
        <v>57</v>
      </c>
      <c r="E62" s="150"/>
      <c r="F62" s="149"/>
      <c r="G62" s="153"/>
      <c r="H62" s="154" t="s">
        <v>597</v>
      </c>
      <c r="I62" s="150"/>
      <c r="J62" s="149"/>
      <c r="K62" s="153"/>
      <c r="L62" s="154">
        <v>43</v>
      </c>
      <c r="M62" s="150"/>
      <c r="N62" s="149"/>
      <c r="O62" s="153"/>
      <c r="P62" s="154" t="s">
        <v>597</v>
      </c>
      <c r="Q62" s="150"/>
      <c r="R62" s="149"/>
      <c r="S62" s="153"/>
      <c r="T62" s="154">
        <v>100</v>
      </c>
      <c r="U62" s="150"/>
    </row>
    <row r="63" spans="1:21" x14ac:dyDescent="0.25">
      <c r="A63" s="12"/>
      <c r="B63" s="149" t="s">
        <v>619</v>
      </c>
      <c r="C63" s="159"/>
      <c r="D63" s="161" t="s">
        <v>620</v>
      </c>
      <c r="E63" s="150" t="s">
        <v>216</v>
      </c>
      <c r="F63" s="149"/>
      <c r="G63" s="159"/>
      <c r="H63" s="161" t="s">
        <v>597</v>
      </c>
      <c r="I63" s="150"/>
      <c r="J63" s="149"/>
      <c r="K63" s="159"/>
      <c r="L63" s="161" t="s">
        <v>455</v>
      </c>
      <c r="M63" s="150" t="s">
        <v>216</v>
      </c>
      <c r="N63" s="149"/>
      <c r="O63" s="159"/>
      <c r="P63" s="161" t="s">
        <v>597</v>
      </c>
      <c r="Q63" s="150"/>
      <c r="R63" s="149"/>
      <c r="S63" s="159"/>
      <c r="T63" s="161" t="s">
        <v>621</v>
      </c>
      <c r="U63" s="150" t="s">
        <v>216</v>
      </c>
    </row>
    <row r="64" spans="1:21" x14ac:dyDescent="0.25">
      <c r="A64" s="12"/>
      <c r="B64" s="149" t="s">
        <v>622</v>
      </c>
      <c r="C64" s="156"/>
      <c r="D64" s="158">
        <v>34958</v>
      </c>
      <c r="E64" s="150"/>
      <c r="F64" s="149"/>
      <c r="G64" s="156"/>
      <c r="H64" s="158">
        <v>62637</v>
      </c>
      <c r="I64" s="150"/>
      <c r="J64" s="149"/>
      <c r="K64" s="156"/>
      <c r="L64" s="158">
        <v>42444</v>
      </c>
      <c r="M64" s="150"/>
      <c r="N64" s="149"/>
      <c r="O64" s="156"/>
      <c r="P64" s="157" t="s">
        <v>616</v>
      </c>
      <c r="Q64" s="150" t="s">
        <v>216</v>
      </c>
      <c r="R64" s="149"/>
      <c r="S64" s="156"/>
      <c r="T64" s="158">
        <v>35144</v>
      </c>
      <c r="U64" s="150"/>
    </row>
    <row r="65" spans="1:21" ht="24.75" x14ac:dyDescent="0.25">
      <c r="A65" s="12"/>
      <c r="B65" s="149" t="s">
        <v>623</v>
      </c>
      <c r="C65" s="166"/>
      <c r="D65" s="170" t="s">
        <v>597</v>
      </c>
      <c r="E65" s="166"/>
      <c r="F65" s="167"/>
      <c r="G65" s="166"/>
      <c r="H65" s="170" t="s">
        <v>597</v>
      </c>
      <c r="I65" s="166"/>
      <c r="J65" s="167"/>
      <c r="K65" s="166"/>
      <c r="L65" s="170">
        <v>186</v>
      </c>
      <c r="M65" s="166"/>
      <c r="N65" s="167"/>
      <c r="O65" s="166"/>
      <c r="P65" s="170" t="s">
        <v>597</v>
      </c>
      <c r="Q65" s="166"/>
      <c r="R65" s="167"/>
      <c r="S65" s="166"/>
      <c r="T65" s="170">
        <v>186</v>
      </c>
      <c r="U65" s="166"/>
    </row>
    <row r="66" spans="1:21" x14ac:dyDescent="0.25">
      <c r="A66" s="12"/>
      <c r="B66" s="149" t="s">
        <v>624</v>
      </c>
      <c r="C66" s="172"/>
      <c r="D66" s="173"/>
      <c r="E66" s="166"/>
      <c r="F66" s="167"/>
      <c r="G66" s="172"/>
      <c r="H66" s="173"/>
      <c r="I66" s="166"/>
      <c r="J66" s="167"/>
      <c r="K66" s="172"/>
      <c r="L66" s="173"/>
      <c r="M66" s="166"/>
      <c r="N66" s="167"/>
      <c r="O66" s="172"/>
      <c r="P66" s="173"/>
      <c r="Q66" s="166"/>
      <c r="R66" s="167"/>
      <c r="S66" s="172"/>
      <c r="T66" s="173"/>
      <c r="U66" s="166"/>
    </row>
    <row r="67" spans="1:21" ht="24.75" x14ac:dyDescent="0.25">
      <c r="A67" s="12"/>
      <c r="B67" s="149" t="s">
        <v>625</v>
      </c>
      <c r="C67" s="156"/>
      <c r="D67" s="158">
        <v>34958</v>
      </c>
      <c r="E67" s="150"/>
      <c r="F67" s="149"/>
      <c r="G67" s="156"/>
      <c r="H67" s="158">
        <v>62637</v>
      </c>
      <c r="I67" s="150"/>
      <c r="J67" s="149"/>
      <c r="K67" s="156"/>
      <c r="L67" s="158">
        <v>42258</v>
      </c>
      <c r="M67" s="150"/>
      <c r="N67" s="149"/>
      <c r="O67" s="156"/>
      <c r="P67" s="157" t="s">
        <v>616</v>
      </c>
      <c r="Q67" s="150" t="s">
        <v>216</v>
      </c>
      <c r="R67" s="149"/>
      <c r="S67" s="156"/>
      <c r="T67" s="158">
        <v>34958</v>
      </c>
      <c r="U67" s="150"/>
    </row>
    <row r="68" spans="1:21" ht="24.75" x14ac:dyDescent="0.25">
      <c r="A68" s="12"/>
      <c r="B68" s="149" t="s">
        <v>626</v>
      </c>
      <c r="C68" s="166"/>
      <c r="D68" s="171">
        <v>4745</v>
      </c>
      <c r="E68" s="166"/>
      <c r="F68" s="167"/>
      <c r="G68" s="166"/>
      <c r="H68" s="171">
        <v>7228</v>
      </c>
      <c r="I68" s="166"/>
      <c r="J68" s="167"/>
      <c r="K68" s="166"/>
      <c r="L68" s="171">
        <v>8523</v>
      </c>
      <c r="M68" s="166"/>
      <c r="N68" s="167"/>
      <c r="O68" s="166"/>
      <c r="P68" s="170" t="s">
        <v>628</v>
      </c>
      <c r="Q68" s="166" t="s">
        <v>216</v>
      </c>
      <c r="R68" s="167"/>
      <c r="S68" s="166"/>
      <c r="T68" s="171">
        <v>4745</v>
      </c>
      <c r="U68" s="166"/>
    </row>
    <row r="69" spans="1:21" x14ac:dyDescent="0.25">
      <c r="A69" s="12"/>
      <c r="B69" s="149" t="s">
        <v>627</v>
      </c>
      <c r="C69" s="172"/>
      <c r="D69" s="174"/>
      <c r="E69" s="166"/>
      <c r="F69" s="167"/>
      <c r="G69" s="172"/>
      <c r="H69" s="174"/>
      <c r="I69" s="166"/>
      <c r="J69" s="167"/>
      <c r="K69" s="172"/>
      <c r="L69" s="174"/>
      <c r="M69" s="166"/>
      <c r="N69" s="167"/>
      <c r="O69" s="172"/>
      <c r="P69" s="173"/>
      <c r="Q69" s="166"/>
      <c r="R69" s="167"/>
      <c r="S69" s="172"/>
      <c r="T69" s="174"/>
      <c r="U69" s="166"/>
    </row>
    <row r="70" spans="1:21" ht="24.75" x14ac:dyDescent="0.25">
      <c r="A70" s="12"/>
      <c r="B70" s="149" t="s">
        <v>629</v>
      </c>
      <c r="C70" s="162" t="s">
        <v>184</v>
      </c>
      <c r="D70" s="168">
        <v>39703</v>
      </c>
      <c r="E70" s="166"/>
      <c r="F70" s="167"/>
      <c r="G70" s="162" t="s">
        <v>184</v>
      </c>
      <c r="H70" s="168">
        <v>69865</v>
      </c>
      <c r="I70" s="166"/>
      <c r="J70" s="167"/>
      <c r="K70" s="162" t="s">
        <v>184</v>
      </c>
      <c r="L70" s="168">
        <v>50781</v>
      </c>
      <c r="M70" s="166"/>
      <c r="N70" s="167"/>
      <c r="O70" s="162" t="s">
        <v>184</v>
      </c>
      <c r="P70" s="164" t="s">
        <v>630</v>
      </c>
      <c r="Q70" s="166" t="s">
        <v>216</v>
      </c>
      <c r="R70" s="167"/>
      <c r="S70" s="162" t="s">
        <v>184</v>
      </c>
      <c r="T70" s="168">
        <v>39703</v>
      </c>
      <c r="U70" s="166"/>
    </row>
    <row r="71" spans="1:21" ht="15.75" thickBot="1" x14ac:dyDescent="0.3">
      <c r="A71" s="12"/>
      <c r="B71" s="149" t="s">
        <v>627</v>
      </c>
      <c r="C71" s="175"/>
      <c r="D71" s="176"/>
      <c r="E71" s="166"/>
      <c r="F71" s="167"/>
      <c r="G71" s="175"/>
      <c r="H71" s="176"/>
      <c r="I71" s="166"/>
      <c r="J71" s="167"/>
      <c r="K71" s="175"/>
      <c r="L71" s="176"/>
      <c r="M71" s="166"/>
      <c r="N71" s="167"/>
      <c r="O71" s="175"/>
      <c r="P71" s="177"/>
      <c r="Q71" s="166"/>
      <c r="R71" s="167"/>
      <c r="S71" s="175"/>
      <c r="T71" s="176"/>
      <c r="U71" s="166"/>
    </row>
    <row r="72" spans="1:21" ht="15.75" thickTop="1" x14ac:dyDescent="0.25">
      <c r="A72" s="12"/>
      <c r="B72" s="61"/>
      <c r="C72" s="61"/>
      <c r="D72" s="61"/>
      <c r="E72" s="61"/>
      <c r="F72" s="61"/>
      <c r="G72" s="61"/>
      <c r="H72" s="61"/>
      <c r="I72" s="61"/>
      <c r="J72" s="61"/>
      <c r="K72" s="61"/>
      <c r="L72" s="61"/>
      <c r="M72" s="61"/>
      <c r="N72" s="61"/>
      <c r="O72" s="61"/>
      <c r="P72" s="61"/>
      <c r="Q72" s="61"/>
      <c r="R72" s="61"/>
      <c r="S72" s="61"/>
      <c r="T72" s="61"/>
      <c r="U72" s="61"/>
    </row>
    <row r="73" spans="1:21" ht="15.75" x14ac:dyDescent="0.25">
      <c r="A73" s="12"/>
      <c r="B73" s="36"/>
      <c r="C73" s="36"/>
      <c r="D73" s="36"/>
      <c r="E73" s="36"/>
      <c r="F73" s="36"/>
      <c r="G73" s="36"/>
      <c r="H73" s="36"/>
      <c r="I73" s="36"/>
      <c r="J73" s="36"/>
      <c r="K73" s="36"/>
      <c r="L73" s="36"/>
      <c r="M73" s="36"/>
      <c r="N73" s="36"/>
      <c r="O73" s="36"/>
      <c r="P73" s="36"/>
      <c r="Q73" s="36"/>
      <c r="R73" s="36"/>
      <c r="S73" s="36"/>
      <c r="T73" s="36"/>
      <c r="U73" s="36"/>
    </row>
    <row r="74" spans="1:21" x14ac:dyDescent="0.25">
      <c r="A74" s="12"/>
      <c r="B74" s="15"/>
      <c r="C74" s="30" t="s">
        <v>252</v>
      </c>
      <c r="D74" s="30"/>
      <c r="E74" s="30"/>
      <c r="F74" s="30"/>
      <c r="G74" s="30"/>
      <c r="H74" s="30"/>
      <c r="I74" s="30"/>
      <c r="J74" s="30"/>
      <c r="K74" s="30"/>
      <c r="L74" s="30"/>
      <c r="M74" s="30"/>
      <c r="N74" s="30"/>
      <c r="O74" s="30"/>
      <c r="P74" s="30"/>
      <c r="Q74" s="30"/>
      <c r="R74" s="30"/>
      <c r="S74" s="30"/>
      <c r="T74" s="30"/>
      <c r="U74" s="107"/>
    </row>
    <row r="75" spans="1:21" x14ac:dyDescent="0.25">
      <c r="A75" s="12"/>
      <c r="B75" s="15"/>
      <c r="C75" s="77" t="s">
        <v>572</v>
      </c>
      <c r="D75" s="77"/>
      <c r="E75" s="16"/>
      <c r="F75" s="144"/>
      <c r="G75" s="77" t="s">
        <v>574</v>
      </c>
      <c r="H75" s="77"/>
      <c r="I75" s="16"/>
      <c r="J75" s="144"/>
      <c r="K75" s="77" t="s">
        <v>576</v>
      </c>
      <c r="L75" s="77"/>
      <c r="M75" s="16"/>
      <c r="N75" s="144"/>
      <c r="O75" s="148"/>
      <c r="P75" s="148"/>
      <c r="Q75" s="16"/>
      <c r="R75" s="144"/>
      <c r="S75" s="77" t="s">
        <v>578</v>
      </c>
      <c r="T75" s="77"/>
      <c r="U75" s="107"/>
    </row>
    <row r="76" spans="1:21" x14ac:dyDescent="0.25">
      <c r="A76" s="12"/>
      <c r="B76" s="15"/>
      <c r="C76" s="30" t="s">
        <v>573</v>
      </c>
      <c r="D76" s="30"/>
      <c r="E76" s="16"/>
      <c r="F76" s="53"/>
      <c r="G76" s="30" t="s">
        <v>575</v>
      </c>
      <c r="H76" s="30"/>
      <c r="I76" s="16"/>
      <c r="J76" s="53"/>
      <c r="K76" s="30" t="s">
        <v>575</v>
      </c>
      <c r="L76" s="30"/>
      <c r="M76" s="16"/>
      <c r="N76" s="53"/>
      <c r="O76" s="30" t="s">
        <v>577</v>
      </c>
      <c r="P76" s="30"/>
      <c r="Q76" s="16"/>
      <c r="R76" s="53"/>
      <c r="S76" s="30" t="s">
        <v>579</v>
      </c>
      <c r="T76" s="30"/>
      <c r="U76" s="107"/>
    </row>
    <row r="77" spans="1:21" x14ac:dyDescent="0.25">
      <c r="A77" s="12"/>
      <c r="B77" s="15"/>
      <c r="C77" s="42" t="s">
        <v>182</v>
      </c>
      <c r="D77" s="42"/>
      <c r="E77" s="42"/>
      <c r="F77" s="42"/>
      <c r="G77" s="42"/>
      <c r="H77" s="42"/>
      <c r="I77" s="42"/>
      <c r="J77" s="42"/>
      <c r="K77" s="42"/>
      <c r="L77" s="42"/>
      <c r="M77" s="42"/>
      <c r="N77" s="42"/>
      <c r="O77" s="42"/>
      <c r="P77" s="42"/>
      <c r="Q77" s="42"/>
      <c r="R77" s="42"/>
      <c r="S77" s="42"/>
      <c r="T77" s="42"/>
      <c r="U77" s="107"/>
    </row>
    <row r="78" spans="1:21" x14ac:dyDescent="0.25">
      <c r="A78" s="12"/>
      <c r="B78" s="149" t="s">
        <v>29</v>
      </c>
      <c r="C78" s="150" t="s">
        <v>184</v>
      </c>
      <c r="D78" s="151" t="s">
        <v>597</v>
      </c>
      <c r="E78" s="150"/>
      <c r="F78" s="149"/>
      <c r="G78" s="150" t="s">
        <v>184</v>
      </c>
      <c r="H78" s="152">
        <v>254856</v>
      </c>
      <c r="I78" s="150"/>
      <c r="J78" s="149"/>
      <c r="K78" s="150" t="s">
        <v>184</v>
      </c>
      <c r="L78" s="152">
        <v>230805</v>
      </c>
      <c r="M78" s="150"/>
      <c r="N78" s="149"/>
      <c r="O78" s="150" t="s">
        <v>184</v>
      </c>
      <c r="P78" s="151" t="s">
        <v>631</v>
      </c>
      <c r="Q78" s="150" t="s">
        <v>216</v>
      </c>
      <c r="R78" s="149"/>
      <c r="S78" s="150" t="s">
        <v>184</v>
      </c>
      <c r="T78" s="152">
        <v>411877</v>
      </c>
      <c r="U78" s="150"/>
    </row>
    <row r="79" spans="1:21" x14ac:dyDescent="0.25">
      <c r="A79" s="12"/>
      <c r="B79" s="149" t="s">
        <v>30</v>
      </c>
      <c r="C79" s="153"/>
      <c r="D79" s="154" t="s">
        <v>597</v>
      </c>
      <c r="E79" s="150"/>
      <c r="F79" s="149"/>
      <c r="G79" s="153"/>
      <c r="H79" s="155">
        <v>152704</v>
      </c>
      <c r="I79" s="150"/>
      <c r="J79" s="149"/>
      <c r="K79" s="153"/>
      <c r="L79" s="155">
        <v>131573</v>
      </c>
      <c r="M79" s="150"/>
      <c r="N79" s="149"/>
      <c r="O79" s="153"/>
      <c r="P79" s="154" t="s">
        <v>632</v>
      </c>
      <c r="Q79" s="150" t="s">
        <v>216</v>
      </c>
      <c r="R79" s="149"/>
      <c r="S79" s="153"/>
      <c r="T79" s="155">
        <v>211357</v>
      </c>
      <c r="U79" s="150"/>
    </row>
    <row r="80" spans="1:21" x14ac:dyDescent="0.25">
      <c r="A80" s="12"/>
      <c r="B80" s="149" t="s">
        <v>600</v>
      </c>
      <c r="C80" s="156"/>
      <c r="D80" s="157" t="s">
        <v>597</v>
      </c>
      <c r="E80" s="150"/>
      <c r="F80" s="149"/>
      <c r="G80" s="156"/>
      <c r="H80" s="158">
        <v>102152</v>
      </c>
      <c r="I80" s="150"/>
      <c r="J80" s="149"/>
      <c r="K80" s="156"/>
      <c r="L80" s="158">
        <v>99232</v>
      </c>
      <c r="M80" s="150"/>
      <c r="N80" s="149"/>
      <c r="O80" s="156"/>
      <c r="P80" s="157" t="s">
        <v>633</v>
      </c>
      <c r="Q80" s="150" t="s">
        <v>216</v>
      </c>
      <c r="R80" s="149"/>
      <c r="S80" s="156"/>
      <c r="T80" s="158">
        <v>200520</v>
      </c>
      <c r="U80" s="150"/>
    </row>
    <row r="81" spans="1:21" ht="24.75" x14ac:dyDescent="0.25">
      <c r="A81" s="12"/>
      <c r="B81" s="149" t="s">
        <v>32</v>
      </c>
      <c r="C81" s="150"/>
      <c r="D81" s="152">
        <v>16928</v>
      </c>
      <c r="E81" s="150"/>
      <c r="F81" s="149"/>
      <c r="G81" s="150"/>
      <c r="H81" s="152">
        <v>67156</v>
      </c>
      <c r="I81" s="150"/>
      <c r="J81" s="149"/>
      <c r="K81" s="150"/>
      <c r="L81" s="152">
        <v>42672</v>
      </c>
      <c r="M81" s="150"/>
      <c r="N81" s="149"/>
      <c r="O81" s="150"/>
      <c r="P81" s="151">
        <v>194</v>
      </c>
      <c r="Q81" s="150"/>
      <c r="R81" s="149"/>
      <c r="S81" s="150"/>
      <c r="T81" s="152">
        <v>126950</v>
      </c>
      <c r="U81" s="150"/>
    </row>
    <row r="82" spans="1:21" x14ac:dyDescent="0.25">
      <c r="A82" s="12"/>
      <c r="B82" s="149" t="s">
        <v>33</v>
      </c>
      <c r="C82" s="150"/>
      <c r="D82" s="151" t="s">
        <v>597</v>
      </c>
      <c r="E82" s="150"/>
      <c r="F82" s="149"/>
      <c r="G82" s="150"/>
      <c r="H82" s="152">
        <v>13007</v>
      </c>
      <c r="I82" s="150"/>
      <c r="J82" s="149"/>
      <c r="K82" s="150"/>
      <c r="L82" s="152">
        <v>2000</v>
      </c>
      <c r="M82" s="150"/>
      <c r="N82" s="149"/>
      <c r="O82" s="150"/>
      <c r="P82" s="151" t="s">
        <v>597</v>
      </c>
      <c r="Q82" s="150"/>
      <c r="R82" s="149"/>
      <c r="S82" s="150"/>
      <c r="T82" s="152">
        <v>15007</v>
      </c>
      <c r="U82" s="150"/>
    </row>
    <row r="83" spans="1:21" x14ac:dyDescent="0.25">
      <c r="A83" s="12"/>
      <c r="B83" s="149" t="s">
        <v>34</v>
      </c>
      <c r="C83" s="153"/>
      <c r="D83" s="154" t="s">
        <v>597</v>
      </c>
      <c r="E83" s="150"/>
      <c r="F83" s="149"/>
      <c r="G83" s="153"/>
      <c r="H83" s="155">
        <v>7767</v>
      </c>
      <c r="I83" s="150"/>
      <c r="J83" s="149"/>
      <c r="K83" s="153"/>
      <c r="L83" s="155">
        <v>1392</v>
      </c>
      <c r="M83" s="150"/>
      <c r="N83" s="149"/>
      <c r="O83" s="153"/>
      <c r="P83" s="154" t="s">
        <v>597</v>
      </c>
      <c r="Q83" s="150"/>
      <c r="R83" s="149"/>
      <c r="S83" s="153"/>
      <c r="T83" s="155">
        <v>9159</v>
      </c>
      <c r="U83" s="150"/>
    </row>
    <row r="84" spans="1:21" ht="24.75" x14ac:dyDescent="0.25">
      <c r="A84" s="12"/>
      <c r="B84" s="149" t="s">
        <v>602</v>
      </c>
      <c r="C84" s="162"/>
      <c r="D84" s="164" t="s">
        <v>634</v>
      </c>
      <c r="E84" s="166" t="s">
        <v>216</v>
      </c>
      <c r="F84" s="167"/>
      <c r="G84" s="162"/>
      <c r="H84" s="168">
        <v>14222</v>
      </c>
      <c r="I84" s="166"/>
      <c r="J84" s="167"/>
      <c r="K84" s="162"/>
      <c r="L84" s="168">
        <v>53168</v>
      </c>
      <c r="M84" s="166"/>
      <c r="N84" s="167"/>
      <c r="O84" s="162"/>
      <c r="P84" s="164" t="s">
        <v>635</v>
      </c>
      <c r="Q84" s="166" t="s">
        <v>216</v>
      </c>
      <c r="R84" s="167"/>
      <c r="S84" s="162"/>
      <c r="T84" s="168">
        <v>49404</v>
      </c>
      <c r="U84" s="166"/>
    </row>
    <row r="85" spans="1:21" x14ac:dyDescent="0.25">
      <c r="A85" s="12"/>
      <c r="B85" s="149" t="s">
        <v>603</v>
      </c>
      <c r="C85" s="163"/>
      <c r="D85" s="165"/>
      <c r="E85" s="166"/>
      <c r="F85" s="167"/>
      <c r="G85" s="163"/>
      <c r="H85" s="169"/>
      <c r="I85" s="166"/>
      <c r="J85" s="167"/>
      <c r="K85" s="163"/>
      <c r="L85" s="169"/>
      <c r="M85" s="166"/>
      <c r="N85" s="167"/>
      <c r="O85" s="163"/>
      <c r="P85" s="165"/>
      <c r="Q85" s="166"/>
      <c r="R85" s="167"/>
      <c r="S85" s="163"/>
      <c r="T85" s="169"/>
      <c r="U85" s="166"/>
    </row>
    <row r="86" spans="1:21" x14ac:dyDescent="0.25">
      <c r="A86" s="12"/>
      <c r="B86" s="149" t="s">
        <v>36</v>
      </c>
      <c r="C86" s="150"/>
      <c r="D86" s="152">
        <v>33535</v>
      </c>
      <c r="E86" s="150"/>
      <c r="F86" s="149"/>
      <c r="G86" s="150"/>
      <c r="H86" s="151" t="s">
        <v>636</v>
      </c>
      <c r="I86" s="150" t="s">
        <v>216</v>
      </c>
      <c r="J86" s="149"/>
      <c r="K86" s="150"/>
      <c r="L86" s="152">
        <v>1785</v>
      </c>
      <c r="M86" s="150"/>
      <c r="N86" s="149"/>
      <c r="O86" s="150"/>
      <c r="P86" s="151" t="s">
        <v>597</v>
      </c>
      <c r="Q86" s="150"/>
      <c r="R86" s="149"/>
      <c r="S86" s="150"/>
      <c r="T86" s="152">
        <v>14193</v>
      </c>
      <c r="U86" s="150"/>
    </row>
    <row r="87" spans="1:21" x14ac:dyDescent="0.25">
      <c r="A87" s="12"/>
      <c r="B87" s="149" t="s">
        <v>37</v>
      </c>
      <c r="C87" s="150"/>
      <c r="D87" s="151" t="s">
        <v>489</v>
      </c>
      <c r="E87" s="150" t="s">
        <v>216</v>
      </c>
      <c r="F87" s="149"/>
      <c r="G87" s="150"/>
      <c r="H87" s="151" t="s">
        <v>597</v>
      </c>
      <c r="I87" s="150"/>
      <c r="J87" s="149"/>
      <c r="K87" s="150"/>
      <c r="L87" s="151" t="s">
        <v>637</v>
      </c>
      <c r="M87" s="150" t="s">
        <v>216</v>
      </c>
      <c r="N87" s="149"/>
      <c r="O87" s="150"/>
      <c r="P87" s="151" t="s">
        <v>597</v>
      </c>
      <c r="Q87" s="150"/>
      <c r="R87" s="149"/>
      <c r="S87" s="150"/>
      <c r="T87" s="151" t="s">
        <v>638</v>
      </c>
      <c r="U87" s="150" t="s">
        <v>216</v>
      </c>
    </row>
    <row r="88" spans="1:21" ht="24.75" x14ac:dyDescent="0.25">
      <c r="A88" s="12"/>
      <c r="B88" s="149" t="s">
        <v>639</v>
      </c>
      <c r="C88" s="156"/>
      <c r="D88" s="157" t="s">
        <v>640</v>
      </c>
      <c r="E88" s="150" t="s">
        <v>216</v>
      </c>
      <c r="F88" s="149"/>
      <c r="G88" s="156"/>
      <c r="H88" s="158">
        <v>35349</v>
      </c>
      <c r="I88" s="150"/>
      <c r="J88" s="149"/>
      <c r="K88" s="156"/>
      <c r="L88" s="158">
        <v>51534</v>
      </c>
      <c r="M88" s="150"/>
      <c r="N88" s="149"/>
      <c r="O88" s="156"/>
      <c r="P88" s="157" t="s">
        <v>635</v>
      </c>
      <c r="Q88" s="150" t="s">
        <v>216</v>
      </c>
      <c r="R88" s="149"/>
      <c r="S88" s="156"/>
      <c r="T88" s="158">
        <v>35368</v>
      </c>
      <c r="U88" s="150"/>
    </row>
    <row r="89" spans="1:21" ht="24.75" x14ac:dyDescent="0.25">
      <c r="A89" s="12"/>
      <c r="B89" s="149" t="s">
        <v>609</v>
      </c>
      <c r="C89" s="166"/>
      <c r="D89" s="170" t="s">
        <v>641</v>
      </c>
      <c r="E89" s="166" t="s">
        <v>216</v>
      </c>
      <c r="F89" s="167"/>
      <c r="G89" s="166"/>
      <c r="H89" s="171">
        <v>14251</v>
      </c>
      <c r="I89" s="166"/>
      <c r="J89" s="167"/>
      <c r="K89" s="166"/>
      <c r="L89" s="171">
        <v>11224</v>
      </c>
      <c r="M89" s="166"/>
      <c r="N89" s="167"/>
      <c r="O89" s="166"/>
      <c r="P89" s="170">
        <v>651</v>
      </c>
      <c r="Q89" s="166"/>
      <c r="R89" s="167"/>
      <c r="S89" s="166"/>
      <c r="T89" s="171">
        <v>7667</v>
      </c>
      <c r="U89" s="166"/>
    </row>
    <row r="90" spans="1:21" x14ac:dyDescent="0.25">
      <c r="A90" s="12"/>
      <c r="B90" s="149" t="s">
        <v>610</v>
      </c>
      <c r="C90" s="166"/>
      <c r="D90" s="170"/>
      <c r="E90" s="166"/>
      <c r="F90" s="167"/>
      <c r="G90" s="166"/>
      <c r="H90" s="171"/>
      <c r="I90" s="166"/>
      <c r="J90" s="167"/>
      <c r="K90" s="166"/>
      <c r="L90" s="171"/>
      <c r="M90" s="166"/>
      <c r="N90" s="167"/>
      <c r="O90" s="166"/>
      <c r="P90" s="170"/>
      <c r="Q90" s="166"/>
      <c r="R90" s="167"/>
      <c r="S90" s="166"/>
      <c r="T90" s="171"/>
      <c r="U90" s="166"/>
    </row>
    <row r="91" spans="1:21" ht="24.75" x14ac:dyDescent="0.25">
      <c r="A91" s="12"/>
      <c r="B91" s="149" t="s">
        <v>613</v>
      </c>
      <c r="C91" s="153"/>
      <c r="D91" s="155">
        <v>59820</v>
      </c>
      <c r="E91" s="150"/>
      <c r="F91" s="149"/>
      <c r="G91" s="153"/>
      <c r="H91" s="155">
        <v>34150</v>
      </c>
      <c r="I91" s="150"/>
      <c r="J91" s="149"/>
      <c r="K91" s="153"/>
      <c r="L91" s="154" t="s">
        <v>597</v>
      </c>
      <c r="M91" s="150"/>
      <c r="N91" s="149"/>
      <c r="O91" s="153"/>
      <c r="P91" s="154" t="s">
        <v>642</v>
      </c>
      <c r="Q91" s="150" t="s">
        <v>216</v>
      </c>
      <c r="R91" s="149"/>
      <c r="S91" s="153"/>
      <c r="T91" s="154" t="s">
        <v>597</v>
      </c>
      <c r="U91" s="150"/>
    </row>
    <row r="92" spans="1:21" x14ac:dyDescent="0.25">
      <c r="A92" s="12"/>
      <c r="B92" s="149" t="s">
        <v>615</v>
      </c>
      <c r="C92" s="159"/>
      <c r="D92" s="160">
        <v>27822</v>
      </c>
      <c r="E92" s="150"/>
      <c r="F92" s="149"/>
      <c r="G92" s="159"/>
      <c r="H92" s="160">
        <v>55248</v>
      </c>
      <c r="I92" s="150"/>
      <c r="J92" s="149"/>
      <c r="K92" s="159"/>
      <c r="L92" s="160">
        <v>40310</v>
      </c>
      <c r="M92" s="150"/>
      <c r="N92" s="149"/>
      <c r="O92" s="159"/>
      <c r="P92" s="161" t="s">
        <v>643</v>
      </c>
      <c r="Q92" s="150" t="s">
        <v>216</v>
      </c>
      <c r="R92" s="149"/>
      <c r="S92" s="159"/>
      <c r="T92" s="160">
        <v>27701</v>
      </c>
      <c r="U92" s="150"/>
    </row>
    <row r="93" spans="1:21" ht="24.75" x14ac:dyDescent="0.25">
      <c r="A93" s="12"/>
      <c r="B93" s="149" t="s">
        <v>644</v>
      </c>
      <c r="C93" s="156"/>
      <c r="D93" s="157" t="s">
        <v>645</v>
      </c>
      <c r="E93" s="150" t="s">
        <v>216</v>
      </c>
      <c r="F93" s="149"/>
      <c r="G93" s="156"/>
      <c r="H93" s="157" t="s">
        <v>597</v>
      </c>
      <c r="I93" s="150"/>
      <c r="J93" s="149"/>
      <c r="K93" s="156"/>
      <c r="L93" s="157">
        <v>368</v>
      </c>
      <c r="M93" s="150"/>
      <c r="N93" s="149"/>
      <c r="O93" s="156"/>
      <c r="P93" s="157" t="s">
        <v>597</v>
      </c>
      <c r="Q93" s="150"/>
      <c r="R93" s="149"/>
      <c r="S93" s="156"/>
      <c r="T93" s="157" t="s">
        <v>646</v>
      </c>
      <c r="U93" s="150" t="s">
        <v>216</v>
      </c>
    </row>
    <row r="94" spans="1:21" ht="24.75" x14ac:dyDescent="0.25">
      <c r="A94" s="12"/>
      <c r="B94" s="149" t="s">
        <v>647</v>
      </c>
      <c r="C94" s="166"/>
      <c r="D94" s="170" t="s">
        <v>648</v>
      </c>
      <c r="E94" s="166" t="s">
        <v>216</v>
      </c>
      <c r="F94" s="167"/>
      <c r="G94" s="166"/>
      <c r="H94" s="170" t="s">
        <v>597</v>
      </c>
      <c r="I94" s="166"/>
      <c r="J94" s="167"/>
      <c r="K94" s="166"/>
      <c r="L94" s="170">
        <v>46</v>
      </c>
      <c r="M94" s="166"/>
      <c r="N94" s="167"/>
      <c r="O94" s="166"/>
      <c r="P94" s="170" t="s">
        <v>597</v>
      </c>
      <c r="Q94" s="166"/>
      <c r="R94" s="167"/>
      <c r="S94" s="166"/>
      <c r="T94" s="170" t="s">
        <v>649</v>
      </c>
      <c r="U94" s="166" t="s">
        <v>216</v>
      </c>
    </row>
    <row r="95" spans="1:21" x14ac:dyDescent="0.25">
      <c r="A95" s="12"/>
      <c r="B95" s="149" t="s">
        <v>610</v>
      </c>
      <c r="C95" s="172"/>
      <c r="D95" s="173"/>
      <c r="E95" s="166"/>
      <c r="F95" s="167"/>
      <c r="G95" s="172"/>
      <c r="H95" s="173"/>
      <c r="I95" s="166"/>
      <c r="J95" s="167"/>
      <c r="K95" s="172"/>
      <c r="L95" s="173"/>
      <c r="M95" s="166"/>
      <c r="N95" s="167"/>
      <c r="O95" s="172"/>
      <c r="P95" s="173"/>
      <c r="Q95" s="166"/>
      <c r="R95" s="167"/>
      <c r="S95" s="172"/>
      <c r="T95" s="173"/>
      <c r="U95" s="166"/>
    </row>
    <row r="96" spans="1:21" ht="24.75" x14ac:dyDescent="0.25">
      <c r="A96" s="12"/>
      <c r="B96" s="149" t="s">
        <v>650</v>
      </c>
      <c r="C96" s="159"/>
      <c r="D96" s="161" t="s">
        <v>651</v>
      </c>
      <c r="E96" s="150" t="s">
        <v>216</v>
      </c>
      <c r="F96" s="149"/>
      <c r="G96" s="159"/>
      <c r="H96" s="161" t="s">
        <v>597</v>
      </c>
      <c r="I96" s="150"/>
      <c r="J96" s="149"/>
      <c r="K96" s="159"/>
      <c r="L96" s="161">
        <v>322</v>
      </c>
      <c r="M96" s="150"/>
      <c r="N96" s="149"/>
      <c r="O96" s="159"/>
      <c r="P96" s="161" t="s">
        <v>597</v>
      </c>
      <c r="Q96" s="150"/>
      <c r="R96" s="149"/>
      <c r="S96" s="159"/>
      <c r="T96" s="161" t="s">
        <v>652</v>
      </c>
      <c r="U96" s="150" t="s">
        <v>216</v>
      </c>
    </row>
    <row r="97" spans="1:21" x14ac:dyDescent="0.25">
      <c r="A97" s="12"/>
      <c r="B97" s="149" t="s">
        <v>622</v>
      </c>
      <c r="C97" s="156"/>
      <c r="D97" s="158">
        <v>27038</v>
      </c>
      <c r="E97" s="150"/>
      <c r="F97" s="149"/>
      <c r="G97" s="156"/>
      <c r="H97" s="158">
        <v>55248</v>
      </c>
      <c r="I97" s="150"/>
      <c r="J97" s="149"/>
      <c r="K97" s="156"/>
      <c r="L97" s="158">
        <v>40632</v>
      </c>
      <c r="M97" s="150"/>
      <c r="N97" s="149"/>
      <c r="O97" s="156"/>
      <c r="P97" s="157" t="s">
        <v>643</v>
      </c>
      <c r="Q97" s="150" t="s">
        <v>216</v>
      </c>
      <c r="R97" s="149"/>
      <c r="S97" s="156"/>
      <c r="T97" s="158">
        <v>27239</v>
      </c>
      <c r="U97" s="150"/>
    </row>
    <row r="98" spans="1:21" ht="24.75" x14ac:dyDescent="0.25">
      <c r="A98" s="12"/>
      <c r="B98" s="149" t="s">
        <v>623</v>
      </c>
      <c r="C98" s="166"/>
      <c r="D98" s="170" t="s">
        <v>597</v>
      </c>
      <c r="E98" s="166"/>
      <c r="F98" s="167"/>
      <c r="G98" s="166"/>
      <c r="H98" s="170" t="s">
        <v>597</v>
      </c>
      <c r="I98" s="166"/>
      <c r="J98" s="167"/>
      <c r="K98" s="166"/>
      <c r="L98" s="170">
        <v>201</v>
      </c>
      <c r="M98" s="166"/>
      <c r="N98" s="167"/>
      <c r="O98" s="166"/>
      <c r="P98" s="170" t="s">
        <v>597</v>
      </c>
      <c r="Q98" s="166"/>
      <c r="R98" s="167"/>
      <c r="S98" s="166"/>
      <c r="T98" s="170">
        <v>201</v>
      </c>
      <c r="U98" s="166"/>
    </row>
    <row r="99" spans="1:21" x14ac:dyDescent="0.25">
      <c r="A99" s="12"/>
      <c r="B99" s="149" t="s">
        <v>624</v>
      </c>
      <c r="C99" s="172"/>
      <c r="D99" s="173"/>
      <c r="E99" s="166"/>
      <c r="F99" s="167"/>
      <c r="G99" s="172"/>
      <c r="H99" s="173"/>
      <c r="I99" s="166"/>
      <c r="J99" s="167"/>
      <c r="K99" s="172"/>
      <c r="L99" s="173"/>
      <c r="M99" s="166"/>
      <c r="N99" s="167"/>
      <c r="O99" s="172"/>
      <c r="P99" s="173"/>
      <c r="Q99" s="166"/>
      <c r="R99" s="167"/>
      <c r="S99" s="172"/>
      <c r="T99" s="173"/>
      <c r="U99" s="166"/>
    </row>
    <row r="100" spans="1:21" ht="24.75" x14ac:dyDescent="0.25">
      <c r="A100" s="12"/>
      <c r="B100" s="149" t="s">
        <v>625</v>
      </c>
      <c r="C100" s="156"/>
      <c r="D100" s="158">
        <v>27038</v>
      </c>
      <c r="E100" s="150"/>
      <c r="F100" s="149"/>
      <c r="G100" s="156"/>
      <c r="H100" s="158">
        <v>55248</v>
      </c>
      <c r="I100" s="150"/>
      <c r="J100" s="149"/>
      <c r="K100" s="156"/>
      <c r="L100" s="158">
        <v>40431</v>
      </c>
      <c r="M100" s="150"/>
      <c r="N100" s="149"/>
      <c r="O100" s="156"/>
      <c r="P100" s="157" t="s">
        <v>643</v>
      </c>
      <c r="Q100" s="150" t="s">
        <v>216</v>
      </c>
      <c r="R100" s="149"/>
      <c r="S100" s="156"/>
      <c r="T100" s="158">
        <v>27038</v>
      </c>
      <c r="U100" s="150"/>
    </row>
    <row r="101" spans="1:21" ht="24.75" x14ac:dyDescent="0.25">
      <c r="A101" s="12"/>
      <c r="B101" s="149" t="s">
        <v>653</v>
      </c>
      <c r="C101" s="166"/>
      <c r="D101" s="170" t="s">
        <v>471</v>
      </c>
      <c r="E101" s="166" t="s">
        <v>216</v>
      </c>
      <c r="F101" s="167"/>
      <c r="G101" s="166"/>
      <c r="H101" s="170" t="s">
        <v>654</v>
      </c>
      <c r="I101" s="166" t="s">
        <v>216</v>
      </c>
      <c r="J101" s="167"/>
      <c r="K101" s="166"/>
      <c r="L101" s="170" t="s">
        <v>655</v>
      </c>
      <c r="M101" s="166" t="s">
        <v>216</v>
      </c>
      <c r="N101" s="167"/>
      <c r="O101" s="166"/>
      <c r="P101" s="171">
        <v>55939</v>
      </c>
      <c r="Q101" s="166"/>
      <c r="R101" s="167"/>
      <c r="S101" s="166"/>
      <c r="T101" s="170" t="s">
        <v>471</v>
      </c>
      <c r="U101" s="166" t="s">
        <v>216</v>
      </c>
    </row>
    <row r="102" spans="1:21" x14ac:dyDescent="0.25">
      <c r="A102" s="12"/>
      <c r="B102" s="149" t="s">
        <v>627</v>
      </c>
      <c r="C102" s="172"/>
      <c r="D102" s="173"/>
      <c r="E102" s="166"/>
      <c r="F102" s="167"/>
      <c r="G102" s="172"/>
      <c r="H102" s="173"/>
      <c r="I102" s="166"/>
      <c r="J102" s="167"/>
      <c r="K102" s="172"/>
      <c r="L102" s="173"/>
      <c r="M102" s="166"/>
      <c r="N102" s="167"/>
      <c r="O102" s="172"/>
      <c r="P102" s="174"/>
      <c r="Q102" s="166"/>
      <c r="R102" s="167"/>
      <c r="S102" s="172"/>
      <c r="T102" s="173"/>
      <c r="U102" s="166"/>
    </row>
    <row r="103" spans="1:21" ht="24.75" x14ac:dyDescent="0.25">
      <c r="A103" s="12"/>
      <c r="B103" s="149" t="s">
        <v>629</v>
      </c>
      <c r="C103" s="162" t="s">
        <v>184</v>
      </c>
      <c r="D103" s="168">
        <v>1562</v>
      </c>
      <c r="E103" s="166"/>
      <c r="F103" s="167"/>
      <c r="G103" s="162" t="s">
        <v>184</v>
      </c>
      <c r="H103" s="168">
        <v>23122</v>
      </c>
      <c r="I103" s="166"/>
      <c r="J103" s="167"/>
      <c r="K103" s="162" t="s">
        <v>184</v>
      </c>
      <c r="L103" s="168">
        <v>16618</v>
      </c>
      <c r="M103" s="166"/>
      <c r="N103" s="167"/>
      <c r="O103" s="162" t="s">
        <v>184</v>
      </c>
      <c r="P103" s="164" t="s">
        <v>656</v>
      </c>
      <c r="Q103" s="166" t="s">
        <v>216</v>
      </c>
      <c r="R103" s="167"/>
      <c r="S103" s="162" t="s">
        <v>184</v>
      </c>
      <c r="T103" s="168">
        <v>1562</v>
      </c>
      <c r="U103" s="166"/>
    </row>
    <row r="104" spans="1:21" ht="15.75" thickBot="1" x14ac:dyDescent="0.3">
      <c r="A104" s="12"/>
      <c r="B104" s="149" t="s">
        <v>627</v>
      </c>
      <c r="C104" s="175"/>
      <c r="D104" s="176"/>
      <c r="E104" s="166"/>
      <c r="F104" s="167"/>
      <c r="G104" s="175"/>
      <c r="H104" s="176"/>
      <c r="I104" s="166"/>
      <c r="J104" s="167"/>
      <c r="K104" s="175"/>
      <c r="L104" s="176"/>
      <c r="M104" s="166"/>
      <c r="N104" s="167"/>
      <c r="O104" s="175"/>
      <c r="P104" s="177"/>
      <c r="Q104" s="166"/>
      <c r="R104" s="167"/>
      <c r="S104" s="175"/>
      <c r="T104" s="176"/>
      <c r="U104" s="166"/>
    </row>
    <row r="105" spans="1:21" ht="16.5" thickTop="1" x14ac:dyDescent="0.25">
      <c r="A105" s="12"/>
      <c r="B105" s="36"/>
      <c r="C105" s="36"/>
      <c r="D105" s="36"/>
      <c r="E105" s="36"/>
      <c r="F105" s="36"/>
      <c r="G105" s="36"/>
      <c r="H105" s="36"/>
      <c r="I105" s="36"/>
      <c r="J105" s="36"/>
      <c r="K105" s="36"/>
      <c r="L105" s="36"/>
      <c r="M105" s="36"/>
      <c r="N105" s="36"/>
      <c r="O105" s="36"/>
      <c r="P105" s="36"/>
      <c r="Q105" s="36"/>
      <c r="R105" s="36"/>
      <c r="S105" s="36"/>
      <c r="T105" s="36"/>
      <c r="U105" s="36"/>
    </row>
    <row r="106" spans="1:21" ht="15.75" x14ac:dyDescent="0.25">
      <c r="A106" s="12"/>
      <c r="B106" s="36"/>
      <c r="C106" s="36"/>
      <c r="D106" s="36"/>
      <c r="E106" s="36"/>
      <c r="F106" s="36"/>
      <c r="G106" s="36"/>
      <c r="H106" s="36"/>
      <c r="I106" s="36"/>
      <c r="J106" s="36"/>
      <c r="K106" s="36"/>
      <c r="L106" s="36"/>
      <c r="M106" s="36"/>
      <c r="N106" s="36"/>
      <c r="O106" s="36"/>
      <c r="P106" s="36"/>
      <c r="Q106" s="36"/>
      <c r="R106" s="36"/>
      <c r="S106" s="36"/>
      <c r="T106" s="36"/>
      <c r="U106" s="36"/>
    </row>
    <row r="107" spans="1:21" x14ac:dyDescent="0.25">
      <c r="A107" s="12"/>
      <c r="B107" s="33"/>
      <c r="C107" s="33"/>
      <c r="D107" s="33"/>
      <c r="E107" s="33"/>
      <c r="F107" s="33"/>
      <c r="G107" s="33"/>
      <c r="H107" s="33"/>
      <c r="I107" s="33"/>
      <c r="J107" s="33"/>
      <c r="K107" s="33"/>
      <c r="L107" s="33"/>
      <c r="M107" s="33"/>
      <c r="N107" s="33"/>
      <c r="O107" s="33"/>
      <c r="P107" s="33"/>
      <c r="Q107" s="33"/>
      <c r="R107" s="33"/>
      <c r="S107" s="33"/>
      <c r="T107" s="33"/>
      <c r="U107" s="33"/>
    </row>
    <row r="108" spans="1:21" x14ac:dyDescent="0.25">
      <c r="A108" s="12"/>
      <c r="B108" s="34" t="s">
        <v>657</v>
      </c>
      <c r="C108" s="34"/>
      <c r="D108" s="34"/>
      <c r="E108" s="34"/>
      <c r="F108" s="34"/>
      <c r="G108" s="34"/>
      <c r="H108" s="34"/>
      <c r="I108" s="34"/>
      <c r="J108" s="34"/>
      <c r="K108" s="34"/>
      <c r="L108" s="34"/>
      <c r="M108" s="34"/>
      <c r="N108" s="34"/>
      <c r="O108" s="34"/>
      <c r="P108" s="34"/>
      <c r="Q108" s="34"/>
      <c r="R108" s="34"/>
      <c r="S108" s="34"/>
      <c r="T108" s="34"/>
      <c r="U108" s="34"/>
    </row>
    <row r="109" spans="1:21" x14ac:dyDescent="0.25">
      <c r="A109" s="12"/>
      <c r="B109" s="33"/>
      <c r="C109" s="33"/>
      <c r="D109" s="33"/>
      <c r="E109" s="33"/>
      <c r="F109" s="33"/>
      <c r="G109" s="33"/>
      <c r="H109" s="33"/>
      <c r="I109" s="33"/>
      <c r="J109" s="33"/>
      <c r="K109" s="33"/>
      <c r="L109" s="33"/>
      <c r="M109" s="33"/>
      <c r="N109" s="33"/>
      <c r="O109" s="33"/>
      <c r="P109" s="33"/>
      <c r="Q109" s="33"/>
      <c r="R109" s="33"/>
      <c r="S109" s="33"/>
      <c r="T109" s="33"/>
      <c r="U109" s="33"/>
    </row>
    <row r="110" spans="1:21" x14ac:dyDescent="0.25">
      <c r="A110" s="12"/>
      <c r="B110" s="215" t="s">
        <v>658</v>
      </c>
      <c r="C110" s="215"/>
      <c r="D110" s="215"/>
      <c r="E110" s="215"/>
      <c r="F110" s="215"/>
      <c r="G110" s="215"/>
      <c r="H110" s="215"/>
      <c r="I110" s="215"/>
      <c r="J110" s="215"/>
      <c r="K110" s="215"/>
      <c r="L110" s="215"/>
      <c r="M110" s="215"/>
      <c r="N110" s="215"/>
      <c r="O110" s="215"/>
      <c r="P110" s="215"/>
      <c r="Q110" s="215"/>
      <c r="R110" s="215"/>
      <c r="S110" s="215"/>
      <c r="T110" s="215"/>
      <c r="U110" s="215"/>
    </row>
    <row r="111" spans="1:21" x14ac:dyDescent="0.25">
      <c r="A111" s="12"/>
      <c r="B111" s="33"/>
      <c r="C111" s="33"/>
      <c r="D111" s="33"/>
      <c r="E111" s="33"/>
      <c r="F111" s="33"/>
      <c r="G111" s="33"/>
      <c r="H111" s="33"/>
      <c r="I111" s="33"/>
      <c r="J111" s="33"/>
      <c r="K111" s="33"/>
      <c r="L111" s="33"/>
      <c r="M111" s="33"/>
      <c r="N111" s="33"/>
      <c r="O111" s="33"/>
      <c r="P111" s="33"/>
      <c r="Q111" s="33"/>
      <c r="R111" s="33"/>
      <c r="S111" s="33"/>
      <c r="T111" s="33"/>
      <c r="U111" s="33"/>
    </row>
    <row r="112" spans="1:21" x14ac:dyDescent="0.25">
      <c r="A112" s="12"/>
      <c r="B112" s="216"/>
      <c r="C112" s="216"/>
      <c r="D112" s="216"/>
      <c r="E112" s="216"/>
      <c r="F112" s="216"/>
      <c r="G112" s="216"/>
      <c r="H112" s="216"/>
      <c r="I112" s="216"/>
      <c r="J112" s="216"/>
      <c r="K112" s="216"/>
      <c r="L112" s="216"/>
      <c r="M112" s="216"/>
      <c r="N112" s="216"/>
      <c r="O112" s="216"/>
      <c r="P112" s="216"/>
      <c r="Q112" s="216"/>
      <c r="R112" s="216"/>
      <c r="S112" s="216"/>
      <c r="T112" s="216"/>
      <c r="U112" s="216"/>
    </row>
    <row r="113" spans="1:21" x14ac:dyDescent="0.25">
      <c r="A113" s="12"/>
      <c r="B113" s="33"/>
      <c r="C113" s="33"/>
      <c r="D113" s="33"/>
      <c r="E113" s="33"/>
      <c r="F113" s="33"/>
      <c r="G113" s="33"/>
      <c r="H113" s="33"/>
      <c r="I113" s="33"/>
      <c r="J113" s="33"/>
      <c r="K113" s="33"/>
      <c r="L113" s="33"/>
      <c r="M113" s="33"/>
      <c r="N113" s="33"/>
      <c r="O113" s="33"/>
      <c r="P113" s="33"/>
      <c r="Q113" s="33"/>
      <c r="R113" s="33"/>
      <c r="S113" s="33"/>
      <c r="T113" s="33"/>
      <c r="U113" s="33"/>
    </row>
    <row r="114" spans="1:21" x14ac:dyDescent="0.25">
      <c r="A114" s="12"/>
      <c r="B114" s="15"/>
      <c r="C114" s="142">
        <v>41728</v>
      </c>
      <c r="D114" s="142"/>
      <c r="E114" s="142"/>
      <c r="F114" s="142"/>
      <c r="G114" s="142"/>
      <c r="H114" s="142"/>
      <c r="I114" s="142"/>
      <c r="J114" s="142"/>
      <c r="K114" s="142"/>
      <c r="L114" s="142"/>
      <c r="M114" s="142"/>
      <c r="N114" s="142"/>
      <c r="O114" s="142"/>
      <c r="P114" s="142"/>
      <c r="Q114" s="142"/>
      <c r="R114" s="142"/>
      <c r="S114" s="142"/>
      <c r="T114" s="142"/>
      <c r="U114" s="16"/>
    </row>
    <row r="115" spans="1:21" x14ac:dyDescent="0.25">
      <c r="A115" s="12"/>
      <c r="B115" s="15"/>
      <c r="C115" s="77" t="s">
        <v>572</v>
      </c>
      <c r="D115" s="77"/>
      <c r="E115" s="16"/>
      <c r="F115" s="144"/>
      <c r="G115" s="77" t="s">
        <v>574</v>
      </c>
      <c r="H115" s="77"/>
      <c r="I115" s="16"/>
      <c r="J115" s="144"/>
      <c r="K115" s="77" t="s">
        <v>576</v>
      </c>
      <c r="L115" s="77"/>
      <c r="M115" s="16"/>
      <c r="N115" s="144"/>
      <c r="O115" s="148"/>
      <c r="P115" s="148"/>
      <c r="Q115" s="16"/>
      <c r="R115" s="144"/>
      <c r="S115" s="77" t="s">
        <v>578</v>
      </c>
      <c r="T115" s="77"/>
      <c r="U115" s="16"/>
    </row>
    <row r="116" spans="1:21" x14ac:dyDescent="0.25">
      <c r="A116" s="12"/>
      <c r="B116" s="15"/>
      <c r="C116" s="30" t="s">
        <v>573</v>
      </c>
      <c r="D116" s="30"/>
      <c r="E116" s="16"/>
      <c r="F116" s="53"/>
      <c r="G116" s="30" t="s">
        <v>575</v>
      </c>
      <c r="H116" s="30"/>
      <c r="I116" s="16"/>
      <c r="J116" s="53"/>
      <c r="K116" s="30" t="s">
        <v>575</v>
      </c>
      <c r="L116" s="30"/>
      <c r="M116" s="16"/>
      <c r="N116" s="53"/>
      <c r="O116" s="30" t="s">
        <v>577</v>
      </c>
      <c r="P116" s="30"/>
      <c r="Q116" s="16"/>
      <c r="R116" s="53"/>
      <c r="S116" s="30" t="s">
        <v>579</v>
      </c>
      <c r="T116" s="30"/>
      <c r="U116" s="16"/>
    </row>
    <row r="117" spans="1:21" x14ac:dyDescent="0.25">
      <c r="A117" s="12"/>
      <c r="B117" s="15"/>
      <c r="C117" s="106" t="s">
        <v>182</v>
      </c>
      <c r="D117" s="106"/>
      <c r="E117" s="106"/>
      <c r="F117" s="106"/>
      <c r="G117" s="106"/>
      <c r="H117" s="106"/>
      <c r="I117" s="106"/>
      <c r="J117" s="106"/>
      <c r="K117" s="106"/>
      <c r="L117" s="106"/>
      <c r="M117" s="106"/>
      <c r="N117" s="106"/>
      <c r="O117" s="106"/>
      <c r="P117" s="106"/>
      <c r="Q117" s="106"/>
      <c r="R117" s="106"/>
      <c r="S117" s="106"/>
      <c r="T117" s="106"/>
      <c r="U117" s="107"/>
    </row>
    <row r="118" spans="1:21" x14ac:dyDescent="0.25">
      <c r="A118" s="12"/>
      <c r="B118" s="178" t="s">
        <v>659</v>
      </c>
      <c r="C118" s="179"/>
      <c r="D118" s="179"/>
      <c r="E118" s="179"/>
      <c r="F118" s="178"/>
      <c r="G118" s="179"/>
      <c r="H118" s="179"/>
      <c r="I118" s="179"/>
      <c r="J118" s="178"/>
      <c r="K118" s="179"/>
      <c r="L118" s="179"/>
      <c r="M118" s="179"/>
      <c r="N118" s="178"/>
      <c r="O118" s="179"/>
      <c r="P118" s="179"/>
      <c r="Q118" s="179"/>
      <c r="R118" s="178"/>
      <c r="S118" s="179"/>
      <c r="T118" s="179"/>
      <c r="U118" s="179"/>
    </row>
    <row r="119" spans="1:21" x14ac:dyDescent="0.25">
      <c r="A119" s="12"/>
      <c r="B119" s="178" t="s">
        <v>71</v>
      </c>
      <c r="C119" s="179"/>
      <c r="D119" s="179"/>
      <c r="E119" s="179"/>
      <c r="F119" s="178"/>
      <c r="G119" s="179"/>
      <c r="H119" s="179"/>
      <c r="I119" s="179"/>
      <c r="J119" s="178"/>
      <c r="K119" s="179"/>
      <c r="L119" s="179"/>
      <c r="M119" s="179"/>
      <c r="N119" s="178"/>
      <c r="O119" s="179"/>
      <c r="P119" s="179"/>
      <c r="Q119" s="179"/>
      <c r="R119" s="178"/>
      <c r="S119" s="179"/>
      <c r="T119" s="179"/>
      <c r="U119" s="179"/>
    </row>
    <row r="120" spans="1:21" x14ac:dyDescent="0.25">
      <c r="A120" s="12"/>
      <c r="B120" s="178" t="s">
        <v>660</v>
      </c>
      <c r="C120" s="179" t="s">
        <v>184</v>
      </c>
      <c r="D120" s="180">
        <v>22211</v>
      </c>
      <c r="E120" s="179"/>
      <c r="F120" s="178"/>
      <c r="G120" s="179" t="s">
        <v>184</v>
      </c>
      <c r="H120" s="180">
        <v>5513</v>
      </c>
      <c r="I120" s="179"/>
      <c r="J120" s="178"/>
      <c r="K120" s="179" t="s">
        <v>184</v>
      </c>
      <c r="L120" s="180">
        <v>393925</v>
      </c>
      <c r="M120" s="179"/>
      <c r="N120" s="178"/>
      <c r="O120" s="179" t="s">
        <v>184</v>
      </c>
      <c r="P120" s="181" t="s">
        <v>597</v>
      </c>
      <c r="Q120" s="179"/>
      <c r="R120" s="178"/>
      <c r="S120" s="179" t="s">
        <v>184</v>
      </c>
      <c r="T120" s="180">
        <v>421649</v>
      </c>
      <c r="U120" s="179"/>
    </row>
    <row r="121" spans="1:21" x14ac:dyDescent="0.25">
      <c r="A121" s="12"/>
      <c r="B121" s="178" t="s">
        <v>661</v>
      </c>
      <c r="C121" s="179"/>
      <c r="D121" s="180">
        <v>1282</v>
      </c>
      <c r="E121" s="179"/>
      <c r="F121" s="178"/>
      <c r="G121" s="179"/>
      <c r="H121" s="180">
        <v>8528</v>
      </c>
      <c r="I121" s="179"/>
      <c r="J121" s="178"/>
      <c r="K121" s="179"/>
      <c r="L121" s="180">
        <v>282435</v>
      </c>
      <c r="M121" s="179"/>
      <c r="N121" s="178"/>
      <c r="O121" s="179"/>
      <c r="P121" s="180">
        <v>3269</v>
      </c>
      <c r="Q121" s="179"/>
      <c r="R121" s="178"/>
      <c r="S121" s="179"/>
      <c r="T121" s="180">
        <v>295514</v>
      </c>
      <c r="U121" s="179"/>
    </row>
    <row r="122" spans="1:21" ht="23.25" x14ac:dyDescent="0.25">
      <c r="A122" s="12"/>
      <c r="B122" s="178" t="s">
        <v>662</v>
      </c>
      <c r="C122" s="179"/>
      <c r="D122" s="180">
        <v>34246</v>
      </c>
      <c r="E122" s="179"/>
      <c r="F122" s="178"/>
      <c r="G122" s="179"/>
      <c r="H122" s="180">
        <v>2621175</v>
      </c>
      <c r="I122" s="179"/>
      <c r="J122" s="178"/>
      <c r="K122" s="179"/>
      <c r="L122" s="180">
        <v>217359</v>
      </c>
      <c r="M122" s="179"/>
      <c r="N122" s="178"/>
      <c r="O122" s="179"/>
      <c r="P122" s="181" t="s">
        <v>663</v>
      </c>
      <c r="Q122" s="179" t="s">
        <v>216</v>
      </c>
      <c r="R122" s="178"/>
      <c r="S122" s="179"/>
      <c r="T122" s="181" t="s">
        <v>597</v>
      </c>
      <c r="U122" s="179"/>
    </row>
    <row r="123" spans="1:21" x14ac:dyDescent="0.25">
      <c r="A123" s="12"/>
      <c r="B123" s="178" t="s">
        <v>664</v>
      </c>
      <c r="C123" s="179"/>
      <c r="D123" s="181" t="s">
        <v>597</v>
      </c>
      <c r="E123" s="179"/>
      <c r="F123" s="178"/>
      <c r="G123" s="179"/>
      <c r="H123" s="180">
        <v>215672</v>
      </c>
      <c r="I123" s="179"/>
      <c r="J123" s="178"/>
      <c r="K123" s="179"/>
      <c r="L123" s="180">
        <v>149244</v>
      </c>
      <c r="M123" s="179"/>
      <c r="N123" s="178"/>
      <c r="O123" s="179"/>
      <c r="P123" s="181" t="s">
        <v>665</v>
      </c>
      <c r="Q123" s="179" t="s">
        <v>216</v>
      </c>
      <c r="R123" s="178"/>
      <c r="S123" s="179"/>
      <c r="T123" s="180">
        <v>349745</v>
      </c>
      <c r="U123" s="179"/>
    </row>
    <row r="124" spans="1:21" x14ac:dyDescent="0.25">
      <c r="A124" s="12"/>
      <c r="B124" s="178" t="s">
        <v>666</v>
      </c>
      <c r="C124" s="179"/>
      <c r="D124" s="180">
        <v>15252</v>
      </c>
      <c r="E124" s="179"/>
      <c r="F124" s="178"/>
      <c r="G124" s="179"/>
      <c r="H124" s="180">
        <v>6542</v>
      </c>
      <c r="I124" s="179"/>
      <c r="J124" s="178"/>
      <c r="K124" s="179"/>
      <c r="L124" s="180">
        <v>25749</v>
      </c>
      <c r="M124" s="179"/>
      <c r="N124" s="178"/>
      <c r="O124" s="179"/>
      <c r="P124" s="181" t="s">
        <v>597</v>
      </c>
      <c r="Q124" s="179"/>
      <c r="R124" s="178"/>
      <c r="S124" s="179"/>
      <c r="T124" s="180">
        <v>47543</v>
      </c>
      <c r="U124" s="179"/>
    </row>
    <row r="125" spans="1:21" x14ac:dyDescent="0.25">
      <c r="A125" s="12"/>
      <c r="B125" s="178" t="s">
        <v>667</v>
      </c>
      <c r="C125" s="179"/>
      <c r="D125" s="180">
        <v>26440</v>
      </c>
      <c r="E125" s="179"/>
      <c r="F125" s="178"/>
      <c r="G125" s="179"/>
      <c r="H125" s="181" t="s">
        <v>597</v>
      </c>
      <c r="I125" s="179"/>
      <c r="J125" s="178"/>
      <c r="K125" s="179"/>
      <c r="L125" s="180">
        <v>16030</v>
      </c>
      <c r="M125" s="179"/>
      <c r="N125" s="178"/>
      <c r="O125" s="179"/>
      <c r="P125" s="181" t="s">
        <v>597</v>
      </c>
      <c r="Q125" s="179"/>
      <c r="R125" s="178"/>
      <c r="S125" s="179"/>
      <c r="T125" s="180">
        <v>42470</v>
      </c>
      <c r="U125" s="179"/>
    </row>
    <row r="126" spans="1:21" x14ac:dyDescent="0.25">
      <c r="A126" s="12"/>
      <c r="B126" s="178" t="s">
        <v>668</v>
      </c>
      <c r="C126" s="179"/>
      <c r="D126" s="180">
        <v>20178</v>
      </c>
      <c r="E126" s="179"/>
      <c r="F126" s="178"/>
      <c r="G126" s="179"/>
      <c r="H126" s="180">
        <v>20346</v>
      </c>
      <c r="I126" s="179"/>
      <c r="J126" s="178"/>
      <c r="K126" s="179"/>
      <c r="L126" s="180">
        <v>11463</v>
      </c>
      <c r="M126" s="179"/>
      <c r="N126" s="178"/>
      <c r="O126" s="179"/>
      <c r="P126" s="181" t="s">
        <v>226</v>
      </c>
      <c r="Q126" s="179" t="s">
        <v>216</v>
      </c>
      <c r="R126" s="178"/>
      <c r="S126" s="179"/>
      <c r="T126" s="180">
        <v>51983</v>
      </c>
      <c r="U126" s="179"/>
    </row>
    <row r="127" spans="1:21" x14ac:dyDescent="0.25">
      <c r="A127" s="12"/>
      <c r="B127" s="178" t="s">
        <v>669</v>
      </c>
      <c r="C127" s="182"/>
      <c r="D127" s="183">
        <v>2900</v>
      </c>
      <c r="E127" s="179"/>
      <c r="F127" s="178"/>
      <c r="G127" s="182"/>
      <c r="H127" s="183">
        <v>3504</v>
      </c>
      <c r="I127" s="179"/>
      <c r="J127" s="178"/>
      <c r="K127" s="182"/>
      <c r="L127" s="183">
        <v>5310</v>
      </c>
      <c r="M127" s="179"/>
      <c r="N127" s="178"/>
      <c r="O127" s="182"/>
      <c r="P127" s="184" t="s">
        <v>597</v>
      </c>
      <c r="Q127" s="179"/>
      <c r="R127" s="178"/>
      <c r="S127" s="182"/>
      <c r="T127" s="183">
        <v>11714</v>
      </c>
      <c r="U127" s="179"/>
    </row>
    <row r="128" spans="1:21" x14ac:dyDescent="0.25">
      <c r="A128" s="12"/>
      <c r="B128" s="178" t="s">
        <v>670</v>
      </c>
      <c r="C128" s="185"/>
      <c r="D128" s="186">
        <v>122509</v>
      </c>
      <c r="E128" s="179"/>
      <c r="F128" s="178"/>
      <c r="G128" s="185"/>
      <c r="H128" s="186">
        <v>2881280</v>
      </c>
      <c r="I128" s="179"/>
      <c r="J128" s="178"/>
      <c r="K128" s="185"/>
      <c r="L128" s="186">
        <v>1101515</v>
      </c>
      <c r="M128" s="179"/>
      <c r="N128" s="178"/>
      <c r="O128" s="185"/>
      <c r="P128" s="187" t="s">
        <v>671</v>
      </c>
      <c r="Q128" s="179" t="s">
        <v>216</v>
      </c>
      <c r="R128" s="178"/>
      <c r="S128" s="185"/>
      <c r="T128" s="186">
        <v>1220618</v>
      </c>
      <c r="U128" s="179"/>
    </row>
    <row r="129" spans="1:21" x14ac:dyDescent="0.25">
      <c r="A129" s="12"/>
      <c r="B129" s="178" t="s">
        <v>80</v>
      </c>
      <c r="C129" s="179"/>
      <c r="D129" s="180">
        <v>2787</v>
      </c>
      <c r="E129" s="179"/>
      <c r="F129" s="178"/>
      <c r="G129" s="179"/>
      <c r="H129" s="180">
        <v>198893</v>
      </c>
      <c r="I129" s="179"/>
      <c r="J129" s="178"/>
      <c r="K129" s="179"/>
      <c r="L129" s="180">
        <v>126999</v>
      </c>
      <c r="M129" s="179"/>
      <c r="N129" s="178"/>
      <c r="O129" s="179"/>
      <c r="P129" s="181" t="s">
        <v>597</v>
      </c>
      <c r="Q129" s="179"/>
      <c r="R129" s="178"/>
      <c r="S129" s="179"/>
      <c r="T129" s="180">
        <v>328679</v>
      </c>
      <c r="U129" s="179"/>
    </row>
    <row r="130" spans="1:21" x14ac:dyDescent="0.25">
      <c r="A130" s="12"/>
      <c r="B130" s="178" t="s">
        <v>81</v>
      </c>
      <c r="C130" s="179"/>
      <c r="D130" s="181" t="s">
        <v>597</v>
      </c>
      <c r="E130" s="179"/>
      <c r="F130" s="178"/>
      <c r="G130" s="179"/>
      <c r="H130" s="180">
        <v>797671</v>
      </c>
      <c r="I130" s="179"/>
      <c r="J130" s="178"/>
      <c r="K130" s="179"/>
      <c r="L130" s="180">
        <v>574387</v>
      </c>
      <c r="M130" s="179"/>
      <c r="N130" s="178"/>
      <c r="O130" s="179"/>
      <c r="P130" s="181" t="s">
        <v>597</v>
      </c>
      <c r="Q130" s="179"/>
      <c r="R130" s="178"/>
      <c r="S130" s="179"/>
      <c r="T130" s="180">
        <v>1372058</v>
      </c>
      <c r="U130" s="179"/>
    </row>
    <row r="131" spans="1:21" x14ac:dyDescent="0.25">
      <c r="A131" s="12"/>
      <c r="B131" s="178" t="s">
        <v>672</v>
      </c>
      <c r="C131" s="179"/>
      <c r="D131" s="181" t="s">
        <v>597</v>
      </c>
      <c r="E131" s="179"/>
      <c r="F131" s="178"/>
      <c r="G131" s="179"/>
      <c r="H131" s="180">
        <v>949082</v>
      </c>
      <c r="I131" s="179"/>
      <c r="J131" s="178"/>
      <c r="K131" s="179"/>
      <c r="L131" s="180">
        <v>301451</v>
      </c>
      <c r="M131" s="179"/>
      <c r="N131" s="178"/>
      <c r="O131" s="179"/>
      <c r="P131" s="181" t="s">
        <v>597</v>
      </c>
      <c r="Q131" s="179"/>
      <c r="R131" s="178"/>
      <c r="S131" s="179"/>
      <c r="T131" s="180">
        <v>1250533</v>
      </c>
      <c r="U131" s="179"/>
    </row>
    <row r="132" spans="1:21" x14ac:dyDescent="0.25">
      <c r="A132" s="12"/>
      <c r="B132" s="178" t="s">
        <v>83</v>
      </c>
      <c r="C132" s="179"/>
      <c r="D132" s="180">
        <v>5557650</v>
      </c>
      <c r="E132" s="179"/>
      <c r="F132" s="178"/>
      <c r="G132" s="179"/>
      <c r="H132" s="180">
        <v>1533234</v>
      </c>
      <c r="I132" s="179"/>
      <c r="J132" s="178"/>
      <c r="K132" s="179"/>
      <c r="L132" s="180">
        <v>21342</v>
      </c>
      <c r="M132" s="179"/>
      <c r="N132" s="178"/>
      <c r="O132" s="179"/>
      <c r="P132" s="181" t="s">
        <v>673</v>
      </c>
      <c r="Q132" s="179" t="s">
        <v>216</v>
      </c>
      <c r="R132" s="178"/>
      <c r="S132" s="179"/>
      <c r="T132" s="180">
        <v>1513</v>
      </c>
      <c r="U132" s="179"/>
    </row>
    <row r="133" spans="1:21" x14ac:dyDescent="0.25">
      <c r="A133" s="12"/>
      <c r="B133" s="178" t="s">
        <v>77</v>
      </c>
      <c r="C133" s="179"/>
      <c r="D133" s="180">
        <v>33281</v>
      </c>
      <c r="E133" s="179"/>
      <c r="F133" s="178"/>
      <c r="G133" s="179"/>
      <c r="H133" s="181" t="s">
        <v>597</v>
      </c>
      <c r="I133" s="179"/>
      <c r="J133" s="178"/>
      <c r="K133" s="179"/>
      <c r="L133" s="180">
        <v>4485</v>
      </c>
      <c r="M133" s="179"/>
      <c r="N133" s="178"/>
      <c r="O133" s="179"/>
      <c r="P133" s="181" t="s">
        <v>674</v>
      </c>
      <c r="Q133" s="179" t="s">
        <v>216</v>
      </c>
      <c r="R133" s="178"/>
      <c r="S133" s="179"/>
      <c r="T133" s="181">
        <v>944</v>
      </c>
      <c r="U133" s="179"/>
    </row>
    <row r="134" spans="1:21" ht="23.25" x14ac:dyDescent="0.25">
      <c r="A134" s="12"/>
      <c r="B134" s="178" t="s">
        <v>675</v>
      </c>
      <c r="C134" s="195"/>
      <c r="D134" s="196">
        <v>1240228</v>
      </c>
      <c r="E134" s="195"/>
      <c r="F134" s="197"/>
      <c r="G134" s="195"/>
      <c r="H134" s="196">
        <v>1543569</v>
      </c>
      <c r="I134" s="195"/>
      <c r="J134" s="197"/>
      <c r="K134" s="195"/>
      <c r="L134" s="196">
        <v>1149117</v>
      </c>
      <c r="M134" s="195"/>
      <c r="N134" s="197"/>
      <c r="O134" s="195"/>
      <c r="P134" s="198" t="s">
        <v>677</v>
      </c>
      <c r="Q134" s="195" t="s">
        <v>216</v>
      </c>
      <c r="R134" s="197"/>
      <c r="S134" s="195"/>
      <c r="T134" s="198" t="s">
        <v>597</v>
      </c>
      <c r="U134" s="195"/>
    </row>
    <row r="135" spans="1:21" x14ac:dyDescent="0.25">
      <c r="A135" s="12"/>
      <c r="B135" s="178" t="s">
        <v>676</v>
      </c>
      <c r="C135" s="195"/>
      <c r="D135" s="196"/>
      <c r="E135" s="195"/>
      <c r="F135" s="197"/>
      <c r="G135" s="195"/>
      <c r="H135" s="196"/>
      <c r="I135" s="195"/>
      <c r="J135" s="197"/>
      <c r="K135" s="195"/>
      <c r="L135" s="196"/>
      <c r="M135" s="195"/>
      <c r="N135" s="197"/>
      <c r="O135" s="195"/>
      <c r="P135" s="198"/>
      <c r="Q135" s="195"/>
      <c r="R135" s="197"/>
      <c r="S135" s="195"/>
      <c r="T135" s="198"/>
      <c r="U135" s="195"/>
    </row>
    <row r="136" spans="1:21" x14ac:dyDescent="0.25">
      <c r="A136" s="12"/>
      <c r="B136" s="178" t="s">
        <v>84</v>
      </c>
      <c r="C136" s="182"/>
      <c r="D136" s="183">
        <v>24618</v>
      </c>
      <c r="E136" s="179"/>
      <c r="F136" s="178"/>
      <c r="G136" s="182"/>
      <c r="H136" s="183">
        <v>7485</v>
      </c>
      <c r="I136" s="179"/>
      <c r="J136" s="178"/>
      <c r="K136" s="182"/>
      <c r="L136" s="183">
        <v>35686</v>
      </c>
      <c r="M136" s="179"/>
      <c r="N136" s="178"/>
      <c r="O136" s="182"/>
      <c r="P136" s="184" t="s">
        <v>597</v>
      </c>
      <c r="Q136" s="179"/>
      <c r="R136" s="178"/>
      <c r="S136" s="182"/>
      <c r="T136" s="183">
        <v>67789</v>
      </c>
      <c r="U136" s="179"/>
    </row>
    <row r="137" spans="1:21" ht="15.75" thickBot="1" x14ac:dyDescent="0.3">
      <c r="A137" s="12"/>
      <c r="B137" s="178" t="s">
        <v>678</v>
      </c>
      <c r="C137" s="188" t="s">
        <v>184</v>
      </c>
      <c r="D137" s="189">
        <v>6981073</v>
      </c>
      <c r="E137" s="179"/>
      <c r="F137" s="178"/>
      <c r="G137" s="188" t="s">
        <v>184</v>
      </c>
      <c r="H137" s="189">
        <v>7911214</v>
      </c>
      <c r="I137" s="179"/>
      <c r="J137" s="178"/>
      <c r="K137" s="188" t="s">
        <v>184</v>
      </c>
      <c r="L137" s="189">
        <v>3314982</v>
      </c>
      <c r="M137" s="179"/>
      <c r="N137" s="178"/>
      <c r="O137" s="188" t="s">
        <v>184</v>
      </c>
      <c r="P137" s="190" t="s">
        <v>679</v>
      </c>
      <c r="Q137" s="179" t="s">
        <v>216</v>
      </c>
      <c r="R137" s="178"/>
      <c r="S137" s="188" t="s">
        <v>184</v>
      </c>
      <c r="T137" s="189">
        <v>4242134</v>
      </c>
      <c r="U137" s="179"/>
    </row>
    <row r="138" spans="1:21" ht="15.75" thickTop="1" x14ac:dyDescent="0.25">
      <c r="A138" s="12"/>
      <c r="B138" s="178"/>
      <c r="C138" s="191"/>
      <c r="D138" s="191"/>
      <c r="E138" s="179"/>
      <c r="F138" s="178"/>
      <c r="G138" s="191"/>
      <c r="H138" s="191"/>
      <c r="I138" s="179"/>
      <c r="J138" s="178"/>
      <c r="K138" s="191"/>
      <c r="L138" s="191"/>
      <c r="M138" s="179"/>
      <c r="N138" s="178"/>
      <c r="O138" s="191"/>
      <c r="P138" s="191"/>
      <c r="Q138" s="179"/>
      <c r="R138" s="178"/>
      <c r="S138" s="191"/>
      <c r="T138" s="191"/>
      <c r="U138" s="179"/>
    </row>
    <row r="139" spans="1:21" x14ac:dyDescent="0.25">
      <c r="A139" s="12"/>
      <c r="B139" s="178" t="s">
        <v>680</v>
      </c>
      <c r="C139" s="179"/>
      <c r="D139" s="179"/>
      <c r="E139" s="179"/>
      <c r="F139" s="178"/>
      <c r="G139" s="179"/>
      <c r="H139" s="179"/>
      <c r="I139" s="179"/>
      <c r="J139" s="178"/>
      <c r="K139" s="179"/>
      <c r="L139" s="179"/>
      <c r="M139" s="179"/>
      <c r="N139" s="178"/>
      <c r="O139" s="179"/>
      <c r="P139" s="179"/>
      <c r="Q139" s="179"/>
      <c r="R139" s="178"/>
      <c r="S139" s="179"/>
      <c r="T139" s="179"/>
      <c r="U139" s="179"/>
    </row>
    <row r="140" spans="1:21" x14ac:dyDescent="0.25">
      <c r="A140" s="12"/>
      <c r="B140" s="178" t="s">
        <v>86</v>
      </c>
      <c r="C140" s="179"/>
      <c r="D140" s="179"/>
      <c r="E140" s="179"/>
      <c r="F140" s="178"/>
      <c r="G140" s="179"/>
      <c r="H140" s="179"/>
      <c r="I140" s="179"/>
      <c r="J140" s="178"/>
      <c r="K140" s="179"/>
      <c r="L140" s="179"/>
      <c r="M140" s="179"/>
      <c r="N140" s="178"/>
      <c r="O140" s="179"/>
      <c r="P140" s="179"/>
      <c r="Q140" s="179"/>
      <c r="R140" s="178"/>
      <c r="S140" s="179"/>
      <c r="T140" s="179"/>
      <c r="U140" s="179"/>
    </row>
    <row r="141" spans="1:21" x14ac:dyDescent="0.25">
      <c r="A141" s="12"/>
      <c r="B141" s="178" t="s">
        <v>681</v>
      </c>
      <c r="C141" s="179" t="s">
        <v>184</v>
      </c>
      <c r="D141" s="180">
        <v>354561</v>
      </c>
      <c r="E141" s="179"/>
      <c r="F141" s="178"/>
      <c r="G141" s="179" t="s">
        <v>184</v>
      </c>
      <c r="H141" s="181" t="s">
        <v>597</v>
      </c>
      <c r="I141" s="179"/>
      <c r="J141" s="178"/>
      <c r="K141" s="179" t="s">
        <v>184</v>
      </c>
      <c r="L141" s="180">
        <v>4700</v>
      </c>
      <c r="M141" s="179"/>
      <c r="N141" s="178"/>
      <c r="O141" s="179" t="s">
        <v>184</v>
      </c>
      <c r="P141" s="181" t="s">
        <v>597</v>
      </c>
      <c r="Q141" s="179"/>
      <c r="R141" s="178"/>
      <c r="S141" s="179" t="s">
        <v>184</v>
      </c>
      <c r="T141" s="180">
        <v>359261</v>
      </c>
      <c r="U141" s="179"/>
    </row>
    <row r="142" spans="1:21" x14ac:dyDescent="0.25">
      <c r="A142" s="12"/>
      <c r="B142" s="178" t="s">
        <v>682</v>
      </c>
      <c r="C142" s="179"/>
      <c r="D142" s="180">
        <v>3233</v>
      </c>
      <c r="E142" s="179"/>
      <c r="F142" s="178"/>
      <c r="G142" s="179"/>
      <c r="H142" s="180">
        <v>42935</v>
      </c>
      <c r="I142" s="179"/>
      <c r="J142" s="178"/>
      <c r="K142" s="179"/>
      <c r="L142" s="180">
        <v>24926</v>
      </c>
      <c r="M142" s="179"/>
      <c r="N142" s="178"/>
      <c r="O142" s="179"/>
      <c r="P142" s="181" t="s">
        <v>597</v>
      </c>
      <c r="Q142" s="179"/>
      <c r="R142" s="178"/>
      <c r="S142" s="179"/>
      <c r="T142" s="180">
        <v>71094</v>
      </c>
      <c r="U142" s="179"/>
    </row>
    <row r="143" spans="1:21" x14ac:dyDescent="0.25">
      <c r="A143" s="12"/>
      <c r="B143" s="178" t="s">
        <v>683</v>
      </c>
      <c r="C143" s="179"/>
      <c r="D143" s="180">
        <v>2629161</v>
      </c>
      <c r="E143" s="179"/>
      <c r="F143" s="178"/>
      <c r="G143" s="179"/>
      <c r="H143" s="180">
        <v>144414</v>
      </c>
      <c r="I143" s="179"/>
      <c r="J143" s="178"/>
      <c r="K143" s="179"/>
      <c r="L143" s="180">
        <v>99205</v>
      </c>
      <c r="M143" s="179"/>
      <c r="N143" s="178"/>
      <c r="O143" s="179"/>
      <c r="P143" s="181" t="s">
        <v>663</v>
      </c>
      <c r="Q143" s="179" t="s">
        <v>216</v>
      </c>
      <c r="R143" s="178"/>
      <c r="S143" s="179"/>
      <c r="T143" s="181" t="s">
        <v>597</v>
      </c>
      <c r="U143" s="179"/>
    </row>
    <row r="144" spans="1:21" x14ac:dyDescent="0.25">
      <c r="A144" s="12"/>
      <c r="B144" s="178" t="s">
        <v>684</v>
      </c>
      <c r="C144" s="179"/>
      <c r="D144" s="180">
        <v>15064</v>
      </c>
      <c r="E144" s="179"/>
      <c r="F144" s="178"/>
      <c r="G144" s="179"/>
      <c r="H144" s="180">
        <v>19821</v>
      </c>
      <c r="I144" s="179"/>
      <c r="J144" s="178"/>
      <c r="K144" s="179"/>
      <c r="L144" s="180">
        <v>44570</v>
      </c>
      <c r="M144" s="179"/>
      <c r="N144" s="178"/>
      <c r="O144" s="179"/>
      <c r="P144" s="181" t="s">
        <v>597</v>
      </c>
      <c r="Q144" s="179"/>
      <c r="R144" s="178"/>
      <c r="S144" s="179"/>
      <c r="T144" s="180">
        <v>79455</v>
      </c>
      <c r="U144" s="179"/>
    </row>
    <row r="145" spans="1:21" x14ac:dyDescent="0.25">
      <c r="A145" s="12"/>
      <c r="B145" s="178" t="s">
        <v>685</v>
      </c>
      <c r="C145" s="179"/>
      <c r="D145" s="181" t="s">
        <v>597</v>
      </c>
      <c r="E145" s="179"/>
      <c r="F145" s="178"/>
      <c r="G145" s="179"/>
      <c r="H145" s="180">
        <v>1658</v>
      </c>
      <c r="I145" s="179"/>
      <c r="J145" s="178"/>
      <c r="K145" s="179"/>
      <c r="L145" s="181" t="s">
        <v>597</v>
      </c>
      <c r="M145" s="179"/>
      <c r="N145" s="178"/>
      <c r="O145" s="179"/>
      <c r="P145" s="181" t="s">
        <v>597</v>
      </c>
      <c r="Q145" s="179"/>
      <c r="R145" s="178"/>
      <c r="S145" s="179"/>
      <c r="T145" s="180">
        <v>1658</v>
      </c>
      <c r="U145" s="179"/>
    </row>
    <row r="146" spans="1:21" x14ac:dyDescent="0.25">
      <c r="A146" s="12"/>
      <c r="B146" s="178" t="s">
        <v>686</v>
      </c>
      <c r="C146" s="179"/>
      <c r="D146" s="180">
        <v>14504</v>
      </c>
      <c r="E146" s="179"/>
      <c r="F146" s="178"/>
      <c r="G146" s="179"/>
      <c r="H146" s="180">
        <v>12715</v>
      </c>
      <c r="I146" s="179"/>
      <c r="J146" s="178"/>
      <c r="K146" s="179"/>
      <c r="L146" s="180">
        <v>32966</v>
      </c>
      <c r="M146" s="179"/>
      <c r="N146" s="178"/>
      <c r="O146" s="179"/>
      <c r="P146" s="181" t="s">
        <v>597</v>
      </c>
      <c r="Q146" s="179"/>
      <c r="R146" s="178"/>
      <c r="S146" s="179"/>
      <c r="T146" s="180">
        <v>60185</v>
      </c>
      <c r="U146" s="179"/>
    </row>
    <row r="147" spans="1:21" x14ac:dyDescent="0.25">
      <c r="A147" s="12"/>
      <c r="B147" s="178" t="s">
        <v>687</v>
      </c>
      <c r="C147" s="179"/>
      <c r="D147" s="180">
        <v>9061</v>
      </c>
      <c r="E147" s="179"/>
      <c r="F147" s="178"/>
      <c r="G147" s="179"/>
      <c r="H147" s="181" t="s">
        <v>597</v>
      </c>
      <c r="I147" s="179"/>
      <c r="J147" s="178"/>
      <c r="K147" s="179"/>
      <c r="L147" s="181">
        <v>5</v>
      </c>
      <c r="M147" s="179"/>
      <c r="N147" s="178"/>
      <c r="O147" s="179"/>
      <c r="P147" s="181" t="s">
        <v>597</v>
      </c>
      <c r="Q147" s="179"/>
      <c r="R147" s="178"/>
      <c r="S147" s="179"/>
      <c r="T147" s="180">
        <v>9066</v>
      </c>
      <c r="U147" s="179"/>
    </row>
    <row r="148" spans="1:21" x14ac:dyDescent="0.25">
      <c r="A148" s="12"/>
      <c r="B148" s="178" t="s">
        <v>688</v>
      </c>
      <c r="C148" s="179"/>
      <c r="D148" s="181" t="s">
        <v>597</v>
      </c>
      <c r="E148" s="179"/>
      <c r="F148" s="178"/>
      <c r="G148" s="179"/>
      <c r="H148" s="181" t="s">
        <v>597</v>
      </c>
      <c r="I148" s="179"/>
      <c r="J148" s="178"/>
      <c r="K148" s="179"/>
      <c r="L148" s="180">
        <v>27451</v>
      </c>
      <c r="M148" s="179"/>
      <c r="N148" s="178"/>
      <c r="O148" s="179"/>
      <c r="P148" s="181" t="s">
        <v>597</v>
      </c>
      <c r="Q148" s="179"/>
      <c r="R148" s="178"/>
      <c r="S148" s="179"/>
      <c r="T148" s="180">
        <v>27451</v>
      </c>
      <c r="U148" s="179"/>
    </row>
    <row r="149" spans="1:21" x14ac:dyDescent="0.25">
      <c r="A149" s="12"/>
      <c r="B149" s="178" t="s">
        <v>689</v>
      </c>
      <c r="C149" s="182"/>
      <c r="D149" s="184">
        <v>493</v>
      </c>
      <c r="E149" s="179"/>
      <c r="F149" s="178"/>
      <c r="G149" s="182"/>
      <c r="H149" s="183">
        <v>18465</v>
      </c>
      <c r="I149" s="179"/>
      <c r="J149" s="178"/>
      <c r="K149" s="182"/>
      <c r="L149" s="183">
        <v>4683</v>
      </c>
      <c r="M149" s="179"/>
      <c r="N149" s="178"/>
      <c r="O149" s="182"/>
      <c r="P149" s="184" t="s">
        <v>226</v>
      </c>
      <c r="Q149" s="179" t="s">
        <v>216</v>
      </c>
      <c r="R149" s="178"/>
      <c r="S149" s="182"/>
      <c r="T149" s="183">
        <v>23637</v>
      </c>
      <c r="U149" s="179"/>
    </row>
    <row r="150" spans="1:21" x14ac:dyDescent="0.25">
      <c r="A150" s="12"/>
      <c r="B150" s="178" t="s">
        <v>690</v>
      </c>
      <c r="C150" s="185"/>
      <c r="D150" s="186">
        <v>3026077</v>
      </c>
      <c r="E150" s="179"/>
      <c r="F150" s="178"/>
      <c r="G150" s="185"/>
      <c r="H150" s="186">
        <v>240008</v>
      </c>
      <c r="I150" s="179"/>
      <c r="J150" s="178"/>
      <c r="K150" s="185"/>
      <c r="L150" s="186">
        <v>238506</v>
      </c>
      <c r="M150" s="179"/>
      <c r="N150" s="178"/>
      <c r="O150" s="185"/>
      <c r="P150" s="187" t="s">
        <v>691</v>
      </c>
      <c r="Q150" s="179" t="s">
        <v>216</v>
      </c>
      <c r="R150" s="178"/>
      <c r="S150" s="185"/>
      <c r="T150" s="186">
        <v>631807</v>
      </c>
      <c r="U150" s="179"/>
    </row>
    <row r="151" spans="1:21" x14ac:dyDescent="0.25">
      <c r="A151" s="12"/>
      <c r="B151" s="178" t="s">
        <v>96</v>
      </c>
      <c r="C151" s="179"/>
      <c r="D151" s="180">
        <v>930000</v>
      </c>
      <c r="E151" s="179"/>
      <c r="F151" s="178"/>
      <c r="G151" s="179"/>
      <c r="H151" s="181" t="s">
        <v>597</v>
      </c>
      <c r="I151" s="179"/>
      <c r="J151" s="178"/>
      <c r="K151" s="179"/>
      <c r="L151" s="181" t="s">
        <v>597</v>
      </c>
      <c r="M151" s="179"/>
      <c r="N151" s="178"/>
      <c r="O151" s="179"/>
      <c r="P151" s="181" t="s">
        <v>597</v>
      </c>
      <c r="Q151" s="179"/>
      <c r="R151" s="178"/>
      <c r="S151" s="179"/>
      <c r="T151" s="180">
        <v>930000</v>
      </c>
      <c r="U151" s="179"/>
    </row>
    <row r="152" spans="1:21" x14ac:dyDescent="0.25">
      <c r="A152" s="12"/>
      <c r="B152" s="178" t="s">
        <v>97</v>
      </c>
      <c r="C152" s="179"/>
      <c r="D152" s="181" t="s">
        <v>597</v>
      </c>
      <c r="E152" s="179"/>
      <c r="F152" s="178"/>
      <c r="G152" s="179"/>
      <c r="H152" s="180">
        <v>497911</v>
      </c>
      <c r="I152" s="179"/>
      <c r="J152" s="178"/>
      <c r="K152" s="179"/>
      <c r="L152" s="180">
        <v>62356</v>
      </c>
      <c r="M152" s="179"/>
      <c r="N152" s="178"/>
      <c r="O152" s="179"/>
      <c r="P152" s="181" t="s">
        <v>674</v>
      </c>
      <c r="Q152" s="179" t="s">
        <v>216</v>
      </c>
      <c r="R152" s="178"/>
      <c r="S152" s="179"/>
      <c r="T152" s="180">
        <v>523445</v>
      </c>
      <c r="U152" s="179"/>
    </row>
    <row r="153" spans="1:21" x14ac:dyDescent="0.25">
      <c r="A153" s="12"/>
      <c r="B153" s="178" t="s">
        <v>692</v>
      </c>
      <c r="C153" s="179"/>
      <c r="D153" s="180">
        <v>53955</v>
      </c>
      <c r="E153" s="179"/>
      <c r="F153" s="178"/>
      <c r="G153" s="179"/>
      <c r="H153" s="180">
        <v>33642</v>
      </c>
      <c r="I153" s="179"/>
      <c r="J153" s="178"/>
      <c r="K153" s="179"/>
      <c r="L153" s="180">
        <v>18495</v>
      </c>
      <c r="M153" s="179"/>
      <c r="N153" s="178"/>
      <c r="O153" s="179"/>
      <c r="P153" s="181" t="s">
        <v>597</v>
      </c>
      <c r="Q153" s="179"/>
      <c r="R153" s="178"/>
      <c r="S153" s="179"/>
      <c r="T153" s="180">
        <v>106092</v>
      </c>
      <c r="U153" s="179"/>
    </row>
    <row r="154" spans="1:21" x14ac:dyDescent="0.25">
      <c r="A154" s="12"/>
      <c r="B154" s="178" t="s">
        <v>693</v>
      </c>
      <c r="C154" s="179"/>
      <c r="D154" s="180">
        <v>11962</v>
      </c>
      <c r="E154" s="179"/>
      <c r="F154" s="178"/>
      <c r="G154" s="179"/>
      <c r="H154" s="180">
        <v>17313</v>
      </c>
      <c r="I154" s="179"/>
      <c r="J154" s="178"/>
      <c r="K154" s="179"/>
      <c r="L154" s="180">
        <v>26681</v>
      </c>
      <c r="M154" s="179"/>
      <c r="N154" s="178"/>
      <c r="O154" s="179"/>
      <c r="P154" s="181" t="s">
        <v>597</v>
      </c>
      <c r="Q154" s="179"/>
      <c r="R154" s="178"/>
      <c r="S154" s="179"/>
      <c r="T154" s="180">
        <v>55956</v>
      </c>
      <c r="U154" s="179"/>
    </row>
    <row r="155" spans="1:21" ht="23.25" x14ac:dyDescent="0.25">
      <c r="A155" s="12"/>
      <c r="B155" s="178" t="s">
        <v>694</v>
      </c>
      <c r="C155" s="179"/>
      <c r="D155" s="180">
        <v>996004</v>
      </c>
      <c r="E155" s="179"/>
      <c r="F155" s="178"/>
      <c r="G155" s="179"/>
      <c r="H155" s="180">
        <v>1605977</v>
      </c>
      <c r="I155" s="179"/>
      <c r="J155" s="178"/>
      <c r="K155" s="179"/>
      <c r="L155" s="180">
        <v>1336512</v>
      </c>
      <c r="M155" s="179"/>
      <c r="N155" s="178"/>
      <c r="O155" s="179"/>
      <c r="P155" s="181" t="s">
        <v>695</v>
      </c>
      <c r="Q155" s="179" t="s">
        <v>216</v>
      </c>
      <c r="R155" s="178"/>
      <c r="S155" s="179"/>
      <c r="T155" s="181" t="s">
        <v>597</v>
      </c>
      <c r="U155" s="179"/>
    </row>
    <row r="156" spans="1:21" x14ac:dyDescent="0.25">
      <c r="A156" s="12"/>
      <c r="B156" s="178" t="s">
        <v>100</v>
      </c>
      <c r="C156" s="182"/>
      <c r="D156" s="183">
        <v>20589</v>
      </c>
      <c r="E156" s="179"/>
      <c r="F156" s="178"/>
      <c r="G156" s="182"/>
      <c r="H156" s="183">
        <v>16312</v>
      </c>
      <c r="I156" s="179"/>
      <c r="J156" s="178"/>
      <c r="K156" s="182"/>
      <c r="L156" s="183">
        <v>12706</v>
      </c>
      <c r="M156" s="179"/>
      <c r="N156" s="178"/>
      <c r="O156" s="182"/>
      <c r="P156" s="184" t="s">
        <v>597</v>
      </c>
      <c r="Q156" s="179"/>
      <c r="R156" s="178"/>
      <c r="S156" s="182"/>
      <c r="T156" s="183">
        <v>49607</v>
      </c>
      <c r="U156" s="179"/>
    </row>
    <row r="157" spans="1:21" x14ac:dyDescent="0.25">
      <c r="A157" s="12"/>
      <c r="B157" s="178" t="s">
        <v>696</v>
      </c>
      <c r="C157" s="185"/>
      <c r="D157" s="186">
        <v>5038587</v>
      </c>
      <c r="E157" s="179"/>
      <c r="F157" s="178"/>
      <c r="G157" s="185"/>
      <c r="H157" s="186">
        <v>2411163</v>
      </c>
      <c r="I157" s="179"/>
      <c r="J157" s="178"/>
      <c r="K157" s="185"/>
      <c r="L157" s="186">
        <v>1695256</v>
      </c>
      <c r="M157" s="179"/>
      <c r="N157" s="178"/>
      <c r="O157" s="185"/>
      <c r="P157" s="187" t="s">
        <v>697</v>
      </c>
      <c r="Q157" s="179" t="s">
        <v>216</v>
      </c>
      <c r="R157" s="178"/>
      <c r="S157" s="185"/>
      <c r="T157" s="186">
        <v>2296907</v>
      </c>
      <c r="U157" s="179"/>
    </row>
    <row r="158" spans="1:21" x14ac:dyDescent="0.25">
      <c r="A158" s="12"/>
      <c r="B158" s="178" t="s">
        <v>104</v>
      </c>
      <c r="C158" s="179"/>
      <c r="D158" s="180">
        <v>1942486</v>
      </c>
      <c r="E158" s="179"/>
      <c r="F158" s="178"/>
      <c r="G158" s="179"/>
      <c r="H158" s="180">
        <v>5500051</v>
      </c>
      <c r="I158" s="179"/>
      <c r="J158" s="178"/>
      <c r="K158" s="179"/>
      <c r="L158" s="180">
        <v>1616985</v>
      </c>
      <c r="M158" s="179"/>
      <c r="N158" s="178"/>
      <c r="O158" s="179"/>
      <c r="P158" s="181" t="s">
        <v>698</v>
      </c>
      <c r="Q158" s="179" t="s">
        <v>216</v>
      </c>
      <c r="R158" s="178"/>
      <c r="S158" s="179"/>
      <c r="T158" s="180">
        <v>1942486</v>
      </c>
      <c r="U158" s="179"/>
    </row>
    <row r="159" spans="1:21" x14ac:dyDescent="0.25">
      <c r="A159" s="12"/>
      <c r="B159" s="178" t="s">
        <v>105</v>
      </c>
      <c r="C159" s="182"/>
      <c r="D159" s="184" t="s">
        <v>597</v>
      </c>
      <c r="E159" s="179"/>
      <c r="F159" s="178"/>
      <c r="G159" s="182"/>
      <c r="H159" s="184" t="s">
        <v>597</v>
      </c>
      <c r="I159" s="179"/>
      <c r="J159" s="178"/>
      <c r="K159" s="182"/>
      <c r="L159" s="183">
        <v>2741</v>
      </c>
      <c r="M159" s="179"/>
      <c r="N159" s="178"/>
      <c r="O159" s="182"/>
      <c r="P159" s="184" t="s">
        <v>597</v>
      </c>
      <c r="Q159" s="179"/>
      <c r="R159" s="178"/>
      <c r="S159" s="182"/>
      <c r="T159" s="183">
        <v>2741</v>
      </c>
      <c r="U159" s="179"/>
    </row>
    <row r="160" spans="1:21" x14ac:dyDescent="0.25">
      <c r="A160" s="12"/>
      <c r="B160" s="178" t="s">
        <v>699</v>
      </c>
      <c r="C160" s="192"/>
      <c r="D160" s="193">
        <v>1942486</v>
      </c>
      <c r="E160" s="179"/>
      <c r="F160" s="178"/>
      <c r="G160" s="192"/>
      <c r="H160" s="193">
        <v>5500051</v>
      </c>
      <c r="I160" s="179"/>
      <c r="J160" s="178"/>
      <c r="K160" s="192"/>
      <c r="L160" s="193">
        <v>1619726</v>
      </c>
      <c r="M160" s="179"/>
      <c r="N160" s="178"/>
      <c r="O160" s="192"/>
      <c r="P160" s="194" t="s">
        <v>698</v>
      </c>
      <c r="Q160" s="179" t="s">
        <v>216</v>
      </c>
      <c r="R160" s="178"/>
      <c r="S160" s="192"/>
      <c r="T160" s="193">
        <v>1945227</v>
      </c>
      <c r="U160" s="179"/>
    </row>
    <row r="161" spans="1:21" ht="15.75" thickBot="1" x14ac:dyDescent="0.3">
      <c r="A161" s="12"/>
      <c r="B161" s="178" t="s">
        <v>700</v>
      </c>
      <c r="C161" s="188" t="s">
        <v>184</v>
      </c>
      <c r="D161" s="189">
        <v>6981073</v>
      </c>
      <c r="E161" s="179"/>
      <c r="F161" s="178"/>
      <c r="G161" s="188" t="s">
        <v>184</v>
      </c>
      <c r="H161" s="189">
        <v>7911214</v>
      </c>
      <c r="I161" s="179"/>
      <c r="J161" s="178"/>
      <c r="K161" s="188" t="s">
        <v>184</v>
      </c>
      <c r="L161" s="189">
        <v>3314982</v>
      </c>
      <c r="M161" s="179"/>
      <c r="N161" s="178"/>
      <c r="O161" s="188" t="s">
        <v>184</v>
      </c>
      <c r="P161" s="190" t="s">
        <v>679</v>
      </c>
      <c r="Q161" s="179" t="s">
        <v>216</v>
      </c>
      <c r="R161" s="178"/>
      <c r="S161" s="188" t="s">
        <v>184</v>
      </c>
      <c r="T161" s="189">
        <v>4242134</v>
      </c>
      <c r="U161" s="179"/>
    </row>
    <row r="162" spans="1:21" ht="15.75" thickTop="1" x14ac:dyDescent="0.25">
      <c r="A162" s="12"/>
      <c r="B162" s="33"/>
      <c r="C162" s="33"/>
      <c r="D162" s="33"/>
      <c r="E162" s="33"/>
      <c r="F162" s="33"/>
      <c r="G162" s="33"/>
      <c r="H162" s="33"/>
      <c r="I162" s="33"/>
      <c r="J162" s="33"/>
      <c r="K162" s="33"/>
      <c r="L162" s="33"/>
      <c r="M162" s="33"/>
      <c r="N162" s="33"/>
      <c r="O162" s="33"/>
      <c r="P162" s="33"/>
      <c r="Q162" s="33"/>
      <c r="R162" s="33"/>
      <c r="S162" s="33"/>
      <c r="T162" s="33"/>
      <c r="U162" s="33"/>
    </row>
    <row r="163" spans="1:21" x14ac:dyDescent="0.25">
      <c r="A163" s="12"/>
      <c r="B163" s="33"/>
      <c r="C163" s="33"/>
      <c r="D163" s="33"/>
      <c r="E163" s="33"/>
      <c r="F163" s="33"/>
      <c r="G163" s="33"/>
      <c r="H163" s="33"/>
      <c r="I163" s="33"/>
      <c r="J163" s="33"/>
      <c r="K163" s="33"/>
      <c r="L163" s="33"/>
      <c r="M163" s="33"/>
      <c r="N163" s="33"/>
      <c r="O163" s="33"/>
      <c r="P163" s="33"/>
      <c r="Q163" s="33"/>
      <c r="R163" s="33"/>
      <c r="S163" s="33"/>
      <c r="T163" s="33"/>
      <c r="U163" s="33"/>
    </row>
    <row r="164" spans="1:21" x14ac:dyDescent="0.25">
      <c r="A164" s="12"/>
      <c r="B164" s="33"/>
      <c r="C164" s="33"/>
      <c r="D164" s="33"/>
      <c r="E164" s="33"/>
      <c r="F164" s="33"/>
      <c r="G164" s="33"/>
      <c r="H164" s="33"/>
      <c r="I164" s="33"/>
      <c r="J164" s="33"/>
      <c r="K164" s="33"/>
      <c r="L164" s="33"/>
      <c r="M164" s="33"/>
      <c r="N164" s="33"/>
      <c r="O164" s="33"/>
      <c r="P164" s="33"/>
      <c r="Q164" s="33"/>
      <c r="R164" s="33"/>
      <c r="S164" s="33"/>
      <c r="T164" s="33"/>
      <c r="U164" s="33"/>
    </row>
    <row r="165" spans="1:21" x14ac:dyDescent="0.25">
      <c r="A165" s="12"/>
      <c r="B165" s="38"/>
      <c r="C165" s="30" t="s">
        <v>401</v>
      </c>
      <c r="D165" s="30"/>
      <c r="E165" s="30"/>
      <c r="F165" s="30"/>
      <c r="G165" s="30"/>
      <c r="H165" s="30"/>
      <c r="I165" s="30"/>
      <c r="J165" s="30"/>
      <c r="K165" s="30"/>
      <c r="L165" s="30"/>
      <c r="M165" s="30"/>
      <c r="N165" s="30"/>
      <c r="O165" s="30"/>
      <c r="P165" s="30"/>
      <c r="Q165" s="30"/>
      <c r="R165" s="30"/>
      <c r="S165" s="30"/>
      <c r="T165" s="30"/>
      <c r="U165" s="16"/>
    </row>
    <row r="166" spans="1:21" x14ac:dyDescent="0.25">
      <c r="A166" s="12"/>
      <c r="B166" s="70"/>
      <c r="C166" s="77" t="s">
        <v>572</v>
      </c>
      <c r="D166" s="77"/>
      <c r="E166" s="78"/>
      <c r="F166" s="145"/>
      <c r="G166" s="77" t="s">
        <v>574</v>
      </c>
      <c r="H166" s="77"/>
      <c r="I166" s="78"/>
      <c r="J166" s="145"/>
      <c r="K166" s="77" t="s">
        <v>576</v>
      </c>
      <c r="L166" s="77"/>
      <c r="M166" s="78"/>
      <c r="N166" s="145"/>
      <c r="O166" s="77" t="s">
        <v>577</v>
      </c>
      <c r="P166" s="77"/>
      <c r="Q166" s="78"/>
      <c r="R166" s="145"/>
      <c r="S166" s="77" t="s">
        <v>578</v>
      </c>
      <c r="T166" s="77"/>
      <c r="U166" s="48"/>
    </row>
    <row r="167" spans="1:21" x14ac:dyDescent="0.25">
      <c r="A167" s="12"/>
      <c r="B167" s="70"/>
      <c r="C167" s="30" t="s">
        <v>573</v>
      </c>
      <c r="D167" s="30"/>
      <c r="E167" s="48"/>
      <c r="F167" s="146"/>
      <c r="G167" s="30" t="s">
        <v>575</v>
      </c>
      <c r="H167" s="30"/>
      <c r="I167" s="48"/>
      <c r="J167" s="146"/>
      <c r="K167" s="30" t="s">
        <v>575</v>
      </c>
      <c r="L167" s="30"/>
      <c r="M167" s="48"/>
      <c r="N167" s="146"/>
      <c r="O167" s="30"/>
      <c r="P167" s="30"/>
      <c r="Q167" s="48"/>
      <c r="R167" s="146"/>
      <c r="S167" s="30" t="s">
        <v>579</v>
      </c>
      <c r="T167" s="30"/>
      <c r="U167" s="48"/>
    </row>
    <row r="168" spans="1:21" x14ac:dyDescent="0.25">
      <c r="A168" s="12"/>
      <c r="B168" s="15"/>
      <c r="C168" s="42" t="s">
        <v>182</v>
      </c>
      <c r="D168" s="42"/>
      <c r="E168" s="42"/>
      <c r="F168" s="42"/>
      <c r="G168" s="42"/>
      <c r="H168" s="42"/>
      <c r="I168" s="42"/>
      <c r="J168" s="42"/>
      <c r="K168" s="42"/>
      <c r="L168" s="42"/>
      <c r="M168" s="42"/>
      <c r="N168" s="42"/>
      <c r="O168" s="42"/>
      <c r="P168" s="42"/>
      <c r="Q168" s="42"/>
      <c r="R168" s="42"/>
      <c r="S168" s="42"/>
      <c r="T168" s="42"/>
      <c r="U168" s="16"/>
    </row>
    <row r="169" spans="1:21" x14ac:dyDescent="0.25">
      <c r="A169" s="12"/>
      <c r="B169" s="149" t="s">
        <v>659</v>
      </c>
      <c r="C169" s="150"/>
      <c r="D169" s="150"/>
      <c r="E169" s="150"/>
      <c r="F169" s="149"/>
      <c r="G169" s="150"/>
      <c r="H169" s="150"/>
      <c r="I169" s="150"/>
      <c r="J169" s="149"/>
      <c r="K169" s="150"/>
      <c r="L169" s="150"/>
      <c r="M169" s="150"/>
      <c r="N169" s="149"/>
      <c r="O169" s="150"/>
      <c r="P169" s="150"/>
      <c r="Q169" s="150"/>
      <c r="R169" s="149"/>
      <c r="S169" s="150"/>
      <c r="T169" s="150"/>
      <c r="U169" s="150"/>
    </row>
    <row r="170" spans="1:21" x14ac:dyDescent="0.25">
      <c r="A170" s="12"/>
      <c r="B170" s="149" t="s">
        <v>71</v>
      </c>
      <c r="C170" s="150"/>
      <c r="D170" s="150"/>
      <c r="E170" s="150"/>
      <c r="F170" s="149"/>
      <c r="G170" s="150"/>
      <c r="H170" s="150"/>
      <c r="I170" s="150"/>
      <c r="J170" s="149"/>
      <c r="K170" s="150"/>
      <c r="L170" s="150"/>
      <c r="M170" s="150"/>
      <c r="N170" s="149"/>
      <c r="O170" s="150"/>
      <c r="P170" s="150"/>
      <c r="Q170" s="150"/>
      <c r="R170" s="149"/>
      <c r="S170" s="150"/>
      <c r="T170" s="150"/>
      <c r="U170" s="150"/>
    </row>
    <row r="171" spans="1:21" x14ac:dyDescent="0.25">
      <c r="A171" s="12"/>
      <c r="B171" s="149" t="s">
        <v>72</v>
      </c>
      <c r="C171" s="150" t="s">
        <v>184</v>
      </c>
      <c r="D171" s="199">
        <v>42749</v>
      </c>
      <c r="E171" s="150"/>
      <c r="F171" s="149"/>
      <c r="G171" s="150" t="s">
        <v>184</v>
      </c>
      <c r="H171" s="199">
        <v>14500</v>
      </c>
      <c r="I171" s="150"/>
      <c r="J171" s="149"/>
      <c r="K171" s="150" t="s">
        <v>184</v>
      </c>
      <c r="L171" s="199">
        <v>374735</v>
      </c>
      <c r="M171" s="150"/>
      <c r="N171" s="149"/>
      <c r="O171" s="150" t="s">
        <v>184</v>
      </c>
      <c r="P171" s="150" t="s">
        <v>214</v>
      </c>
      <c r="Q171" s="150"/>
      <c r="R171" s="149"/>
      <c r="S171" s="150" t="s">
        <v>184</v>
      </c>
      <c r="T171" s="199">
        <v>431984</v>
      </c>
      <c r="U171" s="150"/>
    </row>
    <row r="172" spans="1:21" x14ac:dyDescent="0.25">
      <c r="A172" s="12"/>
      <c r="B172" s="149" t="s">
        <v>73</v>
      </c>
      <c r="C172" s="150"/>
      <c r="D172" s="199">
        <v>1822</v>
      </c>
      <c r="E172" s="150"/>
      <c r="F172" s="149"/>
      <c r="G172" s="150"/>
      <c r="H172" s="199">
        <v>10948</v>
      </c>
      <c r="I172" s="150"/>
      <c r="J172" s="149"/>
      <c r="K172" s="150"/>
      <c r="L172" s="199">
        <v>279048</v>
      </c>
      <c r="M172" s="150"/>
      <c r="N172" s="149"/>
      <c r="O172" s="150"/>
      <c r="P172" s="199">
        <v>3472</v>
      </c>
      <c r="Q172" s="150"/>
      <c r="R172" s="149"/>
      <c r="S172" s="150"/>
      <c r="T172" s="199">
        <v>295290</v>
      </c>
      <c r="U172" s="150"/>
    </row>
    <row r="173" spans="1:21" ht="24.75" x14ac:dyDescent="0.25">
      <c r="A173" s="12"/>
      <c r="B173" s="149" t="s">
        <v>701</v>
      </c>
      <c r="C173" s="150"/>
      <c r="D173" s="199">
        <v>42865</v>
      </c>
      <c r="E173" s="150"/>
      <c r="F173" s="149"/>
      <c r="G173" s="150"/>
      <c r="H173" s="199">
        <v>2623314</v>
      </c>
      <c r="I173" s="150"/>
      <c r="J173" s="149"/>
      <c r="K173" s="150"/>
      <c r="L173" s="199">
        <v>214469</v>
      </c>
      <c r="M173" s="150"/>
      <c r="N173" s="149"/>
      <c r="O173" s="150"/>
      <c r="P173" s="150" t="s">
        <v>702</v>
      </c>
      <c r="Q173" s="150" t="s">
        <v>216</v>
      </c>
      <c r="R173" s="149"/>
      <c r="S173" s="150"/>
      <c r="T173" s="150" t="s">
        <v>214</v>
      </c>
      <c r="U173" s="150"/>
    </row>
    <row r="174" spans="1:21" x14ac:dyDescent="0.25">
      <c r="A174" s="12"/>
      <c r="B174" s="149" t="s">
        <v>74</v>
      </c>
      <c r="C174" s="150"/>
      <c r="D174" s="150" t="s">
        <v>214</v>
      </c>
      <c r="E174" s="150"/>
      <c r="F174" s="149"/>
      <c r="G174" s="150"/>
      <c r="H174" s="199">
        <v>211165</v>
      </c>
      <c r="I174" s="150"/>
      <c r="J174" s="149"/>
      <c r="K174" s="150"/>
      <c r="L174" s="199">
        <v>138165</v>
      </c>
      <c r="M174" s="150"/>
      <c r="N174" s="149"/>
      <c r="O174" s="150"/>
      <c r="P174" s="150" t="s">
        <v>703</v>
      </c>
      <c r="Q174" s="150" t="s">
        <v>216</v>
      </c>
      <c r="R174" s="149"/>
      <c r="S174" s="150"/>
      <c r="T174" s="199">
        <v>333621</v>
      </c>
      <c r="U174" s="150"/>
    </row>
    <row r="175" spans="1:21" x14ac:dyDescent="0.25">
      <c r="A175" s="12"/>
      <c r="B175" s="149" t="s">
        <v>75</v>
      </c>
      <c r="C175" s="150"/>
      <c r="D175" s="199">
        <v>15200</v>
      </c>
      <c r="E175" s="150"/>
      <c r="F175" s="149"/>
      <c r="G175" s="150"/>
      <c r="H175" s="199">
        <v>6870</v>
      </c>
      <c r="I175" s="150"/>
      <c r="J175" s="149"/>
      <c r="K175" s="150"/>
      <c r="L175" s="199">
        <v>17740</v>
      </c>
      <c r="M175" s="150"/>
      <c r="N175" s="149"/>
      <c r="O175" s="150"/>
      <c r="P175" s="150" t="s">
        <v>214</v>
      </c>
      <c r="Q175" s="150"/>
      <c r="R175" s="149"/>
      <c r="S175" s="150"/>
      <c r="T175" s="199">
        <v>39810</v>
      </c>
      <c r="U175" s="150"/>
    </row>
    <row r="176" spans="1:21" x14ac:dyDescent="0.25">
      <c r="A176" s="12"/>
      <c r="B176" s="149" t="s">
        <v>76</v>
      </c>
      <c r="C176" s="150"/>
      <c r="D176" s="199">
        <v>27487</v>
      </c>
      <c r="E176" s="150"/>
      <c r="F176" s="149"/>
      <c r="G176" s="150"/>
      <c r="H176" s="150" t="s">
        <v>214</v>
      </c>
      <c r="I176" s="150"/>
      <c r="J176" s="149"/>
      <c r="K176" s="150"/>
      <c r="L176" s="199">
        <v>9017</v>
      </c>
      <c r="M176" s="150"/>
      <c r="N176" s="149"/>
      <c r="O176" s="150"/>
      <c r="P176" s="150" t="s">
        <v>214</v>
      </c>
      <c r="Q176" s="150"/>
      <c r="R176" s="149"/>
      <c r="S176" s="150"/>
      <c r="T176" s="199">
        <v>36504</v>
      </c>
      <c r="U176" s="150"/>
    </row>
    <row r="177" spans="1:21" x14ac:dyDescent="0.25">
      <c r="A177" s="12"/>
      <c r="B177" s="149" t="s">
        <v>77</v>
      </c>
      <c r="C177" s="150"/>
      <c r="D177" s="199">
        <v>20218</v>
      </c>
      <c r="E177" s="150"/>
      <c r="F177" s="149"/>
      <c r="G177" s="150"/>
      <c r="H177" s="199">
        <v>22472</v>
      </c>
      <c r="I177" s="150"/>
      <c r="J177" s="149"/>
      <c r="K177" s="150"/>
      <c r="L177" s="199">
        <v>10230</v>
      </c>
      <c r="M177" s="150"/>
      <c r="N177" s="149"/>
      <c r="O177" s="150"/>
      <c r="P177" s="150" t="s">
        <v>225</v>
      </c>
      <c r="Q177" s="150" t="s">
        <v>216</v>
      </c>
      <c r="R177" s="149"/>
      <c r="S177" s="150"/>
      <c r="T177" s="199">
        <v>52917</v>
      </c>
      <c r="U177" s="150"/>
    </row>
    <row r="178" spans="1:21" x14ac:dyDescent="0.25">
      <c r="A178" s="12"/>
      <c r="B178" s="149" t="s">
        <v>78</v>
      </c>
      <c r="C178" s="153"/>
      <c r="D178" s="200">
        <v>1669</v>
      </c>
      <c r="E178" s="150"/>
      <c r="F178" s="149"/>
      <c r="G178" s="153"/>
      <c r="H178" s="200">
        <v>3503</v>
      </c>
      <c r="I178" s="150"/>
      <c r="J178" s="149"/>
      <c r="K178" s="153"/>
      <c r="L178" s="200">
        <v>5256</v>
      </c>
      <c r="M178" s="150"/>
      <c r="N178" s="149"/>
      <c r="O178" s="153"/>
      <c r="P178" s="153" t="s">
        <v>214</v>
      </c>
      <c r="Q178" s="150"/>
      <c r="R178" s="149"/>
      <c r="S178" s="153"/>
      <c r="T178" s="200">
        <v>10428</v>
      </c>
      <c r="U178" s="150"/>
    </row>
    <row r="179" spans="1:21" x14ac:dyDescent="0.25">
      <c r="A179" s="12"/>
      <c r="B179" s="149" t="s">
        <v>79</v>
      </c>
      <c r="C179" s="156"/>
      <c r="D179" s="201">
        <v>152010</v>
      </c>
      <c r="E179" s="150"/>
      <c r="F179" s="149"/>
      <c r="G179" s="156"/>
      <c r="H179" s="201">
        <v>2892772</v>
      </c>
      <c r="I179" s="150"/>
      <c r="J179" s="149"/>
      <c r="K179" s="156"/>
      <c r="L179" s="201">
        <v>1048660</v>
      </c>
      <c r="M179" s="150"/>
      <c r="N179" s="149"/>
      <c r="O179" s="156"/>
      <c r="P179" s="156" t="s">
        <v>704</v>
      </c>
      <c r="Q179" s="150" t="s">
        <v>216</v>
      </c>
      <c r="R179" s="149"/>
      <c r="S179" s="156"/>
      <c r="T179" s="201">
        <v>1200554</v>
      </c>
      <c r="U179" s="150"/>
    </row>
    <row r="180" spans="1:21" x14ac:dyDescent="0.25">
      <c r="A180" s="12"/>
      <c r="B180" s="149" t="s">
        <v>80</v>
      </c>
      <c r="C180" s="150"/>
      <c r="D180" s="199">
        <v>14189</v>
      </c>
      <c r="E180" s="150"/>
      <c r="F180" s="149"/>
      <c r="G180" s="150"/>
      <c r="H180" s="199">
        <v>188455</v>
      </c>
      <c r="I180" s="150"/>
      <c r="J180" s="149"/>
      <c r="K180" s="150"/>
      <c r="L180" s="199">
        <v>123256</v>
      </c>
      <c r="M180" s="150"/>
      <c r="N180" s="149"/>
      <c r="O180" s="150"/>
      <c r="P180" s="150" t="s">
        <v>214</v>
      </c>
      <c r="Q180" s="150"/>
      <c r="R180" s="149"/>
      <c r="S180" s="150"/>
      <c r="T180" s="199">
        <v>325900</v>
      </c>
      <c r="U180" s="150"/>
    </row>
    <row r="181" spans="1:21" x14ac:dyDescent="0.25">
      <c r="A181" s="12"/>
      <c r="B181" s="149" t="s">
        <v>81</v>
      </c>
      <c r="C181" s="150"/>
      <c r="D181" s="150" t="s">
        <v>214</v>
      </c>
      <c r="E181" s="150"/>
      <c r="F181" s="149"/>
      <c r="G181" s="150"/>
      <c r="H181" s="199">
        <v>797671</v>
      </c>
      <c r="I181" s="150"/>
      <c r="J181" s="149"/>
      <c r="K181" s="150"/>
      <c r="L181" s="199">
        <v>556532</v>
      </c>
      <c r="M181" s="150"/>
      <c r="N181" s="149"/>
      <c r="O181" s="150"/>
      <c r="P181" s="150" t="s">
        <v>214</v>
      </c>
      <c r="Q181" s="150"/>
      <c r="R181" s="149"/>
      <c r="S181" s="150"/>
      <c r="T181" s="199">
        <v>1354203</v>
      </c>
      <c r="U181" s="150"/>
    </row>
    <row r="182" spans="1:21" x14ac:dyDescent="0.25">
      <c r="A182" s="12"/>
      <c r="B182" s="149" t="s">
        <v>672</v>
      </c>
      <c r="C182" s="150"/>
      <c r="D182" s="150" t="s">
        <v>214</v>
      </c>
      <c r="E182" s="150"/>
      <c r="F182" s="149"/>
      <c r="G182" s="150"/>
      <c r="H182" s="199">
        <v>962243</v>
      </c>
      <c r="I182" s="150"/>
      <c r="J182" s="149"/>
      <c r="K182" s="150"/>
      <c r="L182" s="199">
        <v>293354</v>
      </c>
      <c r="M182" s="150"/>
      <c r="N182" s="149"/>
      <c r="O182" s="150"/>
      <c r="P182" s="150" t="s">
        <v>214</v>
      </c>
      <c r="Q182" s="150"/>
      <c r="R182" s="149"/>
      <c r="S182" s="150"/>
      <c r="T182" s="199">
        <v>1255597</v>
      </c>
      <c r="U182" s="150"/>
    </row>
    <row r="183" spans="1:21" x14ac:dyDescent="0.25">
      <c r="A183" s="12"/>
      <c r="B183" s="149" t="s">
        <v>83</v>
      </c>
      <c r="C183" s="150"/>
      <c r="D183" s="199">
        <v>5489676</v>
      </c>
      <c r="E183" s="150"/>
      <c r="F183" s="149"/>
      <c r="G183" s="150"/>
      <c r="H183" s="199">
        <v>1478429</v>
      </c>
      <c r="I183" s="150"/>
      <c r="J183" s="149"/>
      <c r="K183" s="150"/>
      <c r="L183" s="199">
        <v>21382</v>
      </c>
      <c r="M183" s="150"/>
      <c r="N183" s="149"/>
      <c r="O183" s="150"/>
      <c r="P183" s="150" t="s">
        <v>705</v>
      </c>
      <c r="Q183" s="150" t="s">
        <v>216</v>
      </c>
      <c r="R183" s="149"/>
      <c r="S183" s="150"/>
      <c r="T183" s="199">
        <v>1715</v>
      </c>
      <c r="U183" s="150"/>
    </row>
    <row r="184" spans="1:21" x14ac:dyDescent="0.25">
      <c r="A184" s="12"/>
      <c r="B184" s="149" t="s">
        <v>77</v>
      </c>
      <c r="C184" s="150"/>
      <c r="D184" s="199">
        <v>35877</v>
      </c>
      <c r="E184" s="150"/>
      <c r="F184" s="149"/>
      <c r="G184" s="150"/>
      <c r="H184" s="150" t="s">
        <v>214</v>
      </c>
      <c r="I184" s="150"/>
      <c r="J184" s="149"/>
      <c r="K184" s="150"/>
      <c r="L184" s="199">
        <v>4476</v>
      </c>
      <c r="M184" s="150"/>
      <c r="N184" s="149"/>
      <c r="O184" s="150"/>
      <c r="P184" s="150" t="s">
        <v>706</v>
      </c>
      <c r="Q184" s="150" t="s">
        <v>216</v>
      </c>
      <c r="R184" s="149"/>
      <c r="S184" s="150"/>
      <c r="T184" s="150">
        <v>943</v>
      </c>
      <c r="U184" s="150"/>
    </row>
    <row r="185" spans="1:21" ht="24.75" x14ac:dyDescent="0.25">
      <c r="A185" s="12"/>
      <c r="B185" s="149" t="s">
        <v>707</v>
      </c>
      <c r="C185" s="166"/>
      <c r="D185" s="206">
        <v>1049344</v>
      </c>
      <c r="E185" s="166"/>
      <c r="F185" s="167"/>
      <c r="G185" s="166"/>
      <c r="H185" s="206">
        <v>873105</v>
      </c>
      <c r="I185" s="166"/>
      <c r="J185" s="167"/>
      <c r="K185" s="166"/>
      <c r="L185" s="206">
        <v>14169</v>
      </c>
      <c r="M185" s="166"/>
      <c r="N185" s="167"/>
      <c r="O185" s="166"/>
      <c r="P185" s="166" t="s">
        <v>709</v>
      </c>
      <c r="Q185" s="166" t="s">
        <v>216</v>
      </c>
      <c r="R185" s="167"/>
      <c r="S185" s="166"/>
      <c r="T185" s="166" t="s">
        <v>214</v>
      </c>
      <c r="U185" s="166"/>
    </row>
    <row r="186" spans="1:21" x14ac:dyDescent="0.25">
      <c r="A186" s="12"/>
      <c r="B186" s="4"/>
      <c r="C186" s="166"/>
      <c r="D186" s="206"/>
      <c r="E186" s="166"/>
      <c r="F186" s="167"/>
      <c r="G186" s="166"/>
      <c r="H186" s="206"/>
      <c r="I186" s="166"/>
      <c r="J186" s="167"/>
      <c r="K186" s="166"/>
      <c r="L186" s="206"/>
      <c r="M186" s="166"/>
      <c r="N186" s="167"/>
      <c r="O186" s="166"/>
      <c r="P186" s="166"/>
      <c r="Q186" s="166"/>
      <c r="R186" s="167"/>
      <c r="S186" s="166"/>
      <c r="T186" s="166"/>
      <c r="U186" s="166"/>
    </row>
    <row r="187" spans="1:21" x14ac:dyDescent="0.25">
      <c r="A187" s="12"/>
      <c r="B187" s="149" t="s">
        <v>708</v>
      </c>
      <c r="C187" s="166"/>
      <c r="D187" s="206"/>
      <c r="E187" s="166"/>
      <c r="F187" s="167"/>
      <c r="G187" s="166"/>
      <c r="H187" s="206"/>
      <c r="I187" s="166"/>
      <c r="J187" s="167"/>
      <c r="K187" s="166"/>
      <c r="L187" s="206"/>
      <c r="M187" s="166"/>
      <c r="N187" s="167"/>
      <c r="O187" s="166"/>
      <c r="P187" s="166"/>
      <c r="Q187" s="166"/>
      <c r="R187" s="167"/>
      <c r="S187" s="166"/>
      <c r="T187" s="166"/>
      <c r="U187" s="166"/>
    </row>
    <row r="188" spans="1:21" x14ac:dyDescent="0.25">
      <c r="A188" s="12"/>
      <c r="B188" s="149" t="s">
        <v>84</v>
      </c>
      <c r="C188" s="153"/>
      <c r="D188" s="200">
        <v>24574</v>
      </c>
      <c r="E188" s="150"/>
      <c r="F188" s="149"/>
      <c r="G188" s="153"/>
      <c r="H188" s="200">
        <v>7447</v>
      </c>
      <c r="I188" s="150"/>
      <c r="J188" s="149"/>
      <c r="K188" s="153"/>
      <c r="L188" s="200">
        <v>38074</v>
      </c>
      <c r="M188" s="150"/>
      <c r="N188" s="149"/>
      <c r="O188" s="153"/>
      <c r="P188" s="153" t="s">
        <v>214</v>
      </c>
      <c r="Q188" s="150"/>
      <c r="R188" s="149"/>
      <c r="S188" s="153"/>
      <c r="T188" s="200">
        <v>70095</v>
      </c>
      <c r="U188" s="150"/>
    </row>
    <row r="189" spans="1:21" ht="15.75" thickBot="1" x14ac:dyDescent="0.3">
      <c r="A189" s="12"/>
      <c r="B189" s="149" t="s">
        <v>85</v>
      </c>
      <c r="C189" s="202" t="s">
        <v>184</v>
      </c>
      <c r="D189" s="203">
        <v>6765670</v>
      </c>
      <c r="E189" s="150"/>
      <c r="F189" s="149"/>
      <c r="G189" s="202" t="s">
        <v>184</v>
      </c>
      <c r="H189" s="203">
        <v>7200122</v>
      </c>
      <c r="I189" s="150"/>
      <c r="J189" s="149"/>
      <c r="K189" s="202" t="s">
        <v>184</v>
      </c>
      <c r="L189" s="203">
        <v>2099903</v>
      </c>
      <c r="M189" s="150"/>
      <c r="N189" s="149"/>
      <c r="O189" s="202" t="s">
        <v>184</v>
      </c>
      <c r="P189" s="202" t="s">
        <v>710</v>
      </c>
      <c r="Q189" s="150" t="s">
        <v>216</v>
      </c>
      <c r="R189" s="149"/>
      <c r="S189" s="202" t="s">
        <v>184</v>
      </c>
      <c r="T189" s="203">
        <v>4209007</v>
      </c>
      <c r="U189" s="150"/>
    </row>
    <row r="190" spans="1:21" ht="15.75" thickTop="1" x14ac:dyDescent="0.25">
      <c r="A190" s="12"/>
      <c r="B190" s="149"/>
      <c r="C190" s="204"/>
      <c r="D190" s="204"/>
      <c r="E190" s="150"/>
      <c r="F190" s="149"/>
      <c r="G190" s="204"/>
      <c r="H190" s="204"/>
      <c r="I190" s="150"/>
      <c r="J190" s="149"/>
      <c r="K190" s="204"/>
      <c r="L190" s="204"/>
      <c r="M190" s="150"/>
      <c r="N190" s="149"/>
      <c r="O190" s="204"/>
      <c r="P190" s="204"/>
      <c r="Q190" s="150"/>
      <c r="R190" s="149"/>
      <c r="S190" s="204"/>
      <c r="T190" s="204"/>
      <c r="U190" s="150"/>
    </row>
    <row r="191" spans="1:21" x14ac:dyDescent="0.25">
      <c r="A191" s="12"/>
      <c r="B191" s="149" t="s">
        <v>680</v>
      </c>
      <c r="C191" s="150"/>
      <c r="D191" s="150"/>
      <c r="E191" s="150"/>
      <c r="F191" s="149"/>
      <c r="G191" s="150"/>
      <c r="H191" s="150"/>
      <c r="I191" s="150"/>
      <c r="J191" s="149"/>
      <c r="K191" s="150"/>
      <c r="L191" s="150"/>
      <c r="M191" s="150"/>
      <c r="N191" s="149"/>
      <c r="O191" s="150"/>
      <c r="P191" s="150"/>
      <c r="Q191" s="150"/>
      <c r="R191" s="149"/>
      <c r="S191" s="150"/>
      <c r="T191" s="150"/>
      <c r="U191" s="150"/>
    </row>
    <row r="192" spans="1:21" x14ac:dyDescent="0.25">
      <c r="A192" s="12"/>
      <c r="B192" s="149" t="s">
        <v>86</v>
      </c>
      <c r="C192" s="150"/>
      <c r="D192" s="150"/>
      <c r="E192" s="150"/>
      <c r="F192" s="149"/>
      <c r="G192" s="150"/>
      <c r="H192" s="150"/>
      <c r="I192" s="150"/>
      <c r="J192" s="149"/>
      <c r="K192" s="150"/>
      <c r="L192" s="150"/>
      <c r="M192" s="150"/>
      <c r="N192" s="149"/>
      <c r="O192" s="150"/>
      <c r="P192" s="150"/>
      <c r="Q192" s="150"/>
      <c r="R192" s="149"/>
      <c r="S192" s="150"/>
      <c r="T192" s="150"/>
      <c r="U192" s="150"/>
    </row>
    <row r="193" spans="1:21" x14ac:dyDescent="0.25">
      <c r="A193" s="12"/>
      <c r="B193" s="149" t="s">
        <v>87</v>
      </c>
      <c r="C193" s="150" t="s">
        <v>184</v>
      </c>
      <c r="D193" s="199">
        <v>351587</v>
      </c>
      <c r="E193" s="150"/>
      <c r="F193" s="149"/>
      <c r="G193" s="150" t="s">
        <v>184</v>
      </c>
      <c r="H193" s="150" t="s">
        <v>214</v>
      </c>
      <c r="I193" s="150"/>
      <c r="J193" s="149"/>
      <c r="K193" s="150" t="s">
        <v>184</v>
      </c>
      <c r="L193" s="199">
        <v>4700</v>
      </c>
      <c r="M193" s="150"/>
      <c r="N193" s="149"/>
      <c r="O193" s="150" t="s">
        <v>184</v>
      </c>
      <c r="P193" s="150" t="s">
        <v>214</v>
      </c>
      <c r="Q193" s="150"/>
      <c r="R193" s="149"/>
      <c r="S193" s="150" t="s">
        <v>184</v>
      </c>
      <c r="T193" s="199">
        <v>356287</v>
      </c>
      <c r="U193" s="150"/>
    </row>
    <row r="194" spans="1:21" x14ac:dyDescent="0.25">
      <c r="A194" s="12"/>
      <c r="B194" s="149" t="s">
        <v>88</v>
      </c>
      <c r="C194" s="150"/>
      <c r="D194" s="199">
        <v>2194</v>
      </c>
      <c r="E194" s="150"/>
      <c r="F194" s="149"/>
      <c r="G194" s="150"/>
      <c r="H194" s="199">
        <v>45802</v>
      </c>
      <c r="I194" s="150"/>
      <c r="J194" s="149"/>
      <c r="K194" s="150"/>
      <c r="L194" s="199">
        <v>23971</v>
      </c>
      <c r="M194" s="150"/>
      <c r="N194" s="149"/>
      <c r="O194" s="150"/>
      <c r="P194" s="150" t="s">
        <v>214</v>
      </c>
      <c r="Q194" s="150"/>
      <c r="R194" s="149"/>
      <c r="S194" s="150"/>
      <c r="T194" s="199">
        <v>71967</v>
      </c>
      <c r="U194" s="150"/>
    </row>
    <row r="195" spans="1:21" ht="24.75" x14ac:dyDescent="0.25">
      <c r="A195" s="12"/>
      <c r="B195" s="149" t="s">
        <v>711</v>
      </c>
      <c r="C195" s="150"/>
      <c r="D195" s="199">
        <v>2644296</v>
      </c>
      <c r="E195" s="150"/>
      <c r="F195" s="149"/>
      <c r="G195" s="150"/>
      <c r="H195" s="199">
        <v>147957</v>
      </c>
      <c r="I195" s="150"/>
      <c r="J195" s="149"/>
      <c r="K195" s="150"/>
      <c r="L195" s="199">
        <v>88395</v>
      </c>
      <c r="M195" s="150"/>
      <c r="N195" s="149"/>
      <c r="O195" s="150"/>
      <c r="P195" s="150" t="s">
        <v>702</v>
      </c>
      <c r="Q195" s="150" t="s">
        <v>216</v>
      </c>
      <c r="R195" s="149"/>
      <c r="S195" s="150"/>
      <c r="T195" s="150" t="s">
        <v>214</v>
      </c>
      <c r="U195" s="150"/>
    </row>
    <row r="196" spans="1:21" x14ac:dyDescent="0.25">
      <c r="A196" s="12"/>
      <c r="B196" s="149" t="s">
        <v>89</v>
      </c>
      <c r="C196" s="150"/>
      <c r="D196" s="199">
        <v>15569</v>
      </c>
      <c r="E196" s="150"/>
      <c r="F196" s="149"/>
      <c r="G196" s="150"/>
      <c r="H196" s="199">
        <v>21120</v>
      </c>
      <c r="I196" s="150"/>
      <c r="J196" s="149"/>
      <c r="K196" s="150"/>
      <c r="L196" s="199">
        <v>38179</v>
      </c>
      <c r="M196" s="150"/>
      <c r="N196" s="149"/>
      <c r="O196" s="150"/>
      <c r="P196" s="150" t="s">
        <v>214</v>
      </c>
      <c r="Q196" s="150"/>
      <c r="R196" s="149"/>
      <c r="S196" s="150"/>
      <c r="T196" s="199">
        <v>74868</v>
      </c>
      <c r="U196" s="150"/>
    </row>
    <row r="197" spans="1:21" x14ac:dyDescent="0.25">
      <c r="A197" s="12"/>
      <c r="B197" s="149" t="s">
        <v>90</v>
      </c>
      <c r="C197" s="150"/>
      <c r="D197" s="150" t="s">
        <v>214</v>
      </c>
      <c r="E197" s="150"/>
      <c r="F197" s="149"/>
      <c r="G197" s="150"/>
      <c r="H197" s="199">
        <v>4131</v>
      </c>
      <c r="I197" s="150"/>
      <c r="J197" s="149"/>
      <c r="K197" s="150"/>
      <c r="L197" s="150" t="s">
        <v>214</v>
      </c>
      <c r="M197" s="150"/>
      <c r="N197" s="149"/>
      <c r="O197" s="150"/>
      <c r="P197" s="150" t="s">
        <v>214</v>
      </c>
      <c r="Q197" s="150"/>
      <c r="R197" s="149"/>
      <c r="S197" s="150"/>
      <c r="T197" s="199">
        <v>4131</v>
      </c>
      <c r="U197" s="150"/>
    </row>
    <row r="198" spans="1:21" x14ac:dyDescent="0.25">
      <c r="A198" s="12"/>
      <c r="B198" s="149" t="s">
        <v>91</v>
      </c>
      <c r="C198" s="150"/>
      <c r="D198" s="199">
        <v>15976</v>
      </c>
      <c r="E198" s="150"/>
      <c r="F198" s="149"/>
      <c r="G198" s="150"/>
      <c r="H198" s="199">
        <v>21818</v>
      </c>
      <c r="I198" s="150"/>
      <c r="J198" s="149"/>
      <c r="K198" s="150"/>
      <c r="L198" s="199">
        <v>35296</v>
      </c>
      <c r="M198" s="150"/>
      <c r="N198" s="149"/>
      <c r="O198" s="150"/>
      <c r="P198" s="150" t="s">
        <v>214</v>
      </c>
      <c r="Q198" s="150"/>
      <c r="R198" s="149"/>
      <c r="S198" s="150"/>
      <c r="T198" s="199">
        <v>73090</v>
      </c>
      <c r="U198" s="150"/>
    </row>
    <row r="199" spans="1:21" x14ac:dyDescent="0.25">
      <c r="A199" s="12"/>
      <c r="B199" s="149" t="s">
        <v>92</v>
      </c>
      <c r="C199" s="150"/>
      <c r="D199" s="199">
        <v>8720</v>
      </c>
      <c r="E199" s="150"/>
      <c r="F199" s="149"/>
      <c r="G199" s="150"/>
      <c r="H199" s="150" t="s">
        <v>214</v>
      </c>
      <c r="I199" s="150"/>
      <c r="J199" s="149"/>
      <c r="K199" s="150"/>
      <c r="L199" s="150">
        <v>5</v>
      </c>
      <c r="M199" s="150"/>
      <c r="N199" s="149"/>
      <c r="O199" s="150"/>
      <c r="P199" s="150" t="s">
        <v>214</v>
      </c>
      <c r="Q199" s="150"/>
      <c r="R199" s="149"/>
      <c r="S199" s="150"/>
      <c r="T199" s="199">
        <v>8725</v>
      </c>
      <c r="U199" s="150"/>
    </row>
    <row r="200" spans="1:21" x14ac:dyDescent="0.25">
      <c r="A200" s="12"/>
      <c r="B200" s="149" t="s">
        <v>93</v>
      </c>
      <c r="C200" s="150"/>
      <c r="D200" s="150" t="s">
        <v>214</v>
      </c>
      <c r="E200" s="150"/>
      <c r="F200" s="149"/>
      <c r="G200" s="150"/>
      <c r="H200" s="150" t="s">
        <v>214</v>
      </c>
      <c r="I200" s="150"/>
      <c r="J200" s="149"/>
      <c r="K200" s="150"/>
      <c r="L200" s="199">
        <v>23821</v>
      </c>
      <c r="M200" s="150"/>
      <c r="N200" s="149"/>
      <c r="O200" s="150"/>
      <c r="P200" s="150" t="s">
        <v>214</v>
      </c>
      <c r="Q200" s="150"/>
      <c r="R200" s="149"/>
      <c r="S200" s="150"/>
      <c r="T200" s="199">
        <v>23821</v>
      </c>
      <c r="U200" s="150"/>
    </row>
    <row r="201" spans="1:21" x14ac:dyDescent="0.25">
      <c r="A201" s="12"/>
      <c r="B201" s="149" t="s">
        <v>94</v>
      </c>
      <c r="C201" s="153"/>
      <c r="D201" s="200">
        <v>9646</v>
      </c>
      <c r="E201" s="150"/>
      <c r="F201" s="149"/>
      <c r="G201" s="153"/>
      <c r="H201" s="200">
        <v>7517</v>
      </c>
      <c r="I201" s="150"/>
      <c r="J201" s="149"/>
      <c r="K201" s="153"/>
      <c r="L201" s="200">
        <v>5072</v>
      </c>
      <c r="M201" s="150"/>
      <c r="N201" s="149"/>
      <c r="O201" s="153"/>
      <c r="P201" s="153" t="s">
        <v>226</v>
      </c>
      <c r="Q201" s="150" t="s">
        <v>216</v>
      </c>
      <c r="R201" s="149"/>
      <c r="S201" s="153"/>
      <c r="T201" s="200">
        <v>22231</v>
      </c>
      <c r="U201" s="150"/>
    </row>
    <row r="202" spans="1:21" x14ac:dyDescent="0.25">
      <c r="A202" s="12"/>
      <c r="B202" s="149" t="s">
        <v>95</v>
      </c>
      <c r="C202" s="156"/>
      <c r="D202" s="201">
        <v>3047988</v>
      </c>
      <c r="E202" s="150"/>
      <c r="F202" s="149"/>
      <c r="G202" s="156"/>
      <c r="H202" s="201">
        <v>248345</v>
      </c>
      <c r="I202" s="150"/>
      <c r="J202" s="149"/>
      <c r="K202" s="156"/>
      <c r="L202" s="201">
        <v>219439</v>
      </c>
      <c r="M202" s="150"/>
      <c r="N202" s="149"/>
      <c r="O202" s="156"/>
      <c r="P202" s="156" t="s">
        <v>712</v>
      </c>
      <c r="Q202" s="150" t="s">
        <v>216</v>
      </c>
      <c r="R202" s="149"/>
      <c r="S202" s="156"/>
      <c r="T202" s="201">
        <v>635120</v>
      </c>
      <c r="U202" s="150"/>
    </row>
    <row r="203" spans="1:21" x14ac:dyDescent="0.25">
      <c r="A203" s="12"/>
      <c r="B203" s="149" t="s">
        <v>96</v>
      </c>
      <c r="C203" s="150"/>
      <c r="D203" s="199">
        <v>930000</v>
      </c>
      <c r="E203" s="150"/>
      <c r="F203" s="149"/>
      <c r="G203" s="150"/>
      <c r="H203" s="150" t="s">
        <v>214</v>
      </c>
      <c r="I203" s="150"/>
      <c r="J203" s="149"/>
      <c r="K203" s="150"/>
      <c r="L203" s="150" t="s">
        <v>214</v>
      </c>
      <c r="M203" s="150"/>
      <c r="N203" s="149"/>
      <c r="O203" s="150"/>
      <c r="P203" s="150" t="s">
        <v>214</v>
      </c>
      <c r="Q203" s="150"/>
      <c r="R203" s="149"/>
      <c r="S203" s="150"/>
      <c r="T203" s="199">
        <v>930000</v>
      </c>
      <c r="U203" s="150"/>
    </row>
    <row r="204" spans="1:21" x14ac:dyDescent="0.25">
      <c r="A204" s="12"/>
      <c r="B204" s="149" t="s">
        <v>97</v>
      </c>
      <c r="C204" s="150"/>
      <c r="D204" s="150" t="s">
        <v>214</v>
      </c>
      <c r="E204" s="150"/>
      <c r="F204" s="149"/>
      <c r="G204" s="150"/>
      <c r="H204" s="199">
        <v>496228</v>
      </c>
      <c r="I204" s="150"/>
      <c r="J204" s="149"/>
      <c r="K204" s="150"/>
      <c r="L204" s="199">
        <v>57896</v>
      </c>
      <c r="M204" s="150"/>
      <c r="N204" s="149"/>
      <c r="O204" s="150"/>
      <c r="P204" s="150" t="s">
        <v>713</v>
      </c>
      <c r="Q204" s="150" t="s">
        <v>216</v>
      </c>
      <c r="R204" s="149"/>
      <c r="S204" s="150"/>
      <c r="T204" s="199">
        <v>514715</v>
      </c>
      <c r="U204" s="150"/>
    </row>
    <row r="205" spans="1:21" ht="24.75" x14ac:dyDescent="0.25">
      <c r="A205" s="12"/>
      <c r="B205" s="149" t="s">
        <v>692</v>
      </c>
      <c r="C205" s="150"/>
      <c r="D205" s="199">
        <v>57406</v>
      </c>
      <c r="E205" s="150"/>
      <c r="F205" s="149"/>
      <c r="G205" s="150"/>
      <c r="H205" s="199">
        <v>33777</v>
      </c>
      <c r="I205" s="150"/>
      <c r="J205" s="149"/>
      <c r="K205" s="150"/>
      <c r="L205" s="199">
        <v>18315</v>
      </c>
      <c r="M205" s="150"/>
      <c r="N205" s="149"/>
      <c r="O205" s="150"/>
      <c r="P205" s="150" t="s">
        <v>214</v>
      </c>
      <c r="Q205" s="150"/>
      <c r="R205" s="149"/>
      <c r="S205" s="150"/>
      <c r="T205" s="199">
        <v>109498</v>
      </c>
      <c r="U205" s="150"/>
    </row>
    <row r="206" spans="1:21" ht="24.75" x14ac:dyDescent="0.25">
      <c r="A206" s="12"/>
      <c r="B206" s="149" t="s">
        <v>693</v>
      </c>
      <c r="C206" s="150"/>
      <c r="D206" s="199">
        <v>11389</v>
      </c>
      <c r="E206" s="150"/>
      <c r="F206" s="149"/>
      <c r="G206" s="150"/>
      <c r="H206" s="199">
        <v>17241</v>
      </c>
      <c r="I206" s="150"/>
      <c r="J206" s="149"/>
      <c r="K206" s="150"/>
      <c r="L206" s="199">
        <v>26522</v>
      </c>
      <c r="M206" s="150"/>
      <c r="N206" s="149"/>
      <c r="O206" s="150"/>
      <c r="P206" s="150" t="s">
        <v>214</v>
      </c>
      <c r="Q206" s="150"/>
      <c r="R206" s="149"/>
      <c r="S206" s="150"/>
      <c r="T206" s="199">
        <v>55152</v>
      </c>
      <c r="U206" s="150"/>
    </row>
    <row r="207" spans="1:21" x14ac:dyDescent="0.25">
      <c r="A207" s="12"/>
      <c r="B207" s="149" t="s">
        <v>714</v>
      </c>
      <c r="C207" s="166"/>
      <c r="D207" s="206">
        <v>785476</v>
      </c>
      <c r="E207" s="166"/>
      <c r="F207" s="167"/>
      <c r="G207" s="166"/>
      <c r="H207" s="206">
        <v>957451</v>
      </c>
      <c r="I207" s="166"/>
      <c r="J207" s="167"/>
      <c r="K207" s="166"/>
      <c r="L207" s="206">
        <v>197173</v>
      </c>
      <c r="M207" s="166"/>
      <c r="N207" s="167"/>
      <c r="O207" s="166"/>
      <c r="P207" s="166" t="s">
        <v>715</v>
      </c>
      <c r="Q207" s="166" t="s">
        <v>216</v>
      </c>
      <c r="R207" s="167"/>
      <c r="S207" s="166"/>
      <c r="T207" s="166" t="s">
        <v>214</v>
      </c>
      <c r="U207" s="166"/>
    </row>
    <row r="208" spans="1:21" x14ac:dyDescent="0.25">
      <c r="A208" s="12"/>
      <c r="B208" s="4"/>
      <c r="C208" s="166"/>
      <c r="D208" s="206"/>
      <c r="E208" s="166"/>
      <c r="F208" s="167"/>
      <c r="G208" s="166"/>
      <c r="H208" s="206"/>
      <c r="I208" s="166"/>
      <c r="J208" s="167"/>
      <c r="K208" s="166"/>
      <c r="L208" s="206"/>
      <c r="M208" s="166"/>
      <c r="N208" s="167"/>
      <c r="O208" s="166"/>
      <c r="P208" s="166"/>
      <c r="Q208" s="166"/>
      <c r="R208" s="167"/>
      <c r="S208" s="166"/>
      <c r="T208" s="166"/>
      <c r="U208" s="166"/>
    </row>
    <row r="209" spans="1:21" x14ac:dyDescent="0.25">
      <c r="A209" s="12"/>
      <c r="B209" s="149" t="s">
        <v>708</v>
      </c>
      <c r="C209" s="166"/>
      <c r="D209" s="206"/>
      <c r="E209" s="166"/>
      <c r="F209" s="167"/>
      <c r="G209" s="166"/>
      <c r="H209" s="206"/>
      <c r="I209" s="166"/>
      <c r="J209" s="167"/>
      <c r="K209" s="166"/>
      <c r="L209" s="206"/>
      <c r="M209" s="166"/>
      <c r="N209" s="167"/>
      <c r="O209" s="166"/>
      <c r="P209" s="166"/>
      <c r="Q209" s="166"/>
      <c r="R209" s="167"/>
      <c r="S209" s="166"/>
      <c r="T209" s="166"/>
      <c r="U209" s="166"/>
    </row>
    <row r="210" spans="1:21" x14ac:dyDescent="0.25">
      <c r="A210" s="12"/>
      <c r="B210" s="149" t="s">
        <v>100</v>
      </c>
      <c r="C210" s="153"/>
      <c r="D210" s="200">
        <v>19884</v>
      </c>
      <c r="E210" s="150"/>
      <c r="F210" s="149"/>
      <c r="G210" s="153"/>
      <c r="H210" s="200">
        <v>16221</v>
      </c>
      <c r="I210" s="150"/>
      <c r="J210" s="149"/>
      <c r="K210" s="153"/>
      <c r="L210" s="200">
        <v>12401</v>
      </c>
      <c r="M210" s="150"/>
      <c r="N210" s="149"/>
      <c r="O210" s="153"/>
      <c r="P210" s="153" t="s">
        <v>214</v>
      </c>
      <c r="Q210" s="150"/>
      <c r="R210" s="149"/>
      <c r="S210" s="153"/>
      <c r="T210" s="200">
        <v>48506</v>
      </c>
      <c r="U210" s="150"/>
    </row>
    <row r="211" spans="1:21" x14ac:dyDescent="0.25">
      <c r="A211" s="12"/>
      <c r="B211" s="149" t="s">
        <v>101</v>
      </c>
      <c r="C211" s="156"/>
      <c r="D211" s="201">
        <v>4852143</v>
      </c>
      <c r="E211" s="150"/>
      <c r="F211" s="149"/>
      <c r="G211" s="156"/>
      <c r="H211" s="201">
        <v>1769263</v>
      </c>
      <c r="I211" s="150"/>
      <c r="J211" s="149"/>
      <c r="K211" s="156"/>
      <c r="L211" s="201">
        <v>531746</v>
      </c>
      <c r="M211" s="150"/>
      <c r="N211" s="149"/>
      <c r="O211" s="156"/>
      <c r="P211" s="156" t="s">
        <v>716</v>
      </c>
      <c r="Q211" s="150" t="s">
        <v>216</v>
      </c>
      <c r="R211" s="149"/>
      <c r="S211" s="156"/>
      <c r="T211" s="201">
        <v>2292991</v>
      </c>
      <c r="U211" s="150"/>
    </row>
    <row r="212" spans="1:21" x14ac:dyDescent="0.25">
      <c r="A212" s="12"/>
      <c r="B212" s="149" t="s">
        <v>104</v>
      </c>
      <c r="C212" s="150"/>
      <c r="D212" s="199">
        <v>1913527</v>
      </c>
      <c r="E212" s="150"/>
      <c r="F212" s="149"/>
      <c r="G212" s="150"/>
      <c r="H212" s="199">
        <v>5430859</v>
      </c>
      <c r="I212" s="150"/>
      <c r="J212" s="149"/>
      <c r="K212" s="150"/>
      <c r="L212" s="199">
        <v>1565668</v>
      </c>
      <c r="M212" s="150"/>
      <c r="N212" s="149"/>
      <c r="O212" s="150"/>
      <c r="P212" s="150" t="s">
        <v>717</v>
      </c>
      <c r="Q212" s="150" t="s">
        <v>216</v>
      </c>
      <c r="R212" s="149"/>
      <c r="S212" s="150"/>
      <c r="T212" s="199">
        <v>1913527</v>
      </c>
      <c r="U212" s="150"/>
    </row>
    <row r="213" spans="1:21" x14ac:dyDescent="0.25">
      <c r="A213" s="12"/>
      <c r="B213" s="149" t="s">
        <v>105</v>
      </c>
      <c r="C213" s="153"/>
      <c r="D213" s="153" t="s">
        <v>214</v>
      </c>
      <c r="E213" s="150"/>
      <c r="F213" s="149"/>
      <c r="G213" s="153"/>
      <c r="H213" s="153" t="s">
        <v>214</v>
      </c>
      <c r="I213" s="150"/>
      <c r="J213" s="149"/>
      <c r="K213" s="153"/>
      <c r="L213" s="200">
        <v>2489</v>
      </c>
      <c r="M213" s="150"/>
      <c r="N213" s="149"/>
      <c r="O213" s="153"/>
      <c r="P213" s="153" t="s">
        <v>214</v>
      </c>
      <c r="Q213" s="150"/>
      <c r="R213" s="149"/>
      <c r="S213" s="153"/>
      <c r="T213" s="200">
        <v>2489</v>
      </c>
      <c r="U213" s="150"/>
    </row>
    <row r="214" spans="1:21" x14ac:dyDescent="0.25">
      <c r="A214" s="12"/>
      <c r="B214" s="149" t="s">
        <v>106</v>
      </c>
      <c r="C214" s="159"/>
      <c r="D214" s="205">
        <v>1913527</v>
      </c>
      <c r="E214" s="150"/>
      <c r="F214" s="149"/>
      <c r="G214" s="159"/>
      <c r="H214" s="205">
        <v>5430859</v>
      </c>
      <c r="I214" s="150"/>
      <c r="J214" s="149"/>
      <c r="K214" s="159"/>
      <c r="L214" s="205">
        <v>1568157</v>
      </c>
      <c r="M214" s="150"/>
      <c r="N214" s="149"/>
      <c r="O214" s="159"/>
      <c r="P214" s="159" t="s">
        <v>717</v>
      </c>
      <c r="Q214" s="150" t="s">
        <v>216</v>
      </c>
      <c r="R214" s="149"/>
      <c r="S214" s="159"/>
      <c r="T214" s="205">
        <v>1916016</v>
      </c>
      <c r="U214" s="150"/>
    </row>
    <row r="215" spans="1:21" ht="15.75" thickBot="1" x14ac:dyDescent="0.3">
      <c r="A215" s="12"/>
      <c r="B215" s="149" t="s">
        <v>107</v>
      </c>
      <c r="C215" s="202" t="s">
        <v>184</v>
      </c>
      <c r="D215" s="203">
        <v>6765670</v>
      </c>
      <c r="E215" s="150"/>
      <c r="F215" s="149"/>
      <c r="G215" s="202" t="s">
        <v>184</v>
      </c>
      <c r="H215" s="203">
        <v>7200122</v>
      </c>
      <c r="I215" s="150"/>
      <c r="J215" s="149"/>
      <c r="K215" s="202" t="s">
        <v>184</v>
      </c>
      <c r="L215" s="203">
        <v>2099903</v>
      </c>
      <c r="M215" s="150"/>
      <c r="N215" s="149"/>
      <c r="O215" s="202" t="s">
        <v>184</v>
      </c>
      <c r="P215" s="202" t="s">
        <v>710</v>
      </c>
      <c r="Q215" s="150" t="s">
        <v>216</v>
      </c>
      <c r="R215" s="149"/>
      <c r="S215" s="202" t="s">
        <v>184</v>
      </c>
      <c r="T215" s="203">
        <v>4209007</v>
      </c>
      <c r="U215" s="150"/>
    </row>
    <row r="216" spans="1:21" ht="15.75" thickTop="1" x14ac:dyDescent="0.25">
      <c r="A216" s="12"/>
      <c r="B216" s="33"/>
      <c r="C216" s="33"/>
      <c r="D216" s="33"/>
      <c r="E216" s="33"/>
      <c r="F216" s="33"/>
      <c r="G216" s="33"/>
      <c r="H216" s="33"/>
      <c r="I216" s="33"/>
      <c r="J216" s="33"/>
      <c r="K216" s="33"/>
      <c r="L216" s="33"/>
      <c r="M216" s="33"/>
      <c r="N216" s="33"/>
      <c r="O216" s="33"/>
      <c r="P216" s="33"/>
      <c r="Q216" s="33"/>
      <c r="R216" s="33"/>
      <c r="S216" s="33"/>
      <c r="T216" s="33"/>
      <c r="U216" s="33"/>
    </row>
    <row r="217" spans="1:21" x14ac:dyDescent="0.25">
      <c r="A217" s="12"/>
      <c r="B217" s="33"/>
      <c r="C217" s="33"/>
      <c r="D217" s="33"/>
      <c r="E217" s="33"/>
      <c r="F217" s="33"/>
      <c r="G217" s="33"/>
      <c r="H217" s="33"/>
      <c r="I217" s="33"/>
      <c r="J217" s="33"/>
      <c r="K217" s="33"/>
      <c r="L217" s="33"/>
      <c r="M217" s="33"/>
      <c r="N217" s="33"/>
      <c r="O217" s="33"/>
      <c r="P217" s="33"/>
      <c r="Q217" s="33"/>
      <c r="R217" s="33"/>
      <c r="S217" s="33"/>
      <c r="T217" s="33"/>
      <c r="U217" s="33"/>
    </row>
    <row r="218" spans="1:21" x14ac:dyDescent="0.25">
      <c r="A218" s="12"/>
      <c r="B218" s="33"/>
      <c r="C218" s="33"/>
      <c r="D218" s="33"/>
      <c r="E218" s="33"/>
      <c r="F218" s="33"/>
      <c r="G218" s="33"/>
      <c r="H218" s="33"/>
      <c r="I218" s="33"/>
      <c r="J218" s="33"/>
      <c r="K218" s="33"/>
      <c r="L218" s="33"/>
      <c r="M218" s="33"/>
      <c r="N218" s="33"/>
      <c r="O218" s="33"/>
      <c r="P218" s="33"/>
      <c r="Q218" s="33"/>
      <c r="R218" s="33"/>
      <c r="S218" s="33"/>
      <c r="T218" s="33"/>
      <c r="U218" s="33"/>
    </row>
    <row r="219" spans="1:21" ht="15.75" x14ac:dyDescent="0.25">
      <c r="A219" s="12"/>
      <c r="B219" s="36"/>
      <c r="C219" s="36"/>
      <c r="D219" s="36"/>
      <c r="E219" s="36"/>
      <c r="F219" s="36"/>
      <c r="G219" s="36"/>
      <c r="H219" s="36"/>
      <c r="I219" s="36"/>
      <c r="J219" s="36"/>
      <c r="K219" s="36"/>
      <c r="L219" s="36"/>
      <c r="M219" s="36"/>
      <c r="N219" s="36"/>
      <c r="O219" s="36"/>
      <c r="P219" s="36"/>
      <c r="Q219" s="36"/>
      <c r="R219" s="36"/>
      <c r="S219" s="36"/>
      <c r="T219" s="36"/>
      <c r="U219" s="36"/>
    </row>
    <row r="220" spans="1:21" x14ac:dyDescent="0.25">
      <c r="A220" s="12"/>
      <c r="B220" s="215" t="s">
        <v>595</v>
      </c>
      <c r="C220" s="215"/>
      <c r="D220" s="215"/>
      <c r="E220" s="215"/>
      <c r="F220" s="215"/>
      <c r="G220" s="215"/>
      <c r="H220" s="215"/>
      <c r="I220" s="215"/>
      <c r="J220" s="215"/>
      <c r="K220" s="215"/>
      <c r="L220" s="215"/>
      <c r="M220" s="215"/>
      <c r="N220" s="215"/>
      <c r="O220" s="215"/>
      <c r="P220" s="215"/>
      <c r="Q220" s="215"/>
      <c r="R220" s="215"/>
      <c r="S220" s="215"/>
      <c r="T220" s="215"/>
      <c r="U220" s="215"/>
    </row>
    <row r="221" spans="1:21" x14ac:dyDescent="0.25">
      <c r="A221" s="12"/>
      <c r="B221" s="215" t="s">
        <v>718</v>
      </c>
      <c r="C221" s="215"/>
      <c r="D221" s="215"/>
      <c r="E221" s="215"/>
      <c r="F221" s="215"/>
      <c r="G221" s="215"/>
      <c r="H221" s="215"/>
      <c r="I221" s="215"/>
      <c r="J221" s="215"/>
      <c r="K221" s="215"/>
      <c r="L221" s="215"/>
      <c r="M221" s="215"/>
      <c r="N221" s="215"/>
      <c r="O221" s="215"/>
      <c r="P221" s="215"/>
      <c r="Q221" s="215"/>
      <c r="R221" s="215"/>
      <c r="S221" s="215"/>
      <c r="T221" s="215"/>
      <c r="U221" s="215"/>
    </row>
    <row r="222" spans="1:21" ht="15.75" x14ac:dyDescent="0.25">
      <c r="A222" s="12"/>
      <c r="B222" s="36"/>
      <c r="C222" s="36"/>
      <c r="D222" s="36"/>
      <c r="E222" s="36"/>
      <c r="F222" s="36"/>
      <c r="G222" s="36"/>
      <c r="H222" s="36"/>
      <c r="I222" s="36"/>
      <c r="J222" s="36"/>
      <c r="K222" s="36"/>
      <c r="L222" s="36"/>
      <c r="M222" s="36"/>
      <c r="N222" s="36"/>
      <c r="O222" s="36"/>
      <c r="P222" s="36"/>
      <c r="Q222" s="36"/>
      <c r="R222" s="36"/>
      <c r="S222" s="36"/>
      <c r="T222" s="36"/>
      <c r="U222" s="36"/>
    </row>
    <row r="223" spans="1:21" x14ac:dyDescent="0.25">
      <c r="A223" s="12"/>
      <c r="B223" s="38"/>
      <c r="C223" s="30" t="s">
        <v>238</v>
      </c>
      <c r="D223" s="30"/>
      <c r="E223" s="30"/>
      <c r="F223" s="30"/>
      <c r="G223" s="30"/>
      <c r="H223" s="30"/>
      <c r="I223" s="30"/>
      <c r="J223" s="30"/>
      <c r="K223" s="30"/>
      <c r="L223" s="30"/>
      <c r="M223" s="30"/>
      <c r="N223" s="30"/>
      <c r="O223" s="30"/>
      <c r="P223" s="30"/>
      <c r="Q223" s="30"/>
      <c r="R223" s="30"/>
      <c r="S223" s="30"/>
      <c r="T223" s="30"/>
      <c r="U223" s="16"/>
    </row>
    <row r="224" spans="1:21" x14ac:dyDescent="0.25">
      <c r="A224" s="12"/>
      <c r="B224" s="15"/>
      <c r="C224" s="77" t="s">
        <v>572</v>
      </c>
      <c r="D224" s="77"/>
      <c r="E224" s="16"/>
      <c r="F224" s="144"/>
      <c r="G224" s="77" t="s">
        <v>574</v>
      </c>
      <c r="H224" s="77"/>
      <c r="I224" s="16"/>
      <c r="J224" s="144"/>
      <c r="K224" s="77" t="s">
        <v>576</v>
      </c>
      <c r="L224" s="77"/>
      <c r="M224" s="16"/>
      <c r="N224" s="144"/>
      <c r="O224" s="148"/>
      <c r="P224" s="207"/>
      <c r="Q224" s="16"/>
      <c r="R224" s="144"/>
      <c r="S224" s="77" t="s">
        <v>578</v>
      </c>
      <c r="T224" s="77"/>
      <c r="U224" s="16"/>
    </row>
    <row r="225" spans="1:21" x14ac:dyDescent="0.25">
      <c r="A225" s="12"/>
      <c r="B225" s="15"/>
      <c r="C225" s="30" t="s">
        <v>573</v>
      </c>
      <c r="D225" s="30"/>
      <c r="E225" s="16"/>
      <c r="F225" s="53"/>
      <c r="G225" s="30" t="s">
        <v>575</v>
      </c>
      <c r="H225" s="30"/>
      <c r="I225" s="16"/>
      <c r="J225" s="53"/>
      <c r="K225" s="30" t="s">
        <v>575</v>
      </c>
      <c r="L225" s="30"/>
      <c r="M225" s="16"/>
      <c r="N225" s="53"/>
      <c r="O225" s="30" t="s">
        <v>577</v>
      </c>
      <c r="P225" s="30"/>
      <c r="Q225" s="16"/>
      <c r="R225" s="53"/>
      <c r="S225" s="30" t="s">
        <v>579</v>
      </c>
      <c r="T225" s="30"/>
      <c r="U225" s="16"/>
    </row>
    <row r="226" spans="1:21" x14ac:dyDescent="0.25">
      <c r="A226" s="12"/>
      <c r="B226" s="15"/>
      <c r="C226" s="106" t="s">
        <v>182</v>
      </c>
      <c r="D226" s="106"/>
      <c r="E226" s="106"/>
      <c r="F226" s="106"/>
      <c r="G226" s="106"/>
      <c r="H226" s="106"/>
      <c r="I226" s="106"/>
      <c r="J226" s="106"/>
      <c r="K226" s="106"/>
      <c r="L226" s="106"/>
      <c r="M226" s="106"/>
      <c r="N226" s="106"/>
      <c r="O226" s="106"/>
      <c r="P226" s="106"/>
      <c r="Q226" s="106"/>
      <c r="R226" s="106"/>
      <c r="S226" s="106"/>
      <c r="T226" s="106"/>
      <c r="U226" s="107"/>
    </row>
    <row r="227" spans="1:21" ht="24.75" x14ac:dyDescent="0.25">
      <c r="A227" s="12"/>
      <c r="B227" s="149" t="s">
        <v>719</v>
      </c>
      <c r="C227" s="153" t="s">
        <v>184</v>
      </c>
      <c r="D227" s="154" t="s">
        <v>720</v>
      </c>
      <c r="E227" s="150" t="s">
        <v>216</v>
      </c>
      <c r="F227" s="149"/>
      <c r="G227" s="153" t="s">
        <v>184</v>
      </c>
      <c r="H227" s="155">
        <v>24438</v>
      </c>
      <c r="I227" s="150"/>
      <c r="J227" s="149"/>
      <c r="K227" s="153" t="s">
        <v>184</v>
      </c>
      <c r="L227" s="155">
        <v>39665</v>
      </c>
      <c r="M227" s="150"/>
      <c r="N227" s="149"/>
      <c r="O227" s="153" t="s">
        <v>184</v>
      </c>
      <c r="P227" s="154" t="s">
        <v>597</v>
      </c>
      <c r="Q227" s="150"/>
      <c r="R227" s="149"/>
      <c r="S227" s="153" t="s">
        <v>184</v>
      </c>
      <c r="T227" s="155">
        <v>33600</v>
      </c>
      <c r="U227" s="150"/>
    </row>
    <row r="228" spans="1:21" ht="24.75" x14ac:dyDescent="0.25">
      <c r="A228" s="12"/>
      <c r="B228" s="149" t="s">
        <v>721</v>
      </c>
      <c r="C228" s="162"/>
      <c r="D228" s="162"/>
      <c r="E228" s="166"/>
      <c r="F228" s="167"/>
      <c r="G228" s="162"/>
      <c r="H228" s="162"/>
      <c r="I228" s="166"/>
      <c r="J228" s="167"/>
      <c r="K228" s="162"/>
      <c r="L228" s="162"/>
      <c r="M228" s="166"/>
      <c r="N228" s="167"/>
      <c r="O228" s="162"/>
      <c r="P228" s="162"/>
      <c r="Q228" s="166"/>
      <c r="R228" s="167"/>
      <c r="S228" s="162"/>
      <c r="T228" s="162"/>
      <c r="U228" s="166"/>
    </row>
    <row r="229" spans="1:21" x14ac:dyDescent="0.25">
      <c r="A229" s="12"/>
      <c r="B229" s="149" t="s">
        <v>584</v>
      </c>
      <c r="C229" s="163"/>
      <c r="D229" s="163"/>
      <c r="E229" s="166"/>
      <c r="F229" s="167"/>
      <c r="G229" s="163"/>
      <c r="H229" s="163"/>
      <c r="I229" s="166"/>
      <c r="J229" s="167"/>
      <c r="K229" s="163"/>
      <c r="L229" s="163"/>
      <c r="M229" s="166"/>
      <c r="N229" s="167"/>
      <c r="O229" s="163"/>
      <c r="P229" s="163"/>
      <c r="Q229" s="166"/>
      <c r="R229" s="167"/>
      <c r="S229" s="163"/>
      <c r="T229" s="163"/>
      <c r="U229" s="166"/>
    </row>
    <row r="230" spans="1:21" ht="24.75" x14ac:dyDescent="0.25">
      <c r="A230" s="12"/>
      <c r="B230" s="149" t="s">
        <v>125</v>
      </c>
      <c r="C230" s="150"/>
      <c r="D230" s="151" t="s">
        <v>722</v>
      </c>
      <c r="E230" s="150" t="s">
        <v>216</v>
      </c>
      <c r="F230" s="149"/>
      <c r="G230" s="150"/>
      <c r="H230" s="151" t="s">
        <v>723</v>
      </c>
      <c r="I230" s="150" t="s">
        <v>216</v>
      </c>
      <c r="J230" s="149"/>
      <c r="K230" s="150"/>
      <c r="L230" s="151" t="s">
        <v>724</v>
      </c>
      <c r="M230" s="150" t="s">
        <v>216</v>
      </c>
      <c r="N230" s="149"/>
      <c r="O230" s="150"/>
      <c r="P230" s="151" t="s">
        <v>597</v>
      </c>
      <c r="Q230" s="150"/>
      <c r="R230" s="149"/>
      <c r="S230" s="150"/>
      <c r="T230" s="151" t="s">
        <v>725</v>
      </c>
      <c r="U230" s="150" t="s">
        <v>216</v>
      </c>
    </row>
    <row r="231" spans="1:21" ht="24.75" x14ac:dyDescent="0.25">
      <c r="A231" s="12"/>
      <c r="B231" s="149" t="s">
        <v>726</v>
      </c>
      <c r="C231" s="150"/>
      <c r="D231" s="152">
        <v>1669</v>
      </c>
      <c r="E231" s="150"/>
      <c r="F231" s="149"/>
      <c r="G231" s="150"/>
      <c r="H231" s="151" t="s">
        <v>597</v>
      </c>
      <c r="I231" s="150"/>
      <c r="J231" s="149"/>
      <c r="K231" s="150"/>
      <c r="L231" s="151" t="s">
        <v>597</v>
      </c>
      <c r="M231" s="150"/>
      <c r="N231" s="149"/>
      <c r="O231" s="150"/>
      <c r="P231" s="151" t="s">
        <v>597</v>
      </c>
      <c r="Q231" s="150"/>
      <c r="R231" s="149"/>
      <c r="S231" s="150"/>
      <c r="T231" s="152">
        <v>1669</v>
      </c>
      <c r="U231" s="150"/>
    </row>
    <row r="232" spans="1:21" ht="24.75" x14ac:dyDescent="0.25">
      <c r="A232" s="12"/>
      <c r="B232" s="149" t="s">
        <v>727</v>
      </c>
      <c r="C232" s="166"/>
      <c r="D232" s="170" t="s">
        <v>597</v>
      </c>
      <c r="E232" s="166"/>
      <c r="F232" s="167"/>
      <c r="G232" s="166"/>
      <c r="H232" s="170" t="s">
        <v>597</v>
      </c>
      <c r="I232" s="166"/>
      <c r="J232" s="167"/>
      <c r="K232" s="166"/>
      <c r="L232" s="170" t="s">
        <v>729</v>
      </c>
      <c r="M232" s="166" t="s">
        <v>216</v>
      </c>
      <c r="N232" s="167"/>
      <c r="O232" s="166"/>
      <c r="P232" s="170" t="s">
        <v>597</v>
      </c>
      <c r="Q232" s="166"/>
      <c r="R232" s="167"/>
      <c r="S232" s="166"/>
      <c r="T232" s="170" t="s">
        <v>729</v>
      </c>
      <c r="U232" s="166" t="s">
        <v>216</v>
      </c>
    </row>
    <row r="233" spans="1:21" x14ac:dyDescent="0.25">
      <c r="A233" s="12"/>
      <c r="B233" s="149" t="s">
        <v>728</v>
      </c>
      <c r="C233" s="166"/>
      <c r="D233" s="170"/>
      <c r="E233" s="166"/>
      <c r="F233" s="167"/>
      <c r="G233" s="166"/>
      <c r="H233" s="170"/>
      <c r="I233" s="166"/>
      <c r="J233" s="167"/>
      <c r="K233" s="166"/>
      <c r="L233" s="170"/>
      <c r="M233" s="166"/>
      <c r="N233" s="167"/>
      <c r="O233" s="166"/>
      <c r="P233" s="170"/>
      <c r="Q233" s="166"/>
      <c r="R233" s="167"/>
      <c r="S233" s="166"/>
      <c r="T233" s="170"/>
      <c r="U233" s="166"/>
    </row>
    <row r="234" spans="1:21" x14ac:dyDescent="0.25">
      <c r="A234" s="12"/>
      <c r="B234" s="149" t="s">
        <v>83</v>
      </c>
      <c r="C234" s="153"/>
      <c r="D234" s="154" t="s">
        <v>730</v>
      </c>
      <c r="E234" s="150" t="s">
        <v>216</v>
      </c>
      <c r="F234" s="149"/>
      <c r="G234" s="153"/>
      <c r="H234" s="154" t="s">
        <v>597</v>
      </c>
      <c r="I234" s="150"/>
      <c r="J234" s="149"/>
      <c r="K234" s="153"/>
      <c r="L234" s="154" t="s">
        <v>597</v>
      </c>
      <c r="M234" s="150"/>
      <c r="N234" s="149"/>
      <c r="O234" s="153"/>
      <c r="P234" s="154" t="s">
        <v>597</v>
      </c>
      <c r="Q234" s="150"/>
      <c r="R234" s="149"/>
      <c r="S234" s="153"/>
      <c r="T234" s="154" t="s">
        <v>730</v>
      </c>
      <c r="U234" s="150" t="s">
        <v>216</v>
      </c>
    </row>
    <row r="235" spans="1:21" ht="24.75" x14ac:dyDescent="0.25">
      <c r="A235" s="12"/>
      <c r="B235" s="149" t="s">
        <v>731</v>
      </c>
      <c r="C235" s="162"/>
      <c r="D235" s="164">
        <v>856</v>
      </c>
      <c r="E235" s="166"/>
      <c r="F235" s="167"/>
      <c r="G235" s="162"/>
      <c r="H235" s="164" t="s">
        <v>723</v>
      </c>
      <c r="I235" s="166" t="s">
        <v>216</v>
      </c>
      <c r="J235" s="167"/>
      <c r="K235" s="162"/>
      <c r="L235" s="164" t="s">
        <v>732</v>
      </c>
      <c r="M235" s="166" t="s">
        <v>216</v>
      </c>
      <c r="N235" s="167"/>
      <c r="O235" s="162"/>
      <c r="P235" s="164" t="s">
        <v>597</v>
      </c>
      <c r="Q235" s="166"/>
      <c r="R235" s="167"/>
      <c r="S235" s="162"/>
      <c r="T235" s="164" t="s">
        <v>733</v>
      </c>
      <c r="U235" s="166" t="s">
        <v>216</v>
      </c>
    </row>
    <row r="236" spans="1:21" x14ac:dyDescent="0.25">
      <c r="A236" s="12"/>
      <c r="B236" s="149" t="s">
        <v>610</v>
      </c>
      <c r="C236" s="172"/>
      <c r="D236" s="173"/>
      <c r="E236" s="166"/>
      <c r="F236" s="167"/>
      <c r="G236" s="172"/>
      <c r="H236" s="173"/>
      <c r="I236" s="166"/>
      <c r="J236" s="167"/>
      <c r="K236" s="172"/>
      <c r="L236" s="173"/>
      <c r="M236" s="166"/>
      <c r="N236" s="167"/>
      <c r="O236" s="172"/>
      <c r="P236" s="173"/>
      <c r="Q236" s="166"/>
      <c r="R236" s="167"/>
      <c r="S236" s="172"/>
      <c r="T236" s="173"/>
      <c r="U236" s="166"/>
    </row>
    <row r="237" spans="1:21" ht="24.75" x14ac:dyDescent="0.25">
      <c r="A237" s="12"/>
      <c r="B237" s="149" t="s">
        <v>583</v>
      </c>
      <c r="C237" s="162"/>
      <c r="D237" s="162"/>
      <c r="E237" s="166"/>
      <c r="F237" s="167"/>
      <c r="G237" s="162"/>
      <c r="H237" s="162"/>
      <c r="I237" s="166"/>
      <c r="J237" s="167"/>
      <c r="K237" s="162"/>
      <c r="L237" s="162"/>
      <c r="M237" s="166"/>
      <c r="N237" s="167"/>
      <c r="O237" s="162"/>
      <c r="P237" s="162"/>
      <c r="Q237" s="166"/>
      <c r="R237" s="167"/>
      <c r="S237" s="162"/>
      <c r="T237" s="162"/>
      <c r="U237" s="166"/>
    </row>
    <row r="238" spans="1:21" x14ac:dyDescent="0.25">
      <c r="A238" s="12"/>
      <c r="B238" s="149" t="s">
        <v>584</v>
      </c>
      <c r="C238" s="163"/>
      <c r="D238" s="163"/>
      <c r="E238" s="166"/>
      <c r="F238" s="167"/>
      <c r="G238" s="163"/>
      <c r="H238" s="163"/>
      <c r="I238" s="166"/>
      <c r="J238" s="167"/>
      <c r="K238" s="163"/>
      <c r="L238" s="163"/>
      <c r="M238" s="166"/>
      <c r="N238" s="167"/>
      <c r="O238" s="163"/>
      <c r="P238" s="163"/>
      <c r="Q238" s="166"/>
      <c r="R238" s="167"/>
      <c r="S238" s="163"/>
      <c r="T238" s="163"/>
      <c r="U238" s="166"/>
    </row>
    <row r="239" spans="1:21" ht="24.75" x14ac:dyDescent="0.25">
      <c r="A239" s="12"/>
      <c r="B239" s="149" t="s">
        <v>131</v>
      </c>
      <c r="C239" s="150"/>
      <c r="D239" s="152">
        <v>8641</v>
      </c>
      <c r="E239" s="150"/>
      <c r="F239" s="149"/>
      <c r="G239" s="150"/>
      <c r="H239" s="151" t="s">
        <v>597</v>
      </c>
      <c r="I239" s="150"/>
      <c r="J239" s="149"/>
      <c r="K239" s="150"/>
      <c r="L239" s="151" t="s">
        <v>597</v>
      </c>
      <c r="M239" s="150"/>
      <c r="N239" s="149"/>
      <c r="O239" s="150"/>
      <c r="P239" s="151" t="s">
        <v>597</v>
      </c>
      <c r="Q239" s="150"/>
      <c r="R239" s="149"/>
      <c r="S239" s="150"/>
      <c r="T239" s="152">
        <v>8641</v>
      </c>
      <c r="U239" s="150"/>
    </row>
    <row r="240" spans="1:21" x14ac:dyDescent="0.25">
      <c r="A240" s="12"/>
      <c r="B240" s="149" t="s">
        <v>734</v>
      </c>
      <c r="C240" s="150"/>
      <c r="D240" s="151" t="s">
        <v>735</v>
      </c>
      <c r="E240" s="150" t="s">
        <v>216</v>
      </c>
      <c r="F240" s="149"/>
      <c r="G240" s="150"/>
      <c r="H240" s="151" t="s">
        <v>597</v>
      </c>
      <c r="I240" s="150"/>
      <c r="J240" s="149"/>
      <c r="K240" s="150"/>
      <c r="L240" s="151" t="s">
        <v>597</v>
      </c>
      <c r="M240" s="150"/>
      <c r="N240" s="149"/>
      <c r="O240" s="150"/>
      <c r="P240" s="151" t="s">
        <v>597</v>
      </c>
      <c r="Q240" s="150"/>
      <c r="R240" s="149"/>
      <c r="S240" s="150"/>
      <c r="T240" s="151" t="s">
        <v>735</v>
      </c>
      <c r="U240" s="150" t="s">
        <v>216</v>
      </c>
    </row>
    <row r="241" spans="1:21" x14ac:dyDescent="0.25">
      <c r="A241" s="12"/>
      <c r="B241" s="149" t="s">
        <v>134</v>
      </c>
      <c r="C241" s="150"/>
      <c r="D241" s="151" t="s">
        <v>736</v>
      </c>
      <c r="E241" s="150" t="s">
        <v>216</v>
      </c>
      <c r="F241" s="149"/>
      <c r="G241" s="150"/>
      <c r="H241" s="151" t="s">
        <v>597</v>
      </c>
      <c r="I241" s="150"/>
      <c r="J241" s="149"/>
      <c r="K241" s="150"/>
      <c r="L241" s="151" t="s">
        <v>597</v>
      </c>
      <c r="M241" s="150"/>
      <c r="N241" s="149"/>
      <c r="O241" s="150"/>
      <c r="P241" s="151" t="s">
        <v>597</v>
      </c>
      <c r="Q241" s="150"/>
      <c r="R241" s="149"/>
      <c r="S241" s="150"/>
      <c r="T241" s="151" t="s">
        <v>736</v>
      </c>
      <c r="U241" s="150" t="s">
        <v>216</v>
      </c>
    </row>
    <row r="242" spans="1:21" x14ac:dyDescent="0.25">
      <c r="A242" s="12"/>
      <c r="B242" s="149" t="s">
        <v>737</v>
      </c>
      <c r="C242" s="150"/>
      <c r="D242" s="152">
        <v>15776</v>
      </c>
      <c r="E242" s="150"/>
      <c r="F242" s="149"/>
      <c r="G242" s="150"/>
      <c r="H242" s="151" t="s">
        <v>738</v>
      </c>
      <c r="I242" s="150" t="s">
        <v>216</v>
      </c>
      <c r="J242" s="149"/>
      <c r="K242" s="150"/>
      <c r="L242" s="152">
        <v>12826</v>
      </c>
      <c r="M242" s="150"/>
      <c r="N242" s="149"/>
      <c r="O242" s="150"/>
      <c r="P242" s="151" t="s">
        <v>597</v>
      </c>
      <c r="Q242" s="150"/>
      <c r="R242" s="149"/>
      <c r="S242" s="150"/>
      <c r="T242" s="151" t="s">
        <v>597</v>
      </c>
      <c r="U242" s="150"/>
    </row>
    <row r="243" spans="1:21" ht="24.75" x14ac:dyDescent="0.25">
      <c r="A243" s="12"/>
      <c r="B243" s="149" t="s">
        <v>739</v>
      </c>
      <c r="C243" s="162"/>
      <c r="D243" s="168">
        <v>10276</v>
      </c>
      <c r="E243" s="166"/>
      <c r="F243" s="167"/>
      <c r="G243" s="162"/>
      <c r="H243" s="164" t="s">
        <v>738</v>
      </c>
      <c r="I243" s="166" t="s">
        <v>216</v>
      </c>
      <c r="J243" s="167"/>
      <c r="K243" s="162"/>
      <c r="L243" s="168">
        <v>12826</v>
      </c>
      <c r="M243" s="166"/>
      <c r="N243" s="167"/>
      <c r="O243" s="162"/>
      <c r="P243" s="164" t="s">
        <v>597</v>
      </c>
      <c r="Q243" s="166"/>
      <c r="R243" s="167"/>
      <c r="S243" s="162"/>
      <c r="T243" s="164" t="s">
        <v>741</v>
      </c>
      <c r="U243" s="166" t="s">
        <v>216</v>
      </c>
    </row>
    <row r="244" spans="1:21" x14ac:dyDescent="0.25">
      <c r="A244" s="12"/>
      <c r="B244" s="149" t="s">
        <v>740</v>
      </c>
      <c r="C244" s="172"/>
      <c r="D244" s="174"/>
      <c r="E244" s="166"/>
      <c r="F244" s="167"/>
      <c r="G244" s="172"/>
      <c r="H244" s="173"/>
      <c r="I244" s="166"/>
      <c r="J244" s="167"/>
      <c r="K244" s="172"/>
      <c r="L244" s="174"/>
      <c r="M244" s="166"/>
      <c r="N244" s="167"/>
      <c r="O244" s="172"/>
      <c r="P244" s="173"/>
      <c r="Q244" s="166"/>
      <c r="R244" s="167"/>
      <c r="S244" s="172"/>
      <c r="T244" s="173"/>
      <c r="U244" s="166"/>
    </row>
    <row r="245" spans="1:21" x14ac:dyDescent="0.25">
      <c r="A245" s="12"/>
      <c r="B245" s="149" t="s">
        <v>136</v>
      </c>
      <c r="C245" s="156"/>
      <c r="D245" s="156"/>
      <c r="E245" s="150"/>
      <c r="F245" s="149"/>
      <c r="G245" s="156"/>
      <c r="H245" s="156"/>
      <c r="I245" s="150"/>
      <c r="J245" s="149"/>
      <c r="K245" s="156"/>
      <c r="L245" s="156"/>
      <c r="M245" s="150"/>
      <c r="N245" s="149"/>
      <c r="O245" s="156"/>
      <c r="P245" s="156"/>
      <c r="Q245" s="150"/>
      <c r="R245" s="149"/>
      <c r="S245" s="156"/>
      <c r="T245" s="156"/>
      <c r="U245" s="150"/>
    </row>
    <row r="246" spans="1:21" x14ac:dyDescent="0.25">
      <c r="A246" s="12"/>
      <c r="B246" s="149" t="s">
        <v>137</v>
      </c>
      <c r="C246" s="150"/>
      <c r="D246" s="151" t="s">
        <v>742</v>
      </c>
      <c r="E246" s="150" t="s">
        <v>216</v>
      </c>
      <c r="F246" s="149"/>
      <c r="G246" s="150"/>
      <c r="H246" s="151" t="s">
        <v>597</v>
      </c>
      <c r="I246" s="150"/>
      <c r="J246" s="149"/>
      <c r="K246" s="150"/>
      <c r="L246" s="151" t="s">
        <v>597</v>
      </c>
      <c r="M246" s="150"/>
      <c r="N246" s="149"/>
      <c r="O246" s="150"/>
      <c r="P246" s="151" t="s">
        <v>597</v>
      </c>
      <c r="Q246" s="150"/>
      <c r="R246" s="149"/>
      <c r="S246" s="150"/>
      <c r="T246" s="151" t="s">
        <v>742</v>
      </c>
      <c r="U246" s="150" t="s">
        <v>216</v>
      </c>
    </row>
    <row r="247" spans="1:21" x14ac:dyDescent="0.25">
      <c r="A247" s="12"/>
      <c r="B247" s="149" t="s">
        <v>138</v>
      </c>
      <c r="C247" s="159"/>
      <c r="D247" s="161" t="s">
        <v>742</v>
      </c>
      <c r="E247" s="150" t="s">
        <v>216</v>
      </c>
      <c r="F247" s="149"/>
      <c r="G247" s="159"/>
      <c r="H247" s="161" t="s">
        <v>597</v>
      </c>
      <c r="I247" s="150"/>
      <c r="J247" s="149"/>
      <c r="K247" s="159"/>
      <c r="L247" s="161" t="s">
        <v>597</v>
      </c>
      <c r="M247" s="150"/>
      <c r="N247" s="149"/>
      <c r="O247" s="159"/>
      <c r="P247" s="161" t="s">
        <v>597</v>
      </c>
      <c r="Q247" s="150"/>
      <c r="R247" s="149"/>
      <c r="S247" s="159"/>
      <c r="T247" s="161" t="s">
        <v>742</v>
      </c>
      <c r="U247" s="150" t="s">
        <v>216</v>
      </c>
    </row>
    <row r="248" spans="1:21" ht="24.75" x14ac:dyDescent="0.25">
      <c r="A248" s="12"/>
      <c r="B248" s="149" t="s">
        <v>743</v>
      </c>
      <c r="C248" s="162"/>
      <c r="D248" s="164" t="s">
        <v>597</v>
      </c>
      <c r="E248" s="166"/>
      <c r="F248" s="167"/>
      <c r="G248" s="162"/>
      <c r="H248" s="164" t="s">
        <v>597</v>
      </c>
      <c r="I248" s="166"/>
      <c r="J248" s="167"/>
      <c r="K248" s="162"/>
      <c r="L248" s="168">
        <v>2223</v>
      </c>
      <c r="M248" s="166"/>
      <c r="N248" s="167"/>
      <c r="O248" s="162"/>
      <c r="P248" s="164" t="s">
        <v>597</v>
      </c>
      <c r="Q248" s="166"/>
      <c r="R248" s="167"/>
      <c r="S248" s="162"/>
      <c r="T248" s="168">
        <v>2223</v>
      </c>
      <c r="U248" s="166"/>
    </row>
    <row r="249" spans="1:21" x14ac:dyDescent="0.25">
      <c r="A249" s="12"/>
      <c r="B249" s="149" t="s">
        <v>744</v>
      </c>
      <c r="C249" s="172"/>
      <c r="D249" s="173"/>
      <c r="E249" s="166"/>
      <c r="F249" s="167"/>
      <c r="G249" s="172"/>
      <c r="H249" s="173"/>
      <c r="I249" s="166"/>
      <c r="J249" s="167"/>
      <c r="K249" s="172"/>
      <c r="L249" s="174"/>
      <c r="M249" s="166"/>
      <c r="N249" s="167"/>
      <c r="O249" s="172"/>
      <c r="P249" s="173"/>
      <c r="Q249" s="166"/>
      <c r="R249" s="167"/>
      <c r="S249" s="172"/>
      <c r="T249" s="174"/>
      <c r="U249" s="166"/>
    </row>
    <row r="250" spans="1:21" ht="24.75" x14ac:dyDescent="0.25">
      <c r="A250" s="12"/>
      <c r="B250" s="149" t="s">
        <v>745</v>
      </c>
      <c r="C250" s="156"/>
      <c r="D250" s="157" t="s">
        <v>746</v>
      </c>
      <c r="E250" s="150" t="s">
        <v>216</v>
      </c>
      <c r="F250" s="149"/>
      <c r="G250" s="156"/>
      <c r="H250" s="157" t="s">
        <v>747</v>
      </c>
      <c r="I250" s="150" t="s">
        <v>216</v>
      </c>
      <c r="J250" s="149"/>
      <c r="K250" s="156"/>
      <c r="L250" s="158">
        <v>19190</v>
      </c>
      <c r="M250" s="150"/>
      <c r="N250" s="149"/>
      <c r="O250" s="156"/>
      <c r="P250" s="157" t="s">
        <v>597</v>
      </c>
      <c r="Q250" s="150"/>
      <c r="R250" s="149"/>
      <c r="S250" s="156"/>
      <c r="T250" s="157" t="s">
        <v>748</v>
      </c>
      <c r="U250" s="150" t="s">
        <v>216</v>
      </c>
    </row>
    <row r="251" spans="1:21" ht="24.75" x14ac:dyDescent="0.25">
      <c r="A251" s="12"/>
      <c r="B251" s="149" t="s">
        <v>141</v>
      </c>
      <c r="C251" s="153"/>
      <c r="D251" s="155">
        <v>42749</v>
      </c>
      <c r="E251" s="150"/>
      <c r="F251" s="149"/>
      <c r="G251" s="153"/>
      <c r="H251" s="155">
        <v>14500</v>
      </c>
      <c r="I251" s="150"/>
      <c r="J251" s="149"/>
      <c r="K251" s="153"/>
      <c r="L251" s="155">
        <v>374735</v>
      </c>
      <c r="M251" s="150"/>
      <c r="N251" s="149"/>
      <c r="O251" s="153"/>
      <c r="P251" s="154" t="s">
        <v>597</v>
      </c>
      <c r="Q251" s="150"/>
      <c r="R251" s="149"/>
      <c r="S251" s="153"/>
      <c r="T251" s="155">
        <v>431984</v>
      </c>
      <c r="U251" s="150"/>
    </row>
    <row r="252" spans="1:21" ht="25.5" thickBot="1" x14ac:dyDescent="0.3">
      <c r="A252" s="12"/>
      <c r="B252" s="149" t="s">
        <v>142</v>
      </c>
      <c r="C252" s="202" t="s">
        <v>184</v>
      </c>
      <c r="D252" s="208">
        <v>22211</v>
      </c>
      <c r="E252" s="150"/>
      <c r="F252" s="149"/>
      <c r="G252" s="202" t="s">
        <v>184</v>
      </c>
      <c r="H252" s="208">
        <v>5513</v>
      </c>
      <c r="I252" s="150"/>
      <c r="J252" s="149"/>
      <c r="K252" s="202" t="s">
        <v>184</v>
      </c>
      <c r="L252" s="208">
        <v>393925</v>
      </c>
      <c r="M252" s="150"/>
      <c r="N252" s="149"/>
      <c r="O252" s="202" t="s">
        <v>184</v>
      </c>
      <c r="P252" s="209" t="s">
        <v>597</v>
      </c>
      <c r="Q252" s="150"/>
      <c r="R252" s="149"/>
      <c r="S252" s="202" t="s">
        <v>184</v>
      </c>
      <c r="T252" s="208">
        <v>421649</v>
      </c>
      <c r="U252" s="150"/>
    </row>
    <row r="253" spans="1:21" ht="16.5" thickTop="1" x14ac:dyDescent="0.25">
      <c r="A253" s="12"/>
      <c r="B253" s="36"/>
      <c r="C253" s="36"/>
      <c r="D253" s="36"/>
      <c r="E253" s="36"/>
      <c r="F253" s="36"/>
      <c r="G253" s="36"/>
      <c r="H253" s="36"/>
      <c r="I253" s="36"/>
      <c r="J253" s="36"/>
      <c r="K253" s="36"/>
      <c r="L253" s="36"/>
      <c r="M253" s="36"/>
      <c r="N253" s="36"/>
      <c r="O253" s="36"/>
      <c r="P253" s="36"/>
      <c r="Q253" s="36"/>
      <c r="R253" s="36"/>
      <c r="S253" s="36"/>
      <c r="T253" s="36"/>
      <c r="U253" s="36"/>
    </row>
    <row r="254" spans="1:21" ht="15.75" x14ac:dyDescent="0.25">
      <c r="A254" s="12"/>
      <c r="B254" s="36"/>
      <c r="C254" s="36"/>
      <c r="D254" s="36"/>
      <c r="E254" s="36"/>
      <c r="F254" s="36"/>
      <c r="G254" s="36"/>
      <c r="H254" s="36"/>
      <c r="I254" s="36"/>
      <c r="J254" s="36"/>
      <c r="K254" s="36"/>
      <c r="L254" s="36"/>
      <c r="M254" s="36"/>
      <c r="N254" s="36"/>
      <c r="O254" s="36"/>
      <c r="P254" s="36"/>
      <c r="Q254" s="36"/>
      <c r="R254" s="36"/>
      <c r="S254" s="36"/>
      <c r="T254" s="36"/>
      <c r="U254" s="36"/>
    </row>
    <row r="255" spans="1:21" x14ac:dyDescent="0.25">
      <c r="A255" s="12"/>
      <c r="B255" s="4"/>
      <c r="C255" s="4"/>
      <c r="D255" s="4"/>
      <c r="E255" s="4"/>
      <c r="F255" s="4"/>
      <c r="G255" s="4"/>
      <c r="H255" s="4"/>
      <c r="I255" s="4"/>
      <c r="J255" s="4"/>
      <c r="K255" s="4"/>
      <c r="L255" s="4"/>
      <c r="M255" s="4"/>
      <c r="N255" s="4"/>
      <c r="O255" s="4"/>
      <c r="P255" s="4"/>
      <c r="Q255" s="4"/>
      <c r="R255" s="4"/>
      <c r="S255" s="4"/>
      <c r="T255" s="4"/>
      <c r="U255" s="4"/>
    </row>
    <row r="256" spans="1:21" x14ac:dyDescent="0.25">
      <c r="A256" s="12"/>
      <c r="B256" s="4"/>
      <c r="C256" s="57" t="s">
        <v>749</v>
      </c>
      <c r="D256" s="57"/>
      <c r="E256" s="57"/>
      <c r="F256" s="57"/>
      <c r="G256" s="57"/>
      <c r="H256" s="57"/>
      <c r="I256" s="57"/>
      <c r="J256" s="57"/>
      <c r="K256" s="57"/>
      <c r="L256" s="57"/>
      <c r="M256" s="57"/>
      <c r="N256" s="57"/>
      <c r="O256" s="57"/>
      <c r="P256" s="57"/>
      <c r="Q256" s="57"/>
      <c r="R256" s="57"/>
      <c r="S256" s="57"/>
      <c r="T256" s="16"/>
    </row>
    <row r="257" spans="1:21" x14ac:dyDescent="0.25">
      <c r="A257" s="12"/>
      <c r="B257" s="167"/>
      <c r="C257" s="145" t="s">
        <v>572</v>
      </c>
      <c r="D257" s="145"/>
      <c r="E257" s="78"/>
      <c r="F257" s="145"/>
      <c r="G257" s="145" t="s">
        <v>574</v>
      </c>
      <c r="H257" s="145"/>
      <c r="I257" s="78"/>
      <c r="J257" s="145"/>
      <c r="K257" s="145" t="s">
        <v>576</v>
      </c>
      <c r="L257" s="145"/>
      <c r="M257" s="78"/>
      <c r="N257" s="145"/>
      <c r="O257" s="145" t="s">
        <v>577</v>
      </c>
      <c r="P257" s="145"/>
      <c r="Q257" s="78"/>
      <c r="R257" s="145"/>
      <c r="S257" s="145" t="s">
        <v>578</v>
      </c>
      <c r="T257" s="145"/>
      <c r="U257" s="210"/>
    </row>
    <row r="258" spans="1:21" x14ac:dyDescent="0.25">
      <c r="A258" s="12"/>
      <c r="B258" s="167"/>
      <c r="C258" s="33"/>
      <c r="D258" s="33"/>
      <c r="E258" s="48"/>
      <c r="F258" s="146"/>
      <c r="G258" s="33"/>
      <c r="H258" s="33"/>
      <c r="I258" s="48"/>
      <c r="J258" s="146"/>
      <c r="K258" s="33"/>
      <c r="L258" s="33"/>
      <c r="M258" s="48"/>
      <c r="N258" s="146"/>
      <c r="O258" s="146"/>
      <c r="P258" s="146"/>
      <c r="Q258" s="48"/>
      <c r="R258" s="146"/>
      <c r="S258" s="33"/>
      <c r="T258" s="33"/>
      <c r="U258" s="210"/>
    </row>
    <row r="259" spans="1:21" x14ac:dyDescent="0.25">
      <c r="A259" s="12"/>
      <c r="B259" s="167"/>
      <c r="C259" s="57" t="s">
        <v>573</v>
      </c>
      <c r="D259" s="57"/>
      <c r="E259" s="48"/>
      <c r="F259" s="146"/>
      <c r="G259" s="57" t="s">
        <v>575</v>
      </c>
      <c r="H259" s="57"/>
      <c r="I259" s="48"/>
      <c r="J259" s="146"/>
      <c r="K259" s="57" t="s">
        <v>575</v>
      </c>
      <c r="L259" s="57"/>
      <c r="M259" s="48"/>
      <c r="N259" s="146"/>
      <c r="O259" s="57"/>
      <c r="P259" s="57"/>
      <c r="Q259" s="48"/>
      <c r="R259" s="146"/>
      <c r="S259" s="57" t="s">
        <v>579</v>
      </c>
      <c r="T259" s="57"/>
      <c r="U259" s="210"/>
    </row>
    <row r="260" spans="1:21" x14ac:dyDescent="0.25">
      <c r="A260" s="12"/>
      <c r="B260" s="149"/>
      <c r="C260" s="68" t="s">
        <v>182</v>
      </c>
      <c r="D260" s="68"/>
      <c r="E260" s="68"/>
      <c r="F260" s="68"/>
      <c r="G260" s="68"/>
      <c r="H260" s="68"/>
      <c r="I260" s="68"/>
      <c r="J260" s="68"/>
      <c r="K260" s="68"/>
      <c r="L260" s="68"/>
      <c r="M260" s="68"/>
      <c r="N260" s="68"/>
      <c r="O260" s="68"/>
      <c r="P260" s="68"/>
      <c r="Q260" s="68"/>
      <c r="R260" s="68"/>
      <c r="S260" s="68"/>
      <c r="T260" s="16"/>
    </row>
    <row r="261" spans="1:21" ht="24.75" x14ac:dyDescent="0.25">
      <c r="A261" s="12"/>
      <c r="B261" s="149" t="s">
        <v>719</v>
      </c>
      <c r="C261" s="153" t="s">
        <v>184</v>
      </c>
      <c r="D261" s="153" t="s">
        <v>750</v>
      </c>
      <c r="E261" s="150" t="s">
        <v>216</v>
      </c>
      <c r="F261" s="149"/>
      <c r="G261" s="153" t="s">
        <v>184</v>
      </c>
      <c r="H261" s="200">
        <v>64415</v>
      </c>
      <c r="I261" s="150"/>
      <c r="J261" s="149"/>
      <c r="K261" s="153" t="s">
        <v>184</v>
      </c>
      <c r="L261" s="200">
        <v>25425</v>
      </c>
      <c r="M261" s="150"/>
      <c r="N261" s="149"/>
      <c r="O261" s="153" t="s">
        <v>184</v>
      </c>
      <c r="P261" s="153" t="s">
        <v>582</v>
      </c>
      <c r="Q261" s="150" t="s">
        <v>216</v>
      </c>
      <c r="R261" s="149"/>
      <c r="S261" s="153" t="s">
        <v>184</v>
      </c>
      <c r="T261" s="200">
        <v>5264</v>
      </c>
      <c r="U261" s="150"/>
    </row>
    <row r="262" spans="1:21" ht="24.75" x14ac:dyDescent="0.25">
      <c r="A262" s="12"/>
      <c r="B262" s="149" t="s">
        <v>721</v>
      </c>
      <c r="C262" s="162"/>
      <c r="D262" s="162"/>
      <c r="E262" s="166"/>
      <c r="F262" s="167"/>
      <c r="G262" s="162"/>
      <c r="H262" s="162"/>
      <c r="I262" s="166"/>
      <c r="J262" s="167"/>
      <c r="K262" s="162"/>
      <c r="L262" s="162"/>
      <c r="M262" s="166"/>
      <c r="N262" s="167"/>
      <c r="O262" s="162"/>
      <c r="P262" s="162"/>
      <c r="Q262" s="166"/>
      <c r="R262" s="167"/>
      <c r="S262" s="162"/>
      <c r="T262" s="162"/>
      <c r="U262" s="166"/>
    </row>
    <row r="263" spans="1:21" x14ac:dyDescent="0.25">
      <c r="A263" s="12"/>
      <c r="B263" s="4"/>
      <c r="C263" s="163"/>
      <c r="D263" s="163"/>
      <c r="E263" s="166"/>
      <c r="F263" s="167"/>
      <c r="G263" s="163"/>
      <c r="H263" s="163"/>
      <c r="I263" s="166"/>
      <c r="J263" s="167"/>
      <c r="K263" s="163"/>
      <c r="L263" s="163"/>
      <c r="M263" s="166"/>
      <c r="N263" s="167"/>
      <c r="O263" s="163"/>
      <c r="P263" s="163"/>
      <c r="Q263" s="166"/>
      <c r="R263" s="167"/>
      <c r="S263" s="163"/>
      <c r="T263" s="163"/>
      <c r="U263" s="166"/>
    </row>
    <row r="264" spans="1:21" x14ac:dyDescent="0.25">
      <c r="A264" s="12"/>
      <c r="B264" s="149" t="s">
        <v>751</v>
      </c>
      <c r="C264" s="163"/>
      <c r="D264" s="163"/>
      <c r="E264" s="166"/>
      <c r="F264" s="167"/>
      <c r="G264" s="163"/>
      <c r="H264" s="163"/>
      <c r="I264" s="166"/>
      <c r="J264" s="167"/>
      <c r="K264" s="163"/>
      <c r="L264" s="163"/>
      <c r="M264" s="166"/>
      <c r="N264" s="167"/>
      <c r="O264" s="163"/>
      <c r="P264" s="163"/>
      <c r="Q264" s="166"/>
      <c r="R264" s="167"/>
      <c r="S264" s="163"/>
      <c r="T264" s="163"/>
      <c r="U264" s="166"/>
    </row>
    <row r="265" spans="1:21" ht="24.75" x14ac:dyDescent="0.25">
      <c r="A265" s="12"/>
      <c r="B265" s="149" t="s">
        <v>752</v>
      </c>
      <c r="C265" s="150"/>
      <c r="D265" s="150" t="s">
        <v>753</v>
      </c>
      <c r="E265" s="150" t="s">
        <v>216</v>
      </c>
      <c r="F265" s="149"/>
      <c r="G265" s="150"/>
      <c r="H265" s="150" t="s">
        <v>754</v>
      </c>
      <c r="I265" s="150" t="s">
        <v>216</v>
      </c>
      <c r="J265" s="149"/>
      <c r="K265" s="150"/>
      <c r="L265" s="150" t="s">
        <v>755</v>
      </c>
      <c r="M265" s="150" t="s">
        <v>216</v>
      </c>
      <c r="N265" s="149"/>
      <c r="O265" s="150"/>
      <c r="P265" s="150" t="s">
        <v>214</v>
      </c>
      <c r="Q265" s="150"/>
      <c r="R265" s="149"/>
      <c r="S265" s="150"/>
      <c r="T265" s="150" t="s">
        <v>756</v>
      </c>
      <c r="U265" s="150" t="s">
        <v>216</v>
      </c>
    </row>
    <row r="266" spans="1:21" ht="24.75" x14ac:dyDescent="0.25">
      <c r="A266" s="12"/>
      <c r="B266" s="149" t="s">
        <v>757</v>
      </c>
      <c r="C266" s="150"/>
      <c r="D266" s="150" t="s">
        <v>214</v>
      </c>
      <c r="E266" s="150"/>
      <c r="F266" s="149"/>
      <c r="G266" s="150"/>
      <c r="H266" s="199">
        <v>1500</v>
      </c>
      <c r="I266" s="150"/>
      <c r="J266" s="149"/>
      <c r="K266" s="150"/>
      <c r="L266" s="150" t="s">
        <v>214</v>
      </c>
      <c r="M266" s="150"/>
      <c r="N266" s="149"/>
      <c r="O266" s="150"/>
      <c r="P266" s="150" t="s">
        <v>214</v>
      </c>
      <c r="Q266" s="150"/>
      <c r="R266" s="149"/>
      <c r="S266" s="150"/>
      <c r="T266" s="199">
        <v>1500</v>
      </c>
      <c r="U266" s="150"/>
    </row>
    <row r="267" spans="1:21" ht="24.75" x14ac:dyDescent="0.25">
      <c r="A267" s="12"/>
      <c r="B267" s="149" t="s">
        <v>758</v>
      </c>
      <c r="C267" s="159"/>
      <c r="D267" s="159" t="s">
        <v>753</v>
      </c>
      <c r="E267" s="150" t="s">
        <v>216</v>
      </c>
      <c r="F267" s="149"/>
      <c r="G267" s="159"/>
      <c r="H267" s="159" t="s">
        <v>759</v>
      </c>
      <c r="I267" s="150" t="s">
        <v>216</v>
      </c>
      <c r="J267" s="149"/>
      <c r="K267" s="159"/>
      <c r="L267" s="159" t="s">
        <v>755</v>
      </c>
      <c r="M267" s="150" t="s">
        <v>216</v>
      </c>
      <c r="N267" s="149"/>
      <c r="O267" s="159"/>
      <c r="P267" s="159" t="s">
        <v>214</v>
      </c>
      <c r="Q267" s="150"/>
      <c r="R267" s="149"/>
      <c r="S267" s="159"/>
      <c r="T267" s="159" t="s">
        <v>760</v>
      </c>
      <c r="U267" s="150" t="s">
        <v>216</v>
      </c>
    </row>
    <row r="268" spans="1:21" ht="24.75" x14ac:dyDescent="0.25">
      <c r="A268" s="12"/>
      <c r="B268" s="149" t="s">
        <v>583</v>
      </c>
      <c r="C268" s="162"/>
      <c r="D268" s="162"/>
      <c r="E268" s="166"/>
      <c r="F268" s="167"/>
      <c r="G268" s="162"/>
      <c r="H268" s="162"/>
      <c r="I268" s="166"/>
      <c r="J268" s="167"/>
      <c r="K268" s="162"/>
      <c r="L268" s="162"/>
      <c r="M268" s="166"/>
      <c r="N268" s="167"/>
      <c r="O268" s="162"/>
      <c r="P268" s="162"/>
      <c r="Q268" s="166"/>
      <c r="R268" s="167"/>
      <c r="S268" s="162"/>
      <c r="T268" s="162"/>
      <c r="U268" s="166"/>
    </row>
    <row r="269" spans="1:21" x14ac:dyDescent="0.25">
      <c r="A269" s="12"/>
      <c r="B269" s="4"/>
      <c r="C269" s="163"/>
      <c r="D269" s="163"/>
      <c r="E269" s="166"/>
      <c r="F269" s="167"/>
      <c r="G269" s="163"/>
      <c r="H269" s="163"/>
      <c r="I269" s="166"/>
      <c r="J269" s="167"/>
      <c r="K269" s="163"/>
      <c r="L269" s="163"/>
      <c r="M269" s="166"/>
      <c r="N269" s="167"/>
      <c r="O269" s="163"/>
      <c r="P269" s="163"/>
      <c r="Q269" s="166"/>
      <c r="R269" s="167"/>
      <c r="S269" s="163"/>
      <c r="T269" s="163"/>
      <c r="U269" s="166"/>
    </row>
    <row r="270" spans="1:21" x14ac:dyDescent="0.25">
      <c r="A270" s="12"/>
      <c r="B270" s="149" t="s">
        <v>751</v>
      </c>
      <c r="C270" s="163"/>
      <c r="D270" s="163"/>
      <c r="E270" s="166"/>
      <c r="F270" s="167"/>
      <c r="G270" s="163"/>
      <c r="H270" s="163"/>
      <c r="I270" s="166"/>
      <c r="J270" s="167"/>
      <c r="K270" s="163"/>
      <c r="L270" s="163"/>
      <c r="M270" s="166"/>
      <c r="N270" s="167"/>
      <c r="O270" s="163"/>
      <c r="P270" s="163"/>
      <c r="Q270" s="166"/>
      <c r="R270" s="167"/>
      <c r="S270" s="163"/>
      <c r="T270" s="163"/>
      <c r="U270" s="166"/>
    </row>
    <row r="271" spans="1:21" ht="24.75" x14ac:dyDescent="0.25">
      <c r="A271" s="12"/>
      <c r="B271" s="149" t="s">
        <v>761</v>
      </c>
      <c r="C271" s="150"/>
      <c r="D271" s="199">
        <v>5155</v>
      </c>
      <c r="E271" s="150"/>
      <c r="F271" s="149"/>
      <c r="G271" s="150"/>
      <c r="H271" s="150" t="s">
        <v>214</v>
      </c>
      <c r="I271" s="150"/>
      <c r="J271" s="149"/>
      <c r="K271" s="150"/>
      <c r="L271" s="150" t="s">
        <v>214</v>
      </c>
      <c r="M271" s="150"/>
      <c r="N271" s="149"/>
      <c r="O271" s="150"/>
      <c r="P271" s="150" t="s">
        <v>214</v>
      </c>
      <c r="Q271" s="150"/>
      <c r="R271" s="149"/>
      <c r="S271" s="150"/>
      <c r="T271" s="199">
        <v>5155</v>
      </c>
      <c r="U271" s="150"/>
    </row>
    <row r="272" spans="1:21" x14ac:dyDescent="0.25">
      <c r="A272" s="12"/>
      <c r="B272" s="149" t="s">
        <v>762</v>
      </c>
      <c r="C272" s="150"/>
      <c r="D272" s="150" t="s">
        <v>763</v>
      </c>
      <c r="E272" s="150" t="s">
        <v>216</v>
      </c>
      <c r="F272" s="149"/>
      <c r="G272" s="150"/>
      <c r="H272" s="150" t="s">
        <v>214</v>
      </c>
      <c r="I272" s="150"/>
      <c r="J272" s="149"/>
      <c r="K272" s="150"/>
      <c r="L272" s="150" t="s">
        <v>214</v>
      </c>
      <c r="M272" s="150"/>
      <c r="N272" s="149"/>
      <c r="O272" s="150"/>
      <c r="P272" s="150" t="s">
        <v>214</v>
      </c>
      <c r="Q272" s="150"/>
      <c r="R272" s="149"/>
      <c r="S272" s="150"/>
      <c r="T272" s="150" t="s">
        <v>763</v>
      </c>
      <c r="U272" s="150" t="s">
        <v>216</v>
      </c>
    </row>
    <row r="273" spans="1:21" x14ac:dyDescent="0.25">
      <c r="A273" s="12"/>
      <c r="B273" s="149" t="s">
        <v>764</v>
      </c>
      <c r="C273" s="150"/>
      <c r="D273" s="150" t="s">
        <v>214</v>
      </c>
      <c r="E273" s="150"/>
      <c r="F273" s="149"/>
      <c r="G273" s="150"/>
      <c r="H273" s="150" t="s">
        <v>765</v>
      </c>
      <c r="I273" s="150" t="s">
        <v>216</v>
      </c>
      <c r="J273" s="149"/>
      <c r="K273" s="150"/>
      <c r="L273" s="150" t="s">
        <v>766</v>
      </c>
      <c r="M273" s="150" t="s">
        <v>216</v>
      </c>
      <c r="N273" s="149"/>
      <c r="O273" s="150"/>
      <c r="P273" s="150" t="s">
        <v>214</v>
      </c>
      <c r="Q273" s="150"/>
      <c r="R273" s="149"/>
      <c r="S273" s="150"/>
      <c r="T273" s="150" t="s">
        <v>767</v>
      </c>
      <c r="U273" s="150" t="s">
        <v>216</v>
      </c>
    </row>
    <row r="274" spans="1:21" x14ac:dyDescent="0.25">
      <c r="A274" s="12"/>
      <c r="B274" s="149" t="s">
        <v>768</v>
      </c>
      <c r="C274" s="150"/>
      <c r="D274" s="199">
        <v>22271</v>
      </c>
      <c r="E274" s="150"/>
      <c r="F274" s="149"/>
      <c r="G274" s="150"/>
      <c r="H274" s="150" t="s">
        <v>769</v>
      </c>
      <c r="I274" s="150" t="s">
        <v>216</v>
      </c>
      <c r="J274" s="149"/>
      <c r="K274" s="150"/>
      <c r="L274" s="199">
        <v>10323</v>
      </c>
      <c r="M274" s="150"/>
      <c r="N274" s="149"/>
      <c r="O274" s="150"/>
      <c r="P274" s="150" t="s">
        <v>214</v>
      </c>
      <c r="Q274" s="150"/>
      <c r="R274" s="149"/>
      <c r="S274" s="150"/>
      <c r="T274" s="150" t="s">
        <v>214</v>
      </c>
      <c r="U274" s="150"/>
    </row>
    <row r="275" spans="1:21" x14ac:dyDescent="0.25">
      <c r="A275" s="12"/>
      <c r="B275" s="149" t="s">
        <v>770</v>
      </c>
      <c r="C275" s="153"/>
      <c r="D275" s="153" t="s">
        <v>214</v>
      </c>
      <c r="E275" s="150"/>
      <c r="F275" s="149"/>
      <c r="G275" s="153"/>
      <c r="H275" s="153" t="s">
        <v>589</v>
      </c>
      <c r="I275" s="150" t="s">
        <v>216</v>
      </c>
      <c r="J275" s="149"/>
      <c r="K275" s="153"/>
      <c r="L275" s="153" t="s">
        <v>590</v>
      </c>
      <c r="M275" s="150" t="s">
        <v>216</v>
      </c>
      <c r="N275" s="149"/>
      <c r="O275" s="153"/>
      <c r="P275" s="200">
        <v>47541</v>
      </c>
      <c r="Q275" s="150"/>
      <c r="R275" s="149"/>
      <c r="S275" s="153"/>
      <c r="T275" s="153" t="s">
        <v>214</v>
      </c>
      <c r="U275" s="150"/>
    </row>
    <row r="276" spans="1:21" ht="24.75" x14ac:dyDescent="0.25">
      <c r="A276" s="12"/>
      <c r="B276" s="149" t="s">
        <v>771</v>
      </c>
      <c r="C276" s="159"/>
      <c r="D276" s="205">
        <v>13462</v>
      </c>
      <c r="E276" s="150"/>
      <c r="F276" s="149"/>
      <c r="G276" s="159"/>
      <c r="H276" s="159" t="s">
        <v>772</v>
      </c>
      <c r="I276" s="150" t="s">
        <v>216</v>
      </c>
      <c r="J276" s="149"/>
      <c r="K276" s="159"/>
      <c r="L276" s="159" t="s">
        <v>773</v>
      </c>
      <c r="M276" s="150" t="s">
        <v>216</v>
      </c>
      <c r="N276" s="149"/>
      <c r="O276" s="159"/>
      <c r="P276" s="205">
        <v>47541</v>
      </c>
      <c r="Q276" s="150"/>
      <c r="R276" s="149"/>
      <c r="S276" s="159"/>
      <c r="T276" s="159" t="s">
        <v>774</v>
      </c>
      <c r="U276" s="150" t="s">
        <v>216</v>
      </c>
    </row>
    <row r="277" spans="1:21" x14ac:dyDescent="0.25">
      <c r="A277" s="12"/>
      <c r="B277" s="149" t="s">
        <v>136</v>
      </c>
      <c r="C277" s="156"/>
      <c r="D277" s="156"/>
      <c r="E277" s="150"/>
      <c r="F277" s="149"/>
      <c r="G277" s="156"/>
      <c r="H277" s="156"/>
      <c r="I277" s="150"/>
      <c r="J277" s="149"/>
      <c r="K277" s="156"/>
      <c r="L277" s="156"/>
      <c r="M277" s="150"/>
      <c r="N277" s="149"/>
      <c r="O277" s="156"/>
      <c r="P277" s="156"/>
      <c r="Q277" s="150"/>
      <c r="R277" s="149"/>
      <c r="S277" s="156"/>
      <c r="T277" s="156"/>
      <c r="U277" s="150"/>
    </row>
    <row r="278" spans="1:21" x14ac:dyDescent="0.25">
      <c r="A278" s="12"/>
      <c r="B278" s="149" t="s">
        <v>775</v>
      </c>
      <c r="C278" s="150"/>
      <c r="D278" s="150" t="s">
        <v>776</v>
      </c>
      <c r="E278" s="150" t="s">
        <v>216</v>
      </c>
      <c r="F278" s="149"/>
      <c r="G278" s="150"/>
      <c r="H278" s="150" t="s">
        <v>214</v>
      </c>
      <c r="I278" s="150"/>
      <c r="J278" s="149"/>
      <c r="K278" s="150"/>
      <c r="L278" s="150" t="s">
        <v>777</v>
      </c>
      <c r="M278" s="150" t="s">
        <v>216</v>
      </c>
      <c r="N278" s="149"/>
      <c r="O278" s="150"/>
      <c r="P278" s="150" t="s">
        <v>214</v>
      </c>
      <c r="Q278" s="150"/>
      <c r="R278" s="149"/>
      <c r="S278" s="150"/>
      <c r="T278" s="150" t="s">
        <v>778</v>
      </c>
      <c r="U278" s="150" t="s">
        <v>216</v>
      </c>
    </row>
    <row r="279" spans="1:21" ht="24.75" x14ac:dyDescent="0.25">
      <c r="A279" s="12"/>
      <c r="B279" s="149" t="s">
        <v>779</v>
      </c>
      <c r="C279" s="54"/>
      <c r="D279" s="159" t="s">
        <v>776</v>
      </c>
      <c r="E279" s="150" t="s">
        <v>216</v>
      </c>
      <c r="F279" s="149"/>
      <c r="G279" s="159"/>
      <c r="H279" s="159" t="s">
        <v>214</v>
      </c>
      <c r="I279" s="150"/>
      <c r="J279" s="149"/>
      <c r="K279" s="159"/>
      <c r="L279" s="159" t="s">
        <v>777</v>
      </c>
      <c r="M279" s="150" t="s">
        <v>216</v>
      </c>
      <c r="N279" s="149"/>
      <c r="O279" s="159"/>
      <c r="P279" s="159" t="s">
        <v>214</v>
      </c>
      <c r="Q279" s="150"/>
      <c r="R279" s="149"/>
      <c r="S279" s="159"/>
      <c r="T279" s="159" t="s">
        <v>778</v>
      </c>
      <c r="U279" s="150" t="s">
        <v>216</v>
      </c>
    </row>
    <row r="280" spans="1:21" ht="24.75" x14ac:dyDescent="0.25">
      <c r="A280" s="12"/>
      <c r="B280" s="149" t="s">
        <v>780</v>
      </c>
      <c r="C280" s="162"/>
      <c r="D280" s="162" t="s">
        <v>214</v>
      </c>
      <c r="E280" s="166"/>
      <c r="F280" s="167"/>
      <c r="G280" s="162"/>
      <c r="H280" s="162" t="s">
        <v>214</v>
      </c>
      <c r="I280" s="166"/>
      <c r="J280" s="167"/>
      <c r="K280" s="162"/>
      <c r="L280" s="162" t="s">
        <v>782</v>
      </c>
      <c r="M280" s="166" t="s">
        <v>216</v>
      </c>
      <c r="N280" s="167"/>
      <c r="O280" s="162"/>
      <c r="P280" s="162" t="s">
        <v>214</v>
      </c>
      <c r="Q280" s="166"/>
      <c r="R280" s="167"/>
      <c r="S280" s="162"/>
      <c r="T280" s="162" t="s">
        <v>782</v>
      </c>
      <c r="U280" s="166" t="s">
        <v>216</v>
      </c>
    </row>
    <row r="281" spans="1:21" x14ac:dyDescent="0.25">
      <c r="A281" s="12"/>
      <c r="B281" s="4"/>
      <c r="C281" s="163"/>
      <c r="D281" s="163"/>
      <c r="E281" s="166"/>
      <c r="F281" s="167"/>
      <c r="G281" s="163"/>
      <c r="H281" s="163"/>
      <c r="I281" s="166"/>
      <c r="J281" s="167"/>
      <c r="K281" s="163"/>
      <c r="L281" s="163"/>
      <c r="M281" s="166"/>
      <c r="N281" s="167"/>
      <c r="O281" s="163"/>
      <c r="P281" s="163"/>
      <c r="Q281" s="166"/>
      <c r="R281" s="167"/>
      <c r="S281" s="163"/>
      <c r="T281" s="163"/>
      <c r="U281" s="166"/>
    </row>
    <row r="282" spans="1:21" x14ac:dyDescent="0.25">
      <c r="A282" s="12"/>
      <c r="B282" s="149" t="s">
        <v>781</v>
      </c>
      <c r="C282" s="172"/>
      <c r="D282" s="172"/>
      <c r="E282" s="166"/>
      <c r="F282" s="167"/>
      <c r="G282" s="172"/>
      <c r="H282" s="172"/>
      <c r="I282" s="166"/>
      <c r="J282" s="167"/>
      <c r="K282" s="172"/>
      <c r="L282" s="172"/>
      <c r="M282" s="166"/>
      <c r="N282" s="167"/>
      <c r="O282" s="172"/>
      <c r="P282" s="172"/>
      <c r="Q282" s="166"/>
      <c r="R282" s="167"/>
      <c r="S282" s="172"/>
      <c r="T282" s="172"/>
      <c r="U282" s="166"/>
    </row>
    <row r="283" spans="1:21" x14ac:dyDescent="0.25">
      <c r="A283" s="12"/>
      <c r="B283" s="149" t="s">
        <v>140</v>
      </c>
      <c r="C283" s="156"/>
      <c r="D283" s="156" t="s">
        <v>783</v>
      </c>
      <c r="E283" s="150" t="s">
        <v>216</v>
      </c>
      <c r="F283" s="149"/>
      <c r="G283" s="156"/>
      <c r="H283" s="156" t="s">
        <v>784</v>
      </c>
      <c r="I283" s="150" t="s">
        <v>216</v>
      </c>
      <c r="J283" s="149"/>
      <c r="K283" s="156"/>
      <c r="L283" s="156" t="s">
        <v>785</v>
      </c>
      <c r="M283" s="150" t="s">
        <v>216</v>
      </c>
      <c r="N283" s="149"/>
      <c r="O283" s="156"/>
      <c r="P283" s="156" t="s">
        <v>214</v>
      </c>
      <c r="Q283" s="150"/>
      <c r="R283" s="149"/>
      <c r="S283" s="156"/>
      <c r="T283" s="156" t="s">
        <v>786</v>
      </c>
      <c r="U283" s="150" t="s">
        <v>216</v>
      </c>
    </row>
    <row r="284" spans="1:21" ht="24.75" x14ac:dyDescent="0.25">
      <c r="A284" s="12"/>
      <c r="B284" s="149" t="s">
        <v>787</v>
      </c>
      <c r="C284" s="166"/>
      <c r="D284" s="206">
        <v>70860</v>
      </c>
      <c r="E284" s="166"/>
      <c r="F284" s="167"/>
      <c r="G284" s="166"/>
      <c r="H284" s="206">
        <v>1989</v>
      </c>
      <c r="I284" s="166"/>
      <c r="J284" s="167"/>
      <c r="K284" s="166"/>
      <c r="L284" s="206">
        <v>264190</v>
      </c>
      <c r="M284" s="166"/>
      <c r="N284" s="167"/>
      <c r="O284" s="166"/>
      <c r="P284" s="166" t="s">
        <v>214</v>
      </c>
      <c r="Q284" s="166"/>
      <c r="R284" s="167"/>
      <c r="S284" s="166"/>
      <c r="T284" s="206">
        <v>337039</v>
      </c>
      <c r="U284" s="166"/>
    </row>
    <row r="285" spans="1:21" x14ac:dyDescent="0.25">
      <c r="A285" s="12"/>
      <c r="B285" s="4"/>
      <c r="C285" s="166"/>
      <c r="D285" s="206"/>
      <c r="E285" s="166"/>
      <c r="F285" s="167"/>
      <c r="G285" s="166"/>
      <c r="H285" s="206"/>
      <c r="I285" s="166"/>
      <c r="J285" s="167"/>
      <c r="K285" s="166"/>
      <c r="L285" s="206"/>
      <c r="M285" s="166"/>
      <c r="N285" s="167"/>
      <c r="O285" s="166"/>
      <c r="P285" s="166"/>
      <c r="Q285" s="166"/>
      <c r="R285" s="167"/>
      <c r="S285" s="166"/>
      <c r="T285" s="206"/>
      <c r="U285" s="166"/>
    </row>
    <row r="286" spans="1:21" x14ac:dyDescent="0.25">
      <c r="A286" s="12"/>
      <c r="B286" s="149" t="s">
        <v>788</v>
      </c>
      <c r="C286" s="172"/>
      <c r="D286" s="211"/>
      <c r="E286" s="166"/>
      <c r="F286" s="167"/>
      <c r="G286" s="172"/>
      <c r="H286" s="211"/>
      <c r="I286" s="166"/>
      <c r="J286" s="167"/>
      <c r="K286" s="172"/>
      <c r="L286" s="211"/>
      <c r="M286" s="166"/>
      <c r="N286" s="167"/>
      <c r="O286" s="172"/>
      <c r="P286" s="172"/>
      <c r="Q286" s="166"/>
      <c r="R286" s="167"/>
      <c r="S286" s="172"/>
      <c r="T286" s="211"/>
      <c r="U286" s="166"/>
    </row>
    <row r="287" spans="1:21" x14ac:dyDescent="0.25">
      <c r="A287" s="12"/>
      <c r="B287" s="149" t="s">
        <v>789</v>
      </c>
      <c r="C287" s="162" t="s">
        <v>184</v>
      </c>
      <c r="D287" s="212">
        <v>47103</v>
      </c>
      <c r="E287" s="166"/>
      <c r="F287" s="33"/>
      <c r="G287" s="162" t="s">
        <v>184</v>
      </c>
      <c r="H287" s="162" t="s">
        <v>214</v>
      </c>
      <c r="I287" s="166"/>
      <c r="J287" s="167"/>
      <c r="K287" s="162" t="s">
        <v>184</v>
      </c>
      <c r="L287" s="212">
        <v>259451</v>
      </c>
      <c r="M287" s="166"/>
      <c r="N287" s="167"/>
      <c r="O287" s="162" t="s">
        <v>184</v>
      </c>
      <c r="P287" s="162" t="s">
        <v>214</v>
      </c>
      <c r="Q287" s="166"/>
      <c r="R287" s="167"/>
      <c r="S287" s="162" t="s">
        <v>184</v>
      </c>
      <c r="T287" s="212">
        <v>306554</v>
      </c>
      <c r="U287" s="166" t="s">
        <v>791</v>
      </c>
    </row>
    <row r="288" spans="1:21" x14ac:dyDescent="0.25">
      <c r="A288" s="12"/>
      <c r="B288" s="4"/>
      <c r="C288" s="163"/>
      <c r="D288" s="213"/>
      <c r="E288" s="166"/>
      <c r="F288" s="33"/>
      <c r="G288" s="163"/>
      <c r="H288" s="163"/>
      <c r="I288" s="166"/>
      <c r="J288" s="167"/>
      <c r="K288" s="163"/>
      <c r="L288" s="213"/>
      <c r="M288" s="166"/>
      <c r="N288" s="167"/>
      <c r="O288" s="163"/>
      <c r="P288" s="163"/>
      <c r="Q288" s="166"/>
      <c r="R288" s="167"/>
      <c r="S288" s="163"/>
      <c r="T288" s="213"/>
      <c r="U288" s="166"/>
    </row>
    <row r="289" spans="1:21" ht="15.75" thickBot="1" x14ac:dyDescent="0.3">
      <c r="A289" s="12"/>
      <c r="B289" s="149" t="s">
        <v>790</v>
      </c>
      <c r="C289" s="175"/>
      <c r="D289" s="214"/>
      <c r="E289" s="166"/>
      <c r="F289" s="33"/>
      <c r="G289" s="175"/>
      <c r="H289" s="175"/>
      <c r="I289" s="166"/>
      <c r="J289" s="167"/>
      <c r="K289" s="175"/>
      <c r="L289" s="214"/>
      <c r="M289" s="166"/>
      <c r="N289" s="167"/>
      <c r="O289" s="175"/>
      <c r="P289" s="175"/>
      <c r="Q289" s="166"/>
      <c r="R289" s="167"/>
      <c r="S289" s="175"/>
      <c r="T289" s="214"/>
      <c r="U289" s="166"/>
    </row>
    <row r="290" spans="1:21" ht="15.75" thickTop="1" x14ac:dyDescent="0.25">
      <c r="A290" s="12"/>
      <c r="B290" s="33"/>
      <c r="C290" s="33"/>
      <c r="D290" s="33"/>
      <c r="E290" s="33"/>
      <c r="F290" s="33"/>
      <c r="G290" s="33"/>
      <c r="H290" s="33"/>
      <c r="I290" s="33"/>
      <c r="J290" s="33"/>
      <c r="K290" s="33"/>
      <c r="L290" s="33"/>
      <c r="M290" s="33"/>
      <c r="N290" s="33"/>
      <c r="O290" s="33"/>
      <c r="P290" s="33"/>
      <c r="Q290" s="33"/>
      <c r="R290" s="33"/>
      <c r="S290" s="33"/>
      <c r="T290" s="33"/>
      <c r="U290" s="33"/>
    </row>
    <row r="291" spans="1:21" x14ac:dyDescent="0.25">
      <c r="A291" s="12"/>
      <c r="B291" s="33"/>
      <c r="C291" s="33"/>
      <c r="D291" s="33"/>
      <c r="E291" s="33"/>
      <c r="F291" s="33"/>
      <c r="G291" s="33"/>
      <c r="H291" s="33"/>
      <c r="I291" s="33"/>
      <c r="J291" s="33"/>
      <c r="K291" s="33"/>
      <c r="L291" s="33"/>
      <c r="M291" s="33"/>
      <c r="N291" s="33"/>
      <c r="O291" s="33"/>
      <c r="P291" s="33"/>
      <c r="Q291" s="33"/>
      <c r="R291" s="33"/>
      <c r="S291" s="33"/>
      <c r="T291" s="33"/>
      <c r="U291" s="33"/>
    </row>
    <row r="292" spans="1:21" x14ac:dyDescent="0.25">
      <c r="A292" s="12"/>
      <c r="B292" s="33"/>
      <c r="C292" s="33"/>
      <c r="D292" s="33"/>
      <c r="E292" s="33"/>
      <c r="F292" s="33"/>
      <c r="G292" s="33"/>
      <c r="H292" s="33"/>
      <c r="I292" s="33"/>
      <c r="J292" s="33"/>
      <c r="K292" s="33"/>
      <c r="L292" s="33"/>
      <c r="M292" s="33"/>
      <c r="N292" s="33"/>
      <c r="O292" s="33"/>
      <c r="P292" s="33"/>
      <c r="Q292" s="33"/>
      <c r="R292" s="33"/>
      <c r="S292" s="33"/>
      <c r="T292" s="33"/>
      <c r="U292" s="33"/>
    </row>
  </sheetData>
  <mergeCells count="695">
    <mergeCell ref="B254:U254"/>
    <mergeCell ref="B290:U290"/>
    <mergeCell ref="B291:U291"/>
    <mergeCell ref="B292:U292"/>
    <mergeCell ref="B218:U218"/>
    <mergeCell ref="B219:U219"/>
    <mergeCell ref="B220:U220"/>
    <mergeCell ref="B221:U221"/>
    <mergeCell ref="B222:U222"/>
    <mergeCell ref="B253:U253"/>
    <mergeCell ref="B112:U112"/>
    <mergeCell ref="B113:U113"/>
    <mergeCell ref="B162:U162"/>
    <mergeCell ref="B163:U163"/>
    <mergeCell ref="B164:U164"/>
    <mergeCell ref="B216:U216"/>
    <mergeCell ref="B106:U106"/>
    <mergeCell ref="B107:U107"/>
    <mergeCell ref="B108:U108"/>
    <mergeCell ref="B109:U109"/>
    <mergeCell ref="B110:U110"/>
    <mergeCell ref="B111:U111"/>
    <mergeCell ref="B37:U37"/>
    <mergeCell ref="B38:U38"/>
    <mergeCell ref="B39:U39"/>
    <mergeCell ref="B40:U40"/>
    <mergeCell ref="B41:U41"/>
    <mergeCell ref="B72:U72"/>
    <mergeCell ref="B31:U31"/>
    <mergeCell ref="B32:U32"/>
    <mergeCell ref="B33:U33"/>
    <mergeCell ref="B34:U34"/>
    <mergeCell ref="B35:U35"/>
    <mergeCell ref="B36:U36"/>
    <mergeCell ref="B5:U5"/>
    <mergeCell ref="B10:U10"/>
    <mergeCell ref="B11:U11"/>
    <mergeCell ref="B12:U12"/>
    <mergeCell ref="B13:U13"/>
    <mergeCell ref="B14:U14"/>
    <mergeCell ref="R287:R289"/>
    <mergeCell ref="S287:S289"/>
    <mergeCell ref="T287:T289"/>
    <mergeCell ref="U287:U289"/>
    <mergeCell ref="A1:A2"/>
    <mergeCell ref="B1:U1"/>
    <mergeCell ref="B2:U2"/>
    <mergeCell ref="A3:A292"/>
    <mergeCell ref="B3:U3"/>
    <mergeCell ref="B4:U4"/>
    <mergeCell ref="L287:L289"/>
    <mergeCell ref="M287:M289"/>
    <mergeCell ref="N287:N289"/>
    <mergeCell ref="O287:O289"/>
    <mergeCell ref="P287:P289"/>
    <mergeCell ref="Q287:Q289"/>
    <mergeCell ref="U284:U286"/>
    <mergeCell ref="C287:C289"/>
    <mergeCell ref="D287:D289"/>
    <mergeCell ref="E287:E289"/>
    <mergeCell ref="F287:F289"/>
    <mergeCell ref="G287:G289"/>
    <mergeCell ref="H287:H289"/>
    <mergeCell ref="I287:I289"/>
    <mergeCell ref="J287:J289"/>
    <mergeCell ref="K287:K289"/>
    <mergeCell ref="O284:O286"/>
    <mergeCell ref="P284:P286"/>
    <mergeCell ref="Q284:Q286"/>
    <mergeCell ref="R284:R286"/>
    <mergeCell ref="S284:S286"/>
    <mergeCell ref="T284:T286"/>
    <mergeCell ref="I284:I286"/>
    <mergeCell ref="J284:J286"/>
    <mergeCell ref="K284:K286"/>
    <mergeCell ref="L284:L286"/>
    <mergeCell ref="M284:M286"/>
    <mergeCell ref="N284:N286"/>
    <mergeCell ref="R280:R282"/>
    <mergeCell ref="S280:S282"/>
    <mergeCell ref="T280:T282"/>
    <mergeCell ref="U280:U282"/>
    <mergeCell ref="C284:C286"/>
    <mergeCell ref="D284:D286"/>
    <mergeCell ref="E284:E286"/>
    <mergeCell ref="F284:F286"/>
    <mergeCell ref="G284:G286"/>
    <mergeCell ref="H284:H286"/>
    <mergeCell ref="L280:L282"/>
    <mergeCell ref="M280:M282"/>
    <mergeCell ref="N280:N282"/>
    <mergeCell ref="O280:O282"/>
    <mergeCell ref="P280:P282"/>
    <mergeCell ref="Q280:Q282"/>
    <mergeCell ref="U268:U270"/>
    <mergeCell ref="C280:C282"/>
    <mergeCell ref="D280:D282"/>
    <mergeCell ref="E280:E282"/>
    <mergeCell ref="F280:F282"/>
    <mergeCell ref="G280:G282"/>
    <mergeCell ref="H280:H282"/>
    <mergeCell ref="I280:I282"/>
    <mergeCell ref="J280:J282"/>
    <mergeCell ref="K280:K282"/>
    <mergeCell ref="O268:O270"/>
    <mergeCell ref="P268:P270"/>
    <mergeCell ref="Q268:Q270"/>
    <mergeCell ref="R268:R270"/>
    <mergeCell ref="S268:S270"/>
    <mergeCell ref="T268:T270"/>
    <mergeCell ref="I268:I270"/>
    <mergeCell ref="J268:J270"/>
    <mergeCell ref="K268:K270"/>
    <mergeCell ref="L268:L270"/>
    <mergeCell ref="M268:M270"/>
    <mergeCell ref="N268:N270"/>
    <mergeCell ref="R262:R264"/>
    <mergeCell ref="S262:S264"/>
    <mergeCell ref="T262:T264"/>
    <mergeCell ref="U262:U264"/>
    <mergeCell ref="C268:C270"/>
    <mergeCell ref="D268:D270"/>
    <mergeCell ref="E268:E270"/>
    <mergeCell ref="F268:F270"/>
    <mergeCell ref="G268:G270"/>
    <mergeCell ref="H268:H270"/>
    <mergeCell ref="L262:L264"/>
    <mergeCell ref="M262:M264"/>
    <mergeCell ref="N262:N264"/>
    <mergeCell ref="O262:O264"/>
    <mergeCell ref="P262:P264"/>
    <mergeCell ref="Q262:Q264"/>
    <mergeCell ref="C260:S260"/>
    <mergeCell ref="C262:C264"/>
    <mergeCell ref="D262:D264"/>
    <mergeCell ref="E262:E264"/>
    <mergeCell ref="F262:F264"/>
    <mergeCell ref="G262:G264"/>
    <mergeCell ref="H262:H264"/>
    <mergeCell ref="I262:I264"/>
    <mergeCell ref="J262:J264"/>
    <mergeCell ref="K262:K264"/>
    <mergeCell ref="Q257:Q259"/>
    <mergeCell ref="R257:R259"/>
    <mergeCell ref="S257:T257"/>
    <mergeCell ref="S258:T258"/>
    <mergeCell ref="S259:T259"/>
    <mergeCell ref="U257:U259"/>
    <mergeCell ref="K257:L257"/>
    <mergeCell ref="K258:L258"/>
    <mergeCell ref="K259:L259"/>
    <mergeCell ref="M257:M259"/>
    <mergeCell ref="N257:N259"/>
    <mergeCell ref="O257:P259"/>
    <mergeCell ref="F257:F259"/>
    <mergeCell ref="G257:H257"/>
    <mergeCell ref="G258:H258"/>
    <mergeCell ref="G259:H259"/>
    <mergeCell ref="I257:I259"/>
    <mergeCell ref="J257:J259"/>
    <mergeCell ref="R248:R249"/>
    <mergeCell ref="S248:S249"/>
    <mergeCell ref="T248:T249"/>
    <mergeCell ref="U248:U249"/>
    <mergeCell ref="C256:S256"/>
    <mergeCell ref="B257:B259"/>
    <mergeCell ref="C257:D257"/>
    <mergeCell ref="C258:D258"/>
    <mergeCell ref="C259:D259"/>
    <mergeCell ref="E257:E259"/>
    <mergeCell ref="L248:L249"/>
    <mergeCell ref="M248:M249"/>
    <mergeCell ref="N248:N249"/>
    <mergeCell ref="O248:O249"/>
    <mergeCell ref="P248:P249"/>
    <mergeCell ref="Q248:Q249"/>
    <mergeCell ref="U243:U244"/>
    <mergeCell ref="C248:C249"/>
    <mergeCell ref="D248:D249"/>
    <mergeCell ref="E248:E249"/>
    <mergeCell ref="F248:F249"/>
    <mergeCell ref="G248:G249"/>
    <mergeCell ref="H248:H249"/>
    <mergeCell ref="I248:I249"/>
    <mergeCell ref="J248:J249"/>
    <mergeCell ref="K248:K249"/>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37:R238"/>
    <mergeCell ref="S237:S238"/>
    <mergeCell ref="T237:T238"/>
    <mergeCell ref="U237:U238"/>
    <mergeCell ref="C243:C244"/>
    <mergeCell ref="D243:D244"/>
    <mergeCell ref="E243:E244"/>
    <mergeCell ref="F243:F244"/>
    <mergeCell ref="G243:G244"/>
    <mergeCell ref="H243:H244"/>
    <mergeCell ref="L237:L238"/>
    <mergeCell ref="M237:M238"/>
    <mergeCell ref="N237:N238"/>
    <mergeCell ref="O237:O238"/>
    <mergeCell ref="P237:P238"/>
    <mergeCell ref="Q237:Q238"/>
    <mergeCell ref="U235:U236"/>
    <mergeCell ref="C237:C238"/>
    <mergeCell ref="D237:D238"/>
    <mergeCell ref="E237:E238"/>
    <mergeCell ref="F237:F238"/>
    <mergeCell ref="G237:G238"/>
    <mergeCell ref="H237:H238"/>
    <mergeCell ref="I237:I238"/>
    <mergeCell ref="J237:J238"/>
    <mergeCell ref="K237:K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2:R233"/>
    <mergeCell ref="S232:S233"/>
    <mergeCell ref="T232:T233"/>
    <mergeCell ref="U232:U233"/>
    <mergeCell ref="C235:C236"/>
    <mergeCell ref="D235:D236"/>
    <mergeCell ref="E235:E236"/>
    <mergeCell ref="F235:F236"/>
    <mergeCell ref="G235:G236"/>
    <mergeCell ref="H235:H236"/>
    <mergeCell ref="L232:L233"/>
    <mergeCell ref="M232:M233"/>
    <mergeCell ref="N232:N233"/>
    <mergeCell ref="O232:O233"/>
    <mergeCell ref="P232:P233"/>
    <mergeCell ref="Q232:Q233"/>
    <mergeCell ref="U228:U229"/>
    <mergeCell ref="C232:C233"/>
    <mergeCell ref="D232:D233"/>
    <mergeCell ref="E232:E233"/>
    <mergeCell ref="F232:F233"/>
    <mergeCell ref="G232:G233"/>
    <mergeCell ref="H232:H233"/>
    <mergeCell ref="I232:I233"/>
    <mergeCell ref="J232:J233"/>
    <mergeCell ref="K232:K233"/>
    <mergeCell ref="O228:O229"/>
    <mergeCell ref="P228:P229"/>
    <mergeCell ref="Q228:Q229"/>
    <mergeCell ref="R228:R229"/>
    <mergeCell ref="S228:S229"/>
    <mergeCell ref="T228:T229"/>
    <mergeCell ref="I228:I229"/>
    <mergeCell ref="J228:J229"/>
    <mergeCell ref="K228:K229"/>
    <mergeCell ref="L228:L229"/>
    <mergeCell ref="M228:M229"/>
    <mergeCell ref="N228:N229"/>
    <mergeCell ref="C228:C229"/>
    <mergeCell ref="D228:D229"/>
    <mergeCell ref="E228:E229"/>
    <mergeCell ref="F228:F229"/>
    <mergeCell ref="G228:G229"/>
    <mergeCell ref="H228:H229"/>
    <mergeCell ref="C225:D225"/>
    <mergeCell ref="G225:H225"/>
    <mergeCell ref="K225:L225"/>
    <mergeCell ref="O225:P225"/>
    <mergeCell ref="S225:T225"/>
    <mergeCell ref="C226:T226"/>
    <mergeCell ref="R207:R209"/>
    <mergeCell ref="S207:S209"/>
    <mergeCell ref="T207:T209"/>
    <mergeCell ref="U207:U209"/>
    <mergeCell ref="C223:T223"/>
    <mergeCell ref="C224:D224"/>
    <mergeCell ref="G224:H224"/>
    <mergeCell ref="K224:L224"/>
    <mergeCell ref="S224:T224"/>
    <mergeCell ref="B217:U217"/>
    <mergeCell ref="L207:L209"/>
    <mergeCell ref="M207:M209"/>
    <mergeCell ref="N207:N209"/>
    <mergeCell ref="O207:O209"/>
    <mergeCell ref="P207:P209"/>
    <mergeCell ref="Q207:Q209"/>
    <mergeCell ref="U185:U187"/>
    <mergeCell ref="C207:C209"/>
    <mergeCell ref="D207:D209"/>
    <mergeCell ref="E207:E209"/>
    <mergeCell ref="F207:F209"/>
    <mergeCell ref="G207:G209"/>
    <mergeCell ref="H207:H209"/>
    <mergeCell ref="I207:I209"/>
    <mergeCell ref="J207:J209"/>
    <mergeCell ref="K207:K209"/>
    <mergeCell ref="O185:O187"/>
    <mergeCell ref="P185:P187"/>
    <mergeCell ref="Q185:Q187"/>
    <mergeCell ref="R185:R187"/>
    <mergeCell ref="S185:S187"/>
    <mergeCell ref="T185:T187"/>
    <mergeCell ref="I185:I187"/>
    <mergeCell ref="J185:J187"/>
    <mergeCell ref="K185:K187"/>
    <mergeCell ref="L185:L187"/>
    <mergeCell ref="M185:M187"/>
    <mergeCell ref="N185:N187"/>
    <mergeCell ref="C185:C187"/>
    <mergeCell ref="D185:D187"/>
    <mergeCell ref="E185:E187"/>
    <mergeCell ref="F185:F187"/>
    <mergeCell ref="G185:G187"/>
    <mergeCell ref="H185:H187"/>
    <mergeCell ref="Q166:Q167"/>
    <mergeCell ref="R166:R167"/>
    <mergeCell ref="S166:T166"/>
    <mergeCell ref="S167:T167"/>
    <mergeCell ref="U166:U167"/>
    <mergeCell ref="C168:T168"/>
    <mergeCell ref="J166:J167"/>
    <mergeCell ref="K166:L166"/>
    <mergeCell ref="K167:L167"/>
    <mergeCell ref="M166:M167"/>
    <mergeCell ref="N166:N167"/>
    <mergeCell ref="O166:P167"/>
    <mergeCell ref="U134:U135"/>
    <mergeCell ref="C165:T165"/>
    <mergeCell ref="B166:B167"/>
    <mergeCell ref="C166:D166"/>
    <mergeCell ref="C167:D167"/>
    <mergeCell ref="E166:E167"/>
    <mergeCell ref="F166:F167"/>
    <mergeCell ref="G166:H166"/>
    <mergeCell ref="G167:H167"/>
    <mergeCell ref="I166:I167"/>
    <mergeCell ref="O134:O135"/>
    <mergeCell ref="P134:P135"/>
    <mergeCell ref="Q134:Q135"/>
    <mergeCell ref="R134:R135"/>
    <mergeCell ref="S134:S135"/>
    <mergeCell ref="T134:T135"/>
    <mergeCell ref="I134:I135"/>
    <mergeCell ref="J134:J135"/>
    <mergeCell ref="K134:K135"/>
    <mergeCell ref="L134:L135"/>
    <mergeCell ref="M134:M135"/>
    <mergeCell ref="N134:N135"/>
    <mergeCell ref="C134:C135"/>
    <mergeCell ref="D134:D135"/>
    <mergeCell ref="E134:E135"/>
    <mergeCell ref="F134:F135"/>
    <mergeCell ref="G134:G135"/>
    <mergeCell ref="H134:H135"/>
    <mergeCell ref="C116:D116"/>
    <mergeCell ref="G116:H116"/>
    <mergeCell ref="K116:L116"/>
    <mergeCell ref="O116:P116"/>
    <mergeCell ref="S116:T116"/>
    <mergeCell ref="C117:T117"/>
    <mergeCell ref="R103:R104"/>
    <mergeCell ref="S103:S104"/>
    <mergeCell ref="T103:T104"/>
    <mergeCell ref="U103:U104"/>
    <mergeCell ref="C114:T114"/>
    <mergeCell ref="C115:D115"/>
    <mergeCell ref="G115:H115"/>
    <mergeCell ref="K115:L115"/>
    <mergeCell ref="S115:T115"/>
    <mergeCell ref="B105:U105"/>
    <mergeCell ref="L103:L104"/>
    <mergeCell ref="M103:M104"/>
    <mergeCell ref="N103:N104"/>
    <mergeCell ref="O103:O104"/>
    <mergeCell ref="P103:P104"/>
    <mergeCell ref="Q103:Q104"/>
    <mergeCell ref="U101:U102"/>
    <mergeCell ref="C103:C104"/>
    <mergeCell ref="D103:D104"/>
    <mergeCell ref="E103:E104"/>
    <mergeCell ref="F103:F104"/>
    <mergeCell ref="G103:G104"/>
    <mergeCell ref="H103:H104"/>
    <mergeCell ref="I103:I104"/>
    <mergeCell ref="J103:J104"/>
    <mergeCell ref="K103:K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8:R99"/>
    <mergeCell ref="S98:S99"/>
    <mergeCell ref="T98:T99"/>
    <mergeCell ref="U98:U99"/>
    <mergeCell ref="C101:C102"/>
    <mergeCell ref="D101:D102"/>
    <mergeCell ref="E101:E102"/>
    <mergeCell ref="F101:F102"/>
    <mergeCell ref="G101:G102"/>
    <mergeCell ref="H101:H102"/>
    <mergeCell ref="L98:L99"/>
    <mergeCell ref="M98:M99"/>
    <mergeCell ref="N98:N99"/>
    <mergeCell ref="O98:O99"/>
    <mergeCell ref="P98:P99"/>
    <mergeCell ref="Q98:Q99"/>
    <mergeCell ref="U94:U95"/>
    <mergeCell ref="C98:C99"/>
    <mergeCell ref="D98:D99"/>
    <mergeCell ref="E98:E99"/>
    <mergeCell ref="F98:F99"/>
    <mergeCell ref="G98:G99"/>
    <mergeCell ref="H98:H99"/>
    <mergeCell ref="I98:I99"/>
    <mergeCell ref="J98:J99"/>
    <mergeCell ref="K98:K99"/>
    <mergeCell ref="O94:O95"/>
    <mergeCell ref="P94:P95"/>
    <mergeCell ref="Q94:Q95"/>
    <mergeCell ref="R94:R95"/>
    <mergeCell ref="S94:S95"/>
    <mergeCell ref="T94:T95"/>
    <mergeCell ref="I94:I95"/>
    <mergeCell ref="J94:J95"/>
    <mergeCell ref="K94:K95"/>
    <mergeCell ref="L94:L95"/>
    <mergeCell ref="M94:M95"/>
    <mergeCell ref="N94:N95"/>
    <mergeCell ref="R89:R90"/>
    <mergeCell ref="S89:S90"/>
    <mergeCell ref="T89:T90"/>
    <mergeCell ref="U89:U90"/>
    <mergeCell ref="C94:C95"/>
    <mergeCell ref="D94:D95"/>
    <mergeCell ref="E94:E95"/>
    <mergeCell ref="F94:F95"/>
    <mergeCell ref="G94:G95"/>
    <mergeCell ref="H94:H95"/>
    <mergeCell ref="L89:L90"/>
    <mergeCell ref="M89:M90"/>
    <mergeCell ref="N89:N90"/>
    <mergeCell ref="O89:O90"/>
    <mergeCell ref="P89:P90"/>
    <mergeCell ref="Q89:Q90"/>
    <mergeCell ref="U84:U85"/>
    <mergeCell ref="C89:C90"/>
    <mergeCell ref="D89:D90"/>
    <mergeCell ref="E89:E90"/>
    <mergeCell ref="F89:F90"/>
    <mergeCell ref="G89:G90"/>
    <mergeCell ref="H89:H90"/>
    <mergeCell ref="I89:I90"/>
    <mergeCell ref="J89:J90"/>
    <mergeCell ref="K89:K90"/>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C76:D76"/>
    <mergeCell ref="G76:H76"/>
    <mergeCell ref="K76:L76"/>
    <mergeCell ref="O76:P76"/>
    <mergeCell ref="S76:T76"/>
    <mergeCell ref="C77:T77"/>
    <mergeCell ref="U70:U71"/>
    <mergeCell ref="C74:T74"/>
    <mergeCell ref="C75:D75"/>
    <mergeCell ref="G75:H75"/>
    <mergeCell ref="K75:L75"/>
    <mergeCell ref="S75:T75"/>
    <mergeCell ref="B73:U73"/>
    <mergeCell ref="O70:O71"/>
    <mergeCell ref="P70:P71"/>
    <mergeCell ref="Q70:Q71"/>
    <mergeCell ref="R70:R71"/>
    <mergeCell ref="S70:S71"/>
    <mergeCell ref="T70:T71"/>
    <mergeCell ref="I70:I71"/>
    <mergeCell ref="J70:J71"/>
    <mergeCell ref="K70:K71"/>
    <mergeCell ref="L70:L71"/>
    <mergeCell ref="M70:M71"/>
    <mergeCell ref="N70:N71"/>
    <mergeCell ref="R68:R69"/>
    <mergeCell ref="S68:S69"/>
    <mergeCell ref="T68:T69"/>
    <mergeCell ref="U68:U69"/>
    <mergeCell ref="C70:C71"/>
    <mergeCell ref="D70:D71"/>
    <mergeCell ref="E70:E71"/>
    <mergeCell ref="F70:F71"/>
    <mergeCell ref="G70:G71"/>
    <mergeCell ref="H70:H71"/>
    <mergeCell ref="L68:L69"/>
    <mergeCell ref="M68:M69"/>
    <mergeCell ref="N68:N69"/>
    <mergeCell ref="O68:O69"/>
    <mergeCell ref="P68:P69"/>
    <mergeCell ref="Q68:Q69"/>
    <mergeCell ref="U65:U66"/>
    <mergeCell ref="C68:C69"/>
    <mergeCell ref="D68:D69"/>
    <mergeCell ref="E68:E69"/>
    <mergeCell ref="F68:F69"/>
    <mergeCell ref="G68:G69"/>
    <mergeCell ref="H68:H69"/>
    <mergeCell ref="I68:I69"/>
    <mergeCell ref="J68:J69"/>
    <mergeCell ref="K68:K69"/>
    <mergeCell ref="O65:O66"/>
    <mergeCell ref="P65:P66"/>
    <mergeCell ref="Q65:Q66"/>
    <mergeCell ref="R65:R66"/>
    <mergeCell ref="S65:S66"/>
    <mergeCell ref="T65:T66"/>
    <mergeCell ref="I65:I66"/>
    <mergeCell ref="J65:J66"/>
    <mergeCell ref="K65:K66"/>
    <mergeCell ref="L65:L66"/>
    <mergeCell ref="M65:M66"/>
    <mergeCell ref="N65:N66"/>
    <mergeCell ref="R57:R58"/>
    <mergeCell ref="S57:S58"/>
    <mergeCell ref="T57:T58"/>
    <mergeCell ref="U57:U58"/>
    <mergeCell ref="C65:C66"/>
    <mergeCell ref="D65:D66"/>
    <mergeCell ref="E65:E66"/>
    <mergeCell ref="F65:F66"/>
    <mergeCell ref="G65:G66"/>
    <mergeCell ref="H65:H66"/>
    <mergeCell ref="L57:L58"/>
    <mergeCell ref="M57:M58"/>
    <mergeCell ref="N57:N58"/>
    <mergeCell ref="O57:O58"/>
    <mergeCell ref="P57:P58"/>
    <mergeCell ref="Q57:Q58"/>
    <mergeCell ref="U52:U53"/>
    <mergeCell ref="C57:C58"/>
    <mergeCell ref="D57:D58"/>
    <mergeCell ref="E57:E58"/>
    <mergeCell ref="F57:F58"/>
    <mergeCell ref="G57:G58"/>
    <mergeCell ref="H57:H58"/>
    <mergeCell ref="I57:I58"/>
    <mergeCell ref="J57:J58"/>
    <mergeCell ref="K57:K58"/>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C44:D44"/>
    <mergeCell ref="G44:H44"/>
    <mergeCell ref="K44:L44"/>
    <mergeCell ref="O44:P44"/>
    <mergeCell ref="S44:T44"/>
    <mergeCell ref="C45:T45"/>
    <mergeCell ref="T26:T27"/>
    <mergeCell ref="U26:U27"/>
    <mergeCell ref="C42:T42"/>
    <mergeCell ref="C43:D43"/>
    <mergeCell ref="G43:H43"/>
    <mergeCell ref="K43:L43"/>
    <mergeCell ref="S43:T43"/>
    <mergeCell ref="B28:U28"/>
    <mergeCell ref="B29:U29"/>
    <mergeCell ref="B30:U30"/>
    <mergeCell ref="N26:N27"/>
    <mergeCell ref="O26:O27"/>
    <mergeCell ref="P26:P27"/>
    <mergeCell ref="Q26:Q27"/>
    <mergeCell ref="R26:R27"/>
    <mergeCell ref="S26:S27"/>
    <mergeCell ref="H26:H27"/>
    <mergeCell ref="I26:I27"/>
    <mergeCell ref="J26:J27"/>
    <mergeCell ref="K26:K27"/>
    <mergeCell ref="L26:L27"/>
    <mergeCell ref="M26:M27"/>
    <mergeCell ref="Q21:Q22"/>
    <mergeCell ref="R21:R22"/>
    <mergeCell ref="S21:S22"/>
    <mergeCell ref="T21:T22"/>
    <mergeCell ref="U21:U22"/>
    <mergeCell ref="C26:C27"/>
    <mergeCell ref="D26:D27"/>
    <mergeCell ref="E26:E27"/>
    <mergeCell ref="F26:F27"/>
    <mergeCell ref="G26:G27"/>
    <mergeCell ref="K21:K22"/>
    <mergeCell ref="L21:L22"/>
    <mergeCell ref="M21:M22"/>
    <mergeCell ref="N21:N22"/>
    <mergeCell ref="O21:O22"/>
    <mergeCell ref="P21:P22"/>
    <mergeCell ref="T19:T20"/>
    <mergeCell ref="U19:U20"/>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R16:R17"/>
    <mergeCell ref="S16:T16"/>
    <mergeCell ref="S17:T17"/>
    <mergeCell ref="U16:U17"/>
    <mergeCell ref="C18:T18"/>
    <mergeCell ref="C19:C20"/>
    <mergeCell ref="D19:D20"/>
    <mergeCell ref="E19:E20"/>
    <mergeCell ref="F19:F20"/>
    <mergeCell ref="G19:G20"/>
    <mergeCell ref="K16:L16"/>
    <mergeCell ref="K17:L17"/>
    <mergeCell ref="M16:M17"/>
    <mergeCell ref="N16:N17"/>
    <mergeCell ref="O16:P17"/>
    <mergeCell ref="Q16:Q17"/>
    <mergeCell ref="C15:T15"/>
    <mergeCell ref="B16:B17"/>
    <mergeCell ref="C16:D16"/>
    <mergeCell ref="C17:D17"/>
    <mergeCell ref="E16:E17"/>
    <mergeCell ref="F16:F17"/>
    <mergeCell ref="G16:H16"/>
    <mergeCell ref="G17:H17"/>
    <mergeCell ref="I16:I17"/>
    <mergeCell ref="J16: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18.28515625" bestFit="1" customWidth="1"/>
    <col min="2" max="2" width="33.42578125" customWidth="1"/>
    <col min="3" max="3" width="36.5703125" bestFit="1" customWidth="1"/>
  </cols>
  <sheetData>
    <row r="1" spans="1:3" ht="15" customHeight="1" x14ac:dyDescent="0.25">
      <c r="A1" s="7" t="s">
        <v>792</v>
      </c>
      <c r="B1" s="7" t="s">
        <v>1</v>
      </c>
      <c r="C1" s="7"/>
    </row>
    <row r="2" spans="1:3" ht="15" customHeight="1" x14ac:dyDescent="0.25">
      <c r="A2" s="7"/>
      <c r="B2" s="7" t="s">
        <v>2</v>
      </c>
      <c r="C2" s="7"/>
    </row>
    <row r="3" spans="1:3" ht="15" customHeight="1" x14ac:dyDescent="0.25">
      <c r="A3" s="12" t="s">
        <v>793</v>
      </c>
      <c r="B3" s="33" t="s">
        <v>5</v>
      </c>
      <c r="C3" s="33"/>
    </row>
    <row r="4" spans="1:3" x14ac:dyDescent="0.25">
      <c r="A4" s="12"/>
      <c r="B4" s="33"/>
      <c r="C4" s="33"/>
    </row>
    <row r="5" spans="1:3" x14ac:dyDescent="0.25">
      <c r="A5" s="12"/>
      <c r="B5" s="34" t="s">
        <v>794</v>
      </c>
      <c r="C5" s="34"/>
    </row>
    <row r="6" spans="1:3" x14ac:dyDescent="0.25">
      <c r="A6" s="12"/>
      <c r="B6" s="33"/>
      <c r="C6" s="33"/>
    </row>
    <row r="7" spans="1:3" x14ac:dyDescent="0.25">
      <c r="A7" s="12"/>
      <c r="B7" s="33"/>
      <c r="C7" s="33"/>
    </row>
    <row r="8" spans="1:3" x14ac:dyDescent="0.25">
      <c r="A8" s="12"/>
      <c r="B8" s="33"/>
      <c r="C8" s="33"/>
    </row>
    <row r="9" spans="1:3" x14ac:dyDescent="0.25">
      <c r="A9" s="12"/>
      <c r="B9" s="34" t="s">
        <v>795</v>
      </c>
      <c r="C9" s="34"/>
    </row>
    <row r="10" spans="1:3" x14ac:dyDescent="0.25">
      <c r="A10" s="12"/>
      <c r="B10" s="33"/>
      <c r="C10" s="33"/>
    </row>
    <row r="11" spans="1:3" x14ac:dyDescent="0.25">
      <c r="A11" s="12"/>
      <c r="B11" s="33"/>
      <c r="C11" s="33"/>
    </row>
    <row r="12" spans="1:3" x14ac:dyDescent="0.25">
      <c r="A12" s="12"/>
      <c r="B12" s="33"/>
      <c r="C12" s="33"/>
    </row>
    <row r="13" spans="1:3" ht="114.75" customHeight="1" x14ac:dyDescent="0.25">
      <c r="A13" s="12"/>
      <c r="B13" s="35" t="s">
        <v>796</v>
      </c>
      <c r="C13" s="35"/>
    </row>
    <row r="14" spans="1:3" x14ac:dyDescent="0.25">
      <c r="A14" s="12"/>
      <c r="B14" s="83"/>
      <c r="C14" s="83"/>
    </row>
    <row r="15" spans="1:3" ht="76.5" customHeight="1" x14ac:dyDescent="0.25">
      <c r="A15" s="12"/>
      <c r="B15" s="35" t="s">
        <v>797</v>
      </c>
      <c r="C15" s="35"/>
    </row>
    <row r="16" spans="1:3" x14ac:dyDescent="0.25">
      <c r="A16" s="12"/>
      <c r="B16" s="83"/>
      <c r="C16" s="83"/>
    </row>
    <row r="17" spans="1:3" ht="25.5" customHeight="1" x14ac:dyDescent="0.25">
      <c r="A17" s="12"/>
      <c r="B17" s="35" t="s">
        <v>798</v>
      </c>
      <c r="C17" s="35"/>
    </row>
    <row r="18" spans="1:3" x14ac:dyDescent="0.25">
      <c r="A18" s="12"/>
      <c r="B18" s="83"/>
      <c r="C18" s="83"/>
    </row>
    <row r="19" spans="1:3" x14ac:dyDescent="0.25">
      <c r="A19" s="12"/>
      <c r="B19" s="4"/>
      <c r="C19" s="4"/>
    </row>
    <row r="20" spans="1:3" x14ac:dyDescent="0.25">
      <c r="A20" s="12"/>
      <c r="B20" s="217"/>
      <c r="C20" s="228" t="s">
        <v>800</v>
      </c>
    </row>
    <row r="21" spans="1:3" x14ac:dyDescent="0.25">
      <c r="A21" s="12"/>
      <c r="B21" s="219" t="s">
        <v>799</v>
      </c>
      <c r="C21" s="228"/>
    </row>
    <row r="22" spans="1:3" x14ac:dyDescent="0.25">
      <c r="A22" s="12"/>
      <c r="B22" s="220"/>
      <c r="C22" s="221"/>
    </row>
    <row r="23" spans="1:3" x14ac:dyDescent="0.25">
      <c r="A23" s="12"/>
      <c r="B23" s="222" t="s">
        <v>801</v>
      </c>
      <c r="C23" s="223" t="s">
        <v>802</v>
      </c>
    </row>
    <row r="24" spans="1:3" x14ac:dyDescent="0.25">
      <c r="A24" s="12"/>
      <c r="B24" s="224" t="s">
        <v>803</v>
      </c>
      <c r="C24" s="225" t="s">
        <v>804</v>
      </c>
    </row>
    <row r="25" spans="1:3" x14ac:dyDescent="0.25">
      <c r="A25" s="12"/>
      <c r="B25" s="222" t="s">
        <v>805</v>
      </c>
      <c r="C25" s="223" t="s">
        <v>806</v>
      </c>
    </row>
    <row r="26" spans="1:3" x14ac:dyDescent="0.25">
      <c r="A26" s="12"/>
      <c r="B26" s="224" t="s">
        <v>807</v>
      </c>
      <c r="C26" s="226" t="s">
        <v>808</v>
      </c>
    </row>
    <row r="27" spans="1:3" ht="15.75" thickBot="1" x14ac:dyDescent="0.3">
      <c r="A27" s="12"/>
      <c r="B27" s="218"/>
      <c r="C27" s="227" t="s">
        <v>809</v>
      </c>
    </row>
    <row r="28" spans="1:3" ht="15.75" thickTop="1" x14ac:dyDescent="0.25">
      <c r="A28" s="12"/>
      <c r="B28" s="83"/>
      <c r="C28" s="83"/>
    </row>
    <row r="29" spans="1:3" ht="38.25" x14ac:dyDescent="0.25">
      <c r="A29" s="12"/>
      <c r="B29" s="114">
        <v>-1</v>
      </c>
      <c r="C29" s="32" t="s">
        <v>810</v>
      </c>
    </row>
    <row r="30" spans="1:3" ht="38.25" x14ac:dyDescent="0.25">
      <c r="A30" s="12"/>
      <c r="B30" s="114">
        <v>-2</v>
      </c>
      <c r="C30" s="32" t="s">
        <v>811</v>
      </c>
    </row>
    <row r="31" spans="1:3" x14ac:dyDescent="0.25">
      <c r="A31" s="12"/>
      <c r="B31" s="83"/>
      <c r="C31" s="83"/>
    </row>
    <row r="32" spans="1:3" ht="51" customHeight="1" x14ac:dyDescent="0.25">
      <c r="A32" s="12"/>
      <c r="B32" s="35" t="s">
        <v>812</v>
      </c>
      <c r="C32" s="35"/>
    </row>
    <row r="33" spans="1:3" x14ac:dyDescent="0.25">
      <c r="A33" s="12"/>
      <c r="B33" s="33"/>
      <c r="C33" s="33"/>
    </row>
    <row r="34" spans="1:3" x14ac:dyDescent="0.25">
      <c r="A34" s="12"/>
      <c r="B34" s="34" t="s">
        <v>813</v>
      </c>
      <c r="C34" s="34"/>
    </row>
    <row r="35" spans="1:3" x14ac:dyDescent="0.25">
      <c r="A35" s="12"/>
      <c r="B35" s="33"/>
      <c r="C35" s="33"/>
    </row>
    <row r="36" spans="1:3" x14ac:dyDescent="0.25">
      <c r="A36" s="12"/>
      <c r="B36" s="33"/>
      <c r="C36" s="33"/>
    </row>
    <row r="37" spans="1:3" x14ac:dyDescent="0.25">
      <c r="A37" s="12"/>
      <c r="B37" s="33"/>
      <c r="C37" s="33"/>
    </row>
    <row r="38" spans="1:3" ht="63.75" customHeight="1" x14ac:dyDescent="0.25">
      <c r="A38" s="12"/>
      <c r="B38" s="75" t="s">
        <v>814</v>
      </c>
      <c r="C38" s="75"/>
    </row>
    <row r="39" spans="1:3" x14ac:dyDescent="0.25">
      <c r="A39" s="12"/>
      <c r="B39" s="33"/>
      <c r="C39" s="33"/>
    </row>
    <row r="40" spans="1:3" x14ac:dyDescent="0.25">
      <c r="A40" s="12"/>
      <c r="B40" s="33"/>
      <c r="C40" s="33"/>
    </row>
    <row r="41" spans="1:3" x14ac:dyDescent="0.25">
      <c r="A41" s="12"/>
      <c r="B41" s="33"/>
      <c r="C41" s="33"/>
    </row>
    <row r="42" spans="1:3" x14ac:dyDescent="0.25">
      <c r="A42" s="12"/>
      <c r="B42" s="33"/>
      <c r="C42" s="33"/>
    </row>
    <row r="43" spans="1:3" x14ac:dyDescent="0.25">
      <c r="A43" s="12"/>
      <c r="B43" s="33"/>
      <c r="C43" s="33"/>
    </row>
    <row r="44" spans="1:3" x14ac:dyDescent="0.25">
      <c r="A44" s="12"/>
      <c r="B44" s="33"/>
      <c r="C44" s="33"/>
    </row>
    <row r="45" spans="1:3" x14ac:dyDescent="0.25">
      <c r="A45" s="12"/>
      <c r="B45" s="33"/>
      <c r="C45" s="33"/>
    </row>
    <row r="46" spans="1:3" x14ac:dyDescent="0.25">
      <c r="A46" s="12"/>
      <c r="B46" s="33"/>
      <c r="C46" s="33"/>
    </row>
    <row r="47" spans="1:3" x14ac:dyDescent="0.25">
      <c r="A47" s="12"/>
      <c r="B47" s="33"/>
      <c r="C47" s="33"/>
    </row>
    <row r="48" spans="1:3" x14ac:dyDescent="0.25">
      <c r="A48" s="12"/>
      <c r="B48" s="33"/>
      <c r="C48" s="33"/>
    </row>
    <row r="49" spans="1:3" x14ac:dyDescent="0.25">
      <c r="A49" s="12"/>
      <c r="B49" s="33"/>
      <c r="C49" s="33"/>
    </row>
    <row r="50" spans="1:3" x14ac:dyDescent="0.25">
      <c r="A50" s="12"/>
      <c r="B50" s="33"/>
      <c r="C50" s="33"/>
    </row>
    <row r="51" spans="1:3" x14ac:dyDescent="0.25">
      <c r="A51" s="12"/>
      <c r="B51" s="33"/>
      <c r="C51" s="33"/>
    </row>
    <row r="52" spans="1:3" x14ac:dyDescent="0.25">
      <c r="A52" s="12"/>
      <c r="B52" s="33"/>
      <c r="C52" s="33"/>
    </row>
    <row r="53" spans="1:3" x14ac:dyDescent="0.25">
      <c r="A53" s="12"/>
      <c r="B53" s="33"/>
      <c r="C53" s="33"/>
    </row>
    <row r="54" spans="1:3" x14ac:dyDescent="0.25">
      <c r="A54" s="12"/>
      <c r="B54" s="33"/>
      <c r="C54" s="33"/>
    </row>
    <row r="55" spans="1:3" x14ac:dyDescent="0.25">
      <c r="A55" s="12"/>
      <c r="B55" s="33"/>
      <c r="C55" s="33"/>
    </row>
    <row r="56" spans="1:3" x14ac:dyDescent="0.25">
      <c r="A56" s="12"/>
      <c r="B56" s="33"/>
      <c r="C56" s="33"/>
    </row>
    <row r="57" spans="1:3" x14ac:dyDescent="0.25">
      <c r="A57" s="12"/>
      <c r="B57" s="33"/>
      <c r="C57" s="33"/>
    </row>
    <row r="58" spans="1:3" x14ac:dyDescent="0.25">
      <c r="A58" s="12"/>
      <c r="B58" s="33"/>
      <c r="C58" s="33"/>
    </row>
    <row r="59" spans="1:3" x14ac:dyDescent="0.25">
      <c r="A59" s="12"/>
      <c r="B59" s="33"/>
      <c r="C59" s="33"/>
    </row>
    <row r="60" spans="1:3" ht="15.75" x14ac:dyDescent="0.25">
      <c r="A60" s="12"/>
      <c r="B60" s="36"/>
      <c r="C60" s="36"/>
    </row>
  </sheetData>
  <mergeCells count="52">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4:C14"/>
    <mergeCell ref="B15:C15"/>
    <mergeCell ref="B16:C16"/>
    <mergeCell ref="B17:C17"/>
    <mergeCell ref="B18:C18"/>
    <mergeCell ref="B28:C28"/>
    <mergeCell ref="B8:C8"/>
    <mergeCell ref="B9:C9"/>
    <mergeCell ref="B10:C10"/>
    <mergeCell ref="B11:C11"/>
    <mergeCell ref="B12:C12"/>
    <mergeCell ref="B13:C13"/>
    <mergeCell ref="C20:C21"/>
    <mergeCell ref="A1:A2"/>
    <mergeCell ref="B1:C1"/>
    <mergeCell ref="B2:C2"/>
    <mergeCell ref="A3:A60"/>
    <mergeCell ref="B3:C3"/>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4.28515625" customWidth="1"/>
    <col min="4" max="4" width="14" customWidth="1"/>
    <col min="5" max="5" width="18.85546875" customWidth="1"/>
  </cols>
  <sheetData>
    <row r="1" spans="1:5" ht="15" customHeight="1" x14ac:dyDescent="0.25">
      <c r="A1" s="7" t="s">
        <v>815</v>
      </c>
      <c r="B1" s="7" t="s">
        <v>1</v>
      </c>
      <c r="C1" s="7"/>
      <c r="D1" s="7"/>
      <c r="E1" s="7"/>
    </row>
    <row r="2" spans="1:5" ht="15" customHeight="1" x14ac:dyDescent="0.25">
      <c r="A2" s="7"/>
      <c r="B2" s="7" t="s">
        <v>2</v>
      </c>
      <c r="C2" s="7"/>
      <c r="D2" s="7"/>
      <c r="E2" s="7"/>
    </row>
    <row r="3" spans="1:5" ht="15" customHeight="1" x14ac:dyDescent="0.25">
      <c r="A3" s="12" t="s">
        <v>816</v>
      </c>
      <c r="B3" s="33" t="s">
        <v>5</v>
      </c>
      <c r="C3" s="33"/>
      <c r="D3" s="33"/>
      <c r="E3" s="33"/>
    </row>
    <row r="4" spans="1:5" ht="25.5" customHeight="1" x14ac:dyDescent="0.25">
      <c r="A4" s="12"/>
      <c r="B4" s="35" t="s">
        <v>181</v>
      </c>
      <c r="C4" s="35"/>
      <c r="D4" s="35"/>
      <c r="E4" s="35"/>
    </row>
    <row r="5" spans="1:5" ht="15.75" x14ac:dyDescent="0.25">
      <c r="A5" s="12"/>
      <c r="B5" s="36"/>
      <c r="C5" s="36"/>
      <c r="D5" s="36"/>
      <c r="E5" s="36"/>
    </row>
    <row r="6" spans="1:5" x14ac:dyDescent="0.25">
      <c r="A6" s="12"/>
      <c r="B6" s="15"/>
      <c r="C6" s="30" t="s">
        <v>182</v>
      </c>
      <c r="D6" s="30"/>
      <c r="E6" s="16"/>
    </row>
    <row r="7" spans="1:5" x14ac:dyDescent="0.25">
      <c r="A7" s="12"/>
      <c r="B7" s="17" t="s">
        <v>183</v>
      </c>
      <c r="C7" s="18"/>
      <c r="D7" s="18"/>
      <c r="E7" s="19"/>
    </row>
    <row r="8" spans="1:5" x14ac:dyDescent="0.25">
      <c r="A8" s="12"/>
      <c r="B8" s="20" t="s">
        <v>71</v>
      </c>
      <c r="C8" s="19" t="s">
        <v>184</v>
      </c>
      <c r="D8" s="21">
        <v>24287</v>
      </c>
      <c r="E8" s="19"/>
    </row>
    <row r="9" spans="1:5" x14ac:dyDescent="0.25">
      <c r="A9" s="12"/>
      <c r="B9" s="20" t="s">
        <v>185</v>
      </c>
      <c r="C9" s="19"/>
      <c r="D9" s="22">
        <v>306</v>
      </c>
      <c r="E9" s="19"/>
    </row>
    <row r="10" spans="1:5" x14ac:dyDescent="0.25">
      <c r="A10" s="12"/>
      <c r="B10" s="20" t="s">
        <v>186</v>
      </c>
      <c r="C10" s="19"/>
      <c r="D10" s="21">
        <v>9335</v>
      </c>
      <c r="E10" s="19"/>
    </row>
    <row r="11" spans="1:5" x14ac:dyDescent="0.25">
      <c r="A11" s="12"/>
      <c r="B11" s="20" t="s">
        <v>81</v>
      </c>
      <c r="C11" s="23"/>
      <c r="D11" s="24">
        <v>15986</v>
      </c>
      <c r="E11" s="19"/>
    </row>
    <row r="12" spans="1:5" x14ac:dyDescent="0.25">
      <c r="A12" s="12"/>
      <c r="B12" s="25" t="s">
        <v>187</v>
      </c>
      <c r="C12" s="26"/>
      <c r="D12" s="27">
        <v>49914</v>
      </c>
      <c r="E12" s="19"/>
    </row>
    <row r="13" spans="1:5" x14ac:dyDescent="0.25">
      <c r="A13" s="12"/>
      <c r="B13" s="17" t="s">
        <v>188</v>
      </c>
      <c r="C13" s="18"/>
      <c r="D13" s="18"/>
      <c r="E13" s="19"/>
    </row>
    <row r="14" spans="1:5" x14ac:dyDescent="0.25">
      <c r="A14" s="12"/>
      <c r="B14" s="20" t="s">
        <v>86</v>
      </c>
      <c r="C14" s="19"/>
      <c r="D14" s="21">
        <v>18595</v>
      </c>
      <c r="E14" s="19"/>
    </row>
    <row r="15" spans="1:5" x14ac:dyDescent="0.25">
      <c r="A15" s="12"/>
      <c r="B15" s="20" t="s">
        <v>97</v>
      </c>
      <c r="C15" s="23"/>
      <c r="D15" s="24">
        <v>2800</v>
      </c>
      <c r="E15" s="19"/>
    </row>
    <row r="16" spans="1:5" x14ac:dyDescent="0.25">
      <c r="A16" s="12"/>
      <c r="B16" s="25" t="s">
        <v>189</v>
      </c>
      <c r="C16" s="26"/>
      <c r="D16" s="27">
        <v>21395</v>
      </c>
      <c r="E16" s="19"/>
    </row>
    <row r="17" spans="1:5" ht="15.75" thickBot="1" x14ac:dyDescent="0.3">
      <c r="A17" s="12"/>
      <c r="B17" s="17" t="s">
        <v>190</v>
      </c>
      <c r="C17" s="28" t="s">
        <v>184</v>
      </c>
      <c r="D17" s="29">
        <v>28519</v>
      </c>
      <c r="E17" s="19"/>
    </row>
    <row r="18" spans="1:5" ht="16.5" thickTop="1" x14ac:dyDescent="0.25">
      <c r="A18" s="12"/>
      <c r="B18" s="36"/>
      <c r="C18" s="36"/>
      <c r="D18" s="36"/>
      <c r="E18" s="36"/>
    </row>
  </sheetData>
  <mergeCells count="9">
    <mergeCell ref="C6:D6"/>
    <mergeCell ref="A1:A2"/>
    <mergeCell ref="B1:E1"/>
    <mergeCell ref="B2:E2"/>
    <mergeCell ref="A3:A18"/>
    <mergeCell ref="B3:E3"/>
    <mergeCell ref="B4:E4"/>
    <mergeCell ref="B5:E5"/>
    <mergeCell ref="B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4.42578125" customWidth="1"/>
    <col min="4" max="4" width="13.140625" customWidth="1"/>
    <col min="5" max="5" width="1.85546875" customWidth="1"/>
    <col min="6" max="6" width="11.7109375" customWidth="1"/>
    <col min="7" max="7" width="4.5703125" customWidth="1"/>
    <col min="8" max="8" width="13.5703125" customWidth="1"/>
    <col min="9" max="9" width="1.85546875" customWidth="1"/>
    <col min="10" max="10" width="11.7109375" customWidth="1"/>
    <col min="11" max="11" width="5.85546875" customWidth="1"/>
    <col min="12" max="12" width="17.140625" customWidth="1"/>
    <col min="13" max="13" width="1.85546875" customWidth="1"/>
    <col min="14" max="14" width="11.7109375" customWidth="1"/>
    <col min="15" max="15" width="5.5703125" customWidth="1"/>
    <col min="16" max="16" width="16.42578125" customWidth="1"/>
    <col min="17" max="18" width="11.7109375" customWidth="1"/>
    <col min="19" max="19" width="2.42578125" customWidth="1"/>
    <col min="20" max="20" width="7" customWidth="1"/>
    <col min="21" max="21" width="1.85546875" customWidth="1"/>
  </cols>
  <sheetData>
    <row r="1" spans="1:21" ht="15" customHeight="1" x14ac:dyDescent="0.25">
      <c r="A1" s="7" t="s">
        <v>8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199</v>
      </c>
      <c r="B3" s="33" t="s">
        <v>5</v>
      </c>
      <c r="C3" s="33"/>
      <c r="D3" s="33"/>
      <c r="E3" s="33"/>
      <c r="F3" s="33"/>
      <c r="G3" s="33"/>
      <c r="H3" s="33"/>
      <c r="I3" s="33"/>
      <c r="J3" s="33"/>
      <c r="K3" s="33"/>
      <c r="L3" s="33"/>
      <c r="M3" s="33"/>
      <c r="N3" s="33"/>
      <c r="O3" s="33"/>
      <c r="P3" s="33"/>
      <c r="Q3" s="33"/>
      <c r="R3" s="33"/>
      <c r="S3" s="33"/>
      <c r="T3" s="33"/>
      <c r="U3" s="33"/>
    </row>
    <row r="4" spans="1:21" x14ac:dyDescent="0.25">
      <c r="A4" s="12"/>
      <c r="B4" s="35" t="s">
        <v>237</v>
      </c>
      <c r="C4" s="35"/>
      <c r="D4" s="35"/>
      <c r="E4" s="35"/>
      <c r="F4" s="35"/>
      <c r="G4" s="35"/>
      <c r="H4" s="35"/>
      <c r="I4" s="35"/>
      <c r="J4" s="35"/>
      <c r="K4" s="35"/>
      <c r="L4" s="35"/>
      <c r="M4" s="35"/>
      <c r="N4" s="35"/>
      <c r="O4" s="35"/>
      <c r="P4" s="35"/>
      <c r="Q4" s="35"/>
      <c r="R4" s="35"/>
      <c r="S4" s="35"/>
      <c r="T4" s="35"/>
      <c r="U4" s="35"/>
    </row>
    <row r="5" spans="1:21" ht="15.75" x14ac:dyDescent="0.25">
      <c r="A5" s="12"/>
      <c r="B5" s="60"/>
      <c r="C5" s="60"/>
      <c r="D5" s="60"/>
      <c r="E5" s="60"/>
      <c r="F5" s="60"/>
      <c r="G5" s="60"/>
      <c r="H5" s="60"/>
      <c r="I5" s="60"/>
      <c r="J5" s="60"/>
      <c r="K5" s="60"/>
      <c r="L5" s="60"/>
      <c r="M5" s="60"/>
      <c r="N5" s="60"/>
      <c r="O5" s="60"/>
      <c r="P5" s="60"/>
      <c r="Q5" s="60"/>
      <c r="R5" s="60"/>
      <c r="S5" s="60"/>
      <c r="T5" s="60"/>
      <c r="U5" s="60"/>
    </row>
    <row r="6" spans="1:21" x14ac:dyDescent="0.25">
      <c r="A6" s="12"/>
      <c r="B6" s="17" t="s">
        <v>238</v>
      </c>
      <c r="C6" s="43"/>
      <c r="D6" s="43"/>
      <c r="E6" s="43"/>
      <c r="F6" s="44"/>
      <c r="G6" s="43"/>
      <c r="H6" s="43"/>
      <c r="I6" s="43"/>
      <c r="J6" s="44"/>
      <c r="K6" s="43"/>
      <c r="L6" s="43"/>
      <c r="M6" s="43"/>
      <c r="N6" s="44"/>
      <c r="O6" s="43"/>
      <c r="P6" s="43"/>
      <c r="Q6" s="43"/>
      <c r="R6" s="44"/>
      <c r="S6" s="43"/>
      <c r="T6" s="43"/>
      <c r="U6" s="43"/>
    </row>
    <row r="7" spans="1:21" x14ac:dyDescent="0.25">
      <c r="A7" s="12"/>
      <c r="B7" s="15"/>
      <c r="C7" s="43"/>
      <c r="D7" s="43"/>
      <c r="E7" s="43"/>
      <c r="F7" s="44"/>
      <c r="G7" s="43"/>
      <c r="H7" s="43"/>
      <c r="I7" s="43"/>
      <c r="J7" s="44"/>
      <c r="K7" s="43"/>
      <c r="L7" s="43"/>
      <c r="M7" s="43"/>
      <c r="N7" s="44"/>
      <c r="O7" s="43"/>
      <c r="P7" s="43"/>
      <c r="Q7" s="43"/>
      <c r="R7" s="44"/>
      <c r="S7" s="43"/>
      <c r="T7" s="43"/>
      <c r="U7" s="43"/>
    </row>
    <row r="8" spans="1:21" x14ac:dyDescent="0.25">
      <c r="A8" s="12"/>
      <c r="B8" s="47" t="s">
        <v>239</v>
      </c>
      <c r="C8" s="42" t="s">
        <v>208</v>
      </c>
      <c r="D8" s="42"/>
      <c r="E8" s="48"/>
      <c r="F8" s="49"/>
      <c r="G8" s="42" t="s">
        <v>240</v>
      </c>
      <c r="H8" s="42"/>
      <c r="I8" s="48"/>
      <c r="J8" s="42"/>
      <c r="K8" s="42" t="s">
        <v>243</v>
      </c>
      <c r="L8" s="42"/>
      <c r="M8" s="48"/>
      <c r="N8" s="49"/>
      <c r="O8" s="42" t="s">
        <v>117</v>
      </c>
      <c r="P8" s="42"/>
      <c r="Q8" s="48"/>
      <c r="R8" s="49"/>
      <c r="S8" s="42" t="s">
        <v>145</v>
      </c>
      <c r="T8" s="42"/>
      <c r="U8" s="48"/>
    </row>
    <row r="9" spans="1:21" x14ac:dyDescent="0.25">
      <c r="A9" s="12"/>
      <c r="B9" s="47"/>
      <c r="C9" s="42"/>
      <c r="D9" s="42"/>
      <c r="E9" s="48"/>
      <c r="F9" s="49"/>
      <c r="G9" s="42" t="s">
        <v>241</v>
      </c>
      <c r="H9" s="42"/>
      <c r="I9" s="48"/>
      <c r="J9" s="42"/>
      <c r="K9" s="42"/>
      <c r="L9" s="42"/>
      <c r="M9" s="48"/>
      <c r="N9" s="49"/>
      <c r="O9" s="42"/>
      <c r="P9" s="42"/>
      <c r="Q9" s="48"/>
      <c r="R9" s="49"/>
      <c r="S9" s="42"/>
      <c r="T9" s="42"/>
      <c r="U9" s="48"/>
    </row>
    <row r="10" spans="1:21" x14ac:dyDescent="0.25">
      <c r="A10" s="12"/>
      <c r="B10" s="47"/>
      <c r="C10" s="30"/>
      <c r="D10" s="30"/>
      <c r="E10" s="48"/>
      <c r="F10" s="49"/>
      <c r="G10" s="30" t="s">
        <v>242</v>
      </c>
      <c r="H10" s="30"/>
      <c r="I10" s="48"/>
      <c r="J10" s="30"/>
      <c r="K10" s="30"/>
      <c r="L10" s="30"/>
      <c r="M10" s="48"/>
      <c r="N10" s="49"/>
      <c r="O10" s="30"/>
      <c r="P10" s="30"/>
      <c r="Q10" s="48"/>
      <c r="R10" s="49"/>
      <c r="S10" s="30"/>
      <c r="T10" s="30"/>
      <c r="U10" s="48"/>
    </row>
    <row r="11" spans="1:21" x14ac:dyDescent="0.25">
      <c r="A11" s="12"/>
      <c r="B11" s="39" t="s">
        <v>244</v>
      </c>
      <c r="C11" s="18" t="s">
        <v>184</v>
      </c>
      <c r="D11" s="45" t="s">
        <v>214</v>
      </c>
      <c r="E11" s="19"/>
      <c r="F11" s="39"/>
      <c r="G11" s="18" t="s">
        <v>184</v>
      </c>
      <c r="H11" s="45">
        <v>42</v>
      </c>
      <c r="I11" s="19"/>
      <c r="J11" s="46"/>
      <c r="K11" s="18" t="s">
        <v>184</v>
      </c>
      <c r="L11" s="45" t="s">
        <v>215</v>
      </c>
      <c r="M11" s="19" t="s">
        <v>216</v>
      </c>
      <c r="N11" s="39"/>
      <c r="O11" s="18" t="s">
        <v>184</v>
      </c>
      <c r="P11" s="45" t="s">
        <v>214</v>
      </c>
      <c r="Q11" s="19"/>
      <c r="R11" s="39"/>
      <c r="S11" s="18" t="s">
        <v>184</v>
      </c>
      <c r="T11" s="45" t="s">
        <v>217</v>
      </c>
      <c r="U11" s="19" t="s">
        <v>216</v>
      </c>
    </row>
    <row r="12" spans="1:21" x14ac:dyDescent="0.25">
      <c r="A12" s="12"/>
      <c r="B12" s="39" t="s">
        <v>245</v>
      </c>
      <c r="C12" s="19"/>
      <c r="D12" s="21">
        <v>8318</v>
      </c>
      <c r="E12" s="19"/>
      <c r="F12" s="39"/>
      <c r="G12" s="19"/>
      <c r="H12" s="22" t="s">
        <v>214</v>
      </c>
      <c r="I12" s="19"/>
      <c r="J12" s="17"/>
      <c r="K12" s="19"/>
      <c r="L12" s="22" t="s">
        <v>214</v>
      </c>
      <c r="M12" s="19"/>
      <c r="N12" s="39"/>
      <c r="O12" s="19"/>
      <c r="P12" s="22" t="s">
        <v>214</v>
      </c>
      <c r="Q12" s="19"/>
      <c r="R12" s="39"/>
      <c r="S12" s="19"/>
      <c r="T12" s="21">
        <v>8318</v>
      </c>
      <c r="U12" s="19"/>
    </row>
    <row r="13" spans="1:21" x14ac:dyDescent="0.25">
      <c r="A13" s="12"/>
      <c r="B13" s="39" t="s">
        <v>246</v>
      </c>
      <c r="C13" s="19"/>
      <c r="D13" s="22">
        <v>168</v>
      </c>
      <c r="E13" s="19"/>
      <c r="F13" s="39"/>
      <c r="G13" s="19"/>
      <c r="H13" s="22" t="s">
        <v>214</v>
      </c>
      <c r="I13" s="19"/>
      <c r="J13" s="17"/>
      <c r="K13" s="19"/>
      <c r="L13" s="22" t="s">
        <v>214</v>
      </c>
      <c r="M13" s="19"/>
      <c r="N13" s="39"/>
      <c r="O13" s="19"/>
      <c r="P13" s="22" t="s">
        <v>214</v>
      </c>
      <c r="Q13" s="19"/>
      <c r="R13" s="39"/>
      <c r="S13" s="19"/>
      <c r="T13" s="22">
        <v>168</v>
      </c>
      <c r="U13" s="19"/>
    </row>
    <row r="14" spans="1:21" x14ac:dyDescent="0.25">
      <c r="A14" s="12"/>
      <c r="B14" s="39" t="s">
        <v>247</v>
      </c>
      <c r="C14" s="19"/>
      <c r="D14" s="22" t="s">
        <v>248</v>
      </c>
      <c r="E14" s="19" t="s">
        <v>216</v>
      </c>
      <c r="F14" s="39"/>
      <c r="G14" s="19"/>
      <c r="H14" s="22">
        <v>320</v>
      </c>
      <c r="I14" s="19"/>
      <c r="J14" s="39"/>
      <c r="K14" s="19"/>
      <c r="L14" s="22" t="s">
        <v>214</v>
      </c>
      <c r="M14" s="19"/>
      <c r="N14" s="39"/>
      <c r="O14" s="19"/>
      <c r="P14" s="22" t="s">
        <v>214</v>
      </c>
      <c r="Q14" s="19"/>
      <c r="R14" s="39"/>
      <c r="S14" s="19"/>
      <c r="T14" s="22" t="s">
        <v>249</v>
      </c>
      <c r="U14" s="19" t="s">
        <v>216</v>
      </c>
    </row>
    <row r="15" spans="1:21" x14ac:dyDescent="0.25">
      <c r="A15" s="12"/>
      <c r="B15" s="39" t="s">
        <v>250</v>
      </c>
      <c r="C15" s="23"/>
      <c r="D15" s="40" t="s">
        <v>214</v>
      </c>
      <c r="E15" s="19"/>
      <c r="F15" s="39"/>
      <c r="G15" s="23"/>
      <c r="H15" s="40">
        <v>14</v>
      </c>
      <c r="I15" s="19"/>
      <c r="J15" s="39"/>
      <c r="K15" s="23"/>
      <c r="L15" s="40" t="s">
        <v>214</v>
      </c>
      <c r="M15" s="19"/>
      <c r="N15" s="39"/>
      <c r="O15" s="23"/>
      <c r="P15" s="40" t="s">
        <v>214</v>
      </c>
      <c r="Q15" s="19"/>
      <c r="R15" s="39"/>
      <c r="S15" s="23"/>
      <c r="T15" s="40">
        <v>14</v>
      </c>
      <c r="U15" s="19"/>
    </row>
    <row r="16" spans="1:21" ht="27" thickBot="1" x14ac:dyDescent="0.3">
      <c r="A16" s="12"/>
      <c r="B16" s="20" t="s">
        <v>251</v>
      </c>
      <c r="C16" s="28" t="s">
        <v>184</v>
      </c>
      <c r="D16" s="29">
        <v>7876</v>
      </c>
      <c r="E16" s="19"/>
      <c r="F16" s="39"/>
      <c r="G16" s="28" t="s">
        <v>184</v>
      </c>
      <c r="H16" s="41">
        <v>376</v>
      </c>
      <c r="I16" s="19"/>
      <c r="J16" s="39"/>
      <c r="K16" s="28" t="s">
        <v>184</v>
      </c>
      <c r="L16" s="41" t="s">
        <v>215</v>
      </c>
      <c r="M16" s="19" t="s">
        <v>216</v>
      </c>
      <c r="N16" s="39"/>
      <c r="O16" s="28" t="s">
        <v>184</v>
      </c>
      <c r="P16" s="41" t="s">
        <v>214</v>
      </c>
      <c r="Q16" s="19"/>
      <c r="R16" s="39"/>
      <c r="S16" s="28" t="s">
        <v>184</v>
      </c>
      <c r="T16" s="29">
        <v>7780</v>
      </c>
      <c r="U16" s="19"/>
    </row>
    <row r="17" spans="1:21" ht="15.75" thickTop="1" x14ac:dyDescent="0.25">
      <c r="A17" s="12"/>
      <c r="B17" s="33"/>
      <c r="C17" s="33"/>
      <c r="D17" s="33"/>
      <c r="E17" s="33"/>
      <c r="F17" s="33"/>
      <c r="G17" s="33"/>
      <c r="H17" s="33"/>
      <c r="I17" s="33"/>
      <c r="J17" s="33"/>
      <c r="K17" s="33"/>
      <c r="L17" s="33"/>
      <c r="M17" s="33"/>
      <c r="N17" s="33"/>
      <c r="O17" s="33"/>
      <c r="P17" s="33"/>
      <c r="Q17" s="33"/>
      <c r="R17" s="33"/>
      <c r="S17" s="33"/>
      <c r="T17" s="33"/>
      <c r="U17" s="33"/>
    </row>
    <row r="18" spans="1:21" x14ac:dyDescent="0.25">
      <c r="A18" s="12"/>
      <c r="B18" s="33"/>
      <c r="C18" s="33"/>
      <c r="D18" s="33"/>
      <c r="E18" s="33"/>
      <c r="F18" s="33"/>
      <c r="G18" s="33"/>
      <c r="H18" s="33"/>
      <c r="I18" s="33"/>
      <c r="J18" s="33"/>
      <c r="K18" s="33"/>
      <c r="L18" s="33"/>
      <c r="M18" s="33"/>
      <c r="N18" s="33"/>
      <c r="O18" s="33"/>
      <c r="P18" s="33"/>
      <c r="Q18" s="33"/>
      <c r="R18" s="33"/>
      <c r="S18" s="33"/>
      <c r="T18" s="33"/>
      <c r="U18" s="33"/>
    </row>
    <row r="19" spans="1:21" x14ac:dyDescent="0.25">
      <c r="A19" s="12"/>
      <c r="B19" s="33"/>
      <c r="C19" s="33"/>
      <c r="D19" s="33"/>
      <c r="E19" s="33"/>
      <c r="F19" s="33"/>
      <c r="G19" s="33"/>
      <c r="H19" s="33"/>
      <c r="I19" s="33"/>
      <c r="J19" s="33"/>
      <c r="K19" s="33"/>
      <c r="L19" s="33"/>
      <c r="M19" s="33"/>
      <c r="N19" s="33"/>
      <c r="O19" s="33"/>
      <c r="P19" s="33"/>
      <c r="Q19" s="33"/>
      <c r="R19" s="33"/>
      <c r="S19" s="33"/>
      <c r="T19" s="33"/>
      <c r="U19" s="33"/>
    </row>
    <row r="20" spans="1:21" x14ac:dyDescent="0.25">
      <c r="A20" s="12"/>
      <c r="B20" s="33"/>
      <c r="C20" s="33"/>
      <c r="D20" s="33"/>
      <c r="E20" s="33"/>
      <c r="F20" s="33"/>
      <c r="G20" s="33"/>
      <c r="H20" s="33"/>
      <c r="I20" s="33"/>
      <c r="J20" s="33"/>
      <c r="K20" s="33"/>
      <c r="L20" s="33"/>
      <c r="M20" s="33"/>
      <c r="N20" s="33"/>
      <c r="O20" s="33"/>
      <c r="P20" s="33"/>
      <c r="Q20" s="33"/>
      <c r="R20" s="33"/>
      <c r="S20" s="33"/>
      <c r="T20" s="33"/>
      <c r="U20" s="33"/>
    </row>
    <row r="21" spans="1:21" x14ac:dyDescent="0.25">
      <c r="A21" s="12"/>
      <c r="B21" s="33"/>
      <c r="C21" s="33"/>
      <c r="D21" s="33"/>
      <c r="E21" s="33"/>
      <c r="F21" s="33"/>
      <c r="G21" s="33"/>
      <c r="H21" s="33"/>
      <c r="I21" s="33"/>
      <c r="J21" s="33"/>
      <c r="K21" s="33"/>
      <c r="L21" s="33"/>
      <c r="M21" s="33"/>
      <c r="N21" s="33"/>
      <c r="O21" s="33"/>
      <c r="P21" s="33"/>
      <c r="Q21" s="33"/>
      <c r="R21" s="33"/>
      <c r="S21" s="33"/>
      <c r="T21" s="33"/>
      <c r="U21" s="33"/>
    </row>
    <row r="22" spans="1:21" x14ac:dyDescent="0.25">
      <c r="A22" s="12"/>
      <c r="B22" s="17" t="s">
        <v>252</v>
      </c>
      <c r="C22" s="43"/>
      <c r="D22" s="43"/>
      <c r="E22" s="43"/>
      <c r="F22" s="44"/>
      <c r="G22" s="43"/>
      <c r="H22" s="43"/>
      <c r="I22" s="43"/>
      <c r="J22" s="44"/>
      <c r="K22" s="43"/>
      <c r="L22" s="43"/>
      <c r="M22" s="43"/>
      <c r="N22" s="44"/>
      <c r="O22" s="43"/>
      <c r="P22" s="43"/>
      <c r="Q22" s="43"/>
      <c r="R22" s="44"/>
      <c r="S22" s="43"/>
      <c r="T22" s="43"/>
      <c r="U22" s="43"/>
    </row>
    <row r="23" spans="1:21" x14ac:dyDescent="0.25">
      <c r="A23" s="12"/>
      <c r="B23" s="39"/>
      <c r="C23" s="19"/>
      <c r="D23" s="22"/>
      <c r="E23" s="19"/>
      <c r="F23" s="39"/>
      <c r="G23" s="19"/>
      <c r="H23" s="22"/>
      <c r="I23" s="19"/>
      <c r="J23" s="39"/>
      <c r="K23" s="19"/>
      <c r="L23" s="22"/>
      <c r="M23" s="19"/>
      <c r="N23" s="39"/>
      <c r="O23" s="19"/>
      <c r="P23" s="22"/>
      <c r="Q23" s="19"/>
      <c r="R23" s="39"/>
      <c r="S23" s="19"/>
      <c r="T23" s="22"/>
      <c r="U23" s="19"/>
    </row>
    <row r="24" spans="1:21" x14ac:dyDescent="0.25">
      <c r="A24" s="12"/>
      <c r="B24" s="47" t="s">
        <v>239</v>
      </c>
      <c r="C24" s="42" t="s">
        <v>208</v>
      </c>
      <c r="D24" s="42"/>
      <c r="E24" s="48"/>
      <c r="F24" s="49"/>
      <c r="G24" s="42" t="s">
        <v>240</v>
      </c>
      <c r="H24" s="42"/>
      <c r="I24" s="48"/>
      <c r="J24" s="42"/>
      <c r="K24" s="42" t="s">
        <v>243</v>
      </c>
      <c r="L24" s="42"/>
      <c r="M24" s="48"/>
      <c r="N24" s="49"/>
      <c r="O24" s="42" t="s">
        <v>117</v>
      </c>
      <c r="P24" s="42"/>
      <c r="Q24" s="48"/>
      <c r="R24" s="49"/>
      <c r="S24" s="42" t="s">
        <v>145</v>
      </c>
      <c r="T24" s="42"/>
      <c r="U24" s="48"/>
    </row>
    <row r="25" spans="1:21" x14ac:dyDescent="0.25">
      <c r="A25" s="12"/>
      <c r="B25" s="47"/>
      <c r="C25" s="42"/>
      <c r="D25" s="42"/>
      <c r="E25" s="48"/>
      <c r="F25" s="49"/>
      <c r="G25" s="42" t="s">
        <v>241</v>
      </c>
      <c r="H25" s="42"/>
      <c r="I25" s="48"/>
      <c r="J25" s="42"/>
      <c r="K25" s="42"/>
      <c r="L25" s="42"/>
      <c r="M25" s="48"/>
      <c r="N25" s="49"/>
      <c r="O25" s="42"/>
      <c r="P25" s="42"/>
      <c r="Q25" s="48"/>
      <c r="R25" s="49"/>
      <c r="S25" s="42"/>
      <c r="T25" s="42"/>
      <c r="U25" s="48"/>
    </row>
    <row r="26" spans="1:21" x14ac:dyDescent="0.25">
      <c r="A26" s="12"/>
      <c r="B26" s="47"/>
      <c r="C26" s="30"/>
      <c r="D26" s="30"/>
      <c r="E26" s="48"/>
      <c r="F26" s="49"/>
      <c r="G26" s="30" t="s">
        <v>242</v>
      </c>
      <c r="H26" s="30"/>
      <c r="I26" s="48"/>
      <c r="J26" s="30"/>
      <c r="K26" s="30"/>
      <c r="L26" s="30"/>
      <c r="M26" s="48"/>
      <c r="N26" s="49"/>
      <c r="O26" s="30"/>
      <c r="P26" s="30"/>
      <c r="Q26" s="48"/>
      <c r="R26" s="49"/>
      <c r="S26" s="30"/>
      <c r="T26" s="30"/>
      <c r="U26" s="48"/>
    </row>
    <row r="27" spans="1:21" x14ac:dyDescent="0.25">
      <c r="A27" s="12"/>
      <c r="B27" s="39" t="s">
        <v>244</v>
      </c>
      <c r="C27" s="18" t="s">
        <v>184</v>
      </c>
      <c r="D27" s="50">
        <v>2024</v>
      </c>
      <c r="E27" s="19"/>
      <c r="F27" s="39"/>
      <c r="G27" s="18" t="s">
        <v>184</v>
      </c>
      <c r="H27" s="45">
        <v>81</v>
      </c>
      <c r="I27" s="19"/>
      <c r="J27" s="46"/>
      <c r="K27" s="18" t="s">
        <v>184</v>
      </c>
      <c r="L27" s="45">
        <v>442</v>
      </c>
      <c r="M27" s="19"/>
      <c r="N27" s="39"/>
      <c r="O27" s="18" t="s">
        <v>184</v>
      </c>
      <c r="P27" s="45">
        <v>108</v>
      </c>
      <c r="Q27" s="19"/>
      <c r="R27" s="39"/>
      <c r="S27" s="18" t="s">
        <v>184</v>
      </c>
      <c r="T27" s="50">
        <v>2655</v>
      </c>
      <c r="U27" s="19"/>
    </row>
    <row r="28" spans="1:21" x14ac:dyDescent="0.25">
      <c r="A28" s="12"/>
      <c r="B28" s="39" t="s">
        <v>246</v>
      </c>
      <c r="C28" s="19"/>
      <c r="D28" s="22">
        <v>421</v>
      </c>
      <c r="E28" s="19"/>
      <c r="F28" s="39"/>
      <c r="G28" s="19"/>
      <c r="H28" s="22" t="s">
        <v>214</v>
      </c>
      <c r="I28" s="19"/>
      <c r="J28" s="17"/>
      <c r="K28" s="19"/>
      <c r="L28" s="22" t="s">
        <v>214</v>
      </c>
      <c r="M28" s="19"/>
      <c r="N28" s="39"/>
      <c r="O28" s="19"/>
      <c r="P28" s="22">
        <v>59</v>
      </c>
      <c r="Q28" s="19"/>
      <c r="R28" s="39"/>
      <c r="S28" s="19"/>
      <c r="T28" s="22">
        <v>480</v>
      </c>
      <c r="U28" s="19"/>
    </row>
    <row r="29" spans="1:21" x14ac:dyDescent="0.25">
      <c r="A29" s="12"/>
      <c r="B29" s="39" t="s">
        <v>247</v>
      </c>
      <c r="C29" s="19"/>
      <c r="D29" s="21">
        <v>1450</v>
      </c>
      <c r="E29" s="19"/>
      <c r="F29" s="39"/>
      <c r="G29" s="19"/>
      <c r="H29" s="22" t="s">
        <v>214</v>
      </c>
      <c r="I29" s="19"/>
      <c r="J29" s="39"/>
      <c r="K29" s="19"/>
      <c r="L29" s="22" t="s">
        <v>214</v>
      </c>
      <c r="M29" s="19"/>
      <c r="N29" s="39"/>
      <c r="O29" s="19"/>
      <c r="P29" s="22" t="s">
        <v>214</v>
      </c>
      <c r="Q29" s="19"/>
      <c r="R29" s="39"/>
      <c r="S29" s="19"/>
      <c r="T29" s="21">
        <v>1450</v>
      </c>
      <c r="U29" s="19"/>
    </row>
    <row r="30" spans="1:21" x14ac:dyDescent="0.25">
      <c r="A30" s="12"/>
      <c r="B30" s="39" t="s">
        <v>253</v>
      </c>
      <c r="C30" s="23"/>
      <c r="D30" s="40" t="s">
        <v>214</v>
      </c>
      <c r="E30" s="19"/>
      <c r="F30" s="39"/>
      <c r="G30" s="23"/>
      <c r="H30" s="40">
        <v>80</v>
      </c>
      <c r="I30" s="19"/>
      <c r="J30" s="39"/>
      <c r="K30" s="23"/>
      <c r="L30" s="40" t="s">
        <v>214</v>
      </c>
      <c r="M30" s="19"/>
      <c r="N30" s="39"/>
      <c r="O30" s="23"/>
      <c r="P30" s="40" t="s">
        <v>214</v>
      </c>
      <c r="Q30" s="19"/>
      <c r="R30" s="39"/>
      <c r="S30" s="23"/>
      <c r="T30" s="40">
        <v>80</v>
      </c>
      <c r="U30" s="19"/>
    </row>
    <row r="31" spans="1:21" x14ac:dyDescent="0.25">
      <c r="A31" s="12"/>
      <c r="B31" s="39"/>
      <c r="C31" s="18"/>
      <c r="D31" s="50">
        <v>3895</v>
      </c>
      <c r="E31" s="19"/>
      <c r="F31" s="39"/>
      <c r="G31" s="18"/>
      <c r="H31" s="45">
        <v>161</v>
      </c>
      <c r="I31" s="19"/>
      <c r="J31" s="39"/>
      <c r="K31" s="18"/>
      <c r="L31" s="45">
        <v>442</v>
      </c>
      <c r="M31" s="19"/>
      <c r="N31" s="39"/>
      <c r="O31" s="18"/>
      <c r="P31" s="45">
        <v>167</v>
      </c>
      <c r="Q31" s="19"/>
      <c r="R31" s="39"/>
      <c r="S31" s="18"/>
      <c r="T31" s="50">
        <v>4665</v>
      </c>
      <c r="U31" s="19"/>
    </row>
    <row r="32" spans="1:21" x14ac:dyDescent="0.25">
      <c r="A32" s="12"/>
      <c r="B32" s="39" t="s">
        <v>254</v>
      </c>
      <c r="C32" s="23"/>
      <c r="D32" s="40" t="s">
        <v>214</v>
      </c>
      <c r="E32" s="19"/>
      <c r="F32" s="44"/>
      <c r="G32" s="23"/>
      <c r="H32" s="40" t="s">
        <v>214</v>
      </c>
      <c r="I32" s="19"/>
      <c r="J32" s="44"/>
      <c r="K32" s="23"/>
      <c r="L32" s="40" t="s">
        <v>214</v>
      </c>
      <c r="M32" s="19"/>
      <c r="N32" s="44"/>
      <c r="O32" s="23"/>
      <c r="P32" s="24">
        <v>4494</v>
      </c>
      <c r="Q32" s="19"/>
      <c r="R32" s="44"/>
      <c r="S32" s="23"/>
      <c r="T32" s="24">
        <v>4494</v>
      </c>
      <c r="U32" s="19"/>
    </row>
    <row r="33" spans="1:21" ht="27" thickBot="1" x14ac:dyDescent="0.3">
      <c r="A33" s="12"/>
      <c r="B33" s="39" t="s">
        <v>255</v>
      </c>
      <c r="C33" s="28" t="s">
        <v>184</v>
      </c>
      <c r="D33" s="29">
        <v>3895</v>
      </c>
      <c r="E33" s="19"/>
      <c r="F33" s="44"/>
      <c r="G33" s="28" t="s">
        <v>184</v>
      </c>
      <c r="H33" s="41">
        <v>161</v>
      </c>
      <c r="I33" s="19"/>
      <c r="J33" s="44"/>
      <c r="K33" s="28" t="s">
        <v>184</v>
      </c>
      <c r="L33" s="41">
        <v>442</v>
      </c>
      <c r="M33" s="19"/>
      <c r="N33" s="44"/>
      <c r="O33" s="28" t="s">
        <v>184</v>
      </c>
      <c r="P33" s="29">
        <v>4661</v>
      </c>
      <c r="Q33" s="19"/>
      <c r="R33" s="44"/>
      <c r="S33" s="28" t="s">
        <v>184</v>
      </c>
      <c r="T33" s="29">
        <v>9159</v>
      </c>
      <c r="U33" s="52"/>
    </row>
    <row r="34" spans="1:21" ht="15.75" thickTop="1" x14ac:dyDescent="0.25">
      <c r="A34" s="12"/>
      <c r="B34" s="61"/>
      <c r="C34" s="61"/>
      <c r="D34" s="61"/>
      <c r="E34" s="61"/>
      <c r="F34" s="61"/>
      <c r="G34" s="61"/>
      <c r="H34" s="61"/>
      <c r="I34" s="61"/>
      <c r="J34" s="61"/>
      <c r="K34" s="61"/>
      <c r="L34" s="61"/>
      <c r="M34" s="61"/>
      <c r="N34" s="61"/>
      <c r="O34" s="61"/>
      <c r="P34" s="61"/>
      <c r="Q34" s="61"/>
      <c r="R34" s="61"/>
      <c r="S34" s="61"/>
      <c r="T34" s="61"/>
      <c r="U34" s="61"/>
    </row>
    <row r="35" spans="1:21" ht="15" customHeight="1" x14ac:dyDescent="0.25">
      <c r="A35" s="2" t="s">
        <v>818</v>
      </c>
      <c r="B35" s="33" t="s">
        <v>5</v>
      </c>
      <c r="C35" s="33"/>
      <c r="D35" s="33"/>
      <c r="E35" s="33"/>
      <c r="F35" s="33"/>
      <c r="G35" s="33"/>
      <c r="H35" s="33"/>
      <c r="I35" s="33"/>
      <c r="J35" s="33"/>
      <c r="K35" s="33"/>
      <c r="L35" s="33"/>
      <c r="M35" s="33"/>
      <c r="N35" s="33"/>
      <c r="O35" s="33"/>
      <c r="P35" s="33"/>
      <c r="Q35" s="33"/>
      <c r="R35" s="33"/>
      <c r="S35" s="33"/>
      <c r="T35" s="33"/>
      <c r="U35" s="33"/>
    </row>
    <row r="36" spans="1:21" ht="15" customHeight="1" x14ac:dyDescent="0.25">
      <c r="A36" s="12" t="s">
        <v>199</v>
      </c>
      <c r="B36" s="33" t="s">
        <v>5</v>
      </c>
      <c r="C36" s="33"/>
      <c r="D36" s="33"/>
      <c r="E36" s="33"/>
      <c r="F36" s="33"/>
      <c r="G36" s="33"/>
      <c r="H36" s="33"/>
      <c r="I36" s="33"/>
      <c r="J36" s="33"/>
      <c r="K36" s="33"/>
      <c r="L36" s="33"/>
      <c r="M36" s="33"/>
      <c r="N36" s="33"/>
      <c r="O36" s="33"/>
      <c r="P36" s="33"/>
      <c r="Q36" s="33"/>
      <c r="R36" s="33"/>
      <c r="S36" s="33"/>
      <c r="T36" s="33"/>
      <c r="U36" s="33"/>
    </row>
    <row r="37" spans="1:21" x14ac:dyDescent="0.25">
      <c r="A37" s="12"/>
      <c r="B37" s="35" t="s">
        <v>261</v>
      </c>
      <c r="C37" s="35"/>
      <c r="D37" s="35"/>
      <c r="E37" s="35"/>
      <c r="F37" s="35"/>
      <c r="G37" s="35"/>
      <c r="H37" s="35"/>
      <c r="I37" s="35"/>
      <c r="J37" s="35"/>
      <c r="K37" s="35"/>
      <c r="L37" s="35"/>
      <c r="M37" s="35"/>
      <c r="N37" s="35"/>
      <c r="O37" s="35"/>
      <c r="P37" s="35"/>
      <c r="Q37" s="35"/>
      <c r="R37" s="35"/>
      <c r="S37" s="35"/>
      <c r="T37" s="35"/>
      <c r="U37" s="35"/>
    </row>
    <row r="38" spans="1:21" ht="15.75" x14ac:dyDescent="0.25">
      <c r="A38" s="12"/>
      <c r="B38" s="36"/>
      <c r="C38" s="36"/>
      <c r="D38" s="36"/>
      <c r="E38" s="36"/>
      <c r="F38" s="36"/>
      <c r="G38" s="36"/>
      <c r="H38" s="36"/>
      <c r="I38" s="36"/>
      <c r="J38" s="36"/>
      <c r="K38" s="36"/>
      <c r="L38" s="36"/>
      <c r="M38" s="36"/>
      <c r="N38" s="36"/>
      <c r="O38" s="36"/>
      <c r="P38" s="36"/>
      <c r="Q38" s="36"/>
      <c r="R38" s="36"/>
      <c r="S38" s="36"/>
      <c r="T38" s="36"/>
      <c r="U38" s="36"/>
    </row>
    <row r="39" spans="1:21" x14ac:dyDescent="0.25">
      <c r="A39" s="12"/>
      <c r="B39" s="15"/>
      <c r="C39" s="57" t="s">
        <v>262</v>
      </c>
      <c r="D39" s="57"/>
      <c r="E39" s="57"/>
      <c r="F39" s="57"/>
      <c r="G39" s="57"/>
      <c r="H39" s="57"/>
      <c r="I39" s="16"/>
    </row>
    <row r="40" spans="1:21" x14ac:dyDescent="0.25">
      <c r="A40" s="12"/>
      <c r="B40" s="15"/>
      <c r="C40" s="58">
        <v>41728</v>
      </c>
      <c r="D40" s="58"/>
      <c r="E40" s="16"/>
      <c r="F40" s="55"/>
      <c r="G40" s="58">
        <v>41364</v>
      </c>
      <c r="H40" s="58"/>
      <c r="I40" s="16"/>
    </row>
    <row r="41" spans="1:21" x14ac:dyDescent="0.25">
      <c r="A41" s="12"/>
      <c r="B41" s="15"/>
      <c r="C41" s="42" t="s">
        <v>182</v>
      </c>
      <c r="D41" s="42"/>
      <c r="E41" s="42"/>
      <c r="F41" s="42"/>
      <c r="G41" s="42"/>
      <c r="H41" s="42"/>
      <c r="I41" s="16"/>
    </row>
    <row r="42" spans="1:21" ht="26.25" x14ac:dyDescent="0.25">
      <c r="A42" s="12"/>
      <c r="B42" s="17" t="s">
        <v>34</v>
      </c>
      <c r="C42" s="19"/>
      <c r="D42" s="19"/>
      <c r="E42" s="19"/>
      <c r="F42" s="39"/>
      <c r="G42" s="19"/>
      <c r="H42" s="19"/>
      <c r="I42" s="19"/>
    </row>
    <row r="43" spans="1:21" x14ac:dyDescent="0.25">
      <c r="A43" s="12"/>
      <c r="B43" s="39" t="s">
        <v>263</v>
      </c>
      <c r="C43" s="19" t="s">
        <v>184</v>
      </c>
      <c r="D43" s="22">
        <v>14</v>
      </c>
      <c r="E43" s="19"/>
      <c r="F43" s="39"/>
      <c r="G43" s="19" t="s">
        <v>184</v>
      </c>
      <c r="H43" s="22">
        <v>497</v>
      </c>
      <c r="I43" s="19"/>
    </row>
    <row r="44" spans="1:21" x14ac:dyDescent="0.25">
      <c r="A44" s="12"/>
      <c r="B44" s="39" t="s">
        <v>264</v>
      </c>
      <c r="C44" s="19"/>
      <c r="D44" s="22">
        <v>27</v>
      </c>
      <c r="E44" s="19"/>
      <c r="F44" s="56"/>
      <c r="G44" s="19"/>
      <c r="H44" s="21">
        <v>1906</v>
      </c>
      <c r="I44" s="19"/>
    </row>
    <row r="45" spans="1:21" x14ac:dyDescent="0.25">
      <c r="A45" s="12"/>
      <c r="B45" s="39" t="s">
        <v>265</v>
      </c>
      <c r="C45" s="19"/>
      <c r="D45" s="22" t="s">
        <v>214</v>
      </c>
      <c r="E45" s="19"/>
      <c r="F45" s="56"/>
      <c r="G45" s="19"/>
      <c r="H45" s="21">
        <v>4494</v>
      </c>
      <c r="I45" s="19"/>
    </row>
    <row r="46" spans="1:21" x14ac:dyDescent="0.25">
      <c r="A46" s="12"/>
      <c r="B46" s="39" t="s">
        <v>266</v>
      </c>
      <c r="C46" s="19"/>
      <c r="D46" s="21">
        <v>7889</v>
      </c>
      <c r="E46" s="19"/>
      <c r="F46" s="56"/>
      <c r="G46" s="19"/>
      <c r="H46" s="21">
        <v>1294</v>
      </c>
      <c r="I46" s="19"/>
    </row>
    <row r="47" spans="1:21" x14ac:dyDescent="0.25">
      <c r="A47" s="12"/>
      <c r="B47" s="39" t="s">
        <v>267</v>
      </c>
      <c r="C47" s="19"/>
      <c r="D47" s="22">
        <v>78</v>
      </c>
      <c r="E47" s="19"/>
      <c r="F47" s="56"/>
      <c r="G47" s="19"/>
      <c r="H47" s="22">
        <v>98</v>
      </c>
      <c r="I47" s="19"/>
    </row>
    <row r="48" spans="1:21" x14ac:dyDescent="0.25">
      <c r="A48" s="12"/>
      <c r="B48" s="39" t="s">
        <v>268</v>
      </c>
      <c r="C48" s="23"/>
      <c r="D48" s="40" t="s">
        <v>269</v>
      </c>
      <c r="E48" s="19" t="s">
        <v>216</v>
      </c>
      <c r="F48" s="56"/>
      <c r="G48" s="23"/>
      <c r="H48" s="40">
        <v>870</v>
      </c>
      <c r="I48" s="19"/>
    </row>
    <row r="49" spans="1:21" ht="27" thickBot="1" x14ac:dyDescent="0.3">
      <c r="A49" s="12"/>
      <c r="B49" s="20" t="s">
        <v>251</v>
      </c>
      <c r="C49" s="28" t="s">
        <v>184</v>
      </c>
      <c r="D49" s="29">
        <v>7780</v>
      </c>
      <c r="E49" s="19"/>
      <c r="F49" s="39"/>
      <c r="G49" s="28" t="s">
        <v>184</v>
      </c>
      <c r="H49" s="29">
        <v>9159</v>
      </c>
      <c r="I49" s="19"/>
    </row>
    <row r="50" spans="1:21" ht="15.75" thickTop="1" x14ac:dyDescent="0.25">
      <c r="A50" s="12"/>
      <c r="B50" s="61"/>
      <c r="C50" s="61"/>
      <c r="D50" s="61"/>
      <c r="E50" s="61"/>
      <c r="F50" s="61"/>
      <c r="G50" s="61"/>
      <c r="H50" s="61"/>
      <c r="I50" s="61"/>
      <c r="J50" s="61"/>
      <c r="K50" s="61"/>
      <c r="L50" s="61"/>
      <c r="M50" s="61"/>
      <c r="N50" s="61"/>
      <c r="O50" s="61"/>
      <c r="P50" s="61"/>
      <c r="Q50" s="61"/>
      <c r="R50" s="61"/>
      <c r="S50" s="61"/>
      <c r="T50" s="61"/>
      <c r="U50" s="61"/>
    </row>
    <row r="51" spans="1:21" ht="15" customHeight="1" x14ac:dyDescent="0.25">
      <c r="A51" s="2" t="s">
        <v>819</v>
      </c>
      <c r="B51" s="33" t="s">
        <v>5</v>
      </c>
      <c r="C51" s="33"/>
      <c r="D51" s="33"/>
      <c r="E51" s="33"/>
      <c r="F51" s="33"/>
      <c r="G51" s="33"/>
      <c r="H51" s="33"/>
      <c r="I51" s="33"/>
      <c r="J51" s="33"/>
      <c r="K51" s="33"/>
      <c r="L51" s="33"/>
      <c r="M51" s="33"/>
      <c r="N51" s="33"/>
      <c r="O51" s="33"/>
      <c r="P51" s="33"/>
      <c r="Q51" s="33"/>
      <c r="R51" s="33"/>
      <c r="S51" s="33"/>
      <c r="T51" s="33"/>
      <c r="U51" s="33"/>
    </row>
    <row r="52" spans="1:21" ht="15" customHeight="1" x14ac:dyDescent="0.25">
      <c r="A52" s="12" t="s">
        <v>820</v>
      </c>
      <c r="B52" s="33" t="s">
        <v>5</v>
      </c>
      <c r="C52" s="33"/>
      <c r="D52" s="33"/>
      <c r="E52" s="33"/>
      <c r="F52" s="33"/>
      <c r="G52" s="33"/>
      <c r="H52" s="33"/>
      <c r="I52" s="33"/>
      <c r="J52" s="33"/>
      <c r="K52" s="33"/>
      <c r="L52" s="33"/>
      <c r="M52" s="33"/>
      <c r="N52" s="33"/>
      <c r="O52" s="33"/>
      <c r="P52" s="33"/>
      <c r="Q52" s="33"/>
      <c r="R52" s="33"/>
      <c r="S52" s="33"/>
      <c r="T52" s="33"/>
      <c r="U52" s="33"/>
    </row>
    <row r="53" spans="1:21" x14ac:dyDescent="0.25">
      <c r="A53" s="12"/>
      <c r="B53" s="35" t="s">
        <v>207</v>
      </c>
      <c r="C53" s="35"/>
      <c r="D53" s="35"/>
      <c r="E53" s="35"/>
      <c r="F53" s="35"/>
      <c r="G53" s="35"/>
      <c r="H53" s="35"/>
      <c r="I53" s="35"/>
      <c r="J53" s="35"/>
      <c r="K53" s="35"/>
      <c r="L53" s="35"/>
      <c r="M53" s="35"/>
      <c r="N53" s="35"/>
      <c r="O53" s="35"/>
      <c r="P53" s="35"/>
      <c r="Q53" s="35"/>
      <c r="R53" s="35"/>
      <c r="S53" s="35"/>
      <c r="T53" s="35"/>
      <c r="U53" s="35"/>
    </row>
    <row r="54" spans="1:21" ht="15.75" x14ac:dyDescent="0.25">
      <c r="A54" s="12"/>
      <c r="B54" s="36"/>
      <c r="C54" s="36"/>
      <c r="D54" s="36"/>
      <c r="E54" s="36"/>
      <c r="F54" s="36"/>
      <c r="G54" s="36"/>
      <c r="H54" s="36"/>
      <c r="I54" s="36"/>
      <c r="J54" s="36"/>
      <c r="K54" s="36"/>
      <c r="L54" s="36"/>
      <c r="M54" s="36"/>
      <c r="N54" s="36"/>
      <c r="O54" s="36"/>
      <c r="P54" s="36"/>
      <c r="Q54" s="36"/>
      <c r="R54" s="36"/>
      <c r="S54" s="36"/>
      <c r="T54" s="36"/>
      <c r="U54" s="36"/>
    </row>
    <row r="55" spans="1:21" x14ac:dyDescent="0.25">
      <c r="A55" s="12"/>
      <c r="B55" s="38"/>
      <c r="C55" s="30" t="s">
        <v>208</v>
      </c>
      <c r="D55" s="30"/>
      <c r="E55" s="16"/>
      <c r="F55" s="15"/>
      <c r="G55" s="30" t="s">
        <v>209</v>
      </c>
      <c r="H55" s="30"/>
      <c r="I55" s="16"/>
      <c r="J55" s="15"/>
      <c r="K55" s="30" t="s">
        <v>210</v>
      </c>
      <c r="L55" s="30"/>
      <c r="M55" s="16"/>
      <c r="N55" s="15"/>
      <c r="O55" s="30" t="s">
        <v>211</v>
      </c>
      <c r="P55" s="30"/>
      <c r="Q55" s="16"/>
      <c r="R55" s="15"/>
      <c r="S55" s="30" t="s">
        <v>145</v>
      </c>
      <c r="T55" s="30"/>
      <c r="U55" s="16"/>
    </row>
    <row r="56" spans="1:21" x14ac:dyDescent="0.25">
      <c r="A56" s="12"/>
      <c r="B56" s="15"/>
      <c r="C56" s="42" t="s">
        <v>182</v>
      </c>
      <c r="D56" s="42"/>
      <c r="E56" s="42"/>
      <c r="F56" s="42"/>
      <c r="G56" s="42"/>
      <c r="H56" s="42"/>
      <c r="I56" s="42"/>
      <c r="J56" s="42"/>
      <c r="K56" s="42"/>
      <c r="L56" s="42"/>
      <c r="M56" s="42"/>
      <c r="N56" s="42"/>
      <c r="O56" s="42"/>
      <c r="P56" s="42"/>
      <c r="Q56" s="42"/>
      <c r="R56" s="42"/>
      <c r="S56" s="42"/>
      <c r="T56" s="42"/>
      <c r="U56" s="16"/>
    </row>
    <row r="57" spans="1:21" x14ac:dyDescent="0.25">
      <c r="A57" s="12"/>
      <c r="B57" s="39" t="s">
        <v>212</v>
      </c>
      <c r="C57" s="19" t="s">
        <v>184</v>
      </c>
      <c r="D57" s="22">
        <v>552</v>
      </c>
      <c r="E57" s="19"/>
      <c r="F57" s="39"/>
      <c r="G57" s="19" t="s">
        <v>184</v>
      </c>
      <c r="H57" s="22">
        <v>427</v>
      </c>
      <c r="I57" s="19"/>
      <c r="J57" s="39"/>
      <c r="K57" s="19" t="s">
        <v>184</v>
      </c>
      <c r="L57" s="21">
        <v>3686</v>
      </c>
      <c r="M57" s="19"/>
      <c r="N57" s="39"/>
      <c r="O57" s="19" t="s">
        <v>184</v>
      </c>
      <c r="P57" s="22">
        <v>16</v>
      </c>
      <c r="Q57" s="19"/>
      <c r="R57" s="39"/>
      <c r="S57" s="19" t="s">
        <v>184</v>
      </c>
      <c r="T57" s="21">
        <v>4681</v>
      </c>
      <c r="U57" s="19"/>
    </row>
    <row r="58" spans="1:21" x14ac:dyDescent="0.25">
      <c r="A58" s="12"/>
      <c r="B58" s="39" t="s">
        <v>213</v>
      </c>
      <c r="C58" s="19"/>
      <c r="D58" s="22" t="s">
        <v>214</v>
      </c>
      <c r="E58" s="19"/>
      <c r="F58" s="39"/>
      <c r="G58" s="19"/>
      <c r="H58" s="22">
        <v>42</v>
      </c>
      <c r="I58" s="19"/>
      <c r="J58" s="39"/>
      <c r="K58" s="19"/>
      <c r="L58" s="22" t="s">
        <v>215</v>
      </c>
      <c r="M58" s="19" t="s">
        <v>216</v>
      </c>
      <c r="N58" s="39"/>
      <c r="O58" s="19"/>
      <c r="P58" s="22" t="s">
        <v>214</v>
      </c>
      <c r="Q58" s="19"/>
      <c r="R58" s="39"/>
      <c r="S58" s="19"/>
      <c r="T58" s="22" t="s">
        <v>217</v>
      </c>
      <c r="U58" s="19" t="s">
        <v>216</v>
      </c>
    </row>
    <row r="59" spans="1:21" x14ac:dyDescent="0.25">
      <c r="A59" s="12"/>
      <c r="B59" s="39" t="s">
        <v>218</v>
      </c>
      <c r="C59" s="19"/>
      <c r="D59" s="22" t="s">
        <v>219</v>
      </c>
      <c r="E59" s="19" t="s">
        <v>216</v>
      </c>
      <c r="F59" s="39"/>
      <c r="G59" s="19"/>
      <c r="H59" s="22" t="s">
        <v>220</v>
      </c>
      <c r="I59" s="19" t="s">
        <v>216</v>
      </c>
      <c r="J59" s="39"/>
      <c r="K59" s="19"/>
      <c r="L59" s="22" t="s">
        <v>221</v>
      </c>
      <c r="M59" s="19" t="s">
        <v>216</v>
      </c>
      <c r="N59" s="39"/>
      <c r="O59" s="19"/>
      <c r="P59" s="22" t="s">
        <v>214</v>
      </c>
      <c r="Q59" s="19"/>
      <c r="R59" s="39"/>
      <c r="S59" s="19"/>
      <c r="T59" s="22" t="s">
        <v>222</v>
      </c>
      <c r="U59" s="19" t="s">
        <v>216</v>
      </c>
    </row>
    <row r="60" spans="1:21" x14ac:dyDescent="0.25">
      <c r="A60" s="12"/>
      <c r="B60" s="39" t="s">
        <v>223</v>
      </c>
      <c r="C60" s="23"/>
      <c r="D60" s="40" t="s">
        <v>224</v>
      </c>
      <c r="E60" s="19" t="s">
        <v>216</v>
      </c>
      <c r="F60" s="39"/>
      <c r="G60" s="23"/>
      <c r="H60" s="40" t="s">
        <v>214</v>
      </c>
      <c r="I60" s="19"/>
      <c r="J60" s="39"/>
      <c r="K60" s="23"/>
      <c r="L60" s="40" t="s">
        <v>225</v>
      </c>
      <c r="M60" s="19" t="s">
        <v>216</v>
      </c>
      <c r="N60" s="39"/>
      <c r="O60" s="23"/>
      <c r="P60" s="40" t="s">
        <v>214</v>
      </c>
      <c r="Q60" s="19"/>
      <c r="R60" s="39"/>
      <c r="S60" s="23"/>
      <c r="T60" s="40" t="s">
        <v>226</v>
      </c>
      <c r="U60" s="19" t="s">
        <v>216</v>
      </c>
    </row>
    <row r="61" spans="1:21" ht="15.75" thickBot="1" x14ac:dyDescent="0.3">
      <c r="A61" s="12"/>
      <c r="B61" s="39" t="s">
        <v>227</v>
      </c>
      <c r="C61" s="28" t="s">
        <v>184</v>
      </c>
      <c r="D61" s="41">
        <v>275</v>
      </c>
      <c r="E61" s="19"/>
      <c r="F61" s="39"/>
      <c r="G61" s="28" t="s">
        <v>184</v>
      </c>
      <c r="H61" s="41">
        <v>388</v>
      </c>
      <c r="I61" s="19"/>
      <c r="J61" s="39"/>
      <c r="K61" s="28" t="s">
        <v>184</v>
      </c>
      <c r="L61" s="29">
        <v>3067</v>
      </c>
      <c r="M61" s="19"/>
      <c r="N61" s="39"/>
      <c r="O61" s="28" t="s">
        <v>184</v>
      </c>
      <c r="P61" s="41">
        <v>16</v>
      </c>
      <c r="Q61" s="19"/>
      <c r="R61" s="39"/>
      <c r="S61" s="28" t="s">
        <v>184</v>
      </c>
      <c r="T61" s="29">
        <v>3746</v>
      </c>
      <c r="U61" s="19"/>
    </row>
    <row r="62" spans="1:21" ht="15.75" thickTop="1" x14ac:dyDescent="0.25">
      <c r="A62" s="12"/>
      <c r="B62" s="61"/>
      <c r="C62" s="61"/>
      <c r="D62" s="61"/>
      <c r="E62" s="61"/>
      <c r="F62" s="61"/>
      <c r="G62" s="61"/>
      <c r="H62" s="61"/>
      <c r="I62" s="61"/>
      <c r="J62" s="61"/>
      <c r="K62" s="61"/>
      <c r="L62" s="61"/>
      <c r="M62" s="61"/>
      <c r="N62" s="61"/>
      <c r="O62" s="61"/>
      <c r="P62" s="61"/>
      <c r="Q62" s="61"/>
      <c r="R62" s="61"/>
      <c r="S62" s="61"/>
      <c r="T62" s="61"/>
      <c r="U62" s="61"/>
    </row>
  </sheetData>
  <mergeCells count="69">
    <mergeCell ref="A52:A62"/>
    <mergeCell ref="B52:U52"/>
    <mergeCell ref="B53:U53"/>
    <mergeCell ref="B54:U54"/>
    <mergeCell ref="B62:U62"/>
    <mergeCell ref="A36:A50"/>
    <mergeCell ref="B36:U36"/>
    <mergeCell ref="B37:U37"/>
    <mergeCell ref="B38:U38"/>
    <mergeCell ref="B50:U50"/>
    <mergeCell ref="B51:U51"/>
    <mergeCell ref="B17:U17"/>
    <mergeCell ref="B18:U18"/>
    <mergeCell ref="B19:U19"/>
    <mergeCell ref="B20:U20"/>
    <mergeCell ref="B21:U21"/>
    <mergeCell ref="B34:U34"/>
    <mergeCell ref="O55:P55"/>
    <mergeCell ref="S55:T55"/>
    <mergeCell ref="C56:T56"/>
    <mergeCell ref="A1:A2"/>
    <mergeCell ref="B1:U1"/>
    <mergeCell ref="B2:U2"/>
    <mergeCell ref="A3:A34"/>
    <mergeCell ref="B3:U3"/>
    <mergeCell ref="B4:U4"/>
    <mergeCell ref="B5:U5"/>
    <mergeCell ref="C40:D40"/>
    <mergeCell ref="G40:H40"/>
    <mergeCell ref="C41:H41"/>
    <mergeCell ref="C55:D55"/>
    <mergeCell ref="G55:H55"/>
    <mergeCell ref="K55:L55"/>
    <mergeCell ref="O24:P26"/>
    <mergeCell ref="Q24:Q26"/>
    <mergeCell ref="R24:R26"/>
    <mergeCell ref="S24:T26"/>
    <mergeCell ref="U24:U26"/>
    <mergeCell ref="C39:H39"/>
    <mergeCell ref="B35:U35"/>
    <mergeCell ref="G26:H26"/>
    <mergeCell ref="I24:I26"/>
    <mergeCell ref="J24:J26"/>
    <mergeCell ref="K24:L26"/>
    <mergeCell ref="M24:M26"/>
    <mergeCell ref="N24:N26"/>
    <mergeCell ref="Q8:Q10"/>
    <mergeCell ref="R8:R10"/>
    <mergeCell ref="S8:T10"/>
    <mergeCell ref="U8:U10"/>
    <mergeCell ref="B24:B26"/>
    <mergeCell ref="C24:D26"/>
    <mergeCell ref="E24:E26"/>
    <mergeCell ref="F24:F26"/>
    <mergeCell ref="G24:H24"/>
    <mergeCell ref="G25:H25"/>
    <mergeCell ref="I8:I10"/>
    <mergeCell ref="J8:J10"/>
    <mergeCell ref="K8:L10"/>
    <mergeCell ref="M8:M10"/>
    <mergeCell ref="N8:N10"/>
    <mergeCell ref="O8:P10"/>
    <mergeCell ref="B8:B10"/>
    <mergeCell ref="C8:D10"/>
    <mergeCell ref="E8:E10"/>
    <mergeCell ref="F8:F10"/>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42578125" bestFit="1" customWidth="1"/>
    <col min="2" max="2" width="28.28515625"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2.140625" customWidth="1"/>
  </cols>
  <sheetData>
    <row r="1" spans="1:9" ht="15" customHeight="1" x14ac:dyDescent="0.25">
      <c r="A1" s="7" t="s">
        <v>8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70</v>
      </c>
      <c r="B3" s="33" t="s">
        <v>5</v>
      </c>
      <c r="C3" s="33"/>
      <c r="D3" s="33"/>
      <c r="E3" s="33"/>
      <c r="F3" s="33"/>
      <c r="G3" s="33"/>
      <c r="H3" s="33"/>
      <c r="I3" s="33"/>
    </row>
    <row r="4" spans="1:9" x14ac:dyDescent="0.25">
      <c r="A4" s="12"/>
      <c r="B4" s="35" t="s">
        <v>272</v>
      </c>
      <c r="C4" s="35"/>
      <c r="D4" s="35"/>
      <c r="E4" s="35"/>
      <c r="F4" s="35"/>
      <c r="G4" s="35"/>
      <c r="H4" s="35"/>
      <c r="I4" s="35"/>
    </row>
    <row r="5" spans="1:9" ht="15.75" x14ac:dyDescent="0.25">
      <c r="A5" s="12"/>
      <c r="B5" s="36"/>
      <c r="C5" s="36"/>
      <c r="D5" s="36"/>
      <c r="E5" s="36"/>
      <c r="F5" s="36"/>
      <c r="G5" s="36"/>
      <c r="H5" s="36"/>
      <c r="I5" s="36"/>
    </row>
    <row r="6" spans="1:9" x14ac:dyDescent="0.25">
      <c r="A6" s="12"/>
      <c r="B6" s="61"/>
      <c r="C6" s="42" t="s">
        <v>273</v>
      </c>
      <c r="D6" s="42"/>
      <c r="E6" s="48"/>
      <c r="F6" s="64"/>
      <c r="G6" s="42" t="s">
        <v>274</v>
      </c>
      <c r="H6" s="42"/>
      <c r="I6" s="48"/>
    </row>
    <row r="7" spans="1:9" x14ac:dyDescent="0.25">
      <c r="A7" s="12"/>
      <c r="B7" s="61"/>
      <c r="C7" s="30">
        <v>2014</v>
      </c>
      <c r="D7" s="30"/>
      <c r="E7" s="48"/>
      <c r="F7" s="64"/>
      <c r="G7" s="30">
        <v>2013</v>
      </c>
      <c r="H7" s="30"/>
      <c r="I7" s="48"/>
    </row>
    <row r="8" spans="1:9" x14ac:dyDescent="0.25">
      <c r="A8" s="12"/>
      <c r="B8" s="62"/>
      <c r="C8" s="42" t="s">
        <v>182</v>
      </c>
      <c r="D8" s="42"/>
      <c r="E8" s="42"/>
      <c r="F8" s="42"/>
      <c r="G8" s="42"/>
      <c r="H8" s="42"/>
      <c r="I8" s="16"/>
    </row>
    <row r="9" spans="1:9" x14ac:dyDescent="0.25">
      <c r="A9" s="12"/>
      <c r="B9" s="39" t="s">
        <v>275</v>
      </c>
      <c r="C9" s="19" t="s">
        <v>184</v>
      </c>
      <c r="D9" s="21">
        <v>72047</v>
      </c>
      <c r="E9" s="19"/>
      <c r="F9" s="63"/>
      <c r="G9" s="19" t="s">
        <v>184</v>
      </c>
      <c r="H9" s="21">
        <v>70209</v>
      </c>
      <c r="I9" s="19"/>
    </row>
    <row r="10" spans="1:9" x14ac:dyDescent="0.25">
      <c r="A10" s="12"/>
      <c r="B10" s="39" t="s">
        <v>276</v>
      </c>
      <c r="C10" s="19"/>
      <c r="D10" s="21">
        <v>57632</v>
      </c>
      <c r="E10" s="19"/>
      <c r="F10" s="63"/>
      <c r="G10" s="19"/>
      <c r="H10" s="21">
        <v>53672</v>
      </c>
      <c r="I10" s="19"/>
    </row>
    <row r="11" spans="1:9" x14ac:dyDescent="0.25">
      <c r="A11" s="12"/>
      <c r="B11" s="39" t="s">
        <v>277</v>
      </c>
      <c r="C11" s="23"/>
      <c r="D11" s="24">
        <v>253760</v>
      </c>
      <c r="E11" s="19"/>
      <c r="F11" s="63"/>
      <c r="G11" s="23"/>
      <c r="H11" s="24">
        <v>242113</v>
      </c>
      <c r="I11" s="19"/>
    </row>
    <row r="12" spans="1:9" x14ac:dyDescent="0.25">
      <c r="A12" s="12"/>
      <c r="B12" s="63"/>
      <c r="C12" s="18"/>
      <c r="D12" s="50">
        <v>383439</v>
      </c>
      <c r="E12" s="19"/>
      <c r="F12" s="63"/>
      <c r="G12" s="18"/>
      <c r="H12" s="50">
        <v>365994</v>
      </c>
      <c r="I12" s="19"/>
    </row>
    <row r="13" spans="1:9" x14ac:dyDescent="0.25">
      <c r="A13" s="12"/>
      <c r="B13" s="39" t="s">
        <v>278</v>
      </c>
      <c r="C13" s="23"/>
      <c r="D13" s="40" t="s">
        <v>279</v>
      </c>
      <c r="E13" s="19" t="s">
        <v>216</v>
      </c>
      <c r="F13" s="63"/>
      <c r="G13" s="23"/>
      <c r="H13" s="40" t="s">
        <v>280</v>
      </c>
      <c r="I13" s="19" t="s">
        <v>216</v>
      </c>
    </row>
    <row r="14" spans="1:9" ht="15.75" thickBot="1" x14ac:dyDescent="0.3">
      <c r="A14" s="12"/>
      <c r="B14" s="39" t="s">
        <v>74</v>
      </c>
      <c r="C14" s="28" t="s">
        <v>184</v>
      </c>
      <c r="D14" s="29">
        <v>349745</v>
      </c>
      <c r="E14" s="19"/>
      <c r="F14" s="63"/>
      <c r="G14" s="28" t="s">
        <v>184</v>
      </c>
      <c r="H14" s="29">
        <v>333621</v>
      </c>
      <c r="I14" s="19"/>
    </row>
    <row r="15" spans="1:9" ht="15.75" thickTop="1" x14ac:dyDescent="0.25">
      <c r="A15" s="12"/>
      <c r="B15" s="33"/>
      <c r="C15" s="33"/>
      <c r="D15" s="33"/>
      <c r="E15" s="33"/>
      <c r="F15" s="33"/>
      <c r="G15" s="33"/>
      <c r="H15" s="33"/>
      <c r="I15" s="33"/>
    </row>
    <row r="16" spans="1:9" x14ac:dyDescent="0.25">
      <c r="A16" s="12"/>
      <c r="B16" s="33"/>
      <c r="C16" s="33"/>
      <c r="D16" s="33"/>
      <c r="E16" s="33"/>
      <c r="F16" s="33"/>
      <c r="G16" s="33"/>
      <c r="H16" s="33"/>
      <c r="I16" s="33"/>
    </row>
    <row r="17" spans="1:9" x14ac:dyDescent="0.25">
      <c r="A17" s="12"/>
      <c r="B17" s="33"/>
      <c r="C17" s="33"/>
      <c r="D17" s="33"/>
      <c r="E17" s="33"/>
      <c r="F17" s="33"/>
      <c r="G17" s="33"/>
      <c r="H17" s="33"/>
      <c r="I17" s="33"/>
    </row>
  </sheetData>
  <mergeCells count="19">
    <mergeCell ref="B16:I16"/>
    <mergeCell ref="B17:I17"/>
    <mergeCell ref="I6:I7"/>
    <mergeCell ref="C8:H8"/>
    <mergeCell ref="A1:A2"/>
    <mergeCell ref="B1:I1"/>
    <mergeCell ref="B2:I2"/>
    <mergeCell ref="A3:A17"/>
    <mergeCell ref="B3:I3"/>
    <mergeCell ref="B4:I4"/>
    <mergeCell ref="B5:I5"/>
    <mergeCell ref="B15:I15"/>
    <mergeCell ref="B6:B7"/>
    <mergeCell ref="C6:D6"/>
    <mergeCell ref="C7: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x14ac:dyDescent="0.25"/>
  <cols>
    <col min="1" max="1" width="36.5703125" bestFit="1" customWidth="1"/>
    <col min="2" max="2" width="36.5703125" customWidth="1"/>
    <col min="3" max="3" width="3" customWidth="1"/>
    <col min="4" max="4" width="13.140625" customWidth="1"/>
    <col min="5" max="5" width="10.5703125" customWidth="1"/>
    <col min="6" max="6" width="3" customWidth="1"/>
    <col min="7" max="7" width="2.85546875" customWidth="1"/>
    <col min="8" max="8" width="13.140625" customWidth="1"/>
    <col min="9" max="9" width="2.140625" customWidth="1"/>
    <col min="10" max="10" width="13.140625" customWidth="1"/>
    <col min="11" max="11" width="2.85546875" customWidth="1"/>
    <col min="12" max="12" width="11.7109375" customWidth="1"/>
    <col min="13" max="13" width="2.140625" customWidth="1"/>
    <col min="14" max="14" width="13.140625" customWidth="1"/>
    <col min="15" max="15" width="2.85546875" customWidth="1"/>
    <col min="16" max="16" width="11.7109375" customWidth="1"/>
    <col min="17" max="17" width="2.140625" customWidth="1"/>
    <col min="18" max="18" width="13.140625" customWidth="1"/>
    <col min="19" max="19" width="2.85546875" customWidth="1"/>
    <col min="20" max="20" width="10.85546875" customWidth="1"/>
    <col min="21" max="22" width="13.140625" customWidth="1"/>
    <col min="23" max="23" width="2.85546875" customWidth="1"/>
    <col min="24" max="24" width="10.85546875" customWidth="1"/>
    <col min="25" max="25" width="2.140625" customWidth="1"/>
    <col min="26" max="26" width="13.140625" customWidth="1"/>
    <col min="27" max="27" width="2.85546875" customWidth="1"/>
    <col min="28" max="28" width="13.140625" customWidth="1"/>
    <col min="29" max="29" width="2.140625" customWidth="1"/>
  </cols>
  <sheetData>
    <row r="1" spans="1:29" ht="15" customHeight="1" x14ac:dyDescent="0.25">
      <c r="A1" s="7" t="s">
        <v>82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82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x14ac:dyDescent="0.25">
      <c r="A4" s="12"/>
      <c r="B4" s="35" t="s">
        <v>285</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x14ac:dyDescent="0.25">
      <c r="A6" s="12"/>
      <c r="B6" s="61"/>
      <c r="C6" s="68" t="s">
        <v>286</v>
      </c>
      <c r="D6" s="68"/>
      <c r="E6" s="48"/>
      <c r="F6" s="70"/>
      <c r="G6" s="42" t="s">
        <v>288</v>
      </c>
      <c r="H6" s="42"/>
      <c r="I6" s="48"/>
      <c r="J6" s="70"/>
      <c r="K6" s="68" t="s">
        <v>290</v>
      </c>
      <c r="L6" s="68"/>
      <c r="M6" s="48"/>
      <c r="N6" s="70"/>
      <c r="O6" s="42" t="s">
        <v>266</v>
      </c>
      <c r="P6" s="42"/>
      <c r="Q6" s="48"/>
      <c r="R6" s="70"/>
      <c r="S6" s="42" t="s">
        <v>267</v>
      </c>
      <c r="T6" s="42"/>
      <c r="U6" s="48"/>
      <c r="V6" s="42"/>
      <c r="W6" s="42" t="s">
        <v>291</v>
      </c>
      <c r="X6" s="42"/>
      <c r="Y6" s="48"/>
      <c r="Z6" s="70"/>
      <c r="AA6" s="42" t="s">
        <v>145</v>
      </c>
      <c r="AB6" s="42"/>
      <c r="AC6" s="48"/>
    </row>
    <row r="7" spans="1:29" x14ac:dyDescent="0.25">
      <c r="A7" s="12"/>
      <c r="B7" s="61"/>
      <c r="C7" s="33"/>
      <c r="D7" s="33"/>
      <c r="E7" s="48"/>
      <c r="F7" s="70"/>
      <c r="G7" s="33"/>
      <c r="H7" s="33"/>
      <c r="I7" s="48"/>
      <c r="J7" s="70"/>
      <c r="K7" s="33"/>
      <c r="L7" s="33"/>
      <c r="M7" s="48"/>
      <c r="N7" s="70"/>
      <c r="O7" s="42"/>
      <c r="P7" s="42"/>
      <c r="Q7" s="48"/>
      <c r="R7" s="70"/>
      <c r="S7" s="42"/>
      <c r="T7" s="42"/>
      <c r="U7" s="48"/>
      <c r="V7" s="42"/>
      <c r="W7" s="42" t="s">
        <v>117</v>
      </c>
      <c r="X7" s="42"/>
      <c r="Y7" s="48"/>
      <c r="Z7" s="70"/>
      <c r="AA7" s="42"/>
      <c r="AB7" s="42"/>
      <c r="AC7" s="48"/>
    </row>
    <row r="8" spans="1:29" x14ac:dyDescent="0.25">
      <c r="A8" s="12"/>
      <c r="B8" s="61"/>
      <c r="C8" s="42" t="s">
        <v>287</v>
      </c>
      <c r="D8" s="42"/>
      <c r="E8" s="48"/>
      <c r="F8" s="70"/>
      <c r="G8" s="68" t="s">
        <v>289</v>
      </c>
      <c r="H8" s="68"/>
      <c r="I8" s="48"/>
      <c r="J8" s="70"/>
      <c r="K8" s="42" t="s">
        <v>287</v>
      </c>
      <c r="L8" s="42"/>
      <c r="M8" s="48"/>
      <c r="N8" s="70"/>
      <c r="O8" s="42"/>
      <c r="P8" s="42"/>
      <c r="Q8" s="48"/>
      <c r="R8" s="70"/>
      <c r="S8" s="42"/>
      <c r="T8" s="42"/>
      <c r="U8" s="48"/>
      <c r="V8" s="42"/>
      <c r="W8" s="33"/>
      <c r="X8" s="33"/>
      <c r="Y8" s="48"/>
      <c r="Z8" s="70"/>
      <c r="AA8" s="42"/>
      <c r="AB8" s="42"/>
      <c r="AC8" s="48"/>
    </row>
    <row r="9" spans="1:29" x14ac:dyDescent="0.25">
      <c r="A9" s="12"/>
      <c r="B9" s="61"/>
      <c r="C9" s="33"/>
      <c r="D9" s="33"/>
      <c r="E9" s="48"/>
      <c r="F9" s="70"/>
      <c r="G9" s="33"/>
      <c r="H9" s="33"/>
      <c r="I9" s="48"/>
      <c r="J9" s="70"/>
      <c r="K9" s="33"/>
      <c r="L9" s="33"/>
      <c r="M9" s="48"/>
      <c r="N9" s="70"/>
      <c r="O9" s="42"/>
      <c r="P9" s="42"/>
      <c r="Q9" s="48"/>
      <c r="R9" s="70"/>
      <c r="S9" s="42"/>
      <c r="T9" s="42"/>
      <c r="U9" s="48"/>
      <c r="V9" s="42"/>
      <c r="W9" s="33"/>
      <c r="X9" s="33"/>
      <c r="Y9" s="48"/>
      <c r="Z9" s="70"/>
      <c r="AA9" s="42"/>
      <c r="AB9" s="42"/>
      <c r="AC9" s="48"/>
    </row>
    <row r="10" spans="1:29" x14ac:dyDescent="0.25">
      <c r="A10" s="12"/>
      <c r="B10" s="61"/>
      <c r="C10" s="69"/>
      <c r="D10" s="69"/>
      <c r="E10" s="48"/>
      <c r="F10" s="70"/>
      <c r="G10" s="30" t="s">
        <v>287</v>
      </c>
      <c r="H10" s="30"/>
      <c r="I10" s="48"/>
      <c r="J10" s="70"/>
      <c r="K10" s="69"/>
      <c r="L10" s="69"/>
      <c r="M10" s="48"/>
      <c r="N10" s="70"/>
      <c r="O10" s="30"/>
      <c r="P10" s="30"/>
      <c r="Q10" s="48"/>
      <c r="R10" s="70"/>
      <c r="S10" s="30"/>
      <c r="T10" s="30"/>
      <c r="U10" s="48"/>
      <c r="V10" s="42"/>
      <c r="W10" s="69"/>
      <c r="X10" s="69"/>
      <c r="Y10" s="48"/>
      <c r="Z10" s="70"/>
      <c r="AA10" s="30"/>
      <c r="AB10" s="30"/>
      <c r="AC10" s="48"/>
    </row>
    <row r="11" spans="1:29" x14ac:dyDescent="0.25">
      <c r="A11" s="12"/>
      <c r="B11" s="15"/>
      <c r="C11" s="42" t="s">
        <v>182</v>
      </c>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16"/>
    </row>
    <row r="12" spans="1:29" x14ac:dyDescent="0.25">
      <c r="A12" s="12"/>
      <c r="B12" s="39" t="s">
        <v>292</v>
      </c>
      <c r="C12" s="19"/>
      <c r="D12" s="19"/>
      <c r="E12" s="19"/>
      <c r="F12" s="39"/>
      <c r="G12" s="65"/>
      <c r="H12" s="65"/>
      <c r="I12" s="65"/>
      <c r="J12" s="39"/>
      <c r="K12" s="19"/>
      <c r="L12" s="19"/>
      <c r="M12" s="19"/>
      <c r="N12" s="39"/>
      <c r="O12" s="19"/>
      <c r="P12" s="19"/>
      <c r="Q12" s="19"/>
      <c r="R12" s="39"/>
      <c r="S12" s="19"/>
      <c r="T12" s="19"/>
      <c r="U12" s="19"/>
      <c r="V12" s="39"/>
      <c r="W12" s="19"/>
      <c r="X12" s="19"/>
      <c r="Y12" s="19"/>
      <c r="Z12" s="39"/>
      <c r="AA12" s="19"/>
      <c r="AB12" s="19"/>
      <c r="AC12" s="19"/>
    </row>
    <row r="13" spans="1:29" x14ac:dyDescent="0.25">
      <c r="A13" s="12"/>
      <c r="B13" s="20" t="s">
        <v>81</v>
      </c>
      <c r="C13" s="19" t="s">
        <v>184</v>
      </c>
      <c r="D13" s="21">
        <v>474044</v>
      </c>
      <c r="E13" s="19"/>
      <c r="F13" s="39"/>
      <c r="G13" s="19" t="s">
        <v>184</v>
      </c>
      <c r="H13" s="21">
        <v>167195</v>
      </c>
      <c r="I13" s="19"/>
      <c r="J13" s="39"/>
      <c r="K13" s="19" t="s">
        <v>184</v>
      </c>
      <c r="L13" s="21">
        <v>250506</v>
      </c>
      <c r="M13" s="19"/>
      <c r="N13" s="39"/>
      <c r="O13" s="19" t="s">
        <v>184</v>
      </c>
      <c r="P13" s="21">
        <v>373417</v>
      </c>
      <c r="Q13" s="19"/>
      <c r="R13" s="39"/>
      <c r="S13" s="19" t="s">
        <v>184</v>
      </c>
      <c r="T13" s="21">
        <v>136946</v>
      </c>
      <c r="U13" s="19"/>
      <c r="V13" s="39"/>
      <c r="W13" s="19" t="s">
        <v>184</v>
      </c>
      <c r="X13" s="21">
        <v>284223</v>
      </c>
      <c r="Y13" s="19"/>
      <c r="Z13" s="39"/>
      <c r="AA13" s="19" t="s">
        <v>184</v>
      </c>
      <c r="AB13" s="21">
        <v>1686331</v>
      </c>
      <c r="AC13" s="19"/>
    </row>
    <row r="14" spans="1:29" x14ac:dyDescent="0.25">
      <c r="A14" s="12"/>
      <c r="B14" s="20" t="s">
        <v>293</v>
      </c>
      <c r="C14" s="71"/>
      <c r="D14" s="73" t="s">
        <v>295</v>
      </c>
      <c r="E14" s="71" t="s">
        <v>216</v>
      </c>
      <c r="F14" s="75"/>
      <c r="G14" s="71"/>
      <c r="H14" s="73" t="s">
        <v>296</v>
      </c>
      <c r="I14" s="71" t="s">
        <v>216</v>
      </c>
      <c r="J14" s="75"/>
      <c r="K14" s="71"/>
      <c r="L14" s="73" t="s">
        <v>214</v>
      </c>
      <c r="M14" s="71"/>
      <c r="N14" s="75"/>
      <c r="O14" s="71"/>
      <c r="P14" s="73" t="s">
        <v>214</v>
      </c>
      <c r="Q14" s="71"/>
      <c r="R14" s="75"/>
      <c r="S14" s="71"/>
      <c r="T14" s="73" t="s">
        <v>214</v>
      </c>
      <c r="U14" s="71"/>
      <c r="V14" s="75"/>
      <c r="W14" s="71"/>
      <c r="X14" s="73" t="s">
        <v>297</v>
      </c>
      <c r="Y14" s="71" t="s">
        <v>216</v>
      </c>
      <c r="Z14" s="75"/>
      <c r="AA14" s="71"/>
      <c r="AB14" s="73" t="s">
        <v>298</v>
      </c>
      <c r="AC14" s="71" t="s">
        <v>216</v>
      </c>
    </row>
    <row r="15" spans="1:29" x14ac:dyDescent="0.25">
      <c r="A15" s="12"/>
      <c r="B15" s="20" t="s">
        <v>294</v>
      </c>
      <c r="C15" s="72"/>
      <c r="D15" s="74"/>
      <c r="E15" s="71"/>
      <c r="F15" s="75"/>
      <c r="G15" s="72"/>
      <c r="H15" s="74"/>
      <c r="I15" s="71"/>
      <c r="J15" s="75"/>
      <c r="K15" s="72"/>
      <c r="L15" s="74"/>
      <c r="M15" s="71"/>
      <c r="N15" s="75"/>
      <c r="O15" s="72"/>
      <c r="P15" s="74"/>
      <c r="Q15" s="71"/>
      <c r="R15" s="75"/>
      <c r="S15" s="72"/>
      <c r="T15" s="74"/>
      <c r="U15" s="71"/>
      <c r="V15" s="75"/>
      <c r="W15" s="72"/>
      <c r="X15" s="74"/>
      <c r="Y15" s="71"/>
      <c r="Z15" s="75"/>
      <c r="AA15" s="72"/>
      <c r="AB15" s="74"/>
      <c r="AC15" s="71"/>
    </row>
    <row r="16" spans="1:29" x14ac:dyDescent="0.25">
      <c r="A16" s="12"/>
      <c r="B16" s="39"/>
      <c r="C16" s="18"/>
      <c r="D16" s="50">
        <v>254517</v>
      </c>
      <c r="E16" s="19"/>
      <c r="F16" s="39"/>
      <c r="G16" s="18"/>
      <c r="H16" s="50">
        <v>60122</v>
      </c>
      <c r="I16" s="19"/>
      <c r="J16" s="39"/>
      <c r="K16" s="18"/>
      <c r="L16" s="50">
        <v>250506</v>
      </c>
      <c r="M16" s="19"/>
      <c r="N16" s="39"/>
      <c r="O16" s="18"/>
      <c r="P16" s="50">
        <v>373417</v>
      </c>
      <c r="Q16" s="19"/>
      <c r="R16" s="39"/>
      <c r="S16" s="18"/>
      <c r="T16" s="50">
        <v>136946</v>
      </c>
      <c r="U16" s="19"/>
      <c r="V16" s="39"/>
      <c r="W16" s="18"/>
      <c r="X16" s="50">
        <v>278695</v>
      </c>
      <c r="Y16" s="19"/>
      <c r="Z16" s="39"/>
      <c r="AA16" s="18"/>
      <c r="AB16" s="50">
        <v>1354203</v>
      </c>
      <c r="AC16" s="19"/>
    </row>
    <row r="17" spans="1:29" x14ac:dyDescent="0.25">
      <c r="A17" s="12"/>
      <c r="B17" s="39" t="s">
        <v>299</v>
      </c>
      <c r="C17" s="71"/>
      <c r="D17" s="73" t="s">
        <v>214</v>
      </c>
      <c r="E17" s="71"/>
      <c r="F17" s="75"/>
      <c r="G17" s="71"/>
      <c r="H17" s="73" t="s">
        <v>214</v>
      </c>
      <c r="I17" s="71"/>
      <c r="J17" s="75"/>
      <c r="K17" s="71"/>
      <c r="L17" s="73" t="s">
        <v>214</v>
      </c>
      <c r="M17" s="71"/>
      <c r="N17" s="75"/>
      <c r="O17" s="71"/>
      <c r="P17" s="73" t="s">
        <v>214</v>
      </c>
      <c r="Q17" s="71"/>
      <c r="R17" s="75"/>
      <c r="S17" s="71"/>
      <c r="T17" s="76">
        <v>15986</v>
      </c>
      <c r="U17" s="71"/>
      <c r="V17" s="75"/>
      <c r="W17" s="71"/>
      <c r="X17" s="73" t="s">
        <v>214</v>
      </c>
      <c r="Y17" s="71"/>
      <c r="Z17" s="75"/>
      <c r="AA17" s="71"/>
      <c r="AB17" s="76">
        <v>15986</v>
      </c>
      <c r="AC17" s="71"/>
    </row>
    <row r="18" spans="1:29" x14ac:dyDescent="0.25">
      <c r="A18" s="12"/>
      <c r="B18" s="39" t="s">
        <v>300</v>
      </c>
      <c r="C18" s="71"/>
      <c r="D18" s="73"/>
      <c r="E18" s="71"/>
      <c r="F18" s="75"/>
      <c r="G18" s="71"/>
      <c r="H18" s="73"/>
      <c r="I18" s="71"/>
      <c r="J18" s="75"/>
      <c r="K18" s="71"/>
      <c r="L18" s="73"/>
      <c r="M18" s="71"/>
      <c r="N18" s="75"/>
      <c r="O18" s="71"/>
      <c r="P18" s="73"/>
      <c r="Q18" s="71"/>
      <c r="R18" s="75"/>
      <c r="S18" s="71"/>
      <c r="T18" s="76"/>
      <c r="U18" s="71"/>
      <c r="V18" s="75"/>
      <c r="W18" s="71"/>
      <c r="X18" s="73"/>
      <c r="Y18" s="71"/>
      <c r="Z18" s="75"/>
      <c r="AA18" s="71"/>
      <c r="AB18" s="76"/>
      <c r="AC18" s="71"/>
    </row>
    <row r="19" spans="1:29" x14ac:dyDescent="0.25">
      <c r="A19" s="12"/>
      <c r="B19" s="39" t="s">
        <v>301</v>
      </c>
      <c r="C19" s="23"/>
      <c r="D19" s="40" t="s">
        <v>214</v>
      </c>
      <c r="E19" s="19"/>
      <c r="F19" s="39"/>
      <c r="G19" s="23"/>
      <c r="H19" s="40" t="s">
        <v>302</v>
      </c>
      <c r="I19" s="19" t="s">
        <v>216</v>
      </c>
      <c r="J19" s="39"/>
      <c r="K19" s="23"/>
      <c r="L19" s="40" t="s">
        <v>214</v>
      </c>
      <c r="M19" s="19"/>
      <c r="N19" s="39"/>
      <c r="O19" s="23"/>
      <c r="P19" s="24">
        <v>1615</v>
      </c>
      <c r="Q19" s="19"/>
      <c r="R19" s="39"/>
      <c r="S19" s="23"/>
      <c r="T19" s="24">
        <v>1099</v>
      </c>
      <c r="U19" s="19"/>
      <c r="V19" s="39"/>
      <c r="W19" s="23"/>
      <c r="X19" s="40" t="s">
        <v>303</v>
      </c>
      <c r="Y19" s="19" t="s">
        <v>216</v>
      </c>
      <c r="Z19" s="39"/>
      <c r="AA19" s="23"/>
      <c r="AB19" s="24">
        <v>1869</v>
      </c>
      <c r="AC19" s="19"/>
    </row>
    <row r="20" spans="1:29" x14ac:dyDescent="0.25">
      <c r="A20" s="12"/>
      <c r="B20" s="39"/>
      <c r="C20" s="18"/>
      <c r="D20" s="18"/>
      <c r="E20" s="19"/>
      <c r="F20" s="39"/>
      <c r="G20" s="18"/>
      <c r="H20" s="18"/>
      <c r="I20" s="19"/>
      <c r="J20" s="39"/>
      <c r="K20" s="18"/>
      <c r="L20" s="18"/>
      <c r="M20" s="19"/>
      <c r="N20" s="39"/>
      <c r="O20" s="18"/>
      <c r="P20" s="18"/>
      <c r="Q20" s="19"/>
      <c r="R20" s="39"/>
      <c r="S20" s="18"/>
      <c r="T20" s="18"/>
      <c r="U20" s="19"/>
      <c r="V20" s="39"/>
      <c r="W20" s="18"/>
      <c r="X20" s="18"/>
      <c r="Y20" s="19"/>
      <c r="Z20" s="39"/>
      <c r="AA20" s="18"/>
      <c r="AB20" s="18"/>
      <c r="AC20" s="19"/>
    </row>
    <row r="21" spans="1:29" x14ac:dyDescent="0.25">
      <c r="A21" s="12"/>
      <c r="B21" s="39" t="s">
        <v>304</v>
      </c>
      <c r="C21" s="66"/>
      <c r="D21" s="66"/>
      <c r="E21" s="66"/>
      <c r="F21" s="67"/>
      <c r="G21" s="66"/>
      <c r="H21" s="66"/>
      <c r="I21" s="66"/>
      <c r="J21" s="67"/>
      <c r="K21" s="66"/>
      <c r="L21" s="66"/>
      <c r="M21" s="66"/>
      <c r="N21" s="67"/>
      <c r="O21" s="66"/>
      <c r="P21" s="66"/>
      <c r="Q21" s="66"/>
      <c r="R21" s="67"/>
      <c r="S21" s="66"/>
      <c r="T21" s="66"/>
      <c r="U21" s="66"/>
      <c r="V21" s="67"/>
      <c r="W21" s="66"/>
      <c r="X21" s="66"/>
      <c r="Y21" s="66"/>
      <c r="Z21" s="67"/>
      <c r="AA21" s="66"/>
      <c r="AB21" s="66"/>
      <c r="AC21" s="66"/>
    </row>
    <row r="22" spans="1:29" x14ac:dyDescent="0.25">
      <c r="A22" s="12"/>
      <c r="B22" s="20" t="s">
        <v>81</v>
      </c>
      <c r="C22" s="19"/>
      <c r="D22" s="21">
        <v>474044</v>
      </c>
      <c r="E22" s="19"/>
      <c r="F22" s="39"/>
      <c r="G22" s="19"/>
      <c r="H22" s="21">
        <v>166793</v>
      </c>
      <c r="I22" s="19"/>
      <c r="J22" s="39"/>
      <c r="K22" s="19"/>
      <c r="L22" s="21">
        <v>250506</v>
      </c>
      <c r="M22" s="19"/>
      <c r="N22" s="39"/>
      <c r="O22" s="19"/>
      <c r="P22" s="21">
        <v>375032</v>
      </c>
      <c r="Q22" s="19"/>
      <c r="R22" s="39"/>
      <c r="S22" s="19"/>
      <c r="T22" s="21">
        <v>154031</v>
      </c>
      <c r="U22" s="19"/>
      <c r="V22" s="39"/>
      <c r="W22" s="19"/>
      <c r="X22" s="21">
        <v>283780</v>
      </c>
      <c r="Y22" s="19"/>
      <c r="Z22" s="39"/>
      <c r="AA22" s="19"/>
      <c r="AB22" s="21">
        <v>1704186</v>
      </c>
      <c r="AC22" s="19"/>
    </row>
    <row r="23" spans="1:29" x14ac:dyDescent="0.25">
      <c r="A23" s="12"/>
      <c r="B23" s="20" t="s">
        <v>293</v>
      </c>
      <c r="C23" s="71"/>
      <c r="D23" s="73" t="s">
        <v>295</v>
      </c>
      <c r="E23" s="71" t="s">
        <v>216</v>
      </c>
      <c r="F23" s="75"/>
      <c r="G23" s="71"/>
      <c r="H23" s="73" t="s">
        <v>296</v>
      </c>
      <c r="I23" s="71" t="s">
        <v>216</v>
      </c>
      <c r="J23" s="75"/>
      <c r="K23" s="71"/>
      <c r="L23" s="73" t="s">
        <v>214</v>
      </c>
      <c r="M23" s="71"/>
      <c r="N23" s="75"/>
      <c r="O23" s="71"/>
      <c r="P23" s="73" t="s">
        <v>214</v>
      </c>
      <c r="Q23" s="71"/>
      <c r="R23" s="75"/>
      <c r="S23" s="71"/>
      <c r="T23" s="73" t="s">
        <v>214</v>
      </c>
      <c r="U23" s="71"/>
      <c r="V23" s="75"/>
      <c r="W23" s="71"/>
      <c r="X23" s="73" t="s">
        <v>297</v>
      </c>
      <c r="Y23" s="71" t="s">
        <v>216</v>
      </c>
      <c r="Z23" s="75"/>
      <c r="AA23" s="71"/>
      <c r="AB23" s="73" t="s">
        <v>298</v>
      </c>
      <c r="AC23" s="71" t="s">
        <v>216</v>
      </c>
    </row>
    <row r="24" spans="1:29" x14ac:dyDescent="0.25">
      <c r="A24" s="12"/>
      <c r="B24" s="20" t="s">
        <v>294</v>
      </c>
      <c r="C24" s="72"/>
      <c r="D24" s="74"/>
      <c r="E24" s="71"/>
      <c r="F24" s="75"/>
      <c r="G24" s="72"/>
      <c r="H24" s="74"/>
      <c r="I24" s="71"/>
      <c r="J24" s="75"/>
      <c r="K24" s="72"/>
      <c r="L24" s="74"/>
      <c r="M24" s="71"/>
      <c r="N24" s="75"/>
      <c r="O24" s="72"/>
      <c r="P24" s="74"/>
      <c r="Q24" s="71"/>
      <c r="R24" s="75"/>
      <c r="S24" s="72"/>
      <c r="T24" s="74"/>
      <c r="U24" s="71"/>
      <c r="V24" s="75"/>
      <c r="W24" s="72"/>
      <c r="X24" s="74"/>
      <c r="Y24" s="71"/>
      <c r="Z24" s="75"/>
      <c r="AA24" s="72"/>
      <c r="AB24" s="74"/>
      <c r="AC24" s="71"/>
    </row>
    <row r="25" spans="1:29" ht="15.75" thickBot="1" x14ac:dyDescent="0.3">
      <c r="A25" s="12"/>
      <c r="B25" s="39"/>
      <c r="C25" s="28" t="s">
        <v>184</v>
      </c>
      <c r="D25" s="29">
        <v>254517</v>
      </c>
      <c r="E25" s="19"/>
      <c r="F25" s="39"/>
      <c r="G25" s="28" t="s">
        <v>184</v>
      </c>
      <c r="H25" s="29">
        <v>59720</v>
      </c>
      <c r="I25" s="19"/>
      <c r="J25" s="39"/>
      <c r="K25" s="28" t="s">
        <v>184</v>
      </c>
      <c r="L25" s="29">
        <v>250506</v>
      </c>
      <c r="M25" s="19"/>
      <c r="N25" s="39"/>
      <c r="O25" s="28" t="s">
        <v>184</v>
      </c>
      <c r="P25" s="29">
        <v>375032</v>
      </c>
      <c r="Q25" s="19"/>
      <c r="R25" s="39"/>
      <c r="S25" s="28" t="s">
        <v>184</v>
      </c>
      <c r="T25" s="29">
        <v>154031</v>
      </c>
      <c r="U25" s="19"/>
      <c r="V25" s="39"/>
      <c r="W25" s="28" t="s">
        <v>184</v>
      </c>
      <c r="X25" s="29">
        <v>278252</v>
      </c>
      <c r="Y25" s="19"/>
      <c r="Z25" s="39"/>
      <c r="AA25" s="28" t="s">
        <v>184</v>
      </c>
      <c r="AB25" s="29">
        <v>1372058</v>
      </c>
      <c r="AC25" s="19"/>
    </row>
    <row r="26" spans="1:29" ht="16.5" thickTop="1"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row>
    <row r="27" spans="1:29" ht="15" customHeight="1" x14ac:dyDescent="0.25">
      <c r="A27" s="12" t="s">
        <v>824</v>
      </c>
      <c r="B27" s="33" t="s">
        <v>5</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row>
    <row r="28" spans="1:29" x14ac:dyDescent="0.25">
      <c r="A28" s="12"/>
      <c r="B28" s="35" t="s">
        <v>305</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row>
    <row r="29" spans="1:29" ht="15.75" x14ac:dyDescent="0.25">
      <c r="A29" s="12"/>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row>
    <row r="30" spans="1:29" x14ac:dyDescent="0.25">
      <c r="A30" s="12"/>
      <c r="B30" s="38"/>
      <c r="C30" s="30" t="s">
        <v>306</v>
      </c>
      <c r="D30" s="30"/>
      <c r="E30" s="30"/>
      <c r="F30" s="30"/>
      <c r="G30" s="30"/>
      <c r="H30" s="30"/>
      <c r="I30" s="16"/>
      <c r="J30" s="15"/>
      <c r="K30" s="30" t="s">
        <v>307</v>
      </c>
      <c r="L30" s="30"/>
      <c r="M30" s="30"/>
      <c r="N30" s="30"/>
      <c r="O30" s="30"/>
      <c r="P30" s="30"/>
      <c r="Q30" s="16"/>
    </row>
    <row r="31" spans="1:29" x14ac:dyDescent="0.25">
      <c r="A31" s="12"/>
      <c r="B31" s="70"/>
      <c r="C31" s="77" t="s">
        <v>273</v>
      </c>
      <c r="D31" s="77"/>
      <c r="E31" s="78"/>
      <c r="F31" s="79"/>
      <c r="G31" s="77" t="s">
        <v>274</v>
      </c>
      <c r="H31" s="77"/>
      <c r="I31" s="48"/>
      <c r="J31" s="70"/>
      <c r="K31" s="77" t="s">
        <v>273</v>
      </c>
      <c r="L31" s="77"/>
      <c r="M31" s="78"/>
      <c r="N31" s="79"/>
      <c r="O31" s="77" t="s">
        <v>274</v>
      </c>
      <c r="P31" s="77"/>
      <c r="Q31" s="48"/>
    </row>
    <row r="32" spans="1:29" x14ac:dyDescent="0.25">
      <c r="A32" s="12"/>
      <c r="B32" s="70"/>
      <c r="C32" s="30">
        <v>2014</v>
      </c>
      <c r="D32" s="30"/>
      <c r="E32" s="48"/>
      <c r="F32" s="80"/>
      <c r="G32" s="30">
        <v>2013</v>
      </c>
      <c r="H32" s="30"/>
      <c r="I32" s="48"/>
      <c r="J32" s="70"/>
      <c r="K32" s="30">
        <v>2014</v>
      </c>
      <c r="L32" s="30"/>
      <c r="M32" s="48"/>
      <c r="N32" s="80"/>
      <c r="O32" s="30">
        <v>2013</v>
      </c>
      <c r="P32" s="30"/>
      <c r="Q32" s="48"/>
    </row>
    <row r="33" spans="1:29" x14ac:dyDescent="0.25">
      <c r="A33" s="12"/>
      <c r="B33" s="15"/>
      <c r="C33" s="42" t="s">
        <v>182</v>
      </c>
      <c r="D33" s="42"/>
      <c r="E33" s="42"/>
      <c r="F33" s="42"/>
      <c r="G33" s="42"/>
      <c r="H33" s="42"/>
      <c r="I33" s="42"/>
      <c r="J33" s="42"/>
      <c r="K33" s="42"/>
      <c r="L33" s="42"/>
      <c r="M33" s="42"/>
      <c r="N33" s="42"/>
      <c r="O33" s="42"/>
      <c r="P33" s="42"/>
      <c r="Q33" s="16"/>
    </row>
    <row r="34" spans="1:29" x14ac:dyDescent="0.25">
      <c r="A34" s="12"/>
      <c r="B34" s="39" t="s">
        <v>308</v>
      </c>
      <c r="C34" s="19" t="s">
        <v>184</v>
      </c>
      <c r="D34" s="21">
        <v>638476</v>
      </c>
      <c r="E34" s="19"/>
      <c r="F34" s="39"/>
      <c r="G34" s="19" t="s">
        <v>184</v>
      </c>
      <c r="H34" s="21">
        <v>628020</v>
      </c>
      <c r="I34" s="19"/>
      <c r="J34" s="39"/>
      <c r="K34" s="19" t="s">
        <v>184</v>
      </c>
      <c r="L34" s="22" t="s">
        <v>309</v>
      </c>
      <c r="M34" s="19" t="s">
        <v>216</v>
      </c>
      <c r="N34" s="39"/>
      <c r="O34" s="19" t="s">
        <v>184</v>
      </c>
      <c r="P34" s="22" t="s">
        <v>310</v>
      </c>
      <c r="Q34" s="19" t="s">
        <v>216</v>
      </c>
    </row>
    <row r="35" spans="1:29" x14ac:dyDescent="0.25">
      <c r="A35" s="12"/>
      <c r="B35" s="39" t="s">
        <v>311</v>
      </c>
      <c r="C35" s="19"/>
      <c r="D35" s="21">
        <v>68786</v>
      </c>
      <c r="E35" s="19"/>
      <c r="F35" s="39"/>
      <c r="G35" s="19"/>
      <c r="H35" s="21">
        <v>68786</v>
      </c>
      <c r="I35" s="19"/>
      <c r="J35" s="39"/>
      <c r="K35" s="19"/>
      <c r="L35" s="22" t="s">
        <v>214</v>
      </c>
      <c r="M35" s="19"/>
      <c r="N35" s="39"/>
      <c r="O35" s="19"/>
      <c r="P35" s="22" t="s">
        <v>214</v>
      </c>
      <c r="Q35" s="19"/>
    </row>
    <row r="36" spans="1:29" x14ac:dyDescent="0.25">
      <c r="A36" s="12"/>
      <c r="B36" s="39" t="s">
        <v>312</v>
      </c>
      <c r="C36" s="19"/>
      <c r="D36" s="21">
        <v>436189</v>
      </c>
      <c r="E36" s="19"/>
      <c r="F36" s="39"/>
      <c r="G36" s="19"/>
      <c r="H36" s="21">
        <v>435869</v>
      </c>
      <c r="I36" s="19"/>
      <c r="J36" s="39"/>
      <c r="K36" s="19"/>
      <c r="L36" s="22" t="s">
        <v>313</v>
      </c>
      <c r="M36" s="19" t="s">
        <v>216</v>
      </c>
      <c r="N36" s="39"/>
      <c r="O36" s="19"/>
      <c r="P36" s="22" t="s">
        <v>314</v>
      </c>
      <c r="Q36" s="19" t="s">
        <v>216</v>
      </c>
    </row>
    <row r="37" spans="1:29" x14ac:dyDescent="0.25">
      <c r="A37" s="12"/>
      <c r="B37" s="39" t="s">
        <v>315</v>
      </c>
      <c r="C37" s="19"/>
      <c r="D37" s="21">
        <v>16863</v>
      </c>
      <c r="E37" s="19"/>
      <c r="F37" s="39"/>
      <c r="G37" s="19"/>
      <c r="H37" s="21">
        <v>16797</v>
      </c>
      <c r="I37" s="19"/>
      <c r="J37" s="39"/>
      <c r="K37" s="19"/>
      <c r="L37" s="22" t="s">
        <v>316</v>
      </c>
      <c r="M37" s="19" t="s">
        <v>216</v>
      </c>
      <c r="N37" s="39"/>
      <c r="O37" s="19"/>
      <c r="P37" s="22" t="s">
        <v>317</v>
      </c>
      <c r="Q37" s="19" t="s">
        <v>216</v>
      </c>
    </row>
    <row r="38" spans="1:29" x14ac:dyDescent="0.25">
      <c r="A38" s="12"/>
      <c r="B38" s="39" t="s">
        <v>318</v>
      </c>
      <c r="C38" s="19"/>
      <c r="D38" s="21">
        <v>408375</v>
      </c>
      <c r="E38" s="19"/>
      <c r="F38" s="39"/>
      <c r="G38" s="19"/>
      <c r="H38" s="21">
        <v>407879</v>
      </c>
      <c r="I38" s="19"/>
      <c r="J38" s="39"/>
      <c r="K38" s="19"/>
      <c r="L38" s="22" t="s">
        <v>319</v>
      </c>
      <c r="M38" s="19" t="s">
        <v>216</v>
      </c>
      <c r="N38" s="39"/>
      <c r="O38" s="19"/>
      <c r="P38" s="22" t="s">
        <v>320</v>
      </c>
      <c r="Q38" s="19" t="s">
        <v>216</v>
      </c>
    </row>
    <row r="39" spans="1:29" x14ac:dyDescent="0.25">
      <c r="A39" s="12"/>
      <c r="B39" s="39" t="s">
        <v>321</v>
      </c>
      <c r="C39" s="23"/>
      <c r="D39" s="40">
        <v>337</v>
      </c>
      <c r="E39" s="19"/>
      <c r="F39" s="39"/>
      <c r="G39" s="23"/>
      <c r="H39" s="40">
        <v>337</v>
      </c>
      <c r="I39" s="19"/>
      <c r="J39" s="39"/>
      <c r="K39" s="23"/>
      <c r="L39" s="40" t="s">
        <v>322</v>
      </c>
      <c r="M39" s="19" t="s">
        <v>216</v>
      </c>
      <c r="N39" s="39"/>
      <c r="O39" s="23"/>
      <c r="P39" s="40" t="s">
        <v>323</v>
      </c>
      <c r="Q39" s="19" t="s">
        <v>216</v>
      </c>
    </row>
    <row r="40" spans="1:29" ht="15.75" thickBot="1" x14ac:dyDescent="0.3">
      <c r="A40" s="12"/>
      <c r="B40" s="39"/>
      <c r="C40" s="28" t="s">
        <v>184</v>
      </c>
      <c r="D40" s="29">
        <v>1569026</v>
      </c>
      <c r="E40" s="19"/>
      <c r="F40" s="39"/>
      <c r="G40" s="28" t="s">
        <v>184</v>
      </c>
      <c r="H40" s="29">
        <v>1557688</v>
      </c>
      <c r="I40" s="19"/>
      <c r="J40" s="39"/>
      <c r="K40" s="28" t="s">
        <v>184</v>
      </c>
      <c r="L40" s="41" t="s">
        <v>324</v>
      </c>
      <c r="M40" s="19" t="s">
        <v>216</v>
      </c>
      <c r="N40" s="39"/>
      <c r="O40" s="28" t="s">
        <v>184</v>
      </c>
      <c r="P40" s="41" t="s">
        <v>325</v>
      </c>
      <c r="Q40" s="19" t="s">
        <v>216</v>
      </c>
    </row>
    <row r="41" spans="1:29" ht="16.5" thickTop="1"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row>
    <row r="42" spans="1:29" ht="15" customHeight="1" x14ac:dyDescent="0.25">
      <c r="A42" s="12" t="s">
        <v>825</v>
      </c>
      <c r="B42" s="33" t="s">
        <v>5</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row>
    <row r="43" spans="1:29" ht="25.5" customHeight="1" x14ac:dyDescent="0.25">
      <c r="A43" s="12"/>
      <c r="B43" s="35" t="s">
        <v>328</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row>
    <row r="44" spans="1:29" ht="15.75"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row>
    <row r="45" spans="1:29" x14ac:dyDescent="0.25">
      <c r="A45" s="12"/>
      <c r="B45" s="11">
        <v>2014</v>
      </c>
      <c r="C45" s="11" t="s">
        <v>329</v>
      </c>
      <c r="D45" s="51" t="s">
        <v>184</v>
      </c>
      <c r="E45" s="229">
        <v>49100</v>
      </c>
      <c r="F45" s="51" t="s">
        <v>329</v>
      </c>
    </row>
    <row r="46" spans="1:29" x14ac:dyDescent="0.25">
      <c r="A46" s="12"/>
      <c r="B46" s="11">
        <v>2015</v>
      </c>
      <c r="C46" s="11" t="s">
        <v>329</v>
      </c>
      <c r="D46" s="51"/>
      <c r="E46" s="229">
        <v>55500</v>
      </c>
      <c r="F46" s="51" t="s">
        <v>329</v>
      </c>
    </row>
    <row r="47" spans="1:29" x14ac:dyDescent="0.25">
      <c r="A47" s="12"/>
      <c r="B47" s="11">
        <v>2016</v>
      </c>
      <c r="C47" s="11" t="s">
        <v>329</v>
      </c>
      <c r="D47" s="51"/>
      <c r="E47" s="229">
        <v>54500</v>
      </c>
      <c r="F47" s="51" t="s">
        <v>329</v>
      </c>
    </row>
    <row r="48" spans="1:29" x14ac:dyDescent="0.25">
      <c r="A48" s="12"/>
      <c r="B48" s="11">
        <v>2017</v>
      </c>
      <c r="C48" s="11" t="s">
        <v>329</v>
      </c>
      <c r="D48" s="51"/>
      <c r="E48" s="229">
        <v>54000</v>
      </c>
      <c r="F48" s="51" t="s">
        <v>329</v>
      </c>
    </row>
    <row r="49" spans="1:29" x14ac:dyDescent="0.25">
      <c r="A49" s="12"/>
      <c r="B49" s="11">
        <v>2018</v>
      </c>
      <c r="C49" s="11" t="s">
        <v>329</v>
      </c>
      <c r="D49" s="51"/>
      <c r="E49" s="229">
        <v>53500</v>
      </c>
      <c r="F49" s="51" t="s">
        <v>329</v>
      </c>
    </row>
    <row r="50" spans="1:29" x14ac:dyDescent="0.25">
      <c r="A50" s="12"/>
      <c r="B50" s="11">
        <v>2019</v>
      </c>
      <c r="C50" s="11" t="s">
        <v>329</v>
      </c>
      <c r="D50" s="51"/>
      <c r="E50" s="229">
        <v>51000</v>
      </c>
      <c r="F50" s="51" t="s">
        <v>329</v>
      </c>
    </row>
    <row r="51" spans="1:29"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row>
    <row r="52" spans="1:29" x14ac:dyDescent="0.25">
      <c r="A52" s="12"/>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row>
    <row r="53" spans="1:29" x14ac:dyDescent="0.25">
      <c r="A53" s="12"/>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row>
    <row r="54" spans="1:29" x14ac:dyDescent="0.25">
      <c r="A54" s="12"/>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row>
  </sheetData>
  <mergeCells count="159">
    <mergeCell ref="A42:A54"/>
    <mergeCell ref="B42:AC42"/>
    <mergeCell ref="B43:AC43"/>
    <mergeCell ref="B44:AC44"/>
    <mergeCell ref="B51:AC51"/>
    <mergeCell ref="B52:AC52"/>
    <mergeCell ref="B53:AC53"/>
    <mergeCell ref="B54:AC54"/>
    <mergeCell ref="B4:AC4"/>
    <mergeCell ref="B5:AC5"/>
    <mergeCell ref="B26:AC26"/>
    <mergeCell ref="A27:A41"/>
    <mergeCell ref="B27:AC27"/>
    <mergeCell ref="B28:AC28"/>
    <mergeCell ref="B29:AC29"/>
    <mergeCell ref="B41:AC41"/>
    <mergeCell ref="N31:N32"/>
    <mergeCell ref="O31:P31"/>
    <mergeCell ref="O32:P32"/>
    <mergeCell ref="Q31:Q32"/>
    <mergeCell ref="C33:P33"/>
    <mergeCell ref="A1:A2"/>
    <mergeCell ref="B1:AC1"/>
    <mergeCell ref="B2:AC2"/>
    <mergeCell ref="A3:A26"/>
    <mergeCell ref="B3:AC3"/>
    <mergeCell ref="G32:H32"/>
    <mergeCell ref="I31:I32"/>
    <mergeCell ref="J31:J32"/>
    <mergeCell ref="K31:L31"/>
    <mergeCell ref="K32:L32"/>
    <mergeCell ref="M31:M32"/>
    <mergeCell ref="AB23:AB24"/>
    <mergeCell ref="AC23:AC24"/>
    <mergeCell ref="C30:H30"/>
    <mergeCell ref="K30:P30"/>
    <mergeCell ref="B31:B32"/>
    <mergeCell ref="C31:D31"/>
    <mergeCell ref="C32:D32"/>
    <mergeCell ref="E31:E32"/>
    <mergeCell ref="F31:F32"/>
    <mergeCell ref="G31:H31"/>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17:AA18"/>
    <mergeCell ref="AB17:AB18"/>
    <mergeCell ref="AC17:AC18"/>
    <mergeCell ref="C23:C24"/>
    <mergeCell ref="D23:D24"/>
    <mergeCell ref="E23:E24"/>
    <mergeCell ref="F23:F24"/>
    <mergeCell ref="G23:G24"/>
    <mergeCell ref="H23:H24"/>
    <mergeCell ref="I23:I24"/>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4:Z15"/>
    <mergeCell ref="AA14:AA15"/>
    <mergeCell ref="AB14:AB15"/>
    <mergeCell ref="AC14:AC15"/>
    <mergeCell ref="C17:C18"/>
    <mergeCell ref="D17:D18"/>
    <mergeCell ref="E17:E18"/>
    <mergeCell ref="F17:F18"/>
    <mergeCell ref="G17:G18"/>
    <mergeCell ref="H17:H1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Y6:Y10"/>
    <mergeCell ref="Z6:Z10"/>
    <mergeCell ref="AA6:AB10"/>
    <mergeCell ref="AC6:AC10"/>
    <mergeCell ref="C11:AB11"/>
    <mergeCell ref="C14:C15"/>
    <mergeCell ref="D14:D15"/>
    <mergeCell ref="E14:E15"/>
    <mergeCell ref="F14:F15"/>
    <mergeCell ref="G14:G15"/>
    <mergeCell ref="U6:U10"/>
    <mergeCell ref="V6:V10"/>
    <mergeCell ref="W6:X6"/>
    <mergeCell ref="W7:X7"/>
    <mergeCell ref="W8:X8"/>
    <mergeCell ref="W9:X9"/>
    <mergeCell ref="W10:X10"/>
    <mergeCell ref="M6:M10"/>
    <mergeCell ref="N6:N10"/>
    <mergeCell ref="O6:P10"/>
    <mergeCell ref="Q6:Q10"/>
    <mergeCell ref="R6:R10"/>
    <mergeCell ref="S6:T1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9.85546875" bestFit="1" customWidth="1"/>
    <col min="2" max="2" width="36.5703125" bestFit="1" customWidth="1"/>
    <col min="3" max="3" width="7.42578125" customWidth="1"/>
    <col min="4" max="5" width="31.7109375" customWidth="1"/>
    <col min="6" max="7" width="7.42578125" customWidth="1"/>
    <col min="8" max="8" width="7" customWidth="1"/>
    <col min="9" max="9" width="31.7109375" customWidth="1"/>
    <col min="10" max="10" width="7.42578125" customWidth="1"/>
  </cols>
  <sheetData>
    <row r="1" spans="1:10" ht="15" customHeight="1" x14ac:dyDescent="0.25">
      <c r="A1" s="7" t="s">
        <v>8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27</v>
      </c>
      <c r="B3" s="33" t="s">
        <v>5</v>
      </c>
      <c r="C3" s="33"/>
      <c r="D3" s="33"/>
      <c r="E3" s="33"/>
      <c r="F3" s="33"/>
      <c r="G3" s="33"/>
      <c r="H3" s="33"/>
      <c r="I3" s="33"/>
      <c r="J3" s="33"/>
    </row>
    <row r="4" spans="1:10" x14ac:dyDescent="0.25">
      <c r="A4" s="12"/>
      <c r="B4" s="100" t="s">
        <v>332</v>
      </c>
      <c r="C4" s="100"/>
      <c r="D4" s="100"/>
      <c r="E4" s="100"/>
      <c r="F4" s="100"/>
      <c r="G4" s="100"/>
      <c r="H4" s="100"/>
      <c r="I4" s="100"/>
      <c r="J4" s="100"/>
    </row>
    <row r="5" spans="1:10" x14ac:dyDescent="0.25">
      <c r="A5" s="12"/>
      <c r="B5" s="33"/>
      <c r="C5" s="33"/>
      <c r="D5" s="33"/>
      <c r="E5" s="33"/>
      <c r="F5" s="33"/>
      <c r="G5" s="33"/>
      <c r="H5" s="33"/>
      <c r="I5" s="33"/>
      <c r="J5" s="33"/>
    </row>
    <row r="6" spans="1:10" x14ac:dyDescent="0.25">
      <c r="A6" s="12"/>
      <c r="B6" s="33"/>
      <c r="C6" s="33"/>
      <c r="D6" s="33"/>
      <c r="E6" s="33"/>
      <c r="F6" s="33"/>
      <c r="G6" s="33"/>
      <c r="H6" s="33"/>
      <c r="I6" s="33"/>
      <c r="J6" s="33"/>
    </row>
    <row r="7" spans="1:10" x14ac:dyDescent="0.25">
      <c r="A7" s="12"/>
      <c r="B7" s="33"/>
      <c r="C7" s="33"/>
      <c r="D7" s="33"/>
      <c r="E7" s="33"/>
      <c r="F7" s="33"/>
      <c r="G7" s="33"/>
      <c r="H7" s="33"/>
      <c r="I7" s="33"/>
      <c r="J7" s="33"/>
    </row>
    <row r="8" spans="1:10" ht="15.75" thickBot="1" x14ac:dyDescent="0.3">
      <c r="A8" s="12"/>
      <c r="B8" s="14"/>
      <c r="C8" s="14" t="s">
        <v>329</v>
      </c>
      <c r="D8" s="97">
        <v>41728</v>
      </c>
      <c r="E8" s="97"/>
      <c r="F8" s="14"/>
      <c r="G8" s="14" t="s">
        <v>329</v>
      </c>
      <c r="H8" s="97">
        <v>41639</v>
      </c>
      <c r="I8" s="97"/>
      <c r="J8" s="14"/>
    </row>
    <row r="9" spans="1:10" x14ac:dyDescent="0.25">
      <c r="A9" s="12"/>
      <c r="B9" s="14"/>
      <c r="C9" s="14" t="s">
        <v>329</v>
      </c>
      <c r="D9" s="98" t="s">
        <v>182</v>
      </c>
      <c r="E9" s="98"/>
      <c r="F9" s="98"/>
      <c r="G9" s="98"/>
      <c r="H9" s="98"/>
      <c r="I9" s="98"/>
      <c r="J9" s="14"/>
    </row>
    <row r="10" spans="1:10" x14ac:dyDescent="0.25">
      <c r="A10" s="12"/>
      <c r="B10" s="84" t="s">
        <v>333</v>
      </c>
      <c r="C10" s="11" t="s">
        <v>329</v>
      </c>
      <c r="D10" s="11"/>
      <c r="E10" s="85"/>
      <c r="F10" s="11"/>
      <c r="G10" s="11" t="s">
        <v>329</v>
      </c>
      <c r="H10" s="11"/>
      <c r="I10" s="85"/>
      <c r="J10" s="11"/>
    </row>
    <row r="11" spans="1:10" ht="39" x14ac:dyDescent="0.25">
      <c r="A11" s="12"/>
      <c r="B11" s="86" t="s">
        <v>334</v>
      </c>
      <c r="C11" s="11" t="s">
        <v>329</v>
      </c>
      <c r="D11" s="11" t="s">
        <v>184</v>
      </c>
      <c r="E11" s="87">
        <v>680000</v>
      </c>
      <c r="F11" s="13" t="s">
        <v>329</v>
      </c>
      <c r="G11" s="11" t="s">
        <v>329</v>
      </c>
      <c r="H11" s="11" t="s">
        <v>184</v>
      </c>
      <c r="I11" s="87">
        <v>680000</v>
      </c>
      <c r="J11" s="13" t="s">
        <v>329</v>
      </c>
    </row>
    <row r="12" spans="1:10" ht="26.25" x14ac:dyDescent="0.25">
      <c r="A12" s="12"/>
      <c r="B12" s="84" t="s">
        <v>335</v>
      </c>
      <c r="C12" s="11" t="s">
        <v>329</v>
      </c>
      <c r="D12" s="11"/>
      <c r="E12" s="87">
        <v>400000</v>
      </c>
      <c r="F12" s="13" t="s">
        <v>329</v>
      </c>
      <c r="G12" s="11" t="s">
        <v>329</v>
      </c>
      <c r="H12" s="11"/>
      <c r="I12" s="87">
        <v>400000</v>
      </c>
      <c r="J12" s="13" t="s">
        <v>329</v>
      </c>
    </row>
    <row r="13" spans="1:10" ht="26.25" x14ac:dyDescent="0.25">
      <c r="A13" s="12"/>
      <c r="B13" s="84" t="s">
        <v>336</v>
      </c>
      <c r="C13" s="11" t="s">
        <v>329</v>
      </c>
      <c r="D13" s="88"/>
      <c r="E13" s="89">
        <v>250000</v>
      </c>
      <c r="F13" s="13" t="s">
        <v>329</v>
      </c>
      <c r="G13" s="11" t="s">
        <v>329</v>
      </c>
      <c r="H13" s="88"/>
      <c r="I13" s="89">
        <v>250000</v>
      </c>
      <c r="J13" s="13" t="s">
        <v>329</v>
      </c>
    </row>
    <row r="14" spans="1:10" x14ac:dyDescent="0.25">
      <c r="A14" s="12"/>
      <c r="B14" s="11"/>
      <c r="C14" s="11" t="s">
        <v>329</v>
      </c>
      <c r="D14" s="11"/>
      <c r="E14" s="87">
        <v>1330000</v>
      </c>
      <c r="F14" s="13" t="s">
        <v>329</v>
      </c>
      <c r="G14" s="11" t="s">
        <v>329</v>
      </c>
      <c r="H14" s="11"/>
      <c r="I14" s="87">
        <v>1330000</v>
      </c>
      <c r="J14" s="13" t="s">
        <v>329</v>
      </c>
    </row>
    <row r="15" spans="1:10" ht="39" x14ac:dyDescent="0.25">
      <c r="A15" s="12"/>
      <c r="B15" s="84" t="s">
        <v>337</v>
      </c>
      <c r="C15" s="11" t="s">
        <v>329</v>
      </c>
      <c r="D15" s="90"/>
      <c r="E15" s="91" t="s">
        <v>338</v>
      </c>
      <c r="F15" s="11" t="s">
        <v>339</v>
      </c>
      <c r="G15" s="11" t="s">
        <v>329</v>
      </c>
      <c r="H15" s="88"/>
      <c r="I15" s="91" t="s">
        <v>340</v>
      </c>
      <c r="J15" s="13" t="s">
        <v>339</v>
      </c>
    </row>
    <row r="16" spans="1:10" x14ac:dyDescent="0.25">
      <c r="A16" s="12"/>
      <c r="B16" s="81"/>
      <c r="C16" s="81"/>
      <c r="D16" s="92"/>
      <c r="E16" s="93">
        <v>1284561</v>
      </c>
      <c r="F16" s="52"/>
      <c r="G16" s="81"/>
      <c r="H16" s="92"/>
      <c r="I16" s="93">
        <v>1281587</v>
      </c>
      <c r="J16" s="52"/>
    </row>
    <row r="17" spans="1:10" x14ac:dyDescent="0.25">
      <c r="A17" s="12"/>
      <c r="B17" s="11" t="s">
        <v>341</v>
      </c>
      <c r="C17" s="81"/>
      <c r="D17" s="94"/>
      <c r="E17" s="91" t="s">
        <v>342</v>
      </c>
      <c r="F17" s="13" t="s">
        <v>216</v>
      </c>
      <c r="G17" s="81"/>
      <c r="H17" s="94"/>
      <c r="I17" s="91" t="s">
        <v>343</v>
      </c>
      <c r="J17" s="13" t="s">
        <v>216</v>
      </c>
    </row>
    <row r="18" spans="1:10" ht="15.75" thickBot="1" x14ac:dyDescent="0.3">
      <c r="A18" s="12"/>
      <c r="B18" s="11"/>
      <c r="C18" s="11" t="s">
        <v>329</v>
      </c>
      <c r="D18" s="95" t="s">
        <v>184</v>
      </c>
      <c r="E18" s="96">
        <v>930000</v>
      </c>
      <c r="F18" s="13" t="s">
        <v>329</v>
      </c>
      <c r="G18" s="11" t="s">
        <v>329</v>
      </c>
      <c r="H18" s="95" t="s">
        <v>184</v>
      </c>
      <c r="I18" s="96">
        <v>930000</v>
      </c>
      <c r="J18" s="13" t="s">
        <v>329</v>
      </c>
    </row>
    <row r="19" spans="1:10" ht="15.75" thickTop="1" x14ac:dyDescent="0.25">
      <c r="A19" s="12"/>
      <c r="B19" s="61"/>
      <c r="C19" s="61"/>
      <c r="D19" s="61"/>
      <c r="E19" s="61"/>
      <c r="F19" s="61"/>
      <c r="G19" s="61"/>
      <c r="H19" s="61"/>
      <c r="I19" s="61"/>
      <c r="J19" s="61"/>
    </row>
    <row r="20" spans="1:10" ht="15" customHeight="1" x14ac:dyDescent="0.25">
      <c r="A20" s="12" t="s">
        <v>346</v>
      </c>
      <c r="B20" s="33" t="s">
        <v>5</v>
      </c>
      <c r="C20" s="33"/>
      <c r="D20" s="33"/>
      <c r="E20" s="33"/>
      <c r="F20" s="33"/>
      <c r="G20" s="33"/>
      <c r="H20" s="33"/>
      <c r="I20" s="33"/>
      <c r="J20" s="33"/>
    </row>
    <row r="21" spans="1:10" ht="51" customHeight="1" x14ac:dyDescent="0.25">
      <c r="A21" s="12"/>
      <c r="B21" s="35" t="s">
        <v>347</v>
      </c>
      <c r="C21" s="35"/>
      <c r="D21" s="35"/>
      <c r="E21" s="35"/>
      <c r="F21" s="35"/>
      <c r="G21" s="35"/>
      <c r="H21" s="35"/>
      <c r="I21" s="35"/>
      <c r="J21" s="35"/>
    </row>
    <row r="22" spans="1:10" x14ac:dyDescent="0.25">
      <c r="A22" s="12"/>
      <c r="B22" s="83"/>
      <c r="C22" s="83"/>
      <c r="D22" s="83"/>
      <c r="E22" s="83"/>
      <c r="F22" s="83"/>
      <c r="G22" s="83"/>
      <c r="H22" s="83"/>
      <c r="I22" s="83"/>
      <c r="J22" s="83"/>
    </row>
    <row r="23" spans="1:10" x14ac:dyDescent="0.25">
      <c r="A23" s="12"/>
      <c r="B23" s="15"/>
      <c r="C23" s="30" t="s">
        <v>348</v>
      </c>
      <c r="D23" s="30"/>
      <c r="E23" s="16"/>
    </row>
    <row r="24" spans="1:10" x14ac:dyDescent="0.25">
      <c r="A24" s="12"/>
      <c r="B24" s="15"/>
      <c r="C24" s="77" t="s">
        <v>182</v>
      </c>
      <c r="D24" s="77"/>
      <c r="E24" s="16"/>
    </row>
    <row r="25" spans="1:10" x14ac:dyDescent="0.25">
      <c r="A25" s="12"/>
      <c r="B25" s="39" t="s">
        <v>349</v>
      </c>
      <c r="C25" s="19" t="s">
        <v>184</v>
      </c>
      <c r="D25" s="21">
        <v>969595</v>
      </c>
      <c r="E25" s="19"/>
    </row>
    <row r="26" spans="1:10" x14ac:dyDescent="0.25">
      <c r="A26" s="12"/>
      <c r="B26" s="39" t="s">
        <v>350</v>
      </c>
      <c r="C26" s="23"/>
      <c r="D26" s="24">
        <v>653209</v>
      </c>
      <c r="E26" s="19"/>
    </row>
    <row r="27" spans="1:10" ht="15.75" thickBot="1" x14ac:dyDescent="0.3">
      <c r="A27" s="12"/>
      <c r="B27" s="39" t="s">
        <v>145</v>
      </c>
      <c r="C27" s="28" t="s">
        <v>184</v>
      </c>
      <c r="D27" s="29">
        <v>1622804</v>
      </c>
      <c r="E27" s="19"/>
    </row>
    <row r="28" spans="1:10" ht="15.75" thickTop="1" x14ac:dyDescent="0.25">
      <c r="A28" s="12"/>
      <c r="B28" s="61"/>
      <c r="C28" s="61"/>
      <c r="D28" s="61"/>
      <c r="E28" s="61"/>
      <c r="F28" s="61"/>
      <c r="G28" s="61"/>
      <c r="H28" s="61"/>
      <c r="I28" s="61"/>
      <c r="J28" s="61"/>
    </row>
  </sheetData>
  <mergeCells count="20">
    <mergeCell ref="B4:J4"/>
    <mergeCell ref="B5:J5"/>
    <mergeCell ref="B6:J6"/>
    <mergeCell ref="B7:J7"/>
    <mergeCell ref="B19:J19"/>
    <mergeCell ref="A20:A28"/>
    <mergeCell ref="B20:J20"/>
    <mergeCell ref="B21:J21"/>
    <mergeCell ref="B22:J22"/>
    <mergeCell ref="B28:J28"/>
    <mergeCell ref="D8:E8"/>
    <mergeCell ref="H8:I8"/>
    <mergeCell ref="D9:I9"/>
    <mergeCell ref="C23:D23"/>
    <mergeCell ref="C24:D24"/>
    <mergeCell ref="A1:A2"/>
    <mergeCell ref="B1:J1"/>
    <mergeCell ref="B2:J2"/>
    <mergeCell ref="A3:A19"/>
    <mergeCell ref="B3:J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ht="30" x14ac:dyDescent="0.25">
      <c r="A2" s="1" t="s">
        <v>57</v>
      </c>
      <c r="B2" s="1" t="s">
        <v>2</v>
      </c>
      <c r="C2" s="1" t="s">
        <v>28</v>
      </c>
    </row>
    <row r="3" spans="1:3" x14ac:dyDescent="0.25">
      <c r="A3" s="2" t="s">
        <v>44</v>
      </c>
      <c r="B3" s="8">
        <v>35144</v>
      </c>
      <c r="C3" s="8">
        <v>27239</v>
      </c>
    </row>
    <row r="4" spans="1:3" ht="30" x14ac:dyDescent="0.25">
      <c r="A4" s="3" t="s">
        <v>58</v>
      </c>
      <c r="B4" s="4" t="s">
        <v>5</v>
      </c>
      <c r="C4" s="4" t="s">
        <v>5</v>
      </c>
    </row>
    <row r="5" spans="1:3" ht="30" x14ac:dyDescent="0.25">
      <c r="A5" s="2" t="s">
        <v>59</v>
      </c>
      <c r="B5" s="6">
        <v>4117</v>
      </c>
      <c r="C5" s="6">
        <v>-26705</v>
      </c>
    </row>
    <row r="6" spans="1:3" ht="45" x14ac:dyDescent="0.25">
      <c r="A6" s="2" t="s">
        <v>60</v>
      </c>
      <c r="B6" s="4">
        <v>624</v>
      </c>
      <c r="C6" s="6">
        <v>1090</v>
      </c>
    </row>
    <row r="7" spans="1:3" ht="30" x14ac:dyDescent="0.25">
      <c r="A7" s="2" t="s">
        <v>61</v>
      </c>
      <c r="B7" s="4">
        <v>70</v>
      </c>
      <c r="C7" s="4">
        <v>180</v>
      </c>
    </row>
    <row r="8" spans="1:3" ht="30" x14ac:dyDescent="0.25">
      <c r="A8" s="2" t="s">
        <v>58</v>
      </c>
      <c r="B8" s="6">
        <v>4811</v>
      </c>
      <c r="C8" s="6">
        <v>-25435</v>
      </c>
    </row>
    <row r="9" spans="1:3" x14ac:dyDescent="0.25">
      <c r="A9" s="2" t="s">
        <v>62</v>
      </c>
      <c r="B9" s="6">
        <v>39955</v>
      </c>
      <c r="C9" s="6">
        <v>1804</v>
      </c>
    </row>
    <row r="10" spans="1:3" ht="30" x14ac:dyDescent="0.25">
      <c r="A10" s="2" t="s">
        <v>63</v>
      </c>
      <c r="B10" s="4">
        <v>252</v>
      </c>
      <c r="C10" s="4">
        <v>242</v>
      </c>
    </row>
    <row r="11" spans="1:3" ht="30" x14ac:dyDescent="0.25">
      <c r="A11" s="2" t="s">
        <v>64</v>
      </c>
      <c r="B11" s="8">
        <v>39703</v>
      </c>
      <c r="C11" s="8">
        <v>156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3" width="36.5703125" bestFit="1" customWidth="1"/>
    <col min="4" max="4" width="16.140625" customWidth="1"/>
    <col min="5" max="5" width="6.5703125" customWidth="1"/>
    <col min="6" max="6" width="22.42578125" customWidth="1"/>
    <col min="7" max="7" width="4.7109375" customWidth="1"/>
    <col min="8" max="8" width="16.140625" customWidth="1"/>
    <col min="9" max="9" width="6.5703125" customWidth="1"/>
  </cols>
  <sheetData>
    <row r="1" spans="1:9" ht="15" customHeight="1" x14ac:dyDescent="0.25">
      <c r="A1" s="7" t="s">
        <v>8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829</v>
      </c>
      <c r="B3" s="33" t="s">
        <v>5</v>
      </c>
      <c r="C3" s="33"/>
      <c r="D3" s="33"/>
      <c r="E3" s="33"/>
      <c r="F3" s="33"/>
      <c r="G3" s="33"/>
      <c r="H3" s="33"/>
      <c r="I3" s="33"/>
    </row>
    <row r="4" spans="1:9" ht="25.5" customHeight="1" x14ac:dyDescent="0.25">
      <c r="A4" s="12"/>
      <c r="B4" s="35" t="s">
        <v>354</v>
      </c>
      <c r="C4" s="35"/>
      <c r="D4" s="35"/>
      <c r="E4" s="35"/>
      <c r="F4" s="35"/>
      <c r="G4" s="35"/>
      <c r="H4" s="35"/>
      <c r="I4" s="35"/>
    </row>
    <row r="5" spans="1:9" ht="15.75" x14ac:dyDescent="0.25">
      <c r="A5" s="12"/>
      <c r="B5" s="36"/>
      <c r="C5" s="36"/>
      <c r="D5" s="36"/>
      <c r="E5" s="36"/>
      <c r="F5" s="36"/>
      <c r="G5" s="36"/>
      <c r="H5" s="36"/>
      <c r="I5" s="36"/>
    </row>
    <row r="6" spans="1:9" x14ac:dyDescent="0.25">
      <c r="A6" s="12"/>
      <c r="B6" s="106"/>
      <c r="C6" s="42" t="s">
        <v>355</v>
      </c>
      <c r="D6" s="42"/>
      <c r="E6" s="48"/>
      <c r="F6" s="42"/>
      <c r="G6" s="42" t="s">
        <v>274</v>
      </c>
      <c r="H6" s="42"/>
      <c r="I6" s="48"/>
    </row>
    <row r="7" spans="1:9" x14ac:dyDescent="0.25">
      <c r="A7" s="12"/>
      <c r="B7" s="106"/>
      <c r="C7" s="42">
        <v>2014</v>
      </c>
      <c r="D7" s="42"/>
      <c r="E7" s="48"/>
      <c r="F7" s="42"/>
      <c r="G7" s="42">
        <v>2013</v>
      </c>
      <c r="H7" s="42"/>
      <c r="I7" s="48"/>
    </row>
    <row r="8" spans="1:9" x14ac:dyDescent="0.25">
      <c r="A8" s="12"/>
      <c r="B8" s="106"/>
      <c r="C8" s="30" t="s">
        <v>356</v>
      </c>
      <c r="D8" s="30"/>
      <c r="E8" s="48"/>
      <c r="F8" s="42"/>
      <c r="G8" s="30" t="s">
        <v>356</v>
      </c>
      <c r="H8" s="30"/>
      <c r="I8" s="48"/>
    </row>
    <row r="9" spans="1:9" x14ac:dyDescent="0.25">
      <c r="A9" s="12"/>
      <c r="B9" s="102"/>
      <c r="C9" s="42" t="s">
        <v>182</v>
      </c>
      <c r="D9" s="42"/>
      <c r="E9" s="42"/>
      <c r="F9" s="42"/>
      <c r="G9" s="42"/>
      <c r="H9" s="42"/>
      <c r="I9" s="16"/>
    </row>
    <row r="10" spans="1:9" x14ac:dyDescent="0.25">
      <c r="A10" s="12"/>
      <c r="B10" s="39" t="s">
        <v>357</v>
      </c>
      <c r="C10" s="19"/>
      <c r="D10" s="19"/>
      <c r="E10" s="19"/>
      <c r="F10" s="39"/>
      <c r="G10" s="19"/>
      <c r="H10" s="19"/>
      <c r="I10" s="19"/>
    </row>
    <row r="11" spans="1:9" x14ac:dyDescent="0.25">
      <c r="A11" s="12"/>
      <c r="B11" s="20" t="s">
        <v>358</v>
      </c>
      <c r="C11" s="19"/>
      <c r="D11" s="22"/>
      <c r="E11" s="19"/>
      <c r="F11" s="39"/>
      <c r="G11" s="19"/>
      <c r="H11" s="22"/>
      <c r="I11" s="19"/>
    </row>
    <row r="12" spans="1:9" ht="26.25" x14ac:dyDescent="0.25">
      <c r="A12" s="12"/>
      <c r="B12" s="25" t="s">
        <v>75</v>
      </c>
      <c r="C12" s="23" t="s">
        <v>184</v>
      </c>
      <c r="D12" s="40">
        <v>684</v>
      </c>
      <c r="E12" s="19"/>
      <c r="F12" s="39"/>
      <c r="G12" s="23" t="s">
        <v>184</v>
      </c>
      <c r="H12" s="40" t="s">
        <v>214</v>
      </c>
      <c r="I12" s="19"/>
    </row>
    <row r="13" spans="1:9" ht="15.75" thickBot="1" x14ac:dyDescent="0.3">
      <c r="A13" s="12"/>
      <c r="B13" s="39" t="s">
        <v>359</v>
      </c>
      <c r="C13" s="28" t="s">
        <v>184</v>
      </c>
      <c r="D13" s="41">
        <v>684</v>
      </c>
      <c r="E13" s="19"/>
      <c r="F13" s="39"/>
      <c r="G13" s="28" t="s">
        <v>184</v>
      </c>
      <c r="H13" s="41" t="s">
        <v>214</v>
      </c>
      <c r="I13" s="19"/>
    </row>
    <row r="14" spans="1:9" ht="15.75" thickTop="1" x14ac:dyDescent="0.25">
      <c r="A14" s="12"/>
      <c r="B14" s="103"/>
      <c r="C14" s="104"/>
      <c r="D14" s="104"/>
      <c r="E14" s="105"/>
      <c r="F14" s="103"/>
      <c r="G14" s="104"/>
      <c r="H14" s="104"/>
      <c r="I14" s="105"/>
    </row>
    <row r="15" spans="1:9" x14ac:dyDescent="0.25">
      <c r="A15" s="12"/>
      <c r="B15" s="39" t="s">
        <v>360</v>
      </c>
      <c r="C15" s="19"/>
      <c r="D15" s="19"/>
      <c r="E15" s="19"/>
      <c r="F15" s="39"/>
      <c r="G15" s="19"/>
      <c r="H15" s="19"/>
      <c r="I15" s="19"/>
    </row>
    <row r="16" spans="1:9" x14ac:dyDescent="0.25">
      <c r="A16" s="12"/>
      <c r="B16" s="20" t="s">
        <v>358</v>
      </c>
      <c r="C16" s="19"/>
      <c r="D16" s="22"/>
      <c r="E16" s="19"/>
      <c r="F16" s="39"/>
      <c r="G16" s="19"/>
      <c r="H16" s="22"/>
      <c r="I16" s="19"/>
    </row>
    <row r="17" spans="1:9" x14ac:dyDescent="0.25">
      <c r="A17" s="12"/>
      <c r="B17" s="25" t="s">
        <v>94</v>
      </c>
      <c r="C17" s="23" t="s">
        <v>184</v>
      </c>
      <c r="D17" s="40">
        <v>493</v>
      </c>
      <c r="E17" s="19"/>
      <c r="F17" s="39"/>
      <c r="G17" s="23" t="s">
        <v>184</v>
      </c>
      <c r="H17" s="40" t="s">
        <v>214</v>
      </c>
      <c r="I17" s="19"/>
    </row>
    <row r="18" spans="1:9" ht="15.75" thickBot="1" x14ac:dyDescent="0.3">
      <c r="A18" s="12"/>
      <c r="B18" s="39" t="s">
        <v>361</v>
      </c>
      <c r="C18" s="28" t="s">
        <v>184</v>
      </c>
      <c r="D18" s="41">
        <v>493</v>
      </c>
      <c r="E18" s="19"/>
      <c r="F18" s="39"/>
      <c r="G18" s="28" t="s">
        <v>184</v>
      </c>
      <c r="H18" s="41" t="s">
        <v>214</v>
      </c>
      <c r="I18" s="19"/>
    </row>
    <row r="19" spans="1:9" ht="16.5" thickTop="1" x14ac:dyDescent="0.25">
      <c r="A19" s="12"/>
      <c r="B19" s="36"/>
      <c r="C19" s="36"/>
      <c r="D19" s="36"/>
      <c r="E19" s="36"/>
      <c r="F19" s="36"/>
      <c r="G19" s="36"/>
      <c r="H19" s="36"/>
      <c r="I19" s="36"/>
    </row>
    <row r="20" spans="1:9" ht="15" customHeight="1" x14ac:dyDescent="0.25">
      <c r="A20" s="12" t="s">
        <v>830</v>
      </c>
      <c r="B20" s="33" t="s">
        <v>5</v>
      </c>
      <c r="C20" s="33"/>
      <c r="D20" s="33"/>
      <c r="E20" s="33"/>
      <c r="F20" s="33"/>
      <c r="G20" s="33"/>
      <c r="H20" s="33"/>
      <c r="I20" s="33"/>
    </row>
    <row r="21" spans="1:9" ht="25.5" customHeight="1" x14ac:dyDescent="0.25">
      <c r="A21" s="12"/>
      <c r="B21" s="35" t="s">
        <v>363</v>
      </c>
      <c r="C21" s="35"/>
      <c r="D21" s="35"/>
      <c r="E21" s="35"/>
      <c r="F21" s="35"/>
      <c r="G21" s="35"/>
      <c r="H21" s="35"/>
      <c r="I21" s="35"/>
    </row>
    <row r="22" spans="1:9" ht="15.75" x14ac:dyDescent="0.25">
      <c r="A22" s="12"/>
      <c r="B22" s="36"/>
      <c r="C22" s="36"/>
      <c r="D22" s="36"/>
      <c r="E22" s="36"/>
      <c r="F22" s="36"/>
      <c r="G22" s="36"/>
      <c r="H22" s="36"/>
      <c r="I22" s="36"/>
    </row>
    <row r="23" spans="1:9" x14ac:dyDescent="0.25">
      <c r="A23" s="12"/>
      <c r="B23" s="61"/>
      <c r="C23" s="42" t="s">
        <v>364</v>
      </c>
      <c r="D23" s="42"/>
      <c r="E23" s="42"/>
      <c r="F23" s="42"/>
      <c r="G23" s="42"/>
      <c r="H23" s="42"/>
      <c r="I23" s="48"/>
    </row>
    <row r="24" spans="1:9" x14ac:dyDescent="0.25">
      <c r="A24" s="12"/>
      <c r="B24" s="61"/>
      <c r="C24" s="30" t="s">
        <v>365</v>
      </c>
      <c r="D24" s="30"/>
      <c r="E24" s="30"/>
      <c r="F24" s="30"/>
      <c r="G24" s="30"/>
      <c r="H24" s="30"/>
      <c r="I24" s="48"/>
    </row>
    <row r="25" spans="1:9" x14ac:dyDescent="0.25">
      <c r="A25" s="12"/>
      <c r="B25" s="64"/>
      <c r="C25" s="77" t="s">
        <v>273</v>
      </c>
      <c r="D25" s="77"/>
      <c r="E25" s="78"/>
      <c r="F25" s="108"/>
      <c r="G25" s="77" t="s">
        <v>366</v>
      </c>
      <c r="H25" s="77"/>
      <c r="I25" s="48"/>
    </row>
    <row r="26" spans="1:9" x14ac:dyDescent="0.25">
      <c r="A26" s="12"/>
      <c r="B26" s="64"/>
      <c r="C26" s="30">
        <v>2014</v>
      </c>
      <c r="D26" s="30"/>
      <c r="E26" s="48"/>
      <c r="F26" s="109"/>
      <c r="G26" s="30">
        <v>2013</v>
      </c>
      <c r="H26" s="30"/>
      <c r="I26" s="48"/>
    </row>
    <row r="27" spans="1:9" x14ac:dyDescent="0.25">
      <c r="A27" s="12"/>
      <c r="B27" s="62"/>
      <c r="C27" s="42" t="s">
        <v>182</v>
      </c>
      <c r="D27" s="42"/>
      <c r="E27" s="42"/>
      <c r="F27" s="42"/>
      <c r="G27" s="42"/>
      <c r="H27" s="42"/>
      <c r="I27" s="16"/>
    </row>
    <row r="28" spans="1:9" x14ac:dyDescent="0.25">
      <c r="A28" s="12"/>
      <c r="B28" s="39" t="s">
        <v>367</v>
      </c>
      <c r="C28" s="23" t="s">
        <v>184</v>
      </c>
      <c r="D28" s="40">
        <v>70</v>
      </c>
      <c r="E28" s="19"/>
      <c r="F28" s="39"/>
      <c r="G28" s="23" t="s">
        <v>184</v>
      </c>
      <c r="H28" s="40">
        <v>180</v>
      </c>
      <c r="I28" s="107"/>
    </row>
    <row r="29" spans="1:9" ht="15.75" thickBot="1" x14ac:dyDescent="0.3">
      <c r="A29" s="12"/>
      <c r="B29" s="39" t="s">
        <v>145</v>
      </c>
      <c r="C29" s="28" t="s">
        <v>184</v>
      </c>
      <c r="D29" s="41">
        <v>70</v>
      </c>
      <c r="E29" s="19"/>
      <c r="F29" s="39"/>
      <c r="G29" s="28" t="s">
        <v>184</v>
      </c>
      <c r="H29" s="41">
        <v>180</v>
      </c>
      <c r="I29" s="107"/>
    </row>
    <row r="30" spans="1:9" ht="16.5" thickTop="1" x14ac:dyDescent="0.25">
      <c r="A30" s="12"/>
      <c r="B30" s="36"/>
      <c r="C30" s="36"/>
      <c r="D30" s="36"/>
      <c r="E30" s="36"/>
      <c r="F30" s="36"/>
      <c r="G30" s="36"/>
      <c r="H30" s="36"/>
      <c r="I30" s="36"/>
    </row>
    <row r="31" spans="1:9" ht="15" customHeight="1" x14ac:dyDescent="0.25">
      <c r="A31" s="12" t="s">
        <v>831</v>
      </c>
      <c r="B31" s="33" t="s">
        <v>5</v>
      </c>
      <c r="C31" s="33"/>
      <c r="D31" s="33"/>
      <c r="E31" s="33"/>
      <c r="F31" s="33"/>
      <c r="G31" s="33"/>
      <c r="H31" s="33"/>
      <c r="I31" s="33"/>
    </row>
    <row r="32" spans="1:9" ht="76.5" customHeight="1" x14ac:dyDescent="0.25">
      <c r="A32" s="12"/>
      <c r="B32" s="35" t="s">
        <v>376</v>
      </c>
      <c r="C32" s="35"/>
      <c r="D32" s="35"/>
      <c r="E32" s="35"/>
      <c r="F32" s="35"/>
      <c r="G32" s="35"/>
      <c r="H32" s="35"/>
      <c r="I32" s="35"/>
    </row>
    <row r="33" spans="1:9" ht="15.75" x14ac:dyDescent="0.25">
      <c r="A33" s="12"/>
      <c r="B33" s="36"/>
      <c r="C33" s="36"/>
      <c r="D33" s="36"/>
      <c r="E33" s="36"/>
      <c r="F33" s="36"/>
      <c r="G33" s="36"/>
      <c r="H33" s="36"/>
      <c r="I33" s="36"/>
    </row>
    <row r="34" spans="1:9" x14ac:dyDescent="0.25">
      <c r="A34" s="12"/>
      <c r="B34" s="61"/>
      <c r="C34" s="68" t="s">
        <v>273</v>
      </c>
      <c r="D34" s="68"/>
      <c r="E34" s="48"/>
      <c r="F34" s="42"/>
      <c r="G34" s="68" t="s">
        <v>274</v>
      </c>
      <c r="H34" s="68"/>
      <c r="I34" s="48"/>
    </row>
    <row r="35" spans="1:9" x14ac:dyDescent="0.25">
      <c r="A35" s="12"/>
      <c r="B35" s="61"/>
      <c r="C35" s="33"/>
      <c r="D35" s="33"/>
      <c r="E35" s="48"/>
      <c r="F35" s="42"/>
      <c r="G35" s="33"/>
      <c r="H35" s="33"/>
      <c r="I35" s="48"/>
    </row>
    <row r="36" spans="1:9" x14ac:dyDescent="0.25">
      <c r="A36" s="12"/>
      <c r="B36" s="61"/>
      <c r="C36" s="30">
        <v>2014</v>
      </c>
      <c r="D36" s="30"/>
      <c r="E36" s="48"/>
      <c r="F36" s="42"/>
      <c r="G36" s="30">
        <v>2013</v>
      </c>
      <c r="H36" s="30"/>
      <c r="I36" s="48"/>
    </row>
    <row r="37" spans="1:9" x14ac:dyDescent="0.25">
      <c r="A37" s="12"/>
      <c r="B37" s="15"/>
      <c r="C37" s="42" t="s">
        <v>182</v>
      </c>
      <c r="D37" s="42"/>
      <c r="E37" s="42"/>
      <c r="F37" s="42"/>
      <c r="G37" s="42"/>
      <c r="H37" s="42"/>
      <c r="I37" s="16"/>
    </row>
    <row r="38" spans="1:9" ht="77.25" x14ac:dyDescent="0.25">
      <c r="A38" s="12"/>
      <c r="B38" s="110" t="s">
        <v>377</v>
      </c>
      <c r="C38" s="19" t="s">
        <v>184</v>
      </c>
      <c r="D38" s="21">
        <v>97885</v>
      </c>
      <c r="E38" s="19"/>
      <c r="F38" s="15"/>
      <c r="G38" s="19" t="s">
        <v>184</v>
      </c>
      <c r="H38" s="21">
        <v>97852</v>
      </c>
      <c r="I38" s="19"/>
    </row>
    <row r="39" spans="1:9" ht="26.25" x14ac:dyDescent="0.25">
      <c r="A39" s="12"/>
      <c r="B39" s="110" t="s">
        <v>378</v>
      </c>
      <c r="C39" s="19"/>
      <c r="D39" s="22">
        <v>32</v>
      </c>
      <c r="E39" s="19" t="s">
        <v>379</v>
      </c>
      <c r="F39" s="15"/>
      <c r="G39" s="19"/>
      <c r="H39" s="22">
        <v>31</v>
      </c>
      <c r="I39" s="19" t="s">
        <v>379</v>
      </c>
    </row>
    <row r="40" spans="1:9" ht="51" x14ac:dyDescent="0.25">
      <c r="A40" s="12"/>
      <c r="B40" s="111">
        <v>-1</v>
      </c>
      <c r="C40" s="32" t="s">
        <v>380</v>
      </c>
    </row>
  </sheetData>
  <mergeCells count="52">
    <mergeCell ref="A20:A30"/>
    <mergeCell ref="B20:I20"/>
    <mergeCell ref="B21:I21"/>
    <mergeCell ref="B22:I22"/>
    <mergeCell ref="B30:I30"/>
    <mergeCell ref="A31:A40"/>
    <mergeCell ref="B31:I31"/>
    <mergeCell ref="B32:I32"/>
    <mergeCell ref="B33:I33"/>
    <mergeCell ref="G36:H36"/>
    <mergeCell ref="I34:I36"/>
    <mergeCell ref="C37:H37"/>
    <mergeCell ref="A1:A2"/>
    <mergeCell ref="B1:I1"/>
    <mergeCell ref="B2:I2"/>
    <mergeCell ref="A3:A19"/>
    <mergeCell ref="B3:I3"/>
    <mergeCell ref="B4:I4"/>
    <mergeCell ref="B5:I5"/>
    <mergeCell ref="I25:I26"/>
    <mergeCell ref="C27:H27"/>
    <mergeCell ref="B34:B36"/>
    <mergeCell ref="C34:D34"/>
    <mergeCell ref="C35:D35"/>
    <mergeCell ref="C36:D36"/>
    <mergeCell ref="E34:E36"/>
    <mergeCell ref="F34:F36"/>
    <mergeCell ref="G34:H34"/>
    <mergeCell ref="G35:H35"/>
    <mergeCell ref="B25:B26"/>
    <mergeCell ref="C25:D25"/>
    <mergeCell ref="C26:D26"/>
    <mergeCell ref="E25:E26"/>
    <mergeCell ref="F25:F26"/>
    <mergeCell ref="G25:H25"/>
    <mergeCell ref="G26:H26"/>
    <mergeCell ref="G6:H6"/>
    <mergeCell ref="G7:H7"/>
    <mergeCell ref="G8:H8"/>
    <mergeCell ref="I6:I8"/>
    <mergeCell ref="C9:H9"/>
    <mergeCell ref="B23:B24"/>
    <mergeCell ref="C23:H23"/>
    <mergeCell ref="C24:H24"/>
    <mergeCell ref="I23:I24"/>
    <mergeCell ref="B19:I19"/>
    <mergeCell ref="B6:B8"/>
    <mergeCell ref="C6:D6"/>
    <mergeCell ref="C7:D7"/>
    <mergeCell ref="C8:D8"/>
    <mergeCell ref="E6: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36.5703125" customWidth="1"/>
    <col min="3" max="3" width="2.28515625" customWidth="1"/>
    <col min="4" max="4" width="22.28515625" customWidth="1"/>
    <col min="5" max="5" width="1.85546875" customWidth="1"/>
    <col min="6" max="6" width="23.28515625" customWidth="1"/>
    <col min="7" max="7" width="2.28515625" customWidth="1"/>
    <col min="8" max="8" width="26.28515625" customWidth="1"/>
    <col min="9" max="10" width="10.7109375" customWidth="1"/>
    <col min="11" max="11" width="4.42578125" customWidth="1"/>
    <col min="12" max="12" width="9.28515625" customWidth="1"/>
    <col min="13" max="14" width="10.7109375" customWidth="1"/>
    <col min="15" max="15" width="2.85546875" customWidth="1"/>
    <col min="16" max="16" width="10.140625" customWidth="1"/>
    <col min="17" max="17" width="10.7109375" customWidth="1"/>
  </cols>
  <sheetData>
    <row r="1" spans="1:17" ht="15" customHeight="1" x14ac:dyDescent="0.25">
      <c r="A1" s="7" t="s">
        <v>8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833</v>
      </c>
      <c r="B3" s="33" t="s">
        <v>5</v>
      </c>
      <c r="C3" s="33"/>
      <c r="D3" s="33"/>
      <c r="E3" s="33"/>
      <c r="F3" s="33"/>
      <c r="G3" s="33"/>
      <c r="H3" s="33"/>
      <c r="I3" s="33"/>
      <c r="J3" s="33"/>
      <c r="K3" s="33"/>
      <c r="L3" s="33"/>
      <c r="M3" s="33"/>
      <c r="N3" s="33"/>
      <c r="O3" s="33"/>
      <c r="P3" s="33"/>
      <c r="Q3" s="33"/>
    </row>
    <row r="4" spans="1:17" x14ac:dyDescent="0.25">
      <c r="A4" s="12"/>
      <c r="B4" s="35" t="s">
        <v>385</v>
      </c>
      <c r="C4" s="35"/>
      <c r="D4" s="35"/>
      <c r="E4" s="35"/>
      <c r="F4" s="35"/>
      <c r="G4" s="35"/>
      <c r="H4" s="35"/>
      <c r="I4" s="35"/>
      <c r="J4" s="35"/>
      <c r="K4" s="35"/>
      <c r="L4" s="35"/>
      <c r="M4" s="35"/>
      <c r="N4" s="35"/>
      <c r="O4" s="35"/>
      <c r="P4" s="35"/>
      <c r="Q4" s="35"/>
    </row>
    <row r="5" spans="1:17" ht="15.75" x14ac:dyDescent="0.25">
      <c r="A5" s="12"/>
      <c r="B5" s="36"/>
      <c r="C5" s="36"/>
      <c r="D5" s="36"/>
      <c r="E5" s="36"/>
      <c r="F5" s="36"/>
      <c r="G5" s="36"/>
      <c r="H5" s="36"/>
      <c r="I5" s="36"/>
      <c r="J5" s="36"/>
      <c r="K5" s="36"/>
      <c r="L5" s="36"/>
      <c r="M5" s="36"/>
      <c r="N5" s="36"/>
      <c r="O5" s="36"/>
      <c r="P5" s="36"/>
      <c r="Q5" s="36"/>
    </row>
    <row r="6" spans="1:17" x14ac:dyDescent="0.25">
      <c r="A6" s="12"/>
      <c r="B6" s="61"/>
      <c r="C6" s="42" t="s">
        <v>386</v>
      </c>
      <c r="D6" s="42"/>
      <c r="E6" s="48"/>
      <c r="F6" s="70"/>
      <c r="G6" s="42" t="s">
        <v>388</v>
      </c>
      <c r="H6" s="42"/>
      <c r="I6" s="48"/>
      <c r="J6" s="70"/>
      <c r="K6" s="42" t="s">
        <v>391</v>
      </c>
      <c r="L6" s="42"/>
      <c r="M6" s="48"/>
      <c r="N6" s="70"/>
      <c r="O6" s="42" t="s">
        <v>394</v>
      </c>
      <c r="P6" s="42"/>
      <c r="Q6" s="48"/>
    </row>
    <row r="7" spans="1:17" x14ac:dyDescent="0.25">
      <c r="A7" s="12"/>
      <c r="B7" s="61"/>
      <c r="C7" s="42" t="s">
        <v>387</v>
      </c>
      <c r="D7" s="42"/>
      <c r="E7" s="48"/>
      <c r="F7" s="70"/>
      <c r="G7" s="42" t="s">
        <v>389</v>
      </c>
      <c r="H7" s="42"/>
      <c r="I7" s="48"/>
      <c r="J7" s="70"/>
      <c r="K7" s="42" t="s">
        <v>392</v>
      </c>
      <c r="L7" s="42"/>
      <c r="M7" s="48"/>
      <c r="N7" s="70"/>
      <c r="O7" s="42" t="s">
        <v>395</v>
      </c>
      <c r="P7" s="42"/>
      <c r="Q7" s="48"/>
    </row>
    <row r="8" spans="1:17" x14ac:dyDescent="0.25">
      <c r="A8" s="12"/>
      <c r="B8" s="61"/>
      <c r="C8" s="42" t="s">
        <v>273</v>
      </c>
      <c r="D8" s="42"/>
      <c r="E8" s="48"/>
      <c r="F8" s="70"/>
      <c r="G8" s="42" t="s">
        <v>390</v>
      </c>
      <c r="H8" s="42"/>
      <c r="I8" s="48"/>
      <c r="J8" s="70"/>
      <c r="K8" s="42" t="s">
        <v>393</v>
      </c>
      <c r="L8" s="42"/>
      <c r="M8" s="48"/>
      <c r="N8" s="70"/>
      <c r="O8" s="42" t="s">
        <v>396</v>
      </c>
      <c r="P8" s="42"/>
      <c r="Q8" s="48"/>
    </row>
    <row r="9" spans="1:17" x14ac:dyDescent="0.25">
      <c r="A9" s="12"/>
      <c r="B9" s="61"/>
      <c r="C9" s="30">
        <v>2014</v>
      </c>
      <c r="D9" s="30"/>
      <c r="E9" s="48"/>
      <c r="F9" s="70"/>
      <c r="G9" s="69"/>
      <c r="H9" s="69"/>
      <c r="I9" s="48"/>
      <c r="J9" s="70"/>
      <c r="K9" s="69"/>
      <c r="L9" s="69"/>
      <c r="M9" s="48"/>
      <c r="N9" s="70"/>
      <c r="O9" s="69"/>
      <c r="P9" s="69"/>
      <c r="Q9" s="48"/>
    </row>
    <row r="10" spans="1:17" x14ac:dyDescent="0.25">
      <c r="A10" s="12"/>
      <c r="B10" s="15"/>
      <c r="C10" s="42" t="s">
        <v>182</v>
      </c>
      <c r="D10" s="42"/>
      <c r="E10" s="42"/>
      <c r="F10" s="42"/>
      <c r="G10" s="42"/>
      <c r="H10" s="42"/>
      <c r="I10" s="42"/>
      <c r="J10" s="42"/>
      <c r="K10" s="42"/>
      <c r="L10" s="42"/>
      <c r="M10" s="42"/>
      <c r="N10" s="42"/>
      <c r="O10" s="42"/>
      <c r="P10" s="42"/>
      <c r="Q10" s="16"/>
    </row>
    <row r="11" spans="1:17" x14ac:dyDescent="0.25">
      <c r="A11" s="12"/>
      <c r="B11" s="39" t="s">
        <v>397</v>
      </c>
      <c r="C11" s="19" t="s">
        <v>184</v>
      </c>
      <c r="D11" s="21">
        <v>6259</v>
      </c>
      <c r="E11" s="19"/>
      <c r="F11" s="39"/>
      <c r="G11" s="19" t="s">
        <v>184</v>
      </c>
      <c r="H11" s="21">
        <v>6259</v>
      </c>
      <c r="I11" s="19"/>
      <c r="J11" s="39"/>
      <c r="K11" s="19" t="s">
        <v>184</v>
      </c>
      <c r="L11" s="22" t="s">
        <v>214</v>
      </c>
      <c r="M11" s="19"/>
      <c r="N11" s="39"/>
      <c r="O11" s="19" t="s">
        <v>184</v>
      </c>
      <c r="P11" s="22" t="s">
        <v>214</v>
      </c>
      <c r="Q11" s="19"/>
    </row>
    <row r="12" spans="1:17" x14ac:dyDescent="0.25">
      <c r="A12" s="12"/>
      <c r="B12" s="39" t="s">
        <v>398</v>
      </c>
      <c r="C12" s="19"/>
      <c r="D12" s="22">
        <v>684</v>
      </c>
      <c r="E12" s="19"/>
      <c r="F12" s="39"/>
      <c r="G12" s="19"/>
      <c r="H12" s="22" t="s">
        <v>214</v>
      </c>
      <c r="I12" s="19"/>
      <c r="J12" s="39"/>
      <c r="K12" s="19"/>
      <c r="L12" s="22">
        <v>684</v>
      </c>
      <c r="M12" s="19"/>
      <c r="N12" s="39"/>
      <c r="O12" s="19"/>
      <c r="P12" s="22" t="s">
        <v>214</v>
      </c>
      <c r="Q12" s="19"/>
    </row>
    <row r="13" spans="1:17" x14ac:dyDescent="0.25">
      <c r="A13" s="12"/>
      <c r="B13" s="39" t="s">
        <v>399</v>
      </c>
      <c r="C13" s="19"/>
      <c r="D13" s="22">
        <v>493</v>
      </c>
      <c r="E13" s="19"/>
      <c r="F13" s="39"/>
      <c r="G13" s="19"/>
      <c r="H13" s="22" t="s">
        <v>214</v>
      </c>
      <c r="I13" s="19"/>
      <c r="J13" s="39"/>
      <c r="K13" s="19"/>
      <c r="L13" s="22">
        <v>493</v>
      </c>
      <c r="M13" s="19"/>
      <c r="N13" s="39"/>
      <c r="O13" s="19"/>
      <c r="P13" s="22" t="s">
        <v>214</v>
      </c>
      <c r="Q13" s="19"/>
    </row>
    <row r="14" spans="1:17" x14ac:dyDescent="0.25">
      <c r="A14" s="12"/>
      <c r="B14" s="39" t="s">
        <v>400</v>
      </c>
      <c r="C14" s="19"/>
      <c r="D14" s="21">
        <v>17942</v>
      </c>
      <c r="E14" s="19"/>
      <c r="F14" s="39"/>
      <c r="G14" s="19"/>
      <c r="H14" s="22" t="s">
        <v>214</v>
      </c>
      <c r="I14" s="19"/>
      <c r="J14" s="39"/>
      <c r="K14" s="19"/>
      <c r="L14" s="22" t="s">
        <v>214</v>
      </c>
      <c r="M14" s="19"/>
      <c r="N14" s="39"/>
      <c r="O14" s="19"/>
      <c r="P14" s="21">
        <v>17942</v>
      </c>
      <c r="Q14" s="19"/>
    </row>
    <row r="15" spans="1:17" ht="15.75" x14ac:dyDescent="0.25">
      <c r="A15" s="12"/>
      <c r="B15" s="36"/>
      <c r="C15" s="36"/>
      <c r="D15" s="36"/>
      <c r="E15" s="36"/>
      <c r="F15" s="36"/>
      <c r="G15" s="36"/>
      <c r="H15" s="36"/>
      <c r="I15" s="36"/>
      <c r="J15" s="36"/>
      <c r="K15" s="36"/>
      <c r="L15" s="36"/>
      <c r="M15" s="36"/>
      <c r="N15" s="36"/>
      <c r="O15" s="36"/>
      <c r="P15" s="36"/>
      <c r="Q15" s="36"/>
    </row>
    <row r="16" spans="1:17" x14ac:dyDescent="0.25">
      <c r="A16" s="12"/>
      <c r="B16" s="70"/>
      <c r="C16" s="42" t="s">
        <v>386</v>
      </c>
      <c r="D16" s="42"/>
      <c r="E16" s="48"/>
      <c r="F16" s="70"/>
      <c r="G16" s="42" t="s">
        <v>388</v>
      </c>
      <c r="H16" s="42"/>
      <c r="I16" s="48"/>
      <c r="J16" s="70"/>
      <c r="K16" s="42" t="s">
        <v>391</v>
      </c>
      <c r="L16" s="42"/>
      <c r="M16" s="48"/>
      <c r="N16" s="70"/>
      <c r="O16" s="42" t="s">
        <v>394</v>
      </c>
      <c r="P16" s="42"/>
      <c r="Q16" s="48"/>
    </row>
    <row r="17" spans="1:17" x14ac:dyDescent="0.25">
      <c r="A17" s="12"/>
      <c r="B17" s="70"/>
      <c r="C17" s="42" t="s">
        <v>387</v>
      </c>
      <c r="D17" s="42"/>
      <c r="E17" s="48"/>
      <c r="F17" s="70"/>
      <c r="G17" s="42" t="s">
        <v>389</v>
      </c>
      <c r="H17" s="42"/>
      <c r="I17" s="48"/>
      <c r="J17" s="70"/>
      <c r="K17" s="42" t="s">
        <v>392</v>
      </c>
      <c r="L17" s="42"/>
      <c r="M17" s="48"/>
      <c r="N17" s="70"/>
      <c r="O17" s="42" t="s">
        <v>395</v>
      </c>
      <c r="P17" s="42"/>
      <c r="Q17" s="48"/>
    </row>
    <row r="18" spans="1:17" x14ac:dyDescent="0.25">
      <c r="A18" s="12"/>
      <c r="B18" s="70"/>
      <c r="C18" s="30" t="s">
        <v>401</v>
      </c>
      <c r="D18" s="30"/>
      <c r="E18" s="48"/>
      <c r="F18" s="70"/>
      <c r="G18" s="30" t="s">
        <v>390</v>
      </c>
      <c r="H18" s="30"/>
      <c r="I18" s="48"/>
      <c r="J18" s="70"/>
      <c r="K18" s="30" t="s">
        <v>393</v>
      </c>
      <c r="L18" s="30"/>
      <c r="M18" s="48"/>
      <c r="N18" s="70"/>
      <c r="O18" s="30" t="s">
        <v>396</v>
      </c>
      <c r="P18" s="30"/>
      <c r="Q18" s="48"/>
    </row>
    <row r="19" spans="1:17" x14ac:dyDescent="0.25">
      <c r="A19" s="12"/>
      <c r="B19" s="15"/>
      <c r="C19" s="42" t="s">
        <v>182</v>
      </c>
      <c r="D19" s="42"/>
      <c r="E19" s="42"/>
      <c r="F19" s="42"/>
      <c r="G19" s="42"/>
      <c r="H19" s="42"/>
      <c r="I19" s="42"/>
      <c r="J19" s="42"/>
      <c r="K19" s="42"/>
      <c r="L19" s="42"/>
      <c r="M19" s="42"/>
      <c r="N19" s="42"/>
      <c r="O19" s="42"/>
      <c r="P19" s="42"/>
      <c r="Q19" s="16"/>
    </row>
    <row r="20" spans="1:17" x14ac:dyDescent="0.25">
      <c r="A20" s="12"/>
      <c r="B20" s="39" t="s">
        <v>397</v>
      </c>
      <c r="C20" s="19" t="s">
        <v>184</v>
      </c>
      <c r="D20" s="21">
        <v>6150</v>
      </c>
      <c r="E20" s="19"/>
      <c r="F20" s="39"/>
      <c r="G20" s="19" t="s">
        <v>184</v>
      </c>
      <c r="H20" s="21">
        <v>6150</v>
      </c>
      <c r="I20" s="19"/>
      <c r="J20" s="39"/>
      <c r="K20" s="19" t="s">
        <v>184</v>
      </c>
      <c r="L20" s="22" t="s">
        <v>214</v>
      </c>
      <c r="M20" s="19"/>
      <c r="N20" s="39"/>
      <c r="O20" s="19" t="s">
        <v>184</v>
      </c>
      <c r="P20" s="22" t="s">
        <v>214</v>
      </c>
      <c r="Q20" s="19"/>
    </row>
    <row r="21" spans="1:17" x14ac:dyDescent="0.25">
      <c r="A21" s="12"/>
      <c r="B21" s="39" t="s">
        <v>400</v>
      </c>
      <c r="C21" s="19"/>
      <c r="D21" s="21">
        <v>20313</v>
      </c>
      <c r="E21" s="19"/>
      <c r="F21" s="39"/>
      <c r="G21" s="19"/>
      <c r="H21" s="22" t="s">
        <v>214</v>
      </c>
      <c r="I21" s="19"/>
      <c r="J21" s="39"/>
      <c r="K21" s="19"/>
      <c r="L21" s="22" t="s">
        <v>214</v>
      </c>
      <c r="M21" s="19"/>
      <c r="N21" s="39"/>
      <c r="O21" s="19"/>
      <c r="P21" s="21">
        <v>20313</v>
      </c>
      <c r="Q21" s="19"/>
    </row>
    <row r="22" spans="1:17" x14ac:dyDescent="0.25">
      <c r="A22" s="12"/>
      <c r="B22" s="33"/>
      <c r="C22" s="33"/>
      <c r="D22" s="33"/>
      <c r="E22" s="33"/>
      <c r="F22" s="33"/>
      <c r="G22" s="33"/>
      <c r="H22" s="33"/>
      <c r="I22" s="33"/>
      <c r="J22" s="33"/>
      <c r="K22" s="33"/>
      <c r="L22" s="33"/>
      <c r="M22" s="33"/>
      <c r="N22" s="33"/>
      <c r="O22" s="33"/>
      <c r="P22" s="33"/>
      <c r="Q22" s="33"/>
    </row>
    <row r="23" spans="1:17" x14ac:dyDescent="0.25">
      <c r="A23" s="12"/>
      <c r="B23" s="33"/>
      <c r="C23" s="33"/>
      <c r="D23" s="33"/>
      <c r="E23" s="33"/>
      <c r="F23" s="33"/>
      <c r="G23" s="33"/>
      <c r="H23" s="33"/>
      <c r="I23" s="33"/>
      <c r="J23" s="33"/>
      <c r="K23" s="33"/>
      <c r="L23" s="33"/>
      <c r="M23" s="33"/>
      <c r="N23" s="33"/>
      <c r="O23" s="33"/>
      <c r="P23" s="33"/>
      <c r="Q23" s="33"/>
    </row>
    <row r="24" spans="1:17" x14ac:dyDescent="0.25">
      <c r="A24" s="12"/>
      <c r="B24" s="33"/>
      <c r="C24" s="33"/>
      <c r="D24" s="33"/>
      <c r="E24" s="33"/>
      <c r="F24" s="33"/>
      <c r="G24" s="33"/>
      <c r="H24" s="33"/>
      <c r="I24" s="33"/>
      <c r="J24" s="33"/>
      <c r="K24" s="33"/>
      <c r="L24" s="33"/>
      <c r="M24" s="33"/>
      <c r="N24" s="33"/>
      <c r="O24" s="33"/>
      <c r="P24" s="33"/>
      <c r="Q24" s="33"/>
    </row>
    <row r="25" spans="1:17" ht="15" customHeight="1" x14ac:dyDescent="0.25">
      <c r="A25" s="12" t="s">
        <v>834</v>
      </c>
      <c r="B25" s="33" t="s">
        <v>5</v>
      </c>
      <c r="C25" s="33"/>
      <c r="D25" s="33"/>
      <c r="E25" s="33"/>
      <c r="F25" s="33"/>
      <c r="G25" s="33"/>
      <c r="H25" s="33"/>
      <c r="I25" s="33"/>
      <c r="J25" s="33"/>
      <c r="K25" s="33"/>
      <c r="L25" s="33"/>
      <c r="M25" s="33"/>
      <c r="N25" s="33"/>
      <c r="O25" s="33"/>
      <c r="P25" s="33"/>
      <c r="Q25" s="33"/>
    </row>
    <row r="26" spans="1:17" x14ac:dyDescent="0.25">
      <c r="A26" s="12"/>
      <c r="B26" s="35" t="s">
        <v>403</v>
      </c>
      <c r="C26" s="35"/>
      <c r="D26" s="35"/>
      <c r="E26" s="35"/>
      <c r="F26" s="35"/>
      <c r="G26" s="35"/>
      <c r="H26" s="35"/>
      <c r="I26" s="35"/>
      <c r="J26" s="35"/>
      <c r="K26" s="35"/>
      <c r="L26" s="35"/>
      <c r="M26" s="35"/>
      <c r="N26" s="35"/>
      <c r="O26" s="35"/>
      <c r="P26" s="35"/>
      <c r="Q26" s="35"/>
    </row>
    <row r="27" spans="1:17" ht="15.75" x14ac:dyDescent="0.25">
      <c r="A27" s="12"/>
      <c r="B27" s="36"/>
      <c r="C27" s="36"/>
      <c r="D27" s="36"/>
      <c r="E27" s="36"/>
      <c r="F27" s="36"/>
      <c r="G27" s="36"/>
      <c r="H27" s="36"/>
      <c r="I27" s="36"/>
      <c r="J27" s="36"/>
      <c r="K27" s="36"/>
      <c r="L27" s="36"/>
      <c r="M27" s="36"/>
      <c r="N27" s="36"/>
      <c r="O27" s="36"/>
      <c r="P27" s="36"/>
      <c r="Q27" s="36"/>
    </row>
    <row r="28" spans="1:17" x14ac:dyDescent="0.25">
      <c r="A28" s="12"/>
      <c r="B28" s="15"/>
      <c r="C28" s="30" t="s">
        <v>404</v>
      </c>
      <c r="D28" s="30"/>
      <c r="E28" s="16"/>
    </row>
    <row r="29" spans="1:17" x14ac:dyDescent="0.25">
      <c r="A29" s="12"/>
      <c r="B29" s="15"/>
      <c r="C29" s="113">
        <v>2014</v>
      </c>
      <c r="D29" s="113"/>
      <c r="E29" s="16"/>
    </row>
    <row r="30" spans="1:17" x14ac:dyDescent="0.25">
      <c r="A30" s="12"/>
      <c r="B30" s="15"/>
      <c r="C30" s="77" t="s">
        <v>182</v>
      </c>
      <c r="D30" s="77"/>
      <c r="E30" s="16"/>
    </row>
    <row r="31" spans="1:17" x14ac:dyDescent="0.25">
      <c r="A31" s="12"/>
      <c r="B31" s="39" t="s">
        <v>405</v>
      </c>
      <c r="C31" s="19" t="s">
        <v>184</v>
      </c>
      <c r="D31" s="21">
        <v>20313</v>
      </c>
      <c r="E31" s="19"/>
    </row>
    <row r="32" spans="1:17" x14ac:dyDescent="0.25">
      <c r="A32" s="12"/>
      <c r="B32" s="39" t="s">
        <v>406</v>
      </c>
      <c r="C32" s="23"/>
      <c r="D32" s="40" t="s">
        <v>407</v>
      </c>
      <c r="E32" s="19" t="s">
        <v>216</v>
      </c>
    </row>
    <row r="33" spans="1:17" ht="15.75" thickBot="1" x14ac:dyDescent="0.3">
      <c r="A33" s="12"/>
      <c r="B33" s="39" t="s">
        <v>408</v>
      </c>
      <c r="C33" s="28" t="s">
        <v>184</v>
      </c>
      <c r="D33" s="29">
        <v>17942</v>
      </c>
      <c r="E33" s="19"/>
    </row>
    <row r="34" spans="1:17" ht="16.5" thickTop="1" x14ac:dyDescent="0.25">
      <c r="A34" s="12"/>
      <c r="B34" s="36"/>
      <c r="C34" s="36"/>
      <c r="D34" s="36"/>
      <c r="E34" s="36"/>
      <c r="F34" s="36"/>
      <c r="G34" s="36"/>
      <c r="H34" s="36"/>
      <c r="I34" s="36"/>
      <c r="J34" s="36"/>
      <c r="K34" s="36"/>
      <c r="L34" s="36"/>
      <c r="M34" s="36"/>
      <c r="N34" s="36"/>
      <c r="O34" s="36"/>
      <c r="P34" s="36"/>
      <c r="Q34" s="36"/>
    </row>
    <row r="35" spans="1:17" ht="15" customHeight="1" x14ac:dyDescent="0.25">
      <c r="A35" s="12" t="s">
        <v>835</v>
      </c>
      <c r="B35" s="33" t="s">
        <v>5</v>
      </c>
      <c r="C35" s="33"/>
      <c r="D35" s="33"/>
      <c r="E35" s="33"/>
      <c r="F35" s="33"/>
      <c r="G35" s="33"/>
      <c r="H35" s="33"/>
      <c r="I35" s="33"/>
      <c r="J35" s="33"/>
      <c r="K35" s="33"/>
      <c r="L35" s="33"/>
      <c r="M35" s="33"/>
      <c r="N35" s="33"/>
      <c r="O35" s="33"/>
      <c r="P35" s="33"/>
      <c r="Q35" s="33"/>
    </row>
    <row r="36" spans="1:17" x14ac:dyDescent="0.25">
      <c r="A36" s="12"/>
      <c r="B36" s="35" t="s">
        <v>419</v>
      </c>
      <c r="C36" s="35"/>
      <c r="D36" s="35"/>
      <c r="E36" s="35"/>
      <c r="F36" s="35"/>
      <c r="G36" s="35"/>
      <c r="H36" s="35"/>
      <c r="I36" s="35"/>
      <c r="J36" s="35"/>
      <c r="K36" s="35"/>
      <c r="L36" s="35"/>
      <c r="M36" s="35"/>
      <c r="N36" s="35"/>
      <c r="O36" s="35"/>
      <c r="P36" s="35"/>
      <c r="Q36" s="35"/>
    </row>
    <row r="37" spans="1:17" ht="15.75" x14ac:dyDescent="0.25">
      <c r="A37" s="12"/>
      <c r="B37" s="36"/>
      <c r="C37" s="36"/>
      <c r="D37" s="36"/>
      <c r="E37" s="36"/>
      <c r="F37" s="36"/>
      <c r="G37" s="36"/>
      <c r="H37" s="36"/>
      <c r="I37" s="36"/>
      <c r="J37" s="36"/>
      <c r="K37" s="36"/>
      <c r="L37" s="36"/>
      <c r="M37" s="36"/>
      <c r="N37" s="36"/>
      <c r="O37" s="36"/>
      <c r="P37" s="36"/>
      <c r="Q37" s="36"/>
    </row>
    <row r="38" spans="1:17" ht="15.75" thickBot="1" x14ac:dyDescent="0.3">
      <c r="A38" s="12"/>
      <c r="B38" s="14"/>
      <c r="C38" s="14" t="s">
        <v>329</v>
      </c>
      <c r="D38" s="115" t="s">
        <v>420</v>
      </c>
      <c r="E38" s="116"/>
      <c r="F38" s="115" t="s">
        <v>421</v>
      </c>
      <c r="G38" s="116"/>
      <c r="H38" s="115" t="s">
        <v>422</v>
      </c>
      <c r="I38" s="117"/>
    </row>
    <row r="39" spans="1:17" x14ac:dyDescent="0.25">
      <c r="A39" s="12"/>
      <c r="B39" s="11" t="s">
        <v>404</v>
      </c>
      <c r="C39" s="4"/>
      <c r="D39" s="118" t="s">
        <v>423</v>
      </c>
      <c r="E39" s="4"/>
      <c r="F39" s="11" t="s">
        <v>424</v>
      </c>
      <c r="G39" s="4"/>
      <c r="H39" s="118" t="s">
        <v>425</v>
      </c>
      <c r="I39" s="119"/>
    </row>
    <row r="40" spans="1:17" x14ac:dyDescent="0.25">
      <c r="A40" s="12"/>
      <c r="B40" s="11"/>
      <c r="C40" s="4"/>
      <c r="D40" s="4"/>
      <c r="E40" s="4"/>
      <c r="F40" s="11" t="s">
        <v>426</v>
      </c>
      <c r="G40" s="4"/>
      <c r="H40" s="118" t="s">
        <v>427</v>
      </c>
      <c r="I40" s="119"/>
    </row>
    <row r="41" spans="1:17" x14ac:dyDescent="0.25">
      <c r="A41" s="12"/>
      <c r="B41" s="61"/>
      <c r="C41" s="61"/>
      <c r="D41" s="61"/>
      <c r="E41" s="61"/>
      <c r="F41" s="61"/>
      <c r="G41" s="61"/>
      <c r="H41" s="61"/>
      <c r="I41" s="61"/>
      <c r="J41" s="61"/>
      <c r="K41" s="61"/>
      <c r="L41" s="61"/>
      <c r="M41" s="61"/>
      <c r="N41" s="61"/>
      <c r="O41" s="61"/>
      <c r="P41" s="61"/>
      <c r="Q41" s="61"/>
    </row>
  </sheetData>
  <mergeCells count="70">
    <mergeCell ref="A35:A41"/>
    <mergeCell ref="B35:Q35"/>
    <mergeCell ref="B36:Q36"/>
    <mergeCell ref="B37:Q37"/>
    <mergeCell ref="B41:Q41"/>
    <mergeCell ref="B15:Q15"/>
    <mergeCell ref="B22:Q22"/>
    <mergeCell ref="B23:Q23"/>
    <mergeCell ref="B24:Q24"/>
    <mergeCell ref="A25:A34"/>
    <mergeCell ref="B25:Q25"/>
    <mergeCell ref="B26:Q26"/>
    <mergeCell ref="B27:Q27"/>
    <mergeCell ref="B34:Q34"/>
    <mergeCell ref="C28:D28"/>
    <mergeCell ref="C29:D29"/>
    <mergeCell ref="C30:D30"/>
    <mergeCell ref="A1:A2"/>
    <mergeCell ref="B1:Q1"/>
    <mergeCell ref="B2:Q2"/>
    <mergeCell ref="A3:A24"/>
    <mergeCell ref="B3:Q3"/>
    <mergeCell ref="B4:Q4"/>
    <mergeCell ref="B5:Q5"/>
    <mergeCell ref="N16:N18"/>
    <mergeCell ref="O16:P16"/>
    <mergeCell ref="O17:P17"/>
    <mergeCell ref="O18:P18"/>
    <mergeCell ref="Q16:Q18"/>
    <mergeCell ref="C19:P19"/>
    <mergeCell ref="I16:I18"/>
    <mergeCell ref="J16:J18"/>
    <mergeCell ref="K16:L16"/>
    <mergeCell ref="K17:L17"/>
    <mergeCell ref="K18:L18"/>
    <mergeCell ref="M16:M18"/>
    <mergeCell ref="C10:P10"/>
    <mergeCell ref="B16:B18"/>
    <mergeCell ref="C16:D16"/>
    <mergeCell ref="C17:D17"/>
    <mergeCell ref="C18:D18"/>
    <mergeCell ref="E16:E18"/>
    <mergeCell ref="F16:F18"/>
    <mergeCell ref="G16:H16"/>
    <mergeCell ref="G17:H17"/>
    <mergeCell ref="G18:H18"/>
    <mergeCell ref="N6:N9"/>
    <mergeCell ref="O6:P6"/>
    <mergeCell ref="O7:P7"/>
    <mergeCell ref="O8:P8"/>
    <mergeCell ref="O9:P9"/>
    <mergeCell ref="Q6:Q9"/>
    <mergeCell ref="J6:J9"/>
    <mergeCell ref="K6:L6"/>
    <mergeCell ref="K7:L7"/>
    <mergeCell ref="K8:L8"/>
    <mergeCell ref="K9:L9"/>
    <mergeCell ref="M6:M9"/>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3" width="36.5703125" bestFit="1" customWidth="1"/>
    <col min="4" max="4" width="9.5703125" customWidth="1"/>
    <col min="5" max="5" width="2.140625" customWidth="1"/>
    <col min="6" max="6" width="13.42578125" customWidth="1"/>
    <col min="7" max="7" width="7.5703125" customWidth="1"/>
    <col min="8" max="8" width="32" customWidth="1"/>
    <col min="9" max="9" width="2.140625" customWidth="1"/>
    <col min="10" max="10" width="13.42578125" customWidth="1"/>
    <col min="11" max="11" width="7.28515625" customWidth="1"/>
    <col min="12" max="12" width="27" customWidth="1"/>
    <col min="13" max="13" width="2.140625" customWidth="1"/>
    <col min="14" max="14" width="13.42578125" customWidth="1"/>
    <col min="15" max="15" width="8" customWidth="1"/>
    <col min="16" max="16" width="34" customWidth="1"/>
    <col min="17" max="17" width="2.140625" customWidth="1"/>
  </cols>
  <sheetData>
    <row r="1" spans="1:17" ht="15" customHeight="1" x14ac:dyDescent="0.25">
      <c r="A1" s="7" t="s">
        <v>8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837</v>
      </c>
      <c r="B3" s="33" t="s">
        <v>5</v>
      </c>
      <c r="C3" s="33"/>
      <c r="D3" s="33"/>
      <c r="E3" s="33"/>
      <c r="F3" s="33"/>
      <c r="G3" s="33"/>
      <c r="H3" s="33"/>
      <c r="I3" s="33"/>
      <c r="J3" s="33"/>
      <c r="K3" s="33"/>
      <c r="L3" s="33"/>
      <c r="M3" s="33"/>
      <c r="N3" s="33"/>
      <c r="O3" s="33"/>
      <c r="P3" s="33"/>
      <c r="Q3" s="33"/>
    </row>
    <row r="4" spans="1:17" x14ac:dyDescent="0.25">
      <c r="A4" s="12"/>
      <c r="B4" s="35" t="s">
        <v>432</v>
      </c>
      <c r="C4" s="35"/>
      <c r="D4" s="35"/>
      <c r="E4" s="35"/>
      <c r="F4" s="35"/>
      <c r="G4" s="35"/>
      <c r="H4" s="35"/>
      <c r="I4" s="35"/>
      <c r="J4" s="35"/>
      <c r="K4" s="35"/>
      <c r="L4" s="35"/>
      <c r="M4" s="35"/>
      <c r="N4" s="35"/>
      <c r="O4" s="35"/>
      <c r="P4" s="35"/>
      <c r="Q4" s="35"/>
    </row>
    <row r="5" spans="1:17" ht="15.75" x14ac:dyDescent="0.25">
      <c r="A5" s="12"/>
      <c r="B5" s="36"/>
      <c r="C5" s="36"/>
      <c r="D5" s="36"/>
      <c r="E5" s="36"/>
      <c r="F5" s="36"/>
      <c r="G5" s="36"/>
      <c r="H5" s="36"/>
      <c r="I5" s="36"/>
      <c r="J5" s="36"/>
      <c r="K5" s="36"/>
      <c r="L5" s="36"/>
      <c r="M5" s="36"/>
      <c r="N5" s="36"/>
      <c r="O5" s="36"/>
      <c r="P5" s="36"/>
      <c r="Q5" s="36"/>
    </row>
    <row r="6" spans="1:17" x14ac:dyDescent="0.25">
      <c r="A6" s="12"/>
      <c r="B6" s="38"/>
      <c r="C6" s="30" t="s">
        <v>262</v>
      </c>
      <c r="D6" s="30"/>
      <c r="E6" s="30"/>
      <c r="F6" s="30"/>
      <c r="G6" s="30"/>
      <c r="H6" s="30"/>
      <c r="I6" s="16"/>
    </row>
    <row r="7" spans="1:17" x14ac:dyDescent="0.25">
      <c r="A7" s="12"/>
      <c r="B7" s="15"/>
      <c r="C7" s="113" t="s">
        <v>433</v>
      </c>
      <c r="D7" s="113"/>
      <c r="E7" s="16"/>
      <c r="F7" s="55"/>
      <c r="G7" s="113" t="s">
        <v>434</v>
      </c>
      <c r="H7" s="113"/>
      <c r="I7" s="16"/>
    </row>
    <row r="8" spans="1:17" x14ac:dyDescent="0.25">
      <c r="A8" s="12"/>
      <c r="B8" s="15"/>
      <c r="C8" s="42" t="s">
        <v>435</v>
      </c>
      <c r="D8" s="42"/>
      <c r="E8" s="42"/>
      <c r="F8" s="42"/>
      <c r="G8" s="42"/>
      <c r="H8" s="42"/>
      <c r="I8" s="16"/>
    </row>
    <row r="9" spans="1:17" x14ac:dyDescent="0.25">
      <c r="A9" s="12"/>
      <c r="B9" s="39" t="s">
        <v>51</v>
      </c>
      <c r="C9" s="19"/>
      <c r="D9" s="21">
        <v>41262</v>
      </c>
      <c r="E9" s="19"/>
      <c r="F9" s="15"/>
      <c r="G9" s="19"/>
      <c r="H9" s="21">
        <v>41014</v>
      </c>
      <c r="I9" s="19"/>
    </row>
    <row r="10" spans="1:17" x14ac:dyDescent="0.25">
      <c r="A10" s="12"/>
      <c r="B10" s="39" t="s">
        <v>436</v>
      </c>
      <c r="C10" s="19"/>
      <c r="D10" s="22">
        <v>471</v>
      </c>
      <c r="E10" s="19"/>
      <c r="F10" s="15"/>
      <c r="G10" s="19"/>
      <c r="H10" s="22">
        <v>393</v>
      </c>
      <c r="I10" s="19"/>
    </row>
    <row r="11" spans="1:17" ht="26.25" x14ac:dyDescent="0.25">
      <c r="A11" s="12"/>
      <c r="B11" s="39" t="s">
        <v>437</v>
      </c>
      <c r="C11" s="23"/>
      <c r="D11" s="24">
        <v>4016</v>
      </c>
      <c r="E11" s="19"/>
      <c r="F11" s="15"/>
      <c r="G11" s="23"/>
      <c r="H11" s="24">
        <v>1640</v>
      </c>
      <c r="I11" s="19"/>
    </row>
    <row r="12" spans="1:17" ht="15.75" thickBot="1" x14ac:dyDescent="0.3">
      <c r="A12" s="12"/>
      <c r="B12" s="39" t="s">
        <v>52</v>
      </c>
      <c r="C12" s="28"/>
      <c r="D12" s="29">
        <v>45749</v>
      </c>
      <c r="E12" s="19"/>
      <c r="F12" s="15"/>
      <c r="G12" s="28"/>
      <c r="H12" s="29">
        <v>43047</v>
      </c>
      <c r="I12" s="19"/>
    </row>
    <row r="13" spans="1:17" ht="16.5" thickTop="1" x14ac:dyDescent="0.25">
      <c r="A13" s="12"/>
      <c r="B13" s="36"/>
      <c r="C13" s="36"/>
      <c r="D13" s="36"/>
      <c r="E13" s="36"/>
      <c r="F13" s="36"/>
      <c r="G13" s="36"/>
      <c r="H13" s="36"/>
      <c r="I13" s="36"/>
      <c r="J13" s="36"/>
      <c r="K13" s="36"/>
      <c r="L13" s="36"/>
      <c r="M13" s="36"/>
      <c r="N13" s="36"/>
      <c r="O13" s="36"/>
      <c r="P13" s="36"/>
      <c r="Q13" s="36"/>
    </row>
    <row r="14" spans="1:17" ht="15" customHeight="1" x14ac:dyDescent="0.25">
      <c r="A14" s="12" t="s">
        <v>838</v>
      </c>
      <c r="B14" s="33" t="s">
        <v>5</v>
      </c>
      <c r="C14" s="33"/>
      <c r="D14" s="33"/>
      <c r="E14" s="33"/>
      <c r="F14" s="33"/>
      <c r="G14" s="33"/>
      <c r="H14" s="33"/>
      <c r="I14" s="33"/>
      <c r="J14" s="33"/>
      <c r="K14" s="33"/>
      <c r="L14" s="33"/>
      <c r="M14" s="33"/>
      <c r="N14" s="33"/>
      <c r="O14" s="33"/>
      <c r="P14" s="33"/>
      <c r="Q14" s="33"/>
    </row>
    <row r="15" spans="1:17" x14ac:dyDescent="0.25">
      <c r="A15" s="12"/>
      <c r="B15" s="35" t="s">
        <v>442</v>
      </c>
      <c r="C15" s="35"/>
      <c r="D15" s="35"/>
      <c r="E15" s="35"/>
      <c r="F15" s="35"/>
      <c r="G15" s="35"/>
      <c r="H15" s="35"/>
      <c r="I15" s="35"/>
      <c r="J15" s="35"/>
      <c r="K15" s="35"/>
      <c r="L15" s="35"/>
      <c r="M15" s="35"/>
      <c r="N15" s="35"/>
      <c r="O15" s="35"/>
      <c r="P15" s="35"/>
      <c r="Q15" s="35"/>
    </row>
    <row r="16" spans="1:17" x14ac:dyDescent="0.25">
      <c r="A16" s="12"/>
      <c r="B16" s="33"/>
      <c r="C16" s="33"/>
      <c r="D16" s="33"/>
      <c r="E16" s="33"/>
      <c r="F16" s="33"/>
      <c r="G16" s="33"/>
      <c r="H16" s="33"/>
      <c r="I16" s="33"/>
      <c r="J16" s="33"/>
      <c r="K16" s="33"/>
      <c r="L16" s="33"/>
      <c r="M16" s="33"/>
      <c r="N16" s="33"/>
      <c r="O16" s="33"/>
      <c r="P16" s="33"/>
      <c r="Q16" s="33"/>
    </row>
    <row r="17" spans="1:17" x14ac:dyDescent="0.25">
      <c r="A17" s="12"/>
      <c r="B17" s="61"/>
      <c r="C17" s="61"/>
      <c r="D17" s="61"/>
      <c r="E17" s="61"/>
      <c r="F17" s="61"/>
      <c r="G17" s="61"/>
      <c r="H17" s="61"/>
      <c r="I17" s="61"/>
      <c r="J17" s="61"/>
      <c r="K17" s="61"/>
      <c r="L17" s="61"/>
      <c r="M17" s="61"/>
      <c r="N17" s="61"/>
      <c r="O17" s="61"/>
      <c r="P17" s="61"/>
      <c r="Q17" s="61"/>
    </row>
    <row r="18" spans="1:17" x14ac:dyDescent="0.25">
      <c r="A18" s="12"/>
      <c r="B18" s="33"/>
      <c r="C18" s="33"/>
      <c r="D18" s="33"/>
      <c r="E18" s="33"/>
      <c r="F18" s="33"/>
      <c r="G18" s="33"/>
      <c r="H18" s="33"/>
      <c r="I18" s="33"/>
      <c r="J18" s="33"/>
      <c r="K18" s="33"/>
      <c r="L18" s="33"/>
      <c r="M18" s="33"/>
      <c r="N18" s="33"/>
      <c r="O18" s="33"/>
      <c r="P18" s="33"/>
      <c r="Q18" s="33"/>
    </row>
    <row r="19" spans="1:17" x14ac:dyDescent="0.25">
      <c r="A19" s="12"/>
      <c r="B19" s="38"/>
      <c r="C19" s="30" t="s">
        <v>443</v>
      </c>
      <c r="D19" s="30"/>
      <c r="E19" s="16"/>
      <c r="F19" s="15"/>
      <c r="G19" s="30" t="s">
        <v>444</v>
      </c>
      <c r="H19" s="30"/>
      <c r="I19" s="16"/>
      <c r="J19" s="15"/>
      <c r="K19" s="30" t="s">
        <v>445</v>
      </c>
      <c r="L19" s="30"/>
      <c r="M19" s="16"/>
      <c r="N19" s="15"/>
      <c r="O19" s="30" t="s">
        <v>149</v>
      </c>
      <c r="P19" s="30"/>
      <c r="Q19" s="16"/>
    </row>
    <row r="20" spans="1:17" x14ac:dyDescent="0.25">
      <c r="A20" s="12"/>
      <c r="B20" s="15"/>
      <c r="C20" s="42" t="s">
        <v>182</v>
      </c>
      <c r="D20" s="42"/>
      <c r="E20" s="42"/>
      <c r="F20" s="42"/>
      <c r="G20" s="42"/>
      <c r="H20" s="42"/>
      <c r="I20" s="42"/>
      <c r="J20" s="42"/>
      <c r="K20" s="42"/>
      <c r="L20" s="42"/>
      <c r="M20" s="42"/>
      <c r="N20" s="42"/>
      <c r="O20" s="42"/>
      <c r="P20" s="42"/>
      <c r="Q20" s="16"/>
    </row>
    <row r="21" spans="1:17" x14ac:dyDescent="0.25">
      <c r="A21" s="12"/>
      <c r="B21" s="39" t="s">
        <v>212</v>
      </c>
      <c r="C21" s="19" t="s">
        <v>184</v>
      </c>
      <c r="D21" s="22" t="s">
        <v>214</v>
      </c>
      <c r="E21" s="19"/>
      <c r="F21" s="39"/>
      <c r="G21" s="19" t="s">
        <v>184</v>
      </c>
      <c r="H21" s="22" t="s">
        <v>446</v>
      </c>
      <c r="I21" s="19" t="s">
        <v>216</v>
      </c>
      <c r="J21" s="39"/>
      <c r="K21" s="19" t="s">
        <v>184</v>
      </c>
      <c r="L21" s="22" t="s">
        <v>447</v>
      </c>
      <c r="M21" s="19" t="s">
        <v>216</v>
      </c>
      <c r="N21" s="39"/>
      <c r="O21" s="19" t="s">
        <v>184</v>
      </c>
      <c r="P21" s="22" t="s">
        <v>448</v>
      </c>
      <c r="Q21" s="19" t="s">
        <v>216</v>
      </c>
    </row>
    <row r="22" spans="1:17" x14ac:dyDescent="0.25">
      <c r="A22" s="12"/>
      <c r="B22" s="39" t="s">
        <v>449</v>
      </c>
      <c r="C22" s="71"/>
      <c r="D22" s="73">
        <v>113</v>
      </c>
      <c r="E22" s="71"/>
      <c r="F22" s="75"/>
      <c r="G22" s="71"/>
      <c r="H22" s="73" t="s">
        <v>451</v>
      </c>
      <c r="I22" s="71" t="s">
        <v>216</v>
      </c>
      <c r="J22" s="75"/>
      <c r="K22" s="71"/>
      <c r="L22" s="76">
        <v>4051</v>
      </c>
      <c r="M22" s="71"/>
      <c r="N22" s="75"/>
      <c r="O22" s="71"/>
      <c r="P22" s="76">
        <v>4005</v>
      </c>
      <c r="Q22" s="71"/>
    </row>
    <row r="23" spans="1:17" x14ac:dyDescent="0.25">
      <c r="A23" s="12"/>
      <c r="B23" s="39" t="s">
        <v>450</v>
      </c>
      <c r="C23" s="71"/>
      <c r="D23" s="73"/>
      <c r="E23" s="71"/>
      <c r="F23" s="75"/>
      <c r="G23" s="71"/>
      <c r="H23" s="73"/>
      <c r="I23" s="71"/>
      <c r="J23" s="75"/>
      <c r="K23" s="71"/>
      <c r="L23" s="76"/>
      <c r="M23" s="71"/>
      <c r="N23" s="75"/>
      <c r="O23" s="71"/>
      <c r="P23" s="76"/>
      <c r="Q23" s="71"/>
    </row>
    <row r="24" spans="1:17" x14ac:dyDescent="0.25">
      <c r="A24" s="12"/>
      <c r="B24" s="39" t="s">
        <v>452</v>
      </c>
      <c r="C24" s="71"/>
      <c r="D24" s="73" t="s">
        <v>455</v>
      </c>
      <c r="E24" s="71" t="s">
        <v>216</v>
      </c>
      <c r="F24" s="75"/>
      <c r="G24" s="71"/>
      <c r="H24" s="73">
        <v>783</v>
      </c>
      <c r="I24" s="71"/>
      <c r="J24" s="75"/>
      <c r="K24" s="71"/>
      <c r="L24" s="73" t="s">
        <v>214</v>
      </c>
      <c r="M24" s="71"/>
      <c r="N24" s="75"/>
      <c r="O24" s="71"/>
      <c r="P24" s="73">
        <v>740</v>
      </c>
      <c r="Q24" s="71"/>
    </row>
    <row r="25" spans="1:17" x14ac:dyDescent="0.25">
      <c r="A25" s="12"/>
      <c r="B25" s="39" t="s">
        <v>453</v>
      </c>
      <c r="C25" s="71"/>
      <c r="D25" s="73"/>
      <c r="E25" s="71"/>
      <c r="F25" s="75"/>
      <c r="G25" s="71"/>
      <c r="H25" s="73"/>
      <c r="I25" s="71"/>
      <c r="J25" s="75"/>
      <c r="K25" s="71"/>
      <c r="L25" s="73"/>
      <c r="M25" s="71"/>
      <c r="N25" s="75"/>
      <c r="O25" s="71"/>
      <c r="P25" s="73"/>
      <c r="Q25" s="71"/>
    </row>
    <row r="26" spans="1:17" x14ac:dyDescent="0.25">
      <c r="A26" s="12"/>
      <c r="B26" s="39" t="s">
        <v>454</v>
      </c>
      <c r="C26" s="72"/>
      <c r="D26" s="74"/>
      <c r="E26" s="71"/>
      <c r="F26" s="75"/>
      <c r="G26" s="72"/>
      <c r="H26" s="74"/>
      <c r="I26" s="71"/>
      <c r="J26" s="75"/>
      <c r="K26" s="72"/>
      <c r="L26" s="74"/>
      <c r="M26" s="71"/>
      <c r="N26" s="75"/>
      <c r="O26" s="72"/>
      <c r="P26" s="74"/>
      <c r="Q26" s="71"/>
    </row>
    <row r="27" spans="1:17" x14ac:dyDescent="0.25">
      <c r="A27" s="12"/>
      <c r="B27" s="39" t="s">
        <v>456</v>
      </c>
      <c r="C27" s="120"/>
      <c r="D27" s="121">
        <v>70</v>
      </c>
      <c r="E27" s="71"/>
      <c r="F27" s="75"/>
      <c r="G27" s="120"/>
      <c r="H27" s="121">
        <v>624</v>
      </c>
      <c r="I27" s="71"/>
      <c r="J27" s="75"/>
      <c r="K27" s="120"/>
      <c r="L27" s="122">
        <v>4051</v>
      </c>
      <c r="M27" s="71"/>
      <c r="N27" s="75"/>
      <c r="O27" s="120"/>
      <c r="P27" s="122">
        <v>4745</v>
      </c>
      <c r="Q27" s="71"/>
    </row>
    <row r="28" spans="1:17" x14ac:dyDescent="0.25">
      <c r="A28" s="12"/>
      <c r="B28" s="39" t="s">
        <v>457</v>
      </c>
      <c r="C28" s="72"/>
      <c r="D28" s="74"/>
      <c r="E28" s="71"/>
      <c r="F28" s="75"/>
      <c r="G28" s="72"/>
      <c r="H28" s="74"/>
      <c r="I28" s="71"/>
      <c r="J28" s="75"/>
      <c r="K28" s="72"/>
      <c r="L28" s="123"/>
      <c r="M28" s="71"/>
      <c r="N28" s="75"/>
      <c r="O28" s="72"/>
      <c r="P28" s="123"/>
      <c r="Q28" s="71"/>
    </row>
    <row r="29" spans="1:17" ht="15.75" thickBot="1" x14ac:dyDescent="0.3">
      <c r="A29" s="12"/>
      <c r="B29" s="39" t="s">
        <v>227</v>
      </c>
      <c r="C29" s="28" t="s">
        <v>184</v>
      </c>
      <c r="D29" s="41">
        <v>70</v>
      </c>
      <c r="E29" s="19"/>
      <c r="F29" s="39"/>
      <c r="G29" s="28" t="s">
        <v>184</v>
      </c>
      <c r="H29" s="41" t="s">
        <v>458</v>
      </c>
      <c r="I29" s="19" t="s">
        <v>216</v>
      </c>
      <c r="J29" s="39"/>
      <c r="K29" s="28" t="s">
        <v>184</v>
      </c>
      <c r="L29" s="41" t="s">
        <v>459</v>
      </c>
      <c r="M29" s="19" t="s">
        <v>216</v>
      </c>
      <c r="N29" s="39"/>
      <c r="O29" s="28" t="s">
        <v>184</v>
      </c>
      <c r="P29" s="41" t="s">
        <v>460</v>
      </c>
      <c r="Q29" s="19" t="s">
        <v>216</v>
      </c>
    </row>
    <row r="30" spans="1:17" ht="15.75" thickTop="1" x14ac:dyDescent="0.25">
      <c r="A30" s="12"/>
      <c r="B30" s="33"/>
      <c r="C30" s="33"/>
      <c r="D30" s="33"/>
      <c r="E30" s="33"/>
      <c r="F30" s="33"/>
      <c r="G30" s="33"/>
      <c r="H30" s="33"/>
      <c r="I30" s="33"/>
      <c r="J30" s="33"/>
      <c r="K30" s="33"/>
      <c r="L30" s="33"/>
      <c r="M30" s="33"/>
      <c r="N30" s="33"/>
      <c r="O30" s="33"/>
      <c r="P30" s="33"/>
      <c r="Q30" s="33"/>
    </row>
    <row r="31" spans="1:17" x14ac:dyDescent="0.25">
      <c r="A31" s="12"/>
      <c r="B31" s="61"/>
      <c r="C31" s="61"/>
      <c r="D31" s="61"/>
      <c r="E31" s="61"/>
      <c r="F31" s="61"/>
      <c r="G31" s="61"/>
      <c r="H31" s="61"/>
      <c r="I31" s="61"/>
      <c r="J31" s="61"/>
      <c r="K31" s="61"/>
      <c r="L31" s="61"/>
      <c r="M31" s="61"/>
      <c r="N31" s="61"/>
      <c r="O31" s="61"/>
      <c r="P31" s="61"/>
      <c r="Q31" s="61"/>
    </row>
    <row r="32" spans="1:17" x14ac:dyDescent="0.25">
      <c r="A32" s="12"/>
      <c r="B32" s="33"/>
      <c r="C32" s="33"/>
      <c r="D32" s="33"/>
      <c r="E32" s="33"/>
      <c r="F32" s="33"/>
      <c r="G32" s="33"/>
      <c r="H32" s="33"/>
      <c r="I32" s="33"/>
      <c r="J32" s="33"/>
      <c r="K32" s="33"/>
      <c r="L32" s="33"/>
      <c r="M32" s="33"/>
      <c r="N32" s="33"/>
      <c r="O32" s="33"/>
      <c r="P32" s="33"/>
      <c r="Q32" s="33"/>
    </row>
    <row r="33" spans="1:17" x14ac:dyDescent="0.25">
      <c r="A33" s="12"/>
      <c r="B33" s="38"/>
      <c r="C33" s="30" t="s">
        <v>443</v>
      </c>
      <c r="D33" s="30"/>
      <c r="E33" s="16"/>
      <c r="F33" s="15"/>
      <c r="G33" s="30" t="s">
        <v>444</v>
      </c>
      <c r="H33" s="30"/>
      <c r="I33" s="16"/>
      <c r="J33" s="15"/>
      <c r="K33" s="30" t="s">
        <v>445</v>
      </c>
      <c r="L33" s="30"/>
      <c r="M33" s="16"/>
      <c r="N33" s="15"/>
      <c r="O33" s="30" t="s">
        <v>149</v>
      </c>
      <c r="P33" s="30"/>
      <c r="Q33" s="16"/>
    </row>
    <row r="34" spans="1:17" x14ac:dyDescent="0.25">
      <c r="A34" s="12"/>
      <c r="B34" s="15"/>
      <c r="C34" s="42" t="s">
        <v>182</v>
      </c>
      <c r="D34" s="42"/>
      <c r="E34" s="42"/>
      <c r="F34" s="42"/>
      <c r="G34" s="42"/>
      <c r="H34" s="42"/>
      <c r="I34" s="42"/>
      <c r="J34" s="42"/>
      <c r="K34" s="42"/>
      <c r="L34" s="42"/>
      <c r="M34" s="42"/>
      <c r="N34" s="42"/>
      <c r="O34" s="42"/>
      <c r="P34" s="42"/>
      <c r="Q34" s="16"/>
    </row>
    <row r="35" spans="1:17" x14ac:dyDescent="0.25">
      <c r="A35" s="12"/>
      <c r="B35" s="39" t="s">
        <v>461</v>
      </c>
      <c r="C35" s="19" t="s">
        <v>184</v>
      </c>
      <c r="D35" s="22" t="s">
        <v>462</v>
      </c>
      <c r="E35" s="19" t="s">
        <v>216</v>
      </c>
      <c r="F35" s="39"/>
      <c r="G35" s="19" t="s">
        <v>184</v>
      </c>
      <c r="H35" s="22" t="s">
        <v>463</v>
      </c>
      <c r="I35" s="19" t="s">
        <v>216</v>
      </c>
      <c r="J35" s="39"/>
      <c r="K35" s="19" t="s">
        <v>184</v>
      </c>
      <c r="L35" s="22" t="s">
        <v>464</v>
      </c>
      <c r="M35" s="19" t="s">
        <v>216</v>
      </c>
      <c r="N35" s="39"/>
      <c r="O35" s="19" t="s">
        <v>184</v>
      </c>
      <c r="P35" s="22" t="s">
        <v>465</v>
      </c>
      <c r="Q35" s="19" t="s">
        <v>216</v>
      </c>
    </row>
    <row r="36" spans="1:17" x14ac:dyDescent="0.25">
      <c r="A36" s="12"/>
      <c r="B36" s="39" t="s">
        <v>449</v>
      </c>
      <c r="C36" s="71"/>
      <c r="D36" s="73">
        <v>455</v>
      </c>
      <c r="E36" s="71"/>
      <c r="F36" s="75"/>
      <c r="G36" s="71"/>
      <c r="H36" s="73" t="s">
        <v>466</v>
      </c>
      <c r="I36" s="71" t="s">
        <v>216</v>
      </c>
      <c r="J36" s="75"/>
      <c r="K36" s="71"/>
      <c r="L36" s="73" t="s">
        <v>467</v>
      </c>
      <c r="M36" s="71" t="s">
        <v>216</v>
      </c>
      <c r="N36" s="75"/>
      <c r="O36" s="71"/>
      <c r="P36" s="73" t="s">
        <v>468</v>
      </c>
      <c r="Q36" s="71" t="s">
        <v>216</v>
      </c>
    </row>
    <row r="37" spans="1:17" x14ac:dyDescent="0.25">
      <c r="A37" s="12"/>
      <c r="B37" s="39" t="s">
        <v>450</v>
      </c>
      <c r="C37" s="71"/>
      <c r="D37" s="73"/>
      <c r="E37" s="71"/>
      <c r="F37" s="75"/>
      <c r="G37" s="71"/>
      <c r="H37" s="73"/>
      <c r="I37" s="71"/>
      <c r="J37" s="75"/>
      <c r="K37" s="71"/>
      <c r="L37" s="73"/>
      <c r="M37" s="71"/>
      <c r="N37" s="75"/>
      <c r="O37" s="71"/>
      <c r="P37" s="73"/>
      <c r="Q37" s="71"/>
    </row>
    <row r="38" spans="1:17" x14ac:dyDescent="0.25">
      <c r="A38" s="12"/>
      <c r="B38" s="39" t="s">
        <v>452</v>
      </c>
      <c r="C38" s="71"/>
      <c r="D38" s="73" t="s">
        <v>470</v>
      </c>
      <c r="E38" s="71" t="s">
        <v>216</v>
      </c>
      <c r="F38" s="75"/>
      <c r="G38" s="71"/>
      <c r="H38" s="76">
        <v>1455</v>
      </c>
      <c r="I38" s="71"/>
      <c r="J38" s="75"/>
      <c r="K38" s="71"/>
      <c r="L38" s="73" t="s">
        <v>214</v>
      </c>
      <c r="M38" s="71"/>
      <c r="N38" s="75"/>
      <c r="O38" s="71"/>
      <c r="P38" s="76">
        <v>1180</v>
      </c>
      <c r="Q38" s="71"/>
    </row>
    <row r="39" spans="1:17" x14ac:dyDescent="0.25">
      <c r="A39" s="12"/>
      <c r="B39" s="39" t="s">
        <v>453</v>
      </c>
      <c r="C39" s="71"/>
      <c r="D39" s="73"/>
      <c r="E39" s="71"/>
      <c r="F39" s="75"/>
      <c r="G39" s="71"/>
      <c r="H39" s="76"/>
      <c r="I39" s="71"/>
      <c r="J39" s="75"/>
      <c r="K39" s="71"/>
      <c r="L39" s="73"/>
      <c r="M39" s="71"/>
      <c r="N39" s="75"/>
      <c r="O39" s="71"/>
      <c r="P39" s="76"/>
      <c r="Q39" s="71"/>
    </row>
    <row r="40" spans="1:17" x14ac:dyDescent="0.25">
      <c r="A40" s="12"/>
      <c r="B40" s="39" t="s">
        <v>469</v>
      </c>
      <c r="C40" s="72"/>
      <c r="D40" s="74"/>
      <c r="E40" s="71"/>
      <c r="F40" s="75"/>
      <c r="G40" s="72"/>
      <c r="H40" s="123"/>
      <c r="I40" s="71"/>
      <c r="J40" s="75"/>
      <c r="K40" s="72"/>
      <c r="L40" s="74"/>
      <c r="M40" s="71"/>
      <c r="N40" s="75"/>
      <c r="O40" s="72"/>
      <c r="P40" s="123"/>
      <c r="Q40" s="71"/>
    </row>
    <row r="41" spans="1:17" x14ac:dyDescent="0.25">
      <c r="A41" s="12"/>
      <c r="B41" s="39" t="s">
        <v>456</v>
      </c>
      <c r="C41" s="120"/>
      <c r="D41" s="121">
        <v>180</v>
      </c>
      <c r="E41" s="71"/>
      <c r="F41" s="75"/>
      <c r="G41" s="120"/>
      <c r="H41" s="122">
        <v>1090</v>
      </c>
      <c r="I41" s="71"/>
      <c r="J41" s="75"/>
      <c r="K41" s="120"/>
      <c r="L41" s="121" t="s">
        <v>467</v>
      </c>
      <c r="M41" s="71" t="s">
        <v>216</v>
      </c>
      <c r="N41" s="75"/>
      <c r="O41" s="120"/>
      <c r="P41" s="121" t="s">
        <v>471</v>
      </c>
      <c r="Q41" s="71" t="s">
        <v>216</v>
      </c>
    </row>
    <row r="42" spans="1:17" x14ac:dyDescent="0.25">
      <c r="A42" s="12"/>
      <c r="B42" s="39" t="s">
        <v>469</v>
      </c>
      <c r="C42" s="72"/>
      <c r="D42" s="74"/>
      <c r="E42" s="71"/>
      <c r="F42" s="75"/>
      <c r="G42" s="72"/>
      <c r="H42" s="123"/>
      <c r="I42" s="71"/>
      <c r="J42" s="75"/>
      <c r="K42" s="72"/>
      <c r="L42" s="74"/>
      <c r="M42" s="71"/>
      <c r="N42" s="75"/>
      <c r="O42" s="72"/>
      <c r="P42" s="74"/>
      <c r="Q42" s="71"/>
    </row>
    <row r="43" spans="1:17" ht="15.75" thickBot="1" x14ac:dyDescent="0.3">
      <c r="A43" s="12"/>
      <c r="B43" s="39" t="s">
        <v>472</v>
      </c>
      <c r="C43" s="28" t="s">
        <v>184</v>
      </c>
      <c r="D43" s="41" t="s">
        <v>473</v>
      </c>
      <c r="E43" s="19" t="s">
        <v>216</v>
      </c>
      <c r="F43" s="39"/>
      <c r="G43" s="28" t="s">
        <v>184</v>
      </c>
      <c r="H43" s="41" t="s">
        <v>474</v>
      </c>
      <c r="I43" s="19" t="s">
        <v>216</v>
      </c>
      <c r="J43" s="39"/>
      <c r="K43" s="28" t="s">
        <v>184</v>
      </c>
      <c r="L43" s="41" t="s">
        <v>475</v>
      </c>
      <c r="M43" s="19" t="s">
        <v>216</v>
      </c>
      <c r="N43" s="39"/>
      <c r="O43" s="28" t="s">
        <v>184</v>
      </c>
      <c r="P43" s="41" t="s">
        <v>476</v>
      </c>
      <c r="Q43" s="19" t="s">
        <v>216</v>
      </c>
    </row>
    <row r="44" spans="1:17" ht="16.5" thickTop="1" x14ac:dyDescent="0.25">
      <c r="A44" s="12"/>
      <c r="B44" s="36"/>
      <c r="C44" s="36"/>
      <c r="D44" s="36"/>
      <c r="E44" s="36"/>
      <c r="F44" s="36"/>
      <c r="G44" s="36"/>
      <c r="H44" s="36"/>
      <c r="I44" s="36"/>
      <c r="J44" s="36"/>
      <c r="K44" s="36"/>
      <c r="L44" s="36"/>
      <c r="M44" s="36"/>
      <c r="N44" s="36"/>
      <c r="O44" s="36"/>
      <c r="P44" s="36"/>
      <c r="Q44" s="36"/>
    </row>
    <row r="45" spans="1:17" ht="15" customHeight="1" x14ac:dyDescent="0.25">
      <c r="A45" s="12" t="s">
        <v>839</v>
      </c>
      <c r="B45" s="33" t="s">
        <v>5</v>
      </c>
      <c r="C45" s="33"/>
      <c r="D45" s="33"/>
      <c r="E45" s="33"/>
      <c r="F45" s="33"/>
      <c r="G45" s="33"/>
      <c r="H45" s="33"/>
      <c r="I45" s="33"/>
      <c r="J45" s="33"/>
      <c r="K45" s="33"/>
      <c r="L45" s="33"/>
      <c r="M45" s="33"/>
      <c r="N45" s="33"/>
      <c r="O45" s="33"/>
      <c r="P45" s="33"/>
      <c r="Q45" s="33"/>
    </row>
    <row r="46" spans="1:17" x14ac:dyDescent="0.25">
      <c r="A46" s="12"/>
      <c r="B46" s="35" t="s">
        <v>477</v>
      </c>
      <c r="C46" s="35"/>
      <c r="D46" s="35"/>
      <c r="E46" s="35"/>
      <c r="F46" s="35"/>
      <c r="G46" s="35"/>
      <c r="H46" s="35"/>
      <c r="I46" s="35"/>
      <c r="J46" s="35"/>
      <c r="K46" s="35"/>
      <c r="L46" s="35"/>
      <c r="M46" s="35"/>
      <c r="N46" s="35"/>
      <c r="O46" s="35"/>
      <c r="P46" s="35"/>
      <c r="Q46" s="35"/>
    </row>
    <row r="47" spans="1:17" x14ac:dyDescent="0.25">
      <c r="A47" s="12"/>
      <c r="B47" s="33"/>
      <c r="C47" s="33"/>
      <c r="D47" s="33"/>
      <c r="E47" s="33"/>
      <c r="F47" s="33"/>
      <c r="G47" s="33"/>
      <c r="H47" s="33"/>
      <c r="I47" s="33"/>
      <c r="J47" s="33"/>
      <c r="K47" s="33"/>
      <c r="L47" s="33"/>
      <c r="M47" s="33"/>
      <c r="N47" s="33"/>
      <c r="O47" s="33"/>
      <c r="P47" s="33"/>
      <c r="Q47" s="33"/>
    </row>
    <row r="48" spans="1:17" x14ac:dyDescent="0.25">
      <c r="A48" s="12"/>
      <c r="B48" s="61"/>
      <c r="C48" s="61"/>
      <c r="D48" s="61"/>
      <c r="E48" s="61"/>
      <c r="F48" s="61"/>
      <c r="G48" s="61"/>
      <c r="H48" s="61"/>
      <c r="I48" s="61"/>
      <c r="J48" s="61"/>
      <c r="K48" s="61"/>
      <c r="L48" s="61"/>
      <c r="M48" s="61"/>
      <c r="N48" s="61"/>
      <c r="O48" s="61"/>
      <c r="P48" s="61"/>
      <c r="Q48" s="61"/>
    </row>
    <row r="49" spans="1:17" x14ac:dyDescent="0.25">
      <c r="A49" s="12"/>
      <c r="B49" s="33"/>
      <c r="C49" s="33"/>
      <c r="D49" s="33"/>
      <c r="E49" s="33"/>
      <c r="F49" s="33"/>
      <c r="G49" s="33"/>
      <c r="H49" s="33"/>
      <c r="I49" s="33"/>
      <c r="J49" s="33"/>
      <c r="K49" s="33"/>
      <c r="L49" s="33"/>
      <c r="M49" s="33"/>
      <c r="N49" s="33"/>
      <c r="O49" s="33"/>
      <c r="P49" s="33"/>
      <c r="Q49" s="33"/>
    </row>
    <row r="50" spans="1:17" x14ac:dyDescent="0.25">
      <c r="A50" s="12"/>
      <c r="B50" s="38"/>
      <c r="C50" s="30" t="s">
        <v>262</v>
      </c>
      <c r="D50" s="30"/>
      <c r="E50" s="30"/>
      <c r="F50" s="30"/>
      <c r="G50" s="30"/>
      <c r="H50" s="30"/>
      <c r="I50" s="16"/>
    </row>
    <row r="51" spans="1:17" x14ac:dyDescent="0.25">
      <c r="A51" s="12"/>
      <c r="B51" s="70"/>
      <c r="C51" s="77" t="s">
        <v>273</v>
      </c>
      <c r="D51" s="77"/>
      <c r="E51" s="78"/>
      <c r="F51" s="79"/>
      <c r="G51" s="77" t="s">
        <v>366</v>
      </c>
      <c r="H51" s="77"/>
      <c r="I51" s="48"/>
    </row>
    <row r="52" spans="1:17" x14ac:dyDescent="0.25">
      <c r="A52" s="12"/>
      <c r="B52" s="70"/>
      <c r="C52" s="30">
        <v>2014</v>
      </c>
      <c r="D52" s="30"/>
      <c r="E52" s="48"/>
      <c r="F52" s="80"/>
      <c r="G52" s="30">
        <v>2013</v>
      </c>
      <c r="H52" s="30"/>
      <c r="I52" s="48"/>
    </row>
    <row r="53" spans="1:17" x14ac:dyDescent="0.25">
      <c r="A53" s="12"/>
      <c r="B53" s="15"/>
      <c r="C53" s="42" t="s">
        <v>182</v>
      </c>
      <c r="D53" s="42"/>
      <c r="E53" s="42"/>
      <c r="F53" s="42"/>
      <c r="G53" s="42"/>
      <c r="H53" s="42"/>
      <c r="I53" s="16"/>
    </row>
    <row r="54" spans="1:17" ht="26.25" x14ac:dyDescent="0.25">
      <c r="A54" s="12"/>
      <c r="B54" s="39" t="s">
        <v>478</v>
      </c>
      <c r="C54" s="19"/>
      <c r="D54" s="19"/>
      <c r="E54" s="19"/>
      <c r="F54" s="39"/>
      <c r="G54" s="19"/>
      <c r="H54" s="19"/>
      <c r="I54" s="19"/>
    </row>
    <row r="55" spans="1:17" x14ac:dyDescent="0.25">
      <c r="A55" s="12"/>
      <c r="B55" s="20" t="s">
        <v>30</v>
      </c>
      <c r="C55" s="23" t="s">
        <v>184</v>
      </c>
      <c r="D55" s="40" t="s">
        <v>479</v>
      </c>
      <c r="E55" s="19" t="s">
        <v>216</v>
      </c>
      <c r="F55" s="39"/>
      <c r="G55" s="23" t="s">
        <v>184</v>
      </c>
      <c r="H55" s="40" t="s">
        <v>480</v>
      </c>
      <c r="I55" s="19" t="s">
        <v>216</v>
      </c>
    </row>
    <row r="56" spans="1:17" x14ac:dyDescent="0.25">
      <c r="A56" s="12"/>
      <c r="B56" s="25" t="s">
        <v>481</v>
      </c>
      <c r="C56" s="18"/>
      <c r="D56" s="45" t="s">
        <v>479</v>
      </c>
      <c r="E56" s="19" t="s">
        <v>216</v>
      </c>
      <c r="F56" s="39"/>
      <c r="G56" s="18"/>
      <c r="H56" s="45" t="s">
        <v>480</v>
      </c>
      <c r="I56" s="19" t="s">
        <v>216</v>
      </c>
    </row>
    <row r="57" spans="1:17" x14ac:dyDescent="0.25">
      <c r="A57" s="12"/>
      <c r="B57" s="25" t="s">
        <v>482</v>
      </c>
      <c r="C57" s="23"/>
      <c r="D57" s="40">
        <v>34</v>
      </c>
      <c r="E57" s="19"/>
      <c r="F57" s="39"/>
      <c r="G57" s="23"/>
      <c r="H57" s="40">
        <v>227</v>
      </c>
      <c r="I57" s="19"/>
    </row>
    <row r="58" spans="1:17" ht="15.75" thickBot="1" x14ac:dyDescent="0.3">
      <c r="A58" s="12"/>
      <c r="B58" s="25" t="s">
        <v>483</v>
      </c>
      <c r="C58" s="28" t="s">
        <v>184</v>
      </c>
      <c r="D58" s="41" t="s">
        <v>455</v>
      </c>
      <c r="E58" s="19" t="s">
        <v>216</v>
      </c>
      <c r="F58" s="39"/>
      <c r="G58" s="28" t="s">
        <v>184</v>
      </c>
      <c r="H58" s="41" t="s">
        <v>470</v>
      </c>
      <c r="I58" s="19" t="s">
        <v>216</v>
      </c>
    </row>
    <row r="59" spans="1:17" ht="27" thickTop="1" x14ac:dyDescent="0.25">
      <c r="A59" s="12"/>
      <c r="B59" s="20" t="s">
        <v>484</v>
      </c>
      <c r="C59" s="128"/>
      <c r="D59" s="128"/>
      <c r="E59" s="71"/>
      <c r="F59" s="75"/>
      <c r="G59" s="128"/>
      <c r="H59" s="128"/>
      <c r="I59" s="71"/>
    </row>
    <row r="60" spans="1:17" x14ac:dyDescent="0.25">
      <c r="A60" s="12"/>
      <c r="B60" s="20" t="s">
        <v>485</v>
      </c>
      <c r="C60" s="129"/>
      <c r="D60" s="129"/>
      <c r="E60" s="71"/>
      <c r="F60" s="75"/>
      <c r="G60" s="129"/>
      <c r="H60" s="129"/>
      <c r="I60" s="71"/>
    </row>
    <row r="61" spans="1:17" x14ac:dyDescent="0.25">
      <c r="A61" s="12"/>
      <c r="B61" s="25" t="s">
        <v>486</v>
      </c>
      <c r="C61" s="19" t="s">
        <v>184</v>
      </c>
      <c r="D61" s="21">
        <v>1102</v>
      </c>
      <c r="E61" s="19"/>
      <c r="F61" s="39"/>
      <c r="G61" s="19" t="s">
        <v>184</v>
      </c>
      <c r="H61" s="21">
        <v>2145</v>
      </c>
      <c r="I61" s="19"/>
    </row>
    <row r="62" spans="1:17" x14ac:dyDescent="0.25">
      <c r="A62" s="12"/>
      <c r="B62" s="25" t="s">
        <v>487</v>
      </c>
      <c r="C62" s="19"/>
      <c r="D62" s="22" t="s">
        <v>488</v>
      </c>
      <c r="E62" s="19" t="s">
        <v>216</v>
      </c>
      <c r="F62" s="39"/>
      <c r="G62" s="19"/>
      <c r="H62" s="22" t="s">
        <v>489</v>
      </c>
      <c r="I62" s="19" t="s">
        <v>216</v>
      </c>
    </row>
    <row r="63" spans="1:17" x14ac:dyDescent="0.25">
      <c r="A63" s="12"/>
      <c r="B63" s="124" t="s">
        <v>490</v>
      </c>
      <c r="C63" s="23"/>
      <c r="D63" s="40" t="s">
        <v>214</v>
      </c>
      <c r="E63" s="19"/>
      <c r="F63" s="39"/>
      <c r="G63" s="23"/>
      <c r="H63" s="40">
        <v>1</v>
      </c>
      <c r="I63" s="19"/>
    </row>
    <row r="64" spans="1:17" x14ac:dyDescent="0.25">
      <c r="A64" s="12"/>
      <c r="B64" s="125" t="s">
        <v>481</v>
      </c>
      <c r="C64" s="18"/>
      <c r="D64" s="50">
        <v>1097</v>
      </c>
      <c r="E64" s="19"/>
      <c r="F64" s="39"/>
      <c r="G64" s="18"/>
      <c r="H64" s="50">
        <v>2140</v>
      </c>
      <c r="I64" s="19"/>
    </row>
    <row r="65" spans="1:9" x14ac:dyDescent="0.25">
      <c r="A65" s="12"/>
      <c r="B65" s="125" t="s">
        <v>482</v>
      </c>
      <c r="C65" s="23"/>
      <c r="D65" s="40" t="s">
        <v>491</v>
      </c>
      <c r="E65" s="19" t="s">
        <v>216</v>
      </c>
      <c r="F65" s="39"/>
      <c r="G65" s="23"/>
      <c r="H65" s="40" t="s">
        <v>492</v>
      </c>
      <c r="I65" s="19" t="s">
        <v>216</v>
      </c>
    </row>
    <row r="66" spans="1:9" ht="15.75" thickBot="1" x14ac:dyDescent="0.3">
      <c r="A66" s="12"/>
      <c r="B66" s="125" t="s">
        <v>483</v>
      </c>
      <c r="C66" s="28" t="s">
        <v>184</v>
      </c>
      <c r="D66" s="41">
        <v>783</v>
      </c>
      <c r="E66" s="19"/>
      <c r="F66" s="39"/>
      <c r="G66" s="28" t="s">
        <v>184</v>
      </c>
      <c r="H66" s="29">
        <v>1455</v>
      </c>
      <c r="I66" s="19"/>
    </row>
    <row r="67" spans="1:9" ht="15.75" thickTop="1" x14ac:dyDescent="0.25">
      <c r="A67" s="12"/>
      <c r="B67" s="126"/>
      <c r="C67" s="127"/>
      <c r="D67" s="127"/>
      <c r="E67" s="19"/>
      <c r="F67" s="39"/>
      <c r="G67" s="127"/>
      <c r="H67" s="127"/>
      <c r="I67" s="19"/>
    </row>
    <row r="68" spans="1:9" ht="15.75" thickBot="1" x14ac:dyDescent="0.3">
      <c r="A68" s="12"/>
      <c r="B68" s="39" t="s">
        <v>493</v>
      </c>
      <c r="C68" s="28" t="s">
        <v>184</v>
      </c>
      <c r="D68" s="41">
        <v>740</v>
      </c>
      <c r="E68" s="19"/>
      <c r="F68" s="39"/>
      <c r="G68" s="28" t="s">
        <v>184</v>
      </c>
      <c r="H68" s="29">
        <v>1180</v>
      </c>
      <c r="I68" s="19"/>
    </row>
    <row r="69" spans="1:9" ht="64.5" thickTop="1" x14ac:dyDescent="0.25">
      <c r="A69" s="12"/>
      <c r="B69" s="114">
        <v>-1</v>
      </c>
      <c r="C69" s="32" t="s">
        <v>494</v>
      </c>
    </row>
  </sheetData>
  <mergeCells count="145">
    <mergeCell ref="A45:A69"/>
    <mergeCell ref="B45:Q45"/>
    <mergeCell ref="B46:Q46"/>
    <mergeCell ref="B47:Q47"/>
    <mergeCell ref="B48:Q48"/>
    <mergeCell ref="B49:Q49"/>
    <mergeCell ref="A14:A44"/>
    <mergeCell ref="B14:Q14"/>
    <mergeCell ref="B15:Q15"/>
    <mergeCell ref="B16:Q16"/>
    <mergeCell ref="B17:Q17"/>
    <mergeCell ref="B18:Q18"/>
    <mergeCell ref="B30:Q30"/>
    <mergeCell ref="B31:Q31"/>
    <mergeCell ref="B32:Q32"/>
    <mergeCell ref="B44:Q44"/>
    <mergeCell ref="A1:A2"/>
    <mergeCell ref="B1:Q1"/>
    <mergeCell ref="B2:Q2"/>
    <mergeCell ref="A3:A13"/>
    <mergeCell ref="B3:Q3"/>
    <mergeCell ref="B4:Q4"/>
    <mergeCell ref="B5:Q5"/>
    <mergeCell ref="B13:Q13"/>
    <mergeCell ref="I51:I52"/>
    <mergeCell ref="C53:H53"/>
    <mergeCell ref="C59:C60"/>
    <mergeCell ref="D59:D60"/>
    <mergeCell ref="E59:E60"/>
    <mergeCell ref="F59:F60"/>
    <mergeCell ref="G59:G60"/>
    <mergeCell ref="H59:H60"/>
    <mergeCell ref="I59:I60"/>
    <mergeCell ref="P41:P42"/>
    <mergeCell ref="Q41:Q42"/>
    <mergeCell ref="C50:H50"/>
    <mergeCell ref="B51:B52"/>
    <mergeCell ref="C51:D51"/>
    <mergeCell ref="C52:D52"/>
    <mergeCell ref="E51:E52"/>
    <mergeCell ref="F51:F52"/>
    <mergeCell ref="G51:H51"/>
    <mergeCell ref="G52:H52"/>
    <mergeCell ref="J41:J42"/>
    <mergeCell ref="K41:K42"/>
    <mergeCell ref="L41:L42"/>
    <mergeCell ref="M41:M42"/>
    <mergeCell ref="N41:N42"/>
    <mergeCell ref="O41:O42"/>
    <mergeCell ref="O38:O40"/>
    <mergeCell ref="P38:P40"/>
    <mergeCell ref="Q38:Q40"/>
    <mergeCell ref="C41:C42"/>
    <mergeCell ref="D41:D42"/>
    <mergeCell ref="E41:E42"/>
    <mergeCell ref="F41:F42"/>
    <mergeCell ref="G41:G42"/>
    <mergeCell ref="H41:H42"/>
    <mergeCell ref="I41:I42"/>
    <mergeCell ref="I38:I40"/>
    <mergeCell ref="J38:J40"/>
    <mergeCell ref="K38:K40"/>
    <mergeCell ref="L38:L40"/>
    <mergeCell ref="M38:M40"/>
    <mergeCell ref="N38:N40"/>
    <mergeCell ref="N36:N37"/>
    <mergeCell ref="O36:O37"/>
    <mergeCell ref="P36:P37"/>
    <mergeCell ref="Q36:Q37"/>
    <mergeCell ref="C38:C40"/>
    <mergeCell ref="D38:D40"/>
    <mergeCell ref="E38:E40"/>
    <mergeCell ref="F38:F40"/>
    <mergeCell ref="G38:G40"/>
    <mergeCell ref="H38:H40"/>
    <mergeCell ref="H36:H37"/>
    <mergeCell ref="I36:I37"/>
    <mergeCell ref="J36:J37"/>
    <mergeCell ref="K36:K37"/>
    <mergeCell ref="L36:L37"/>
    <mergeCell ref="M36:M37"/>
    <mergeCell ref="C33:D33"/>
    <mergeCell ref="G33:H33"/>
    <mergeCell ref="K33:L33"/>
    <mergeCell ref="O33:P33"/>
    <mergeCell ref="C34:P34"/>
    <mergeCell ref="C36:C37"/>
    <mergeCell ref="D36:D37"/>
    <mergeCell ref="E36:E37"/>
    <mergeCell ref="F36:F37"/>
    <mergeCell ref="G36:G37"/>
    <mergeCell ref="L27:L28"/>
    <mergeCell ref="M27:M28"/>
    <mergeCell ref="N27:N28"/>
    <mergeCell ref="O27:O28"/>
    <mergeCell ref="P27:P28"/>
    <mergeCell ref="Q27:Q28"/>
    <mergeCell ref="Q24:Q26"/>
    <mergeCell ref="C27:C28"/>
    <mergeCell ref="D27:D28"/>
    <mergeCell ref="E27:E28"/>
    <mergeCell ref="F27:F28"/>
    <mergeCell ref="G27:G28"/>
    <mergeCell ref="H27:H28"/>
    <mergeCell ref="I27:I28"/>
    <mergeCell ref="J27:J28"/>
    <mergeCell ref="K27:K28"/>
    <mergeCell ref="K24:K26"/>
    <mergeCell ref="L24:L26"/>
    <mergeCell ref="M24:M26"/>
    <mergeCell ref="N24:N26"/>
    <mergeCell ref="O24:O26"/>
    <mergeCell ref="P24:P26"/>
    <mergeCell ref="P22:P23"/>
    <mergeCell ref="Q22:Q23"/>
    <mergeCell ref="C24:C26"/>
    <mergeCell ref="D24:D26"/>
    <mergeCell ref="E24:E26"/>
    <mergeCell ref="F24:F26"/>
    <mergeCell ref="G24:G26"/>
    <mergeCell ref="H24:H26"/>
    <mergeCell ref="I24:I26"/>
    <mergeCell ref="J24:J26"/>
    <mergeCell ref="J22:J23"/>
    <mergeCell ref="K22:K23"/>
    <mergeCell ref="L22:L23"/>
    <mergeCell ref="M22:M23"/>
    <mergeCell ref="N22:N23"/>
    <mergeCell ref="O22:O23"/>
    <mergeCell ref="K19:L19"/>
    <mergeCell ref="O19:P19"/>
    <mergeCell ref="C20:P20"/>
    <mergeCell ref="C22:C23"/>
    <mergeCell ref="D22:D23"/>
    <mergeCell ref="E22:E23"/>
    <mergeCell ref="F22:F23"/>
    <mergeCell ref="G22:G23"/>
    <mergeCell ref="H22:H23"/>
    <mergeCell ref="I22:I23"/>
    <mergeCell ref="C6:H6"/>
    <mergeCell ref="C7:D7"/>
    <mergeCell ref="G7:H7"/>
    <mergeCell ref="C8:H8"/>
    <mergeCell ref="C19:D19"/>
    <mergeCell ref="G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7109375" bestFit="1" customWidth="1"/>
    <col min="3" max="3" width="2.140625" bestFit="1" customWidth="1"/>
    <col min="5" max="5" width="5.5703125" bestFit="1" customWidth="1"/>
    <col min="6" max="6" width="3.42578125" bestFit="1" customWidth="1"/>
    <col min="9" max="9" width="5.5703125" bestFit="1" customWidth="1"/>
    <col min="10" max="10" width="3.42578125" bestFit="1" customWidth="1"/>
  </cols>
  <sheetData>
    <row r="1" spans="1:10" ht="15" customHeight="1" x14ac:dyDescent="0.25">
      <c r="A1" s="7" t="s">
        <v>8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41</v>
      </c>
      <c r="B3" s="33" t="s">
        <v>5</v>
      </c>
      <c r="C3" s="33"/>
      <c r="D3" s="33"/>
      <c r="E3" s="33"/>
      <c r="F3" s="33"/>
      <c r="G3" s="33"/>
      <c r="H3" s="33"/>
      <c r="I3" s="33"/>
      <c r="J3" s="33"/>
    </row>
    <row r="4" spans="1:10" ht="15.75" x14ac:dyDescent="0.25">
      <c r="A4" s="12"/>
      <c r="B4" s="36"/>
      <c r="C4" s="36"/>
      <c r="D4" s="36"/>
      <c r="E4" s="36"/>
      <c r="F4" s="36"/>
      <c r="G4" s="36"/>
      <c r="H4" s="36"/>
      <c r="I4" s="36"/>
      <c r="J4" s="36"/>
    </row>
    <row r="5" spans="1:10" x14ac:dyDescent="0.25">
      <c r="A5" s="12"/>
      <c r="B5" s="14"/>
      <c r="C5" s="14" t="s">
        <v>329</v>
      </c>
      <c r="D5" s="132" t="s">
        <v>497</v>
      </c>
      <c r="E5" s="132"/>
      <c r="F5" s="132"/>
      <c r="G5" s="132"/>
      <c r="H5" s="132"/>
      <c r="I5" s="132"/>
      <c r="J5" s="14"/>
    </row>
    <row r="6" spans="1:10" x14ac:dyDescent="0.25">
      <c r="A6" s="12"/>
      <c r="B6" s="133"/>
      <c r="C6" s="133" t="s">
        <v>329</v>
      </c>
      <c r="D6" s="134" t="s">
        <v>273</v>
      </c>
      <c r="E6" s="134"/>
      <c r="F6" s="135"/>
      <c r="G6" s="135"/>
      <c r="H6" s="134" t="s">
        <v>366</v>
      </c>
      <c r="I6" s="134"/>
      <c r="J6" s="133"/>
    </row>
    <row r="7" spans="1:10" x14ac:dyDescent="0.25">
      <c r="A7" s="12"/>
      <c r="B7" s="133"/>
      <c r="C7" s="133"/>
      <c r="D7" s="132">
        <v>2014</v>
      </c>
      <c r="E7" s="132"/>
      <c r="F7" s="136"/>
      <c r="G7" s="136"/>
      <c r="H7" s="132">
        <v>2013</v>
      </c>
      <c r="I7" s="132"/>
      <c r="J7" s="133"/>
    </row>
    <row r="8" spans="1:10" x14ac:dyDescent="0.25">
      <c r="A8" s="12"/>
      <c r="B8" s="11" t="s">
        <v>498</v>
      </c>
      <c r="C8" s="11" t="s">
        <v>329</v>
      </c>
      <c r="D8" s="130"/>
      <c r="E8" s="131">
        <v>19.5</v>
      </c>
      <c r="F8" s="51" t="s">
        <v>499</v>
      </c>
      <c r="G8" s="11"/>
      <c r="H8" s="130"/>
      <c r="I8" s="131">
        <v>21.7</v>
      </c>
      <c r="J8" s="51" t="s">
        <v>499</v>
      </c>
    </row>
    <row r="9" spans="1:10" x14ac:dyDescent="0.25">
      <c r="A9" s="12"/>
      <c r="B9" s="61"/>
      <c r="C9" s="61"/>
      <c r="D9" s="61"/>
      <c r="E9" s="61"/>
      <c r="F9" s="61"/>
      <c r="G9" s="61"/>
      <c r="H9" s="61"/>
      <c r="I9" s="61"/>
      <c r="J9" s="61"/>
    </row>
  </sheetData>
  <mergeCells count="17">
    <mergeCell ref="J6:J7"/>
    <mergeCell ref="A1:A2"/>
    <mergeCell ref="B1:J1"/>
    <mergeCell ref="B2:J2"/>
    <mergeCell ref="A3:A9"/>
    <mergeCell ref="B3:J3"/>
    <mergeCell ref="B4:J4"/>
    <mergeCell ref="B9:J9"/>
    <mergeCell ref="D5:I5"/>
    <mergeCell ref="B6:B7"/>
    <mergeCell ref="C6:C7"/>
    <mergeCell ref="D6:E6"/>
    <mergeCell ref="D7: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27.42578125" bestFit="1" customWidth="1"/>
    <col min="3" max="3" width="2" customWidth="1"/>
    <col min="4" max="4" width="6.140625" customWidth="1"/>
    <col min="5" max="5" width="1.5703125" bestFit="1" customWidth="1"/>
    <col min="7" max="7" width="2" customWidth="1"/>
    <col min="8" max="8" width="6.140625" customWidth="1"/>
    <col min="9" max="9" width="1.5703125" bestFit="1" customWidth="1"/>
    <col min="11" max="11" width="2.7109375" customWidth="1"/>
    <col min="12" max="12" width="5.42578125" customWidth="1"/>
    <col min="15" max="15" width="2.140625" customWidth="1"/>
    <col min="16" max="16" width="6" customWidth="1"/>
  </cols>
  <sheetData>
    <row r="1" spans="1:17" ht="15" customHeight="1" x14ac:dyDescent="0.25">
      <c r="A1" s="7" t="s">
        <v>8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843</v>
      </c>
      <c r="B3" s="33" t="s">
        <v>5</v>
      </c>
      <c r="C3" s="33"/>
      <c r="D3" s="33"/>
      <c r="E3" s="33"/>
      <c r="F3" s="33"/>
      <c r="G3" s="33"/>
      <c r="H3" s="33"/>
      <c r="I3" s="33"/>
      <c r="J3" s="33"/>
      <c r="K3" s="33"/>
      <c r="L3" s="33"/>
      <c r="M3" s="33"/>
      <c r="N3" s="33"/>
      <c r="O3" s="33"/>
      <c r="P3" s="33"/>
      <c r="Q3" s="33"/>
    </row>
    <row r="4" spans="1:17" x14ac:dyDescent="0.25">
      <c r="A4" s="12"/>
      <c r="B4" s="35" t="s">
        <v>505</v>
      </c>
      <c r="C4" s="35"/>
      <c r="D4" s="35"/>
      <c r="E4" s="35"/>
      <c r="F4" s="35"/>
      <c r="G4" s="35"/>
      <c r="H4" s="35"/>
      <c r="I4" s="35"/>
      <c r="J4" s="35"/>
      <c r="K4" s="35"/>
      <c r="L4" s="35"/>
      <c r="M4" s="35"/>
      <c r="N4" s="35"/>
      <c r="O4" s="35"/>
      <c r="P4" s="35"/>
      <c r="Q4" s="35"/>
    </row>
    <row r="5" spans="1:17" x14ac:dyDescent="0.25">
      <c r="A5" s="12"/>
      <c r="B5" s="33"/>
      <c r="C5" s="33"/>
      <c r="D5" s="33"/>
      <c r="E5" s="33"/>
      <c r="F5" s="33"/>
      <c r="G5" s="33"/>
      <c r="H5" s="33"/>
      <c r="I5" s="33"/>
      <c r="J5" s="33"/>
      <c r="K5" s="33"/>
      <c r="L5" s="33"/>
      <c r="M5" s="33"/>
      <c r="N5" s="33"/>
      <c r="O5" s="33"/>
      <c r="P5" s="33"/>
      <c r="Q5" s="33"/>
    </row>
    <row r="6" spans="1:17" x14ac:dyDescent="0.25">
      <c r="A6" s="12"/>
      <c r="B6" s="83"/>
      <c r="C6" s="83"/>
      <c r="D6" s="83"/>
      <c r="E6" s="83"/>
      <c r="F6" s="83"/>
      <c r="G6" s="83"/>
      <c r="H6" s="83"/>
      <c r="I6" s="83"/>
      <c r="J6" s="83"/>
      <c r="K6" s="83"/>
      <c r="L6" s="83"/>
      <c r="M6" s="83"/>
      <c r="N6" s="83"/>
      <c r="O6" s="83"/>
      <c r="P6" s="83"/>
      <c r="Q6" s="83"/>
    </row>
    <row r="7" spans="1:17" x14ac:dyDescent="0.25">
      <c r="A7" s="12"/>
      <c r="B7" s="33"/>
      <c r="C7" s="33"/>
      <c r="D7" s="33"/>
      <c r="E7" s="33"/>
      <c r="F7" s="33"/>
      <c r="G7" s="33"/>
      <c r="H7" s="33"/>
      <c r="I7" s="33"/>
      <c r="J7" s="33"/>
      <c r="K7" s="33"/>
      <c r="L7" s="33"/>
      <c r="M7" s="33"/>
      <c r="N7" s="33"/>
      <c r="O7" s="33"/>
      <c r="P7" s="33"/>
      <c r="Q7" s="33"/>
    </row>
    <row r="8" spans="1:17" x14ac:dyDescent="0.25">
      <c r="A8" s="12"/>
      <c r="B8" s="61"/>
      <c r="C8" s="42" t="s">
        <v>506</v>
      </c>
      <c r="D8" s="42"/>
      <c r="E8" s="42"/>
      <c r="F8" s="42"/>
      <c r="G8" s="42"/>
      <c r="H8" s="42"/>
      <c r="I8" s="48"/>
      <c r="J8" s="70"/>
      <c r="K8" s="42" t="s">
        <v>507</v>
      </c>
      <c r="L8" s="42"/>
      <c r="M8" s="42"/>
      <c r="N8" s="42"/>
      <c r="O8" s="42"/>
      <c r="P8" s="42"/>
      <c r="Q8" s="48"/>
    </row>
    <row r="9" spans="1:17" x14ac:dyDescent="0.25">
      <c r="A9" s="12"/>
      <c r="B9" s="61"/>
      <c r="C9" s="30" t="s">
        <v>262</v>
      </c>
      <c r="D9" s="30"/>
      <c r="E9" s="30"/>
      <c r="F9" s="30"/>
      <c r="G9" s="30"/>
      <c r="H9" s="30"/>
      <c r="I9" s="48"/>
      <c r="J9" s="70"/>
      <c r="K9" s="30" t="s">
        <v>262</v>
      </c>
      <c r="L9" s="30"/>
      <c r="M9" s="30"/>
      <c r="N9" s="30"/>
      <c r="O9" s="30"/>
      <c r="P9" s="30"/>
      <c r="Q9" s="48"/>
    </row>
    <row r="10" spans="1:17" x14ac:dyDescent="0.25">
      <c r="A10" s="12"/>
      <c r="B10" s="70"/>
      <c r="C10" s="77" t="s">
        <v>273</v>
      </c>
      <c r="D10" s="77"/>
      <c r="E10" s="78"/>
      <c r="F10" s="79"/>
      <c r="G10" s="77" t="s">
        <v>366</v>
      </c>
      <c r="H10" s="77"/>
      <c r="I10" s="48"/>
      <c r="J10" s="70"/>
      <c r="K10" s="77" t="s">
        <v>273</v>
      </c>
      <c r="L10" s="77"/>
      <c r="M10" s="78"/>
      <c r="N10" s="79"/>
      <c r="O10" s="77" t="s">
        <v>366</v>
      </c>
      <c r="P10" s="77"/>
      <c r="Q10" s="48"/>
    </row>
    <row r="11" spans="1:17" x14ac:dyDescent="0.25">
      <c r="A11" s="12"/>
      <c r="B11" s="70"/>
      <c r="C11" s="30">
        <v>2014</v>
      </c>
      <c r="D11" s="30"/>
      <c r="E11" s="48"/>
      <c r="F11" s="80"/>
      <c r="G11" s="30">
        <v>2013</v>
      </c>
      <c r="H11" s="30"/>
      <c r="I11" s="48"/>
      <c r="J11" s="70"/>
      <c r="K11" s="30">
        <v>2014</v>
      </c>
      <c r="L11" s="30"/>
      <c r="M11" s="48"/>
      <c r="N11" s="80"/>
      <c r="O11" s="30">
        <v>2013</v>
      </c>
      <c r="P11" s="30"/>
      <c r="Q11" s="48"/>
    </row>
    <row r="12" spans="1:17" x14ac:dyDescent="0.25">
      <c r="A12" s="12"/>
      <c r="B12" s="15"/>
      <c r="C12" s="42" t="s">
        <v>182</v>
      </c>
      <c r="D12" s="42"/>
      <c r="E12" s="42"/>
      <c r="F12" s="42"/>
      <c r="G12" s="42"/>
      <c r="H12" s="42"/>
      <c r="I12" s="42"/>
      <c r="J12" s="42"/>
      <c r="K12" s="42"/>
      <c r="L12" s="42"/>
      <c r="M12" s="42"/>
      <c r="N12" s="42"/>
      <c r="O12" s="42"/>
      <c r="P12" s="42"/>
      <c r="Q12" s="16"/>
    </row>
    <row r="13" spans="1:17" x14ac:dyDescent="0.25">
      <c r="A13" s="12"/>
      <c r="B13" s="39" t="s">
        <v>508</v>
      </c>
      <c r="C13" s="19" t="s">
        <v>184</v>
      </c>
      <c r="D13" s="22">
        <v>450</v>
      </c>
      <c r="E13" s="19"/>
      <c r="F13" s="39"/>
      <c r="G13" s="19" t="s">
        <v>184</v>
      </c>
      <c r="H13" s="22">
        <v>465</v>
      </c>
      <c r="I13" s="19"/>
      <c r="J13" s="39"/>
      <c r="K13" s="19" t="s">
        <v>184</v>
      </c>
      <c r="L13" s="22">
        <v>138</v>
      </c>
      <c r="M13" s="19"/>
      <c r="N13" s="39"/>
      <c r="O13" s="19" t="s">
        <v>184</v>
      </c>
      <c r="P13" s="22">
        <v>164</v>
      </c>
      <c r="Q13" s="19"/>
    </row>
    <row r="14" spans="1:17" x14ac:dyDescent="0.25">
      <c r="A14" s="12"/>
      <c r="B14" s="39" t="s">
        <v>509</v>
      </c>
      <c r="C14" s="19"/>
      <c r="D14" s="21">
        <v>4483</v>
      </c>
      <c r="E14" s="19"/>
      <c r="F14" s="39"/>
      <c r="G14" s="19"/>
      <c r="H14" s="21">
        <v>4139</v>
      </c>
      <c r="I14" s="19"/>
      <c r="J14" s="39"/>
      <c r="K14" s="19"/>
      <c r="L14" s="22">
        <v>597</v>
      </c>
      <c r="M14" s="19"/>
      <c r="N14" s="39"/>
      <c r="O14" s="19"/>
      <c r="P14" s="22">
        <v>999</v>
      </c>
      <c r="Q14" s="19"/>
    </row>
    <row r="15" spans="1:17" x14ac:dyDescent="0.25">
      <c r="A15" s="12"/>
      <c r="B15" s="39" t="s">
        <v>510</v>
      </c>
      <c r="C15" s="19"/>
      <c r="D15" s="22" t="s">
        <v>511</v>
      </c>
      <c r="E15" s="19" t="s">
        <v>216</v>
      </c>
      <c r="F15" s="39"/>
      <c r="G15" s="19"/>
      <c r="H15" s="22" t="s">
        <v>512</v>
      </c>
      <c r="I15" s="19" t="s">
        <v>216</v>
      </c>
      <c r="J15" s="39"/>
      <c r="K15" s="19"/>
      <c r="L15" s="22" t="s">
        <v>214</v>
      </c>
      <c r="M15" s="19"/>
      <c r="N15" s="39"/>
      <c r="O15" s="19"/>
      <c r="P15" s="22" t="s">
        <v>214</v>
      </c>
      <c r="Q15" s="19"/>
    </row>
    <row r="16" spans="1:17" x14ac:dyDescent="0.25">
      <c r="A16" s="12"/>
      <c r="B16" s="39" t="s">
        <v>513</v>
      </c>
      <c r="C16" s="23"/>
      <c r="D16" s="24">
        <v>1071</v>
      </c>
      <c r="E16" s="19"/>
      <c r="F16" s="39"/>
      <c r="G16" s="23"/>
      <c r="H16" s="24">
        <v>1410</v>
      </c>
      <c r="I16" s="19"/>
      <c r="J16" s="39"/>
      <c r="K16" s="23"/>
      <c r="L16" s="40">
        <v>26</v>
      </c>
      <c r="M16" s="19"/>
      <c r="N16" s="39"/>
      <c r="O16" s="23"/>
      <c r="P16" s="40">
        <v>730</v>
      </c>
      <c r="Q16" s="19"/>
    </row>
    <row r="17" spans="1:17" ht="15.75" thickBot="1" x14ac:dyDescent="0.3">
      <c r="A17" s="12"/>
      <c r="B17" s="39" t="s">
        <v>514</v>
      </c>
      <c r="C17" s="28" t="s">
        <v>184</v>
      </c>
      <c r="D17" s="41" t="s">
        <v>515</v>
      </c>
      <c r="E17" s="19" t="s">
        <v>216</v>
      </c>
      <c r="F17" s="38"/>
      <c r="G17" s="28" t="s">
        <v>184</v>
      </c>
      <c r="H17" s="41">
        <v>244</v>
      </c>
      <c r="I17" s="37"/>
      <c r="J17" s="38"/>
      <c r="K17" s="28" t="s">
        <v>184</v>
      </c>
      <c r="L17" s="41">
        <v>761</v>
      </c>
      <c r="M17" s="37"/>
      <c r="N17" s="38"/>
      <c r="O17" s="28" t="s">
        <v>184</v>
      </c>
      <c r="P17" s="29">
        <v>1893</v>
      </c>
      <c r="Q17" s="37"/>
    </row>
    <row r="18" spans="1:17" ht="16.5" thickTop="1" x14ac:dyDescent="0.25">
      <c r="A18" s="12"/>
      <c r="B18" s="36"/>
      <c r="C18" s="36"/>
      <c r="D18" s="36"/>
      <c r="E18" s="36"/>
      <c r="F18" s="36"/>
      <c r="G18" s="36"/>
      <c r="H18" s="36"/>
      <c r="I18" s="36"/>
      <c r="J18" s="36"/>
      <c r="K18" s="36"/>
      <c r="L18" s="36"/>
      <c r="M18" s="36"/>
      <c r="N18" s="36"/>
      <c r="O18" s="36"/>
      <c r="P18" s="36"/>
      <c r="Q18" s="36"/>
    </row>
  </sheetData>
  <mergeCells count="35">
    <mergeCell ref="B7:Q7"/>
    <mergeCell ref="B18:Q18"/>
    <mergeCell ref="Q10:Q11"/>
    <mergeCell ref="C12:P12"/>
    <mergeCell ref="A1:A2"/>
    <mergeCell ref="B1:Q1"/>
    <mergeCell ref="B2:Q2"/>
    <mergeCell ref="A3:A18"/>
    <mergeCell ref="B3:Q3"/>
    <mergeCell ref="B4:Q4"/>
    <mergeCell ref="B5:Q5"/>
    <mergeCell ref="B6:Q6"/>
    <mergeCell ref="K10:L10"/>
    <mergeCell ref="K11:L11"/>
    <mergeCell ref="M10:M11"/>
    <mergeCell ref="N10:N11"/>
    <mergeCell ref="O10:P10"/>
    <mergeCell ref="O11:P11"/>
    <mergeCell ref="Q8:Q9"/>
    <mergeCell ref="B10:B11"/>
    <mergeCell ref="C10:D10"/>
    <mergeCell ref="C11:D11"/>
    <mergeCell ref="E10:E11"/>
    <mergeCell ref="F10:F11"/>
    <mergeCell ref="G10:H10"/>
    <mergeCell ref="G11:H11"/>
    <mergeCell ref="I10:I11"/>
    <mergeCell ref="J10:J11"/>
    <mergeCell ref="B8:B9"/>
    <mergeCell ref="C8:H8"/>
    <mergeCell ref="C9:H9"/>
    <mergeCell ref="I8:I9"/>
    <mergeCell ref="J8:J9"/>
    <mergeCell ref="K8:P8"/>
    <mergeCell ref="K9: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3" width="36.5703125" bestFit="1" customWidth="1"/>
    <col min="4" max="4" width="14.28515625" customWidth="1"/>
    <col min="5" max="5" width="2.85546875" customWidth="1"/>
    <col min="6" max="6" width="17.42578125" customWidth="1"/>
    <col min="7" max="7" width="3.5703125" customWidth="1"/>
    <col min="8" max="8" width="14.28515625" customWidth="1"/>
    <col min="9" max="9" width="2.85546875" customWidth="1"/>
  </cols>
  <sheetData>
    <row r="1" spans="1:9" ht="15" customHeight="1" x14ac:dyDescent="0.25">
      <c r="A1" s="7" t="s">
        <v>8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845</v>
      </c>
      <c r="B3" s="33" t="s">
        <v>5</v>
      </c>
      <c r="C3" s="33"/>
      <c r="D3" s="33"/>
      <c r="E3" s="33"/>
      <c r="F3" s="33"/>
      <c r="G3" s="33"/>
      <c r="H3" s="33"/>
      <c r="I3" s="33"/>
    </row>
    <row r="4" spans="1:9" x14ac:dyDescent="0.25">
      <c r="A4" s="12"/>
      <c r="B4" s="35" t="s">
        <v>532</v>
      </c>
      <c r="C4" s="35"/>
      <c r="D4" s="35"/>
      <c r="E4" s="35"/>
      <c r="F4" s="35"/>
      <c r="G4" s="35"/>
      <c r="H4" s="35"/>
      <c r="I4" s="35"/>
    </row>
    <row r="5" spans="1:9" ht="15.75" x14ac:dyDescent="0.25">
      <c r="A5" s="12"/>
      <c r="B5" s="36"/>
      <c r="C5" s="36"/>
      <c r="D5" s="36"/>
      <c r="E5" s="36"/>
      <c r="F5" s="36"/>
      <c r="G5" s="36"/>
      <c r="H5" s="36"/>
      <c r="I5" s="36"/>
    </row>
    <row r="6" spans="1:9" x14ac:dyDescent="0.25">
      <c r="A6" s="12"/>
      <c r="B6" s="39"/>
      <c r="C6" s="19"/>
      <c r="D6" s="19"/>
      <c r="E6" s="19"/>
      <c r="F6" s="39"/>
      <c r="G6" s="19"/>
      <c r="H6" s="19"/>
      <c r="I6" s="19"/>
    </row>
    <row r="7" spans="1:9" x14ac:dyDescent="0.25">
      <c r="A7" s="12"/>
      <c r="B7" s="39"/>
      <c r="C7" s="30" t="s">
        <v>262</v>
      </c>
      <c r="D7" s="30"/>
      <c r="E7" s="30"/>
      <c r="F7" s="30"/>
      <c r="G7" s="30"/>
      <c r="H7" s="30"/>
      <c r="I7" s="16"/>
    </row>
    <row r="8" spans="1:9" x14ac:dyDescent="0.25">
      <c r="A8" s="12"/>
      <c r="B8" s="15"/>
      <c r="C8" s="113" t="s">
        <v>533</v>
      </c>
      <c r="D8" s="113"/>
      <c r="E8" s="16"/>
      <c r="F8" s="55"/>
      <c r="G8" s="113" t="s">
        <v>534</v>
      </c>
      <c r="H8" s="113"/>
      <c r="I8" s="16"/>
    </row>
    <row r="9" spans="1:9" x14ac:dyDescent="0.25">
      <c r="A9" s="12"/>
      <c r="B9" s="15"/>
      <c r="C9" s="42" t="s">
        <v>182</v>
      </c>
      <c r="D9" s="42"/>
      <c r="E9" s="42"/>
      <c r="F9" s="42"/>
      <c r="G9" s="42"/>
      <c r="H9" s="42"/>
      <c r="I9" s="16"/>
    </row>
    <row r="10" spans="1:9" x14ac:dyDescent="0.25">
      <c r="A10" s="12"/>
      <c r="B10" s="17" t="s">
        <v>535</v>
      </c>
      <c r="C10" s="65"/>
      <c r="D10" s="138"/>
      <c r="E10" s="65"/>
      <c r="F10" s="139"/>
      <c r="G10" s="65"/>
      <c r="H10" s="138"/>
      <c r="I10" s="65"/>
    </row>
    <row r="11" spans="1:9" x14ac:dyDescent="0.25">
      <c r="A11" s="12"/>
      <c r="B11" s="20" t="s">
        <v>263</v>
      </c>
      <c r="C11" s="19" t="s">
        <v>184</v>
      </c>
      <c r="D11" s="21">
        <v>62506</v>
      </c>
      <c r="E11" s="19"/>
      <c r="F11" s="39"/>
      <c r="G11" s="19" t="s">
        <v>184</v>
      </c>
      <c r="H11" s="21">
        <v>56674</v>
      </c>
      <c r="I11" s="19"/>
    </row>
    <row r="12" spans="1:9" x14ac:dyDescent="0.25">
      <c r="A12" s="12"/>
      <c r="B12" s="20" t="s">
        <v>264</v>
      </c>
      <c r="C12" s="19"/>
      <c r="D12" s="21">
        <v>54714</v>
      </c>
      <c r="E12" s="19"/>
      <c r="F12" s="39"/>
      <c r="G12" s="19"/>
      <c r="H12" s="21">
        <v>58174</v>
      </c>
      <c r="I12" s="19"/>
    </row>
    <row r="13" spans="1:9" x14ac:dyDescent="0.25">
      <c r="A13" s="12"/>
      <c r="B13" s="20" t="s">
        <v>265</v>
      </c>
      <c r="C13" s="19"/>
      <c r="D13" s="21">
        <v>35231</v>
      </c>
      <c r="E13" s="19"/>
      <c r="F13" s="39"/>
      <c r="G13" s="19"/>
      <c r="H13" s="21">
        <v>36688</v>
      </c>
      <c r="I13" s="19"/>
    </row>
    <row r="14" spans="1:9" x14ac:dyDescent="0.25">
      <c r="A14" s="12"/>
      <c r="B14" s="20" t="s">
        <v>266</v>
      </c>
      <c r="C14" s="19"/>
      <c r="D14" s="21">
        <v>150245</v>
      </c>
      <c r="E14" s="19"/>
      <c r="F14" s="39"/>
      <c r="G14" s="19"/>
      <c r="H14" s="21">
        <v>142418</v>
      </c>
      <c r="I14" s="19"/>
    </row>
    <row r="15" spans="1:9" x14ac:dyDescent="0.25">
      <c r="A15" s="12"/>
      <c r="B15" s="20" t="s">
        <v>267</v>
      </c>
      <c r="C15" s="19"/>
      <c r="D15" s="21">
        <v>49602</v>
      </c>
      <c r="E15" s="19"/>
      <c r="F15" s="39"/>
      <c r="G15" s="19"/>
      <c r="H15" s="21">
        <v>42368</v>
      </c>
      <c r="I15" s="19"/>
    </row>
    <row r="16" spans="1:9" x14ac:dyDescent="0.25">
      <c r="A16" s="12"/>
      <c r="B16" s="20" t="s">
        <v>536</v>
      </c>
      <c r="C16" s="19"/>
      <c r="D16" s="21">
        <v>33182</v>
      </c>
      <c r="E16" s="19"/>
      <c r="F16" s="39"/>
      <c r="G16" s="19"/>
      <c r="H16" s="21">
        <v>31338</v>
      </c>
      <c r="I16" s="19"/>
    </row>
    <row r="17" spans="1:9" x14ac:dyDescent="0.25">
      <c r="A17" s="12"/>
      <c r="B17" s="20" t="s">
        <v>268</v>
      </c>
      <c r="C17" s="23"/>
      <c r="D17" s="24">
        <v>53066</v>
      </c>
      <c r="E17" s="19"/>
      <c r="F17" s="39"/>
      <c r="G17" s="23"/>
      <c r="H17" s="24">
        <v>44217</v>
      </c>
      <c r="I17" s="19"/>
    </row>
    <row r="18" spans="1:9" ht="15.75" thickBot="1" x14ac:dyDescent="0.3">
      <c r="A18" s="12"/>
      <c r="B18" s="25" t="s">
        <v>537</v>
      </c>
      <c r="C18" s="28" t="s">
        <v>184</v>
      </c>
      <c r="D18" s="29">
        <v>438546</v>
      </c>
      <c r="E18" s="19"/>
      <c r="F18" s="39"/>
      <c r="G18" s="28" t="s">
        <v>184</v>
      </c>
      <c r="H18" s="29">
        <v>411877</v>
      </c>
      <c r="I18" s="19"/>
    </row>
    <row r="19" spans="1:9" ht="16.5" thickTop="1" x14ac:dyDescent="0.25">
      <c r="A19" s="12"/>
      <c r="B19" s="36"/>
      <c r="C19" s="36"/>
      <c r="D19" s="36"/>
      <c r="E19" s="36"/>
      <c r="F19" s="36"/>
      <c r="G19" s="36"/>
      <c r="H19" s="36"/>
      <c r="I19" s="36"/>
    </row>
    <row r="20" spans="1:9" x14ac:dyDescent="0.25">
      <c r="A20" s="12"/>
      <c r="B20" s="39"/>
      <c r="C20" s="30" t="s">
        <v>262</v>
      </c>
      <c r="D20" s="30"/>
      <c r="E20" s="30"/>
      <c r="F20" s="30"/>
      <c r="G20" s="30"/>
      <c r="H20" s="30"/>
      <c r="I20" s="16"/>
    </row>
    <row r="21" spans="1:9" x14ac:dyDescent="0.25">
      <c r="A21" s="12"/>
      <c r="B21" s="15"/>
      <c r="C21" s="113" t="s">
        <v>533</v>
      </c>
      <c r="D21" s="113"/>
      <c r="E21" s="16"/>
      <c r="F21" s="55"/>
      <c r="G21" s="113" t="s">
        <v>534</v>
      </c>
      <c r="H21" s="113"/>
      <c r="I21" s="16"/>
    </row>
    <row r="22" spans="1:9" x14ac:dyDescent="0.25">
      <c r="A22" s="12"/>
      <c r="B22" s="15"/>
      <c r="C22" s="42" t="s">
        <v>182</v>
      </c>
      <c r="D22" s="42"/>
      <c r="E22" s="42"/>
      <c r="F22" s="42"/>
      <c r="G22" s="42"/>
      <c r="H22" s="42"/>
      <c r="I22" s="16"/>
    </row>
    <row r="23" spans="1:9" x14ac:dyDescent="0.25">
      <c r="A23" s="12"/>
      <c r="B23" s="17" t="s">
        <v>538</v>
      </c>
      <c r="C23" s="65"/>
      <c r="D23" s="138"/>
      <c r="E23" s="65"/>
      <c r="F23" s="139"/>
      <c r="G23" s="65"/>
      <c r="H23" s="138"/>
      <c r="I23" s="65"/>
    </row>
    <row r="24" spans="1:9" x14ac:dyDescent="0.25">
      <c r="A24" s="12"/>
      <c r="B24" s="20" t="s">
        <v>263</v>
      </c>
      <c r="C24" s="19" t="s">
        <v>184</v>
      </c>
      <c r="D24" s="21">
        <v>9392</v>
      </c>
      <c r="E24" s="19"/>
      <c r="F24" s="39"/>
      <c r="G24" s="19" t="s">
        <v>184</v>
      </c>
      <c r="H24" s="21">
        <v>5026</v>
      </c>
      <c r="I24" s="19"/>
    </row>
    <row r="25" spans="1:9" x14ac:dyDescent="0.25">
      <c r="A25" s="12"/>
      <c r="B25" s="20" t="s">
        <v>264</v>
      </c>
      <c r="C25" s="19"/>
      <c r="D25" s="21">
        <v>5687</v>
      </c>
      <c r="E25" s="19"/>
      <c r="F25" s="56"/>
      <c r="G25" s="19"/>
      <c r="H25" s="21">
        <v>5678</v>
      </c>
      <c r="I25" s="19"/>
    </row>
    <row r="26" spans="1:9" x14ac:dyDescent="0.25">
      <c r="A26" s="12"/>
      <c r="B26" s="20" t="s">
        <v>265</v>
      </c>
      <c r="C26" s="19"/>
      <c r="D26" s="21">
        <v>10548</v>
      </c>
      <c r="E26" s="19"/>
      <c r="F26" s="56"/>
      <c r="G26" s="19"/>
      <c r="H26" s="21">
        <v>13662</v>
      </c>
      <c r="I26" s="19"/>
    </row>
    <row r="27" spans="1:9" x14ac:dyDescent="0.25">
      <c r="A27" s="12"/>
      <c r="B27" s="20" t="s">
        <v>266</v>
      </c>
      <c r="C27" s="19"/>
      <c r="D27" s="21">
        <v>26881</v>
      </c>
      <c r="E27" s="19"/>
      <c r="F27" s="56"/>
      <c r="G27" s="19"/>
      <c r="H27" s="21">
        <v>23242</v>
      </c>
      <c r="I27" s="19"/>
    </row>
    <row r="28" spans="1:9" x14ac:dyDescent="0.25">
      <c r="A28" s="12"/>
      <c r="B28" s="20" t="s">
        <v>267</v>
      </c>
      <c r="C28" s="19"/>
      <c r="D28" s="21">
        <v>12837</v>
      </c>
      <c r="E28" s="19"/>
      <c r="F28" s="56"/>
      <c r="G28" s="19"/>
      <c r="H28" s="21">
        <v>12096</v>
      </c>
      <c r="I28" s="19"/>
    </row>
    <row r="29" spans="1:9" x14ac:dyDescent="0.25">
      <c r="A29" s="12"/>
      <c r="B29" s="20" t="s">
        <v>536</v>
      </c>
      <c r="C29" s="19"/>
      <c r="D29" s="21">
        <v>6604</v>
      </c>
      <c r="E29" s="19"/>
      <c r="F29" s="56"/>
      <c r="G29" s="19"/>
      <c r="H29" s="21">
        <v>6360</v>
      </c>
      <c r="I29" s="19"/>
    </row>
    <row r="30" spans="1:9" x14ac:dyDescent="0.25">
      <c r="A30" s="12"/>
      <c r="B30" s="20" t="s">
        <v>268</v>
      </c>
      <c r="C30" s="23"/>
      <c r="D30" s="24">
        <v>9768</v>
      </c>
      <c r="E30" s="19"/>
      <c r="F30" s="56"/>
      <c r="G30" s="23"/>
      <c r="H30" s="24">
        <v>2015</v>
      </c>
      <c r="I30" s="19"/>
    </row>
    <row r="31" spans="1:9" x14ac:dyDescent="0.25">
      <c r="A31" s="12"/>
      <c r="B31" s="25" t="s">
        <v>539</v>
      </c>
      <c r="C31" s="18"/>
      <c r="D31" s="50">
        <v>81717</v>
      </c>
      <c r="E31" s="19"/>
      <c r="F31" s="56"/>
      <c r="G31" s="18"/>
      <c r="H31" s="50">
        <v>68079</v>
      </c>
      <c r="I31" s="19"/>
    </row>
    <row r="32" spans="1:9" x14ac:dyDescent="0.25">
      <c r="A32" s="12"/>
      <c r="B32" s="20" t="s">
        <v>540</v>
      </c>
      <c r="C32" s="23"/>
      <c r="D32" s="40" t="s">
        <v>541</v>
      </c>
      <c r="E32" s="19" t="s">
        <v>216</v>
      </c>
      <c r="F32" s="56"/>
      <c r="G32" s="23"/>
      <c r="H32" s="40" t="s">
        <v>542</v>
      </c>
      <c r="I32" s="19" t="s">
        <v>216</v>
      </c>
    </row>
    <row r="33" spans="1:9" ht="26.25" x14ac:dyDescent="0.25">
      <c r="A33" s="12"/>
      <c r="B33" s="25" t="s">
        <v>543</v>
      </c>
      <c r="C33" s="120" t="s">
        <v>184</v>
      </c>
      <c r="D33" s="122">
        <v>59020</v>
      </c>
      <c r="E33" s="71"/>
      <c r="F33" s="75"/>
      <c r="G33" s="120" t="s">
        <v>184</v>
      </c>
      <c r="H33" s="122">
        <v>49404</v>
      </c>
      <c r="I33" s="71"/>
    </row>
    <row r="34" spans="1:9" ht="15.75" thickBot="1" x14ac:dyDescent="0.3">
      <c r="A34" s="12"/>
      <c r="B34" s="25" t="s">
        <v>544</v>
      </c>
      <c r="C34" s="140"/>
      <c r="D34" s="141"/>
      <c r="E34" s="71"/>
      <c r="F34" s="75"/>
      <c r="G34" s="140"/>
      <c r="H34" s="141"/>
      <c r="I34" s="71"/>
    </row>
    <row r="35" spans="1:9" ht="15.75" thickTop="1" x14ac:dyDescent="0.25">
      <c r="A35" s="12"/>
      <c r="B35" s="83"/>
      <c r="C35" s="83"/>
      <c r="D35" s="83"/>
      <c r="E35" s="83"/>
      <c r="F35" s="83"/>
      <c r="G35" s="83"/>
      <c r="H35" s="83"/>
      <c r="I35" s="83"/>
    </row>
    <row r="36" spans="1:9" ht="114.75" x14ac:dyDescent="0.25">
      <c r="A36" s="12"/>
      <c r="B36" s="114">
        <v>-1</v>
      </c>
      <c r="C36" s="32" t="s">
        <v>545</v>
      </c>
    </row>
    <row r="37" spans="1:9" ht="63.75" x14ac:dyDescent="0.25">
      <c r="A37" s="12"/>
      <c r="B37" s="114">
        <v>-2</v>
      </c>
      <c r="C37" s="32" t="s">
        <v>546</v>
      </c>
    </row>
    <row r="38" spans="1:9" x14ac:dyDescent="0.25">
      <c r="A38" s="12"/>
      <c r="B38" s="33"/>
      <c r="C38" s="33"/>
      <c r="D38" s="33"/>
      <c r="E38" s="33"/>
      <c r="F38" s="33"/>
      <c r="G38" s="33"/>
      <c r="H38" s="33"/>
      <c r="I38" s="33"/>
    </row>
    <row r="39" spans="1:9" ht="15.75" x14ac:dyDescent="0.25">
      <c r="A39" s="12"/>
      <c r="B39" s="36"/>
      <c r="C39" s="36"/>
      <c r="D39" s="36"/>
      <c r="E39" s="36"/>
      <c r="F39" s="36"/>
      <c r="G39" s="36"/>
      <c r="H39" s="36"/>
      <c r="I39" s="36"/>
    </row>
    <row r="40" spans="1:9" x14ac:dyDescent="0.25">
      <c r="A40" s="12"/>
      <c r="B40" s="33"/>
      <c r="C40" s="33"/>
      <c r="D40" s="33"/>
      <c r="E40" s="33"/>
      <c r="F40" s="33"/>
      <c r="G40" s="33"/>
      <c r="H40" s="33"/>
      <c r="I40" s="33"/>
    </row>
    <row r="41" spans="1:9" x14ac:dyDescent="0.25">
      <c r="A41" s="12"/>
      <c r="B41" s="39"/>
      <c r="C41" s="30" t="s">
        <v>262</v>
      </c>
      <c r="D41" s="30"/>
      <c r="E41" s="30"/>
      <c r="F41" s="30"/>
      <c r="G41" s="30"/>
      <c r="H41" s="30"/>
      <c r="I41" s="16"/>
    </row>
    <row r="42" spans="1:9" x14ac:dyDescent="0.25">
      <c r="A42" s="12"/>
      <c r="B42" s="15"/>
      <c r="C42" s="113" t="s">
        <v>533</v>
      </c>
      <c r="D42" s="113"/>
      <c r="E42" s="16"/>
      <c r="F42" s="55"/>
      <c r="G42" s="113" t="s">
        <v>534</v>
      </c>
      <c r="H42" s="113"/>
      <c r="I42" s="16"/>
    </row>
    <row r="43" spans="1:9" x14ac:dyDescent="0.25">
      <c r="A43" s="12"/>
      <c r="B43" s="15"/>
      <c r="C43" s="42" t="s">
        <v>182</v>
      </c>
      <c r="D43" s="42"/>
      <c r="E43" s="42"/>
      <c r="F43" s="42"/>
      <c r="G43" s="42"/>
      <c r="H43" s="42"/>
      <c r="I43" s="16"/>
    </row>
    <row r="44" spans="1:9" x14ac:dyDescent="0.25">
      <c r="A44" s="12"/>
      <c r="B44" s="17" t="s">
        <v>547</v>
      </c>
      <c r="C44" s="65"/>
      <c r="D44" s="138"/>
      <c r="E44" s="65"/>
      <c r="F44" s="139"/>
      <c r="G44" s="65"/>
      <c r="H44" s="138"/>
      <c r="I44" s="65"/>
    </row>
    <row r="45" spans="1:9" x14ac:dyDescent="0.25">
      <c r="A45" s="12"/>
      <c r="B45" s="20" t="s">
        <v>263</v>
      </c>
      <c r="C45" s="19" t="s">
        <v>184</v>
      </c>
      <c r="D45" s="21">
        <v>7855</v>
      </c>
      <c r="E45" s="19"/>
      <c r="F45" s="39"/>
      <c r="G45" s="19" t="s">
        <v>184</v>
      </c>
      <c r="H45" s="21">
        <v>6559</v>
      </c>
      <c r="I45" s="19"/>
    </row>
    <row r="46" spans="1:9" x14ac:dyDescent="0.25">
      <c r="A46" s="12"/>
      <c r="B46" s="20" t="s">
        <v>264</v>
      </c>
      <c r="C46" s="19"/>
      <c r="D46" s="21">
        <v>4428</v>
      </c>
      <c r="E46" s="19"/>
      <c r="F46" s="39"/>
      <c r="G46" s="19"/>
      <c r="H46" s="21">
        <v>3841</v>
      </c>
      <c r="I46" s="19"/>
    </row>
    <row r="47" spans="1:9" x14ac:dyDescent="0.25">
      <c r="A47" s="12"/>
      <c r="B47" s="20" t="s">
        <v>265</v>
      </c>
      <c r="C47" s="19"/>
      <c r="D47" s="21">
        <v>2369</v>
      </c>
      <c r="E47" s="19"/>
      <c r="F47" s="39"/>
      <c r="G47" s="19"/>
      <c r="H47" s="21">
        <v>2554</v>
      </c>
      <c r="I47" s="19"/>
    </row>
    <row r="48" spans="1:9" x14ac:dyDescent="0.25">
      <c r="A48" s="12"/>
      <c r="B48" s="20" t="s">
        <v>266</v>
      </c>
      <c r="C48" s="19"/>
      <c r="D48" s="21">
        <v>8937</v>
      </c>
      <c r="E48" s="19"/>
      <c r="F48" s="39"/>
      <c r="G48" s="19"/>
      <c r="H48" s="21">
        <v>7151</v>
      </c>
      <c r="I48" s="19"/>
    </row>
    <row r="49" spans="1:9" x14ac:dyDescent="0.25">
      <c r="A49" s="12"/>
      <c r="B49" s="20" t="s">
        <v>267</v>
      </c>
      <c r="C49" s="19"/>
      <c r="D49" s="21">
        <v>1838</v>
      </c>
      <c r="E49" s="19"/>
      <c r="F49" s="39"/>
      <c r="G49" s="19"/>
      <c r="H49" s="21">
        <v>1212</v>
      </c>
      <c r="I49" s="19"/>
    </row>
    <row r="50" spans="1:9" x14ac:dyDescent="0.25">
      <c r="A50" s="12"/>
      <c r="B50" s="20" t="s">
        <v>536</v>
      </c>
      <c r="C50" s="19"/>
      <c r="D50" s="21">
        <v>1456</v>
      </c>
      <c r="E50" s="19"/>
      <c r="F50" s="39"/>
      <c r="G50" s="19"/>
      <c r="H50" s="21">
        <v>1148</v>
      </c>
      <c r="I50" s="19"/>
    </row>
    <row r="51" spans="1:9" x14ac:dyDescent="0.25">
      <c r="A51" s="12"/>
      <c r="B51" s="20" t="s">
        <v>268</v>
      </c>
      <c r="C51" s="23"/>
      <c r="D51" s="24">
        <v>4530</v>
      </c>
      <c r="E51" s="19"/>
      <c r="F51" s="39"/>
      <c r="G51" s="23"/>
      <c r="H51" s="24">
        <v>3876</v>
      </c>
      <c r="I51" s="19"/>
    </row>
    <row r="52" spans="1:9" ht="27" thickBot="1" x14ac:dyDescent="0.3">
      <c r="A52" s="12"/>
      <c r="B52" s="25" t="s">
        <v>548</v>
      </c>
      <c r="C52" s="28" t="s">
        <v>184</v>
      </c>
      <c r="D52" s="29">
        <v>31413</v>
      </c>
      <c r="E52" s="19"/>
      <c r="F52" s="39"/>
      <c r="G52" s="28" t="s">
        <v>184</v>
      </c>
      <c r="H52" s="29">
        <v>26341</v>
      </c>
      <c r="I52" s="19"/>
    </row>
    <row r="53" spans="1:9" ht="15.75" thickTop="1" x14ac:dyDescent="0.25">
      <c r="A53" s="12"/>
      <c r="B53" s="33"/>
      <c r="C53" s="33"/>
      <c r="D53" s="33"/>
      <c r="E53" s="33"/>
      <c r="F53" s="33"/>
      <c r="G53" s="33"/>
      <c r="H53" s="33"/>
      <c r="I53" s="33"/>
    </row>
    <row r="54" spans="1:9" x14ac:dyDescent="0.25">
      <c r="A54" s="12"/>
      <c r="B54" s="33"/>
      <c r="C54" s="33"/>
      <c r="D54" s="33"/>
      <c r="E54" s="33"/>
      <c r="F54" s="33"/>
      <c r="G54" s="33"/>
      <c r="H54" s="33"/>
      <c r="I54" s="33"/>
    </row>
    <row r="55" spans="1:9" x14ac:dyDescent="0.25">
      <c r="A55" s="12"/>
      <c r="B55" s="33"/>
      <c r="C55" s="33"/>
      <c r="D55" s="33"/>
      <c r="E55" s="33"/>
      <c r="F55" s="33"/>
      <c r="G55" s="33"/>
      <c r="H55" s="33"/>
      <c r="I55" s="33"/>
    </row>
    <row r="56" spans="1:9" ht="15" customHeight="1" x14ac:dyDescent="0.25">
      <c r="A56" s="12" t="s">
        <v>846</v>
      </c>
      <c r="B56" s="33" t="s">
        <v>5</v>
      </c>
      <c r="C56" s="33"/>
      <c r="D56" s="33"/>
      <c r="E56" s="33"/>
      <c r="F56" s="33"/>
      <c r="G56" s="33"/>
      <c r="H56" s="33"/>
      <c r="I56" s="33"/>
    </row>
    <row r="57" spans="1:9" ht="25.5" customHeight="1" x14ac:dyDescent="0.25">
      <c r="A57" s="12"/>
      <c r="B57" s="35" t="s">
        <v>550</v>
      </c>
      <c r="C57" s="35"/>
      <c r="D57" s="35"/>
      <c r="E57" s="35"/>
      <c r="F57" s="35"/>
      <c r="G57" s="35"/>
      <c r="H57" s="35"/>
      <c r="I57" s="35"/>
    </row>
    <row r="58" spans="1:9" ht="15.75" x14ac:dyDescent="0.25">
      <c r="A58" s="12"/>
      <c r="B58" s="36"/>
      <c r="C58" s="36"/>
      <c r="D58" s="36"/>
      <c r="E58" s="36"/>
      <c r="F58" s="36"/>
      <c r="G58" s="36"/>
      <c r="H58" s="36"/>
      <c r="I58" s="36"/>
    </row>
    <row r="59" spans="1:9" x14ac:dyDescent="0.25">
      <c r="A59" s="12"/>
      <c r="B59" s="39"/>
      <c r="C59" s="30" t="s">
        <v>262</v>
      </c>
      <c r="D59" s="30"/>
      <c r="E59" s="30"/>
      <c r="F59" s="30"/>
      <c r="G59" s="30"/>
      <c r="H59" s="30"/>
      <c r="I59" s="16"/>
    </row>
    <row r="60" spans="1:9" x14ac:dyDescent="0.25">
      <c r="A60" s="12"/>
      <c r="B60" s="15"/>
      <c r="C60" s="113" t="s">
        <v>533</v>
      </c>
      <c r="D60" s="113"/>
      <c r="E60" s="16"/>
      <c r="F60" s="55"/>
      <c r="G60" s="113" t="s">
        <v>534</v>
      </c>
      <c r="H60" s="113"/>
      <c r="I60" s="16"/>
    </row>
    <row r="61" spans="1:9" x14ac:dyDescent="0.25">
      <c r="A61" s="12"/>
      <c r="B61" s="53"/>
      <c r="C61" s="42" t="s">
        <v>182</v>
      </c>
      <c r="D61" s="42"/>
      <c r="E61" s="42"/>
      <c r="F61" s="42"/>
      <c r="G61" s="42"/>
      <c r="H61" s="42"/>
      <c r="I61" s="16"/>
    </row>
    <row r="62" spans="1:9" ht="26.25" x14ac:dyDescent="0.25">
      <c r="A62" s="12"/>
      <c r="B62" s="17" t="s">
        <v>551</v>
      </c>
      <c r="C62" s="65"/>
      <c r="D62" s="138"/>
      <c r="E62" s="65"/>
      <c r="F62" s="139"/>
      <c r="G62" s="65"/>
      <c r="H62" s="138"/>
      <c r="I62" s="65"/>
    </row>
    <row r="63" spans="1:9" x14ac:dyDescent="0.25">
      <c r="A63" s="12"/>
      <c r="B63" s="20" t="s">
        <v>552</v>
      </c>
      <c r="C63" s="19" t="s">
        <v>184</v>
      </c>
      <c r="D63" s="21">
        <v>216461</v>
      </c>
      <c r="E63" s="19"/>
      <c r="F63" s="39"/>
      <c r="G63" s="19" t="s">
        <v>184</v>
      </c>
      <c r="H63" s="21">
        <v>207514</v>
      </c>
      <c r="I63" s="19"/>
    </row>
    <row r="64" spans="1:9" x14ac:dyDescent="0.25">
      <c r="A64" s="12"/>
      <c r="B64" s="20" t="s">
        <v>553</v>
      </c>
      <c r="C64" s="19"/>
      <c r="D64" s="21">
        <v>14771</v>
      </c>
      <c r="E64" s="19"/>
      <c r="F64" s="39"/>
      <c r="G64" s="19"/>
      <c r="H64" s="21">
        <v>14151</v>
      </c>
      <c r="I64" s="19"/>
    </row>
    <row r="65" spans="1:9" x14ac:dyDescent="0.25">
      <c r="A65" s="12"/>
      <c r="B65" s="20" t="s">
        <v>554</v>
      </c>
      <c r="C65" s="19"/>
      <c r="D65" s="21">
        <v>33991</v>
      </c>
      <c r="E65" s="19"/>
      <c r="F65" s="39"/>
      <c r="G65" s="19"/>
      <c r="H65" s="21">
        <v>33751</v>
      </c>
      <c r="I65" s="19"/>
    </row>
    <row r="66" spans="1:9" x14ac:dyDescent="0.25">
      <c r="A66" s="12"/>
      <c r="B66" s="20" t="s">
        <v>555</v>
      </c>
      <c r="C66" s="19"/>
      <c r="D66" s="21">
        <v>134784</v>
      </c>
      <c r="E66" s="19"/>
      <c r="F66" s="39"/>
      <c r="G66" s="19"/>
      <c r="H66" s="21">
        <v>106686</v>
      </c>
      <c r="I66" s="19"/>
    </row>
    <row r="67" spans="1:9" x14ac:dyDescent="0.25">
      <c r="A67" s="12"/>
      <c r="B67" s="20" t="s">
        <v>268</v>
      </c>
      <c r="C67" s="23"/>
      <c r="D67" s="24">
        <v>38539</v>
      </c>
      <c r="E67" s="19"/>
      <c r="F67" s="39"/>
      <c r="G67" s="23"/>
      <c r="H67" s="24">
        <v>49775</v>
      </c>
      <c r="I67" s="19"/>
    </row>
    <row r="68" spans="1:9" ht="15.75" thickBot="1" x14ac:dyDescent="0.3">
      <c r="A68" s="12"/>
      <c r="B68" s="39"/>
      <c r="C68" s="28" t="s">
        <v>184</v>
      </c>
      <c r="D68" s="29">
        <v>438546</v>
      </c>
      <c r="E68" s="19"/>
      <c r="F68" s="39"/>
      <c r="G68" s="28" t="s">
        <v>184</v>
      </c>
      <c r="H68" s="29">
        <v>411877</v>
      </c>
      <c r="I68" s="19"/>
    </row>
    <row r="69" spans="1:9" ht="16.5" thickTop="1" x14ac:dyDescent="0.25">
      <c r="A69" s="12"/>
      <c r="B69" s="36"/>
      <c r="C69" s="36"/>
      <c r="D69" s="36"/>
      <c r="E69" s="36"/>
      <c r="F69" s="36"/>
      <c r="G69" s="36"/>
      <c r="H69" s="36"/>
      <c r="I69" s="36"/>
    </row>
    <row r="70" spans="1:9" x14ac:dyDescent="0.25">
      <c r="A70" s="12"/>
      <c r="B70" s="38"/>
      <c r="C70" s="142">
        <v>41728</v>
      </c>
      <c r="D70" s="142"/>
      <c r="E70" s="16"/>
      <c r="F70" s="15"/>
      <c r="G70" s="142">
        <v>41639</v>
      </c>
      <c r="H70" s="142"/>
      <c r="I70" s="16"/>
    </row>
    <row r="71" spans="1:9" x14ac:dyDescent="0.25">
      <c r="A71" s="12"/>
      <c r="B71" s="15"/>
      <c r="C71" s="42" t="s">
        <v>182</v>
      </c>
      <c r="D71" s="42"/>
      <c r="E71" s="42"/>
      <c r="F71" s="42"/>
      <c r="G71" s="42"/>
      <c r="H71" s="42"/>
      <c r="I71" s="16"/>
    </row>
    <row r="72" spans="1:9" x14ac:dyDescent="0.25">
      <c r="A72" s="12"/>
      <c r="B72" s="17" t="s">
        <v>556</v>
      </c>
      <c r="C72" s="65"/>
      <c r="D72" s="138"/>
      <c r="E72" s="65"/>
      <c r="F72" s="139"/>
      <c r="G72" s="65"/>
      <c r="H72" s="138"/>
      <c r="I72" s="65"/>
    </row>
    <row r="73" spans="1:9" x14ac:dyDescent="0.25">
      <c r="A73" s="12"/>
      <c r="B73" s="20" t="s">
        <v>552</v>
      </c>
      <c r="C73" s="19" t="s">
        <v>184</v>
      </c>
      <c r="D73" s="21">
        <v>203005</v>
      </c>
      <c r="E73" s="19"/>
      <c r="F73" s="39"/>
      <c r="G73" s="19" t="s">
        <v>184</v>
      </c>
      <c r="H73" s="21">
        <v>203985</v>
      </c>
      <c r="I73" s="19"/>
    </row>
    <row r="74" spans="1:9" x14ac:dyDescent="0.25">
      <c r="A74" s="12"/>
      <c r="B74" s="20" t="s">
        <v>553</v>
      </c>
      <c r="C74" s="19"/>
      <c r="D74" s="21">
        <v>11933</v>
      </c>
      <c r="E74" s="19"/>
      <c r="F74" s="39"/>
      <c r="G74" s="19"/>
      <c r="H74" s="21">
        <v>12350</v>
      </c>
      <c r="I74" s="19"/>
    </row>
    <row r="75" spans="1:9" x14ac:dyDescent="0.25">
      <c r="A75" s="12"/>
      <c r="B75" s="20" t="s">
        <v>554</v>
      </c>
      <c r="C75" s="19"/>
      <c r="D75" s="21">
        <v>12191</v>
      </c>
      <c r="E75" s="19"/>
      <c r="F75" s="39"/>
      <c r="G75" s="19"/>
      <c r="H75" s="21">
        <v>12135</v>
      </c>
      <c r="I75" s="19"/>
    </row>
    <row r="76" spans="1:9" x14ac:dyDescent="0.25">
      <c r="A76" s="12"/>
      <c r="B76" s="20" t="s">
        <v>555</v>
      </c>
      <c r="C76" s="19"/>
      <c r="D76" s="21">
        <v>63991</v>
      </c>
      <c r="E76" s="19"/>
      <c r="F76" s="39"/>
      <c r="G76" s="19"/>
      <c r="H76" s="21">
        <v>61891</v>
      </c>
      <c r="I76" s="19"/>
    </row>
    <row r="77" spans="1:9" x14ac:dyDescent="0.25">
      <c r="A77" s="12"/>
      <c r="B77" s="20" t="s">
        <v>268</v>
      </c>
      <c r="C77" s="23"/>
      <c r="D77" s="24">
        <v>37559</v>
      </c>
      <c r="E77" s="19"/>
      <c r="F77" s="39"/>
      <c r="G77" s="23"/>
      <c r="H77" s="24">
        <v>35539</v>
      </c>
      <c r="I77" s="19"/>
    </row>
    <row r="78" spans="1:9" ht="15.75" thickBot="1" x14ac:dyDescent="0.3">
      <c r="A78" s="12"/>
      <c r="B78" s="39"/>
      <c r="C78" s="28" t="s">
        <v>184</v>
      </c>
      <c r="D78" s="29">
        <v>328679</v>
      </c>
      <c r="E78" s="19"/>
      <c r="F78" s="39"/>
      <c r="G78" s="28" t="s">
        <v>184</v>
      </c>
      <c r="H78" s="29">
        <v>325900</v>
      </c>
      <c r="I78" s="19"/>
    </row>
    <row r="79" spans="1:9" ht="15.75" thickTop="1" x14ac:dyDescent="0.25">
      <c r="A79" s="12"/>
      <c r="B79" s="33"/>
      <c r="C79" s="33"/>
      <c r="D79" s="33"/>
      <c r="E79" s="33"/>
      <c r="F79" s="33"/>
      <c r="G79" s="33"/>
      <c r="H79" s="33"/>
      <c r="I79" s="33"/>
    </row>
    <row r="80" spans="1:9" x14ac:dyDescent="0.25">
      <c r="A80" s="12"/>
      <c r="B80" s="33"/>
      <c r="C80" s="33"/>
      <c r="D80" s="33"/>
      <c r="E80" s="33"/>
      <c r="F80" s="33"/>
      <c r="G80" s="33"/>
      <c r="H80" s="33"/>
      <c r="I80" s="33"/>
    </row>
    <row r="81" spans="1:9" x14ac:dyDescent="0.25">
      <c r="A81" s="12"/>
      <c r="B81" s="33"/>
      <c r="C81" s="33"/>
      <c r="D81" s="33"/>
      <c r="E81" s="33"/>
      <c r="F81" s="33"/>
      <c r="G81" s="33"/>
      <c r="H81" s="33"/>
      <c r="I81" s="33"/>
    </row>
  </sheetData>
  <mergeCells count="49">
    <mergeCell ref="B55:I55"/>
    <mergeCell ref="A56:A81"/>
    <mergeCell ref="B56:I56"/>
    <mergeCell ref="B57:I57"/>
    <mergeCell ref="B58:I58"/>
    <mergeCell ref="B69:I69"/>
    <mergeCell ref="B79:I79"/>
    <mergeCell ref="B80:I80"/>
    <mergeCell ref="B81:I81"/>
    <mergeCell ref="A1:A2"/>
    <mergeCell ref="B1:I1"/>
    <mergeCell ref="B2:I2"/>
    <mergeCell ref="A3:A55"/>
    <mergeCell ref="B3:I3"/>
    <mergeCell ref="B4:I4"/>
    <mergeCell ref="B5:I5"/>
    <mergeCell ref="B19:I19"/>
    <mergeCell ref="B35:I35"/>
    <mergeCell ref="B38:I38"/>
    <mergeCell ref="C60:D60"/>
    <mergeCell ref="G60:H60"/>
    <mergeCell ref="C61:H61"/>
    <mergeCell ref="C70:D70"/>
    <mergeCell ref="G70:H70"/>
    <mergeCell ref="C71:H71"/>
    <mergeCell ref="I33:I34"/>
    <mergeCell ref="C41:H41"/>
    <mergeCell ref="C42:D42"/>
    <mergeCell ref="G42:H42"/>
    <mergeCell ref="C43:H43"/>
    <mergeCell ref="C59:H59"/>
    <mergeCell ref="B39:I39"/>
    <mergeCell ref="B40:I40"/>
    <mergeCell ref="B53:I53"/>
    <mergeCell ref="B54:I54"/>
    <mergeCell ref="C22:H22"/>
    <mergeCell ref="C33:C34"/>
    <mergeCell ref="D33:D34"/>
    <mergeCell ref="E33:E34"/>
    <mergeCell ref="F33:F34"/>
    <mergeCell ref="G33:G34"/>
    <mergeCell ref="H33:H34"/>
    <mergeCell ref="C7:H7"/>
    <mergeCell ref="C8:D8"/>
    <mergeCell ref="G8:H8"/>
    <mergeCell ref="C9:H9"/>
    <mergeCell ref="C20:H20"/>
    <mergeCell ref="C21:D21"/>
    <mergeCell ref="G21:H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6"/>
  <sheetViews>
    <sheetView showGridLines="0" workbookViewId="0"/>
  </sheetViews>
  <sheetFormatPr defaultRowHeight="15" x14ac:dyDescent="0.25"/>
  <cols>
    <col min="1" max="2" width="36.5703125" bestFit="1" customWidth="1"/>
    <col min="3" max="3" width="2"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140625" customWidth="1"/>
    <col min="12" max="12" width="10" customWidth="1"/>
    <col min="13" max="13" width="1.5703125" bestFit="1" customWidth="1"/>
    <col min="15" max="15" width="2" bestFit="1" customWidth="1"/>
    <col min="16" max="16" width="10.42578125" bestFit="1" customWidth="1"/>
    <col min="17" max="17" width="1.5703125" bestFit="1" customWidth="1"/>
    <col min="19" max="19" width="2" customWidth="1"/>
    <col min="20" max="20" width="9.140625" customWidth="1"/>
    <col min="21" max="21" width="1.85546875" bestFit="1" customWidth="1"/>
  </cols>
  <sheetData>
    <row r="1" spans="1:21" ht="15" customHeight="1" x14ac:dyDescent="0.25">
      <c r="A1" s="7" t="s">
        <v>8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848</v>
      </c>
      <c r="B3" s="33" t="s">
        <v>5</v>
      </c>
      <c r="C3" s="33"/>
      <c r="D3" s="33"/>
      <c r="E3" s="33"/>
      <c r="F3" s="33"/>
      <c r="G3" s="33"/>
      <c r="H3" s="33"/>
      <c r="I3" s="33"/>
      <c r="J3" s="33"/>
      <c r="K3" s="33"/>
      <c r="L3" s="33"/>
      <c r="M3" s="33"/>
      <c r="N3" s="33"/>
      <c r="O3" s="33"/>
      <c r="P3" s="33"/>
      <c r="Q3" s="33"/>
      <c r="R3" s="33"/>
      <c r="S3" s="33"/>
      <c r="T3" s="33"/>
      <c r="U3" s="33"/>
    </row>
    <row r="4" spans="1:21" x14ac:dyDescent="0.25">
      <c r="A4" s="12"/>
      <c r="B4" s="35" t="s">
        <v>571</v>
      </c>
      <c r="C4" s="35"/>
      <c r="D4" s="35"/>
      <c r="E4" s="35"/>
      <c r="F4" s="35"/>
      <c r="G4" s="35"/>
      <c r="H4" s="35"/>
      <c r="I4" s="35"/>
      <c r="J4" s="35"/>
      <c r="K4" s="35"/>
      <c r="L4" s="35"/>
      <c r="M4" s="35"/>
      <c r="N4" s="35"/>
      <c r="O4" s="35"/>
      <c r="P4" s="35"/>
      <c r="Q4" s="35"/>
      <c r="R4" s="35"/>
      <c r="S4" s="35"/>
      <c r="T4" s="35"/>
      <c r="U4" s="35"/>
    </row>
    <row r="5" spans="1:21" ht="15.75"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38"/>
      <c r="C6" s="30" t="s">
        <v>252</v>
      </c>
      <c r="D6" s="30"/>
      <c r="E6" s="30"/>
      <c r="F6" s="30"/>
      <c r="G6" s="30"/>
      <c r="H6" s="30"/>
      <c r="I6" s="30"/>
      <c r="J6" s="30"/>
      <c r="K6" s="30"/>
      <c r="L6" s="30"/>
      <c r="M6" s="30"/>
      <c r="N6" s="30"/>
      <c r="O6" s="30"/>
      <c r="P6" s="30"/>
      <c r="Q6" s="30"/>
      <c r="R6" s="30"/>
      <c r="S6" s="30"/>
      <c r="T6" s="30"/>
      <c r="U6" s="16"/>
    </row>
    <row r="7" spans="1:21" x14ac:dyDescent="0.25">
      <c r="A7" s="12"/>
      <c r="B7" s="70"/>
      <c r="C7" s="77" t="s">
        <v>572</v>
      </c>
      <c r="D7" s="77"/>
      <c r="E7" s="78"/>
      <c r="F7" s="145"/>
      <c r="G7" s="77" t="s">
        <v>574</v>
      </c>
      <c r="H7" s="77"/>
      <c r="I7" s="78"/>
      <c r="J7" s="145"/>
      <c r="K7" s="77" t="s">
        <v>576</v>
      </c>
      <c r="L7" s="77"/>
      <c r="M7" s="78"/>
      <c r="N7" s="145"/>
      <c r="O7" s="77" t="s">
        <v>577</v>
      </c>
      <c r="P7" s="77"/>
      <c r="Q7" s="78"/>
      <c r="R7" s="145"/>
      <c r="S7" s="77" t="s">
        <v>578</v>
      </c>
      <c r="T7" s="77"/>
      <c r="U7" s="48"/>
    </row>
    <row r="8" spans="1:21" x14ac:dyDescent="0.25">
      <c r="A8" s="12"/>
      <c r="B8" s="70"/>
      <c r="C8" s="30" t="s">
        <v>573</v>
      </c>
      <c r="D8" s="30"/>
      <c r="E8" s="48"/>
      <c r="F8" s="146"/>
      <c r="G8" s="30" t="s">
        <v>575</v>
      </c>
      <c r="H8" s="30"/>
      <c r="I8" s="48"/>
      <c r="J8" s="146"/>
      <c r="K8" s="30" t="s">
        <v>575</v>
      </c>
      <c r="L8" s="30"/>
      <c r="M8" s="48"/>
      <c r="N8" s="146"/>
      <c r="O8" s="30"/>
      <c r="P8" s="30"/>
      <c r="Q8" s="48"/>
      <c r="R8" s="146"/>
      <c r="S8" s="30" t="s">
        <v>579</v>
      </c>
      <c r="T8" s="30"/>
      <c r="U8" s="48"/>
    </row>
    <row r="9" spans="1:21" x14ac:dyDescent="0.25">
      <c r="A9" s="12"/>
      <c r="B9" s="15"/>
      <c r="C9" s="42" t="s">
        <v>182</v>
      </c>
      <c r="D9" s="42"/>
      <c r="E9" s="42"/>
      <c r="F9" s="42"/>
      <c r="G9" s="42"/>
      <c r="H9" s="42"/>
      <c r="I9" s="42"/>
      <c r="J9" s="42"/>
      <c r="K9" s="42"/>
      <c r="L9" s="42"/>
      <c r="M9" s="42"/>
      <c r="N9" s="42"/>
      <c r="O9" s="42"/>
      <c r="P9" s="42"/>
      <c r="Q9" s="42"/>
      <c r="R9" s="42"/>
      <c r="S9" s="42"/>
      <c r="T9" s="42"/>
      <c r="U9" s="16"/>
    </row>
    <row r="10" spans="1:21" ht="26.25" x14ac:dyDescent="0.25">
      <c r="A10" s="12"/>
      <c r="B10" s="39" t="s">
        <v>580</v>
      </c>
      <c r="C10" s="71" t="s">
        <v>184</v>
      </c>
      <c r="D10" s="76">
        <v>1200</v>
      </c>
      <c r="E10" s="71"/>
      <c r="F10" s="75"/>
      <c r="G10" s="71" t="s">
        <v>184</v>
      </c>
      <c r="H10" s="76">
        <v>44344</v>
      </c>
      <c r="I10" s="71"/>
      <c r="J10" s="75"/>
      <c r="K10" s="71" t="s">
        <v>184</v>
      </c>
      <c r="L10" s="76">
        <v>1997</v>
      </c>
      <c r="M10" s="71"/>
      <c r="N10" s="75"/>
      <c r="O10" s="71" t="s">
        <v>184</v>
      </c>
      <c r="P10" s="73" t="s">
        <v>582</v>
      </c>
      <c r="Q10" s="71" t="s">
        <v>216</v>
      </c>
      <c r="R10" s="75"/>
      <c r="S10" s="71" t="s">
        <v>184</v>
      </c>
      <c r="T10" s="73" t="s">
        <v>214</v>
      </c>
      <c r="U10" s="71"/>
    </row>
    <row r="11" spans="1:21" x14ac:dyDescent="0.25">
      <c r="A11" s="12"/>
      <c r="B11" s="39" t="s">
        <v>581</v>
      </c>
      <c r="C11" s="71"/>
      <c r="D11" s="76"/>
      <c r="E11" s="71"/>
      <c r="F11" s="75"/>
      <c r="G11" s="71"/>
      <c r="H11" s="76"/>
      <c r="I11" s="71"/>
      <c r="J11" s="75"/>
      <c r="K11" s="71"/>
      <c r="L11" s="76"/>
      <c r="M11" s="71"/>
      <c r="N11" s="75"/>
      <c r="O11" s="71"/>
      <c r="P11" s="73"/>
      <c r="Q11" s="71"/>
      <c r="R11" s="75"/>
      <c r="S11" s="71"/>
      <c r="T11" s="73"/>
      <c r="U11" s="71"/>
    </row>
    <row r="12" spans="1:21" ht="26.25" x14ac:dyDescent="0.25">
      <c r="A12" s="12"/>
      <c r="B12" s="39" t="s">
        <v>583</v>
      </c>
      <c r="C12" s="71"/>
      <c r="D12" s="73"/>
      <c r="E12" s="71"/>
      <c r="F12" s="75"/>
      <c r="G12" s="71"/>
      <c r="H12" s="73"/>
      <c r="I12" s="71"/>
      <c r="J12" s="75"/>
      <c r="K12" s="71"/>
      <c r="L12" s="73"/>
      <c r="M12" s="71"/>
      <c r="N12" s="75"/>
      <c r="O12" s="71"/>
      <c r="P12" s="73"/>
      <c r="Q12" s="71"/>
      <c r="R12" s="75"/>
      <c r="S12" s="71"/>
      <c r="T12" s="73"/>
      <c r="U12" s="71"/>
    </row>
    <row r="13" spans="1:21" x14ac:dyDescent="0.25">
      <c r="A13" s="12"/>
      <c r="B13" s="39" t="s">
        <v>584</v>
      </c>
      <c r="C13" s="71"/>
      <c r="D13" s="73"/>
      <c r="E13" s="71"/>
      <c r="F13" s="75"/>
      <c r="G13" s="71"/>
      <c r="H13" s="73"/>
      <c r="I13" s="71"/>
      <c r="J13" s="75"/>
      <c r="K13" s="71"/>
      <c r="L13" s="73"/>
      <c r="M13" s="71"/>
      <c r="N13" s="75"/>
      <c r="O13" s="71"/>
      <c r="P13" s="73"/>
      <c r="Q13" s="71"/>
      <c r="R13" s="75"/>
      <c r="S13" s="71"/>
      <c r="T13" s="73"/>
      <c r="U13" s="71"/>
    </row>
    <row r="14" spans="1:21" x14ac:dyDescent="0.25">
      <c r="A14" s="12"/>
      <c r="B14" s="39" t="s">
        <v>585</v>
      </c>
      <c r="C14" s="19"/>
      <c r="D14" s="22" t="s">
        <v>586</v>
      </c>
      <c r="E14" s="19" t="s">
        <v>216</v>
      </c>
      <c r="F14" s="56"/>
      <c r="G14" s="19"/>
      <c r="H14" s="22" t="s">
        <v>587</v>
      </c>
      <c r="I14" s="19" t="s">
        <v>216</v>
      </c>
      <c r="J14" s="56"/>
      <c r="K14" s="19"/>
      <c r="L14" s="21">
        <v>28144</v>
      </c>
      <c r="M14" s="19"/>
      <c r="N14" s="56"/>
      <c r="O14" s="19"/>
      <c r="P14" s="22" t="s">
        <v>214</v>
      </c>
      <c r="Q14" s="19"/>
      <c r="R14" s="56"/>
      <c r="S14" s="19"/>
      <c r="T14" s="22" t="s">
        <v>214</v>
      </c>
      <c r="U14" s="19"/>
    </row>
    <row r="15" spans="1:21" x14ac:dyDescent="0.25">
      <c r="A15" s="12"/>
      <c r="B15" s="39" t="s">
        <v>588</v>
      </c>
      <c r="C15" s="23"/>
      <c r="D15" s="40" t="s">
        <v>214</v>
      </c>
      <c r="E15" s="19"/>
      <c r="F15" s="56"/>
      <c r="G15" s="23"/>
      <c r="H15" s="40" t="s">
        <v>589</v>
      </c>
      <c r="I15" s="19" t="s">
        <v>216</v>
      </c>
      <c r="J15" s="56"/>
      <c r="K15" s="23"/>
      <c r="L15" s="40" t="s">
        <v>590</v>
      </c>
      <c r="M15" s="19" t="s">
        <v>216</v>
      </c>
      <c r="N15" s="56"/>
      <c r="O15" s="23"/>
      <c r="P15" s="24">
        <v>47541</v>
      </c>
      <c r="Q15" s="19"/>
      <c r="R15" s="56"/>
      <c r="S15" s="23"/>
      <c r="T15" s="40" t="s">
        <v>214</v>
      </c>
      <c r="U15" s="19"/>
    </row>
    <row r="16" spans="1:21" x14ac:dyDescent="0.25">
      <c r="A16" s="12"/>
      <c r="B16" s="39"/>
      <c r="C16" s="18"/>
      <c r="D16" s="45"/>
      <c r="E16" s="19"/>
      <c r="F16" s="56"/>
      <c r="G16" s="18"/>
      <c r="H16" s="45"/>
      <c r="I16" s="19"/>
      <c r="J16" s="56"/>
      <c r="K16" s="18"/>
      <c r="L16" s="45"/>
      <c r="M16" s="19"/>
      <c r="N16" s="56"/>
      <c r="O16" s="18"/>
      <c r="P16" s="45"/>
      <c r="Q16" s="19"/>
      <c r="R16" s="56"/>
      <c r="S16" s="18"/>
      <c r="T16" s="45"/>
      <c r="U16" s="19"/>
    </row>
    <row r="17" spans="1:21" ht="26.25" x14ac:dyDescent="0.25">
      <c r="A17" s="12"/>
      <c r="B17" s="39" t="s">
        <v>583</v>
      </c>
      <c r="C17" s="71" t="s">
        <v>184</v>
      </c>
      <c r="D17" s="73" t="s">
        <v>586</v>
      </c>
      <c r="E17" s="71" t="s">
        <v>216</v>
      </c>
      <c r="F17" s="75"/>
      <c r="G17" s="71" t="s">
        <v>184</v>
      </c>
      <c r="H17" s="73" t="s">
        <v>592</v>
      </c>
      <c r="I17" s="71" t="s">
        <v>216</v>
      </c>
      <c r="J17" s="75"/>
      <c r="K17" s="71" t="s">
        <v>184</v>
      </c>
      <c r="L17" s="73" t="s">
        <v>593</v>
      </c>
      <c r="M17" s="71" t="s">
        <v>216</v>
      </c>
      <c r="N17" s="75"/>
      <c r="O17" s="71" t="s">
        <v>184</v>
      </c>
      <c r="P17" s="76">
        <v>47541</v>
      </c>
      <c r="Q17" s="71"/>
      <c r="R17" s="75"/>
      <c r="S17" s="71" t="s">
        <v>184</v>
      </c>
      <c r="T17" s="73" t="s">
        <v>214</v>
      </c>
      <c r="U17" s="71"/>
    </row>
    <row r="18" spans="1:21" ht="15.75" thickBot="1" x14ac:dyDescent="0.3">
      <c r="A18" s="12"/>
      <c r="B18" s="39" t="s">
        <v>591</v>
      </c>
      <c r="C18" s="140"/>
      <c r="D18" s="147"/>
      <c r="E18" s="71"/>
      <c r="F18" s="75"/>
      <c r="G18" s="140"/>
      <c r="H18" s="147"/>
      <c r="I18" s="71"/>
      <c r="J18" s="75"/>
      <c r="K18" s="140"/>
      <c r="L18" s="147"/>
      <c r="M18" s="71"/>
      <c r="N18" s="75"/>
      <c r="O18" s="140"/>
      <c r="P18" s="141"/>
      <c r="Q18" s="71"/>
      <c r="R18" s="75"/>
      <c r="S18" s="140"/>
      <c r="T18" s="147"/>
      <c r="U18" s="71"/>
    </row>
    <row r="19" spans="1:21" ht="15.75" thickTop="1" x14ac:dyDescent="0.25">
      <c r="A19" s="12"/>
      <c r="B19" s="33"/>
      <c r="C19" s="33"/>
      <c r="D19" s="33"/>
      <c r="E19" s="33"/>
      <c r="F19" s="33"/>
      <c r="G19" s="33"/>
      <c r="H19" s="33"/>
      <c r="I19" s="33"/>
      <c r="J19" s="33"/>
      <c r="K19" s="33"/>
      <c r="L19" s="33"/>
      <c r="M19" s="33"/>
      <c r="N19" s="33"/>
      <c r="O19" s="33"/>
      <c r="P19" s="33"/>
      <c r="Q19" s="33"/>
      <c r="R19" s="33"/>
      <c r="S19" s="33"/>
      <c r="T19" s="33"/>
      <c r="U19" s="33"/>
    </row>
    <row r="20" spans="1:21" x14ac:dyDescent="0.25">
      <c r="A20" s="12"/>
      <c r="B20" s="33"/>
      <c r="C20" s="33"/>
      <c r="D20" s="33"/>
      <c r="E20" s="33"/>
      <c r="F20" s="33"/>
      <c r="G20" s="33"/>
      <c r="H20" s="33"/>
      <c r="I20" s="33"/>
      <c r="J20" s="33"/>
      <c r="K20" s="33"/>
      <c r="L20" s="33"/>
      <c r="M20" s="33"/>
      <c r="N20" s="33"/>
      <c r="O20" s="33"/>
      <c r="P20" s="33"/>
      <c r="Q20" s="33"/>
      <c r="R20" s="33"/>
      <c r="S20" s="33"/>
      <c r="T20" s="33"/>
      <c r="U20" s="33"/>
    </row>
    <row r="21" spans="1:21" x14ac:dyDescent="0.25">
      <c r="A21" s="12"/>
      <c r="B21" s="33"/>
      <c r="C21" s="33"/>
      <c r="D21" s="33"/>
      <c r="E21" s="33"/>
      <c r="F21" s="33"/>
      <c r="G21" s="33"/>
      <c r="H21" s="33"/>
      <c r="I21" s="33"/>
      <c r="J21" s="33"/>
      <c r="K21" s="33"/>
      <c r="L21" s="33"/>
      <c r="M21" s="33"/>
      <c r="N21" s="33"/>
      <c r="O21" s="33"/>
      <c r="P21" s="33"/>
      <c r="Q21" s="33"/>
      <c r="R21" s="33"/>
      <c r="S21" s="33"/>
      <c r="T21" s="33"/>
      <c r="U21" s="33"/>
    </row>
    <row r="22" spans="1:21" ht="15" customHeight="1" x14ac:dyDescent="0.25">
      <c r="A22" s="12" t="s">
        <v>849</v>
      </c>
      <c r="B22" s="33" t="s">
        <v>5</v>
      </c>
      <c r="C22" s="33"/>
      <c r="D22" s="33"/>
      <c r="E22" s="33"/>
      <c r="F22" s="33"/>
      <c r="G22" s="33"/>
      <c r="H22" s="33"/>
      <c r="I22" s="33"/>
      <c r="J22" s="33"/>
      <c r="K22" s="33"/>
      <c r="L22" s="33"/>
      <c r="M22" s="33"/>
      <c r="N22" s="33"/>
      <c r="O22" s="33"/>
      <c r="P22" s="33"/>
      <c r="Q22" s="33"/>
      <c r="R22" s="33"/>
      <c r="S22" s="33"/>
      <c r="T22" s="33"/>
      <c r="U22" s="33"/>
    </row>
    <row r="23" spans="1:21" x14ac:dyDescent="0.25">
      <c r="A23" s="12"/>
      <c r="B23" s="215" t="s">
        <v>595</v>
      </c>
      <c r="C23" s="215"/>
      <c r="D23" s="215"/>
      <c r="E23" s="215"/>
      <c r="F23" s="215"/>
      <c r="G23" s="215"/>
      <c r="H23" s="215"/>
      <c r="I23" s="215"/>
      <c r="J23" s="215"/>
      <c r="K23" s="215"/>
      <c r="L23" s="215"/>
      <c r="M23" s="215"/>
      <c r="N23" s="215"/>
      <c r="O23" s="215"/>
      <c r="P23" s="215"/>
      <c r="Q23" s="215"/>
      <c r="R23" s="215"/>
      <c r="S23" s="215"/>
      <c r="T23" s="215"/>
      <c r="U23" s="215"/>
    </row>
    <row r="24" spans="1:21" x14ac:dyDescent="0.25">
      <c r="A24" s="12"/>
      <c r="B24" s="215" t="s">
        <v>596</v>
      </c>
      <c r="C24" s="215"/>
      <c r="D24" s="215"/>
      <c r="E24" s="215"/>
      <c r="F24" s="215"/>
      <c r="G24" s="215"/>
      <c r="H24" s="215"/>
      <c r="I24" s="215"/>
      <c r="J24" s="215"/>
      <c r="K24" s="215"/>
      <c r="L24" s="215"/>
      <c r="M24" s="215"/>
      <c r="N24" s="215"/>
      <c r="O24" s="215"/>
      <c r="P24" s="215"/>
      <c r="Q24" s="215"/>
      <c r="R24" s="215"/>
      <c r="S24" s="215"/>
      <c r="T24" s="215"/>
      <c r="U24" s="215"/>
    </row>
    <row r="25" spans="1:21" ht="15.75" x14ac:dyDescent="0.25">
      <c r="A25" s="12"/>
      <c r="B25" s="36"/>
      <c r="C25" s="36"/>
      <c r="D25" s="36"/>
      <c r="E25" s="36"/>
      <c r="F25" s="36"/>
      <c r="G25" s="36"/>
      <c r="H25" s="36"/>
      <c r="I25" s="36"/>
      <c r="J25" s="36"/>
      <c r="K25" s="36"/>
      <c r="L25" s="36"/>
      <c r="M25" s="36"/>
      <c r="N25" s="36"/>
      <c r="O25" s="36"/>
      <c r="P25" s="36"/>
      <c r="Q25" s="36"/>
      <c r="R25" s="36"/>
      <c r="S25" s="36"/>
      <c r="T25" s="36"/>
      <c r="U25" s="36"/>
    </row>
    <row r="26" spans="1:21" x14ac:dyDescent="0.25">
      <c r="A26" s="12"/>
      <c r="B26" s="38"/>
      <c r="C26" s="30" t="s">
        <v>238</v>
      </c>
      <c r="D26" s="30"/>
      <c r="E26" s="30"/>
      <c r="F26" s="30"/>
      <c r="G26" s="30"/>
      <c r="H26" s="30"/>
      <c r="I26" s="30"/>
      <c r="J26" s="30"/>
      <c r="K26" s="30"/>
      <c r="L26" s="30"/>
      <c r="M26" s="30"/>
      <c r="N26" s="30"/>
      <c r="O26" s="30"/>
      <c r="P26" s="30"/>
      <c r="Q26" s="30"/>
      <c r="R26" s="30"/>
      <c r="S26" s="30"/>
      <c r="T26" s="30"/>
      <c r="U26" s="107"/>
    </row>
    <row r="27" spans="1:21" x14ac:dyDescent="0.25">
      <c r="A27" s="12"/>
      <c r="B27" s="15"/>
      <c r="C27" s="77" t="s">
        <v>572</v>
      </c>
      <c r="D27" s="77"/>
      <c r="E27" s="16"/>
      <c r="F27" s="144"/>
      <c r="G27" s="77" t="s">
        <v>574</v>
      </c>
      <c r="H27" s="77"/>
      <c r="I27" s="16"/>
      <c r="J27" s="144"/>
      <c r="K27" s="77" t="s">
        <v>576</v>
      </c>
      <c r="L27" s="77"/>
      <c r="M27" s="16"/>
      <c r="N27" s="144"/>
      <c r="O27" s="148"/>
      <c r="P27" s="148"/>
      <c r="Q27" s="16"/>
      <c r="R27" s="144"/>
      <c r="S27" s="77" t="s">
        <v>578</v>
      </c>
      <c r="T27" s="77"/>
      <c r="U27" s="107"/>
    </row>
    <row r="28" spans="1:21" x14ac:dyDescent="0.25">
      <c r="A28" s="12"/>
      <c r="B28" s="15"/>
      <c r="C28" s="30" t="s">
        <v>573</v>
      </c>
      <c r="D28" s="30"/>
      <c r="E28" s="16"/>
      <c r="F28" s="53"/>
      <c r="G28" s="30" t="s">
        <v>575</v>
      </c>
      <c r="H28" s="30"/>
      <c r="I28" s="16"/>
      <c r="J28" s="53"/>
      <c r="K28" s="30" t="s">
        <v>575</v>
      </c>
      <c r="L28" s="30"/>
      <c r="M28" s="16"/>
      <c r="N28" s="53"/>
      <c r="O28" s="30" t="s">
        <v>577</v>
      </c>
      <c r="P28" s="30"/>
      <c r="Q28" s="16"/>
      <c r="R28" s="53"/>
      <c r="S28" s="30" t="s">
        <v>579</v>
      </c>
      <c r="T28" s="30"/>
      <c r="U28" s="107"/>
    </row>
    <row r="29" spans="1:21" x14ac:dyDescent="0.25">
      <c r="A29" s="12"/>
      <c r="B29" s="15"/>
      <c r="C29" s="42" t="s">
        <v>182</v>
      </c>
      <c r="D29" s="42"/>
      <c r="E29" s="42"/>
      <c r="F29" s="42"/>
      <c r="G29" s="42"/>
      <c r="H29" s="42"/>
      <c r="I29" s="42"/>
      <c r="J29" s="42"/>
      <c r="K29" s="42"/>
      <c r="L29" s="42"/>
      <c r="M29" s="42"/>
      <c r="N29" s="42"/>
      <c r="O29" s="42"/>
      <c r="P29" s="42"/>
      <c r="Q29" s="42"/>
      <c r="R29" s="42"/>
      <c r="S29" s="42"/>
      <c r="T29" s="42"/>
      <c r="U29" s="107"/>
    </row>
    <row r="30" spans="1:21" x14ac:dyDescent="0.25">
      <c r="A30" s="12"/>
      <c r="B30" s="149" t="s">
        <v>29</v>
      </c>
      <c r="C30" s="150" t="s">
        <v>184</v>
      </c>
      <c r="D30" s="151" t="s">
        <v>597</v>
      </c>
      <c r="E30" s="150"/>
      <c r="F30" s="149"/>
      <c r="G30" s="150" t="s">
        <v>184</v>
      </c>
      <c r="H30" s="152">
        <v>262425</v>
      </c>
      <c r="I30" s="150"/>
      <c r="J30" s="149"/>
      <c r="K30" s="150" t="s">
        <v>184</v>
      </c>
      <c r="L30" s="152">
        <v>248437</v>
      </c>
      <c r="M30" s="150"/>
      <c r="N30" s="149"/>
      <c r="O30" s="150" t="s">
        <v>184</v>
      </c>
      <c r="P30" s="151" t="s">
        <v>598</v>
      </c>
      <c r="Q30" s="150" t="s">
        <v>216</v>
      </c>
      <c r="R30" s="149"/>
      <c r="S30" s="150" t="s">
        <v>184</v>
      </c>
      <c r="T30" s="152">
        <v>438546</v>
      </c>
      <c r="U30" s="150"/>
    </row>
    <row r="31" spans="1:21" x14ac:dyDescent="0.25">
      <c r="A31" s="12"/>
      <c r="B31" s="149" t="s">
        <v>30</v>
      </c>
      <c r="C31" s="153"/>
      <c r="D31" s="154" t="s">
        <v>597</v>
      </c>
      <c r="E31" s="150"/>
      <c r="F31" s="149"/>
      <c r="G31" s="153"/>
      <c r="H31" s="155">
        <v>152368</v>
      </c>
      <c r="I31" s="150"/>
      <c r="J31" s="149"/>
      <c r="K31" s="153"/>
      <c r="L31" s="155">
        <v>137873</v>
      </c>
      <c r="M31" s="150"/>
      <c r="N31" s="149"/>
      <c r="O31" s="153"/>
      <c r="P31" s="154" t="s">
        <v>599</v>
      </c>
      <c r="Q31" s="150" t="s">
        <v>216</v>
      </c>
      <c r="R31" s="149"/>
      <c r="S31" s="153"/>
      <c r="T31" s="155">
        <v>217387</v>
      </c>
      <c r="U31" s="150"/>
    </row>
    <row r="32" spans="1:21" x14ac:dyDescent="0.25">
      <c r="A32" s="12"/>
      <c r="B32" s="149" t="s">
        <v>600</v>
      </c>
      <c r="C32" s="156"/>
      <c r="D32" s="157" t="s">
        <v>597</v>
      </c>
      <c r="E32" s="150"/>
      <c r="F32" s="149"/>
      <c r="G32" s="156"/>
      <c r="H32" s="158">
        <v>110057</v>
      </c>
      <c r="I32" s="150"/>
      <c r="J32" s="149"/>
      <c r="K32" s="156"/>
      <c r="L32" s="158">
        <v>110564</v>
      </c>
      <c r="M32" s="150"/>
      <c r="N32" s="149"/>
      <c r="O32" s="156"/>
      <c r="P32" s="157">
        <v>538</v>
      </c>
      <c r="Q32" s="150"/>
      <c r="R32" s="149"/>
      <c r="S32" s="156"/>
      <c r="T32" s="158">
        <v>221159</v>
      </c>
      <c r="U32" s="150"/>
    </row>
    <row r="33" spans="1:21" ht="24.75" x14ac:dyDescent="0.25">
      <c r="A33" s="12"/>
      <c r="B33" s="149" t="s">
        <v>32</v>
      </c>
      <c r="C33" s="150"/>
      <c r="D33" s="152">
        <v>10778</v>
      </c>
      <c r="E33" s="150"/>
      <c r="F33" s="149"/>
      <c r="G33" s="150"/>
      <c r="H33" s="152">
        <v>81395</v>
      </c>
      <c r="I33" s="150"/>
      <c r="J33" s="149"/>
      <c r="K33" s="150"/>
      <c r="L33" s="152">
        <v>47921</v>
      </c>
      <c r="M33" s="150"/>
      <c r="N33" s="149"/>
      <c r="O33" s="150"/>
      <c r="P33" s="151">
        <v>203</v>
      </c>
      <c r="Q33" s="150"/>
      <c r="R33" s="149"/>
      <c r="S33" s="150"/>
      <c r="T33" s="152">
        <v>140297</v>
      </c>
      <c r="U33" s="150"/>
    </row>
    <row r="34" spans="1:21" x14ac:dyDescent="0.25">
      <c r="A34" s="12"/>
      <c r="B34" s="149" t="s">
        <v>33</v>
      </c>
      <c r="C34" s="150"/>
      <c r="D34" s="151" t="s">
        <v>597</v>
      </c>
      <c r="E34" s="150"/>
      <c r="F34" s="149"/>
      <c r="G34" s="150"/>
      <c r="H34" s="152">
        <v>12010</v>
      </c>
      <c r="I34" s="150"/>
      <c r="J34" s="149"/>
      <c r="K34" s="150"/>
      <c r="L34" s="152">
        <v>2052</v>
      </c>
      <c r="M34" s="150"/>
      <c r="N34" s="149"/>
      <c r="O34" s="150"/>
      <c r="P34" s="151" t="s">
        <v>597</v>
      </c>
      <c r="Q34" s="150"/>
      <c r="R34" s="149"/>
      <c r="S34" s="150"/>
      <c r="T34" s="152">
        <v>14062</v>
      </c>
      <c r="U34" s="150"/>
    </row>
    <row r="35" spans="1:21" x14ac:dyDescent="0.25">
      <c r="A35" s="12"/>
      <c r="B35" s="149" t="s">
        <v>34</v>
      </c>
      <c r="C35" s="153"/>
      <c r="D35" s="154" t="s">
        <v>597</v>
      </c>
      <c r="E35" s="150"/>
      <c r="F35" s="149"/>
      <c r="G35" s="153"/>
      <c r="H35" s="154" t="s">
        <v>601</v>
      </c>
      <c r="I35" s="150" t="s">
        <v>216</v>
      </c>
      <c r="J35" s="149"/>
      <c r="K35" s="153"/>
      <c r="L35" s="155">
        <v>7968</v>
      </c>
      <c r="M35" s="150"/>
      <c r="N35" s="149"/>
      <c r="O35" s="153"/>
      <c r="P35" s="154" t="s">
        <v>597</v>
      </c>
      <c r="Q35" s="150"/>
      <c r="R35" s="149"/>
      <c r="S35" s="153"/>
      <c r="T35" s="155">
        <v>7780</v>
      </c>
      <c r="U35" s="150"/>
    </row>
    <row r="36" spans="1:21" ht="24.75" x14ac:dyDescent="0.25">
      <c r="A36" s="12"/>
      <c r="B36" s="149" t="s">
        <v>602</v>
      </c>
      <c r="C36" s="162"/>
      <c r="D36" s="164" t="s">
        <v>604</v>
      </c>
      <c r="E36" s="166" t="s">
        <v>216</v>
      </c>
      <c r="F36" s="167"/>
      <c r="G36" s="162"/>
      <c r="H36" s="168">
        <v>16840</v>
      </c>
      <c r="I36" s="166"/>
      <c r="J36" s="167"/>
      <c r="K36" s="162"/>
      <c r="L36" s="168">
        <v>52623</v>
      </c>
      <c r="M36" s="166"/>
      <c r="N36" s="167"/>
      <c r="O36" s="162"/>
      <c r="P36" s="164">
        <v>335</v>
      </c>
      <c r="Q36" s="166"/>
      <c r="R36" s="167"/>
      <c r="S36" s="162"/>
      <c r="T36" s="168">
        <v>59020</v>
      </c>
      <c r="U36" s="166"/>
    </row>
    <row r="37" spans="1:21" x14ac:dyDescent="0.25">
      <c r="A37" s="12"/>
      <c r="B37" s="149" t="s">
        <v>603</v>
      </c>
      <c r="C37" s="163"/>
      <c r="D37" s="165"/>
      <c r="E37" s="166"/>
      <c r="F37" s="167"/>
      <c r="G37" s="163"/>
      <c r="H37" s="169"/>
      <c r="I37" s="166"/>
      <c r="J37" s="167"/>
      <c r="K37" s="163"/>
      <c r="L37" s="169"/>
      <c r="M37" s="166"/>
      <c r="N37" s="167"/>
      <c r="O37" s="163"/>
      <c r="P37" s="165"/>
      <c r="Q37" s="166"/>
      <c r="R37" s="167"/>
      <c r="S37" s="163"/>
      <c r="T37" s="169"/>
      <c r="U37" s="166"/>
    </row>
    <row r="38" spans="1:21" x14ac:dyDescent="0.25">
      <c r="A38" s="12"/>
      <c r="B38" s="149" t="s">
        <v>36</v>
      </c>
      <c r="C38" s="150"/>
      <c r="D38" s="152">
        <v>33726</v>
      </c>
      <c r="E38" s="150"/>
      <c r="F38" s="149"/>
      <c r="G38" s="150"/>
      <c r="H38" s="151" t="s">
        <v>605</v>
      </c>
      <c r="I38" s="150" t="s">
        <v>216</v>
      </c>
      <c r="J38" s="149"/>
      <c r="K38" s="150"/>
      <c r="L38" s="152">
        <v>1585</v>
      </c>
      <c r="M38" s="150"/>
      <c r="N38" s="149"/>
      <c r="O38" s="150"/>
      <c r="P38" s="151" t="s">
        <v>597</v>
      </c>
      <c r="Q38" s="150"/>
      <c r="R38" s="149"/>
      <c r="S38" s="150"/>
      <c r="T38" s="152">
        <v>15404</v>
      </c>
      <c r="U38" s="150"/>
    </row>
    <row r="39" spans="1:21" x14ac:dyDescent="0.25">
      <c r="A39" s="12"/>
      <c r="B39" s="149" t="s">
        <v>37</v>
      </c>
      <c r="C39" s="150"/>
      <c r="D39" s="151" t="s">
        <v>597</v>
      </c>
      <c r="E39" s="150"/>
      <c r="F39" s="149"/>
      <c r="G39" s="150"/>
      <c r="H39" s="151" t="s">
        <v>597</v>
      </c>
      <c r="I39" s="150"/>
      <c r="J39" s="149"/>
      <c r="K39" s="150"/>
      <c r="L39" s="151" t="s">
        <v>606</v>
      </c>
      <c r="M39" s="150" t="s">
        <v>216</v>
      </c>
      <c r="N39" s="149"/>
      <c r="O39" s="150"/>
      <c r="P39" s="151" t="s">
        <v>597</v>
      </c>
      <c r="Q39" s="150"/>
      <c r="R39" s="149"/>
      <c r="S39" s="150"/>
      <c r="T39" s="151" t="s">
        <v>606</v>
      </c>
      <c r="U39" s="150" t="s">
        <v>216</v>
      </c>
    </row>
    <row r="40" spans="1:21" ht="24.75" x14ac:dyDescent="0.25">
      <c r="A40" s="12"/>
      <c r="B40" s="149" t="s">
        <v>607</v>
      </c>
      <c r="C40" s="156"/>
      <c r="D40" s="157" t="s">
        <v>608</v>
      </c>
      <c r="E40" s="150" t="s">
        <v>216</v>
      </c>
      <c r="F40" s="149"/>
      <c r="G40" s="156"/>
      <c r="H40" s="158">
        <v>36747</v>
      </c>
      <c r="I40" s="150"/>
      <c r="J40" s="149"/>
      <c r="K40" s="156"/>
      <c r="L40" s="158">
        <v>51225</v>
      </c>
      <c r="M40" s="150"/>
      <c r="N40" s="149"/>
      <c r="O40" s="156"/>
      <c r="P40" s="157">
        <v>335</v>
      </c>
      <c r="Q40" s="150"/>
      <c r="R40" s="149"/>
      <c r="S40" s="156"/>
      <c r="T40" s="158">
        <v>43803</v>
      </c>
      <c r="U40" s="150"/>
    </row>
    <row r="41" spans="1:21" ht="24.75" x14ac:dyDescent="0.25">
      <c r="A41" s="12"/>
      <c r="B41" s="149" t="s">
        <v>609</v>
      </c>
      <c r="C41" s="166"/>
      <c r="D41" s="170" t="s">
        <v>611</v>
      </c>
      <c r="E41" s="166" t="s">
        <v>216</v>
      </c>
      <c r="F41" s="167"/>
      <c r="G41" s="166"/>
      <c r="H41" s="171">
        <v>17218</v>
      </c>
      <c r="I41" s="166"/>
      <c r="J41" s="167"/>
      <c r="K41" s="166"/>
      <c r="L41" s="171">
        <v>8832</v>
      </c>
      <c r="M41" s="166"/>
      <c r="N41" s="167"/>
      <c r="O41" s="166"/>
      <c r="P41" s="170" t="s">
        <v>612</v>
      </c>
      <c r="Q41" s="166" t="s">
        <v>216</v>
      </c>
      <c r="R41" s="167"/>
      <c r="S41" s="166"/>
      <c r="T41" s="171">
        <v>8534</v>
      </c>
      <c r="U41" s="166"/>
    </row>
    <row r="42" spans="1:21" x14ac:dyDescent="0.25">
      <c r="A42" s="12"/>
      <c r="B42" s="149" t="s">
        <v>610</v>
      </c>
      <c r="C42" s="166"/>
      <c r="D42" s="170"/>
      <c r="E42" s="166"/>
      <c r="F42" s="167"/>
      <c r="G42" s="166"/>
      <c r="H42" s="171"/>
      <c r="I42" s="166"/>
      <c r="J42" s="167"/>
      <c r="K42" s="166"/>
      <c r="L42" s="171"/>
      <c r="M42" s="166"/>
      <c r="N42" s="167"/>
      <c r="O42" s="166"/>
      <c r="P42" s="170"/>
      <c r="Q42" s="166"/>
      <c r="R42" s="167"/>
      <c r="S42" s="166"/>
      <c r="T42" s="171"/>
      <c r="U42" s="166"/>
    </row>
    <row r="43" spans="1:21" ht="24.75" x14ac:dyDescent="0.25">
      <c r="A43" s="12"/>
      <c r="B43" s="149" t="s">
        <v>613</v>
      </c>
      <c r="C43" s="153"/>
      <c r="D43" s="155">
        <v>64124</v>
      </c>
      <c r="E43" s="150"/>
      <c r="F43" s="149"/>
      <c r="G43" s="153"/>
      <c r="H43" s="155">
        <v>43108</v>
      </c>
      <c r="I43" s="150"/>
      <c r="J43" s="149"/>
      <c r="K43" s="153"/>
      <c r="L43" s="154">
        <v>94</v>
      </c>
      <c r="M43" s="150"/>
      <c r="N43" s="149"/>
      <c r="O43" s="153"/>
      <c r="P43" s="154" t="s">
        <v>614</v>
      </c>
      <c r="Q43" s="150" t="s">
        <v>216</v>
      </c>
      <c r="R43" s="149"/>
      <c r="S43" s="153"/>
      <c r="T43" s="154" t="s">
        <v>597</v>
      </c>
      <c r="U43" s="150"/>
    </row>
    <row r="44" spans="1:21" x14ac:dyDescent="0.25">
      <c r="A44" s="12"/>
      <c r="B44" s="149" t="s">
        <v>615</v>
      </c>
      <c r="C44" s="159"/>
      <c r="D44" s="160">
        <v>35040</v>
      </c>
      <c r="E44" s="150"/>
      <c r="F44" s="149"/>
      <c r="G44" s="159"/>
      <c r="H44" s="160">
        <v>62637</v>
      </c>
      <c r="I44" s="150"/>
      <c r="J44" s="149"/>
      <c r="K44" s="159"/>
      <c r="L44" s="160">
        <v>42487</v>
      </c>
      <c r="M44" s="150"/>
      <c r="N44" s="149"/>
      <c r="O44" s="159"/>
      <c r="P44" s="161" t="s">
        <v>616</v>
      </c>
      <c r="Q44" s="150" t="s">
        <v>216</v>
      </c>
      <c r="R44" s="149"/>
      <c r="S44" s="159"/>
      <c r="T44" s="160">
        <v>35269</v>
      </c>
      <c r="U44" s="150"/>
    </row>
    <row r="45" spans="1:21" ht="24.75" x14ac:dyDescent="0.25">
      <c r="A45" s="12"/>
      <c r="B45" s="149" t="s">
        <v>41</v>
      </c>
      <c r="C45" s="156"/>
      <c r="D45" s="157" t="s">
        <v>617</v>
      </c>
      <c r="E45" s="150" t="s">
        <v>216</v>
      </c>
      <c r="F45" s="149"/>
      <c r="G45" s="156"/>
      <c r="H45" s="157" t="s">
        <v>597</v>
      </c>
      <c r="I45" s="150"/>
      <c r="J45" s="149"/>
      <c r="K45" s="156"/>
      <c r="L45" s="157" t="s">
        <v>597</v>
      </c>
      <c r="M45" s="150"/>
      <c r="N45" s="149"/>
      <c r="O45" s="156"/>
      <c r="P45" s="157" t="s">
        <v>597</v>
      </c>
      <c r="Q45" s="150"/>
      <c r="R45" s="149"/>
      <c r="S45" s="156"/>
      <c r="T45" s="157" t="s">
        <v>617</v>
      </c>
      <c r="U45" s="150" t="s">
        <v>216</v>
      </c>
    </row>
    <row r="46" spans="1:21" x14ac:dyDescent="0.25">
      <c r="A46" s="12"/>
      <c r="B46" s="149" t="s">
        <v>618</v>
      </c>
      <c r="C46" s="153"/>
      <c r="D46" s="154">
        <v>57</v>
      </c>
      <c r="E46" s="150"/>
      <c r="F46" s="149"/>
      <c r="G46" s="153"/>
      <c r="H46" s="154" t="s">
        <v>597</v>
      </c>
      <c r="I46" s="150"/>
      <c r="J46" s="149"/>
      <c r="K46" s="153"/>
      <c r="L46" s="154">
        <v>43</v>
      </c>
      <c r="M46" s="150"/>
      <c r="N46" s="149"/>
      <c r="O46" s="153"/>
      <c r="P46" s="154" t="s">
        <v>597</v>
      </c>
      <c r="Q46" s="150"/>
      <c r="R46" s="149"/>
      <c r="S46" s="153"/>
      <c r="T46" s="154">
        <v>100</v>
      </c>
      <c r="U46" s="150"/>
    </row>
    <row r="47" spans="1:21" x14ac:dyDescent="0.25">
      <c r="A47" s="12"/>
      <c r="B47" s="149" t="s">
        <v>619</v>
      </c>
      <c r="C47" s="159"/>
      <c r="D47" s="161" t="s">
        <v>620</v>
      </c>
      <c r="E47" s="150" t="s">
        <v>216</v>
      </c>
      <c r="F47" s="149"/>
      <c r="G47" s="159"/>
      <c r="H47" s="161" t="s">
        <v>597</v>
      </c>
      <c r="I47" s="150"/>
      <c r="J47" s="149"/>
      <c r="K47" s="159"/>
      <c r="L47" s="161" t="s">
        <v>455</v>
      </c>
      <c r="M47" s="150" t="s">
        <v>216</v>
      </c>
      <c r="N47" s="149"/>
      <c r="O47" s="159"/>
      <c r="P47" s="161" t="s">
        <v>597</v>
      </c>
      <c r="Q47" s="150"/>
      <c r="R47" s="149"/>
      <c r="S47" s="159"/>
      <c r="T47" s="161" t="s">
        <v>621</v>
      </c>
      <c r="U47" s="150" t="s">
        <v>216</v>
      </c>
    </row>
    <row r="48" spans="1:21" x14ac:dyDescent="0.25">
      <c r="A48" s="12"/>
      <c r="B48" s="149" t="s">
        <v>622</v>
      </c>
      <c r="C48" s="156"/>
      <c r="D48" s="158">
        <v>34958</v>
      </c>
      <c r="E48" s="150"/>
      <c r="F48" s="149"/>
      <c r="G48" s="156"/>
      <c r="H48" s="158">
        <v>62637</v>
      </c>
      <c r="I48" s="150"/>
      <c r="J48" s="149"/>
      <c r="K48" s="156"/>
      <c r="L48" s="158">
        <v>42444</v>
      </c>
      <c r="M48" s="150"/>
      <c r="N48" s="149"/>
      <c r="O48" s="156"/>
      <c r="P48" s="157" t="s">
        <v>616</v>
      </c>
      <c r="Q48" s="150" t="s">
        <v>216</v>
      </c>
      <c r="R48" s="149"/>
      <c r="S48" s="156"/>
      <c r="T48" s="158">
        <v>35144</v>
      </c>
      <c r="U48" s="150"/>
    </row>
    <row r="49" spans="1:21" ht="24.75" x14ac:dyDescent="0.25">
      <c r="A49" s="12"/>
      <c r="B49" s="149" t="s">
        <v>623</v>
      </c>
      <c r="C49" s="166"/>
      <c r="D49" s="170" t="s">
        <v>597</v>
      </c>
      <c r="E49" s="166"/>
      <c r="F49" s="167"/>
      <c r="G49" s="166"/>
      <c r="H49" s="170" t="s">
        <v>597</v>
      </c>
      <c r="I49" s="166"/>
      <c r="J49" s="167"/>
      <c r="K49" s="166"/>
      <c r="L49" s="170">
        <v>186</v>
      </c>
      <c r="M49" s="166"/>
      <c r="N49" s="167"/>
      <c r="O49" s="166"/>
      <c r="P49" s="170" t="s">
        <v>597</v>
      </c>
      <c r="Q49" s="166"/>
      <c r="R49" s="167"/>
      <c r="S49" s="166"/>
      <c r="T49" s="170">
        <v>186</v>
      </c>
      <c r="U49" s="166"/>
    </row>
    <row r="50" spans="1:21" x14ac:dyDescent="0.25">
      <c r="A50" s="12"/>
      <c r="B50" s="149" t="s">
        <v>624</v>
      </c>
      <c r="C50" s="172"/>
      <c r="D50" s="173"/>
      <c r="E50" s="166"/>
      <c r="F50" s="167"/>
      <c r="G50" s="172"/>
      <c r="H50" s="173"/>
      <c r="I50" s="166"/>
      <c r="J50" s="167"/>
      <c r="K50" s="172"/>
      <c r="L50" s="173"/>
      <c r="M50" s="166"/>
      <c r="N50" s="167"/>
      <c r="O50" s="172"/>
      <c r="P50" s="173"/>
      <c r="Q50" s="166"/>
      <c r="R50" s="167"/>
      <c r="S50" s="172"/>
      <c r="T50" s="173"/>
      <c r="U50" s="166"/>
    </row>
    <row r="51" spans="1:21" ht="24.75" x14ac:dyDescent="0.25">
      <c r="A51" s="12"/>
      <c r="B51" s="149" t="s">
        <v>625</v>
      </c>
      <c r="C51" s="156"/>
      <c r="D51" s="158">
        <v>34958</v>
      </c>
      <c r="E51" s="150"/>
      <c r="F51" s="149"/>
      <c r="G51" s="156"/>
      <c r="H51" s="158">
        <v>62637</v>
      </c>
      <c r="I51" s="150"/>
      <c r="J51" s="149"/>
      <c r="K51" s="156"/>
      <c r="L51" s="158">
        <v>42258</v>
      </c>
      <c r="M51" s="150"/>
      <c r="N51" s="149"/>
      <c r="O51" s="156"/>
      <c r="P51" s="157" t="s">
        <v>616</v>
      </c>
      <c r="Q51" s="150" t="s">
        <v>216</v>
      </c>
      <c r="R51" s="149"/>
      <c r="S51" s="156"/>
      <c r="T51" s="158">
        <v>34958</v>
      </c>
      <c r="U51" s="150"/>
    </row>
    <row r="52" spans="1:21" ht="24.75" x14ac:dyDescent="0.25">
      <c r="A52" s="12"/>
      <c r="B52" s="149" t="s">
        <v>626</v>
      </c>
      <c r="C52" s="166"/>
      <c r="D52" s="171">
        <v>4745</v>
      </c>
      <c r="E52" s="166"/>
      <c r="F52" s="167"/>
      <c r="G52" s="166"/>
      <c r="H52" s="171">
        <v>7228</v>
      </c>
      <c r="I52" s="166"/>
      <c r="J52" s="167"/>
      <c r="K52" s="166"/>
      <c r="L52" s="171">
        <v>8523</v>
      </c>
      <c r="M52" s="166"/>
      <c r="N52" s="167"/>
      <c r="O52" s="166"/>
      <c r="P52" s="170" t="s">
        <v>628</v>
      </c>
      <c r="Q52" s="166" t="s">
        <v>216</v>
      </c>
      <c r="R52" s="167"/>
      <c r="S52" s="166"/>
      <c r="T52" s="171">
        <v>4745</v>
      </c>
      <c r="U52" s="166"/>
    </row>
    <row r="53" spans="1:21" x14ac:dyDescent="0.25">
      <c r="A53" s="12"/>
      <c r="B53" s="149" t="s">
        <v>627</v>
      </c>
      <c r="C53" s="172"/>
      <c r="D53" s="174"/>
      <c r="E53" s="166"/>
      <c r="F53" s="167"/>
      <c r="G53" s="172"/>
      <c r="H53" s="174"/>
      <c r="I53" s="166"/>
      <c r="J53" s="167"/>
      <c r="K53" s="172"/>
      <c r="L53" s="174"/>
      <c r="M53" s="166"/>
      <c r="N53" s="167"/>
      <c r="O53" s="172"/>
      <c r="P53" s="173"/>
      <c r="Q53" s="166"/>
      <c r="R53" s="167"/>
      <c r="S53" s="172"/>
      <c r="T53" s="174"/>
      <c r="U53" s="166"/>
    </row>
    <row r="54" spans="1:21" ht="24.75" x14ac:dyDescent="0.25">
      <c r="A54" s="12"/>
      <c r="B54" s="149" t="s">
        <v>629</v>
      </c>
      <c r="C54" s="162" t="s">
        <v>184</v>
      </c>
      <c r="D54" s="168">
        <v>39703</v>
      </c>
      <c r="E54" s="166"/>
      <c r="F54" s="167"/>
      <c r="G54" s="162" t="s">
        <v>184</v>
      </c>
      <c r="H54" s="168">
        <v>69865</v>
      </c>
      <c r="I54" s="166"/>
      <c r="J54" s="167"/>
      <c r="K54" s="162" t="s">
        <v>184</v>
      </c>
      <c r="L54" s="168">
        <v>50781</v>
      </c>
      <c r="M54" s="166"/>
      <c r="N54" s="167"/>
      <c r="O54" s="162" t="s">
        <v>184</v>
      </c>
      <c r="P54" s="164" t="s">
        <v>630</v>
      </c>
      <c r="Q54" s="166" t="s">
        <v>216</v>
      </c>
      <c r="R54" s="167"/>
      <c r="S54" s="162" t="s">
        <v>184</v>
      </c>
      <c r="T54" s="168">
        <v>39703</v>
      </c>
      <c r="U54" s="166"/>
    </row>
    <row r="55" spans="1:21" ht="15.75" thickBot="1" x14ac:dyDescent="0.3">
      <c r="A55" s="12"/>
      <c r="B55" s="149" t="s">
        <v>627</v>
      </c>
      <c r="C55" s="175"/>
      <c r="D55" s="176"/>
      <c r="E55" s="166"/>
      <c r="F55" s="167"/>
      <c r="G55" s="175"/>
      <c r="H55" s="176"/>
      <c r="I55" s="166"/>
      <c r="J55" s="167"/>
      <c r="K55" s="175"/>
      <c r="L55" s="176"/>
      <c r="M55" s="166"/>
      <c r="N55" s="167"/>
      <c r="O55" s="175"/>
      <c r="P55" s="177"/>
      <c r="Q55" s="166"/>
      <c r="R55" s="167"/>
      <c r="S55" s="175"/>
      <c r="T55" s="176"/>
      <c r="U55" s="166"/>
    </row>
    <row r="56" spans="1:21" ht="15.75" thickTop="1" x14ac:dyDescent="0.25">
      <c r="A56" s="12"/>
      <c r="B56" s="61"/>
      <c r="C56" s="61"/>
      <c r="D56" s="61"/>
      <c r="E56" s="61"/>
      <c r="F56" s="61"/>
      <c r="G56" s="61"/>
      <c r="H56" s="61"/>
      <c r="I56" s="61"/>
      <c r="J56" s="61"/>
      <c r="K56" s="61"/>
      <c r="L56" s="61"/>
      <c r="M56" s="61"/>
      <c r="N56" s="61"/>
      <c r="O56" s="61"/>
      <c r="P56" s="61"/>
      <c r="Q56" s="61"/>
      <c r="R56" s="61"/>
      <c r="S56" s="61"/>
      <c r="T56" s="61"/>
      <c r="U56" s="61"/>
    </row>
    <row r="57" spans="1:21" ht="15.75" x14ac:dyDescent="0.25">
      <c r="A57" s="12"/>
      <c r="B57" s="36"/>
      <c r="C57" s="36"/>
      <c r="D57" s="36"/>
      <c r="E57" s="36"/>
      <c r="F57" s="36"/>
      <c r="G57" s="36"/>
      <c r="H57" s="36"/>
      <c r="I57" s="36"/>
      <c r="J57" s="36"/>
      <c r="K57" s="36"/>
      <c r="L57" s="36"/>
      <c r="M57" s="36"/>
      <c r="N57" s="36"/>
      <c r="O57" s="36"/>
      <c r="P57" s="36"/>
      <c r="Q57" s="36"/>
      <c r="R57" s="36"/>
      <c r="S57" s="36"/>
      <c r="T57" s="36"/>
      <c r="U57" s="36"/>
    </row>
    <row r="58" spans="1:21" x14ac:dyDescent="0.25">
      <c r="A58" s="12"/>
      <c r="B58" s="15"/>
      <c r="C58" s="30" t="s">
        <v>252</v>
      </c>
      <c r="D58" s="30"/>
      <c r="E58" s="30"/>
      <c r="F58" s="30"/>
      <c r="G58" s="30"/>
      <c r="H58" s="30"/>
      <c r="I58" s="30"/>
      <c r="J58" s="30"/>
      <c r="K58" s="30"/>
      <c r="L58" s="30"/>
      <c r="M58" s="30"/>
      <c r="N58" s="30"/>
      <c r="O58" s="30"/>
      <c r="P58" s="30"/>
      <c r="Q58" s="30"/>
      <c r="R58" s="30"/>
      <c r="S58" s="30"/>
      <c r="T58" s="30"/>
      <c r="U58" s="107"/>
    </row>
    <row r="59" spans="1:21" x14ac:dyDescent="0.25">
      <c r="A59" s="12"/>
      <c r="B59" s="15"/>
      <c r="C59" s="77" t="s">
        <v>572</v>
      </c>
      <c r="D59" s="77"/>
      <c r="E59" s="16"/>
      <c r="F59" s="144"/>
      <c r="G59" s="77" t="s">
        <v>574</v>
      </c>
      <c r="H59" s="77"/>
      <c r="I59" s="16"/>
      <c r="J59" s="144"/>
      <c r="K59" s="77" t="s">
        <v>576</v>
      </c>
      <c r="L59" s="77"/>
      <c r="M59" s="16"/>
      <c r="N59" s="144"/>
      <c r="O59" s="148"/>
      <c r="P59" s="148"/>
      <c r="Q59" s="16"/>
      <c r="R59" s="144"/>
      <c r="S59" s="77" t="s">
        <v>578</v>
      </c>
      <c r="T59" s="77"/>
      <c r="U59" s="107"/>
    </row>
    <row r="60" spans="1:21" x14ac:dyDescent="0.25">
      <c r="A60" s="12"/>
      <c r="B60" s="15"/>
      <c r="C60" s="30" t="s">
        <v>573</v>
      </c>
      <c r="D60" s="30"/>
      <c r="E60" s="16"/>
      <c r="F60" s="53"/>
      <c r="G60" s="30" t="s">
        <v>575</v>
      </c>
      <c r="H60" s="30"/>
      <c r="I60" s="16"/>
      <c r="J60" s="53"/>
      <c r="K60" s="30" t="s">
        <v>575</v>
      </c>
      <c r="L60" s="30"/>
      <c r="M60" s="16"/>
      <c r="N60" s="53"/>
      <c r="O60" s="30" t="s">
        <v>577</v>
      </c>
      <c r="P60" s="30"/>
      <c r="Q60" s="16"/>
      <c r="R60" s="53"/>
      <c r="S60" s="30" t="s">
        <v>579</v>
      </c>
      <c r="T60" s="30"/>
      <c r="U60" s="107"/>
    </row>
    <row r="61" spans="1:21" x14ac:dyDescent="0.25">
      <c r="A61" s="12"/>
      <c r="B61" s="15"/>
      <c r="C61" s="42" t="s">
        <v>182</v>
      </c>
      <c r="D61" s="42"/>
      <c r="E61" s="42"/>
      <c r="F61" s="42"/>
      <c r="G61" s="42"/>
      <c r="H61" s="42"/>
      <c r="I61" s="42"/>
      <c r="J61" s="42"/>
      <c r="K61" s="42"/>
      <c r="L61" s="42"/>
      <c r="M61" s="42"/>
      <c r="N61" s="42"/>
      <c r="O61" s="42"/>
      <c r="P61" s="42"/>
      <c r="Q61" s="42"/>
      <c r="R61" s="42"/>
      <c r="S61" s="42"/>
      <c r="T61" s="42"/>
      <c r="U61" s="107"/>
    </row>
    <row r="62" spans="1:21" x14ac:dyDescent="0.25">
      <c r="A62" s="12"/>
      <c r="B62" s="149" t="s">
        <v>29</v>
      </c>
      <c r="C62" s="150" t="s">
        <v>184</v>
      </c>
      <c r="D62" s="151" t="s">
        <v>597</v>
      </c>
      <c r="E62" s="150"/>
      <c r="F62" s="149"/>
      <c r="G62" s="150" t="s">
        <v>184</v>
      </c>
      <c r="H62" s="152">
        <v>254856</v>
      </c>
      <c r="I62" s="150"/>
      <c r="J62" s="149"/>
      <c r="K62" s="150" t="s">
        <v>184</v>
      </c>
      <c r="L62" s="152">
        <v>230805</v>
      </c>
      <c r="M62" s="150"/>
      <c r="N62" s="149"/>
      <c r="O62" s="150" t="s">
        <v>184</v>
      </c>
      <c r="P62" s="151" t="s">
        <v>631</v>
      </c>
      <c r="Q62" s="150" t="s">
        <v>216</v>
      </c>
      <c r="R62" s="149"/>
      <c r="S62" s="150" t="s">
        <v>184</v>
      </c>
      <c r="T62" s="152">
        <v>411877</v>
      </c>
      <c r="U62" s="150"/>
    </row>
    <row r="63" spans="1:21" x14ac:dyDescent="0.25">
      <c r="A63" s="12"/>
      <c r="B63" s="149" t="s">
        <v>30</v>
      </c>
      <c r="C63" s="153"/>
      <c r="D63" s="154" t="s">
        <v>597</v>
      </c>
      <c r="E63" s="150"/>
      <c r="F63" s="149"/>
      <c r="G63" s="153"/>
      <c r="H63" s="155">
        <v>152704</v>
      </c>
      <c r="I63" s="150"/>
      <c r="J63" s="149"/>
      <c r="K63" s="153"/>
      <c r="L63" s="155">
        <v>131573</v>
      </c>
      <c r="M63" s="150"/>
      <c r="N63" s="149"/>
      <c r="O63" s="153"/>
      <c r="P63" s="154" t="s">
        <v>632</v>
      </c>
      <c r="Q63" s="150" t="s">
        <v>216</v>
      </c>
      <c r="R63" s="149"/>
      <c r="S63" s="153"/>
      <c r="T63" s="155">
        <v>211357</v>
      </c>
      <c r="U63" s="150"/>
    </row>
    <row r="64" spans="1:21" x14ac:dyDescent="0.25">
      <c r="A64" s="12"/>
      <c r="B64" s="149" t="s">
        <v>600</v>
      </c>
      <c r="C64" s="156"/>
      <c r="D64" s="157" t="s">
        <v>597</v>
      </c>
      <c r="E64" s="150"/>
      <c r="F64" s="149"/>
      <c r="G64" s="156"/>
      <c r="H64" s="158">
        <v>102152</v>
      </c>
      <c r="I64" s="150"/>
      <c r="J64" s="149"/>
      <c r="K64" s="156"/>
      <c r="L64" s="158">
        <v>99232</v>
      </c>
      <c r="M64" s="150"/>
      <c r="N64" s="149"/>
      <c r="O64" s="156"/>
      <c r="P64" s="157" t="s">
        <v>633</v>
      </c>
      <c r="Q64" s="150" t="s">
        <v>216</v>
      </c>
      <c r="R64" s="149"/>
      <c r="S64" s="156"/>
      <c r="T64" s="158">
        <v>200520</v>
      </c>
      <c r="U64" s="150"/>
    </row>
    <row r="65" spans="1:21" ht="24.75" x14ac:dyDescent="0.25">
      <c r="A65" s="12"/>
      <c r="B65" s="149" t="s">
        <v>32</v>
      </c>
      <c r="C65" s="150"/>
      <c r="D65" s="152">
        <v>16928</v>
      </c>
      <c r="E65" s="150"/>
      <c r="F65" s="149"/>
      <c r="G65" s="150"/>
      <c r="H65" s="152">
        <v>67156</v>
      </c>
      <c r="I65" s="150"/>
      <c r="J65" s="149"/>
      <c r="K65" s="150"/>
      <c r="L65" s="152">
        <v>42672</v>
      </c>
      <c r="M65" s="150"/>
      <c r="N65" s="149"/>
      <c r="O65" s="150"/>
      <c r="P65" s="151">
        <v>194</v>
      </c>
      <c r="Q65" s="150"/>
      <c r="R65" s="149"/>
      <c r="S65" s="150"/>
      <c r="T65" s="152">
        <v>126950</v>
      </c>
      <c r="U65" s="150"/>
    </row>
    <row r="66" spans="1:21" x14ac:dyDescent="0.25">
      <c r="A66" s="12"/>
      <c r="B66" s="149" t="s">
        <v>33</v>
      </c>
      <c r="C66" s="150"/>
      <c r="D66" s="151" t="s">
        <v>597</v>
      </c>
      <c r="E66" s="150"/>
      <c r="F66" s="149"/>
      <c r="G66" s="150"/>
      <c r="H66" s="152">
        <v>13007</v>
      </c>
      <c r="I66" s="150"/>
      <c r="J66" s="149"/>
      <c r="K66" s="150"/>
      <c r="L66" s="152">
        <v>2000</v>
      </c>
      <c r="M66" s="150"/>
      <c r="N66" s="149"/>
      <c r="O66" s="150"/>
      <c r="P66" s="151" t="s">
        <v>597</v>
      </c>
      <c r="Q66" s="150"/>
      <c r="R66" s="149"/>
      <c r="S66" s="150"/>
      <c r="T66" s="152">
        <v>15007</v>
      </c>
      <c r="U66" s="150"/>
    </row>
    <row r="67" spans="1:21" x14ac:dyDescent="0.25">
      <c r="A67" s="12"/>
      <c r="B67" s="149" t="s">
        <v>34</v>
      </c>
      <c r="C67" s="153"/>
      <c r="D67" s="154" t="s">
        <v>597</v>
      </c>
      <c r="E67" s="150"/>
      <c r="F67" s="149"/>
      <c r="G67" s="153"/>
      <c r="H67" s="155">
        <v>7767</v>
      </c>
      <c r="I67" s="150"/>
      <c r="J67" s="149"/>
      <c r="K67" s="153"/>
      <c r="L67" s="155">
        <v>1392</v>
      </c>
      <c r="M67" s="150"/>
      <c r="N67" s="149"/>
      <c r="O67" s="153"/>
      <c r="P67" s="154" t="s">
        <v>597</v>
      </c>
      <c r="Q67" s="150"/>
      <c r="R67" s="149"/>
      <c r="S67" s="153"/>
      <c r="T67" s="155">
        <v>9159</v>
      </c>
      <c r="U67" s="150"/>
    </row>
    <row r="68" spans="1:21" ht="24.75" x14ac:dyDescent="0.25">
      <c r="A68" s="12"/>
      <c r="B68" s="149" t="s">
        <v>602</v>
      </c>
      <c r="C68" s="162"/>
      <c r="D68" s="164" t="s">
        <v>634</v>
      </c>
      <c r="E68" s="166" t="s">
        <v>216</v>
      </c>
      <c r="F68" s="167"/>
      <c r="G68" s="162"/>
      <c r="H68" s="168">
        <v>14222</v>
      </c>
      <c r="I68" s="166"/>
      <c r="J68" s="167"/>
      <c r="K68" s="162"/>
      <c r="L68" s="168">
        <v>53168</v>
      </c>
      <c r="M68" s="166"/>
      <c r="N68" s="167"/>
      <c r="O68" s="162"/>
      <c r="P68" s="164" t="s">
        <v>635</v>
      </c>
      <c r="Q68" s="166" t="s">
        <v>216</v>
      </c>
      <c r="R68" s="167"/>
      <c r="S68" s="162"/>
      <c r="T68" s="168">
        <v>49404</v>
      </c>
      <c r="U68" s="166"/>
    </row>
    <row r="69" spans="1:21" x14ac:dyDescent="0.25">
      <c r="A69" s="12"/>
      <c r="B69" s="149" t="s">
        <v>603</v>
      </c>
      <c r="C69" s="163"/>
      <c r="D69" s="165"/>
      <c r="E69" s="166"/>
      <c r="F69" s="167"/>
      <c r="G69" s="163"/>
      <c r="H69" s="169"/>
      <c r="I69" s="166"/>
      <c r="J69" s="167"/>
      <c r="K69" s="163"/>
      <c r="L69" s="169"/>
      <c r="M69" s="166"/>
      <c r="N69" s="167"/>
      <c r="O69" s="163"/>
      <c r="P69" s="165"/>
      <c r="Q69" s="166"/>
      <c r="R69" s="167"/>
      <c r="S69" s="163"/>
      <c r="T69" s="169"/>
      <c r="U69" s="166"/>
    </row>
    <row r="70" spans="1:21" x14ac:dyDescent="0.25">
      <c r="A70" s="12"/>
      <c r="B70" s="149" t="s">
        <v>36</v>
      </c>
      <c r="C70" s="150"/>
      <c r="D70" s="152">
        <v>33535</v>
      </c>
      <c r="E70" s="150"/>
      <c r="F70" s="149"/>
      <c r="G70" s="150"/>
      <c r="H70" s="151" t="s">
        <v>636</v>
      </c>
      <c r="I70" s="150" t="s">
        <v>216</v>
      </c>
      <c r="J70" s="149"/>
      <c r="K70" s="150"/>
      <c r="L70" s="152">
        <v>1785</v>
      </c>
      <c r="M70" s="150"/>
      <c r="N70" s="149"/>
      <c r="O70" s="150"/>
      <c r="P70" s="151" t="s">
        <v>597</v>
      </c>
      <c r="Q70" s="150"/>
      <c r="R70" s="149"/>
      <c r="S70" s="150"/>
      <c r="T70" s="152">
        <v>14193</v>
      </c>
      <c r="U70" s="150"/>
    </row>
    <row r="71" spans="1:21" x14ac:dyDescent="0.25">
      <c r="A71" s="12"/>
      <c r="B71" s="149" t="s">
        <v>37</v>
      </c>
      <c r="C71" s="150"/>
      <c r="D71" s="151" t="s">
        <v>489</v>
      </c>
      <c r="E71" s="150" t="s">
        <v>216</v>
      </c>
      <c r="F71" s="149"/>
      <c r="G71" s="150"/>
      <c r="H71" s="151" t="s">
        <v>597</v>
      </c>
      <c r="I71" s="150"/>
      <c r="J71" s="149"/>
      <c r="K71" s="150"/>
      <c r="L71" s="151" t="s">
        <v>637</v>
      </c>
      <c r="M71" s="150" t="s">
        <v>216</v>
      </c>
      <c r="N71" s="149"/>
      <c r="O71" s="150"/>
      <c r="P71" s="151" t="s">
        <v>597</v>
      </c>
      <c r="Q71" s="150"/>
      <c r="R71" s="149"/>
      <c r="S71" s="150"/>
      <c r="T71" s="151" t="s">
        <v>638</v>
      </c>
      <c r="U71" s="150" t="s">
        <v>216</v>
      </c>
    </row>
    <row r="72" spans="1:21" ht="24.75" x14ac:dyDescent="0.25">
      <c r="A72" s="12"/>
      <c r="B72" s="149" t="s">
        <v>639</v>
      </c>
      <c r="C72" s="156"/>
      <c r="D72" s="157" t="s">
        <v>640</v>
      </c>
      <c r="E72" s="150" t="s">
        <v>216</v>
      </c>
      <c r="F72" s="149"/>
      <c r="G72" s="156"/>
      <c r="H72" s="158">
        <v>35349</v>
      </c>
      <c r="I72" s="150"/>
      <c r="J72" s="149"/>
      <c r="K72" s="156"/>
      <c r="L72" s="158">
        <v>51534</v>
      </c>
      <c r="M72" s="150"/>
      <c r="N72" s="149"/>
      <c r="O72" s="156"/>
      <c r="P72" s="157" t="s">
        <v>635</v>
      </c>
      <c r="Q72" s="150" t="s">
        <v>216</v>
      </c>
      <c r="R72" s="149"/>
      <c r="S72" s="156"/>
      <c r="T72" s="158">
        <v>35368</v>
      </c>
      <c r="U72" s="150"/>
    </row>
    <row r="73" spans="1:21" ht="24.75" x14ac:dyDescent="0.25">
      <c r="A73" s="12"/>
      <c r="B73" s="149" t="s">
        <v>609</v>
      </c>
      <c r="C73" s="166"/>
      <c r="D73" s="170" t="s">
        <v>641</v>
      </c>
      <c r="E73" s="166" t="s">
        <v>216</v>
      </c>
      <c r="F73" s="167"/>
      <c r="G73" s="166"/>
      <c r="H73" s="171">
        <v>14251</v>
      </c>
      <c r="I73" s="166"/>
      <c r="J73" s="167"/>
      <c r="K73" s="166"/>
      <c r="L73" s="171">
        <v>11224</v>
      </c>
      <c r="M73" s="166"/>
      <c r="N73" s="167"/>
      <c r="O73" s="166"/>
      <c r="P73" s="170">
        <v>651</v>
      </c>
      <c r="Q73" s="166"/>
      <c r="R73" s="167"/>
      <c r="S73" s="166"/>
      <c r="T73" s="171">
        <v>7667</v>
      </c>
      <c r="U73" s="166"/>
    </row>
    <row r="74" spans="1:21" x14ac:dyDescent="0.25">
      <c r="A74" s="12"/>
      <c r="B74" s="149" t="s">
        <v>610</v>
      </c>
      <c r="C74" s="166"/>
      <c r="D74" s="170"/>
      <c r="E74" s="166"/>
      <c r="F74" s="167"/>
      <c r="G74" s="166"/>
      <c r="H74" s="171"/>
      <c r="I74" s="166"/>
      <c r="J74" s="167"/>
      <c r="K74" s="166"/>
      <c r="L74" s="171"/>
      <c r="M74" s="166"/>
      <c r="N74" s="167"/>
      <c r="O74" s="166"/>
      <c r="P74" s="170"/>
      <c r="Q74" s="166"/>
      <c r="R74" s="167"/>
      <c r="S74" s="166"/>
      <c r="T74" s="171"/>
      <c r="U74" s="166"/>
    </row>
    <row r="75" spans="1:21" ht="24.75" x14ac:dyDescent="0.25">
      <c r="A75" s="12"/>
      <c r="B75" s="149" t="s">
        <v>613</v>
      </c>
      <c r="C75" s="153"/>
      <c r="D75" s="155">
        <v>59820</v>
      </c>
      <c r="E75" s="150"/>
      <c r="F75" s="149"/>
      <c r="G75" s="153"/>
      <c r="H75" s="155">
        <v>34150</v>
      </c>
      <c r="I75" s="150"/>
      <c r="J75" s="149"/>
      <c r="K75" s="153"/>
      <c r="L75" s="154" t="s">
        <v>597</v>
      </c>
      <c r="M75" s="150"/>
      <c r="N75" s="149"/>
      <c r="O75" s="153"/>
      <c r="P75" s="154" t="s">
        <v>642</v>
      </c>
      <c r="Q75" s="150" t="s">
        <v>216</v>
      </c>
      <c r="R75" s="149"/>
      <c r="S75" s="153"/>
      <c r="T75" s="154" t="s">
        <v>597</v>
      </c>
      <c r="U75" s="150"/>
    </row>
    <row r="76" spans="1:21" x14ac:dyDescent="0.25">
      <c r="A76" s="12"/>
      <c r="B76" s="149" t="s">
        <v>615</v>
      </c>
      <c r="C76" s="159"/>
      <c r="D76" s="160">
        <v>27822</v>
      </c>
      <c r="E76" s="150"/>
      <c r="F76" s="149"/>
      <c r="G76" s="159"/>
      <c r="H76" s="160">
        <v>55248</v>
      </c>
      <c r="I76" s="150"/>
      <c r="J76" s="149"/>
      <c r="K76" s="159"/>
      <c r="L76" s="160">
        <v>40310</v>
      </c>
      <c r="M76" s="150"/>
      <c r="N76" s="149"/>
      <c r="O76" s="159"/>
      <c r="P76" s="161" t="s">
        <v>643</v>
      </c>
      <c r="Q76" s="150" t="s">
        <v>216</v>
      </c>
      <c r="R76" s="149"/>
      <c r="S76" s="159"/>
      <c r="T76" s="160">
        <v>27701</v>
      </c>
      <c r="U76" s="150"/>
    </row>
    <row r="77" spans="1:21" ht="24.75" x14ac:dyDescent="0.25">
      <c r="A77" s="12"/>
      <c r="B77" s="149" t="s">
        <v>644</v>
      </c>
      <c r="C77" s="156"/>
      <c r="D77" s="157" t="s">
        <v>645</v>
      </c>
      <c r="E77" s="150" t="s">
        <v>216</v>
      </c>
      <c r="F77" s="149"/>
      <c r="G77" s="156"/>
      <c r="H77" s="157" t="s">
        <v>597</v>
      </c>
      <c r="I77" s="150"/>
      <c r="J77" s="149"/>
      <c r="K77" s="156"/>
      <c r="L77" s="157">
        <v>368</v>
      </c>
      <c r="M77" s="150"/>
      <c r="N77" s="149"/>
      <c r="O77" s="156"/>
      <c r="P77" s="157" t="s">
        <v>597</v>
      </c>
      <c r="Q77" s="150"/>
      <c r="R77" s="149"/>
      <c r="S77" s="156"/>
      <c r="T77" s="157" t="s">
        <v>646</v>
      </c>
      <c r="U77" s="150" t="s">
        <v>216</v>
      </c>
    </row>
    <row r="78" spans="1:21" ht="24.75" x14ac:dyDescent="0.25">
      <c r="A78" s="12"/>
      <c r="B78" s="149" t="s">
        <v>647</v>
      </c>
      <c r="C78" s="166"/>
      <c r="D78" s="170" t="s">
        <v>648</v>
      </c>
      <c r="E78" s="166" t="s">
        <v>216</v>
      </c>
      <c r="F78" s="167"/>
      <c r="G78" s="166"/>
      <c r="H78" s="170" t="s">
        <v>597</v>
      </c>
      <c r="I78" s="166"/>
      <c r="J78" s="167"/>
      <c r="K78" s="166"/>
      <c r="L78" s="170">
        <v>46</v>
      </c>
      <c r="M78" s="166"/>
      <c r="N78" s="167"/>
      <c r="O78" s="166"/>
      <c r="P78" s="170" t="s">
        <v>597</v>
      </c>
      <c r="Q78" s="166"/>
      <c r="R78" s="167"/>
      <c r="S78" s="166"/>
      <c r="T78" s="170" t="s">
        <v>649</v>
      </c>
      <c r="U78" s="166" t="s">
        <v>216</v>
      </c>
    </row>
    <row r="79" spans="1:21" x14ac:dyDescent="0.25">
      <c r="A79" s="12"/>
      <c r="B79" s="149" t="s">
        <v>610</v>
      </c>
      <c r="C79" s="172"/>
      <c r="D79" s="173"/>
      <c r="E79" s="166"/>
      <c r="F79" s="167"/>
      <c r="G79" s="172"/>
      <c r="H79" s="173"/>
      <c r="I79" s="166"/>
      <c r="J79" s="167"/>
      <c r="K79" s="172"/>
      <c r="L79" s="173"/>
      <c r="M79" s="166"/>
      <c r="N79" s="167"/>
      <c r="O79" s="172"/>
      <c r="P79" s="173"/>
      <c r="Q79" s="166"/>
      <c r="R79" s="167"/>
      <c r="S79" s="172"/>
      <c r="T79" s="173"/>
      <c r="U79" s="166"/>
    </row>
    <row r="80" spans="1:21" ht="24.75" x14ac:dyDescent="0.25">
      <c r="A80" s="12"/>
      <c r="B80" s="149" t="s">
        <v>650</v>
      </c>
      <c r="C80" s="159"/>
      <c r="D80" s="161" t="s">
        <v>651</v>
      </c>
      <c r="E80" s="150" t="s">
        <v>216</v>
      </c>
      <c r="F80" s="149"/>
      <c r="G80" s="159"/>
      <c r="H80" s="161" t="s">
        <v>597</v>
      </c>
      <c r="I80" s="150"/>
      <c r="J80" s="149"/>
      <c r="K80" s="159"/>
      <c r="L80" s="161">
        <v>322</v>
      </c>
      <c r="M80" s="150"/>
      <c r="N80" s="149"/>
      <c r="O80" s="159"/>
      <c r="P80" s="161" t="s">
        <v>597</v>
      </c>
      <c r="Q80" s="150"/>
      <c r="R80" s="149"/>
      <c r="S80" s="159"/>
      <c r="T80" s="161" t="s">
        <v>652</v>
      </c>
      <c r="U80" s="150" t="s">
        <v>216</v>
      </c>
    </row>
    <row r="81" spans="1:21" x14ac:dyDescent="0.25">
      <c r="A81" s="12"/>
      <c r="B81" s="149" t="s">
        <v>622</v>
      </c>
      <c r="C81" s="156"/>
      <c r="D81" s="158">
        <v>27038</v>
      </c>
      <c r="E81" s="150"/>
      <c r="F81" s="149"/>
      <c r="G81" s="156"/>
      <c r="H81" s="158">
        <v>55248</v>
      </c>
      <c r="I81" s="150"/>
      <c r="J81" s="149"/>
      <c r="K81" s="156"/>
      <c r="L81" s="158">
        <v>40632</v>
      </c>
      <c r="M81" s="150"/>
      <c r="N81" s="149"/>
      <c r="O81" s="156"/>
      <c r="P81" s="157" t="s">
        <v>643</v>
      </c>
      <c r="Q81" s="150" t="s">
        <v>216</v>
      </c>
      <c r="R81" s="149"/>
      <c r="S81" s="156"/>
      <c r="T81" s="158">
        <v>27239</v>
      </c>
      <c r="U81" s="150"/>
    </row>
    <row r="82" spans="1:21" ht="24.75" x14ac:dyDescent="0.25">
      <c r="A82" s="12"/>
      <c r="B82" s="149" t="s">
        <v>623</v>
      </c>
      <c r="C82" s="166"/>
      <c r="D82" s="170" t="s">
        <v>597</v>
      </c>
      <c r="E82" s="166"/>
      <c r="F82" s="167"/>
      <c r="G82" s="166"/>
      <c r="H82" s="170" t="s">
        <v>597</v>
      </c>
      <c r="I82" s="166"/>
      <c r="J82" s="167"/>
      <c r="K82" s="166"/>
      <c r="L82" s="170">
        <v>201</v>
      </c>
      <c r="M82" s="166"/>
      <c r="N82" s="167"/>
      <c r="O82" s="166"/>
      <c r="P82" s="170" t="s">
        <v>597</v>
      </c>
      <c r="Q82" s="166"/>
      <c r="R82" s="167"/>
      <c r="S82" s="166"/>
      <c r="T82" s="170">
        <v>201</v>
      </c>
      <c r="U82" s="166"/>
    </row>
    <row r="83" spans="1:21" x14ac:dyDescent="0.25">
      <c r="A83" s="12"/>
      <c r="B83" s="149" t="s">
        <v>624</v>
      </c>
      <c r="C83" s="172"/>
      <c r="D83" s="173"/>
      <c r="E83" s="166"/>
      <c r="F83" s="167"/>
      <c r="G83" s="172"/>
      <c r="H83" s="173"/>
      <c r="I83" s="166"/>
      <c r="J83" s="167"/>
      <c r="K83" s="172"/>
      <c r="L83" s="173"/>
      <c r="M83" s="166"/>
      <c r="N83" s="167"/>
      <c r="O83" s="172"/>
      <c r="P83" s="173"/>
      <c r="Q83" s="166"/>
      <c r="R83" s="167"/>
      <c r="S83" s="172"/>
      <c r="T83" s="173"/>
      <c r="U83" s="166"/>
    </row>
    <row r="84" spans="1:21" ht="24.75" x14ac:dyDescent="0.25">
      <c r="A84" s="12"/>
      <c r="B84" s="149" t="s">
        <v>625</v>
      </c>
      <c r="C84" s="156"/>
      <c r="D84" s="158">
        <v>27038</v>
      </c>
      <c r="E84" s="150"/>
      <c r="F84" s="149"/>
      <c r="G84" s="156"/>
      <c r="H84" s="158">
        <v>55248</v>
      </c>
      <c r="I84" s="150"/>
      <c r="J84" s="149"/>
      <c r="K84" s="156"/>
      <c r="L84" s="158">
        <v>40431</v>
      </c>
      <c r="M84" s="150"/>
      <c r="N84" s="149"/>
      <c r="O84" s="156"/>
      <c r="P84" s="157" t="s">
        <v>643</v>
      </c>
      <c r="Q84" s="150" t="s">
        <v>216</v>
      </c>
      <c r="R84" s="149"/>
      <c r="S84" s="156"/>
      <c r="T84" s="158">
        <v>27038</v>
      </c>
      <c r="U84" s="150"/>
    </row>
    <row r="85" spans="1:21" ht="24.75" x14ac:dyDescent="0.25">
      <c r="A85" s="12"/>
      <c r="B85" s="149" t="s">
        <v>653</v>
      </c>
      <c r="C85" s="166"/>
      <c r="D85" s="170" t="s">
        <v>471</v>
      </c>
      <c r="E85" s="166" t="s">
        <v>216</v>
      </c>
      <c r="F85" s="167"/>
      <c r="G85" s="166"/>
      <c r="H85" s="170" t="s">
        <v>654</v>
      </c>
      <c r="I85" s="166" t="s">
        <v>216</v>
      </c>
      <c r="J85" s="167"/>
      <c r="K85" s="166"/>
      <c r="L85" s="170" t="s">
        <v>655</v>
      </c>
      <c r="M85" s="166" t="s">
        <v>216</v>
      </c>
      <c r="N85" s="167"/>
      <c r="O85" s="166"/>
      <c r="P85" s="171">
        <v>55939</v>
      </c>
      <c r="Q85" s="166"/>
      <c r="R85" s="167"/>
      <c r="S85" s="166"/>
      <c r="T85" s="170" t="s">
        <v>471</v>
      </c>
      <c r="U85" s="166" t="s">
        <v>216</v>
      </c>
    </row>
    <row r="86" spans="1:21" x14ac:dyDescent="0.25">
      <c r="A86" s="12"/>
      <c r="B86" s="149" t="s">
        <v>627</v>
      </c>
      <c r="C86" s="172"/>
      <c r="D86" s="173"/>
      <c r="E86" s="166"/>
      <c r="F86" s="167"/>
      <c r="G86" s="172"/>
      <c r="H86" s="173"/>
      <c r="I86" s="166"/>
      <c r="J86" s="167"/>
      <c r="K86" s="172"/>
      <c r="L86" s="173"/>
      <c r="M86" s="166"/>
      <c r="N86" s="167"/>
      <c r="O86" s="172"/>
      <c r="P86" s="174"/>
      <c r="Q86" s="166"/>
      <c r="R86" s="167"/>
      <c r="S86" s="172"/>
      <c r="T86" s="173"/>
      <c r="U86" s="166"/>
    </row>
    <row r="87" spans="1:21" ht="24.75" x14ac:dyDescent="0.25">
      <c r="A87" s="12"/>
      <c r="B87" s="149" t="s">
        <v>629</v>
      </c>
      <c r="C87" s="162" t="s">
        <v>184</v>
      </c>
      <c r="D87" s="168">
        <v>1562</v>
      </c>
      <c r="E87" s="166"/>
      <c r="F87" s="167"/>
      <c r="G87" s="162" t="s">
        <v>184</v>
      </c>
      <c r="H87" s="168">
        <v>23122</v>
      </c>
      <c r="I87" s="166"/>
      <c r="J87" s="167"/>
      <c r="K87" s="162" t="s">
        <v>184</v>
      </c>
      <c r="L87" s="168">
        <v>16618</v>
      </c>
      <c r="M87" s="166"/>
      <c r="N87" s="167"/>
      <c r="O87" s="162" t="s">
        <v>184</v>
      </c>
      <c r="P87" s="164" t="s">
        <v>656</v>
      </c>
      <c r="Q87" s="166" t="s">
        <v>216</v>
      </c>
      <c r="R87" s="167"/>
      <c r="S87" s="162" t="s">
        <v>184</v>
      </c>
      <c r="T87" s="168">
        <v>1562</v>
      </c>
      <c r="U87" s="166"/>
    </row>
    <row r="88" spans="1:21" ht="15.75" thickBot="1" x14ac:dyDescent="0.3">
      <c r="A88" s="12"/>
      <c r="B88" s="149" t="s">
        <v>627</v>
      </c>
      <c r="C88" s="175"/>
      <c r="D88" s="176"/>
      <c r="E88" s="166"/>
      <c r="F88" s="167"/>
      <c r="G88" s="175"/>
      <c r="H88" s="176"/>
      <c r="I88" s="166"/>
      <c r="J88" s="167"/>
      <c r="K88" s="175"/>
      <c r="L88" s="176"/>
      <c r="M88" s="166"/>
      <c r="N88" s="167"/>
      <c r="O88" s="175"/>
      <c r="P88" s="177"/>
      <c r="Q88" s="166"/>
      <c r="R88" s="167"/>
      <c r="S88" s="175"/>
      <c r="T88" s="176"/>
      <c r="U88" s="166"/>
    </row>
    <row r="89" spans="1:21" ht="15.75" thickTop="1" x14ac:dyDescent="0.25">
      <c r="A89" s="12"/>
      <c r="B89" s="61"/>
      <c r="C89" s="61"/>
      <c r="D89" s="61"/>
      <c r="E89" s="61"/>
      <c r="F89" s="61"/>
      <c r="G89" s="61"/>
      <c r="H89" s="61"/>
      <c r="I89" s="61"/>
      <c r="J89" s="61"/>
      <c r="K89" s="61"/>
      <c r="L89" s="61"/>
      <c r="M89" s="61"/>
      <c r="N89" s="61"/>
      <c r="O89" s="61"/>
      <c r="P89" s="61"/>
      <c r="Q89" s="61"/>
      <c r="R89" s="61"/>
      <c r="S89" s="61"/>
      <c r="T89" s="61"/>
      <c r="U89" s="61"/>
    </row>
    <row r="90" spans="1:21" ht="15" customHeight="1" x14ac:dyDescent="0.25">
      <c r="A90" s="12" t="s">
        <v>850</v>
      </c>
      <c r="B90" s="33" t="s">
        <v>5</v>
      </c>
      <c r="C90" s="33"/>
      <c r="D90" s="33"/>
      <c r="E90" s="33"/>
      <c r="F90" s="33"/>
      <c r="G90" s="33"/>
      <c r="H90" s="33"/>
      <c r="I90" s="33"/>
      <c r="J90" s="33"/>
      <c r="K90" s="33"/>
      <c r="L90" s="33"/>
      <c r="M90" s="33"/>
      <c r="N90" s="33"/>
      <c r="O90" s="33"/>
      <c r="P90" s="33"/>
      <c r="Q90" s="33"/>
      <c r="R90" s="33"/>
      <c r="S90" s="33"/>
      <c r="T90" s="33"/>
      <c r="U90" s="33"/>
    </row>
    <row r="91" spans="1:21" x14ac:dyDescent="0.25">
      <c r="A91" s="12"/>
      <c r="B91" s="33"/>
      <c r="C91" s="33"/>
      <c r="D91" s="33"/>
      <c r="E91" s="33"/>
      <c r="F91" s="33"/>
      <c r="G91" s="33"/>
      <c r="H91" s="33"/>
      <c r="I91" s="33"/>
      <c r="J91" s="33"/>
      <c r="K91" s="33"/>
      <c r="L91" s="33"/>
      <c r="M91" s="33"/>
      <c r="N91" s="33"/>
      <c r="O91" s="33"/>
      <c r="P91" s="33"/>
      <c r="Q91" s="33"/>
      <c r="R91" s="33"/>
      <c r="S91" s="33"/>
      <c r="T91" s="33"/>
      <c r="U91" s="33"/>
    </row>
    <row r="92" spans="1:21" x14ac:dyDescent="0.25">
      <c r="A92" s="12"/>
      <c r="B92" s="34" t="s">
        <v>657</v>
      </c>
      <c r="C92" s="34"/>
      <c r="D92" s="34"/>
      <c r="E92" s="34"/>
      <c r="F92" s="34"/>
      <c r="G92" s="34"/>
      <c r="H92" s="34"/>
      <c r="I92" s="34"/>
      <c r="J92" s="34"/>
      <c r="K92" s="34"/>
      <c r="L92" s="34"/>
      <c r="M92" s="34"/>
      <c r="N92" s="34"/>
      <c r="O92" s="34"/>
      <c r="P92" s="34"/>
      <c r="Q92" s="34"/>
      <c r="R92" s="34"/>
      <c r="S92" s="34"/>
      <c r="T92" s="34"/>
      <c r="U92" s="34"/>
    </row>
    <row r="93" spans="1:21" x14ac:dyDescent="0.25">
      <c r="A93" s="12"/>
      <c r="B93" s="33"/>
      <c r="C93" s="33"/>
      <c r="D93" s="33"/>
      <c r="E93" s="33"/>
      <c r="F93" s="33"/>
      <c r="G93" s="33"/>
      <c r="H93" s="33"/>
      <c r="I93" s="33"/>
      <c r="J93" s="33"/>
      <c r="K93" s="33"/>
      <c r="L93" s="33"/>
      <c r="M93" s="33"/>
      <c r="N93" s="33"/>
      <c r="O93" s="33"/>
      <c r="P93" s="33"/>
      <c r="Q93" s="33"/>
      <c r="R93" s="33"/>
      <c r="S93" s="33"/>
      <c r="T93" s="33"/>
      <c r="U93" s="33"/>
    </row>
    <row r="94" spans="1:21" x14ac:dyDescent="0.25">
      <c r="A94" s="12"/>
      <c r="B94" s="215" t="s">
        <v>658</v>
      </c>
      <c r="C94" s="215"/>
      <c r="D94" s="215"/>
      <c r="E94" s="215"/>
      <c r="F94" s="215"/>
      <c r="G94" s="215"/>
      <c r="H94" s="215"/>
      <c r="I94" s="215"/>
      <c r="J94" s="215"/>
      <c r="K94" s="215"/>
      <c r="L94" s="215"/>
      <c r="M94" s="215"/>
      <c r="N94" s="215"/>
      <c r="O94" s="215"/>
      <c r="P94" s="215"/>
      <c r="Q94" s="215"/>
      <c r="R94" s="215"/>
      <c r="S94" s="215"/>
      <c r="T94" s="215"/>
      <c r="U94" s="215"/>
    </row>
    <row r="95" spans="1:21" x14ac:dyDescent="0.25">
      <c r="A95" s="12"/>
      <c r="B95" s="33"/>
      <c r="C95" s="33"/>
      <c r="D95" s="33"/>
      <c r="E95" s="33"/>
      <c r="F95" s="33"/>
      <c r="G95" s="33"/>
      <c r="H95" s="33"/>
      <c r="I95" s="33"/>
      <c r="J95" s="33"/>
      <c r="K95" s="33"/>
      <c r="L95" s="33"/>
      <c r="M95" s="33"/>
      <c r="N95" s="33"/>
      <c r="O95" s="33"/>
      <c r="P95" s="33"/>
      <c r="Q95" s="33"/>
      <c r="R95" s="33"/>
      <c r="S95" s="33"/>
      <c r="T95" s="33"/>
      <c r="U95" s="33"/>
    </row>
    <row r="96" spans="1:21" x14ac:dyDescent="0.25">
      <c r="A96" s="12"/>
      <c r="B96" s="216"/>
      <c r="C96" s="216"/>
      <c r="D96" s="216"/>
      <c r="E96" s="216"/>
      <c r="F96" s="216"/>
      <c r="G96" s="216"/>
      <c r="H96" s="216"/>
      <c r="I96" s="216"/>
      <c r="J96" s="216"/>
      <c r="K96" s="216"/>
      <c r="L96" s="216"/>
      <c r="M96" s="216"/>
      <c r="N96" s="216"/>
      <c r="O96" s="216"/>
      <c r="P96" s="216"/>
      <c r="Q96" s="216"/>
      <c r="R96" s="216"/>
      <c r="S96" s="216"/>
      <c r="T96" s="216"/>
      <c r="U96" s="216"/>
    </row>
    <row r="97" spans="1:21" x14ac:dyDescent="0.25">
      <c r="A97" s="12"/>
      <c r="B97" s="33"/>
      <c r="C97" s="33"/>
      <c r="D97" s="33"/>
      <c r="E97" s="33"/>
      <c r="F97" s="33"/>
      <c r="G97" s="33"/>
      <c r="H97" s="33"/>
      <c r="I97" s="33"/>
      <c r="J97" s="33"/>
      <c r="K97" s="33"/>
      <c r="L97" s="33"/>
      <c r="M97" s="33"/>
      <c r="N97" s="33"/>
      <c r="O97" s="33"/>
      <c r="P97" s="33"/>
      <c r="Q97" s="33"/>
      <c r="R97" s="33"/>
      <c r="S97" s="33"/>
      <c r="T97" s="33"/>
      <c r="U97" s="33"/>
    </row>
    <row r="98" spans="1:21" x14ac:dyDescent="0.25">
      <c r="A98" s="12"/>
      <c r="B98" s="15"/>
      <c r="C98" s="142">
        <v>41728</v>
      </c>
      <c r="D98" s="142"/>
      <c r="E98" s="142"/>
      <c r="F98" s="142"/>
      <c r="G98" s="142"/>
      <c r="H98" s="142"/>
      <c r="I98" s="142"/>
      <c r="J98" s="142"/>
      <c r="K98" s="142"/>
      <c r="L98" s="142"/>
      <c r="M98" s="142"/>
      <c r="N98" s="142"/>
      <c r="O98" s="142"/>
      <c r="P98" s="142"/>
      <c r="Q98" s="142"/>
      <c r="R98" s="142"/>
      <c r="S98" s="142"/>
      <c r="T98" s="142"/>
      <c r="U98" s="16"/>
    </row>
    <row r="99" spans="1:21" x14ac:dyDescent="0.25">
      <c r="A99" s="12"/>
      <c r="B99" s="15"/>
      <c r="C99" s="77" t="s">
        <v>572</v>
      </c>
      <c r="D99" s="77"/>
      <c r="E99" s="16"/>
      <c r="F99" s="144"/>
      <c r="G99" s="77" t="s">
        <v>574</v>
      </c>
      <c r="H99" s="77"/>
      <c r="I99" s="16"/>
      <c r="J99" s="144"/>
      <c r="K99" s="77" t="s">
        <v>576</v>
      </c>
      <c r="L99" s="77"/>
      <c r="M99" s="16"/>
      <c r="N99" s="144"/>
      <c r="O99" s="148"/>
      <c r="P99" s="148"/>
      <c r="Q99" s="16"/>
      <c r="R99" s="144"/>
      <c r="S99" s="77" t="s">
        <v>578</v>
      </c>
      <c r="T99" s="77"/>
      <c r="U99" s="16"/>
    </row>
    <row r="100" spans="1:21" x14ac:dyDescent="0.25">
      <c r="A100" s="12"/>
      <c r="B100" s="15"/>
      <c r="C100" s="30" t="s">
        <v>573</v>
      </c>
      <c r="D100" s="30"/>
      <c r="E100" s="16"/>
      <c r="F100" s="53"/>
      <c r="G100" s="30" t="s">
        <v>575</v>
      </c>
      <c r="H100" s="30"/>
      <c r="I100" s="16"/>
      <c r="J100" s="53"/>
      <c r="K100" s="30" t="s">
        <v>575</v>
      </c>
      <c r="L100" s="30"/>
      <c r="M100" s="16"/>
      <c r="N100" s="53"/>
      <c r="O100" s="30" t="s">
        <v>577</v>
      </c>
      <c r="P100" s="30"/>
      <c r="Q100" s="16"/>
      <c r="R100" s="53"/>
      <c r="S100" s="30" t="s">
        <v>579</v>
      </c>
      <c r="T100" s="30"/>
      <c r="U100" s="16"/>
    </row>
    <row r="101" spans="1:21" x14ac:dyDescent="0.25">
      <c r="A101" s="12"/>
      <c r="B101" s="15"/>
      <c r="C101" s="106" t="s">
        <v>182</v>
      </c>
      <c r="D101" s="106"/>
      <c r="E101" s="106"/>
      <c r="F101" s="106"/>
      <c r="G101" s="106"/>
      <c r="H101" s="106"/>
      <c r="I101" s="106"/>
      <c r="J101" s="106"/>
      <c r="K101" s="106"/>
      <c r="L101" s="106"/>
      <c r="M101" s="106"/>
      <c r="N101" s="106"/>
      <c r="O101" s="106"/>
      <c r="P101" s="106"/>
      <c r="Q101" s="106"/>
      <c r="R101" s="106"/>
      <c r="S101" s="106"/>
      <c r="T101" s="106"/>
      <c r="U101" s="107"/>
    </row>
    <row r="102" spans="1:21" x14ac:dyDescent="0.25">
      <c r="A102" s="12"/>
      <c r="B102" s="178" t="s">
        <v>659</v>
      </c>
      <c r="C102" s="179"/>
      <c r="D102" s="179"/>
      <c r="E102" s="179"/>
      <c r="F102" s="178"/>
      <c r="G102" s="179"/>
      <c r="H102" s="179"/>
      <c r="I102" s="179"/>
      <c r="J102" s="178"/>
      <c r="K102" s="179"/>
      <c r="L102" s="179"/>
      <c r="M102" s="179"/>
      <c r="N102" s="178"/>
      <c r="O102" s="179"/>
      <c r="P102" s="179"/>
      <c r="Q102" s="179"/>
      <c r="R102" s="178"/>
      <c r="S102" s="179"/>
      <c r="T102" s="179"/>
      <c r="U102" s="179"/>
    </row>
    <row r="103" spans="1:21" x14ac:dyDescent="0.25">
      <c r="A103" s="12"/>
      <c r="B103" s="178" t="s">
        <v>71</v>
      </c>
      <c r="C103" s="179"/>
      <c r="D103" s="179"/>
      <c r="E103" s="179"/>
      <c r="F103" s="178"/>
      <c r="G103" s="179"/>
      <c r="H103" s="179"/>
      <c r="I103" s="179"/>
      <c r="J103" s="178"/>
      <c r="K103" s="179"/>
      <c r="L103" s="179"/>
      <c r="M103" s="179"/>
      <c r="N103" s="178"/>
      <c r="O103" s="179"/>
      <c r="P103" s="179"/>
      <c r="Q103" s="179"/>
      <c r="R103" s="178"/>
      <c r="S103" s="179"/>
      <c r="T103" s="179"/>
      <c r="U103" s="179"/>
    </row>
    <row r="104" spans="1:21" x14ac:dyDescent="0.25">
      <c r="A104" s="12"/>
      <c r="B104" s="178" t="s">
        <v>660</v>
      </c>
      <c r="C104" s="179" t="s">
        <v>184</v>
      </c>
      <c r="D104" s="180">
        <v>22211</v>
      </c>
      <c r="E104" s="179"/>
      <c r="F104" s="178"/>
      <c r="G104" s="179" t="s">
        <v>184</v>
      </c>
      <c r="H104" s="180">
        <v>5513</v>
      </c>
      <c r="I104" s="179"/>
      <c r="J104" s="178"/>
      <c r="K104" s="179" t="s">
        <v>184</v>
      </c>
      <c r="L104" s="180">
        <v>393925</v>
      </c>
      <c r="M104" s="179"/>
      <c r="N104" s="178"/>
      <c r="O104" s="179" t="s">
        <v>184</v>
      </c>
      <c r="P104" s="181" t="s">
        <v>597</v>
      </c>
      <c r="Q104" s="179"/>
      <c r="R104" s="178"/>
      <c r="S104" s="179" t="s">
        <v>184</v>
      </c>
      <c r="T104" s="180">
        <v>421649</v>
      </c>
      <c r="U104" s="179"/>
    </row>
    <row r="105" spans="1:21" x14ac:dyDescent="0.25">
      <c r="A105" s="12"/>
      <c r="B105" s="178" t="s">
        <v>661</v>
      </c>
      <c r="C105" s="179"/>
      <c r="D105" s="180">
        <v>1282</v>
      </c>
      <c r="E105" s="179"/>
      <c r="F105" s="178"/>
      <c r="G105" s="179"/>
      <c r="H105" s="180">
        <v>8528</v>
      </c>
      <c r="I105" s="179"/>
      <c r="J105" s="178"/>
      <c r="K105" s="179"/>
      <c r="L105" s="180">
        <v>282435</v>
      </c>
      <c r="M105" s="179"/>
      <c r="N105" s="178"/>
      <c r="O105" s="179"/>
      <c r="P105" s="180">
        <v>3269</v>
      </c>
      <c r="Q105" s="179"/>
      <c r="R105" s="178"/>
      <c r="S105" s="179"/>
      <c r="T105" s="180">
        <v>295514</v>
      </c>
      <c r="U105" s="179"/>
    </row>
    <row r="106" spans="1:21" ht="23.25" x14ac:dyDescent="0.25">
      <c r="A106" s="12"/>
      <c r="B106" s="178" t="s">
        <v>662</v>
      </c>
      <c r="C106" s="179"/>
      <c r="D106" s="180">
        <v>34246</v>
      </c>
      <c r="E106" s="179"/>
      <c r="F106" s="178"/>
      <c r="G106" s="179"/>
      <c r="H106" s="180">
        <v>2621175</v>
      </c>
      <c r="I106" s="179"/>
      <c r="J106" s="178"/>
      <c r="K106" s="179"/>
      <c r="L106" s="180">
        <v>217359</v>
      </c>
      <c r="M106" s="179"/>
      <c r="N106" s="178"/>
      <c r="O106" s="179"/>
      <c r="P106" s="181" t="s">
        <v>663</v>
      </c>
      <c r="Q106" s="179" t="s">
        <v>216</v>
      </c>
      <c r="R106" s="178"/>
      <c r="S106" s="179"/>
      <c r="T106" s="181" t="s">
        <v>597</v>
      </c>
      <c r="U106" s="179"/>
    </row>
    <row r="107" spans="1:21" x14ac:dyDescent="0.25">
      <c r="A107" s="12"/>
      <c r="B107" s="178" t="s">
        <v>664</v>
      </c>
      <c r="C107" s="179"/>
      <c r="D107" s="181" t="s">
        <v>597</v>
      </c>
      <c r="E107" s="179"/>
      <c r="F107" s="178"/>
      <c r="G107" s="179"/>
      <c r="H107" s="180">
        <v>215672</v>
      </c>
      <c r="I107" s="179"/>
      <c r="J107" s="178"/>
      <c r="K107" s="179"/>
      <c r="L107" s="180">
        <v>149244</v>
      </c>
      <c r="M107" s="179"/>
      <c r="N107" s="178"/>
      <c r="O107" s="179"/>
      <c r="P107" s="181" t="s">
        <v>665</v>
      </c>
      <c r="Q107" s="179" t="s">
        <v>216</v>
      </c>
      <c r="R107" s="178"/>
      <c r="S107" s="179"/>
      <c r="T107" s="180">
        <v>349745</v>
      </c>
      <c r="U107" s="179"/>
    </row>
    <row r="108" spans="1:21" x14ac:dyDescent="0.25">
      <c r="A108" s="12"/>
      <c r="B108" s="178" t="s">
        <v>666</v>
      </c>
      <c r="C108" s="179"/>
      <c r="D108" s="180">
        <v>15252</v>
      </c>
      <c r="E108" s="179"/>
      <c r="F108" s="178"/>
      <c r="G108" s="179"/>
      <c r="H108" s="180">
        <v>6542</v>
      </c>
      <c r="I108" s="179"/>
      <c r="J108" s="178"/>
      <c r="K108" s="179"/>
      <c r="L108" s="180">
        <v>25749</v>
      </c>
      <c r="M108" s="179"/>
      <c r="N108" s="178"/>
      <c r="O108" s="179"/>
      <c r="P108" s="181" t="s">
        <v>597</v>
      </c>
      <c r="Q108" s="179"/>
      <c r="R108" s="178"/>
      <c r="S108" s="179"/>
      <c r="T108" s="180">
        <v>47543</v>
      </c>
      <c r="U108" s="179"/>
    </row>
    <row r="109" spans="1:21" x14ac:dyDescent="0.25">
      <c r="A109" s="12"/>
      <c r="B109" s="178" t="s">
        <v>667</v>
      </c>
      <c r="C109" s="179"/>
      <c r="D109" s="180">
        <v>26440</v>
      </c>
      <c r="E109" s="179"/>
      <c r="F109" s="178"/>
      <c r="G109" s="179"/>
      <c r="H109" s="181" t="s">
        <v>597</v>
      </c>
      <c r="I109" s="179"/>
      <c r="J109" s="178"/>
      <c r="K109" s="179"/>
      <c r="L109" s="180">
        <v>16030</v>
      </c>
      <c r="M109" s="179"/>
      <c r="N109" s="178"/>
      <c r="O109" s="179"/>
      <c r="P109" s="181" t="s">
        <v>597</v>
      </c>
      <c r="Q109" s="179"/>
      <c r="R109" s="178"/>
      <c r="S109" s="179"/>
      <c r="T109" s="180">
        <v>42470</v>
      </c>
      <c r="U109" s="179"/>
    </row>
    <row r="110" spans="1:21" x14ac:dyDescent="0.25">
      <c r="A110" s="12"/>
      <c r="B110" s="178" t="s">
        <v>668</v>
      </c>
      <c r="C110" s="179"/>
      <c r="D110" s="180">
        <v>20178</v>
      </c>
      <c r="E110" s="179"/>
      <c r="F110" s="178"/>
      <c r="G110" s="179"/>
      <c r="H110" s="180">
        <v>20346</v>
      </c>
      <c r="I110" s="179"/>
      <c r="J110" s="178"/>
      <c r="K110" s="179"/>
      <c r="L110" s="180">
        <v>11463</v>
      </c>
      <c r="M110" s="179"/>
      <c r="N110" s="178"/>
      <c r="O110" s="179"/>
      <c r="P110" s="181" t="s">
        <v>226</v>
      </c>
      <c r="Q110" s="179" t="s">
        <v>216</v>
      </c>
      <c r="R110" s="178"/>
      <c r="S110" s="179"/>
      <c r="T110" s="180">
        <v>51983</v>
      </c>
      <c r="U110" s="179"/>
    </row>
    <row r="111" spans="1:21" x14ac:dyDescent="0.25">
      <c r="A111" s="12"/>
      <c r="B111" s="178" t="s">
        <v>669</v>
      </c>
      <c r="C111" s="182"/>
      <c r="D111" s="183">
        <v>2900</v>
      </c>
      <c r="E111" s="179"/>
      <c r="F111" s="178"/>
      <c r="G111" s="182"/>
      <c r="H111" s="183">
        <v>3504</v>
      </c>
      <c r="I111" s="179"/>
      <c r="J111" s="178"/>
      <c r="K111" s="182"/>
      <c r="L111" s="183">
        <v>5310</v>
      </c>
      <c r="M111" s="179"/>
      <c r="N111" s="178"/>
      <c r="O111" s="182"/>
      <c r="P111" s="184" t="s">
        <v>597</v>
      </c>
      <c r="Q111" s="179"/>
      <c r="R111" s="178"/>
      <c r="S111" s="182"/>
      <c r="T111" s="183">
        <v>11714</v>
      </c>
      <c r="U111" s="179"/>
    </row>
    <row r="112" spans="1:21" x14ac:dyDescent="0.25">
      <c r="A112" s="12"/>
      <c r="B112" s="178" t="s">
        <v>670</v>
      </c>
      <c r="C112" s="185"/>
      <c r="D112" s="186">
        <v>122509</v>
      </c>
      <c r="E112" s="179"/>
      <c r="F112" s="178"/>
      <c r="G112" s="185"/>
      <c r="H112" s="186">
        <v>2881280</v>
      </c>
      <c r="I112" s="179"/>
      <c r="J112" s="178"/>
      <c r="K112" s="185"/>
      <c r="L112" s="186">
        <v>1101515</v>
      </c>
      <c r="M112" s="179"/>
      <c r="N112" s="178"/>
      <c r="O112" s="185"/>
      <c r="P112" s="187" t="s">
        <v>671</v>
      </c>
      <c r="Q112" s="179" t="s">
        <v>216</v>
      </c>
      <c r="R112" s="178"/>
      <c r="S112" s="185"/>
      <c r="T112" s="186">
        <v>1220618</v>
      </c>
      <c r="U112" s="179"/>
    </row>
    <row r="113" spans="1:21" x14ac:dyDescent="0.25">
      <c r="A113" s="12"/>
      <c r="B113" s="178" t="s">
        <v>80</v>
      </c>
      <c r="C113" s="179"/>
      <c r="D113" s="180">
        <v>2787</v>
      </c>
      <c r="E113" s="179"/>
      <c r="F113" s="178"/>
      <c r="G113" s="179"/>
      <c r="H113" s="180">
        <v>198893</v>
      </c>
      <c r="I113" s="179"/>
      <c r="J113" s="178"/>
      <c r="K113" s="179"/>
      <c r="L113" s="180">
        <v>126999</v>
      </c>
      <c r="M113" s="179"/>
      <c r="N113" s="178"/>
      <c r="O113" s="179"/>
      <c r="P113" s="181" t="s">
        <v>597</v>
      </c>
      <c r="Q113" s="179"/>
      <c r="R113" s="178"/>
      <c r="S113" s="179"/>
      <c r="T113" s="180">
        <v>328679</v>
      </c>
      <c r="U113" s="179"/>
    </row>
    <row r="114" spans="1:21" x14ac:dyDescent="0.25">
      <c r="A114" s="12"/>
      <c r="B114" s="178" t="s">
        <v>81</v>
      </c>
      <c r="C114" s="179"/>
      <c r="D114" s="181" t="s">
        <v>597</v>
      </c>
      <c r="E114" s="179"/>
      <c r="F114" s="178"/>
      <c r="G114" s="179"/>
      <c r="H114" s="180">
        <v>797671</v>
      </c>
      <c r="I114" s="179"/>
      <c r="J114" s="178"/>
      <c r="K114" s="179"/>
      <c r="L114" s="180">
        <v>574387</v>
      </c>
      <c r="M114" s="179"/>
      <c r="N114" s="178"/>
      <c r="O114" s="179"/>
      <c r="P114" s="181" t="s">
        <v>597</v>
      </c>
      <c r="Q114" s="179"/>
      <c r="R114" s="178"/>
      <c r="S114" s="179"/>
      <c r="T114" s="180">
        <v>1372058</v>
      </c>
      <c r="U114" s="179"/>
    </row>
    <row r="115" spans="1:21" x14ac:dyDescent="0.25">
      <c r="A115" s="12"/>
      <c r="B115" s="178" t="s">
        <v>672</v>
      </c>
      <c r="C115" s="179"/>
      <c r="D115" s="181" t="s">
        <v>597</v>
      </c>
      <c r="E115" s="179"/>
      <c r="F115" s="178"/>
      <c r="G115" s="179"/>
      <c r="H115" s="180">
        <v>949082</v>
      </c>
      <c r="I115" s="179"/>
      <c r="J115" s="178"/>
      <c r="K115" s="179"/>
      <c r="L115" s="180">
        <v>301451</v>
      </c>
      <c r="M115" s="179"/>
      <c r="N115" s="178"/>
      <c r="O115" s="179"/>
      <c r="P115" s="181" t="s">
        <v>597</v>
      </c>
      <c r="Q115" s="179"/>
      <c r="R115" s="178"/>
      <c r="S115" s="179"/>
      <c r="T115" s="180">
        <v>1250533</v>
      </c>
      <c r="U115" s="179"/>
    </row>
    <row r="116" spans="1:21" x14ac:dyDescent="0.25">
      <c r="A116" s="12"/>
      <c r="B116" s="178" t="s">
        <v>83</v>
      </c>
      <c r="C116" s="179"/>
      <c r="D116" s="180">
        <v>5557650</v>
      </c>
      <c r="E116" s="179"/>
      <c r="F116" s="178"/>
      <c r="G116" s="179"/>
      <c r="H116" s="180">
        <v>1533234</v>
      </c>
      <c r="I116" s="179"/>
      <c r="J116" s="178"/>
      <c r="K116" s="179"/>
      <c r="L116" s="180">
        <v>21342</v>
      </c>
      <c r="M116" s="179"/>
      <c r="N116" s="178"/>
      <c r="O116" s="179"/>
      <c r="P116" s="181" t="s">
        <v>673</v>
      </c>
      <c r="Q116" s="179" t="s">
        <v>216</v>
      </c>
      <c r="R116" s="178"/>
      <c r="S116" s="179"/>
      <c r="T116" s="180">
        <v>1513</v>
      </c>
      <c r="U116" s="179"/>
    </row>
    <row r="117" spans="1:21" x14ac:dyDescent="0.25">
      <c r="A117" s="12"/>
      <c r="B117" s="178" t="s">
        <v>77</v>
      </c>
      <c r="C117" s="179"/>
      <c r="D117" s="180">
        <v>33281</v>
      </c>
      <c r="E117" s="179"/>
      <c r="F117" s="178"/>
      <c r="G117" s="179"/>
      <c r="H117" s="181" t="s">
        <v>597</v>
      </c>
      <c r="I117" s="179"/>
      <c r="J117" s="178"/>
      <c r="K117" s="179"/>
      <c r="L117" s="180">
        <v>4485</v>
      </c>
      <c r="M117" s="179"/>
      <c r="N117" s="178"/>
      <c r="O117" s="179"/>
      <c r="P117" s="181" t="s">
        <v>674</v>
      </c>
      <c r="Q117" s="179" t="s">
        <v>216</v>
      </c>
      <c r="R117" s="178"/>
      <c r="S117" s="179"/>
      <c r="T117" s="181">
        <v>944</v>
      </c>
      <c r="U117" s="179"/>
    </row>
    <row r="118" spans="1:21" ht="23.25" x14ac:dyDescent="0.25">
      <c r="A118" s="12"/>
      <c r="B118" s="178" t="s">
        <v>675</v>
      </c>
      <c r="C118" s="195"/>
      <c r="D118" s="196">
        <v>1240228</v>
      </c>
      <c r="E118" s="195"/>
      <c r="F118" s="197"/>
      <c r="G118" s="195"/>
      <c r="H118" s="196">
        <v>1543569</v>
      </c>
      <c r="I118" s="195"/>
      <c r="J118" s="197"/>
      <c r="K118" s="195"/>
      <c r="L118" s="196">
        <v>1149117</v>
      </c>
      <c r="M118" s="195"/>
      <c r="N118" s="197"/>
      <c r="O118" s="195"/>
      <c r="P118" s="198" t="s">
        <v>677</v>
      </c>
      <c r="Q118" s="195" t="s">
        <v>216</v>
      </c>
      <c r="R118" s="197"/>
      <c r="S118" s="195"/>
      <c r="T118" s="198" t="s">
        <v>597</v>
      </c>
      <c r="U118" s="195"/>
    </row>
    <row r="119" spans="1:21" x14ac:dyDescent="0.25">
      <c r="A119" s="12"/>
      <c r="B119" s="178" t="s">
        <v>676</v>
      </c>
      <c r="C119" s="195"/>
      <c r="D119" s="196"/>
      <c r="E119" s="195"/>
      <c r="F119" s="197"/>
      <c r="G119" s="195"/>
      <c r="H119" s="196"/>
      <c r="I119" s="195"/>
      <c r="J119" s="197"/>
      <c r="K119" s="195"/>
      <c r="L119" s="196"/>
      <c r="M119" s="195"/>
      <c r="N119" s="197"/>
      <c r="O119" s="195"/>
      <c r="P119" s="198"/>
      <c r="Q119" s="195"/>
      <c r="R119" s="197"/>
      <c r="S119" s="195"/>
      <c r="T119" s="198"/>
      <c r="U119" s="195"/>
    </row>
    <row r="120" spans="1:21" x14ac:dyDescent="0.25">
      <c r="A120" s="12"/>
      <c r="B120" s="178" t="s">
        <v>84</v>
      </c>
      <c r="C120" s="182"/>
      <c r="D120" s="183">
        <v>24618</v>
      </c>
      <c r="E120" s="179"/>
      <c r="F120" s="178"/>
      <c r="G120" s="182"/>
      <c r="H120" s="183">
        <v>7485</v>
      </c>
      <c r="I120" s="179"/>
      <c r="J120" s="178"/>
      <c r="K120" s="182"/>
      <c r="L120" s="183">
        <v>35686</v>
      </c>
      <c r="M120" s="179"/>
      <c r="N120" s="178"/>
      <c r="O120" s="182"/>
      <c r="P120" s="184" t="s">
        <v>597</v>
      </c>
      <c r="Q120" s="179"/>
      <c r="R120" s="178"/>
      <c r="S120" s="182"/>
      <c r="T120" s="183">
        <v>67789</v>
      </c>
      <c r="U120" s="179"/>
    </row>
    <row r="121" spans="1:21" ht="15.75" thickBot="1" x14ac:dyDescent="0.3">
      <c r="A121" s="12"/>
      <c r="B121" s="178" t="s">
        <v>678</v>
      </c>
      <c r="C121" s="188" t="s">
        <v>184</v>
      </c>
      <c r="D121" s="189">
        <v>6981073</v>
      </c>
      <c r="E121" s="179"/>
      <c r="F121" s="178"/>
      <c r="G121" s="188" t="s">
        <v>184</v>
      </c>
      <c r="H121" s="189">
        <v>7911214</v>
      </c>
      <c r="I121" s="179"/>
      <c r="J121" s="178"/>
      <c r="K121" s="188" t="s">
        <v>184</v>
      </c>
      <c r="L121" s="189">
        <v>3314982</v>
      </c>
      <c r="M121" s="179"/>
      <c r="N121" s="178"/>
      <c r="O121" s="188" t="s">
        <v>184</v>
      </c>
      <c r="P121" s="190" t="s">
        <v>679</v>
      </c>
      <c r="Q121" s="179" t="s">
        <v>216</v>
      </c>
      <c r="R121" s="178"/>
      <c r="S121" s="188" t="s">
        <v>184</v>
      </c>
      <c r="T121" s="189">
        <v>4242134</v>
      </c>
      <c r="U121" s="179"/>
    </row>
    <row r="122" spans="1:21" ht="15.75" thickTop="1" x14ac:dyDescent="0.25">
      <c r="A122" s="12"/>
      <c r="B122" s="178"/>
      <c r="C122" s="191"/>
      <c r="D122" s="191"/>
      <c r="E122" s="179"/>
      <c r="F122" s="178"/>
      <c r="G122" s="191"/>
      <c r="H122" s="191"/>
      <c r="I122" s="179"/>
      <c r="J122" s="178"/>
      <c r="K122" s="191"/>
      <c r="L122" s="191"/>
      <c r="M122" s="179"/>
      <c r="N122" s="178"/>
      <c r="O122" s="191"/>
      <c r="P122" s="191"/>
      <c r="Q122" s="179"/>
      <c r="R122" s="178"/>
      <c r="S122" s="191"/>
      <c r="T122" s="191"/>
      <c r="U122" s="179"/>
    </row>
    <row r="123" spans="1:21" x14ac:dyDescent="0.25">
      <c r="A123" s="12"/>
      <c r="B123" s="178" t="s">
        <v>680</v>
      </c>
      <c r="C123" s="179"/>
      <c r="D123" s="179"/>
      <c r="E123" s="179"/>
      <c r="F123" s="178"/>
      <c r="G123" s="179"/>
      <c r="H123" s="179"/>
      <c r="I123" s="179"/>
      <c r="J123" s="178"/>
      <c r="K123" s="179"/>
      <c r="L123" s="179"/>
      <c r="M123" s="179"/>
      <c r="N123" s="178"/>
      <c r="O123" s="179"/>
      <c r="P123" s="179"/>
      <c r="Q123" s="179"/>
      <c r="R123" s="178"/>
      <c r="S123" s="179"/>
      <c r="T123" s="179"/>
      <c r="U123" s="179"/>
    </row>
    <row r="124" spans="1:21" x14ac:dyDescent="0.25">
      <c r="A124" s="12"/>
      <c r="B124" s="178" t="s">
        <v>86</v>
      </c>
      <c r="C124" s="179"/>
      <c r="D124" s="179"/>
      <c r="E124" s="179"/>
      <c r="F124" s="178"/>
      <c r="G124" s="179"/>
      <c r="H124" s="179"/>
      <c r="I124" s="179"/>
      <c r="J124" s="178"/>
      <c r="K124" s="179"/>
      <c r="L124" s="179"/>
      <c r="M124" s="179"/>
      <c r="N124" s="178"/>
      <c r="O124" s="179"/>
      <c r="P124" s="179"/>
      <c r="Q124" s="179"/>
      <c r="R124" s="178"/>
      <c r="S124" s="179"/>
      <c r="T124" s="179"/>
      <c r="U124" s="179"/>
    </row>
    <row r="125" spans="1:21" x14ac:dyDescent="0.25">
      <c r="A125" s="12"/>
      <c r="B125" s="178" t="s">
        <v>681</v>
      </c>
      <c r="C125" s="179" t="s">
        <v>184</v>
      </c>
      <c r="D125" s="180">
        <v>354561</v>
      </c>
      <c r="E125" s="179"/>
      <c r="F125" s="178"/>
      <c r="G125" s="179" t="s">
        <v>184</v>
      </c>
      <c r="H125" s="181" t="s">
        <v>597</v>
      </c>
      <c r="I125" s="179"/>
      <c r="J125" s="178"/>
      <c r="K125" s="179" t="s">
        <v>184</v>
      </c>
      <c r="L125" s="180">
        <v>4700</v>
      </c>
      <c r="M125" s="179"/>
      <c r="N125" s="178"/>
      <c r="O125" s="179" t="s">
        <v>184</v>
      </c>
      <c r="P125" s="181" t="s">
        <v>597</v>
      </c>
      <c r="Q125" s="179"/>
      <c r="R125" s="178"/>
      <c r="S125" s="179" t="s">
        <v>184</v>
      </c>
      <c r="T125" s="180">
        <v>359261</v>
      </c>
      <c r="U125" s="179"/>
    </row>
    <row r="126" spans="1:21" x14ac:dyDescent="0.25">
      <c r="A126" s="12"/>
      <c r="B126" s="178" t="s">
        <v>682</v>
      </c>
      <c r="C126" s="179"/>
      <c r="D126" s="180">
        <v>3233</v>
      </c>
      <c r="E126" s="179"/>
      <c r="F126" s="178"/>
      <c r="G126" s="179"/>
      <c r="H126" s="180">
        <v>42935</v>
      </c>
      <c r="I126" s="179"/>
      <c r="J126" s="178"/>
      <c r="K126" s="179"/>
      <c r="L126" s="180">
        <v>24926</v>
      </c>
      <c r="M126" s="179"/>
      <c r="N126" s="178"/>
      <c r="O126" s="179"/>
      <c r="P126" s="181" t="s">
        <v>597</v>
      </c>
      <c r="Q126" s="179"/>
      <c r="R126" s="178"/>
      <c r="S126" s="179"/>
      <c r="T126" s="180">
        <v>71094</v>
      </c>
      <c r="U126" s="179"/>
    </row>
    <row r="127" spans="1:21" x14ac:dyDescent="0.25">
      <c r="A127" s="12"/>
      <c r="B127" s="178" t="s">
        <v>683</v>
      </c>
      <c r="C127" s="179"/>
      <c r="D127" s="180">
        <v>2629161</v>
      </c>
      <c r="E127" s="179"/>
      <c r="F127" s="178"/>
      <c r="G127" s="179"/>
      <c r="H127" s="180">
        <v>144414</v>
      </c>
      <c r="I127" s="179"/>
      <c r="J127" s="178"/>
      <c r="K127" s="179"/>
      <c r="L127" s="180">
        <v>99205</v>
      </c>
      <c r="M127" s="179"/>
      <c r="N127" s="178"/>
      <c r="O127" s="179"/>
      <c r="P127" s="181" t="s">
        <v>663</v>
      </c>
      <c r="Q127" s="179" t="s">
        <v>216</v>
      </c>
      <c r="R127" s="178"/>
      <c r="S127" s="179"/>
      <c r="T127" s="181" t="s">
        <v>597</v>
      </c>
      <c r="U127" s="179"/>
    </row>
    <row r="128" spans="1:21" x14ac:dyDescent="0.25">
      <c r="A128" s="12"/>
      <c r="B128" s="178" t="s">
        <v>684</v>
      </c>
      <c r="C128" s="179"/>
      <c r="D128" s="180">
        <v>15064</v>
      </c>
      <c r="E128" s="179"/>
      <c r="F128" s="178"/>
      <c r="G128" s="179"/>
      <c r="H128" s="180">
        <v>19821</v>
      </c>
      <c r="I128" s="179"/>
      <c r="J128" s="178"/>
      <c r="K128" s="179"/>
      <c r="L128" s="180">
        <v>44570</v>
      </c>
      <c r="M128" s="179"/>
      <c r="N128" s="178"/>
      <c r="O128" s="179"/>
      <c r="P128" s="181" t="s">
        <v>597</v>
      </c>
      <c r="Q128" s="179"/>
      <c r="R128" s="178"/>
      <c r="S128" s="179"/>
      <c r="T128" s="180">
        <v>79455</v>
      </c>
      <c r="U128" s="179"/>
    </row>
    <row r="129" spans="1:21" x14ac:dyDescent="0.25">
      <c r="A129" s="12"/>
      <c r="B129" s="178" t="s">
        <v>685</v>
      </c>
      <c r="C129" s="179"/>
      <c r="D129" s="181" t="s">
        <v>597</v>
      </c>
      <c r="E129" s="179"/>
      <c r="F129" s="178"/>
      <c r="G129" s="179"/>
      <c r="H129" s="180">
        <v>1658</v>
      </c>
      <c r="I129" s="179"/>
      <c r="J129" s="178"/>
      <c r="K129" s="179"/>
      <c r="L129" s="181" t="s">
        <v>597</v>
      </c>
      <c r="M129" s="179"/>
      <c r="N129" s="178"/>
      <c r="O129" s="179"/>
      <c r="P129" s="181" t="s">
        <v>597</v>
      </c>
      <c r="Q129" s="179"/>
      <c r="R129" s="178"/>
      <c r="S129" s="179"/>
      <c r="T129" s="180">
        <v>1658</v>
      </c>
      <c r="U129" s="179"/>
    </row>
    <row r="130" spans="1:21" x14ac:dyDescent="0.25">
      <c r="A130" s="12"/>
      <c r="B130" s="178" t="s">
        <v>686</v>
      </c>
      <c r="C130" s="179"/>
      <c r="D130" s="180">
        <v>14504</v>
      </c>
      <c r="E130" s="179"/>
      <c r="F130" s="178"/>
      <c r="G130" s="179"/>
      <c r="H130" s="180">
        <v>12715</v>
      </c>
      <c r="I130" s="179"/>
      <c r="J130" s="178"/>
      <c r="K130" s="179"/>
      <c r="L130" s="180">
        <v>32966</v>
      </c>
      <c r="M130" s="179"/>
      <c r="N130" s="178"/>
      <c r="O130" s="179"/>
      <c r="P130" s="181" t="s">
        <v>597</v>
      </c>
      <c r="Q130" s="179"/>
      <c r="R130" s="178"/>
      <c r="S130" s="179"/>
      <c r="T130" s="180">
        <v>60185</v>
      </c>
      <c r="U130" s="179"/>
    </row>
    <row r="131" spans="1:21" x14ac:dyDescent="0.25">
      <c r="A131" s="12"/>
      <c r="B131" s="178" t="s">
        <v>687</v>
      </c>
      <c r="C131" s="179"/>
      <c r="D131" s="180">
        <v>9061</v>
      </c>
      <c r="E131" s="179"/>
      <c r="F131" s="178"/>
      <c r="G131" s="179"/>
      <c r="H131" s="181" t="s">
        <v>597</v>
      </c>
      <c r="I131" s="179"/>
      <c r="J131" s="178"/>
      <c r="K131" s="179"/>
      <c r="L131" s="181">
        <v>5</v>
      </c>
      <c r="M131" s="179"/>
      <c r="N131" s="178"/>
      <c r="O131" s="179"/>
      <c r="P131" s="181" t="s">
        <v>597</v>
      </c>
      <c r="Q131" s="179"/>
      <c r="R131" s="178"/>
      <c r="S131" s="179"/>
      <c r="T131" s="180">
        <v>9066</v>
      </c>
      <c r="U131" s="179"/>
    </row>
    <row r="132" spans="1:21" x14ac:dyDescent="0.25">
      <c r="A132" s="12"/>
      <c r="B132" s="178" t="s">
        <v>688</v>
      </c>
      <c r="C132" s="179"/>
      <c r="D132" s="181" t="s">
        <v>597</v>
      </c>
      <c r="E132" s="179"/>
      <c r="F132" s="178"/>
      <c r="G132" s="179"/>
      <c r="H132" s="181" t="s">
        <v>597</v>
      </c>
      <c r="I132" s="179"/>
      <c r="J132" s="178"/>
      <c r="K132" s="179"/>
      <c r="L132" s="180">
        <v>27451</v>
      </c>
      <c r="M132" s="179"/>
      <c r="N132" s="178"/>
      <c r="O132" s="179"/>
      <c r="P132" s="181" t="s">
        <v>597</v>
      </c>
      <c r="Q132" s="179"/>
      <c r="R132" s="178"/>
      <c r="S132" s="179"/>
      <c r="T132" s="180">
        <v>27451</v>
      </c>
      <c r="U132" s="179"/>
    </row>
    <row r="133" spans="1:21" x14ac:dyDescent="0.25">
      <c r="A133" s="12"/>
      <c r="B133" s="178" t="s">
        <v>689</v>
      </c>
      <c r="C133" s="182"/>
      <c r="D133" s="184">
        <v>493</v>
      </c>
      <c r="E133" s="179"/>
      <c r="F133" s="178"/>
      <c r="G133" s="182"/>
      <c r="H133" s="183">
        <v>18465</v>
      </c>
      <c r="I133" s="179"/>
      <c r="J133" s="178"/>
      <c r="K133" s="182"/>
      <c r="L133" s="183">
        <v>4683</v>
      </c>
      <c r="M133" s="179"/>
      <c r="N133" s="178"/>
      <c r="O133" s="182"/>
      <c r="P133" s="184" t="s">
        <v>226</v>
      </c>
      <c r="Q133" s="179" t="s">
        <v>216</v>
      </c>
      <c r="R133" s="178"/>
      <c r="S133" s="182"/>
      <c r="T133" s="183">
        <v>23637</v>
      </c>
      <c r="U133" s="179"/>
    </row>
    <row r="134" spans="1:21" x14ac:dyDescent="0.25">
      <c r="A134" s="12"/>
      <c r="B134" s="178" t="s">
        <v>690</v>
      </c>
      <c r="C134" s="185"/>
      <c r="D134" s="186">
        <v>3026077</v>
      </c>
      <c r="E134" s="179"/>
      <c r="F134" s="178"/>
      <c r="G134" s="185"/>
      <c r="H134" s="186">
        <v>240008</v>
      </c>
      <c r="I134" s="179"/>
      <c r="J134" s="178"/>
      <c r="K134" s="185"/>
      <c r="L134" s="186">
        <v>238506</v>
      </c>
      <c r="M134" s="179"/>
      <c r="N134" s="178"/>
      <c r="O134" s="185"/>
      <c r="P134" s="187" t="s">
        <v>691</v>
      </c>
      <c r="Q134" s="179" t="s">
        <v>216</v>
      </c>
      <c r="R134" s="178"/>
      <c r="S134" s="185"/>
      <c r="T134" s="186">
        <v>631807</v>
      </c>
      <c r="U134" s="179"/>
    </row>
    <row r="135" spans="1:21" x14ac:dyDescent="0.25">
      <c r="A135" s="12"/>
      <c r="B135" s="178" t="s">
        <v>96</v>
      </c>
      <c r="C135" s="179"/>
      <c r="D135" s="180">
        <v>930000</v>
      </c>
      <c r="E135" s="179"/>
      <c r="F135" s="178"/>
      <c r="G135" s="179"/>
      <c r="H135" s="181" t="s">
        <v>597</v>
      </c>
      <c r="I135" s="179"/>
      <c r="J135" s="178"/>
      <c r="K135" s="179"/>
      <c r="L135" s="181" t="s">
        <v>597</v>
      </c>
      <c r="M135" s="179"/>
      <c r="N135" s="178"/>
      <c r="O135" s="179"/>
      <c r="P135" s="181" t="s">
        <v>597</v>
      </c>
      <c r="Q135" s="179"/>
      <c r="R135" s="178"/>
      <c r="S135" s="179"/>
      <c r="T135" s="180">
        <v>930000</v>
      </c>
      <c r="U135" s="179"/>
    </row>
    <row r="136" spans="1:21" x14ac:dyDescent="0.25">
      <c r="A136" s="12"/>
      <c r="B136" s="178" t="s">
        <v>97</v>
      </c>
      <c r="C136" s="179"/>
      <c r="D136" s="181" t="s">
        <v>597</v>
      </c>
      <c r="E136" s="179"/>
      <c r="F136" s="178"/>
      <c r="G136" s="179"/>
      <c r="H136" s="180">
        <v>497911</v>
      </c>
      <c r="I136" s="179"/>
      <c r="J136" s="178"/>
      <c r="K136" s="179"/>
      <c r="L136" s="180">
        <v>62356</v>
      </c>
      <c r="M136" s="179"/>
      <c r="N136" s="178"/>
      <c r="O136" s="179"/>
      <c r="P136" s="181" t="s">
        <v>674</v>
      </c>
      <c r="Q136" s="179" t="s">
        <v>216</v>
      </c>
      <c r="R136" s="178"/>
      <c r="S136" s="179"/>
      <c r="T136" s="180">
        <v>523445</v>
      </c>
      <c r="U136" s="179"/>
    </row>
    <row r="137" spans="1:21" x14ac:dyDescent="0.25">
      <c r="A137" s="12"/>
      <c r="B137" s="178" t="s">
        <v>692</v>
      </c>
      <c r="C137" s="179"/>
      <c r="D137" s="180">
        <v>53955</v>
      </c>
      <c r="E137" s="179"/>
      <c r="F137" s="178"/>
      <c r="G137" s="179"/>
      <c r="H137" s="180">
        <v>33642</v>
      </c>
      <c r="I137" s="179"/>
      <c r="J137" s="178"/>
      <c r="K137" s="179"/>
      <c r="L137" s="180">
        <v>18495</v>
      </c>
      <c r="M137" s="179"/>
      <c r="N137" s="178"/>
      <c r="O137" s="179"/>
      <c r="P137" s="181" t="s">
        <v>597</v>
      </c>
      <c r="Q137" s="179"/>
      <c r="R137" s="178"/>
      <c r="S137" s="179"/>
      <c r="T137" s="180">
        <v>106092</v>
      </c>
      <c r="U137" s="179"/>
    </row>
    <row r="138" spans="1:21" x14ac:dyDescent="0.25">
      <c r="A138" s="12"/>
      <c r="B138" s="178" t="s">
        <v>693</v>
      </c>
      <c r="C138" s="179"/>
      <c r="D138" s="180">
        <v>11962</v>
      </c>
      <c r="E138" s="179"/>
      <c r="F138" s="178"/>
      <c r="G138" s="179"/>
      <c r="H138" s="180">
        <v>17313</v>
      </c>
      <c r="I138" s="179"/>
      <c r="J138" s="178"/>
      <c r="K138" s="179"/>
      <c r="L138" s="180">
        <v>26681</v>
      </c>
      <c r="M138" s="179"/>
      <c r="N138" s="178"/>
      <c r="O138" s="179"/>
      <c r="P138" s="181" t="s">
        <v>597</v>
      </c>
      <c r="Q138" s="179"/>
      <c r="R138" s="178"/>
      <c r="S138" s="179"/>
      <c r="T138" s="180">
        <v>55956</v>
      </c>
      <c r="U138" s="179"/>
    </row>
    <row r="139" spans="1:21" ht="23.25" x14ac:dyDescent="0.25">
      <c r="A139" s="12"/>
      <c r="B139" s="178" t="s">
        <v>694</v>
      </c>
      <c r="C139" s="179"/>
      <c r="D139" s="180">
        <v>996004</v>
      </c>
      <c r="E139" s="179"/>
      <c r="F139" s="178"/>
      <c r="G139" s="179"/>
      <c r="H139" s="180">
        <v>1605977</v>
      </c>
      <c r="I139" s="179"/>
      <c r="J139" s="178"/>
      <c r="K139" s="179"/>
      <c r="L139" s="180">
        <v>1336512</v>
      </c>
      <c r="M139" s="179"/>
      <c r="N139" s="178"/>
      <c r="O139" s="179"/>
      <c r="P139" s="181" t="s">
        <v>695</v>
      </c>
      <c r="Q139" s="179" t="s">
        <v>216</v>
      </c>
      <c r="R139" s="178"/>
      <c r="S139" s="179"/>
      <c r="T139" s="181" t="s">
        <v>597</v>
      </c>
      <c r="U139" s="179"/>
    </row>
    <row r="140" spans="1:21" x14ac:dyDescent="0.25">
      <c r="A140" s="12"/>
      <c r="B140" s="178" t="s">
        <v>100</v>
      </c>
      <c r="C140" s="182"/>
      <c r="D140" s="183">
        <v>20589</v>
      </c>
      <c r="E140" s="179"/>
      <c r="F140" s="178"/>
      <c r="G140" s="182"/>
      <c r="H140" s="183">
        <v>16312</v>
      </c>
      <c r="I140" s="179"/>
      <c r="J140" s="178"/>
      <c r="K140" s="182"/>
      <c r="L140" s="183">
        <v>12706</v>
      </c>
      <c r="M140" s="179"/>
      <c r="N140" s="178"/>
      <c r="O140" s="182"/>
      <c r="P140" s="184" t="s">
        <v>597</v>
      </c>
      <c r="Q140" s="179"/>
      <c r="R140" s="178"/>
      <c r="S140" s="182"/>
      <c r="T140" s="183">
        <v>49607</v>
      </c>
      <c r="U140" s="179"/>
    </row>
    <row r="141" spans="1:21" x14ac:dyDescent="0.25">
      <c r="A141" s="12"/>
      <c r="B141" s="178" t="s">
        <v>696</v>
      </c>
      <c r="C141" s="185"/>
      <c r="D141" s="186">
        <v>5038587</v>
      </c>
      <c r="E141" s="179"/>
      <c r="F141" s="178"/>
      <c r="G141" s="185"/>
      <c r="H141" s="186">
        <v>2411163</v>
      </c>
      <c r="I141" s="179"/>
      <c r="J141" s="178"/>
      <c r="K141" s="185"/>
      <c r="L141" s="186">
        <v>1695256</v>
      </c>
      <c r="M141" s="179"/>
      <c r="N141" s="178"/>
      <c r="O141" s="185"/>
      <c r="P141" s="187" t="s">
        <v>697</v>
      </c>
      <c r="Q141" s="179" t="s">
        <v>216</v>
      </c>
      <c r="R141" s="178"/>
      <c r="S141" s="185"/>
      <c r="T141" s="186">
        <v>2296907</v>
      </c>
      <c r="U141" s="179"/>
    </row>
    <row r="142" spans="1:21" x14ac:dyDescent="0.25">
      <c r="A142" s="12"/>
      <c r="B142" s="178" t="s">
        <v>104</v>
      </c>
      <c r="C142" s="179"/>
      <c r="D142" s="180">
        <v>1942486</v>
      </c>
      <c r="E142" s="179"/>
      <c r="F142" s="178"/>
      <c r="G142" s="179"/>
      <c r="H142" s="180">
        <v>5500051</v>
      </c>
      <c r="I142" s="179"/>
      <c r="J142" s="178"/>
      <c r="K142" s="179"/>
      <c r="L142" s="180">
        <v>1616985</v>
      </c>
      <c r="M142" s="179"/>
      <c r="N142" s="178"/>
      <c r="O142" s="179"/>
      <c r="P142" s="181" t="s">
        <v>698</v>
      </c>
      <c r="Q142" s="179" t="s">
        <v>216</v>
      </c>
      <c r="R142" s="178"/>
      <c r="S142" s="179"/>
      <c r="T142" s="180">
        <v>1942486</v>
      </c>
      <c r="U142" s="179"/>
    </row>
    <row r="143" spans="1:21" x14ac:dyDescent="0.25">
      <c r="A143" s="12"/>
      <c r="B143" s="178" t="s">
        <v>105</v>
      </c>
      <c r="C143" s="182"/>
      <c r="D143" s="184" t="s">
        <v>597</v>
      </c>
      <c r="E143" s="179"/>
      <c r="F143" s="178"/>
      <c r="G143" s="182"/>
      <c r="H143" s="184" t="s">
        <v>597</v>
      </c>
      <c r="I143" s="179"/>
      <c r="J143" s="178"/>
      <c r="K143" s="182"/>
      <c r="L143" s="183">
        <v>2741</v>
      </c>
      <c r="M143" s="179"/>
      <c r="N143" s="178"/>
      <c r="O143" s="182"/>
      <c r="P143" s="184" t="s">
        <v>597</v>
      </c>
      <c r="Q143" s="179"/>
      <c r="R143" s="178"/>
      <c r="S143" s="182"/>
      <c r="T143" s="183">
        <v>2741</v>
      </c>
      <c r="U143" s="179"/>
    </row>
    <row r="144" spans="1:21" x14ac:dyDescent="0.25">
      <c r="A144" s="12"/>
      <c r="B144" s="178" t="s">
        <v>699</v>
      </c>
      <c r="C144" s="192"/>
      <c r="D144" s="193">
        <v>1942486</v>
      </c>
      <c r="E144" s="179"/>
      <c r="F144" s="178"/>
      <c r="G144" s="192"/>
      <c r="H144" s="193">
        <v>5500051</v>
      </c>
      <c r="I144" s="179"/>
      <c r="J144" s="178"/>
      <c r="K144" s="192"/>
      <c r="L144" s="193">
        <v>1619726</v>
      </c>
      <c r="M144" s="179"/>
      <c r="N144" s="178"/>
      <c r="O144" s="192"/>
      <c r="P144" s="194" t="s">
        <v>698</v>
      </c>
      <c r="Q144" s="179" t="s">
        <v>216</v>
      </c>
      <c r="R144" s="178"/>
      <c r="S144" s="192"/>
      <c r="T144" s="193">
        <v>1945227</v>
      </c>
      <c r="U144" s="179"/>
    </row>
    <row r="145" spans="1:21" ht="15.75" thickBot="1" x14ac:dyDescent="0.3">
      <c r="A145" s="12"/>
      <c r="B145" s="178" t="s">
        <v>700</v>
      </c>
      <c r="C145" s="188" t="s">
        <v>184</v>
      </c>
      <c r="D145" s="189">
        <v>6981073</v>
      </c>
      <c r="E145" s="179"/>
      <c r="F145" s="178"/>
      <c r="G145" s="188" t="s">
        <v>184</v>
      </c>
      <c r="H145" s="189">
        <v>7911214</v>
      </c>
      <c r="I145" s="179"/>
      <c r="J145" s="178"/>
      <c r="K145" s="188" t="s">
        <v>184</v>
      </c>
      <c r="L145" s="189">
        <v>3314982</v>
      </c>
      <c r="M145" s="179"/>
      <c r="N145" s="178"/>
      <c r="O145" s="188" t="s">
        <v>184</v>
      </c>
      <c r="P145" s="190" t="s">
        <v>679</v>
      </c>
      <c r="Q145" s="179" t="s">
        <v>216</v>
      </c>
      <c r="R145" s="178"/>
      <c r="S145" s="188" t="s">
        <v>184</v>
      </c>
      <c r="T145" s="189">
        <v>4242134</v>
      </c>
      <c r="U145" s="179"/>
    </row>
    <row r="146" spans="1:21" ht="15.75" thickTop="1" x14ac:dyDescent="0.25">
      <c r="A146" s="12"/>
      <c r="B146" s="33"/>
      <c r="C146" s="33"/>
      <c r="D146" s="33"/>
      <c r="E146" s="33"/>
      <c r="F146" s="33"/>
      <c r="G146" s="33"/>
      <c r="H146" s="33"/>
      <c r="I146" s="33"/>
      <c r="J146" s="33"/>
      <c r="K146" s="33"/>
      <c r="L146" s="33"/>
      <c r="M146" s="33"/>
      <c r="N146" s="33"/>
      <c r="O146" s="33"/>
      <c r="P146" s="33"/>
      <c r="Q146" s="33"/>
      <c r="R146" s="33"/>
      <c r="S146" s="33"/>
      <c r="T146" s="33"/>
      <c r="U146" s="33"/>
    </row>
    <row r="147" spans="1:21" x14ac:dyDescent="0.25">
      <c r="A147" s="12"/>
      <c r="B147" s="33"/>
      <c r="C147" s="33"/>
      <c r="D147" s="33"/>
      <c r="E147" s="33"/>
      <c r="F147" s="33"/>
      <c r="G147" s="33"/>
      <c r="H147" s="33"/>
      <c r="I147" s="33"/>
      <c r="J147" s="33"/>
      <c r="K147" s="33"/>
      <c r="L147" s="33"/>
      <c r="M147" s="33"/>
      <c r="N147" s="33"/>
      <c r="O147" s="33"/>
      <c r="P147" s="33"/>
      <c r="Q147" s="33"/>
      <c r="R147" s="33"/>
      <c r="S147" s="33"/>
      <c r="T147" s="33"/>
      <c r="U147" s="33"/>
    </row>
    <row r="148" spans="1:21" x14ac:dyDescent="0.25">
      <c r="A148" s="12"/>
      <c r="B148" s="33"/>
      <c r="C148" s="33"/>
      <c r="D148" s="33"/>
      <c r="E148" s="33"/>
      <c r="F148" s="33"/>
      <c r="G148" s="33"/>
      <c r="H148" s="33"/>
      <c r="I148" s="33"/>
      <c r="J148" s="33"/>
      <c r="K148" s="33"/>
      <c r="L148" s="33"/>
      <c r="M148" s="33"/>
      <c r="N148" s="33"/>
      <c r="O148" s="33"/>
      <c r="P148" s="33"/>
      <c r="Q148" s="33"/>
      <c r="R148" s="33"/>
      <c r="S148" s="33"/>
      <c r="T148" s="33"/>
      <c r="U148" s="33"/>
    </row>
    <row r="149" spans="1:21" x14ac:dyDescent="0.25">
      <c r="A149" s="12"/>
      <c r="B149" s="38"/>
      <c r="C149" s="30" t="s">
        <v>401</v>
      </c>
      <c r="D149" s="30"/>
      <c r="E149" s="30"/>
      <c r="F149" s="30"/>
      <c r="G149" s="30"/>
      <c r="H149" s="30"/>
      <c r="I149" s="30"/>
      <c r="J149" s="30"/>
      <c r="K149" s="30"/>
      <c r="L149" s="30"/>
      <c r="M149" s="30"/>
      <c r="N149" s="30"/>
      <c r="O149" s="30"/>
      <c r="P149" s="30"/>
      <c r="Q149" s="30"/>
      <c r="R149" s="30"/>
      <c r="S149" s="30"/>
      <c r="T149" s="30"/>
      <c r="U149" s="16"/>
    </row>
    <row r="150" spans="1:21" x14ac:dyDescent="0.25">
      <c r="A150" s="12"/>
      <c r="B150" s="70"/>
      <c r="C150" s="77" t="s">
        <v>572</v>
      </c>
      <c r="D150" s="77"/>
      <c r="E150" s="78"/>
      <c r="F150" s="145"/>
      <c r="G150" s="77" t="s">
        <v>574</v>
      </c>
      <c r="H150" s="77"/>
      <c r="I150" s="78"/>
      <c r="J150" s="145"/>
      <c r="K150" s="77" t="s">
        <v>576</v>
      </c>
      <c r="L150" s="77"/>
      <c r="M150" s="78"/>
      <c r="N150" s="145"/>
      <c r="O150" s="77" t="s">
        <v>577</v>
      </c>
      <c r="P150" s="77"/>
      <c r="Q150" s="78"/>
      <c r="R150" s="145"/>
      <c r="S150" s="77" t="s">
        <v>578</v>
      </c>
      <c r="T150" s="77"/>
      <c r="U150" s="48"/>
    </row>
    <row r="151" spans="1:21" x14ac:dyDescent="0.25">
      <c r="A151" s="12"/>
      <c r="B151" s="70"/>
      <c r="C151" s="30" t="s">
        <v>573</v>
      </c>
      <c r="D151" s="30"/>
      <c r="E151" s="48"/>
      <c r="F151" s="146"/>
      <c r="G151" s="30" t="s">
        <v>575</v>
      </c>
      <c r="H151" s="30"/>
      <c r="I151" s="48"/>
      <c r="J151" s="146"/>
      <c r="K151" s="30" t="s">
        <v>575</v>
      </c>
      <c r="L151" s="30"/>
      <c r="M151" s="48"/>
      <c r="N151" s="146"/>
      <c r="O151" s="30"/>
      <c r="P151" s="30"/>
      <c r="Q151" s="48"/>
      <c r="R151" s="146"/>
      <c r="S151" s="30" t="s">
        <v>579</v>
      </c>
      <c r="T151" s="30"/>
      <c r="U151" s="48"/>
    </row>
    <row r="152" spans="1:21" x14ac:dyDescent="0.25">
      <c r="A152" s="12"/>
      <c r="B152" s="15"/>
      <c r="C152" s="42" t="s">
        <v>182</v>
      </c>
      <c r="D152" s="42"/>
      <c r="E152" s="42"/>
      <c r="F152" s="42"/>
      <c r="G152" s="42"/>
      <c r="H152" s="42"/>
      <c r="I152" s="42"/>
      <c r="J152" s="42"/>
      <c r="K152" s="42"/>
      <c r="L152" s="42"/>
      <c r="M152" s="42"/>
      <c r="N152" s="42"/>
      <c r="O152" s="42"/>
      <c r="P152" s="42"/>
      <c r="Q152" s="42"/>
      <c r="R152" s="42"/>
      <c r="S152" s="42"/>
      <c r="T152" s="42"/>
      <c r="U152" s="16"/>
    </row>
    <row r="153" spans="1:21" x14ac:dyDescent="0.25">
      <c r="A153" s="12"/>
      <c r="B153" s="149" t="s">
        <v>659</v>
      </c>
      <c r="C153" s="150"/>
      <c r="D153" s="150"/>
      <c r="E153" s="150"/>
      <c r="F153" s="149"/>
      <c r="G153" s="150"/>
      <c r="H153" s="150"/>
      <c r="I153" s="150"/>
      <c r="J153" s="149"/>
      <c r="K153" s="150"/>
      <c r="L153" s="150"/>
      <c r="M153" s="150"/>
      <c r="N153" s="149"/>
      <c r="O153" s="150"/>
      <c r="P153" s="150"/>
      <c r="Q153" s="150"/>
      <c r="R153" s="149"/>
      <c r="S153" s="150"/>
      <c r="T153" s="150"/>
      <c r="U153" s="150"/>
    </row>
    <row r="154" spans="1:21" x14ac:dyDescent="0.25">
      <c r="A154" s="12"/>
      <c r="B154" s="149" t="s">
        <v>71</v>
      </c>
      <c r="C154" s="150"/>
      <c r="D154" s="150"/>
      <c r="E154" s="150"/>
      <c r="F154" s="149"/>
      <c r="G154" s="150"/>
      <c r="H154" s="150"/>
      <c r="I154" s="150"/>
      <c r="J154" s="149"/>
      <c r="K154" s="150"/>
      <c r="L154" s="150"/>
      <c r="M154" s="150"/>
      <c r="N154" s="149"/>
      <c r="O154" s="150"/>
      <c r="P154" s="150"/>
      <c r="Q154" s="150"/>
      <c r="R154" s="149"/>
      <c r="S154" s="150"/>
      <c r="T154" s="150"/>
      <c r="U154" s="150"/>
    </row>
    <row r="155" spans="1:21" x14ac:dyDescent="0.25">
      <c r="A155" s="12"/>
      <c r="B155" s="149" t="s">
        <v>72</v>
      </c>
      <c r="C155" s="150" t="s">
        <v>184</v>
      </c>
      <c r="D155" s="199">
        <v>42749</v>
      </c>
      <c r="E155" s="150"/>
      <c r="F155" s="149"/>
      <c r="G155" s="150" t="s">
        <v>184</v>
      </c>
      <c r="H155" s="199">
        <v>14500</v>
      </c>
      <c r="I155" s="150"/>
      <c r="J155" s="149"/>
      <c r="K155" s="150" t="s">
        <v>184</v>
      </c>
      <c r="L155" s="199">
        <v>374735</v>
      </c>
      <c r="M155" s="150"/>
      <c r="N155" s="149"/>
      <c r="O155" s="150" t="s">
        <v>184</v>
      </c>
      <c r="P155" s="150" t="s">
        <v>214</v>
      </c>
      <c r="Q155" s="150"/>
      <c r="R155" s="149"/>
      <c r="S155" s="150" t="s">
        <v>184</v>
      </c>
      <c r="T155" s="199">
        <v>431984</v>
      </c>
      <c r="U155" s="150"/>
    </row>
    <row r="156" spans="1:21" x14ac:dyDescent="0.25">
      <c r="A156" s="12"/>
      <c r="B156" s="149" t="s">
        <v>73</v>
      </c>
      <c r="C156" s="150"/>
      <c r="D156" s="199">
        <v>1822</v>
      </c>
      <c r="E156" s="150"/>
      <c r="F156" s="149"/>
      <c r="G156" s="150"/>
      <c r="H156" s="199">
        <v>10948</v>
      </c>
      <c r="I156" s="150"/>
      <c r="J156" s="149"/>
      <c r="K156" s="150"/>
      <c r="L156" s="199">
        <v>279048</v>
      </c>
      <c r="M156" s="150"/>
      <c r="N156" s="149"/>
      <c r="O156" s="150"/>
      <c r="P156" s="199">
        <v>3472</v>
      </c>
      <c r="Q156" s="150"/>
      <c r="R156" s="149"/>
      <c r="S156" s="150"/>
      <c r="T156" s="199">
        <v>295290</v>
      </c>
      <c r="U156" s="150"/>
    </row>
    <row r="157" spans="1:21" ht="24.75" x14ac:dyDescent="0.25">
      <c r="A157" s="12"/>
      <c r="B157" s="149" t="s">
        <v>701</v>
      </c>
      <c r="C157" s="150"/>
      <c r="D157" s="199">
        <v>42865</v>
      </c>
      <c r="E157" s="150"/>
      <c r="F157" s="149"/>
      <c r="G157" s="150"/>
      <c r="H157" s="199">
        <v>2623314</v>
      </c>
      <c r="I157" s="150"/>
      <c r="J157" s="149"/>
      <c r="K157" s="150"/>
      <c r="L157" s="199">
        <v>214469</v>
      </c>
      <c r="M157" s="150"/>
      <c r="N157" s="149"/>
      <c r="O157" s="150"/>
      <c r="P157" s="150" t="s">
        <v>702</v>
      </c>
      <c r="Q157" s="150" t="s">
        <v>216</v>
      </c>
      <c r="R157" s="149"/>
      <c r="S157" s="150"/>
      <c r="T157" s="150" t="s">
        <v>214</v>
      </c>
      <c r="U157" s="150"/>
    </row>
    <row r="158" spans="1:21" x14ac:dyDescent="0.25">
      <c r="A158" s="12"/>
      <c r="B158" s="149" t="s">
        <v>74</v>
      </c>
      <c r="C158" s="150"/>
      <c r="D158" s="150" t="s">
        <v>214</v>
      </c>
      <c r="E158" s="150"/>
      <c r="F158" s="149"/>
      <c r="G158" s="150"/>
      <c r="H158" s="199">
        <v>211165</v>
      </c>
      <c r="I158" s="150"/>
      <c r="J158" s="149"/>
      <c r="K158" s="150"/>
      <c r="L158" s="199">
        <v>138165</v>
      </c>
      <c r="M158" s="150"/>
      <c r="N158" s="149"/>
      <c r="O158" s="150"/>
      <c r="P158" s="150" t="s">
        <v>703</v>
      </c>
      <c r="Q158" s="150" t="s">
        <v>216</v>
      </c>
      <c r="R158" s="149"/>
      <c r="S158" s="150"/>
      <c r="T158" s="199">
        <v>333621</v>
      </c>
      <c r="U158" s="150"/>
    </row>
    <row r="159" spans="1:21" x14ac:dyDescent="0.25">
      <c r="A159" s="12"/>
      <c r="B159" s="149" t="s">
        <v>75</v>
      </c>
      <c r="C159" s="150"/>
      <c r="D159" s="199">
        <v>15200</v>
      </c>
      <c r="E159" s="150"/>
      <c r="F159" s="149"/>
      <c r="G159" s="150"/>
      <c r="H159" s="199">
        <v>6870</v>
      </c>
      <c r="I159" s="150"/>
      <c r="J159" s="149"/>
      <c r="K159" s="150"/>
      <c r="L159" s="199">
        <v>17740</v>
      </c>
      <c r="M159" s="150"/>
      <c r="N159" s="149"/>
      <c r="O159" s="150"/>
      <c r="P159" s="150" t="s">
        <v>214</v>
      </c>
      <c r="Q159" s="150"/>
      <c r="R159" s="149"/>
      <c r="S159" s="150"/>
      <c r="T159" s="199">
        <v>39810</v>
      </c>
      <c r="U159" s="150"/>
    </row>
    <row r="160" spans="1:21" x14ac:dyDescent="0.25">
      <c r="A160" s="12"/>
      <c r="B160" s="149" t="s">
        <v>76</v>
      </c>
      <c r="C160" s="150"/>
      <c r="D160" s="199">
        <v>27487</v>
      </c>
      <c r="E160" s="150"/>
      <c r="F160" s="149"/>
      <c r="G160" s="150"/>
      <c r="H160" s="150" t="s">
        <v>214</v>
      </c>
      <c r="I160" s="150"/>
      <c r="J160" s="149"/>
      <c r="K160" s="150"/>
      <c r="L160" s="199">
        <v>9017</v>
      </c>
      <c r="M160" s="150"/>
      <c r="N160" s="149"/>
      <c r="O160" s="150"/>
      <c r="P160" s="150" t="s">
        <v>214</v>
      </c>
      <c r="Q160" s="150"/>
      <c r="R160" s="149"/>
      <c r="S160" s="150"/>
      <c r="T160" s="199">
        <v>36504</v>
      </c>
      <c r="U160" s="150"/>
    </row>
    <row r="161" spans="1:21" x14ac:dyDescent="0.25">
      <c r="A161" s="12"/>
      <c r="B161" s="149" t="s">
        <v>77</v>
      </c>
      <c r="C161" s="150"/>
      <c r="D161" s="199">
        <v>20218</v>
      </c>
      <c r="E161" s="150"/>
      <c r="F161" s="149"/>
      <c r="G161" s="150"/>
      <c r="H161" s="199">
        <v>22472</v>
      </c>
      <c r="I161" s="150"/>
      <c r="J161" s="149"/>
      <c r="K161" s="150"/>
      <c r="L161" s="199">
        <v>10230</v>
      </c>
      <c r="M161" s="150"/>
      <c r="N161" s="149"/>
      <c r="O161" s="150"/>
      <c r="P161" s="150" t="s">
        <v>225</v>
      </c>
      <c r="Q161" s="150" t="s">
        <v>216</v>
      </c>
      <c r="R161" s="149"/>
      <c r="S161" s="150"/>
      <c r="T161" s="199">
        <v>52917</v>
      </c>
      <c r="U161" s="150"/>
    </row>
    <row r="162" spans="1:21" x14ac:dyDescent="0.25">
      <c r="A162" s="12"/>
      <c r="B162" s="149" t="s">
        <v>78</v>
      </c>
      <c r="C162" s="153"/>
      <c r="D162" s="200">
        <v>1669</v>
      </c>
      <c r="E162" s="150"/>
      <c r="F162" s="149"/>
      <c r="G162" s="153"/>
      <c r="H162" s="200">
        <v>3503</v>
      </c>
      <c r="I162" s="150"/>
      <c r="J162" s="149"/>
      <c r="K162" s="153"/>
      <c r="L162" s="200">
        <v>5256</v>
      </c>
      <c r="M162" s="150"/>
      <c r="N162" s="149"/>
      <c r="O162" s="153"/>
      <c r="P162" s="153" t="s">
        <v>214</v>
      </c>
      <c r="Q162" s="150"/>
      <c r="R162" s="149"/>
      <c r="S162" s="153"/>
      <c r="T162" s="200">
        <v>10428</v>
      </c>
      <c r="U162" s="150"/>
    </row>
    <row r="163" spans="1:21" x14ac:dyDescent="0.25">
      <c r="A163" s="12"/>
      <c r="B163" s="149" t="s">
        <v>79</v>
      </c>
      <c r="C163" s="156"/>
      <c r="D163" s="201">
        <v>152010</v>
      </c>
      <c r="E163" s="150"/>
      <c r="F163" s="149"/>
      <c r="G163" s="156"/>
      <c r="H163" s="201">
        <v>2892772</v>
      </c>
      <c r="I163" s="150"/>
      <c r="J163" s="149"/>
      <c r="K163" s="156"/>
      <c r="L163" s="201">
        <v>1048660</v>
      </c>
      <c r="M163" s="150"/>
      <c r="N163" s="149"/>
      <c r="O163" s="156"/>
      <c r="P163" s="156" t="s">
        <v>704</v>
      </c>
      <c r="Q163" s="150" t="s">
        <v>216</v>
      </c>
      <c r="R163" s="149"/>
      <c r="S163" s="156"/>
      <c r="T163" s="201">
        <v>1200554</v>
      </c>
      <c r="U163" s="150"/>
    </row>
    <row r="164" spans="1:21" x14ac:dyDescent="0.25">
      <c r="A164" s="12"/>
      <c r="B164" s="149" t="s">
        <v>80</v>
      </c>
      <c r="C164" s="150"/>
      <c r="D164" s="199">
        <v>14189</v>
      </c>
      <c r="E164" s="150"/>
      <c r="F164" s="149"/>
      <c r="G164" s="150"/>
      <c r="H164" s="199">
        <v>188455</v>
      </c>
      <c r="I164" s="150"/>
      <c r="J164" s="149"/>
      <c r="K164" s="150"/>
      <c r="L164" s="199">
        <v>123256</v>
      </c>
      <c r="M164" s="150"/>
      <c r="N164" s="149"/>
      <c r="O164" s="150"/>
      <c r="P164" s="150" t="s">
        <v>214</v>
      </c>
      <c r="Q164" s="150"/>
      <c r="R164" s="149"/>
      <c r="S164" s="150"/>
      <c r="T164" s="199">
        <v>325900</v>
      </c>
      <c r="U164" s="150"/>
    </row>
    <row r="165" spans="1:21" x14ac:dyDescent="0.25">
      <c r="A165" s="12"/>
      <c r="B165" s="149" t="s">
        <v>81</v>
      </c>
      <c r="C165" s="150"/>
      <c r="D165" s="150" t="s">
        <v>214</v>
      </c>
      <c r="E165" s="150"/>
      <c r="F165" s="149"/>
      <c r="G165" s="150"/>
      <c r="H165" s="199">
        <v>797671</v>
      </c>
      <c r="I165" s="150"/>
      <c r="J165" s="149"/>
      <c r="K165" s="150"/>
      <c r="L165" s="199">
        <v>556532</v>
      </c>
      <c r="M165" s="150"/>
      <c r="N165" s="149"/>
      <c r="O165" s="150"/>
      <c r="P165" s="150" t="s">
        <v>214</v>
      </c>
      <c r="Q165" s="150"/>
      <c r="R165" s="149"/>
      <c r="S165" s="150"/>
      <c r="T165" s="199">
        <v>1354203</v>
      </c>
      <c r="U165" s="150"/>
    </row>
    <row r="166" spans="1:21" x14ac:dyDescent="0.25">
      <c r="A166" s="12"/>
      <c r="B166" s="149" t="s">
        <v>672</v>
      </c>
      <c r="C166" s="150"/>
      <c r="D166" s="150" t="s">
        <v>214</v>
      </c>
      <c r="E166" s="150"/>
      <c r="F166" s="149"/>
      <c r="G166" s="150"/>
      <c r="H166" s="199">
        <v>962243</v>
      </c>
      <c r="I166" s="150"/>
      <c r="J166" s="149"/>
      <c r="K166" s="150"/>
      <c r="L166" s="199">
        <v>293354</v>
      </c>
      <c r="M166" s="150"/>
      <c r="N166" s="149"/>
      <c r="O166" s="150"/>
      <c r="P166" s="150" t="s">
        <v>214</v>
      </c>
      <c r="Q166" s="150"/>
      <c r="R166" s="149"/>
      <c r="S166" s="150"/>
      <c r="T166" s="199">
        <v>1255597</v>
      </c>
      <c r="U166" s="150"/>
    </row>
    <row r="167" spans="1:21" x14ac:dyDescent="0.25">
      <c r="A167" s="12"/>
      <c r="B167" s="149" t="s">
        <v>83</v>
      </c>
      <c r="C167" s="150"/>
      <c r="D167" s="199">
        <v>5489676</v>
      </c>
      <c r="E167" s="150"/>
      <c r="F167" s="149"/>
      <c r="G167" s="150"/>
      <c r="H167" s="199">
        <v>1478429</v>
      </c>
      <c r="I167" s="150"/>
      <c r="J167" s="149"/>
      <c r="K167" s="150"/>
      <c r="L167" s="199">
        <v>21382</v>
      </c>
      <c r="M167" s="150"/>
      <c r="N167" s="149"/>
      <c r="O167" s="150"/>
      <c r="P167" s="150" t="s">
        <v>705</v>
      </c>
      <c r="Q167" s="150" t="s">
        <v>216</v>
      </c>
      <c r="R167" s="149"/>
      <c r="S167" s="150"/>
      <c r="T167" s="199">
        <v>1715</v>
      </c>
      <c r="U167" s="150"/>
    </row>
    <row r="168" spans="1:21" x14ac:dyDescent="0.25">
      <c r="A168" s="12"/>
      <c r="B168" s="149" t="s">
        <v>77</v>
      </c>
      <c r="C168" s="150"/>
      <c r="D168" s="199">
        <v>35877</v>
      </c>
      <c r="E168" s="150"/>
      <c r="F168" s="149"/>
      <c r="G168" s="150"/>
      <c r="H168" s="150" t="s">
        <v>214</v>
      </c>
      <c r="I168" s="150"/>
      <c r="J168" s="149"/>
      <c r="K168" s="150"/>
      <c r="L168" s="199">
        <v>4476</v>
      </c>
      <c r="M168" s="150"/>
      <c r="N168" s="149"/>
      <c r="O168" s="150"/>
      <c r="P168" s="150" t="s">
        <v>706</v>
      </c>
      <c r="Q168" s="150" t="s">
        <v>216</v>
      </c>
      <c r="R168" s="149"/>
      <c r="S168" s="150"/>
      <c r="T168" s="150">
        <v>943</v>
      </c>
      <c r="U168" s="150"/>
    </row>
    <row r="169" spans="1:21" ht="24.75" x14ac:dyDescent="0.25">
      <c r="A169" s="12"/>
      <c r="B169" s="149" t="s">
        <v>707</v>
      </c>
      <c r="C169" s="166"/>
      <c r="D169" s="206">
        <v>1049344</v>
      </c>
      <c r="E169" s="166"/>
      <c r="F169" s="167"/>
      <c r="G169" s="166"/>
      <c r="H169" s="206">
        <v>873105</v>
      </c>
      <c r="I169" s="166"/>
      <c r="J169" s="167"/>
      <c r="K169" s="166"/>
      <c r="L169" s="206">
        <v>14169</v>
      </c>
      <c r="M169" s="166"/>
      <c r="N169" s="167"/>
      <c r="O169" s="166"/>
      <c r="P169" s="166" t="s">
        <v>709</v>
      </c>
      <c r="Q169" s="166" t="s">
        <v>216</v>
      </c>
      <c r="R169" s="167"/>
      <c r="S169" s="166"/>
      <c r="T169" s="166" t="s">
        <v>214</v>
      </c>
      <c r="U169" s="166"/>
    </row>
    <row r="170" spans="1:21" x14ac:dyDescent="0.25">
      <c r="A170" s="12"/>
      <c r="B170" s="4"/>
      <c r="C170" s="166"/>
      <c r="D170" s="206"/>
      <c r="E170" s="166"/>
      <c r="F170" s="167"/>
      <c r="G170" s="166"/>
      <c r="H170" s="206"/>
      <c r="I170" s="166"/>
      <c r="J170" s="167"/>
      <c r="K170" s="166"/>
      <c r="L170" s="206"/>
      <c r="M170" s="166"/>
      <c r="N170" s="167"/>
      <c r="O170" s="166"/>
      <c r="P170" s="166"/>
      <c r="Q170" s="166"/>
      <c r="R170" s="167"/>
      <c r="S170" s="166"/>
      <c r="T170" s="166"/>
      <c r="U170" s="166"/>
    </row>
    <row r="171" spans="1:21" x14ac:dyDescent="0.25">
      <c r="A171" s="12"/>
      <c r="B171" s="149" t="s">
        <v>708</v>
      </c>
      <c r="C171" s="166"/>
      <c r="D171" s="206"/>
      <c r="E171" s="166"/>
      <c r="F171" s="167"/>
      <c r="G171" s="166"/>
      <c r="H171" s="206"/>
      <c r="I171" s="166"/>
      <c r="J171" s="167"/>
      <c r="K171" s="166"/>
      <c r="L171" s="206"/>
      <c r="M171" s="166"/>
      <c r="N171" s="167"/>
      <c r="O171" s="166"/>
      <c r="P171" s="166"/>
      <c r="Q171" s="166"/>
      <c r="R171" s="167"/>
      <c r="S171" s="166"/>
      <c r="T171" s="166"/>
      <c r="U171" s="166"/>
    </row>
    <row r="172" spans="1:21" x14ac:dyDescent="0.25">
      <c r="A172" s="12"/>
      <c r="B172" s="149" t="s">
        <v>84</v>
      </c>
      <c r="C172" s="153"/>
      <c r="D172" s="200">
        <v>24574</v>
      </c>
      <c r="E172" s="150"/>
      <c r="F172" s="149"/>
      <c r="G172" s="153"/>
      <c r="H172" s="200">
        <v>7447</v>
      </c>
      <c r="I172" s="150"/>
      <c r="J172" s="149"/>
      <c r="K172" s="153"/>
      <c r="L172" s="200">
        <v>38074</v>
      </c>
      <c r="M172" s="150"/>
      <c r="N172" s="149"/>
      <c r="O172" s="153"/>
      <c r="P172" s="153" t="s">
        <v>214</v>
      </c>
      <c r="Q172" s="150"/>
      <c r="R172" s="149"/>
      <c r="S172" s="153"/>
      <c r="T172" s="200">
        <v>70095</v>
      </c>
      <c r="U172" s="150"/>
    </row>
    <row r="173" spans="1:21" ht="15.75" thickBot="1" x14ac:dyDescent="0.3">
      <c r="A173" s="12"/>
      <c r="B173" s="149" t="s">
        <v>85</v>
      </c>
      <c r="C173" s="202" t="s">
        <v>184</v>
      </c>
      <c r="D173" s="203">
        <v>6765670</v>
      </c>
      <c r="E173" s="150"/>
      <c r="F173" s="149"/>
      <c r="G173" s="202" t="s">
        <v>184</v>
      </c>
      <c r="H173" s="203">
        <v>7200122</v>
      </c>
      <c r="I173" s="150"/>
      <c r="J173" s="149"/>
      <c r="K173" s="202" t="s">
        <v>184</v>
      </c>
      <c r="L173" s="203">
        <v>2099903</v>
      </c>
      <c r="M173" s="150"/>
      <c r="N173" s="149"/>
      <c r="O173" s="202" t="s">
        <v>184</v>
      </c>
      <c r="P173" s="202" t="s">
        <v>710</v>
      </c>
      <c r="Q173" s="150" t="s">
        <v>216</v>
      </c>
      <c r="R173" s="149"/>
      <c r="S173" s="202" t="s">
        <v>184</v>
      </c>
      <c r="T173" s="203">
        <v>4209007</v>
      </c>
      <c r="U173" s="150"/>
    </row>
    <row r="174" spans="1:21" ht="15.75" thickTop="1" x14ac:dyDescent="0.25">
      <c r="A174" s="12"/>
      <c r="B174" s="149"/>
      <c r="C174" s="204"/>
      <c r="D174" s="204"/>
      <c r="E174" s="150"/>
      <c r="F174" s="149"/>
      <c r="G174" s="204"/>
      <c r="H174" s="204"/>
      <c r="I174" s="150"/>
      <c r="J174" s="149"/>
      <c r="K174" s="204"/>
      <c r="L174" s="204"/>
      <c r="M174" s="150"/>
      <c r="N174" s="149"/>
      <c r="O174" s="204"/>
      <c r="P174" s="204"/>
      <c r="Q174" s="150"/>
      <c r="R174" s="149"/>
      <c r="S174" s="204"/>
      <c r="T174" s="204"/>
      <c r="U174" s="150"/>
    </row>
    <row r="175" spans="1:21" x14ac:dyDescent="0.25">
      <c r="A175" s="12"/>
      <c r="B175" s="149" t="s">
        <v>680</v>
      </c>
      <c r="C175" s="150"/>
      <c r="D175" s="150"/>
      <c r="E175" s="150"/>
      <c r="F175" s="149"/>
      <c r="G175" s="150"/>
      <c r="H175" s="150"/>
      <c r="I175" s="150"/>
      <c r="J175" s="149"/>
      <c r="K175" s="150"/>
      <c r="L175" s="150"/>
      <c r="M175" s="150"/>
      <c r="N175" s="149"/>
      <c r="O175" s="150"/>
      <c r="P175" s="150"/>
      <c r="Q175" s="150"/>
      <c r="R175" s="149"/>
      <c r="S175" s="150"/>
      <c r="T175" s="150"/>
      <c r="U175" s="150"/>
    </row>
    <row r="176" spans="1:21" x14ac:dyDescent="0.25">
      <c r="A176" s="12"/>
      <c r="B176" s="149" t="s">
        <v>86</v>
      </c>
      <c r="C176" s="150"/>
      <c r="D176" s="150"/>
      <c r="E176" s="150"/>
      <c r="F176" s="149"/>
      <c r="G176" s="150"/>
      <c r="H176" s="150"/>
      <c r="I176" s="150"/>
      <c r="J176" s="149"/>
      <c r="K176" s="150"/>
      <c r="L176" s="150"/>
      <c r="M176" s="150"/>
      <c r="N176" s="149"/>
      <c r="O176" s="150"/>
      <c r="P176" s="150"/>
      <c r="Q176" s="150"/>
      <c r="R176" s="149"/>
      <c r="S176" s="150"/>
      <c r="T176" s="150"/>
      <c r="U176" s="150"/>
    </row>
    <row r="177" spans="1:21" x14ac:dyDescent="0.25">
      <c r="A177" s="12"/>
      <c r="B177" s="149" t="s">
        <v>87</v>
      </c>
      <c r="C177" s="150" t="s">
        <v>184</v>
      </c>
      <c r="D177" s="199">
        <v>351587</v>
      </c>
      <c r="E177" s="150"/>
      <c r="F177" s="149"/>
      <c r="G177" s="150" t="s">
        <v>184</v>
      </c>
      <c r="H177" s="150" t="s">
        <v>214</v>
      </c>
      <c r="I177" s="150"/>
      <c r="J177" s="149"/>
      <c r="K177" s="150" t="s">
        <v>184</v>
      </c>
      <c r="L177" s="199">
        <v>4700</v>
      </c>
      <c r="M177" s="150"/>
      <c r="N177" s="149"/>
      <c r="O177" s="150" t="s">
        <v>184</v>
      </c>
      <c r="P177" s="150" t="s">
        <v>214</v>
      </c>
      <c r="Q177" s="150"/>
      <c r="R177" s="149"/>
      <c r="S177" s="150" t="s">
        <v>184</v>
      </c>
      <c r="T177" s="199">
        <v>356287</v>
      </c>
      <c r="U177" s="150"/>
    </row>
    <row r="178" spans="1:21" x14ac:dyDescent="0.25">
      <c r="A178" s="12"/>
      <c r="B178" s="149" t="s">
        <v>88</v>
      </c>
      <c r="C178" s="150"/>
      <c r="D178" s="199">
        <v>2194</v>
      </c>
      <c r="E178" s="150"/>
      <c r="F178" s="149"/>
      <c r="G178" s="150"/>
      <c r="H178" s="199">
        <v>45802</v>
      </c>
      <c r="I178" s="150"/>
      <c r="J178" s="149"/>
      <c r="K178" s="150"/>
      <c r="L178" s="199">
        <v>23971</v>
      </c>
      <c r="M178" s="150"/>
      <c r="N178" s="149"/>
      <c r="O178" s="150"/>
      <c r="P178" s="150" t="s">
        <v>214</v>
      </c>
      <c r="Q178" s="150"/>
      <c r="R178" s="149"/>
      <c r="S178" s="150"/>
      <c r="T178" s="199">
        <v>71967</v>
      </c>
      <c r="U178" s="150"/>
    </row>
    <row r="179" spans="1:21" ht="24.75" x14ac:dyDescent="0.25">
      <c r="A179" s="12"/>
      <c r="B179" s="149" t="s">
        <v>711</v>
      </c>
      <c r="C179" s="150"/>
      <c r="D179" s="199">
        <v>2644296</v>
      </c>
      <c r="E179" s="150"/>
      <c r="F179" s="149"/>
      <c r="G179" s="150"/>
      <c r="H179" s="199">
        <v>147957</v>
      </c>
      <c r="I179" s="150"/>
      <c r="J179" s="149"/>
      <c r="K179" s="150"/>
      <c r="L179" s="199">
        <v>88395</v>
      </c>
      <c r="M179" s="150"/>
      <c r="N179" s="149"/>
      <c r="O179" s="150"/>
      <c r="P179" s="150" t="s">
        <v>702</v>
      </c>
      <c r="Q179" s="150" t="s">
        <v>216</v>
      </c>
      <c r="R179" s="149"/>
      <c r="S179" s="150"/>
      <c r="T179" s="150" t="s">
        <v>214</v>
      </c>
      <c r="U179" s="150"/>
    </row>
    <row r="180" spans="1:21" x14ac:dyDescent="0.25">
      <c r="A180" s="12"/>
      <c r="B180" s="149" t="s">
        <v>89</v>
      </c>
      <c r="C180" s="150"/>
      <c r="D180" s="199">
        <v>15569</v>
      </c>
      <c r="E180" s="150"/>
      <c r="F180" s="149"/>
      <c r="G180" s="150"/>
      <c r="H180" s="199">
        <v>21120</v>
      </c>
      <c r="I180" s="150"/>
      <c r="J180" s="149"/>
      <c r="K180" s="150"/>
      <c r="L180" s="199">
        <v>38179</v>
      </c>
      <c r="M180" s="150"/>
      <c r="N180" s="149"/>
      <c r="O180" s="150"/>
      <c r="P180" s="150" t="s">
        <v>214</v>
      </c>
      <c r="Q180" s="150"/>
      <c r="R180" s="149"/>
      <c r="S180" s="150"/>
      <c r="T180" s="199">
        <v>74868</v>
      </c>
      <c r="U180" s="150"/>
    </row>
    <row r="181" spans="1:21" x14ac:dyDescent="0.25">
      <c r="A181" s="12"/>
      <c r="B181" s="149" t="s">
        <v>90</v>
      </c>
      <c r="C181" s="150"/>
      <c r="D181" s="150" t="s">
        <v>214</v>
      </c>
      <c r="E181" s="150"/>
      <c r="F181" s="149"/>
      <c r="G181" s="150"/>
      <c r="H181" s="199">
        <v>4131</v>
      </c>
      <c r="I181" s="150"/>
      <c r="J181" s="149"/>
      <c r="K181" s="150"/>
      <c r="L181" s="150" t="s">
        <v>214</v>
      </c>
      <c r="M181" s="150"/>
      <c r="N181" s="149"/>
      <c r="O181" s="150"/>
      <c r="P181" s="150" t="s">
        <v>214</v>
      </c>
      <c r="Q181" s="150"/>
      <c r="R181" s="149"/>
      <c r="S181" s="150"/>
      <c r="T181" s="199">
        <v>4131</v>
      </c>
      <c r="U181" s="150"/>
    </row>
    <row r="182" spans="1:21" x14ac:dyDescent="0.25">
      <c r="A182" s="12"/>
      <c r="B182" s="149" t="s">
        <v>91</v>
      </c>
      <c r="C182" s="150"/>
      <c r="D182" s="199">
        <v>15976</v>
      </c>
      <c r="E182" s="150"/>
      <c r="F182" s="149"/>
      <c r="G182" s="150"/>
      <c r="H182" s="199">
        <v>21818</v>
      </c>
      <c r="I182" s="150"/>
      <c r="J182" s="149"/>
      <c r="K182" s="150"/>
      <c r="L182" s="199">
        <v>35296</v>
      </c>
      <c r="M182" s="150"/>
      <c r="N182" s="149"/>
      <c r="O182" s="150"/>
      <c r="P182" s="150" t="s">
        <v>214</v>
      </c>
      <c r="Q182" s="150"/>
      <c r="R182" s="149"/>
      <c r="S182" s="150"/>
      <c r="T182" s="199">
        <v>73090</v>
      </c>
      <c r="U182" s="150"/>
    </row>
    <row r="183" spans="1:21" x14ac:dyDescent="0.25">
      <c r="A183" s="12"/>
      <c r="B183" s="149" t="s">
        <v>92</v>
      </c>
      <c r="C183" s="150"/>
      <c r="D183" s="199">
        <v>8720</v>
      </c>
      <c r="E183" s="150"/>
      <c r="F183" s="149"/>
      <c r="G183" s="150"/>
      <c r="H183" s="150" t="s">
        <v>214</v>
      </c>
      <c r="I183" s="150"/>
      <c r="J183" s="149"/>
      <c r="K183" s="150"/>
      <c r="L183" s="150">
        <v>5</v>
      </c>
      <c r="M183" s="150"/>
      <c r="N183" s="149"/>
      <c r="O183" s="150"/>
      <c r="P183" s="150" t="s">
        <v>214</v>
      </c>
      <c r="Q183" s="150"/>
      <c r="R183" s="149"/>
      <c r="S183" s="150"/>
      <c r="T183" s="199">
        <v>8725</v>
      </c>
      <c r="U183" s="150"/>
    </row>
    <row r="184" spans="1:21" x14ac:dyDescent="0.25">
      <c r="A184" s="12"/>
      <c r="B184" s="149" t="s">
        <v>93</v>
      </c>
      <c r="C184" s="150"/>
      <c r="D184" s="150" t="s">
        <v>214</v>
      </c>
      <c r="E184" s="150"/>
      <c r="F184" s="149"/>
      <c r="G184" s="150"/>
      <c r="H184" s="150" t="s">
        <v>214</v>
      </c>
      <c r="I184" s="150"/>
      <c r="J184" s="149"/>
      <c r="K184" s="150"/>
      <c r="L184" s="199">
        <v>23821</v>
      </c>
      <c r="M184" s="150"/>
      <c r="N184" s="149"/>
      <c r="O184" s="150"/>
      <c r="P184" s="150" t="s">
        <v>214</v>
      </c>
      <c r="Q184" s="150"/>
      <c r="R184" s="149"/>
      <c r="S184" s="150"/>
      <c r="T184" s="199">
        <v>23821</v>
      </c>
      <c r="U184" s="150"/>
    </row>
    <row r="185" spans="1:21" x14ac:dyDescent="0.25">
      <c r="A185" s="12"/>
      <c r="B185" s="149" t="s">
        <v>94</v>
      </c>
      <c r="C185" s="153"/>
      <c r="D185" s="200">
        <v>9646</v>
      </c>
      <c r="E185" s="150"/>
      <c r="F185" s="149"/>
      <c r="G185" s="153"/>
      <c r="H185" s="200">
        <v>7517</v>
      </c>
      <c r="I185" s="150"/>
      <c r="J185" s="149"/>
      <c r="K185" s="153"/>
      <c r="L185" s="200">
        <v>5072</v>
      </c>
      <c r="M185" s="150"/>
      <c r="N185" s="149"/>
      <c r="O185" s="153"/>
      <c r="P185" s="153" t="s">
        <v>226</v>
      </c>
      <c r="Q185" s="150" t="s">
        <v>216</v>
      </c>
      <c r="R185" s="149"/>
      <c r="S185" s="153"/>
      <c r="T185" s="200">
        <v>22231</v>
      </c>
      <c r="U185" s="150"/>
    </row>
    <row r="186" spans="1:21" x14ac:dyDescent="0.25">
      <c r="A186" s="12"/>
      <c r="B186" s="149" t="s">
        <v>95</v>
      </c>
      <c r="C186" s="156"/>
      <c r="D186" s="201">
        <v>3047988</v>
      </c>
      <c r="E186" s="150"/>
      <c r="F186" s="149"/>
      <c r="G186" s="156"/>
      <c r="H186" s="201">
        <v>248345</v>
      </c>
      <c r="I186" s="150"/>
      <c r="J186" s="149"/>
      <c r="K186" s="156"/>
      <c r="L186" s="201">
        <v>219439</v>
      </c>
      <c r="M186" s="150"/>
      <c r="N186" s="149"/>
      <c r="O186" s="156"/>
      <c r="P186" s="156" t="s">
        <v>712</v>
      </c>
      <c r="Q186" s="150" t="s">
        <v>216</v>
      </c>
      <c r="R186" s="149"/>
      <c r="S186" s="156"/>
      <c r="T186" s="201">
        <v>635120</v>
      </c>
      <c r="U186" s="150"/>
    </row>
    <row r="187" spans="1:21" x14ac:dyDescent="0.25">
      <c r="A187" s="12"/>
      <c r="B187" s="149" t="s">
        <v>96</v>
      </c>
      <c r="C187" s="150"/>
      <c r="D187" s="199">
        <v>930000</v>
      </c>
      <c r="E187" s="150"/>
      <c r="F187" s="149"/>
      <c r="G187" s="150"/>
      <c r="H187" s="150" t="s">
        <v>214</v>
      </c>
      <c r="I187" s="150"/>
      <c r="J187" s="149"/>
      <c r="K187" s="150"/>
      <c r="L187" s="150" t="s">
        <v>214</v>
      </c>
      <c r="M187" s="150"/>
      <c r="N187" s="149"/>
      <c r="O187" s="150"/>
      <c r="P187" s="150" t="s">
        <v>214</v>
      </c>
      <c r="Q187" s="150"/>
      <c r="R187" s="149"/>
      <c r="S187" s="150"/>
      <c r="T187" s="199">
        <v>930000</v>
      </c>
      <c r="U187" s="150"/>
    </row>
    <row r="188" spans="1:21" x14ac:dyDescent="0.25">
      <c r="A188" s="12"/>
      <c r="B188" s="149" t="s">
        <v>97</v>
      </c>
      <c r="C188" s="150"/>
      <c r="D188" s="150" t="s">
        <v>214</v>
      </c>
      <c r="E188" s="150"/>
      <c r="F188" s="149"/>
      <c r="G188" s="150"/>
      <c r="H188" s="199">
        <v>496228</v>
      </c>
      <c r="I188" s="150"/>
      <c r="J188" s="149"/>
      <c r="K188" s="150"/>
      <c r="L188" s="199">
        <v>57896</v>
      </c>
      <c r="M188" s="150"/>
      <c r="N188" s="149"/>
      <c r="O188" s="150"/>
      <c r="P188" s="150" t="s">
        <v>713</v>
      </c>
      <c r="Q188" s="150" t="s">
        <v>216</v>
      </c>
      <c r="R188" s="149"/>
      <c r="S188" s="150"/>
      <c r="T188" s="199">
        <v>514715</v>
      </c>
      <c r="U188" s="150"/>
    </row>
    <row r="189" spans="1:21" ht="24.75" x14ac:dyDescent="0.25">
      <c r="A189" s="12"/>
      <c r="B189" s="149" t="s">
        <v>692</v>
      </c>
      <c r="C189" s="150"/>
      <c r="D189" s="199">
        <v>57406</v>
      </c>
      <c r="E189" s="150"/>
      <c r="F189" s="149"/>
      <c r="G189" s="150"/>
      <c r="H189" s="199">
        <v>33777</v>
      </c>
      <c r="I189" s="150"/>
      <c r="J189" s="149"/>
      <c r="K189" s="150"/>
      <c r="L189" s="199">
        <v>18315</v>
      </c>
      <c r="M189" s="150"/>
      <c r="N189" s="149"/>
      <c r="O189" s="150"/>
      <c r="P189" s="150" t="s">
        <v>214</v>
      </c>
      <c r="Q189" s="150"/>
      <c r="R189" s="149"/>
      <c r="S189" s="150"/>
      <c r="T189" s="199">
        <v>109498</v>
      </c>
      <c r="U189" s="150"/>
    </row>
    <row r="190" spans="1:21" ht="24.75" x14ac:dyDescent="0.25">
      <c r="A190" s="12"/>
      <c r="B190" s="149" t="s">
        <v>693</v>
      </c>
      <c r="C190" s="150"/>
      <c r="D190" s="199">
        <v>11389</v>
      </c>
      <c r="E190" s="150"/>
      <c r="F190" s="149"/>
      <c r="G190" s="150"/>
      <c r="H190" s="199">
        <v>17241</v>
      </c>
      <c r="I190" s="150"/>
      <c r="J190" s="149"/>
      <c r="K190" s="150"/>
      <c r="L190" s="199">
        <v>26522</v>
      </c>
      <c r="M190" s="150"/>
      <c r="N190" s="149"/>
      <c r="O190" s="150"/>
      <c r="P190" s="150" t="s">
        <v>214</v>
      </c>
      <c r="Q190" s="150"/>
      <c r="R190" s="149"/>
      <c r="S190" s="150"/>
      <c r="T190" s="199">
        <v>55152</v>
      </c>
      <c r="U190" s="150"/>
    </row>
    <row r="191" spans="1:21" x14ac:dyDescent="0.25">
      <c r="A191" s="12"/>
      <c r="B191" s="149" t="s">
        <v>714</v>
      </c>
      <c r="C191" s="166"/>
      <c r="D191" s="206">
        <v>785476</v>
      </c>
      <c r="E191" s="166"/>
      <c r="F191" s="167"/>
      <c r="G191" s="166"/>
      <c r="H191" s="206">
        <v>957451</v>
      </c>
      <c r="I191" s="166"/>
      <c r="J191" s="167"/>
      <c r="K191" s="166"/>
      <c r="L191" s="206">
        <v>197173</v>
      </c>
      <c r="M191" s="166"/>
      <c r="N191" s="167"/>
      <c r="O191" s="166"/>
      <c r="P191" s="166" t="s">
        <v>715</v>
      </c>
      <c r="Q191" s="166" t="s">
        <v>216</v>
      </c>
      <c r="R191" s="167"/>
      <c r="S191" s="166"/>
      <c r="T191" s="166" t="s">
        <v>214</v>
      </c>
      <c r="U191" s="166"/>
    </row>
    <row r="192" spans="1:21" x14ac:dyDescent="0.25">
      <c r="A192" s="12"/>
      <c r="B192" s="4"/>
      <c r="C192" s="166"/>
      <c r="D192" s="206"/>
      <c r="E192" s="166"/>
      <c r="F192" s="167"/>
      <c r="G192" s="166"/>
      <c r="H192" s="206"/>
      <c r="I192" s="166"/>
      <c r="J192" s="167"/>
      <c r="K192" s="166"/>
      <c r="L192" s="206"/>
      <c r="M192" s="166"/>
      <c r="N192" s="167"/>
      <c r="O192" s="166"/>
      <c r="P192" s="166"/>
      <c r="Q192" s="166"/>
      <c r="R192" s="167"/>
      <c r="S192" s="166"/>
      <c r="T192" s="166"/>
      <c r="U192" s="166"/>
    </row>
    <row r="193" spans="1:21" x14ac:dyDescent="0.25">
      <c r="A193" s="12"/>
      <c r="B193" s="149" t="s">
        <v>708</v>
      </c>
      <c r="C193" s="166"/>
      <c r="D193" s="206"/>
      <c r="E193" s="166"/>
      <c r="F193" s="167"/>
      <c r="G193" s="166"/>
      <c r="H193" s="206"/>
      <c r="I193" s="166"/>
      <c r="J193" s="167"/>
      <c r="K193" s="166"/>
      <c r="L193" s="206"/>
      <c r="M193" s="166"/>
      <c r="N193" s="167"/>
      <c r="O193" s="166"/>
      <c r="P193" s="166"/>
      <c r="Q193" s="166"/>
      <c r="R193" s="167"/>
      <c r="S193" s="166"/>
      <c r="T193" s="166"/>
      <c r="U193" s="166"/>
    </row>
    <row r="194" spans="1:21" x14ac:dyDescent="0.25">
      <c r="A194" s="12"/>
      <c r="B194" s="149" t="s">
        <v>100</v>
      </c>
      <c r="C194" s="153"/>
      <c r="D194" s="200">
        <v>19884</v>
      </c>
      <c r="E194" s="150"/>
      <c r="F194" s="149"/>
      <c r="G194" s="153"/>
      <c r="H194" s="200">
        <v>16221</v>
      </c>
      <c r="I194" s="150"/>
      <c r="J194" s="149"/>
      <c r="K194" s="153"/>
      <c r="L194" s="200">
        <v>12401</v>
      </c>
      <c r="M194" s="150"/>
      <c r="N194" s="149"/>
      <c r="O194" s="153"/>
      <c r="P194" s="153" t="s">
        <v>214</v>
      </c>
      <c r="Q194" s="150"/>
      <c r="R194" s="149"/>
      <c r="S194" s="153"/>
      <c r="T194" s="200">
        <v>48506</v>
      </c>
      <c r="U194" s="150"/>
    </row>
    <row r="195" spans="1:21" x14ac:dyDescent="0.25">
      <c r="A195" s="12"/>
      <c r="B195" s="149" t="s">
        <v>101</v>
      </c>
      <c r="C195" s="156"/>
      <c r="D195" s="201">
        <v>4852143</v>
      </c>
      <c r="E195" s="150"/>
      <c r="F195" s="149"/>
      <c r="G195" s="156"/>
      <c r="H195" s="201">
        <v>1769263</v>
      </c>
      <c r="I195" s="150"/>
      <c r="J195" s="149"/>
      <c r="K195" s="156"/>
      <c r="L195" s="201">
        <v>531746</v>
      </c>
      <c r="M195" s="150"/>
      <c r="N195" s="149"/>
      <c r="O195" s="156"/>
      <c r="P195" s="156" t="s">
        <v>716</v>
      </c>
      <c r="Q195" s="150" t="s">
        <v>216</v>
      </c>
      <c r="R195" s="149"/>
      <c r="S195" s="156"/>
      <c r="T195" s="201">
        <v>2292991</v>
      </c>
      <c r="U195" s="150"/>
    </row>
    <row r="196" spans="1:21" x14ac:dyDescent="0.25">
      <c r="A196" s="12"/>
      <c r="B196" s="149" t="s">
        <v>104</v>
      </c>
      <c r="C196" s="150"/>
      <c r="D196" s="199">
        <v>1913527</v>
      </c>
      <c r="E196" s="150"/>
      <c r="F196" s="149"/>
      <c r="G196" s="150"/>
      <c r="H196" s="199">
        <v>5430859</v>
      </c>
      <c r="I196" s="150"/>
      <c r="J196" s="149"/>
      <c r="K196" s="150"/>
      <c r="L196" s="199">
        <v>1565668</v>
      </c>
      <c r="M196" s="150"/>
      <c r="N196" s="149"/>
      <c r="O196" s="150"/>
      <c r="P196" s="150" t="s">
        <v>717</v>
      </c>
      <c r="Q196" s="150" t="s">
        <v>216</v>
      </c>
      <c r="R196" s="149"/>
      <c r="S196" s="150"/>
      <c r="T196" s="199">
        <v>1913527</v>
      </c>
      <c r="U196" s="150"/>
    </row>
    <row r="197" spans="1:21" x14ac:dyDescent="0.25">
      <c r="A197" s="12"/>
      <c r="B197" s="149" t="s">
        <v>105</v>
      </c>
      <c r="C197" s="153"/>
      <c r="D197" s="153" t="s">
        <v>214</v>
      </c>
      <c r="E197" s="150"/>
      <c r="F197" s="149"/>
      <c r="G197" s="153"/>
      <c r="H197" s="153" t="s">
        <v>214</v>
      </c>
      <c r="I197" s="150"/>
      <c r="J197" s="149"/>
      <c r="K197" s="153"/>
      <c r="L197" s="200">
        <v>2489</v>
      </c>
      <c r="M197" s="150"/>
      <c r="N197" s="149"/>
      <c r="O197" s="153"/>
      <c r="P197" s="153" t="s">
        <v>214</v>
      </c>
      <c r="Q197" s="150"/>
      <c r="R197" s="149"/>
      <c r="S197" s="153"/>
      <c r="T197" s="200">
        <v>2489</v>
      </c>
      <c r="U197" s="150"/>
    </row>
    <row r="198" spans="1:21" x14ac:dyDescent="0.25">
      <c r="A198" s="12"/>
      <c r="B198" s="149" t="s">
        <v>106</v>
      </c>
      <c r="C198" s="159"/>
      <c r="D198" s="205">
        <v>1913527</v>
      </c>
      <c r="E198" s="150"/>
      <c r="F198" s="149"/>
      <c r="G198" s="159"/>
      <c r="H198" s="205">
        <v>5430859</v>
      </c>
      <c r="I198" s="150"/>
      <c r="J198" s="149"/>
      <c r="K198" s="159"/>
      <c r="L198" s="205">
        <v>1568157</v>
      </c>
      <c r="M198" s="150"/>
      <c r="N198" s="149"/>
      <c r="O198" s="159"/>
      <c r="P198" s="159" t="s">
        <v>717</v>
      </c>
      <c r="Q198" s="150" t="s">
        <v>216</v>
      </c>
      <c r="R198" s="149"/>
      <c r="S198" s="159"/>
      <c r="T198" s="205">
        <v>1916016</v>
      </c>
      <c r="U198" s="150"/>
    </row>
    <row r="199" spans="1:21" ht="15.75" thickBot="1" x14ac:dyDescent="0.3">
      <c r="A199" s="12"/>
      <c r="B199" s="149" t="s">
        <v>107</v>
      </c>
      <c r="C199" s="202" t="s">
        <v>184</v>
      </c>
      <c r="D199" s="203">
        <v>6765670</v>
      </c>
      <c r="E199" s="150"/>
      <c r="F199" s="149"/>
      <c r="G199" s="202" t="s">
        <v>184</v>
      </c>
      <c r="H199" s="203">
        <v>7200122</v>
      </c>
      <c r="I199" s="150"/>
      <c r="J199" s="149"/>
      <c r="K199" s="202" t="s">
        <v>184</v>
      </c>
      <c r="L199" s="203">
        <v>2099903</v>
      </c>
      <c r="M199" s="150"/>
      <c r="N199" s="149"/>
      <c r="O199" s="202" t="s">
        <v>184</v>
      </c>
      <c r="P199" s="202" t="s">
        <v>710</v>
      </c>
      <c r="Q199" s="150" t="s">
        <v>216</v>
      </c>
      <c r="R199" s="149"/>
      <c r="S199" s="202" t="s">
        <v>184</v>
      </c>
      <c r="T199" s="203">
        <v>4209007</v>
      </c>
      <c r="U199" s="150"/>
    </row>
    <row r="200" spans="1:21" ht="15.75" thickTop="1" x14ac:dyDescent="0.25">
      <c r="A200" s="12"/>
      <c r="B200" s="33"/>
      <c r="C200" s="33"/>
      <c r="D200" s="33"/>
      <c r="E200" s="33"/>
      <c r="F200" s="33"/>
      <c r="G200" s="33"/>
      <c r="H200" s="33"/>
      <c r="I200" s="33"/>
      <c r="J200" s="33"/>
      <c r="K200" s="33"/>
      <c r="L200" s="33"/>
      <c r="M200" s="33"/>
      <c r="N200" s="33"/>
      <c r="O200" s="33"/>
      <c r="P200" s="33"/>
      <c r="Q200" s="33"/>
      <c r="R200" s="33"/>
      <c r="S200" s="33"/>
      <c r="T200" s="33"/>
      <c r="U200" s="33"/>
    </row>
    <row r="201" spans="1:21" x14ac:dyDescent="0.25">
      <c r="A201" s="12"/>
      <c r="B201" s="33"/>
      <c r="C201" s="33"/>
      <c r="D201" s="33"/>
      <c r="E201" s="33"/>
      <c r="F201" s="33"/>
      <c r="G201" s="33"/>
      <c r="H201" s="33"/>
      <c r="I201" s="33"/>
      <c r="J201" s="33"/>
      <c r="K201" s="33"/>
      <c r="L201" s="33"/>
      <c r="M201" s="33"/>
      <c r="N201" s="33"/>
      <c r="O201" s="33"/>
      <c r="P201" s="33"/>
      <c r="Q201" s="33"/>
      <c r="R201" s="33"/>
      <c r="S201" s="33"/>
      <c r="T201" s="33"/>
      <c r="U201" s="33"/>
    </row>
    <row r="202" spans="1:21" x14ac:dyDescent="0.25">
      <c r="A202" s="12"/>
      <c r="B202" s="33"/>
      <c r="C202" s="33"/>
      <c r="D202" s="33"/>
      <c r="E202" s="33"/>
      <c r="F202" s="33"/>
      <c r="G202" s="33"/>
      <c r="H202" s="33"/>
      <c r="I202" s="33"/>
      <c r="J202" s="33"/>
      <c r="K202" s="33"/>
      <c r="L202" s="33"/>
      <c r="M202" s="33"/>
      <c r="N202" s="33"/>
      <c r="O202" s="33"/>
      <c r="P202" s="33"/>
      <c r="Q202" s="33"/>
      <c r="R202" s="33"/>
      <c r="S202" s="33"/>
      <c r="T202" s="33"/>
      <c r="U202" s="33"/>
    </row>
    <row r="203" spans="1:21" ht="15" customHeight="1" x14ac:dyDescent="0.25">
      <c r="A203" s="12" t="s">
        <v>851</v>
      </c>
      <c r="B203" s="33" t="s">
        <v>5</v>
      </c>
      <c r="C203" s="33"/>
      <c r="D203" s="33"/>
      <c r="E203" s="33"/>
      <c r="F203" s="33"/>
      <c r="G203" s="33"/>
      <c r="H203" s="33"/>
      <c r="I203" s="33"/>
      <c r="J203" s="33"/>
      <c r="K203" s="33"/>
      <c r="L203" s="33"/>
      <c r="M203" s="33"/>
      <c r="N203" s="33"/>
      <c r="O203" s="33"/>
      <c r="P203" s="33"/>
      <c r="Q203" s="33"/>
      <c r="R203" s="33"/>
      <c r="S203" s="33"/>
      <c r="T203" s="33"/>
      <c r="U203" s="33"/>
    </row>
    <row r="204" spans="1:21" x14ac:dyDescent="0.25">
      <c r="A204" s="12"/>
      <c r="B204" s="215" t="s">
        <v>595</v>
      </c>
      <c r="C204" s="215"/>
      <c r="D204" s="215"/>
      <c r="E204" s="215"/>
      <c r="F204" s="215"/>
      <c r="G204" s="215"/>
      <c r="H204" s="215"/>
      <c r="I204" s="215"/>
      <c r="J204" s="215"/>
      <c r="K204" s="215"/>
      <c r="L204" s="215"/>
      <c r="M204" s="215"/>
      <c r="N204" s="215"/>
      <c r="O204" s="215"/>
      <c r="P204" s="215"/>
      <c r="Q204" s="215"/>
      <c r="R204" s="215"/>
      <c r="S204" s="215"/>
      <c r="T204" s="215"/>
      <c r="U204" s="215"/>
    </row>
    <row r="205" spans="1:21" x14ac:dyDescent="0.25">
      <c r="A205" s="12"/>
      <c r="B205" s="215" t="s">
        <v>718</v>
      </c>
      <c r="C205" s="215"/>
      <c r="D205" s="215"/>
      <c r="E205" s="215"/>
      <c r="F205" s="215"/>
      <c r="G205" s="215"/>
      <c r="H205" s="215"/>
      <c r="I205" s="215"/>
      <c r="J205" s="215"/>
      <c r="K205" s="215"/>
      <c r="L205" s="215"/>
      <c r="M205" s="215"/>
      <c r="N205" s="215"/>
      <c r="O205" s="215"/>
      <c r="P205" s="215"/>
      <c r="Q205" s="215"/>
      <c r="R205" s="215"/>
      <c r="S205" s="215"/>
      <c r="T205" s="215"/>
      <c r="U205" s="215"/>
    </row>
    <row r="206" spans="1:21" ht="15.75" x14ac:dyDescent="0.25">
      <c r="A206" s="12"/>
      <c r="B206" s="36"/>
      <c r="C206" s="36"/>
      <c r="D206" s="36"/>
      <c r="E206" s="36"/>
      <c r="F206" s="36"/>
      <c r="G206" s="36"/>
      <c r="H206" s="36"/>
      <c r="I206" s="36"/>
      <c r="J206" s="36"/>
      <c r="K206" s="36"/>
      <c r="L206" s="36"/>
      <c r="M206" s="36"/>
      <c r="N206" s="36"/>
      <c r="O206" s="36"/>
      <c r="P206" s="36"/>
      <c r="Q206" s="36"/>
      <c r="R206" s="36"/>
      <c r="S206" s="36"/>
      <c r="T206" s="36"/>
      <c r="U206" s="36"/>
    </row>
    <row r="207" spans="1:21" x14ac:dyDescent="0.25">
      <c r="A207" s="12"/>
      <c r="B207" s="38"/>
      <c r="C207" s="30" t="s">
        <v>238</v>
      </c>
      <c r="D207" s="30"/>
      <c r="E207" s="30"/>
      <c r="F207" s="30"/>
      <c r="G207" s="30"/>
      <c r="H207" s="30"/>
      <c r="I207" s="30"/>
      <c r="J207" s="30"/>
      <c r="K207" s="30"/>
      <c r="L207" s="30"/>
      <c r="M207" s="30"/>
      <c r="N207" s="30"/>
      <c r="O207" s="30"/>
      <c r="P207" s="30"/>
      <c r="Q207" s="30"/>
      <c r="R207" s="30"/>
      <c r="S207" s="30"/>
      <c r="T207" s="30"/>
      <c r="U207" s="16"/>
    </row>
    <row r="208" spans="1:21" x14ac:dyDescent="0.25">
      <c r="A208" s="12"/>
      <c r="B208" s="15"/>
      <c r="C208" s="77" t="s">
        <v>572</v>
      </c>
      <c r="D208" s="77"/>
      <c r="E208" s="16"/>
      <c r="F208" s="144"/>
      <c r="G208" s="77" t="s">
        <v>574</v>
      </c>
      <c r="H208" s="77"/>
      <c r="I208" s="16"/>
      <c r="J208" s="144"/>
      <c r="K208" s="77" t="s">
        <v>576</v>
      </c>
      <c r="L208" s="77"/>
      <c r="M208" s="16"/>
      <c r="N208" s="144"/>
      <c r="O208" s="148"/>
      <c r="P208" s="207"/>
      <c r="Q208" s="16"/>
      <c r="R208" s="144"/>
      <c r="S208" s="77" t="s">
        <v>578</v>
      </c>
      <c r="T208" s="77"/>
      <c r="U208" s="16"/>
    </row>
    <row r="209" spans="1:21" x14ac:dyDescent="0.25">
      <c r="A209" s="12"/>
      <c r="B209" s="15"/>
      <c r="C209" s="30" t="s">
        <v>573</v>
      </c>
      <c r="D209" s="30"/>
      <c r="E209" s="16"/>
      <c r="F209" s="53"/>
      <c r="G209" s="30" t="s">
        <v>575</v>
      </c>
      <c r="H209" s="30"/>
      <c r="I209" s="16"/>
      <c r="J209" s="53"/>
      <c r="K209" s="30" t="s">
        <v>575</v>
      </c>
      <c r="L209" s="30"/>
      <c r="M209" s="16"/>
      <c r="N209" s="53"/>
      <c r="O209" s="30" t="s">
        <v>577</v>
      </c>
      <c r="P209" s="30"/>
      <c r="Q209" s="16"/>
      <c r="R209" s="53"/>
      <c r="S209" s="30" t="s">
        <v>579</v>
      </c>
      <c r="T209" s="30"/>
      <c r="U209" s="16"/>
    </row>
    <row r="210" spans="1:21" x14ac:dyDescent="0.25">
      <c r="A210" s="12"/>
      <c r="B210" s="15"/>
      <c r="C210" s="106" t="s">
        <v>182</v>
      </c>
      <c r="D210" s="106"/>
      <c r="E210" s="106"/>
      <c r="F210" s="106"/>
      <c r="G210" s="106"/>
      <c r="H210" s="106"/>
      <c r="I210" s="106"/>
      <c r="J210" s="106"/>
      <c r="K210" s="106"/>
      <c r="L210" s="106"/>
      <c r="M210" s="106"/>
      <c r="N210" s="106"/>
      <c r="O210" s="106"/>
      <c r="P210" s="106"/>
      <c r="Q210" s="106"/>
      <c r="R210" s="106"/>
      <c r="S210" s="106"/>
      <c r="T210" s="106"/>
      <c r="U210" s="107"/>
    </row>
    <row r="211" spans="1:21" ht="24.75" x14ac:dyDescent="0.25">
      <c r="A211" s="12"/>
      <c r="B211" s="149" t="s">
        <v>719</v>
      </c>
      <c r="C211" s="153" t="s">
        <v>184</v>
      </c>
      <c r="D211" s="154" t="s">
        <v>720</v>
      </c>
      <c r="E211" s="150" t="s">
        <v>216</v>
      </c>
      <c r="F211" s="149"/>
      <c r="G211" s="153" t="s">
        <v>184</v>
      </c>
      <c r="H211" s="155">
        <v>24438</v>
      </c>
      <c r="I211" s="150"/>
      <c r="J211" s="149"/>
      <c r="K211" s="153" t="s">
        <v>184</v>
      </c>
      <c r="L211" s="155">
        <v>39665</v>
      </c>
      <c r="M211" s="150"/>
      <c r="N211" s="149"/>
      <c r="O211" s="153" t="s">
        <v>184</v>
      </c>
      <c r="P211" s="154" t="s">
        <v>597</v>
      </c>
      <c r="Q211" s="150"/>
      <c r="R211" s="149"/>
      <c r="S211" s="153" t="s">
        <v>184</v>
      </c>
      <c r="T211" s="155">
        <v>33600</v>
      </c>
      <c r="U211" s="150"/>
    </row>
    <row r="212" spans="1:21" ht="24.75" x14ac:dyDescent="0.25">
      <c r="A212" s="12"/>
      <c r="B212" s="149" t="s">
        <v>721</v>
      </c>
      <c r="C212" s="162"/>
      <c r="D212" s="162"/>
      <c r="E212" s="166"/>
      <c r="F212" s="167"/>
      <c r="G212" s="162"/>
      <c r="H212" s="162"/>
      <c r="I212" s="166"/>
      <c r="J212" s="167"/>
      <c r="K212" s="162"/>
      <c r="L212" s="162"/>
      <c r="M212" s="166"/>
      <c r="N212" s="167"/>
      <c r="O212" s="162"/>
      <c r="P212" s="162"/>
      <c r="Q212" s="166"/>
      <c r="R212" s="167"/>
      <c r="S212" s="162"/>
      <c r="T212" s="162"/>
      <c r="U212" s="166"/>
    </row>
    <row r="213" spans="1:21" x14ac:dyDescent="0.25">
      <c r="A213" s="12"/>
      <c r="B213" s="149" t="s">
        <v>584</v>
      </c>
      <c r="C213" s="163"/>
      <c r="D213" s="163"/>
      <c r="E213" s="166"/>
      <c r="F213" s="167"/>
      <c r="G213" s="163"/>
      <c r="H213" s="163"/>
      <c r="I213" s="166"/>
      <c r="J213" s="167"/>
      <c r="K213" s="163"/>
      <c r="L213" s="163"/>
      <c r="M213" s="166"/>
      <c r="N213" s="167"/>
      <c r="O213" s="163"/>
      <c r="P213" s="163"/>
      <c r="Q213" s="166"/>
      <c r="R213" s="167"/>
      <c r="S213" s="163"/>
      <c r="T213" s="163"/>
      <c r="U213" s="166"/>
    </row>
    <row r="214" spans="1:21" ht="24.75" x14ac:dyDescent="0.25">
      <c r="A214" s="12"/>
      <c r="B214" s="149" t="s">
        <v>125</v>
      </c>
      <c r="C214" s="150"/>
      <c r="D214" s="151" t="s">
        <v>722</v>
      </c>
      <c r="E214" s="150" t="s">
        <v>216</v>
      </c>
      <c r="F214" s="149"/>
      <c r="G214" s="150"/>
      <c r="H214" s="151" t="s">
        <v>723</v>
      </c>
      <c r="I214" s="150" t="s">
        <v>216</v>
      </c>
      <c r="J214" s="149"/>
      <c r="K214" s="150"/>
      <c r="L214" s="151" t="s">
        <v>724</v>
      </c>
      <c r="M214" s="150" t="s">
        <v>216</v>
      </c>
      <c r="N214" s="149"/>
      <c r="O214" s="150"/>
      <c r="P214" s="151" t="s">
        <v>597</v>
      </c>
      <c r="Q214" s="150"/>
      <c r="R214" s="149"/>
      <c r="S214" s="150"/>
      <c r="T214" s="151" t="s">
        <v>725</v>
      </c>
      <c r="U214" s="150" t="s">
        <v>216</v>
      </c>
    </row>
    <row r="215" spans="1:21" ht="24.75" x14ac:dyDescent="0.25">
      <c r="A215" s="12"/>
      <c r="B215" s="149" t="s">
        <v>726</v>
      </c>
      <c r="C215" s="150"/>
      <c r="D215" s="152">
        <v>1669</v>
      </c>
      <c r="E215" s="150"/>
      <c r="F215" s="149"/>
      <c r="G215" s="150"/>
      <c r="H215" s="151" t="s">
        <v>597</v>
      </c>
      <c r="I215" s="150"/>
      <c r="J215" s="149"/>
      <c r="K215" s="150"/>
      <c r="L215" s="151" t="s">
        <v>597</v>
      </c>
      <c r="M215" s="150"/>
      <c r="N215" s="149"/>
      <c r="O215" s="150"/>
      <c r="P215" s="151" t="s">
        <v>597</v>
      </c>
      <c r="Q215" s="150"/>
      <c r="R215" s="149"/>
      <c r="S215" s="150"/>
      <c r="T215" s="152">
        <v>1669</v>
      </c>
      <c r="U215" s="150"/>
    </row>
    <row r="216" spans="1:21" ht="24.75" x14ac:dyDescent="0.25">
      <c r="A216" s="12"/>
      <c r="B216" s="149" t="s">
        <v>727</v>
      </c>
      <c r="C216" s="166"/>
      <c r="D216" s="170" t="s">
        <v>597</v>
      </c>
      <c r="E216" s="166"/>
      <c r="F216" s="167"/>
      <c r="G216" s="166"/>
      <c r="H216" s="170" t="s">
        <v>597</v>
      </c>
      <c r="I216" s="166"/>
      <c r="J216" s="167"/>
      <c r="K216" s="166"/>
      <c r="L216" s="170" t="s">
        <v>729</v>
      </c>
      <c r="M216" s="166" t="s">
        <v>216</v>
      </c>
      <c r="N216" s="167"/>
      <c r="O216" s="166"/>
      <c r="P216" s="170" t="s">
        <v>597</v>
      </c>
      <c r="Q216" s="166"/>
      <c r="R216" s="167"/>
      <c r="S216" s="166"/>
      <c r="T216" s="170" t="s">
        <v>729</v>
      </c>
      <c r="U216" s="166" t="s">
        <v>216</v>
      </c>
    </row>
    <row r="217" spans="1:21" x14ac:dyDescent="0.25">
      <c r="A217" s="12"/>
      <c r="B217" s="149" t="s">
        <v>728</v>
      </c>
      <c r="C217" s="166"/>
      <c r="D217" s="170"/>
      <c r="E217" s="166"/>
      <c r="F217" s="167"/>
      <c r="G217" s="166"/>
      <c r="H217" s="170"/>
      <c r="I217" s="166"/>
      <c r="J217" s="167"/>
      <c r="K217" s="166"/>
      <c r="L217" s="170"/>
      <c r="M217" s="166"/>
      <c r="N217" s="167"/>
      <c r="O217" s="166"/>
      <c r="P217" s="170"/>
      <c r="Q217" s="166"/>
      <c r="R217" s="167"/>
      <c r="S217" s="166"/>
      <c r="T217" s="170"/>
      <c r="U217" s="166"/>
    </row>
    <row r="218" spans="1:21" x14ac:dyDescent="0.25">
      <c r="A218" s="12"/>
      <c r="B218" s="149" t="s">
        <v>83</v>
      </c>
      <c r="C218" s="153"/>
      <c r="D218" s="154" t="s">
        <v>730</v>
      </c>
      <c r="E218" s="150" t="s">
        <v>216</v>
      </c>
      <c r="F218" s="149"/>
      <c r="G218" s="153"/>
      <c r="H218" s="154" t="s">
        <v>597</v>
      </c>
      <c r="I218" s="150"/>
      <c r="J218" s="149"/>
      <c r="K218" s="153"/>
      <c r="L218" s="154" t="s">
        <v>597</v>
      </c>
      <c r="M218" s="150"/>
      <c r="N218" s="149"/>
      <c r="O218" s="153"/>
      <c r="P218" s="154" t="s">
        <v>597</v>
      </c>
      <c r="Q218" s="150"/>
      <c r="R218" s="149"/>
      <c r="S218" s="153"/>
      <c r="T218" s="154" t="s">
        <v>730</v>
      </c>
      <c r="U218" s="150" t="s">
        <v>216</v>
      </c>
    </row>
    <row r="219" spans="1:21" ht="24.75" x14ac:dyDescent="0.25">
      <c r="A219" s="12"/>
      <c r="B219" s="149" t="s">
        <v>731</v>
      </c>
      <c r="C219" s="162"/>
      <c r="D219" s="164">
        <v>856</v>
      </c>
      <c r="E219" s="166"/>
      <c r="F219" s="167"/>
      <c r="G219" s="162"/>
      <c r="H219" s="164" t="s">
        <v>723</v>
      </c>
      <c r="I219" s="166" t="s">
        <v>216</v>
      </c>
      <c r="J219" s="167"/>
      <c r="K219" s="162"/>
      <c r="L219" s="164" t="s">
        <v>732</v>
      </c>
      <c r="M219" s="166" t="s">
        <v>216</v>
      </c>
      <c r="N219" s="167"/>
      <c r="O219" s="162"/>
      <c r="P219" s="164" t="s">
        <v>597</v>
      </c>
      <c r="Q219" s="166"/>
      <c r="R219" s="167"/>
      <c r="S219" s="162"/>
      <c r="T219" s="164" t="s">
        <v>733</v>
      </c>
      <c r="U219" s="166" t="s">
        <v>216</v>
      </c>
    </row>
    <row r="220" spans="1:21" x14ac:dyDescent="0.25">
      <c r="A220" s="12"/>
      <c r="B220" s="149" t="s">
        <v>610</v>
      </c>
      <c r="C220" s="172"/>
      <c r="D220" s="173"/>
      <c r="E220" s="166"/>
      <c r="F220" s="167"/>
      <c r="G220" s="172"/>
      <c r="H220" s="173"/>
      <c r="I220" s="166"/>
      <c r="J220" s="167"/>
      <c r="K220" s="172"/>
      <c r="L220" s="173"/>
      <c r="M220" s="166"/>
      <c r="N220" s="167"/>
      <c r="O220" s="172"/>
      <c r="P220" s="173"/>
      <c r="Q220" s="166"/>
      <c r="R220" s="167"/>
      <c r="S220" s="172"/>
      <c r="T220" s="173"/>
      <c r="U220" s="166"/>
    </row>
    <row r="221" spans="1:21" ht="24.75" x14ac:dyDescent="0.25">
      <c r="A221" s="12"/>
      <c r="B221" s="149" t="s">
        <v>583</v>
      </c>
      <c r="C221" s="162"/>
      <c r="D221" s="162"/>
      <c r="E221" s="166"/>
      <c r="F221" s="167"/>
      <c r="G221" s="162"/>
      <c r="H221" s="162"/>
      <c r="I221" s="166"/>
      <c r="J221" s="167"/>
      <c r="K221" s="162"/>
      <c r="L221" s="162"/>
      <c r="M221" s="166"/>
      <c r="N221" s="167"/>
      <c r="O221" s="162"/>
      <c r="P221" s="162"/>
      <c r="Q221" s="166"/>
      <c r="R221" s="167"/>
      <c r="S221" s="162"/>
      <c r="T221" s="162"/>
      <c r="U221" s="166"/>
    </row>
    <row r="222" spans="1:21" x14ac:dyDescent="0.25">
      <c r="A222" s="12"/>
      <c r="B222" s="149" t="s">
        <v>584</v>
      </c>
      <c r="C222" s="163"/>
      <c r="D222" s="163"/>
      <c r="E222" s="166"/>
      <c r="F222" s="167"/>
      <c r="G222" s="163"/>
      <c r="H222" s="163"/>
      <c r="I222" s="166"/>
      <c r="J222" s="167"/>
      <c r="K222" s="163"/>
      <c r="L222" s="163"/>
      <c r="M222" s="166"/>
      <c r="N222" s="167"/>
      <c r="O222" s="163"/>
      <c r="P222" s="163"/>
      <c r="Q222" s="166"/>
      <c r="R222" s="167"/>
      <c r="S222" s="163"/>
      <c r="T222" s="163"/>
      <c r="U222" s="166"/>
    </row>
    <row r="223" spans="1:21" ht="24.75" x14ac:dyDescent="0.25">
      <c r="A223" s="12"/>
      <c r="B223" s="149" t="s">
        <v>131</v>
      </c>
      <c r="C223" s="150"/>
      <c r="D223" s="152">
        <v>8641</v>
      </c>
      <c r="E223" s="150"/>
      <c r="F223" s="149"/>
      <c r="G223" s="150"/>
      <c r="H223" s="151" t="s">
        <v>597</v>
      </c>
      <c r="I223" s="150"/>
      <c r="J223" s="149"/>
      <c r="K223" s="150"/>
      <c r="L223" s="151" t="s">
        <v>597</v>
      </c>
      <c r="M223" s="150"/>
      <c r="N223" s="149"/>
      <c r="O223" s="150"/>
      <c r="P223" s="151" t="s">
        <v>597</v>
      </c>
      <c r="Q223" s="150"/>
      <c r="R223" s="149"/>
      <c r="S223" s="150"/>
      <c r="T223" s="152">
        <v>8641</v>
      </c>
      <c r="U223" s="150"/>
    </row>
    <row r="224" spans="1:21" x14ac:dyDescent="0.25">
      <c r="A224" s="12"/>
      <c r="B224" s="149" t="s">
        <v>734</v>
      </c>
      <c r="C224" s="150"/>
      <c r="D224" s="151" t="s">
        <v>735</v>
      </c>
      <c r="E224" s="150" t="s">
        <v>216</v>
      </c>
      <c r="F224" s="149"/>
      <c r="G224" s="150"/>
      <c r="H224" s="151" t="s">
        <v>597</v>
      </c>
      <c r="I224" s="150"/>
      <c r="J224" s="149"/>
      <c r="K224" s="150"/>
      <c r="L224" s="151" t="s">
        <v>597</v>
      </c>
      <c r="M224" s="150"/>
      <c r="N224" s="149"/>
      <c r="O224" s="150"/>
      <c r="P224" s="151" t="s">
        <v>597</v>
      </c>
      <c r="Q224" s="150"/>
      <c r="R224" s="149"/>
      <c r="S224" s="150"/>
      <c r="T224" s="151" t="s">
        <v>735</v>
      </c>
      <c r="U224" s="150" t="s">
        <v>216</v>
      </c>
    </row>
    <row r="225" spans="1:21" x14ac:dyDescent="0.25">
      <c r="A225" s="12"/>
      <c r="B225" s="149" t="s">
        <v>134</v>
      </c>
      <c r="C225" s="150"/>
      <c r="D225" s="151" t="s">
        <v>736</v>
      </c>
      <c r="E225" s="150" t="s">
        <v>216</v>
      </c>
      <c r="F225" s="149"/>
      <c r="G225" s="150"/>
      <c r="H225" s="151" t="s">
        <v>597</v>
      </c>
      <c r="I225" s="150"/>
      <c r="J225" s="149"/>
      <c r="K225" s="150"/>
      <c r="L225" s="151" t="s">
        <v>597</v>
      </c>
      <c r="M225" s="150"/>
      <c r="N225" s="149"/>
      <c r="O225" s="150"/>
      <c r="P225" s="151" t="s">
        <v>597</v>
      </c>
      <c r="Q225" s="150"/>
      <c r="R225" s="149"/>
      <c r="S225" s="150"/>
      <c r="T225" s="151" t="s">
        <v>736</v>
      </c>
      <c r="U225" s="150" t="s">
        <v>216</v>
      </c>
    </row>
    <row r="226" spans="1:21" x14ac:dyDescent="0.25">
      <c r="A226" s="12"/>
      <c r="B226" s="149" t="s">
        <v>737</v>
      </c>
      <c r="C226" s="150"/>
      <c r="D226" s="152">
        <v>15776</v>
      </c>
      <c r="E226" s="150"/>
      <c r="F226" s="149"/>
      <c r="G226" s="150"/>
      <c r="H226" s="151" t="s">
        <v>738</v>
      </c>
      <c r="I226" s="150" t="s">
        <v>216</v>
      </c>
      <c r="J226" s="149"/>
      <c r="K226" s="150"/>
      <c r="L226" s="152">
        <v>12826</v>
      </c>
      <c r="M226" s="150"/>
      <c r="N226" s="149"/>
      <c r="O226" s="150"/>
      <c r="P226" s="151" t="s">
        <v>597</v>
      </c>
      <c r="Q226" s="150"/>
      <c r="R226" s="149"/>
      <c r="S226" s="150"/>
      <c r="T226" s="151" t="s">
        <v>597</v>
      </c>
      <c r="U226" s="150"/>
    </row>
    <row r="227" spans="1:21" ht="24.75" x14ac:dyDescent="0.25">
      <c r="A227" s="12"/>
      <c r="B227" s="149" t="s">
        <v>739</v>
      </c>
      <c r="C227" s="162"/>
      <c r="D227" s="168">
        <v>10276</v>
      </c>
      <c r="E227" s="166"/>
      <c r="F227" s="167"/>
      <c r="G227" s="162"/>
      <c r="H227" s="164" t="s">
        <v>738</v>
      </c>
      <c r="I227" s="166" t="s">
        <v>216</v>
      </c>
      <c r="J227" s="167"/>
      <c r="K227" s="162"/>
      <c r="L227" s="168">
        <v>12826</v>
      </c>
      <c r="M227" s="166"/>
      <c r="N227" s="167"/>
      <c r="O227" s="162"/>
      <c r="P227" s="164" t="s">
        <v>597</v>
      </c>
      <c r="Q227" s="166"/>
      <c r="R227" s="167"/>
      <c r="S227" s="162"/>
      <c r="T227" s="164" t="s">
        <v>741</v>
      </c>
      <c r="U227" s="166" t="s">
        <v>216</v>
      </c>
    </row>
    <row r="228" spans="1:21" x14ac:dyDescent="0.25">
      <c r="A228" s="12"/>
      <c r="B228" s="149" t="s">
        <v>740</v>
      </c>
      <c r="C228" s="172"/>
      <c r="D228" s="174"/>
      <c r="E228" s="166"/>
      <c r="F228" s="167"/>
      <c r="G228" s="172"/>
      <c r="H228" s="173"/>
      <c r="I228" s="166"/>
      <c r="J228" s="167"/>
      <c r="K228" s="172"/>
      <c r="L228" s="174"/>
      <c r="M228" s="166"/>
      <c r="N228" s="167"/>
      <c r="O228" s="172"/>
      <c r="P228" s="173"/>
      <c r="Q228" s="166"/>
      <c r="R228" s="167"/>
      <c r="S228" s="172"/>
      <c r="T228" s="173"/>
      <c r="U228" s="166"/>
    </row>
    <row r="229" spans="1:21" x14ac:dyDescent="0.25">
      <c r="A229" s="12"/>
      <c r="B229" s="149" t="s">
        <v>136</v>
      </c>
      <c r="C229" s="156"/>
      <c r="D229" s="156"/>
      <c r="E229" s="150"/>
      <c r="F229" s="149"/>
      <c r="G229" s="156"/>
      <c r="H229" s="156"/>
      <c r="I229" s="150"/>
      <c r="J229" s="149"/>
      <c r="K229" s="156"/>
      <c r="L229" s="156"/>
      <c r="M229" s="150"/>
      <c r="N229" s="149"/>
      <c r="O229" s="156"/>
      <c r="P229" s="156"/>
      <c r="Q229" s="150"/>
      <c r="R229" s="149"/>
      <c r="S229" s="156"/>
      <c r="T229" s="156"/>
      <c r="U229" s="150"/>
    </row>
    <row r="230" spans="1:21" x14ac:dyDescent="0.25">
      <c r="A230" s="12"/>
      <c r="B230" s="149" t="s">
        <v>137</v>
      </c>
      <c r="C230" s="150"/>
      <c r="D230" s="151" t="s">
        <v>742</v>
      </c>
      <c r="E230" s="150" t="s">
        <v>216</v>
      </c>
      <c r="F230" s="149"/>
      <c r="G230" s="150"/>
      <c r="H230" s="151" t="s">
        <v>597</v>
      </c>
      <c r="I230" s="150"/>
      <c r="J230" s="149"/>
      <c r="K230" s="150"/>
      <c r="L230" s="151" t="s">
        <v>597</v>
      </c>
      <c r="M230" s="150"/>
      <c r="N230" s="149"/>
      <c r="O230" s="150"/>
      <c r="P230" s="151" t="s">
        <v>597</v>
      </c>
      <c r="Q230" s="150"/>
      <c r="R230" s="149"/>
      <c r="S230" s="150"/>
      <c r="T230" s="151" t="s">
        <v>742</v>
      </c>
      <c r="U230" s="150" t="s">
        <v>216</v>
      </c>
    </row>
    <row r="231" spans="1:21" x14ac:dyDescent="0.25">
      <c r="A231" s="12"/>
      <c r="B231" s="149" t="s">
        <v>138</v>
      </c>
      <c r="C231" s="159"/>
      <c r="D231" s="161" t="s">
        <v>742</v>
      </c>
      <c r="E231" s="150" t="s">
        <v>216</v>
      </c>
      <c r="F231" s="149"/>
      <c r="G231" s="159"/>
      <c r="H231" s="161" t="s">
        <v>597</v>
      </c>
      <c r="I231" s="150"/>
      <c r="J231" s="149"/>
      <c r="K231" s="159"/>
      <c r="L231" s="161" t="s">
        <v>597</v>
      </c>
      <c r="M231" s="150"/>
      <c r="N231" s="149"/>
      <c r="O231" s="159"/>
      <c r="P231" s="161" t="s">
        <v>597</v>
      </c>
      <c r="Q231" s="150"/>
      <c r="R231" s="149"/>
      <c r="S231" s="159"/>
      <c r="T231" s="161" t="s">
        <v>742</v>
      </c>
      <c r="U231" s="150" t="s">
        <v>216</v>
      </c>
    </row>
    <row r="232" spans="1:21" ht="24.75" x14ac:dyDescent="0.25">
      <c r="A232" s="12"/>
      <c r="B232" s="149" t="s">
        <v>743</v>
      </c>
      <c r="C232" s="162"/>
      <c r="D232" s="164" t="s">
        <v>597</v>
      </c>
      <c r="E232" s="166"/>
      <c r="F232" s="167"/>
      <c r="G232" s="162"/>
      <c r="H232" s="164" t="s">
        <v>597</v>
      </c>
      <c r="I232" s="166"/>
      <c r="J232" s="167"/>
      <c r="K232" s="162"/>
      <c r="L232" s="168">
        <v>2223</v>
      </c>
      <c r="M232" s="166"/>
      <c r="N232" s="167"/>
      <c r="O232" s="162"/>
      <c r="P232" s="164" t="s">
        <v>597</v>
      </c>
      <c r="Q232" s="166"/>
      <c r="R232" s="167"/>
      <c r="S232" s="162"/>
      <c r="T232" s="168">
        <v>2223</v>
      </c>
      <c r="U232" s="166"/>
    </row>
    <row r="233" spans="1:21" x14ac:dyDescent="0.25">
      <c r="A233" s="12"/>
      <c r="B233" s="149" t="s">
        <v>744</v>
      </c>
      <c r="C233" s="172"/>
      <c r="D233" s="173"/>
      <c r="E233" s="166"/>
      <c r="F233" s="167"/>
      <c r="G233" s="172"/>
      <c r="H233" s="173"/>
      <c r="I233" s="166"/>
      <c r="J233" s="167"/>
      <c r="K233" s="172"/>
      <c r="L233" s="174"/>
      <c r="M233" s="166"/>
      <c r="N233" s="167"/>
      <c r="O233" s="172"/>
      <c r="P233" s="173"/>
      <c r="Q233" s="166"/>
      <c r="R233" s="167"/>
      <c r="S233" s="172"/>
      <c r="T233" s="174"/>
      <c r="U233" s="166"/>
    </row>
    <row r="234" spans="1:21" ht="24.75" x14ac:dyDescent="0.25">
      <c r="A234" s="12"/>
      <c r="B234" s="149" t="s">
        <v>745</v>
      </c>
      <c r="C234" s="156"/>
      <c r="D234" s="157" t="s">
        <v>746</v>
      </c>
      <c r="E234" s="150" t="s">
        <v>216</v>
      </c>
      <c r="F234" s="149"/>
      <c r="G234" s="156"/>
      <c r="H234" s="157" t="s">
        <v>747</v>
      </c>
      <c r="I234" s="150" t="s">
        <v>216</v>
      </c>
      <c r="J234" s="149"/>
      <c r="K234" s="156"/>
      <c r="L234" s="158">
        <v>19190</v>
      </c>
      <c r="M234" s="150"/>
      <c r="N234" s="149"/>
      <c r="O234" s="156"/>
      <c r="P234" s="157" t="s">
        <v>597</v>
      </c>
      <c r="Q234" s="150"/>
      <c r="R234" s="149"/>
      <c r="S234" s="156"/>
      <c r="T234" s="157" t="s">
        <v>748</v>
      </c>
      <c r="U234" s="150" t="s">
        <v>216</v>
      </c>
    </row>
    <row r="235" spans="1:21" ht="24.75" x14ac:dyDescent="0.25">
      <c r="A235" s="12"/>
      <c r="B235" s="149" t="s">
        <v>141</v>
      </c>
      <c r="C235" s="153"/>
      <c r="D235" s="155">
        <v>42749</v>
      </c>
      <c r="E235" s="150"/>
      <c r="F235" s="149"/>
      <c r="G235" s="153"/>
      <c r="H235" s="155">
        <v>14500</v>
      </c>
      <c r="I235" s="150"/>
      <c r="J235" s="149"/>
      <c r="K235" s="153"/>
      <c r="L235" s="155">
        <v>374735</v>
      </c>
      <c r="M235" s="150"/>
      <c r="N235" s="149"/>
      <c r="O235" s="153"/>
      <c r="P235" s="154" t="s">
        <v>597</v>
      </c>
      <c r="Q235" s="150"/>
      <c r="R235" s="149"/>
      <c r="S235" s="153"/>
      <c r="T235" s="155">
        <v>431984</v>
      </c>
      <c r="U235" s="150"/>
    </row>
    <row r="236" spans="1:21" ht="25.5" thickBot="1" x14ac:dyDescent="0.3">
      <c r="A236" s="12"/>
      <c r="B236" s="149" t="s">
        <v>142</v>
      </c>
      <c r="C236" s="202" t="s">
        <v>184</v>
      </c>
      <c r="D236" s="208">
        <v>22211</v>
      </c>
      <c r="E236" s="150"/>
      <c r="F236" s="149"/>
      <c r="G236" s="202" t="s">
        <v>184</v>
      </c>
      <c r="H236" s="208">
        <v>5513</v>
      </c>
      <c r="I236" s="150"/>
      <c r="J236" s="149"/>
      <c r="K236" s="202" t="s">
        <v>184</v>
      </c>
      <c r="L236" s="208">
        <v>393925</v>
      </c>
      <c r="M236" s="150"/>
      <c r="N236" s="149"/>
      <c r="O236" s="202" t="s">
        <v>184</v>
      </c>
      <c r="P236" s="209" t="s">
        <v>597</v>
      </c>
      <c r="Q236" s="150"/>
      <c r="R236" s="149"/>
      <c r="S236" s="202" t="s">
        <v>184</v>
      </c>
      <c r="T236" s="208">
        <v>421649</v>
      </c>
      <c r="U236" s="150"/>
    </row>
    <row r="237" spans="1:21" ht="16.5" thickTop="1" x14ac:dyDescent="0.25">
      <c r="A237" s="12"/>
      <c r="B237" s="36"/>
      <c r="C237" s="36"/>
      <c r="D237" s="36"/>
      <c r="E237" s="36"/>
      <c r="F237" s="36"/>
      <c r="G237" s="36"/>
      <c r="H237" s="36"/>
      <c r="I237" s="36"/>
      <c r="J237" s="36"/>
      <c r="K237" s="36"/>
      <c r="L237" s="36"/>
      <c r="M237" s="36"/>
      <c r="N237" s="36"/>
      <c r="O237" s="36"/>
      <c r="P237" s="36"/>
      <c r="Q237" s="36"/>
      <c r="R237" s="36"/>
      <c r="S237" s="36"/>
      <c r="T237" s="36"/>
      <c r="U237" s="36"/>
    </row>
    <row r="238" spans="1:21" ht="15.75" x14ac:dyDescent="0.25">
      <c r="A238" s="12"/>
      <c r="B238" s="36"/>
      <c r="C238" s="36"/>
      <c r="D238" s="36"/>
      <c r="E238" s="36"/>
      <c r="F238" s="36"/>
      <c r="G238" s="36"/>
      <c r="H238" s="36"/>
      <c r="I238" s="36"/>
      <c r="J238" s="36"/>
      <c r="K238" s="36"/>
      <c r="L238" s="36"/>
      <c r="M238" s="36"/>
      <c r="N238" s="36"/>
      <c r="O238" s="36"/>
      <c r="P238" s="36"/>
      <c r="Q238" s="36"/>
      <c r="R238" s="36"/>
      <c r="S238" s="36"/>
      <c r="T238" s="36"/>
      <c r="U238" s="36"/>
    </row>
    <row r="239" spans="1:21" x14ac:dyDescent="0.25">
      <c r="A239" s="12"/>
      <c r="B239" s="4"/>
      <c r="C239" s="4"/>
      <c r="D239" s="4"/>
      <c r="E239" s="4"/>
      <c r="F239" s="4"/>
      <c r="G239" s="4"/>
      <c r="H239" s="4"/>
      <c r="I239" s="4"/>
      <c r="J239" s="4"/>
      <c r="K239" s="4"/>
      <c r="L239" s="4"/>
      <c r="M239" s="4"/>
      <c r="N239" s="4"/>
      <c r="O239" s="4"/>
      <c r="P239" s="4"/>
      <c r="Q239" s="4"/>
      <c r="R239" s="4"/>
      <c r="S239" s="4"/>
      <c r="T239" s="4"/>
      <c r="U239" s="4"/>
    </row>
    <row r="240" spans="1:21" x14ac:dyDescent="0.25">
      <c r="A240" s="12"/>
      <c r="B240" s="4"/>
      <c r="C240" s="57" t="s">
        <v>749</v>
      </c>
      <c r="D240" s="57"/>
      <c r="E240" s="57"/>
      <c r="F240" s="57"/>
      <c r="G240" s="57"/>
      <c r="H240" s="57"/>
      <c r="I240" s="57"/>
      <c r="J240" s="57"/>
      <c r="K240" s="57"/>
      <c r="L240" s="57"/>
      <c r="M240" s="57"/>
      <c r="N240" s="57"/>
      <c r="O240" s="57"/>
      <c r="P240" s="57"/>
      <c r="Q240" s="57"/>
      <c r="R240" s="57"/>
      <c r="S240" s="57"/>
      <c r="T240" s="16"/>
    </row>
    <row r="241" spans="1:21" x14ac:dyDescent="0.25">
      <c r="A241" s="12"/>
      <c r="B241" s="167"/>
      <c r="C241" s="145" t="s">
        <v>572</v>
      </c>
      <c r="D241" s="145"/>
      <c r="E241" s="78"/>
      <c r="F241" s="145"/>
      <c r="G241" s="145" t="s">
        <v>574</v>
      </c>
      <c r="H241" s="145"/>
      <c r="I241" s="78"/>
      <c r="J241" s="145"/>
      <c r="K241" s="145" t="s">
        <v>576</v>
      </c>
      <c r="L241" s="145"/>
      <c r="M241" s="78"/>
      <c r="N241" s="145"/>
      <c r="O241" s="145" t="s">
        <v>577</v>
      </c>
      <c r="P241" s="145"/>
      <c r="Q241" s="78"/>
      <c r="R241" s="145"/>
      <c r="S241" s="145" t="s">
        <v>578</v>
      </c>
      <c r="T241" s="145"/>
      <c r="U241" s="210"/>
    </row>
    <row r="242" spans="1:21" x14ac:dyDescent="0.25">
      <c r="A242" s="12"/>
      <c r="B242" s="167"/>
      <c r="C242" s="33"/>
      <c r="D242" s="33"/>
      <c r="E242" s="48"/>
      <c r="F242" s="146"/>
      <c r="G242" s="33"/>
      <c r="H242" s="33"/>
      <c r="I242" s="48"/>
      <c r="J242" s="146"/>
      <c r="K242" s="33"/>
      <c r="L242" s="33"/>
      <c r="M242" s="48"/>
      <c r="N242" s="146"/>
      <c r="O242" s="146"/>
      <c r="P242" s="146"/>
      <c r="Q242" s="48"/>
      <c r="R242" s="146"/>
      <c r="S242" s="33"/>
      <c r="T242" s="33"/>
      <c r="U242" s="210"/>
    </row>
    <row r="243" spans="1:21" x14ac:dyDescent="0.25">
      <c r="A243" s="12"/>
      <c r="B243" s="167"/>
      <c r="C243" s="57" t="s">
        <v>573</v>
      </c>
      <c r="D243" s="57"/>
      <c r="E243" s="48"/>
      <c r="F243" s="146"/>
      <c r="G243" s="57" t="s">
        <v>575</v>
      </c>
      <c r="H243" s="57"/>
      <c r="I243" s="48"/>
      <c r="J243" s="146"/>
      <c r="K243" s="57" t="s">
        <v>575</v>
      </c>
      <c r="L243" s="57"/>
      <c r="M243" s="48"/>
      <c r="N243" s="146"/>
      <c r="O243" s="57"/>
      <c r="P243" s="57"/>
      <c r="Q243" s="48"/>
      <c r="R243" s="146"/>
      <c r="S243" s="57" t="s">
        <v>579</v>
      </c>
      <c r="T243" s="57"/>
      <c r="U243" s="210"/>
    </row>
    <row r="244" spans="1:21" x14ac:dyDescent="0.25">
      <c r="A244" s="12"/>
      <c r="B244" s="149"/>
      <c r="C244" s="68" t="s">
        <v>182</v>
      </c>
      <c r="D244" s="68"/>
      <c r="E244" s="68"/>
      <c r="F244" s="68"/>
      <c r="G244" s="68"/>
      <c r="H244" s="68"/>
      <c r="I244" s="68"/>
      <c r="J244" s="68"/>
      <c r="K244" s="68"/>
      <c r="L244" s="68"/>
      <c r="M244" s="68"/>
      <c r="N244" s="68"/>
      <c r="O244" s="68"/>
      <c r="P244" s="68"/>
      <c r="Q244" s="68"/>
      <c r="R244" s="68"/>
      <c r="S244" s="68"/>
      <c r="T244" s="16"/>
    </row>
    <row r="245" spans="1:21" ht="24.75" x14ac:dyDescent="0.25">
      <c r="A245" s="12"/>
      <c r="B245" s="149" t="s">
        <v>719</v>
      </c>
      <c r="C245" s="153" t="s">
        <v>184</v>
      </c>
      <c r="D245" s="153" t="s">
        <v>750</v>
      </c>
      <c r="E245" s="150" t="s">
        <v>216</v>
      </c>
      <c r="F245" s="149"/>
      <c r="G245" s="153" t="s">
        <v>184</v>
      </c>
      <c r="H245" s="200">
        <v>64415</v>
      </c>
      <c r="I245" s="150"/>
      <c r="J245" s="149"/>
      <c r="K245" s="153" t="s">
        <v>184</v>
      </c>
      <c r="L245" s="200">
        <v>25425</v>
      </c>
      <c r="M245" s="150"/>
      <c r="N245" s="149"/>
      <c r="O245" s="153" t="s">
        <v>184</v>
      </c>
      <c r="P245" s="153" t="s">
        <v>582</v>
      </c>
      <c r="Q245" s="150" t="s">
        <v>216</v>
      </c>
      <c r="R245" s="149"/>
      <c r="S245" s="153" t="s">
        <v>184</v>
      </c>
      <c r="T245" s="200">
        <v>5264</v>
      </c>
      <c r="U245" s="150"/>
    </row>
    <row r="246" spans="1:21" ht="24.75" x14ac:dyDescent="0.25">
      <c r="A246" s="12"/>
      <c r="B246" s="149" t="s">
        <v>721</v>
      </c>
      <c r="C246" s="162"/>
      <c r="D246" s="162"/>
      <c r="E246" s="166"/>
      <c r="F246" s="167"/>
      <c r="G246" s="162"/>
      <c r="H246" s="162"/>
      <c r="I246" s="166"/>
      <c r="J246" s="167"/>
      <c r="K246" s="162"/>
      <c r="L246" s="162"/>
      <c r="M246" s="166"/>
      <c r="N246" s="167"/>
      <c r="O246" s="162"/>
      <c r="P246" s="162"/>
      <c r="Q246" s="166"/>
      <c r="R246" s="167"/>
      <c r="S246" s="162"/>
      <c r="T246" s="162"/>
      <c r="U246" s="166"/>
    </row>
    <row r="247" spans="1:21" x14ac:dyDescent="0.25">
      <c r="A247" s="12"/>
      <c r="B247" s="4"/>
      <c r="C247" s="163"/>
      <c r="D247" s="163"/>
      <c r="E247" s="166"/>
      <c r="F247" s="167"/>
      <c r="G247" s="163"/>
      <c r="H247" s="163"/>
      <c r="I247" s="166"/>
      <c r="J247" s="167"/>
      <c r="K247" s="163"/>
      <c r="L247" s="163"/>
      <c r="M247" s="166"/>
      <c r="N247" s="167"/>
      <c r="O247" s="163"/>
      <c r="P247" s="163"/>
      <c r="Q247" s="166"/>
      <c r="R247" s="167"/>
      <c r="S247" s="163"/>
      <c r="T247" s="163"/>
      <c r="U247" s="166"/>
    </row>
    <row r="248" spans="1:21" x14ac:dyDescent="0.25">
      <c r="A248" s="12"/>
      <c r="B248" s="149" t="s">
        <v>751</v>
      </c>
      <c r="C248" s="163"/>
      <c r="D248" s="163"/>
      <c r="E248" s="166"/>
      <c r="F248" s="167"/>
      <c r="G248" s="163"/>
      <c r="H248" s="163"/>
      <c r="I248" s="166"/>
      <c r="J248" s="167"/>
      <c r="K248" s="163"/>
      <c r="L248" s="163"/>
      <c r="M248" s="166"/>
      <c r="N248" s="167"/>
      <c r="O248" s="163"/>
      <c r="P248" s="163"/>
      <c r="Q248" s="166"/>
      <c r="R248" s="167"/>
      <c r="S248" s="163"/>
      <c r="T248" s="163"/>
      <c r="U248" s="166"/>
    </row>
    <row r="249" spans="1:21" ht="24.75" x14ac:dyDescent="0.25">
      <c r="A249" s="12"/>
      <c r="B249" s="149" t="s">
        <v>752</v>
      </c>
      <c r="C249" s="150"/>
      <c r="D249" s="150" t="s">
        <v>753</v>
      </c>
      <c r="E249" s="150" t="s">
        <v>216</v>
      </c>
      <c r="F249" s="149"/>
      <c r="G249" s="150"/>
      <c r="H249" s="150" t="s">
        <v>754</v>
      </c>
      <c r="I249" s="150" t="s">
        <v>216</v>
      </c>
      <c r="J249" s="149"/>
      <c r="K249" s="150"/>
      <c r="L249" s="150" t="s">
        <v>755</v>
      </c>
      <c r="M249" s="150" t="s">
        <v>216</v>
      </c>
      <c r="N249" s="149"/>
      <c r="O249" s="150"/>
      <c r="P249" s="150" t="s">
        <v>214</v>
      </c>
      <c r="Q249" s="150"/>
      <c r="R249" s="149"/>
      <c r="S249" s="150"/>
      <c r="T249" s="150" t="s">
        <v>756</v>
      </c>
      <c r="U249" s="150" t="s">
        <v>216</v>
      </c>
    </row>
    <row r="250" spans="1:21" ht="24.75" x14ac:dyDescent="0.25">
      <c r="A250" s="12"/>
      <c r="B250" s="149" t="s">
        <v>757</v>
      </c>
      <c r="C250" s="150"/>
      <c r="D250" s="150" t="s">
        <v>214</v>
      </c>
      <c r="E250" s="150"/>
      <c r="F250" s="149"/>
      <c r="G250" s="150"/>
      <c r="H250" s="199">
        <v>1500</v>
      </c>
      <c r="I250" s="150"/>
      <c r="J250" s="149"/>
      <c r="K250" s="150"/>
      <c r="L250" s="150" t="s">
        <v>214</v>
      </c>
      <c r="M250" s="150"/>
      <c r="N250" s="149"/>
      <c r="O250" s="150"/>
      <c r="P250" s="150" t="s">
        <v>214</v>
      </c>
      <c r="Q250" s="150"/>
      <c r="R250" s="149"/>
      <c r="S250" s="150"/>
      <c r="T250" s="199">
        <v>1500</v>
      </c>
      <c r="U250" s="150"/>
    </row>
    <row r="251" spans="1:21" ht="24.75" x14ac:dyDescent="0.25">
      <c r="A251" s="12"/>
      <c r="B251" s="149" t="s">
        <v>758</v>
      </c>
      <c r="C251" s="159"/>
      <c r="D251" s="159" t="s">
        <v>753</v>
      </c>
      <c r="E251" s="150" t="s">
        <v>216</v>
      </c>
      <c r="F251" s="149"/>
      <c r="G251" s="159"/>
      <c r="H251" s="159" t="s">
        <v>759</v>
      </c>
      <c r="I251" s="150" t="s">
        <v>216</v>
      </c>
      <c r="J251" s="149"/>
      <c r="K251" s="159"/>
      <c r="L251" s="159" t="s">
        <v>755</v>
      </c>
      <c r="M251" s="150" t="s">
        <v>216</v>
      </c>
      <c r="N251" s="149"/>
      <c r="O251" s="159"/>
      <c r="P251" s="159" t="s">
        <v>214</v>
      </c>
      <c r="Q251" s="150"/>
      <c r="R251" s="149"/>
      <c r="S251" s="159"/>
      <c r="T251" s="159" t="s">
        <v>760</v>
      </c>
      <c r="U251" s="150" t="s">
        <v>216</v>
      </c>
    </row>
    <row r="252" spans="1:21" ht="24.75" x14ac:dyDescent="0.25">
      <c r="A252" s="12"/>
      <c r="B252" s="149" t="s">
        <v>583</v>
      </c>
      <c r="C252" s="162"/>
      <c r="D252" s="162"/>
      <c r="E252" s="166"/>
      <c r="F252" s="167"/>
      <c r="G252" s="162"/>
      <c r="H252" s="162"/>
      <c r="I252" s="166"/>
      <c r="J252" s="167"/>
      <c r="K252" s="162"/>
      <c r="L252" s="162"/>
      <c r="M252" s="166"/>
      <c r="N252" s="167"/>
      <c r="O252" s="162"/>
      <c r="P252" s="162"/>
      <c r="Q252" s="166"/>
      <c r="R252" s="167"/>
      <c r="S252" s="162"/>
      <c r="T252" s="162"/>
      <c r="U252" s="166"/>
    </row>
    <row r="253" spans="1:21" x14ac:dyDescent="0.25">
      <c r="A253" s="12"/>
      <c r="B253" s="4"/>
      <c r="C253" s="163"/>
      <c r="D253" s="163"/>
      <c r="E253" s="166"/>
      <c r="F253" s="167"/>
      <c r="G253" s="163"/>
      <c r="H253" s="163"/>
      <c r="I253" s="166"/>
      <c r="J253" s="167"/>
      <c r="K253" s="163"/>
      <c r="L253" s="163"/>
      <c r="M253" s="166"/>
      <c r="N253" s="167"/>
      <c r="O253" s="163"/>
      <c r="P253" s="163"/>
      <c r="Q253" s="166"/>
      <c r="R253" s="167"/>
      <c r="S253" s="163"/>
      <c r="T253" s="163"/>
      <c r="U253" s="166"/>
    </row>
    <row r="254" spans="1:21" x14ac:dyDescent="0.25">
      <c r="A254" s="12"/>
      <c r="B254" s="149" t="s">
        <v>751</v>
      </c>
      <c r="C254" s="163"/>
      <c r="D254" s="163"/>
      <c r="E254" s="166"/>
      <c r="F254" s="167"/>
      <c r="G254" s="163"/>
      <c r="H254" s="163"/>
      <c r="I254" s="166"/>
      <c r="J254" s="167"/>
      <c r="K254" s="163"/>
      <c r="L254" s="163"/>
      <c r="M254" s="166"/>
      <c r="N254" s="167"/>
      <c r="O254" s="163"/>
      <c r="P254" s="163"/>
      <c r="Q254" s="166"/>
      <c r="R254" s="167"/>
      <c r="S254" s="163"/>
      <c r="T254" s="163"/>
      <c r="U254" s="166"/>
    </row>
    <row r="255" spans="1:21" ht="24.75" x14ac:dyDescent="0.25">
      <c r="A255" s="12"/>
      <c r="B255" s="149" t="s">
        <v>761</v>
      </c>
      <c r="C255" s="150"/>
      <c r="D255" s="199">
        <v>5155</v>
      </c>
      <c r="E255" s="150"/>
      <c r="F255" s="149"/>
      <c r="G255" s="150"/>
      <c r="H255" s="150" t="s">
        <v>214</v>
      </c>
      <c r="I255" s="150"/>
      <c r="J255" s="149"/>
      <c r="K255" s="150"/>
      <c r="L255" s="150" t="s">
        <v>214</v>
      </c>
      <c r="M255" s="150"/>
      <c r="N255" s="149"/>
      <c r="O255" s="150"/>
      <c r="P255" s="150" t="s">
        <v>214</v>
      </c>
      <c r="Q255" s="150"/>
      <c r="R255" s="149"/>
      <c r="S255" s="150"/>
      <c r="T255" s="199">
        <v>5155</v>
      </c>
      <c r="U255" s="150"/>
    </row>
    <row r="256" spans="1:21" x14ac:dyDescent="0.25">
      <c r="A256" s="12"/>
      <c r="B256" s="149" t="s">
        <v>762</v>
      </c>
      <c r="C256" s="150"/>
      <c r="D256" s="150" t="s">
        <v>763</v>
      </c>
      <c r="E256" s="150" t="s">
        <v>216</v>
      </c>
      <c r="F256" s="149"/>
      <c r="G256" s="150"/>
      <c r="H256" s="150" t="s">
        <v>214</v>
      </c>
      <c r="I256" s="150"/>
      <c r="J256" s="149"/>
      <c r="K256" s="150"/>
      <c r="L256" s="150" t="s">
        <v>214</v>
      </c>
      <c r="M256" s="150"/>
      <c r="N256" s="149"/>
      <c r="O256" s="150"/>
      <c r="P256" s="150" t="s">
        <v>214</v>
      </c>
      <c r="Q256" s="150"/>
      <c r="R256" s="149"/>
      <c r="S256" s="150"/>
      <c r="T256" s="150" t="s">
        <v>763</v>
      </c>
      <c r="U256" s="150" t="s">
        <v>216</v>
      </c>
    </row>
    <row r="257" spans="1:21" x14ac:dyDescent="0.25">
      <c r="A257" s="12"/>
      <c r="B257" s="149" t="s">
        <v>764</v>
      </c>
      <c r="C257" s="150"/>
      <c r="D257" s="150" t="s">
        <v>214</v>
      </c>
      <c r="E257" s="150"/>
      <c r="F257" s="149"/>
      <c r="G257" s="150"/>
      <c r="H257" s="150" t="s">
        <v>765</v>
      </c>
      <c r="I257" s="150" t="s">
        <v>216</v>
      </c>
      <c r="J257" s="149"/>
      <c r="K257" s="150"/>
      <c r="L257" s="150" t="s">
        <v>766</v>
      </c>
      <c r="M257" s="150" t="s">
        <v>216</v>
      </c>
      <c r="N257" s="149"/>
      <c r="O257" s="150"/>
      <c r="P257" s="150" t="s">
        <v>214</v>
      </c>
      <c r="Q257" s="150"/>
      <c r="R257" s="149"/>
      <c r="S257" s="150"/>
      <c r="T257" s="150" t="s">
        <v>767</v>
      </c>
      <c r="U257" s="150" t="s">
        <v>216</v>
      </c>
    </row>
    <row r="258" spans="1:21" x14ac:dyDescent="0.25">
      <c r="A258" s="12"/>
      <c r="B258" s="149" t="s">
        <v>768</v>
      </c>
      <c r="C258" s="150"/>
      <c r="D258" s="199">
        <v>22271</v>
      </c>
      <c r="E258" s="150"/>
      <c r="F258" s="149"/>
      <c r="G258" s="150"/>
      <c r="H258" s="150" t="s">
        <v>769</v>
      </c>
      <c r="I258" s="150" t="s">
        <v>216</v>
      </c>
      <c r="J258" s="149"/>
      <c r="K258" s="150"/>
      <c r="L258" s="199">
        <v>10323</v>
      </c>
      <c r="M258" s="150"/>
      <c r="N258" s="149"/>
      <c r="O258" s="150"/>
      <c r="P258" s="150" t="s">
        <v>214</v>
      </c>
      <c r="Q258" s="150"/>
      <c r="R258" s="149"/>
      <c r="S258" s="150"/>
      <c r="T258" s="150" t="s">
        <v>214</v>
      </c>
      <c r="U258" s="150"/>
    </row>
    <row r="259" spans="1:21" x14ac:dyDescent="0.25">
      <c r="A259" s="12"/>
      <c r="B259" s="149" t="s">
        <v>770</v>
      </c>
      <c r="C259" s="153"/>
      <c r="D259" s="153" t="s">
        <v>214</v>
      </c>
      <c r="E259" s="150"/>
      <c r="F259" s="149"/>
      <c r="G259" s="153"/>
      <c r="H259" s="153" t="s">
        <v>589</v>
      </c>
      <c r="I259" s="150" t="s">
        <v>216</v>
      </c>
      <c r="J259" s="149"/>
      <c r="K259" s="153"/>
      <c r="L259" s="153" t="s">
        <v>590</v>
      </c>
      <c r="M259" s="150" t="s">
        <v>216</v>
      </c>
      <c r="N259" s="149"/>
      <c r="O259" s="153"/>
      <c r="P259" s="200">
        <v>47541</v>
      </c>
      <c r="Q259" s="150"/>
      <c r="R259" s="149"/>
      <c r="S259" s="153"/>
      <c r="T259" s="153" t="s">
        <v>214</v>
      </c>
      <c r="U259" s="150"/>
    </row>
    <row r="260" spans="1:21" ht="24.75" x14ac:dyDescent="0.25">
      <c r="A260" s="12"/>
      <c r="B260" s="149" t="s">
        <v>771</v>
      </c>
      <c r="C260" s="159"/>
      <c r="D260" s="205">
        <v>13462</v>
      </c>
      <c r="E260" s="150"/>
      <c r="F260" s="149"/>
      <c r="G260" s="159"/>
      <c r="H260" s="159" t="s">
        <v>772</v>
      </c>
      <c r="I260" s="150" t="s">
        <v>216</v>
      </c>
      <c r="J260" s="149"/>
      <c r="K260" s="159"/>
      <c r="L260" s="159" t="s">
        <v>773</v>
      </c>
      <c r="M260" s="150" t="s">
        <v>216</v>
      </c>
      <c r="N260" s="149"/>
      <c r="O260" s="159"/>
      <c r="P260" s="205">
        <v>47541</v>
      </c>
      <c r="Q260" s="150"/>
      <c r="R260" s="149"/>
      <c r="S260" s="159"/>
      <c r="T260" s="159" t="s">
        <v>774</v>
      </c>
      <c r="U260" s="150" t="s">
        <v>216</v>
      </c>
    </row>
    <row r="261" spans="1:21" x14ac:dyDescent="0.25">
      <c r="A261" s="12"/>
      <c r="B261" s="149" t="s">
        <v>136</v>
      </c>
      <c r="C261" s="156"/>
      <c r="D261" s="156"/>
      <c r="E261" s="150"/>
      <c r="F261" s="149"/>
      <c r="G261" s="156"/>
      <c r="H261" s="156"/>
      <c r="I261" s="150"/>
      <c r="J261" s="149"/>
      <c r="K261" s="156"/>
      <c r="L261" s="156"/>
      <c r="M261" s="150"/>
      <c r="N261" s="149"/>
      <c r="O261" s="156"/>
      <c r="P261" s="156"/>
      <c r="Q261" s="150"/>
      <c r="R261" s="149"/>
      <c r="S261" s="156"/>
      <c r="T261" s="156"/>
      <c r="U261" s="150"/>
    </row>
    <row r="262" spans="1:21" x14ac:dyDescent="0.25">
      <c r="A262" s="12"/>
      <c r="B262" s="149" t="s">
        <v>775</v>
      </c>
      <c r="C262" s="150"/>
      <c r="D262" s="150" t="s">
        <v>776</v>
      </c>
      <c r="E262" s="150" t="s">
        <v>216</v>
      </c>
      <c r="F262" s="149"/>
      <c r="G262" s="150"/>
      <c r="H262" s="150" t="s">
        <v>214</v>
      </c>
      <c r="I262" s="150"/>
      <c r="J262" s="149"/>
      <c r="K262" s="150"/>
      <c r="L262" s="150" t="s">
        <v>777</v>
      </c>
      <c r="M262" s="150" t="s">
        <v>216</v>
      </c>
      <c r="N262" s="149"/>
      <c r="O262" s="150"/>
      <c r="P262" s="150" t="s">
        <v>214</v>
      </c>
      <c r="Q262" s="150"/>
      <c r="R262" s="149"/>
      <c r="S262" s="150"/>
      <c r="T262" s="150" t="s">
        <v>778</v>
      </c>
      <c r="U262" s="150" t="s">
        <v>216</v>
      </c>
    </row>
    <row r="263" spans="1:21" ht="24.75" x14ac:dyDescent="0.25">
      <c r="A263" s="12"/>
      <c r="B263" s="149" t="s">
        <v>779</v>
      </c>
      <c r="C263" s="54"/>
      <c r="D263" s="159" t="s">
        <v>776</v>
      </c>
      <c r="E263" s="150" t="s">
        <v>216</v>
      </c>
      <c r="F263" s="149"/>
      <c r="G263" s="159"/>
      <c r="H263" s="159" t="s">
        <v>214</v>
      </c>
      <c r="I263" s="150"/>
      <c r="J263" s="149"/>
      <c r="K263" s="159"/>
      <c r="L263" s="159" t="s">
        <v>777</v>
      </c>
      <c r="M263" s="150" t="s">
        <v>216</v>
      </c>
      <c r="N263" s="149"/>
      <c r="O263" s="159"/>
      <c r="P263" s="159" t="s">
        <v>214</v>
      </c>
      <c r="Q263" s="150"/>
      <c r="R263" s="149"/>
      <c r="S263" s="159"/>
      <c r="T263" s="159" t="s">
        <v>778</v>
      </c>
      <c r="U263" s="150" t="s">
        <v>216</v>
      </c>
    </row>
    <row r="264" spans="1:21" ht="24.75" x14ac:dyDescent="0.25">
      <c r="A264" s="12"/>
      <c r="B264" s="149" t="s">
        <v>780</v>
      </c>
      <c r="C264" s="162"/>
      <c r="D264" s="162" t="s">
        <v>214</v>
      </c>
      <c r="E264" s="166"/>
      <c r="F264" s="167"/>
      <c r="G264" s="162"/>
      <c r="H264" s="162" t="s">
        <v>214</v>
      </c>
      <c r="I264" s="166"/>
      <c r="J264" s="167"/>
      <c r="K264" s="162"/>
      <c r="L264" s="162" t="s">
        <v>782</v>
      </c>
      <c r="M264" s="166" t="s">
        <v>216</v>
      </c>
      <c r="N264" s="167"/>
      <c r="O264" s="162"/>
      <c r="P264" s="162" t="s">
        <v>214</v>
      </c>
      <c r="Q264" s="166"/>
      <c r="R264" s="167"/>
      <c r="S264" s="162"/>
      <c r="T264" s="162" t="s">
        <v>782</v>
      </c>
      <c r="U264" s="166" t="s">
        <v>216</v>
      </c>
    </row>
    <row r="265" spans="1:21" x14ac:dyDescent="0.25">
      <c r="A265" s="12"/>
      <c r="B265" s="4"/>
      <c r="C265" s="163"/>
      <c r="D265" s="163"/>
      <c r="E265" s="166"/>
      <c r="F265" s="167"/>
      <c r="G265" s="163"/>
      <c r="H265" s="163"/>
      <c r="I265" s="166"/>
      <c r="J265" s="167"/>
      <c r="K265" s="163"/>
      <c r="L265" s="163"/>
      <c r="M265" s="166"/>
      <c r="N265" s="167"/>
      <c r="O265" s="163"/>
      <c r="P265" s="163"/>
      <c r="Q265" s="166"/>
      <c r="R265" s="167"/>
      <c r="S265" s="163"/>
      <c r="T265" s="163"/>
      <c r="U265" s="166"/>
    </row>
    <row r="266" spans="1:21" x14ac:dyDescent="0.25">
      <c r="A266" s="12"/>
      <c r="B266" s="149" t="s">
        <v>781</v>
      </c>
      <c r="C266" s="172"/>
      <c r="D266" s="172"/>
      <c r="E266" s="166"/>
      <c r="F266" s="167"/>
      <c r="G266" s="172"/>
      <c r="H266" s="172"/>
      <c r="I266" s="166"/>
      <c r="J266" s="167"/>
      <c r="K266" s="172"/>
      <c r="L266" s="172"/>
      <c r="M266" s="166"/>
      <c r="N266" s="167"/>
      <c r="O266" s="172"/>
      <c r="P266" s="172"/>
      <c r="Q266" s="166"/>
      <c r="R266" s="167"/>
      <c r="S266" s="172"/>
      <c r="T266" s="172"/>
      <c r="U266" s="166"/>
    </row>
    <row r="267" spans="1:21" x14ac:dyDescent="0.25">
      <c r="A267" s="12"/>
      <c r="B267" s="149" t="s">
        <v>140</v>
      </c>
      <c r="C267" s="156"/>
      <c r="D267" s="156" t="s">
        <v>783</v>
      </c>
      <c r="E267" s="150" t="s">
        <v>216</v>
      </c>
      <c r="F267" s="149"/>
      <c r="G267" s="156"/>
      <c r="H267" s="156" t="s">
        <v>784</v>
      </c>
      <c r="I267" s="150" t="s">
        <v>216</v>
      </c>
      <c r="J267" s="149"/>
      <c r="K267" s="156"/>
      <c r="L267" s="156" t="s">
        <v>785</v>
      </c>
      <c r="M267" s="150" t="s">
        <v>216</v>
      </c>
      <c r="N267" s="149"/>
      <c r="O267" s="156"/>
      <c r="P267" s="156" t="s">
        <v>214</v>
      </c>
      <c r="Q267" s="150"/>
      <c r="R267" s="149"/>
      <c r="S267" s="156"/>
      <c r="T267" s="156" t="s">
        <v>786</v>
      </c>
      <c r="U267" s="150" t="s">
        <v>216</v>
      </c>
    </row>
    <row r="268" spans="1:21" ht="24.75" x14ac:dyDescent="0.25">
      <c r="A268" s="12"/>
      <c r="B268" s="149" t="s">
        <v>787</v>
      </c>
      <c r="C268" s="166"/>
      <c r="D268" s="206">
        <v>70860</v>
      </c>
      <c r="E268" s="166"/>
      <c r="F268" s="167"/>
      <c r="G268" s="166"/>
      <c r="H268" s="206">
        <v>1989</v>
      </c>
      <c r="I268" s="166"/>
      <c r="J268" s="167"/>
      <c r="K268" s="166"/>
      <c r="L268" s="206">
        <v>264190</v>
      </c>
      <c r="M268" s="166"/>
      <c r="N268" s="167"/>
      <c r="O268" s="166"/>
      <c r="P268" s="166" t="s">
        <v>214</v>
      </c>
      <c r="Q268" s="166"/>
      <c r="R268" s="167"/>
      <c r="S268" s="166"/>
      <c r="T268" s="206">
        <v>337039</v>
      </c>
      <c r="U268" s="166"/>
    </row>
    <row r="269" spans="1:21" x14ac:dyDescent="0.25">
      <c r="A269" s="12"/>
      <c r="B269" s="4"/>
      <c r="C269" s="166"/>
      <c r="D269" s="206"/>
      <c r="E269" s="166"/>
      <c r="F269" s="167"/>
      <c r="G269" s="166"/>
      <c r="H269" s="206"/>
      <c r="I269" s="166"/>
      <c r="J269" s="167"/>
      <c r="K269" s="166"/>
      <c r="L269" s="206"/>
      <c r="M269" s="166"/>
      <c r="N269" s="167"/>
      <c r="O269" s="166"/>
      <c r="P269" s="166"/>
      <c r="Q269" s="166"/>
      <c r="R269" s="167"/>
      <c r="S269" s="166"/>
      <c r="T269" s="206"/>
      <c r="U269" s="166"/>
    </row>
    <row r="270" spans="1:21" x14ac:dyDescent="0.25">
      <c r="A270" s="12"/>
      <c r="B270" s="149" t="s">
        <v>788</v>
      </c>
      <c r="C270" s="172"/>
      <c r="D270" s="211"/>
      <c r="E270" s="166"/>
      <c r="F270" s="167"/>
      <c r="G270" s="172"/>
      <c r="H270" s="211"/>
      <c r="I270" s="166"/>
      <c r="J270" s="167"/>
      <c r="K270" s="172"/>
      <c r="L270" s="211"/>
      <c r="M270" s="166"/>
      <c r="N270" s="167"/>
      <c r="O270" s="172"/>
      <c r="P270" s="172"/>
      <c r="Q270" s="166"/>
      <c r="R270" s="167"/>
      <c r="S270" s="172"/>
      <c r="T270" s="211"/>
      <c r="U270" s="166"/>
    </row>
    <row r="271" spans="1:21" x14ac:dyDescent="0.25">
      <c r="A271" s="12"/>
      <c r="B271" s="149" t="s">
        <v>789</v>
      </c>
      <c r="C271" s="162" t="s">
        <v>184</v>
      </c>
      <c r="D271" s="212">
        <v>47103</v>
      </c>
      <c r="E271" s="166"/>
      <c r="F271" s="33"/>
      <c r="G271" s="162" t="s">
        <v>184</v>
      </c>
      <c r="H271" s="162" t="s">
        <v>214</v>
      </c>
      <c r="I271" s="166"/>
      <c r="J271" s="167"/>
      <c r="K271" s="162" t="s">
        <v>184</v>
      </c>
      <c r="L271" s="212">
        <v>259451</v>
      </c>
      <c r="M271" s="166"/>
      <c r="N271" s="167"/>
      <c r="O271" s="162" t="s">
        <v>184</v>
      </c>
      <c r="P271" s="162" t="s">
        <v>214</v>
      </c>
      <c r="Q271" s="166"/>
      <c r="R271" s="167"/>
      <c r="S271" s="162" t="s">
        <v>184</v>
      </c>
      <c r="T271" s="212">
        <v>306554</v>
      </c>
      <c r="U271" s="166" t="s">
        <v>791</v>
      </c>
    </row>
    <row r="272" spans="1:21" x14ac:dyDescent="0.25">
      <c r="A272" s="12"/>
      <c r="B272" s="4"/>
      <c r="C272" s="163"/>
      <c r="D272" s="213"/>
      <c r="E272" s="166"/>
      <c r="F272" s="33"/>
      <c r="G272" s="163"/>
      <c r="H272" s="163"/>
      <c r="I272" s="166"/>
      <c r="J272" s="167"/>
      <c r="K272" s="163"/>
      <c r="L272" s="213"/>
      <c r="M272" s="166"/>
      <c r="N272" s="167"/>
      <c r="O272" s="163"/>
      <c r="P272" s="163"/>
      <c r="Q272" s="166"/>
      <c r="R272" s="167"/>
      <c r="S272" s="163"/>
      <c r="T272" s="213"/>
      <c r="U272" s="166"/>
    </row>
    <row r="273" spans="1:21" ht="15.75" thickBot="1" x14ac:dyDescent="0.3">
      <c r="A273" s="12"/>
      <c r="B273" s="149" t="s">
        <v>790</v>
      </c>
      <c r="C273" s="175"/>
      <c r="D273" s="214"/>
      <c r="E273" s="166"/>
      <c r="F273" s="33"/>
      <c r="G273" s="175"/>
      <c r="H273" s="175"/>
      <c r="I273" s="166"/>
      <c r="J273" s="167"/>
      <c r="K273" s="175"/>
      <c r="L273" s="214"/>
      <c r="M273" s="166"/>
      <c r="N273" s="167"/>
      <c r="O273" s="175"/>
      <c r="P273" s="175"/>
      <c r="Q273" s="166"/>
      <c r="R273" s="167"/>
      <c r="S273" s="175"/>
      <c r="T273" s="214"/>
      <c r="U273" s="166"/>
    </row>
    <row r="274" spans="1:21" ht="15.75" thickTop="1" x14ac:dyDescent="0.25">
      <c r="A274" s="12"/>
      <c r="B274" s="33"/>
      <c r="C274" s="33"/>
      <c r="D274" s="33"/>
      <c r="E274" s="33"/>
      <c r="F274" s="33"/>
      <c r="G274" s="33"/>
      <c r="H274" s="33"/>
      <c r="I274" s="33"/>
      <c r="J274" s="33"/>
      <c r="K274" s="33"/>
      <c r="L274" s="33"/>
      <c r="M274" s="33"/>
      <c r="N274" s="33"/>
      <c r="O274" s="33"/>
      <c r="P274" s="33"/>
      <c r="Q274" s="33"/>
      <c r="R274" s="33"/>
      <c r="S274" s="33"/>
      <c r="T274" s="33"/>
      <c r="U274" s="33"/>
    </row>
    <row r="275" spans="1:21" x14ac:dyDescent="0.25">
      <c r="A275" s="12"/>
      <c r="B275" s="33"/>
      <c r="C275" s="33"/>
      <c r="D275" s="33"/>
      <c r="E275" s="33"/>
      <c r="F275" s="33"/>
      <c r="G275" s="33"/>
      <c r="H275" s="33"/>
      <c r="I275" s="33"/>
      <c r="J275" s="33"/>
      <c r="K275" s="33"/>
      <c r="L275" s="33"/>
      <c r="M275" s="33"/>
      <c r="N275" s="33"/>
      <c r="O275" s="33"/>
      <c r="P275" s="33"/>
      <c r="Q275" s="33"/>
      <c r="R275" s="33"/>
      <c r="S275" s="33"/>
      <c r="T275" s="33"/>
      <c r="U275" s="33"/>
    </row>
    <row r="276" spans="1:21" x14ac:dyDescent="0.25">
      <c r="A276" s="12"/>
      <c r="B276" s="33"/>
      <c r="C276" s="33"/>
      <c r="D276" s="33"/>
      <c r="E276" s="33"/>
      <c r="F276" s="33"/>
      <c r="G276" s="33"/>
      <c r="H276" s="33"/>
      <c r="I276" s="33"/>
      <c r="J276" s="33"/>
      <c r="K276" s="33"/>
      <c r="L276" s="33"/>
      <c r="M276" s="33"/>
      <c r="N276" s="33"/>
      <c r="O276" s="33"/>
      <c r="P276" s="33"/>
      <c r="Q276" s="33"/>
      <c r="R276" s="33"/>
      <c r="S276" s="33"/>
      <c r="T276" s="33"/>
      <c r="U276" s="33"/>
    </row>
  </sheetData>
  <mergeCells count="686">
    <mergeCell ref="B237:U237"/>
    <mergeCell ref="B238:U238"/>
    <mergeCell ref="B274:U274"/>
    <mergeCell ref="B275:U275"/>
    <mergeCell ref="B276:U276"/>
    <mergeCell ref="B147:U147"/>
    <mergeCell ref="B148:U148"/>
    <mergeCell ref="B200:U200"/>
    <mergeCell ref="B201:U201"/>
    <mergeCell ref="B202:U202"/>
    <mergeCell ref="A203:A276"/>
    <mergeCell ref="B203:U203"/>
    <mergeCell ref="B204:U204"/>
    <mergeCell ref="B205:U205"/>
    <mergeCell ref="B206:U206"/>
    <mergeCell ref="A90:A202"/>
    <mergeCell ref="B90:U90"/>
    <mergeCell ref="B91:U91"/>
    <mergeCell ref="B92:U92"/>
    <mergeCell ref="B93:U93"/>
    <mergeCell ref="B94:U94"/>
    <mergeCell ref="B95:U95"/>
    <mergeCell ref="B96:U96"/>
    <mergeCell ref="B97:U97"/>
    <mergeCell ref="B146:U146"/>
    <mergeCell ref="B5:U5"/>
    <mergeCell ref="B19:U19"/>
    <mergeCell ref="B20:U20"/>
    <mergeCell ref="B21:U21"/>
    <mergeCell ref="A22:A89"/>
    <mergeCell ref="B22:U22"/>
    <mergeCell ref="B23:U23"/>
    <mergeCell ref="B24:U24"/>
    <mergeCell ref="B25:U25"/>
    <mergeCell ref="B56:U56"/>
    <mergeCell ref="R271:R273"/>
    <mergeCell ref="S271:S273"/>
    <mergeCell ref="T271:T273"/>
    <mergeCell ref="U271:U273"/>
    <mergeCell ref="A1:A2"/>
    <mergeCell ref="B1:U1"/>
    <mergeCell ref="B2:U2"/>
    <mergeCell ref="A3:A21"/>
    <mergeCell ref="B3:U3"/>
    <mergeCell ref="B4:U4"/>
    <mergeCell ref="L271:L273"/>
    <mergeCell ref="M271:M273"/>
    <mergeCell ref="N271:N273"/>
    <mergeCell ref="O271:O273"/>
    <mergeCell ref="P271:P273"/>
    <mergeCell ref="Q271:Q273"/>
    <mergeCell ref="U268:U270"/>
    <mergeCell ref="C271:C273"/>
    <mergeCell ref="D271:D273"/>
    <mergeCell ref="E271:E273"/>
    <mergeCell ref="F271:F273"/>
    <mergeCell ref="G271:G273"/>
    <mergeCell ref="H271:H273"/>
    <mergeCell ref="I271:I273"/>
    <mergeCell ref="J271:J273"/>
    <mergeCell ref="K271:K273"/>
    <mergeCell ref="O268:O270"/>
    <mergeCell ref="P268:P270"/>
    <mergeCell ref="Q268:Q270"/>
    <mergeCell ref="R268:R270"/>
    <mergeCell ref="S268:S270"/>
    <mergeCell ref="T268:T270"/>
    <mergeCell ref="I268:I270"/>
    <mergeCell ref="J268:J270"/>
    <mergeCell ref="K268:K270"/>
    <mergeCell ref="L268:L270"/>
    <mergeCell ref="M268:M270"/>
    <mergeCell ref="N268:N270"/>
    <mergeCell ref="R264:R266"/>
    <mergeCell ref="S264:S266"/>
    <mergeCell ref="T264:T266"/>
    <mergeCell ref="U264:U266"/>
    <mergeCell ref="C268:C270"/>
    <mergeCell ref="D268:D270"/>
    <mergeCell ref="E268:E270"/>
    <mergeCell ref="F268:F270"/>
    <mergeCell ref="G268:G270"/>
    <mergeCell ref="H268:H270"/>
    <mergeCell ref="L264:L266"/>
    <mergeCell ref="M264:M266"/>
    <mergeCell ref="N264:N266"/>
    <mergeCell ref="O264:O266"/>
    <mergeCell ref="P264:P266"/>
    <mergeCell ref="Q264:Q266"/>
    <mergeCell ref="U252:U254"/>
    <mergeCell ref="C264:C266"/>
    <mergeCell ref="D264:D266"/>
    <mergeCell ref="E264:E266"/>
    <mergeCell ref="F264:F266"/>
    <mergeCell ref="G264:G266"/>
    <mergeCell ref="H264:H266"/>
    <mergeCell ref="I264:I266"/>
    <mergeCell ref="J264:J266"/>
    <mergeCell ref="K264:K266"/>
    <mergeCell ref="O252:O254"/>
    <mergeCell ref="P252:P254"/>
    <mergeCell ref="Q252:Q254"/>
    <mergeCell ref="R252:R254"/>
    <mergeCell ref="S252:S254"/>
    <mergeCell ref="T252:T254"/>
    <mergeCell ref="I252:I254"/>
    <mergeCell ref="J252:J254"/>
    <mergeCell ref="K252:K254"/>
    <mergeCell ref="L252:L254"/>
    <mergeCell ref="M252:M254"/>
    <mergeCell ref="N252:N254"/>
    <mergeCell ref="R246:R248"/>
    <mergeCell ref="S246:S248"/>
    <mergeCell ref="T246:T248"/>
    <mergeCell ref="U246:U248"/>
    <mergeCell ref="C252:C254"/>
    <mergeCell ref="D252:D254"/>
    <mergeCell ref="E252:E254"/>
    <mergeCell ref="F252:F254"/>
    <mergeCell ref="G252:G254"/>
    <mergeCell ref="H252:H254"/>
    <mergeCell ref="L246:L248"/>
    <mergeCell ref="M246:M248"/>
    <mergeCell ref="N246:N248"/>
    <mergeCell ref="O246:O248"/>
    <mergeCell ref="P246:P248"/>
    <mergeCell ref="Q246:Q248"/>
    <mergeCell ref="C244:S244"/>
    <mergeCell ref="C246:C248"/>
    <mergeCell ref="D246:D248"/>
    <mergeCell ref="E246:E248"/>
    <mergeCell ref="F246:F248"/>
    <mergeCell ref="G246:G248"/>
    <mergeCell ref="H246:H248"/>
    <mergeCell ref="I246:I248"/>
    <mergeCell ref="J246:J248"/>
    <mergeCell ref="K246:K248"/>
    <mergeCell ref="Q241:Q243"/>
    <mergeCell ref="R241:R243"/>
    <mergeCell ref="S241:T241"/>
    <mergeCell ref="S242:T242"/>
    <mergeCell ref="S243:T243"/>
    <mergeCell ref="U241:U243"/>
    <mergeCell ref="K241:L241"/>
    <mergeCell ref="K242:L242"/>
    <mergeCell ref="K243:L243"/>
    <mergeCell ref="M241:M243"/>
    <mergeCell ref="N241:N243"/>
    <mergeCell ref="O241:P243"/>
    <mergeCell ref="F241:F243"/>
    <mergeCell ref="G241:H241"/>
    <mergeCell ref="G242:H242"/>
    <mergeCell ref="G243:H243"/>
    <mergeCell ref="I241:I243"/>
    <mergeCell ref="J241:J243"/>
    <mergeCell ref="R232:R233"/>
    <mergeCell ref="S232:S233"/>
    <mergeCell ref="T232:T233"/>
    <mergeCell ref="U232:U233"/>
    <mergeCell ref="C240:S240"/>
    <mergeCell ref="B241:B243"/>
    <mergeCell ref="C241:D241"/>
    <mergeCell ref="C242:D242"/>
    <mergeCell ref="C243:D243"/>
    <mergeCell ref="E241:E243"/>
    <mergeCell ref="L232:L233"/>
    <mergeCell ref="M232:M233"/>
    <mergeCell ref="N232:N233"/>
    <mergeCell ref="O232:O233"/>
    <mergeCell ref="P232:P233"/>
    <mergeCell ref="Q232:Q233"/>
    <mergeCell ref="U227:U228"/>
    <mergeCell ref="C232:C233"/>
    <mergeCell ref="D232:D233"/>
    <mergeCell ref="E232:E233"/>
    <mergeCell ref="F232:F233"/>
    <mergeCell ref="G232:G233"/>
    <mergeCell ref="H232:H233"/>
    <mergeCell ref="I232:I233"/>
    <mergeCell ref="J232:J233"/>
    <mergeCell ref="K232:K233"/>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1:R222"/>
    <mergeCell ref="S221:S222"/>
    <mergeCell ref="T221:T222"/>
    <mergeCell ref="U221:U222"/>
    <mergeCell ref="C227:C228"/>
    <mergeCell ref="D227:D228"/>
    <mergeCell ref="E227:E228"/>
    <mergeCell ref="F227:F228"/>
    <mergeCell ref="G227:G228"/>
    <mergeCell ref="H227:H228"/>
    <mergeCell ref="L221:L222"/>
    <mergeCell ref="M221:M222"/>
    <mergeCell ref="N221:N222"/>
    <mergeCell ref="O221:O222"/>
    <mergeCell ref="P221:P222"/>
    <mergeCell ref="Q221:Q222"/>
    <mergeCell ref="U219:U220"/>
    <mergeCell ref="C221:C222"/>
    <mergeCell ref="D221:D222"/>
    <mergeCell ref="E221:E222"/>
    <mergeCell ref="F221:F222"/>
    <mergeCell ref="G221:G222"/>
    <mergeCell ref="H221:H222"/>
    <mergeCell ref="I221:I222"/>
    <mergeCell ref="J221:J222"/>
    <mergeCell ref="K221:K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6:R217"/>
    <mergeCell ref="S216:S217"/>
    <mergeCell ref="T216:T217"/>
    <mergeCell ref="U216:U217"/>
    <mergeCell ref="C219:C220"/>
    <mergeCell ref="D219:D220"/>
    <mergeCell ref="E219:E220"/>
    <mergeCell ref="F219:F220"/>
    <mergeCell ref="G219:G220"/>
    <mergeCell ref="H219:H220"/>
    <mergeCell ref="L216:L217"/>
    <mergeCell ref="M216:M217"/>
    <mergeCell ref="N216:N217"/>
    <mergeCell ref="O216:O217"/>
    <mergeCell ref="P216:P217"/>
    <mergeCell ref="Q216:Q217"/>
    <mergeCell ref="U212:U213"/>
    <mergeCell ref="C216:C217"/>
    <mergeCell ref="D216:D217"/>
    <mergeCell ref="E216:E217"/>
    <mergeCell ref="F216:F217"/>
    <mergeCell ref="G216:G217"/>
    <mergeCell ref="H216:H217"/>
    <mergeCell ref="I216:I217"/>
    <mergeCell ref="J216:J217"/>
    <mergeCell ref="K216:K217"/>
    <mergeCell ref="O212:O213"/>
    <mergeCell ref="P212:P213"/>
    <mergeCell ref="Q212:Q213"/>
    <mergeCell ref="R212:R213"/>
    <mergeCell ref="S212:S213"/>
    <mergeCell ref="T212:T213"/>
    <mergeCell ref="I212:I213"/>
    <mergeCell ref="J212:J213"/>
    <mergeCell ref="K212:K213"/>
    <mergeCell ref="L212:L213"/>
    <mergeCell ref="M212:M213"/>
    <mergeCell ref="N212:N213"/>
    <mergeCell ref="C212:C213"/>
    <mergeCell ref="D212:D213"/>
    <mergeCell ref="E212:E213"/>
    <mergeCell ref="F212:F213"/>
    <mergeCell ref="G212:G213"/>
    <mergeCell ref="H212:H213"/>
    <mergeCell ref="C209:D209"/>
    <mergeCell ref="G209:H209"/>
    <mergeCell ref="K209:L209"/>
    <mergeCell ref="O209:P209"/>
    <mergeCell ref="S209:T209"/>
    <mergeCell ref="C210:T210"/>
    <mergeCell ref="R191:R193"/>
    <mergeCell ref="S191:S193"/>
    <mergeCell ref="T191:T193"/>
    <mergeCell ref="U191:U193"/>
    <mergeCell ref="C207:T207"/>
    <mergeCell ref="C208:D208"/>
    <mergeCell ref="G208:H208"/>
    <mergeCell ref="K208:L208"/>
    <mergeCell ref="S208:T208"/>
    <mergeCell ref="L191:L193"/>
    <mergeCell ref="M191:M193"/>
    <mergeCell ref="N191:N193"/>
    <mergeCell ref="O191:O193"/>
    <mergeCell ref="P191:P193"/>
    <mergeCell ref="Q191:Q193"/>
    <mergeCell ref="U169:U171"/>
    <mergeCell ref="C191:C193"/>
    <mergeCell ref="D191:D193"/>
    <mergeCell ref="E191:E193"/>
    <mergeCell ref="F191:F193"/>
    <mergeCell ref="G191:G193"/>
    <mergeCell ref="H191:H193"/>
    <mergeCell ref="I191:I193"/>
    <mergeCell ref="J191:J193"/>
    <mergeCell ref="K191:K193"/>
    <mergeCell ref="O169:O171"/>
    <mergeCell ref="P169:P171"/>
    <mergeCell ref="Q169:Q171"/>
    <mergeCell ref="R169:R171"/>
    <mergeCell ref="S169:S171"/>
    <mergeCell ref="T169:T171"/>
    <mergeCell ref="I169:I171"/>
    <mergeCell ref="J169:J171"/>
    <mergeCell ref="K169:K171"/>
    <mergeCell ref="L169:L171"/>
    <mergeCell ref="M169:M171"/>
    <mergeCell ref="N169:N171"/>
    <mergeCell ref="C169:C171"/>
    <mergeCell ref="D169:D171"/>
    <mergeCell ref="E169:E171"/>
    <mergeCell ref="F169:F171"/>
    <mergeCell ref="G169:G171"/>
    <mergeCell ref="H169:H171"/>
    <mergeCell ref="Q150:Q151"/>
    <mergeCell ref="R150:R151"/>
    <mergeCell ref="S150:T150"/>
    <mergeCell ref="S151:T151"/>
    <mergeCell ref="U150:U151"/>
    <mergeCell ref="C152:T152"/>
    <mergeCell ref="J150:J151"/>
    <mergeCell ref="K150:L150"/>
    <mergeCell ref="K151:L151"/>
    <mergeCell ref="M150:M151"/>
    <mergeCell ref="N150:N151"/>
    <mergeCell ref="O150:P151"/>
    <mergeCell ref="U118:U119"/>
    <mergeCell ref="C149:T149"/>
    <mergeCell ref="B150:B151"/>
    <mergeCell ref="C150:D150"/>
    <mergeCell ref="C151:D151"/>
    <mergeCell ref="E150:E151"/>
    <mergeCell ref="F150:F151"/>
    <mergeCell ref="G150:H150"/>
    <mergeCell ref="G151:H151"/>
    <mergeCell ref="I150:I151"/>
    <mergeCell ref="O118:O119"/>
    <mergeCell ref="P118:P119"/>
    <mergeCell ref="Q118:Q119"/>
    <mergeCell ref="R118:R119"/>
    <mergeCell ref="S118:S119"/>
    <mergeCell ref="T118:T119"/>
    <mergeCell ref="I118:I119"/>
    <mergeCell ref="J118:J119"/>
    <mergeCell ref="K118:K119"/>
    <mergeCell ref="L118:L119"/>
    <mergeCell ref="M118:M119"/>
    <mergeCell ref="N118:N119"/>
    <mergeCell ref="C118:C119"/>
    <mergeCell ref="D118:D119"/>
    <mergeCell ref="E118:E119"/>
    <mergeCell ref="F118:F119"/>
    <mergeCell ref="G118:G119"/>
    <mergeCell ref="H118:H119"/>
    <mergeCell ref="C100:D100"/>
    <mergeCell ref="G100:H100"/>
    <mergeCell ref="K100:L100"/>
    <mergeCell ref="O100:P100"/>
    <mergeCell ref="S100:T100"/>
    <mergeCell ref="C101:T101"/>
    <mergeCell ref="R87:R88"/>
    <mergeCell ref="S87:S88"/>
    <mergeCell ref="T87:T88"/>
    <mergeCell ref="U87:U88"/>
    <mergeCell ref="C98:T98"/>
    <mergeCell ref="C99:D99"/>
    <mergeCell ref="G99:H99"/>
    <mergeCell ref="K99:L99"/>
    <mergeCell ref="S99:T99"/>
    <mergeCell ref="B89:U89"/>
    <mergeCell ref="L87:L88"/>
    <mergeCell ref="M87:M88"/>
    <mergeCell ref="N87:N88"/>
    <mergeCell ref="O87:O88"/>
    <mergeCell ref="P87:P88"/>
    <mergeCell ref="Q87:Q88"/>
    <mergeCell ref="U85:U86"/>
    <mergeCell ref="C87:C88"/>
    <mergeCell ref="D87:D88"/>
    <mergeCell ref="E87:E88"/>
    <mergeCell ref="F87:F88"/>
    <mergeCell ref="G87:G88"/>
    <mergeCell ref="H87:H88"/>
    <mergeCell ref="I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R82:R83"/>
    <mergeCell ref="S82:S83"/>
    <mergeCell ref="T82:T83"/>
    <mergeCell ref="U82:U83"/>
    <mergeCell ref="C85:C86"/>
    <mergeCell ref="D85:D86"/>
    <mergeCell ref="E85:E86"/>
    <mergeCell ref="F85:F86"/>
    <mergeCell ref="G85:G86"/>
    <mergeCell ref="H85:H86"/>
    <mergeCell ref="L82:L83"/>
    <mergeCell ref="M82:M83"/>
    <mergeCell ref="N82:N83"/>
    <mergeCell ref="O82:O83"/>
    <mergeCell ref="P82:P83"/>
    <mergeCell ref="Q82:Q83"/>
    <mergeCell ref="U78:U79"/>
    <mergeCell ref="C82:C83"/>
    <mergeCell ref="D82:D83"/>
    <mergeCell ref="E82:E83"/>
    <mergeCell ref="F82:F83"/>
    <mergeCell ref="G82:G83"/>
    <mergeCell ref="H82:H83"/>
    <mergeCell ref="I82:I83"/>
    <mergeCell ref="J82:J83"/>
    <mergeCell ref="K82:K83"/>
    <mergeCell ref="O78:O79"/>
    <mergeCell ref="P78:P79"/>
    <mergeCell ref="Q78:Q79"/>
    <mergeCell ref="R78:R79"/>
    <mergeCell ref="S78:S79"/>
    <mergeCell ref="T78:T79"/>
    <mergeCell ref="I78:I79"/>
    <mergeCell ref="J78:J79"/>
    <mergeCell ref="K78:K79"/>
    <mergeCell ref="L78:L79"/>
    <mergeCell ref="M78:M79"/>
    <mergeCell ref="N78:N79"/>
    <mergeCell ref="R73:R74"/>
    <mergeCell ref="S73:S74"/>
    <mergeCell ref="T73:T74"/>
    <mergeCell ref="U73:U74"/>
    <mergeCell ref="C78:C79"/>
    <mergeCell ref="D78:D79"/>
    <mergeCell ref="E78:E79"/>
    <mergeCell ref="F78:F79"/>
    <mergeCell ref="G78:G79"/>
    <mergeCell ref="H78:H79"/>
    <mergeCell ref="L73:L74"/>
    <mergeCell ref="M73:M74"/>
    <mergeCell ref="N73:N74"/>
    <mergeCell ref="O73:O74"/>
    <mergeCell ref="P73:P74"/>
    <mergeCell ref="Q73:Q74"/>
    <mergeCell ref="U68:U69"/>
    <mergeCell ref="C73:C74"/>
    <mergeCell ref="D73:D74"/>
    <mergeCell ref="E73:E74"/>
    <mergeCell ref="F73:F74"/>
    <mergeCell ref="G73:G74"/>
    <mergeCell ref="H73:H74"/>
    <mergeCell ref="I73:I74"/>
    <mergeCell ref="J73:J74"/>
    <mergeCell ref="K73:K74"/>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C60:D60"/>
    <mergeCell ref="G60:H60"/>
    <mergeCell ref="K60:L60"/>
    <mergeCell ref="O60:P60"/>
    <mergeCell ref="S60:T60"/>
    <mergeCell ref="C61:T61"/>
    <mergeCell ref="U54:U55"/>
    <mergeCell ref="C58:T58"/>
    <mergeCell ref="C59:D59"/>
    <mergeCell ref="G59:H59"/>
    <mergeCell ref="K59:L59"/>
    <mergeCell ref="S59:T59"/>
    <mergeCell ref="B57:U57"/>
    <mergeCell ref="O54:O55"/>
    <mergeCell ref="P54:P55"/>
    <mergeCell ref="Q54:Q55"/>
    <mergeCell ref="R54:R55"/>
    <mergeCell ref="S54:S55"/>
    <mergeCell ref="T54:T55"/>
    <mergeCell ref="I54:I55"/>
    <mergeCell ref="J54:J55"/>
    <mergeCell ref="K54:K55"/>
    <mergeCell ref="L54:L55"/>
    <mergeCell ref="M54:M55"/>
    <mergeCell ref="N54:N55"/>
    <mergeCell ref="R52:R53"/>
    <mergeCell ref="S52:S53"/>
    <mergeCell ref="T52:T53"/>
    <mergeCell ref="U52:U53"/>
    <mergeCell ref="C54:C55"/>
    <mergeCell ref="D54:D55"/>
    <mergeCell ref="E54:E55"/>
    <mergeCell ref="F54:F55"/>
    <mergeCell ref="G54:G55"/>
    <mergeCell ref="H54:H55"/>
    <mergeCell ref="L52:L53"/>
    <mergeCell ref="M52:M53"/>
    <mergeCell ref="N52:N53"/>
    <mergeCell ref="O52:O53"/>
    <mergeCell ref="P52:P53"/>
    <mergeCell ref="Q52:Q53"/>
    <mergeCell ref="U49:U50"/>
    <mergeCell ref="C52:C53"/>
    <mergeCell ref="D52:D53"/>
    <mergeCell ref="E52:E53"/>
    <mergeCell ref="F52:F53"/>
    <mergeCell ref="G52:G53"/>
    <mergeCell ref="H52:H53"/>
    <mergeCell ref="I52:I53"/>
    <mergeCell ref="J52:J53"/>
    <mergeCell ref="K52:K53"/>
    <mergeCell ref="O49:O50"/>
    <mergeCell ref="P49:P50"/>
    <mergeCell ref="Q49:Q50"/>
    <mergeCell ref="R49:R50"/>
    <mergeCell ref="S49:S50"/>
    <mergeCell ref="T49:T50"/>
    <mergeCell ref="I49:I50"/>
    <mergeCell ref="J49:J50"/>
    <mergeCell ref="K49:K50"/>
    <mergeCell ref="L49:L50"/>
    <mergeCell ref="M49:M50"/>
    <mergeCell ref="N49:N50"/>
    <mergeCell ref="R41:R42"/>
    <mergeCell ref="S41:S42"/>
    <mergeCell ref="T41:T42"/>
    <mergeCell ref="U41:U42"/>
    <mergeCell ref="C49:C50"/>
    <mergeCell ref="D49:D50"/>
    <mergeCell ref="E49:E50"/>
    <mergeCell ref="F49:F50"/>
    <mergeCell ref="G49:G50"/>
    <mergeCell ref="H49:H50"/>
    <mergeCell ref="L41:L42"/>
    <mergeCell ref="M41:M42"/>
    <mergeCell ref="N41:N42"/>
    <mergeCell ref="O41:O42"/>
    <mergeCell ref="P41:P42"/>
    <mergeCell ref="Q41:Q42"/>
    <mergeCell ref="U36:U37"/>
    <mergeCell ref="C41:C42"/>
    <mergeCell ref="D41:D42"/>
    <mergeCell ref="E41:E42"/>
    <mergeCell ref="F41:F42"/>
    <mergeCell ref="G41:G42"/>
    <mergeCell ref="H41:H42"/>
    <mergeCell ref="I41:I42"/>
    <mergeCell ref="J41:J42"/>
    <mergeCell ref="K41:K42"/>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C28:D28"/>
    <mergeCell ref="G28:H28"/>
    <mergeCell ref="K28:L28"/>
    <mergeCell ref="O28:P28"/>
    <mergeCell ref="S28:T28"/>
    <mergeCell ref="C29:T29"/>
    <mergeCell ref="T17:T18"/>
    <mergeCell ref="U17:U18"/>
    <mergeCell ref="C26:T26"/>
    <mergeCell ref="C27:D27"/>
    <mergeCell ref="G27:H27"/>
    <mergeCell ref="K27:L27"/>
    <mergeCell ref="S27:T27"/>
    <mergeCell ref="N17:N18"/>
    <mergeCell ref="O17:O18"/>
    <mergeCell ref="P17:P18"/>
    <mergeCell ref="Q17:Q18"/>
    <mergeCell ref="R17:R18"/>
    <mergeCell ref="S17:S18"/>
    <mergeCell ref="H17:H18"/>
    <mergeCell ref="I17:I18"/>
    <mergeCell ref="J17:J18"/>
    <mergeCell ref="K17:K18"/>
    <mergeCell ref="L17:L18"/>
    <mergeCell ref="M17:M18"/>
    <mergeCell ref="Q12:Q13"/>
    <mergeCell ref="R12:R13"/>
    <mergeCell ref="S12:S13"/>
    <mergeCell ref="T12:T13"/>
    <mergeCell ref="U12:U13"/>
    <mergeCell ref="C17:C18"/>
    <mergeCell ref="D17:D18"/>
    <mergeCell ref="E17:E18"/>
    <mergeCell ref="F17:F18"/>
    <mergeCell ref="G17:G18"/>
    <mergeCell ref="K12:K13"/>
    <mergeCell ref="L12:L13"/>
    <mergeCell ref="M12:M13"/>
    <mergeCell ref="N12:N13"/>
    <mergeCell ref="O12:O13"/>
    <mergeCell ref="P12:P13"/>
    <mergeCell ref="T10:T11"/>
    <mergeCell ref="U10:U11"/>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R7:R8"/>
    <mergeCell ref="S7:T7"/>
    <mergeCell ref="S8:T8"/>
    <mergeCell ref="U7:U8"/>
    <mergeCell ref="C9:T9"/>
    <mergeCell ref="C10:C11"/>
    <mergeCell ref="D10:D11"/>
    <mergeCell ref="E10:E11"/>
    <mergeCell ref="F10:F11"/>
    <mergeCell ref="G10:G11"/>
    <mergeCell ref="K7:L7"/>
    <mergeCell ref="K8:L8"/>
    <mergeCell ref="M7:M8"/>
    <mergeCell ref="N7:N8"/>
    <mergeCell ref="O7:P8"/>
    <mergeCell ref="Q7:Q8"/>
    <mergeCell ref="C6:T6"/>
    <mergeCell ref="B7:B8"/>
    <mergeCell ref="C7:D7"/>
    <mergeCell ref="C8:D8"/>
    <mergeCell ref="E7:E8"/>
    <mergeCell ref="F7:F8"/>
    <mergeCell ref="G7:H7"/>
    <mergeCell ref="G8:H8"/>
    <mergeCell ref="I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3.42578125" customWidth="1"/>
    <col min="3" max="3" width="36.5703125" bestFit="1" customWidth="1"/>
  </cols>
  <sheetData>
    <row r="1" spans="1:3" ht="15" customHeight="1" x14ac:dyDescent="0.25">
      <c r="A1" s="7" t="s">
        <v>852</v>
      </c>
      <c r="B1" s="7" t="s">
        <v>1</v>
      </c>
      <c r="C1" s="7"/>
    </row>
    <row r="2" spans="1:3" ht="15" customHeight="1" x14ac:dyDescent="0.25">
      <c r="A2" s="7"/>
      <c r="B2" s="7" t="s">
        <v>2</v>
      </c>
      <c r="C2" s="7"/>
    </row>
    <row r="3" spans="1:3" ht="15" customHeight="1" x14ac:dyDescent="0.25">
      <c r="A3" s="12" t="s">
        <v>853</v>
      </c>
      <c r="B3" s="33" t="s">
        <v>5</v>
      </c>
      <c r="C3" s="33"/>
    </row>
    <row r="4" spans="1:3" ht="25.5" customHeight="1" x14ac:dyDescent="0.25">
      <c r="A4" s="12"/>
      <c r="B4" s="35" t="s">
        <v>798</v>
      </c>
      <c r="C4" s="35"/>
    </row>
    <row r="5" spans="1:3" x14ac:dyDescent="0.25">
      <c r="A5" s="12"/>
      <c r="B5" s="83"/>
      <c r="C5" s="83"/>
    </row>
    <row r="6" spans="1:3" x14ac:dyDescent="0.25">
      <c r="A6" s="12"/>
      <c r="B6" s="4"/>
      <c r="C6" s="4"/>
    </row>
    <row r="7" spans="1:3" x14ac:dyDescent="0.25">
      <c r="A7" s="12"/>
      <c r="B7" s="217"/>
      <c r="C7" s="228" t="s">
        <v>800</v>
      </c>
    </row>
    <row r="8" spans="1:3" x14ac:dyDescent="0.25">
      <c r="A8" s="12"/>
      <c r="B8" s="219" t="s">
        <v>799</v>
      </c>
      <c r="C8" s="228"/>
    </row>
    <row r="9" spans="1:3" x14ac:dyDescent="0.25">
      <c r="A9" s="12"/>
      <c r="B9" s="220"/>
      <c r="C9" s="221"/>
    </row>
    <row r="10" spans="1:3" x14ac:dyDescent="0.25">
      <c r="A10" s="12"/>
      <c r="B10" s="222" t="s">
        <v>801</v>
      </c>
      <c r="C10" s="223" t="s">
        <v>802</v>
      </c>
    </row>
    <row r="11" spans="1:3" x14ac:dyDescent="0.25">
      <c r="A11" s="12"/>
      <c r="B11" s="224" t="s">
        <v>803</v>
      </c>
      <c r="C11" s="225" t="s">
        <v>804</v>
      </c>
    </row>
    <row r="12" spans="1:3" x14ac:dyDescent="0.25">
      <c r="A12" s="12"/>
      <c r="B12" s="222" t="s">
        <v>805</v>
      </c>
      <c r="C12" s="223" t="s">
        <v>806</v>
      </c>
    </row>
    <row r="13" spans="1:3" x14ac:dyDescent="0.25">
      <c r="A13" s="12"/>
      <c r="B13" s="224" t="s">
        <v>807</v>
      </c>
      <c r="C13" s="226" t="s">
        <v>808</v>
      </c>
    </row>
    <row r="14" spans="1:3" ht="15.75" thickBot="1" x14ac:dyDescent="0.3">
      <c r="A14" s="12"/>
      <c r="B14" s="218"/>
      <c r="C14" s="227" t="s">
        <v>809</v>
      </c>
    </row>
    <row r="15" spans="1:3" ht="15.75" thickTop="1" x14ac:dyDescent="0.25">
      <c r="A15" s="12"/>
      <c r="B15" s="83"/>
      <c r="C15" s="83"/>
    </row>
    <row r="16" spans="1:3" ht="38.25" x14ac:dyDescent="0.25">
      <c r="A16" s="12"/>
      <c r="B16" s="114">
        <v>-1</v>
      </c>
      <c r="C16" s="32" t="s">
        <v>810</v>
      </c>
    </row>
    <row r="17" spans="1:3" ht="38.25" x14ac:dyDescent="0.25">
      <c r="A17" s="12"/>
      <c r="B17" s="114">
        <v>-2</v>
      </c>
      <c r="C17" s="32" t="s">
        <v>811</v>
      </c>
    </row>
    <row r="18" spans="1:3" x14ac:dyDescent="0.25">
      <c r="A18" s="12"/>
      <c r="B18" s="83"/>
      <c r="C18" s="83"/>
    </row>
  </sheetData>
  <mergeCells count="10">
    <mergeCell ref="C7:C8"/>
    <mergeCell ref="A1:A2"/>
    <mergeCell ref="B1:C1"/>
    <mergeCell ref="B2:C2"/>
    <mergeCell ref="A3:A18"/>
    <mergeCell ref="B3:C3"/>
    <mergeCell ref="B4:C4"/>
    <mergeCell ref="B5:C5"/>
    <mergeCell ref="B15:C15"/>
    <mergeCell ref="B18:C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4</v>
      </c>
      <c r="B1" s="1" t="s">
        <v>1</v>
      </c>
    </row>
    <row r="2" spans="1:2" ht="30" x14ac:dyDescent="0.25">
      <c r="A2" s="1" t="s">
        <v>57</v>
      </c>
      <c r="B2" s="1" t="s">
        <v>28</v>
      </c>
    </row>
    <row r="3" spans="1:2" ht="45" x14ac:dyDescent="0.25">
      <c r="A3" s="3" t="s">
        <v>855</v>
      </c>
      <c r="B3" s="4" t="s">
        <v>5</v>
      </c>
    </row>
    <row r="4" spans="1:2" x14ac:dyDescent="0.25">
      <c r="A4" s="2" t="s">
        <v>856</v>
      </c>
      <c r="B4" s="8">
        <v>7179</v>
      </c>
    </row>
    <row r="5" spans="1:2" x14ac:dyDescent="0.25">
      <c r="A5" s="2" t="s">
        <v>857</v>
      </c>
      <c r="B5" s="4" t="s">
        <v>5</v>
      </c>
    </row>
    <row r="6" spans="1:2" ht="45" x14ac:dyDescent="0.25">
      <c r="A6" s="3" t="s">
        <v>855</v>
      </c>
      <c r="B6" s="4" t="s">
        <v>5</v>
      </c>
    </row>
    <row r="7" spans="1:2" x14ac:dyDescent="0.25">
      <c r="A7" s="2" t="s">
        <v>856</v>
      </c>
      <c r="B7" s="8">
        <v>7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58</v>
      </c>
      <c r="B1" s="7" t="s">
        <v>1</v>
      </c>
      <c r="C1" s="7"/>
      <c r="D1" s="1"/>
    </row>
    <row r="2" spans="1:4" x14ac:dyDescent="0.25">
      <c r="A2" s="7"/>
      <c r="B2" s="1" t="s">
        <v>2</v>
      </c>
      <c r="C2" s="1" t="s">
        <v>28</v>
      </c>
      <c r="D2" s="1" t="s">
        <v>70</v>
      </c>
    </row>
    <row r="3" spans="1:4" x14ac:dyDescent="0.25">
      <c r="A3" s="3" t="s">
        <v>859</v>
      </c>
      <c r="B3" s="4" t="s">
        <v>5</v>
      </c>
      <c r="C3" s="4" t="s">
        <v>5</v>
      </c>
      <c r="D3" s="4" t="s">
        <v>5</v>
      </c>
    </row>
    <row r="4" spans="1:4" ht="30" x14ac:dyDescent="0.25">
      <c r="A4" s="2" t="s">
        <v>860</v>
      </c>
      <c r="B4" s="4" t="s">
        <v>5</v>
      </c>
      <c r="C4" s="4" t="s">
        <v>5</v>
      </c>
      <c r="D4" s="8">
        <v>307000000</v>
      </c>
    </row>
    <row r="5" spans="1:4" x14ac:dyDescent="0.25">
      <c r="A5" s="2" t="s">
        <v>29</v>
      </c>
      <c r="B5" s="6">
        <v>438546000</v>
      </c>
      <c r="C5" s="6">
        <v>411877000</v>
      </c>
      <c r="D5" s="4" t="s">
        <v>5</v>
      </c>
    </row>
    <row r="6" spans="1:4" ht="30" x14ac:dyDescent="0.25">
      <c r="A6" s="2" t="s">
        <v>38</v>
      </c>
      <c r="B6" s="6">
        <v>43803000</v>
      </c>
      <c r="C6" s="6">
        <v>35368000</v>
      </c>
      <c r="D6" s="4" t="s">
        <v>5</v>
      </c>
    </row>
    <row r="7" spans="1:4" x14ac:dyDescent="0.25">
      <c r="A7" s="2" t="s">
        <v>861</v>
      </c>
      <c r="B7" s="4" t="s">
        <v>5</v>
      </c>
      <c r="C7" s="4" t="s">
        <v>5</v>
      </c>
      <c r="D7" s="4" t="s">
        <v>5</v>
      </c>
    </row>
    <row r="8" spans="1:4" x14ac:dyDescent="0.25">
      <c r="A8" s="3" t="s">
        <v>859</v>
      </c>
      <c r="B8" s="4" t="s">
        <v>5</v>
      </c>
      <c r="C8" s="4" t="s">
        <v>5</v>
      </c>
      <c r="D8" s="4" t="s">
        <v>5</v>
      </c>
    </row>
    <row r="9" spans="1:4" ht="30" x14ac:dyDescent="0.25">
      <c r="A9" s="2" t="s">
        <v>860</v>
      </c>
      <c r="B9" s="6">
        <v>28519000</v>
      </c>
      <c r="C9" s="4" t="s">
        <v>5</v>
      </c>
      <c r="D9" s="4" t="s">
        <v>5</v>
      </c>
    </row>
    <row r="10" spans="1:4" x14ac:dyDescent="0.25">
      <c r="A10" s="2" t="s">
        <v>862</v>
      </c>
      <c r="B10" s="6">
        <v>29000000</v>
      </c>
      <c r="C10" s="4" t="s">
        <v>5</v>
      </c>
      <c r="D10" s="4" t="s">
        <v>5</v>
      </c>
    </row>
    <row r="11" spans="1:4" ht="30" x14ac:dyDescent="0.25">
      <c r="A11" s="2" t="s">
        <v>863</v>
      </c>
      <c r="B11" s="6">
        <v>500000</v>
      </c>
      <c r="C11" s="4" t="s">
        <v>5</v>
      </c>
      <c r="D11" s="4" t="s">
        <v>5</v>
      </c>
    </row>
    <row r="12" spans="1:4" x14ac:dyDescent="0.25">
      <c r="A12" s="2" t="s">
        <v>864</v>
      </c>
      <c r="B12" s="6">
        <v>300000</v>
      </c>
      <c r="C12" s="4" t="s">
        <v>5</v>
      </c>
      <c r="D12" s="4" t="s">
        <v>5</v>
      </c>
    </row>
    <row r="13" spans="1:4" x14ac:dyDescent="0.25">
      <c r="A13" s="2" t="s">
        <v>29</v>
      </c>
      <c r="B13" s="6">
        <v>4100000</v>
      </c>
      <c r="C13" s="4" t="s">
        <v>5</v>
      </c>
      <c r="D13" s="4" t="s">
        <v>5</v>
      </c>
    </row>
    <row r="14" spans="1:4" ht="30" x14ac:dyDescent="0.25">
      <c r="A14" s="2" t="s">
        <v>38</v>
      </c>
      <c r="B14" s="8">
        <v>600000</v>
      </c>
      <c r="C14" s="4" t="s">
        <v>5</v>
      </c>
      <c r="D14" s="4" t="s">
        <v>5</v>
      </c>
    </row>
    <row r="15" spans="1:4" ht="30" x14ac:dyDescent="0.25">
      <c r="A15" s="2" t="s">
        <v>865</v>
      </c>
      <c r="B15" s="4" t="s">
        <v>5</v>
      </c>
      <c r="C15" s="4" t="s">
        <v>5</v>
      </c>
      <c r="D15" s="4" t="s">
        <v>5</v>
      </c>
    </row>
    <row r="16" spans="1:4" x14ac:dyDescent="0.25">
      <c r="A16" s="3" t="s">
        <v>859</v>
      </c>
      <c r="B16" s="4" t="s">
        <v>5</v>
      </c>
      <c r="C16" s="4" t="s">
        <v>5</v>
      </c>
      <c r="D16" s="4" t="s">
        <v>5</v>
      </c>
    </row>
    <row r="17" spans="1:4" ht="30" x14ac:dyDescent="0.25">
      <c r="A17" s="2" t="s">
        <v>866</v>
      </c>
      <c r="B17" s="4" t="s">
        <v>867</v>
      </c>
      <c r="C17" s="4" t="s">
        <v>5</v>
      </c>
      <c r="D1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57</v>
      </c>
      <c r="B2" s="1" t="s">
        <v>2</v>
      </c>
      <c r="C2" s="1" t="s">
        <v>28</v>
      </c>
    </row>
    <row r="3" spans="1:3" x14ac:dyDescent="0.25">
      <c r="A3" s="2" t="s">
        <v>66</v>
      </c>
      <c r="B3" s="8">
        <v>3189</v>
      </c>
      <c r="C3" s="8">
        <v>-5815</v>
      </c>
    </row>
    <row r="4" spans="1:3" ht="30" x14ac:dyDescent="0.25">
      <c r="A4" s="2" t="s">
        <v>67</v>
      </c>
      <c r="B4" s="4">
        <v>503</v>
      </c>
      <c r="C4" s="4">
        <v>504</v>
      </c>
    </row>
    <row r="5" spans="1:3" x14ac:dyDescent="0.25">
      <c r="A5" s="2" t="s">
        <v>68</v>
      </c>
      <c r="B5" s="8">
        <v>40</v>
      </c>
      <c r="C5" s="8">
        <v>1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 bestFit="1" customWidth="1"/>
  </cols>
  <sheetData>
    <row r="1" spans="1:4" ht="45" x14ac:dyDescent="0.25">
      <c r="A1" s="1" t="s">
        <v>868</v>
      </c>
      <c r="B1" s="7" t="s">
        <v>2</v>
      </c>
      <c r="C1" s="7" t="s">
        <v>70</v>
      </c>
      <c r="D1" s="1" t="s">
        <v>869</v>
      </c>
    </row>
    <row r="2" spans="1:4" ht="30" x14ac:dyDescent="0.25">
      <c r="A2" s="1" t="s">
        <v>57</v>
      </c>
      <c r="B2" s="7"/>
      <c r="C2" s="7"/>
      <c r="D2" s="1" t="s">
        <v>861</v>
      </c>
    </row>
    <row r="3" spans="1:4" x14ac:dyDescent="0.25">
      <c r="A3" s="3" t="s">
        <v>859</v>
      </c>
      <c r="B3" s="4" t="s">
        <v>5</v>
      </c>
      <c r="C3" s="4" t="s">
        <v>5</v>
      </c>
      <c r="D3" s="4" t="s">
        <v>5</v>
      </c>
    </row>
    <row r="4" spans="1:4" x14ac:dyDescent="0.25">
      <c r="A4" s="2" t="s">
        <v>71</v>
      </c>
      <c r="B4" s="4" t="s">
        <v>5</v>
      </c>
      <c r="C4" s="4" t="s">
        <v>5</v>
      </c>
      <c r="D4" s="8">
        <v>24287</v>
      </c>
    </row>
    <row r="5" spans="1:4" x14ac:dyDescent="0.25">
      <c r="A5" s="2" t="s">
        <v>185</v>
      </c>
      <c r="B5" s="4" t="s">
        <v>5</v>
      </c>
      <c r="C5" s="4" t="s">
        <v>5</v>
      </c>
      <c r="D5" s="4">
        <v>306</v>
      </c>
    </row>
    <row r="6" spans="1:4" x14ac:dyDescent="0.25">
      <c r="A6" s="2" t="s">
        <v>186</v>
      </c>
      <c r="B6" s="4" t="s">
        <v>5</v>
      </c>
      <c r="C6" s="4" t="s">
        <v>5</v>
      </c>
      <c r="D6" s="6">
        <v>9335</v>
      </c>
    </row>
    <row r="7" spans="1:4" x14ac:dyDescent="0.25">
      <c r="A7" s="2" t="s">
        <v>81</v>
      </c>
      <c r="B7" s="6">
        <v>1372058</v>
      </c>
      <c r="C7" s="6">
        <v>1354203</v>
      </c>
      <c r="D7" s="6">
        <v>15986</v>
      </c>
    </row>
    <row r="8" spans="1:4" x14ac:dyDescent="0.25">
      <c r="A8" s="2" t="s">
        <v>187</v>
      </c>
      <c r="B8" s="4" t="s">
        <v>5</v>
      </c>
      <c r="C8" s="4" t="s">
        <v>5</v>
      </c>
      <c r="D8" s="6">
        <v>49914</v>
      </c>
    </row>
    <row r="9" spans="1:4" x14ac:dyDescent="0.25">
      <c r="A9" s="2" t="s">
        <v>86</v>
      </c>
      <c r="B9" s="4" t="s">
        <v>5</v>
      </c>
      <c r="C9" s="4" t="s">
        <v>5</v>
      </c>
      <c r="D9" s="6">
        <v>18595</v>
      </c>
    </row>
    <row r="10" spans="1:4" x14ac:dyDescent="0.25">
      <c r="A10" s="2" t="s">
        <v>97</v>
      </c>
      <c r="B10" s="4" t="s">
        <v>5</v>
      </c>
      <c r="C10" s="4" t="s">
        <v>5</v>
      </c>
      <c r="D10" s="6">
        <v>2800</v>
      </c>
    </row>
    <row r="11" spans="1:4" x14ac:dyDescent="0.25">
      <c r="A11" s="2" t="s">
        <v>189</v>
      </c>
      <c r="B11" s="4" t="s">
        <v>5</v>
      </c>
      <c r="C11" s="4" t="s">
        <v>5</v>
      </c>
      <c r="D11" s="6">
        <v>21395</v>
      </c>
    </row>
    <row r="12" spans="1:4" x14ac:dyDescent="0.25">
      <c r="A12" s="2" t="s">
        <v>190</v>
      </c>
      <c r="B12" s="4" t="s">
        <v>5</v>
      </c>
      <c r="C12" s="4" t="s">
        <v>5</v>
      </c>
      <c r="D12" s="8">
        <v>285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5703125" bestFit="1" customWidth="1"/>
    <col min="4" max="5" width="31.140625" bestFit="1" customWidth="1"/>
    <col min="6" max="9" width="25.7109375" bestFit="1" customWidth="1"/>
    <col min="10" max="10" width="36.5703125" bestFit="1" customWidth="1"/>
  </cols>
  <sheetData>
    <row r="1" spans="1:10" ht="15" customHeight="1" x14ac:dyDescent="0.25">
      <c r="A1" s="7" t="s">
        <v>870</v>
      </c>
      <c r="B1" s="7" t="s">
        <v>1</v>
      </c>
      <c r="C1" s="7"/>
      <c r="D1" s="7"/>
      <c r="E1" s="1" t="s">
        <v>871</v>
      </c>
      <c r="F1" s="7" t="s">
        <v>1</v>
      </c>
      <c r="G1" s="7"/>
      <c r="H1" s="1" t="s">
        <v>872</v>
      </c>
      <c r="I1" s="1" t="s">
        <v>873</v>
      </c>
      <c r="J1" s="1"/>
    </row>
    <row r="2" spans="1:10" x14ac:dyDescent="0.25">
      <c r="A2" s="7"/>
      <c r="B2" s="1" t="s">
        <v>2</v>
      </c>
      <c r="C2" s="7" t="s">
        <v>28</v>
      </c>
      <c r="D2" s="1" t="s">
        <v>2</v>
      </c>
      <c r="E2" s="1" t="s">
        <v>876</v>
      </c>
      <c r="F2" s="1" t="s">
        <v>2</v>
      </c>
      <c r="G2" s="1" t="s">
        <v>28</v>
      </c>
      <c r="H2" s="1" t="s">
        <v>70</v>
      </c>
      <c r="I2" s="1" t="s">
        <v>2</v>
      </c>
      <c r="J2" s="1" t="s">
        <v>2</v>
      </c>
    </row>
    <row r="3" spans="1:10" ht="30" x14ac:dyDescent="0.25">
      <c r="A3" s="7"/>
      <c r="B3" s="1" t="s">
        <v>874</v>
      </c>
      <c r="C3" s="7"/>
      <c r="D3" s="1" t="s">
        <v>875</v>
      </c>
      <c r="E3" s="1" t="s">
        <v>875</v>
      </c>
      <c r="F3" s="1" t="s">
        <v>878</v>
      </c>
      <c r="G3" s="1" t="s">
        <v>878</v>
      </c>
      <c r="H3" s="1" t="s">
        <v>878</v>
      </c>
      <c r="I3" s="1" t="s">
        <v>878</v>
      </c>
      <c r="J3" s="1" t="s">
        <v>879</v>
      </c>
    </row>
    <row r="4" spans="1:10" x14ac:dyDescent="0.25">
      <c r="A4" s="7"/>
      <c r="B4" s="1"/>
      <c r="C4" s="7"/>
      <c r="D4" s="1"/>
      <c r="E4" s="1" t="s">
        <v>877</v>
      </c>
      <c r="F4" s="1"/>
      <c r="G4" s="1"/>
      <c r="H4" s="1"/>
      <c r="I4" s="1"/>
      <c r="J4" s="1"/>
    </row>
    <row r="5" spans="1:10" ht="30" x14ac:dyDescent="0.25">
      <c r="A5" s="3" t="s">
        <v>880</v>
      </c>
      <c r="B5" s="4" t="s">
        <v>5</v>
      </c>
      <c r="C5" s="4" t="s">
        <v>5</v>
      </c>
      <c r="D5" s="4" t="s">
        <v>5</v>
      </c>
      <c r="E5" s="4" t="s">
        <v>5</v>
      </c>
      <c r="F5" s="4" t="s">
        <v>5</v>
      </c>
      <c r="G5" s="4" t="s">
        <v>5</v>
      </c>
      <c r="H5" s="4" t="s">
        <v>5</v>
      </c>
      <c r="I5" s="4" t="s">
        <v>5</v>
      </c>
      <c r="J5" s="4" t="s">
        <v>5</v>
      </c>
    </row>
    <row r="6" spans="1:10" x14ac:dyDescent="0.25">
      <c r="A6" s="2" t="s">
        <v>881</v>
      </c>
      <c r="B6" s="4" t="s">
        <v>5</v>
      </c>
      <c r="C6" s="4" t="s">
        <v>5</v>
      </c>
      <c r="D6" s="4" t="s">
        <v>5</v>
      </c>
      <c r="E6" s="8">
        <v>9000000</v>
      </c>
      <c r="F6" s="4" t="s">
        <v>5</v>
      </c>
      <c r="G6" s="4" t="s">
        <v>5</v>
      </c>
      <c r="H6" s="8">
        <v>11000000</v>
      </c>
      <c r="I6" s="4" t="s">
        <v>5</v>
      </c>
      <c r="J6" s="4" t="s">
        <v>5</v>
      </c>
    </row>
    <row r="7" spans="1:10" x14ac:dyDescent="0.25">
      <c r="A7" s="2" t="s">
        <v>882</v>
      </c>
      <c r="B7" s="6">
        <v>7780000</v>
      </c>
      <c r="C7" s="6">
        <v>4665000</v>
      </c>
      <c r="D7" s="6">
        <v>8318000</v>
      </c>
      <c r="E7" s="4" t="s">
        <v>5</v>
      </c>
      <c r="F7" s="6">
        <v>168000</v>
      </c>
      <c r="G7" s="6">
        <v>480000</v>
      </c>
      <c r="H7" s="4" t="s">
        <v>5</v>
      </c>
      <c r="I7" s="6">
        <v>10400000</v>
      </c>
      <c r="J7" s="4" t="s">
        <v>5</v>
      </c>
    </row>
    <row r="8" spans="1:10" x14ac:dyDescent="0.25">
      <c r="A8" s="2" t="s">
        <v>883</v>
      </c>
      <c r="B8" s="4" t="s">
        <v>5</v>
      </c>
      <c r="C8" s="4" t="s">
        <v>5</v>
      </c>
      <c r="D8" s="6">
        <v>6600000</v>
      </c>
      <c r="E8" s="4" t="s">
        <v>5</v>
      </c>
      <c r="F8" s="6">
        <v>1800000</v>
      </c>
      <c r="G8" s="4" t="s">
        <v>5</v>
      </c>
      <c r="H8" s="4" t="s">
        <v>5</v>
      </c>
      <c r="I8" s="6">
        <v>1800000</v>
      </c>
      <c r="J8" s="6">
        <v>700000</v>
      </c>
    </row>
    <row r="9" spans="1:10" ht="30" x14ac:dyDescent="0.25">
      <c r="A9" s="2" t="s">
        <v>884</v>
      </c>
      <c r="B9" s="4" t="s">
        <v>5</v>
      </c>
      <c r="C9" s="8">
        <v>4494000</v>
      </c>
      <c r="D9" s="4" t="s">
        <v>5</v>
      </c>
      <c r="E9" s="4" t="s">
        <v>5</v>
      </c>
      <c r="F9" s="4" t="s">
        <v>5</v>
      </c>
      <c r="G9" s="4" t="s">
        <v>5</v>
      </c>
      <c r="H9" s="4" t="s">
        <v>5</v>
      </c>
      <c r="I9" s="4" t="s">
        <v>5</v>
      </c>
      <c r="J9" s="4" t="s">
        <v>5</v>
      </c>
    </row>
    <row r="10" spans="1:10" x14ac:dyDescent="0.25">
      <c r="A10" s="2" t="s">
        <v>885</v>
      </c>
      <c r="B10" s="4">
        <v>6</v>
      </c>
      <c r="C10" s="4" t="s">
        <v>5</v>
      </c>
      <c r="D10" s="4" t="s">
        <v>5</v>
      </c>
      <c r="E10" s="4" t="s">
        <v>5</v>
      </c>
      <c r="F10" s="4" t="s">
        <v>5</v>
      </c>
      <c r="G10" s="4" t="s">
        <v>5</v>
      </c>
      <c r="H10" s="4" t="s">
        <v>5</v>
      </c>
      <c r="I10" s="4" t="s">
        <v>5</v>
      </c>
      <c r="J10" s="4" t="s">
        <v>5</v>
      </c>
    </row>
  </sheetData>
  <mergeCells count="4">
    <mergeCell ref="A1:A4"/>
    <mergeCell ref="B1:D1"/>
    <mergeCell ref="F1:G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6</v>
      </c>
      <c r="B1" s="7" t="s">
        <v>1</v>
      </c>
      <c r="C1" s="7"/>
    </row>
    <row r="2" spans="1:3" ht="30" x14ac:dyDescent="0.25">
      <c r="A2" s="1" t="s">
        <v>57</v>
      </c>
      <c r="B2" s="1" t="s">
        <v>2</v>
      </c>
      <c r="C2" s="1" t="s">
        <v>28</v>
      </c>
    </row>
    <row r="3" spans="1:3" ht="30" x14ac:dyDescent="0.25">
      <c r="A3" s="3" t="s">
        <v>880</v>
      </c>
      <c r="B3" s="4" t="s">
        <v>5</v>
      </c>
      <c r="C3" s="4" t="s">
        <v>5</v>
      </c>
    </row>
    <row r="4" spans="1:3" x14ac:dyDescent="0.25">
      <c r="A4" s="2" t="s">
        <v>213</v>
      </c>
      <c r="B4" s="8">
        <v>7780</v>
      </c>
      <c r="C4" s="8">
        <v>4665</v>
      </c>
    </row>
    <row r="5" spans="1:3" x14ac:dyDescent="0.25">
      <c r="A5" s="2" t="s">
        <v>208</v>
      </c>
      <c r="B5" s="4" t="s">
        <v>5</v>
      </c>
      <c r="C5" s="4" t="s">
        <v>5</v>
      </c>
    </row>
    <row r="6" spans="1:3" ht="30" x14ac:dyDescent="0.25">
      <c r="A6" s="3" t="s">
        <v>880</v>
      </c>
      <c r="B6" s="4" t="s">
        <v>5</v>
      </c>
      <c r="C6" s="4" t="s">
        <v>5</v>
      </c>
    </row>
    <row r="7" spans="1:3" x14ac:dyDescent="0.25">
      <c r="A7" s="2" t="s">
        <v>213</v>
      </c>
      <c r="B7" s="6">
        <v>7876</v>
      </c>
      <c r="C7" s="6">
        <v>3895</v>
      </c>
    </row>
    <row r="8" spans="1:3" x14ac:dyDescent="0.25">
      <c r="A8" s="2" t="s">
        <v>209</v>
      </c>
      <c r="B8" s="4" t="s">
        <v>5</v>
      </c>
      <c r="C8" s="4" t="s">
        <v>5</v>
      </c>
    </row>
    <row r="9" spans="1:3" ht="30" x14ac:dyDescent="0.25">
      <c r="A9" s="3" t="s">
        <v>880</v>
      </c>
      <c r="B9" s="4" t="s">
        <v>5</v>
      </c>
      <c r="C9" s="4" t="s">
        <v>5</v>
      </c>
    </row>
    <row r="10" spans="1:3" x14ac:dyDescent="0.25">
      <c r="A10" s="2" t="s">
        <v>213</v>
      </c>
      <c r="B10" s="4">
        <v>376</v>
      </c>
      <c r="C10" s="4">
        <v>161</v>
      </c>
    </row>
    <row r="11" spans="1:3" x14ac:dyDescent="0.25">
      <c r="A11" s="2" t="s">
        <v>210</v>
      </c>
      <c r="B11" s="4" t="s">
        <v>5</v>
      </c>
      <c r="C11" s="4" t="s">
        <v>5</v>
      </c>
    </row>
    <row r="12" spans="1:3" ht="30" x14ac:dyDescent="0.25">
      <c r="A12" s="3" t="s">
        <v>880</v>
      </c>
      <c r="B12" s="4" t="s">
        <v>5</v>
      </c>
      <c r="C12" s="4" t="s">
        <v>5</v>
      </c>
    </row>
    <row r="13" spans="1:3" x14ac:dyDescent="0.25">
      <c r="A13" s="2" t="s">
        <v>213</v>
      </c>
      <c r="B13" s="4">
        <v>-472</v>
      </c>
      <c r="C13" s="4">
        <v>442</v>
      </c>
    </row>
    <row r="14" spans="1:3" x14ac:dyDescent="0.25">
      <c r="A14" s="2" t="s">
        <v>819</v>
      </c>
      <c r="B14" s="4" t="s">
        <v>5</v>
      </c>
      <c r="C14" s="4" t="s">
        <v>5</v>
      </c>
    </row>
    <row r="15" spans="1:3" ht="30" x14ac:dyDescent="0.25">
      <c r="A15" s="3" t="s">
        <v>880</v>
      </c>
      <c r="B15" s="4" t="s">
        <v>5</v>
      </c>
      <c r="C15" s="4" t="s">
        <v>5</v>
      </c>
    </row>
    <row r="16" spans="1:3" x14ac:dyDescent="0.25">
      <c r="A16" s="2" t="s">
        <v>887</v>
      </c>
      <c r="B16" s="6">
        <v>4681</v>
      </c>
      <c r="C16" s="4" t="s">
        <v>5</v>
      </c>
    </row>
    <row r="17" spans="1:3" x14ac:dyDescent="0.25">
      <c r="A17" s="2" t="s">
        <v>213</v>
      </c>
      <c r="B17" s="4">
        <v>-430</v>
      </c>
      <c r="C17" s="6">
        <v>2655</v>
      </c>
    </row>
    <row r="18" spans="1:3" x14ac:dyDescent="0.25">
      <c r="A18" s="2" t="s">
        <v>218</v>
      </c>
      <c r="B18" s="4">
        <v>-501</v>
      </c>
      <c r="C18" s="4" t="s">
        <v>5</v>
      </c>
    </row>
    <row r="19" spans="1:3" x14ac:dyDescent="0.25">
      <c r="A19" s="2" t="s">
        <v>223</v>
      </c>
      <c r="B19" s="4">
        <v>-4</v>
      </c>
      <c r="C19" s="4" t="s">
        <v>5</v>
      </c>
    </row>
    <row r="20" spans="1:3" x14ac:dyDescent="0.25">
      <c r="A20" s="2" t="s">
        <v>888</v>
      </c>
      <c r="B20" s="6">
        <v>3746</v>
      </c>
      <c r="C20" s="4" t="s">
        <v>5</v>
      </c>
    </row>
    <row r="21" spans="1:3" ht="30" x14ac:dyDescent="0.25">
      <c r="A21" s="2" t="s">
        <v>889</v>
      </c>
      <c r="B21" s="4" t="s">
        <v>5</v>
      </c>
      <c r="C21" s="4" t="s">
        <v>5</v>
      </c>
    </row>
    <row r="22" spans="1:3" ht="30" x14ac:dyDescent="0.25">
      <c r="A22" s="3" t="s">
        <v>880</v>
      </c>
      <c r="B22" s="4" t="s">
        <v>5</v>
      </c>
      <c r="C22" s="4" t="s">
        <v>5</v>
      </c>
    </row>
    <row r="23" spans="1:3" x14ac:dyDescent="0.25">
      <c r="A23" s="2" t="s">
        <v>887</v>
      </c>
      <c r="B23" s="4">
        <v>552</v>
      </c>
      <c r="C23" s="4" t="s">
        <v>5</v>
      </c>
    </row>
    <row r="24" spans="1:3" x14ac:dyDescent="0.25">
      <c r="A24" s="2" t="s">
        <v>213</v>
      </c>
      <c r="B24" s="4" t="s">
        <v>103</v>
      </c>
      <c r="C24" s="6">
        <v>2024</v>
      </c>
    </row>
    <row r="25" spans="1:3" x14ac:dyDescent="0.25">
      <c r="A25" s="2" t="s">
        <v>218</v>
      </c>
      <c r="B25" s="4">
        <v>-276</v>
      </c>
      <c r="C25" s="4" t="s">
        <v>5</v>
      </c>
    </row>
    <row r="26" spans="1:3" x14ac:dyDescent="0.25">
      <c r="A26" s="2" t="s">
        <v>223</v>
      </c>
      <c r="B26" s="4">
        <v>-1</v>
      </c>
      <c r="C26" s="4" t="s">
        <v>5</v>
      </c>
    </row>
    <row r="27" spans="1:3" x14ac:dyDescent="0.25">
      <c r="A27" s="2" t="s">
        <v>888</v>
      </c>
      <c r="B27" s="4">
        <v>275</v>
      </c>
      <c r="C27" s="4" t="s">
        <v>5</v>
      </c>
    </row>
    <row r="28" spans="1:3" ht="30" x14ac:dyDescent="0.25">
      <c r="A28" s="2" t="s">
        <v>890</v>
      </c>
      <c r="B28" s="4" t="s">
        <v>5</v>
      </c>
      <c r="C28" s="4" t="s">
        <v>5</v>
      </c>
    </row>
    <row r="29" spans="1:3" ht="30" x14ac:dyDescent="0.25">
      <c r="A29" s="3" t="s">
        <v>880</v>
      </c>
      <c r="B29" s="4" t="s">
        <v>5</v>
      </c>
      <c r="C29" s="4" t="s">
        <v>5</v>
      </c>
    </row>
    <row r="30" spans="1:3" x14ac:dyDescent="0.25">
      <c r="A30" s="2" t="s">
        <v>887</v>
      </c>
      <c r="B30" s="4">
        <v>427</v>
      </c>
      <c r="C30" s="4" t="s">
        <v>5</v>
      </c>
    </row>
    <row r="31" spans="1:3" x14ac:dyDescent="0.25">
      <c r="A31" s="2" t="s">
        <v>213</v>
      </c>
      <c r="B31" s="4">
        <v>42</v>
      </c>
      <c r="C31" s="4">
        <v>81</v>
      </c>
    </row>
    <row r="32" spans="1:3" x14ac:dyDescent="0.25">
      <c r="A32" s="2" t="s">
        <v>218</v>
      </c>
      <c r="B32" s="4">
        <v>-81</v>
      </c>
      <c r="C32" s="4" t="s">
        <v>5</v>
      </c>
    </row>
    <row r="33" spans="1:3" x14ac:dyDescent="0.25">
      <c r="A33" s="2" t="s">
        <v>223</v>
      </c>
      <c r="B33" s="4" t="s">
        <v>103</v>
      </c>
      <c r="C33" s="4" t="s">
        <v>5</v>
      </c>
    </row>
    <row r="34" spans="1:3" x14ac:dyDescent="0.25">
      <c r="A34" s="2" t="s">
        <v>888</v>
      </c>
      <c r="B34" s="4">
        <v>388</v>
      </c>
      <c r="C34" s="4" t="s">
        <v>5</v>
      </c>
    </row>
    <row r="35" spans="1:3" ht="30" x14ac:dyDescent="0.25">
      <c r="A35" s="2" t="s">
        <v>891</v>
      </c>
      <c r="B35" s="4" t="s">
        <v>5</v>
      </c>
      <c r="C35" s="4" t="s">
        <v>5</v>
      </c>
    </row>
    <row r="36" spans="1:3" ht="30" x14ac:dyDescent="0.25">
      <c r="A36" s="3" t="s">
        <v>880</v>
      </c>
      <c r="B36" s="4" t="s">
        <v>5</v>
      </c>
      <c r="C36" s="4" t="s">
        <v>5</v>
      </c>
    </row>
    <row r="37" spans="1:3" x14ac:dyDescent="0.25">
      <c r="A37" s="2" t="s">
        <v>887</v>
      </c>
      <c r="B37" s="6">
        <v>3686</v>
      </c>
      <c r="C37" s="4" t="s">
        <v>5</v>
      </c>
    </row>
    <row r="38" spans="1:3" x14ac:dyDescent="0.25">
      <c r="A38" s="2" t="s">
        <v>213</v>
      </c>
      <c r="B38" s="4">
        <v>-472</v>
      </c>
      <c r="C38" s="4">
        <v>442</v>
      </c>
    </row>
    <row r="39" spans="1:3" x14ac:dyDescent="0.25">
      <c r="A39" s="2" t="s">
        <v>218</v>
      </c>
      <c r="B39" s="4">
        <v>-144</v>
      </c>
      <c r="C39" s="4" t="s">
        <v>5</v>
      </c>
    </row>
    <row r="40" spans="1:3" x14ac:dyDescent="0.25">
      <c r="A40" s="2" t="s">
        <v>223</v>
      </c>
      <c r="B40" s="4">
        <v>-3</v>
      </c>
      <c r="C40" s="4" t="s">
        <v>5</v>
      </c>
    </row>
    <row r="41" spans="1:3" x14ac:dyDescent="0.25">
      <c r="A41" s="2" t="s">
        <v>888</v>
      </c>
      <c r="B41" s="6">
        <v>3067</v>
      </c>
      <c r="C41" s="4" t="s">
        <v>5</v>
      </c>
    </row>
    <row r="42" spans="1:3" ht="30" x14ac:dyDescent="0.25">
      <c r="A42" s="2" t="s">
        <v>892</v>
      </c>
      <c r="B42" s="4" t="s">
        <v>5</v>
      </c>
      <c r="C42" s="4" t="s">
        <v>5</v>
      </c>
    </row>
    <row r="43" spans="1:3" ht="30" x14ac:dyDescent="0.25">
      <c r="A43" s="3" t="s">
        <v>880</v>
      </c>
      <c r="B43" s="4" t="s">
        <v>5</v>
      </c>
      <c r="C43" s="4" t="s">
        <v>5</v>
      </c>
    </row>
    <row r="44" spans="1:3" x14ac:dyDescent="0.25">
      <c r="A44" s="2" t="s">
        <v>887</v>
      </c>
      <c r="B44" s="4">
        <v>16</v>
      </c>
      <c r="C44" s="4" t="s">
        <v>5</v>
      </c>
    </row>
    <row r="45" spans="1:3" x14ac:dyDescent="0.25">
      <c r="A45" s="2" t="s">
        <v>213</v>
      </c>
      <c r="B45" s="4" t="s">
        <v>103</v>
      </c>
      <c r="C45" s="4" t="s">
        <v>5</v>
      </c>
    </row>
    <row r="46" spans="1:3" x14ac:dyDescent="0.25">
      <c r="A46" s="2" t="s">
        <v>218</v>
      </c>
      <c r="B46" s="4" t="s">
        <v>103</v>
      </c>
      <c r="C46" s="4" t="s">
        <v>5</v>
      </c>
    </row>
    <row r="47" spans="1:3" x14ac:dyDescent="0.25">
      <c r="A47" s="2" t="s">
        <v>223</v>
      </c>
      <c r="B47" s="4" t="s">
        <v>103</v>
      </c>
      <c r="C47" s="4" t="s">
        <v>5</v>
      </c>
    </row>
    <row r="48" spans="1:3" x14ac:dyDescent="0.25">
      <c r="A48" s="2" t="s">
        <v>888</v>
      </c>
      <c r="B48" s="8">
        <v>16</v>
      </c>
      <c r="C48"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93</v>
      </c>
      <c r="B1" s="7" t="s">
        <v>1</v>
      </c>
      <c r="C1" s="7"/>
      <c r="D1" s="1" t="s">
        <v>873</v>
      </c>
    </row>
    <row r="2" spans="1:4" ht="30" x14ac:dyDescent="0.25">
      <c r="A2" s="1" t="s">
        <v>57</v>
      </c>
      <c r="B2" s="1" t="s">
        <v>2</v>
      </c>
      <c r="C2" s="1" t="s">
        <v>28</v>
      </c>
      <c r="D2" s="1" t="s">
        <v>2</v>
      </c>
    </row>
    <row r="3" spans="1:4" ht="30" x14ac:dyDescent="0.25">
      <c r="A3" s="3" t="s">
        <v>880</v>
      </c>
      <c r="B3" s="4" t="s">
        <v>5</v>
      </c>
      <c r="C3" s="4" t="s">
        <v>5</v>
      </c>
      <c r="D3" s="4" t="s">
        <v>5</v>
      </c>
    </row>
    <row r="4" spans="1:4" x14ac:dyDescent="0.25">
      <c r="A4" s="2" t="s">
        <v>882</v>
      </c>
      <c r="B4" s="8">
        <v>7780</v>
      </c>
      <c r="C4" s="8">
        <v>4665</v>
      </c>
      <c r="D4" s="4" t="s">
        <v>5</v>
      </c>
    </row>
    <row r="5" spans="1:4" x14ac:dyDescent="0.25">
      <c r="A5" s="2" t="s">
        <v>254</v>
      </c>
      <c r="B5" s="4" t="s">
        <v>5</v>
      </c>
      <c r="C5" s="6">
        <v>4494</v>
      </c>
      <c r="D5" s="4" t="s">
        <v>5</v>
      </c>
    </row>
    <row r="6" spans="1:4" ht="30" x14ac:dyDescent="0.25">
      <c r="A6" s="2" t="s">
        <v>34</v>
      </c>
      <c r="B6" s="6">
        <v>7780</v>
      </c>
      <c r="C6" s="6">
        <v>9159</v>
      </c>
      <c r="D6" s="4" t="s">
        <v>5</v>
      </c>
    </row>
    <row r="7" spans="1:4" x14ac:dyDescent="0.25">
      <c r="A7" s="2" t="s">
        <v>208</v>
      </c>
      <c r="B7" s="4" t="s">
        <v>5</v>
      </c>
      <c r="C7" s="4" t="s">
        <v>5</v>
      </c>
      <c r="D7" s="4" t="s">
        <v>5</v>
      </c>
    </row>
    <row r="8" spans="1:4" ht="30" x14ac:dyDescent="0.25">
      <c r="A8" s="3" t="s">
        <v>880</v>
      </c>
      <c r="B8" s="4" t="s">
        <v>5</v>
      </c>
      <c r="C8" s="4" t="s">
        <v>5</v>
      </c>
      <c r="D8" s="4" t="s">
        <v>5</v>
      </c>
    </row>
    <row r="9" spans="1:4" x14ac:dyDescent="0.25">
      <c r="A9" s="2" t="s">
        <v>882</v>
      </c>
      <c r="B9" s="6">
        <v>7876</v>
      </c>
      <c r="C9" s="6">
        <v>3895</v>
      </c>
      <c r="D9" s="4" t="s">
        <v>5</v>
      </c>
    </row>
    <row r="10" spans="1:4" ht="30" x14ac:dyDescent="0.25">
      <c r="A10" s="2" t="s">
        <v>34</v>
      </c>
      <c r="B10" s="4" t="s">
        <v>5</v>
      </c>
      <c r="C10" s="6">
        <v>3895</v>
      </c>
      <c r="D10" s="4" t="s">
        <v>5</v>
      </c>
    </row>
    <row r="11" spans="1:4" x14ac:dyDescent="0.25">
      <c r="A11" s="2" t="s">
        <v>209</v>
      </c>
      <c r="B11" s="4" t="s">
        <v>5</v>
      </c>
      <c r="C11" s="4" t="s">
        <v>5</v>
      </c>
      <c r="D11" s="4" t="s">
        <v>5</v>
      </c>
    </row>
    <row r="12" spans="1:4" ht="30" x14ac:dyDescent="0.25">
      <c r="A12" s="3" t="s">
        <v>880</v>
      </c>
      <c r="B12" s="4" t="s">
        <v>5</v>
      </c>
      <c r="C12" s="4" t="s">
        <v>5</v>
      </c>
      <c r="D12" s="4" t="s">
        <v>5</v>
      </c>
    </row>
    <row r="13" spans="1:4" x14ac:dyDescent="0.25">
      <c r="A13" s="2" t="s">
        <v>882</v>
      </c>
      <c r="B13" s="4">
        <v>376</v>
      </c>
      <c r="C13" s="4">
        <v>161</v>
      </c>
      <c r="D13" s="4" t="s">
        <v>5</v>
      </c>
    </row>
    <row r="14" spans="1:4" ht="30" x14ac:dyDescent="0.25">
      <c r="A14" s="2" t="s">
        <v>34</v>
      </c>
      <c r="B14" s="4" t="s">
        <v>5</v>
      </c>
      <c r="C14" s="4">
        <v>161</v>
      </c>
      <c r="D14" s="4" t="s">
        <v>5</v>
      </c>
    </row>
    <row r="15" spans="1:4" x14ac:dyDescent="0.25">
      <c r="A15" s="2" t="s">
        <v>210</v>
      </c>
      <c r="B15" s="4" t="s">
        <v>5</v>
      </c>
      <c r="C15" s="4" t="s">
        <v>5</v>
      </c>
      <c r="D15" s="4" t="s">
        <v>5</v>
      </c>
    </row>
    <row r="16" spans="1:4" ht="30" x14ac:dyDescent="0.25">
      <c r="A16" s="3" t="s">
        <v>880</v>
      </c>
      <c r="B16" s="4" t="s">
        <v>5</v>
      </c>
      <c r="C16" s="4" t="s">
        <v>5</v>
      </c>
      <c r="D16" s="4" t="s">
        <v>5</v>
      </c>
    </row>
    <row r="17" spans="1:4" x14ac:dyDescent="0.25">
      <c r="A17" s="2" t="s">
        <v>882</v>
      </c>
      <c r="B17" s="4">
        <v>-472</v>
      </c>
      <c r="C17" s="4">
        <v>442</v>
      </c>
      <c r="D17" s="4" t="s">
        <v>5</v>
      </c>
    </row>
    <row r="18" spans="1:4" ht="30" x14ac:dyDescent="0.25">
      <c r="A18" s="2" t="s">
        <v>34</v>
      </c>
      <c r="B18" s="4" t="s">
        <v>5</v>
      </c>
      <c r="C18" s="4">
        <v>442</v>
      </c>
      <c r="D18" s="4" t="s">
        <v>5</v>
      </c>
    </row>
    <row r="19" spans="1:4" x14ac:dyDescent="0.25">
      <c r="A19" s="2" t="s">
        <v>117</v>
      </c>
      <c r="B19" s="4" t="s">
        <v>5</v>
      </c>
      <c r="C19" s="4" t="s">
        <v>5</v>
      </c>
      <c r="D19" s="4" t="s">
        <v>5</v>
      </c>
    </row>
    <row r="20" spans="1:4" ht="30" x14ac:dyDescent="0.25">
      <c r="A20" s="3" t="s">
        <v>880</v>
      </c>
      <c r="B20" s="4" t="s">
        <v>5</v>
      </c>
      <c r="C20" s="4" t="s">
        <v>5</v>
      </c>
      <c r="D20" s="4" t="s">
        <v>5</v>
      </c>
    </row>
    <row r="21" spans="1:4" x14ac:dyDescent="0.25">
      <c r="A21" s="2" t="s">
        <v>882</v>
      </c>
      <c r="B21" s="4" t="s">
        <v>5</v>
      </c>
      <c r="C21" s="4">
        <v>167</v>
      </c>
      <c r="D21" s="4" t="s">
        <v>5</v>
      </c>
    </row>
    <row r="22" spans="1:4" x14ac:dyDescent="0.25">
      <c r="A22" s="2" t="s">
        <v>254</v>
      </c>
      <c r="B22" s="4" t="s">
        <v>5</v>
      </c>
      <c r="C22" s="6">
        <v>4494</v>
      </c>
      <c r="D22" s="4" t="s">
        <v>5</v>
      </c>
    </row>
    <row r="23" spans="1:4" ht="30" x14ac:dyDescent="0.25">
      <c r="A23" s="2" t="s">
        <v>34</v>
      </c>
      <c r="B23" s="4" t="s">
        <v>5</v>
      </c>
      <c r="C23" s="6">
        <v>4661</v>
      </c>
      <c r="D23" s="4" t="s">
        <v>5</v>
      </c>
    </row>
    <row r="24" spans="1:4" x14ac:dyDescent="0.25">
      <c r="A24" s="2" t="s">
        <v>819</v>
      </c>
      <c r="B24" s="4" t="s">
        <v>5</v>
      </c>
      <c r="C24" s="4" t="s">
        <v>5</v>
      </c>
      <c r="D24" s="4" t="s">
        <v>5</v>
      </c>
    </row>
    <row r="25" spans="1:4" ht="30" x14ac:dyDescent="0.25">
      <c r="A25" s="3" t="s">
        <v>880</v>
      </c>
      <c r="B25" s="4" t="s">
        <v>5</v>
      </c>
      <c r="C25" s="4" t="s">
        <v>5</v>
      </c>
      <c r="D25" s="4" t="s">
        <v>5</v>
      </c>
    </row>
    <row r="26" spans="1:4" x14ac:dyDescent="0.25">
      <c r="A26" s="2" t="s">
        <v>882</v>
      </c>
      <c r="B26" s="4">
        <v>-430</v>
      </c>
      <c r="C26" s="6">
        <v>2655</v>
      </c>
      <c r="D26" s="4" t="s">
        <v>5</v>
      </c>
    </row>
    <row r="27" spans="1:4" ht="30" x14ac:dyDescent="0.25">
      <c r="A27" s="2" t="s">
        <v>889</v>
      </c>
      <c r="B27" s="4" t="s">
        <v>5</v>
      </c>
      <c r="C27" s="4" t="s">
        <v>5</v>
      </c>
      <c r="D27" s="4" t="s">
        <v>5</v>
      </c>
    </row>
    <row r="28" spans="1:4" ht="30" x14ac:dyDescent="0.25">
      <c r="A28" s="3" t="s">
        <v>880</v>
      </c>
      <c r="B28" s="4" t="s">
        <v>5</v>
      </c>
      <c r="C28" s="4" t="s">
        <v>5</v>
      </c>
      <c r="D28" s="4" t="s">
        <v>5</v>
      </c>
    </row>
    <row r="29" spans="1:4" x14ac:dyDescent="0.25">
      <c r="A29" s="2" t="s">
        <v>882</v>
      </c>
      <c r="B29" s="4" t="s">
        <v>103</v>
      </c>
      <c r="C29" s="6">
        <v>2024</v>
      </c>
      <c r="D29" s="4" t="s">
        <v>5</v>
      </c>
    </row>
    <row r="30" spans="1:4" ht="30" x14ac:dyDescent="0.25">
      <c r="A30" s="2" t="s">
        <v>890</v>
      </c>
      <c r="B30" s="4" t="s">
        <v>5</v>
      </c>
      <c r="C30" s="4" t="s">
        <v>5</v>
      </c>
      <c r="D30" s="4" t="s">
        <v>5</v>
      </c>
    </row>
    <row r="31" spans="1:4" ht="30" x14ac:dyDescent="0.25">
      <c r="A31" s="3" t="s">
        <v>880</v>
      </c>
      <c r="B31" s="4" t="s">
        <v>5</v>
      </c>
      <c r="C31" s="4" t="s">
        <v>5</v>
      </c>
      <c r="D31" s="4" t="s">
        <v>5</v>
      </c>
    </row>
    <row r="32" spans="1:4" x14ac:dyDescent="0.25">
      <c r="A32" s="2" t="s">
        <v>882</v>
      </c>
      <c r="B32" s="4">
        <v>42</v>
      </c>
      <c r="C32" s="4">
        <v>81</v>
      </c>
      <c r="D32" s="4" t="s">
        <v>5</v>
      </c>
    </row>
    <row r="33" spans="1:4" ht="30" x14ac:dyDescent="0.25">
      <c r="A33" s="2" t="s">
        <v>891</v>
      </c>
      <c r="B33" s="4" t="s">
        <v>5</v>
      </c>
      <c r="C33" s="4" t="s">
        <v>5</v>
      </c>
      <c r="D33" s="4" t="s">
        <v>5</v>
      </c>
    </row>
    <row r="34" spans="1:4" ht="30" x14ac:dyDescent="0.25">
      <c r="A34" s="3" t="s">
        <v>880</v>
      </c>
      <c r="B34" s="4" t="s">
        <v>5</v>
      </c>
      <c r="C34" s="4" t="s">
        <v>5</v>
      </c>
      <c r="D34" s="4" t="s">
        <v>5</v>
      </c>
    </row>
    <row r="35" spans="1:4" x14ac:dyDescent="0.25">
      <c r="A35" s="2" t="s">
        <v>882</v>
      </c>
      <c r="B35" s="4">
        <v>-472</v>
      </c>
      <c r="C35" s="4">
        <v>442</v>
      </c>
      <c r="D35" s="4" t="s">
        <v>5</v>
      </c>
    </row>
    <row r="36" spans="1:4" x14ac:dyDescent="0.25">
      <c r="A36" s="2" t="s">
        <v>894</v>
      </c>
      <c r="B36" s="4" t="s">
        <v>5</v>
      </c>
      <c r="C36" s="4" t="s">
        <v>5</v>
      </c>
      <c r="D36" s="4" t="s">
        <v>5</v>
      </c>
    </row>
    <row r="37" spans="1:4" ht="30" x14ac:dyDescent="0.25">
      <c r="A37" s="3" t="s">
        <v>880</v>
      </c>
      <c r="B37" s="4" t="s">
        <v>5</v>
      </c>
      <c r="C37" s="4" t="s">
        <v>5</v>
      </c>
      <c r="D37" s="4" t="s">
        <v>5</v>
      </c>
    </row>
    <row r="38" spans="1:4" x14ac:dyDescent="0.25">
      <c r="A38" s="2" t="s">
        <v>882</v>
      </c>
      <c r="B38" s="4" t="s">
        <v>5</v>
      </c>
      <c r="C38" s="4">
        <v>108</v>
      </c>
      <c r="D38" s="4" t="s">
        <v>5</v>
      </c>
    </row>
    <row r="39" spans="1:4" x14ac:dyDescent="0.25">
      <c r="A39" s="2" t="s">
        <v>875</v>
      </c>
      <c r="B39" s="4" t="s">
        <v>5</v>
      </c>
      <c r="C39" s="4" t="s">
        <v>5</v>
      </c>
      <c r="D39" s="4" t="s">
        <v>5</v>
      </c>
    </row>
    <row r="40" spans="1:4" ht="30" x14ac:dyDescent="0.25">
      <c r="A40" s="3" t="s">
        <v>880</v>
      </c>
      <c r="B40" s="4" t="s">
        <v>5</v>
      </c>
      <c r="C40" s="4" t="s">
        <v>5</v>
      </c>
      <c r="D40" s="4" t="s">
        <v>5</v>
      </c>
    </row>
    <row r="41" spans="1:4" x14ac:dyDescent="0.25">
      <c r="A41" s="2" t="s">
        <v>882</v>
      </c>
      <c r="B41" s="6">
        <v>8318</v>
      </c>
      <c r="C41" s="4" t="s">
        <v>5</v>
      </c>
      <c r="D41" s="4" t="s">
        <v>5</v>
      </c>
    </row>
    <row r="42" spans="1:4" ht="30" x14ac:dyDescent="0.25">
      <c r="A42" s="2" t="s">
        <v>895</v>
      </c>
      <c r="B42" s="4" t="s">
        <v>5</v>
      </c>
      <c r="C42" s="4" t="s">
        <v>5</v>
      </c>
      <c r="D42" s="4" t="s">
        <v>5</v>
      </c>
    </row>
    <row r="43" spans="1:4" ht="30" x14ac:dyDescent="0.25">
      <c r="A43" s="3" t="s">
        <v>880</v>
      </c>
      <c r="B43" s="4" t="s">
        <v>5</v>
      </c>
      <c r="C43" s="4" t="s">
        <v>5</v>
      </c>
      <c r="D43" s="4" t="s">
        <v>5</v>
      </c>
    </row>
    <row r="44" spans="1:4" x14ac:dyDescent="0.25">
      <c r="A44" s="2" t="s">
        <v>882</v>
      </c>
      <c r="B44" s="6">
        <v>8318</v>
      </c>
      <c r="C44" s="4" t="s">
        <v>5</v>
      </c>
      <c r="D44" s="4" t="s">
        <v>5</v>
      </c>
    </row>
    <row r="45" spans="1:4" x14ac:dyDescent="0.25">
      <c r="A45" s="2" t="s">
        <v>878</v>
      </c>
      <c r="B45" s="4" t="s">
        <v>5</v>
      </c>
      <c r="C45" s="4" t="s">
        <v>5</v>
      </c>
      <c r="D45" s="4" t="s">
        <v>5</v>
      </c>
    </row>
    <row r="46" spans="1:4" ht="30" x14ac:dyDescent="0.25">
      <c r="A46" s="3" t="s">
        <v>880</v>
      </c>
      <c r="B46" s="4" t="s">
        <v>5</v>
      </c>
      <c r="C46" s="4" t="s">
        <v>5</v>
      </c>
      <c r="D46" s="4" t="s">
        <v>5</v>
      </c>
    </row>
    <row r="47" spans="1:4" x14ac:dyDescent="0.25">
      <c r="A47" s="2" t="s">
        <v>882</v>
      </c>
      <c r="B47" s="4">
        <v>168</v>
      </c>
      <c r="C47" s="4">
        <v>480</v>
      </c>
      <c r="D47" s="6">
        <v>10400</v>
      </c>
    </row>
    <row r="48" spans="1:4" ht="30" x14ac:dyDescent="0.25">
      <c r="A48" s="2" t="s">
        <v>896</v>
      </c>
      <c r="B48" s="4" t="s">
        <v>5</v>
      </c>
      <c r="C48" s="4" t="s">
        <v>5</v>
      </c>
      <c r="D48" s="4" t="s">
        <v>5</v>
      </c>
    </row>
    <row r="49" spans="1:4" ht="30" x14ac:dyDescent="0.25">
      <c r="A49" s="3" t="s">
        <v>880</v>
      </c>
      <c r="B49" s="4" t="s">
        <v>5</v>
      </c>
      <c r="C49" s="4" t="s">
        <v>5</v>
      </c>
      <c r="D49" s="4" t="s">
        <v>5</v>
      </c>
    </row>
    <row r="50" spans="1:4" x14ac:dyDescent="0.25">
      <c r="A50" s="2" t="s">
        <v>882</v>
      </c>
      <c r="B50" s="4">
        <v>168</v>
      </c>
      <c r="C50" s="4">
        <v>421</v>
      </c>
      <c r="D50" s="4" t="s">
        <v>5</v>
      </c>
    </row>
    <row r="51" spans="1:4" x14ac:dyDescent="0.25">
      <c r="A51" s="2" t="s">
        <v>897</v>
      </c>
      <c r="B51" s="4" t="s">
        <v>5</v>
      </c>
      <c r="C51" s="4" t="s">
        <v>5</v>
      </c>
      <c r="D51" s="4" t="s">
        <v>5</v>
      </c>
    </row>
    <row r="52" spans="1:4" ht="30" x14ac:dyDescent="0.25">
      <c r="A52" s="3" t="s">
        <v>880</v>
      </c>
      <c r="B52" s="4" t="s">
        <v>5</v>
      </c>
      <c r="C52" s="4" t="s">
        <v>5</v>
      </c>
      <c r="D52" s="4" t="s">
        <v>5</v>
      </c>
    </row>
    <row r="53" spans="1:4" x14ac:dyDescent="0.25">
      <c r="A53" s="2" t="s">
        <v>882</v>
      </c>
      <c r="B53" s="4" t="s">
        <v>5</v>
      </c>
      <c r="C53" s="4">
        <v>59</v>
      </c>
      <c r="D53" s="4" t="s">
        <v>5</v>
      </c>
    </row>
    <row r="54" spans="1:4" x14ac:dyDescent="0.25">
      <c r="A54" s="2" t="s">
        <v>898</v>
      </c>
      <c r="B54" s="4" t="s">
        <v>5</v>
      </c>
      <c r="C54" s="4" t="s">
        <v>5</v>
      </c>
      <c r="D54" s="4" t="s">
        <v>5</v>
      </c>
    </row>
    <row r="55" spans="1:4" ht="30" x14ac:dyDescent="0.25">
      <c r="A55" s="3" t="s">
        <v>880</v>
      </c>
      <c r="B55" s="4" t="s">
        <v>5</v>
      </c>
      <c r="C55" s="4" t="s">
        <v>5</v>
      </c>
      <c r="D55" s="4" t="s">
        <v>5</v>
      </c>
    </row>
    <row r="56" spans="1:4" x14ac:dyDescent="0.25">
      <c r="A56" s="2" t="s">
        <v>882</v>
      </c>
      <c r="B56" s="4">
        <v>-290</v>
      </c>
      <c r="C56" s="6">
        <v>1450</v>
      </c>
      <c r="D56" s="4" t="s">
        <v>5</v>
      </c>
    </row>
    <row r="57" spans="1:4" ht="30" x14ac:dyDescent="0.25">
      <c r="A57" s="2" t="s">
        <v>899</v>
      </c>
      <c r="B57" s="4" t="s">
        <v>5</v>
      </c>
      <c r="C57" s="4" t="s">
        <v>5</v>
      </c>
      <c r="D57" s="4" t="s">
        <v>5</v>
      </c>
    </row>
    <row r="58" spans="1:4" ht="30" x14ac:dyDescent="0.25">
      <c r="A58" s="3" t="s">
        <v>880</v>
      </c>
      <c r="B58" s="4" t="s">
        <v>5</v>
      </c>
      <c r="C58" s="4" t="s">
        <v>5</v>
      </c>
      <c r="D58" s="4" t="s">
        <v>5</v>
      </c>
    </row>
    <row r="59" spans="1:4" x14ac:dyDescent="0.25">
      <c r="A59" s="2" t="s">
        <v>882</v>
      </c>
      <c r="B59" s="4">
        <v>-610</v>
      </c>
      <c r="C59" s="6">
        <v>1450</v>
      </c>
      <c r="D59" s="4" t="s">
        <v>5</v>
      </c>
    </row>
    <row r="60" spans="1:4" ht="30" x14ac:dyDescent="0.25">
      <c r="A60" s="2" t="s">
        <v>900</v>
      </c>
      <c r="B60" s="4" t="s">
        <v>5</v>
      </c>
      <c r="C60" s="4" t="s">
        <v>5</v>
      </c>
      <c r="D60" s="4" t="s">
        <v>5</v>
      </c>
    </row>
    <row r="61" spans="1:4" ht="30" x14ac:dyDescent="0.25">
      <c r="A61" s="3" t="s">
        <v>880</v>
      </c>
      <c r="B61" s="4" t="s">
        <v>5</v>
      </c>
      <c r="C61" s="4" t="s">
        <v>5</v>
      </c>
      <c r="D61" s="4" t="s">
        <v>5</v>
      </c>
    </row>
    <row r="62" spans="1:4" x14ac:dyDescent="0.25">
      <c r="A62" s="2" t="s">
        <v>882</v>
      </c>
      <c r="B62" s="4">
        <v>320</v>
      </c>
      <c r="C62" s="4" t="s">
        <v>5</v>
      </c>
      <c r="D62" s="4" t="s">
        <v>5</v>
      </c>
    </row>
    <row r="63" spans="1:4" x14ac:dyDescent="0.25">
      <c r="A63" s="2" t="s">
        <v>901</v>
      </c>
      <c r="B63" s="4" t="s">
        <v>5</v>
      </c>
      <c r="C63" s="4" t="s">
        <v>5</v>
      </c>
      <c r="D63" s="4" t="s">
        <v>5</v>
      </c>
    </row>
    <row r="64" spans="1:4" ht="30" x14ac:dyDescent="0.25">
      <c r="A64" s="3" t="s">
        <v>880</v>
      </c>
      <c r="B64" s="4" t="s">
        <v>5</v>
      </c>
      <c r="C64" s="4" t="s">
        <v>5</v>
      </c>
      <c r="D64" s="4" t="s">
        <v>5</v>
      </c>
    </row>
    <row r="65" spans="1:4" x14ac:dyDescent="0.25">
      <c r="A65" s="2" t="s">
        <v>882</v>
      </c>
      <c r="B65" s="4">
        <v>14</v>
      </c>
      <c r="C65" s="4" t="s">
        <v>5</v>
      </c>
      <c r="D65" s="4" t="s">
        <v>5</v>
      </c>
    </row>
    <row r="66" spans="1:4" ht="30" x14ac:dyDescent="0.25">
      <c r="A66" s="2" t="s">
        <v>902</v>
      </c>
      <c r="B66" s="4" t="s">
        <v>5</v>
      </c>
      <c r="C66" s="4" t="s">
        <v>5</v>
      </c>
      <c r="D66" s="4" t="s">
        <v>5</v>
      </c>
    </row>
    <row r="67" spans="1:4" ht="30" x14ac:dyDescent="0.25">
      <c r="A67" s="3" t="s">
        <v>880</v>
      </c>
      <c r="B67" s="4" t="s">
        <v>5</v>
      </c>
      <c r="C67" s="4" t="s">
        <v>5</v>
      </c>
      <c r="D67" s="4" t="s">
        <v>5</v>
      </c>
    </row>
    <row r="68" spans="1:4" x14ac:dyDescent="0.25">
      <c r="A68" s="2" t="s">
        <v>882</v>
      </c>
      <c r="B68" s="4">
        <v>14</v>
      </c>
      <c r="C68" s="4" t="s">
        <v>5</v>
      </c>
      <c r="D68" s="4" t="s">
        <v>5</v>
      </c>
    </row>
    <row r="69" spans="1:4" x14ac:dyDescent="0.25">
      <c r="A69" s="2" t="s">
        <v>903</v>
      </c>
      <c r="B69" s="4" t="s">
        <v>5</v>
      </c>
      <c r="C69" s="4" t="s">
        <v>5</v>
      </c>
      <c r="D69" s="4" t="s">
        <v>5</v>
      </c>
    </row>
    <row r="70" spans="1:4" ht="30" x14ac:dyDescent="0.25">
      <c r="A70" s="3" t="s">
        <v>880</v>
      </c>
      <c r="B70" s="4" t="s">
        <v>5</v>
      </c>
      <c r="C70" s="4" t="s">
        <v>5</v>
      </c>
      <c r="D70" s="4" t="s">
        <v>5</v>
      </c>
    </row>
    <row r="71" spans="1:4" x14ac:dyDescent="0.25">
      <c r="A71" s="2" t="s">
        <v>882</v>
      </c>
      <c r="B71" s="4" t="s">
        <v>5</v>
      </c>
      <c r="C71" s="4">
        <v>80</v>
      </c>
      <c r="D71" s="4" t="s">
        <v>5</v>
      </c>
    </row>
    <row r="72" spans="1:4" ht="30" x14ac:dyDescent="0.25">
      <c r="A72" s="2" t="s">
        <v>904</v>
      </c>
      <c r="B72" s="4" t="s">
        <v>5</v>
      </c>
      <c r="C72" s="4" t="s">
        <v>5</v>
      </c>
      <c r="D72" s="4" t="s">
        <v>5</v>
      </c>
    </row>
    <row r="73" spans="1:4" ht="30" x14ac:dyDescent="0.25">
      <c r="A73" s="3" t="s">
        <v>880</v>
      </c>
      <c r="B73" s="4" t="s">
        <v>5</v>
      </c>
      <c r="C73" s="4" t="s">
        <v>5</v>
      </c>
      <c r="D73" s="4" t="s">
        <v>5</v>
      </c>
    </row>
    <row r="74" spans="1:4" x14ac:dyDescent="0.25">
      <c r="A74" s="2" t="s">
        <v>882</v>
      </c>
      <c r="B74" s="4" t="s">
        <v>5</v>
      </c>
      <c r="C74" s="8">
        <v>80</v>
      </c>
      <c r="D74"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5</v>
      </c>
      <c r="B1" s="7" t="s">
        <v>1</v>
      </c>
      <c r="C1" s="7"/>
    </row>
    <row r="2" spans="1:3" ht="30" x14ac:dyDescent="0.25">
      <c r="A2" s="1" t="s">
        <v>57</v>
      </c>
      <c r="B2" s="1" t="s">
        <v>2</v>
      </c>
      <c r="C2" s="1" t="s">
        <v>28</v>
      </c>
    </row>
    <row r="3" spans="1:3" ht="30" x14ac:dyDescent="0.25">
      <c r="A3" s="3" t="s">
        <v>34</v>
      </c>
      <c r="B3" s="4" t="s">
        <v>5</v>
      </c>
      <c r="C3" s="4" t="s">
        <v>5</v>
      </c>
    </row>
    <row r="4" spans="1:3" ht="30" x14ac:dyDescent="0.25">
      <c r="A4" s="2" t="s">
        <v>251</v>
      </c>
      <c r="B4" s="8">
        <v>7780</v>
      </c>
      <c r="C4" s="8">
        <v>9159</v>
      </c>
    </row>
    <row r="5" spans="1:3" x14ac:dyDescent="0.25">
      <c r="A5" s="2" t="s">
        <v>263</v>
      </c>
      <c r="B5" s="4" t="s">
        <v>5</v>
      </c>
      <c r="C5" s="4" t="s">
        <v>5</v>
      </c>
    </row>
    <row r="6" spans="1:3" ht="30" x14ac:dyDescent="0.25">
      <c r="A6" s="3" t="s">
        <v>34</v>
      </c>
      <c r="B6" s="4" t="s">
        <v>5</v>
      </c>
      <c r="C6" s="4" t="s">
        <v>5</v>
      </c>
    </row>
    <row r="7" spans="1:3" ht="30" x14ac:dyDescent="0.25">
      <c r="A7" s="2" t="s">
        <v>251</v>
      </c>
      <c r="B7" s="4">
        <v>14</v>
      </c>
      <c r="C7" s="4">
        <v>497</v>
      </c>
    </row>
    <row r="8" spans="1:3" x14ac:dyDescent="0.25">
      <c r="A8" s="2" t="s">
        <v>906</v>
      </c>
      <c r="B8" s="4" t="s">
        <v>5</v>
      </c>
      <c r="C8" s="4" t="s">
        <v>5</v>
      </c>
    </row>
    <row r="9" spans="1:3" ht="30" x14ac:dyDescent="0.25">
      <c r="A9" s="3" t="s">
        <v>34</v>
      </c>
      <c r="B9" s="4" t="s">
        <v>5</v>
      </c>
      <c r="C9" s="4" t="s">
        <v>5</v>
      </c>
    </row>
    <row r="10" spans="1:3" ht="30" x14ac:dyDescent="0.25">
      <c r="A10" s="2" t="s">
        <v>251</v>
      </c>
      <c r="B10" s="4">
        <v>27</v>
      </c>
      <c r="C10" s="6">
        <v>1906</v>
      </c>
    </row>
    <row r="11" spans="1:3" x14ac:dyDescent="0.25">
      <c r="A11" s="2" t="s">
        <v>265</v>
      </c>
      <c r="B11" s="4" t="s">
        <v>5</v>
      </c>
      <c r="C11" s="4" t="s">
        <v>5</v>
      </c>
    </row>
    <row r="12" spans="1:3" ht="30" x14ac:dyDescent="0.25">
      <c r="A12" s="3" t="s">
        <v>34</v>
      </c>
      <c r="B12" s="4" t="s">
        <v>5</v>
      </c>
      <c r="C12" s="4" t="s">
        <v>5</v>
      </c>
    </row>
    <row r="13" spans="1:3" ht="30" x14ac:dyDescent="0.25">
      <c r="A13" s="2" t="s">
        <v>251</v>
      </c>
      <c r="B13" s="4">
        <v>0</v>
      </c>
      <c r="C13" s="6">
        <v>4494</v>
      </c>
    </row>
    <row r="14" spans="1:3" x14ac:dyDescent="0.25">
      <c r="A14" s="2" t="s">
        <v>266</v>
      </c>
      <c r="B14" s="4" t="s">
        <v>5</v>
      </c>
      <c r="C14" s="4" t="s">
        <v>5</v>
      </c>
    </row>
    <row r="15" spans="1:3" ht="30" x14ac:dyDescent="0.25">
      <c r="A15" s="3" t="s">
        <v>34</v>
      </c>
      <c r="B15" s="4" t="s">
        <v>5</v>
      </c>
      <c r="C15" s="4" t="s">
        <v>5</v>
      </c>
    </row>
    <row r="16" spans="1:3" ht="30" x14ac:dyDescent="0.25">
      <c r="A16" s="2" t="s">
        <v>251</v>
      </c>
      <c r="B16" s="6">
        <v>7889</v>
      </c>
      <c r="C16" s="6">
        <v>1294</v>
      </c>
    </row>
    <row r="17" spans="1:3" x14ac:dyDescent="0.25">
      <c r="A17" s="2" t="s">
        <v>267</v>
      </c>
      <c r="B17" s="4" t="s">
        <v>5</v>
      </c>
      <c r="C17" s="4" t="s">
        <v>5</v>
      </c>
    </row>
    <row r="18" spans="1:3" ht="30" x14ac:dyDescent="0.25">
      <c r="A18" s="3" t="s">
        <v>34</v>
      </c>
      <c r="B18" s="4" t="s">
        <v>5</v>
      </c>
      <c r="C18" s="4" t="s">
        <v>5</v>
      </c>
    </row>
    <row r="19" spans="1:3" ht="30" x14ac:dyDescent="0.25">
      <c r="A19" s="2" t="s">
        <v>251</v>
      </c>
      <c r="B19" s="4">
        <v>78</v>
      </c>
      <c r="C19" s="4">
        <v>98</v>
      </c>
    </row>
    <row r="20" spans="1:3" x14ac:dyDescent="0.25">
      <c r="A20" s="2" t="s">
        <v>907</v>
      </c>
      <c r="B20" s="4" t="s">
        <v>5</v>
      </c>
      <c r="C20" s="4" t="s">
        <v>5</v>
      </c>
    </row>
    <row r="21" spans="1:3" ht="30" x14ac:dyDescent="0.25">
      <c r="A21" s="3" t="s">
        <v>34</v>
      </c>
      <c r="B21" s="4" t="s">
        <v>5</v>
      </c>
      <c r="C21" s="4" t="s">
        <v>5</v>
      </c>
    </row>
    <row r="22" spans="1:3" ht="30" x14ac:dyDescent="0.25">
      <c r="A22" s="2" t="s">
        <v>251</v>
      </c>
      <c r="B22" s="8">
        <v>-228</v>
      </c>
      <c r="C22" s="8">
        <v>87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08</v>
      </c>
      <c r="B1" s="7" t="s">
        <v>2</v>
      </c>
      <c r="C1" s="7" t="s">
        <v>70</v>
      </c>
    </row>
    <row r="2" spans="1:3" ht="30" x14ac:dyDescent="0.25">
      <c r="A2" s="1" t="s">
        <v>57</v>
      </c>
      <c r="B2" s="7"/>
      <c r="C2" s="7"/>
    </row>
    <row r="3" spans="1:3" x14ac:dyDescent="0.25">
      <c r="A3" s="3" t="s">
        <v>909</v>
      </c>
      <c r="B3" s="4" t="s">
        <v>5</v>
      </c>
      <c r="C3" s="4" t="s">
        <v>5</v>
      </c>
    </row>
    <row r="4" spans="1:3" x14ac:dyDescent="0.25">
      <c r="A4" s="2" t="s">
        <v>275</v>
      </c>
      <c r="B4" s="8">
        <v>72047</v>
      </c>
      <c r="C4" s="8">
        <v>70209</v>
      </c>
    </row>
    <row r="5" spans="1:3" x14ac:dyDescent="0.25">
      <c r="A5" s="2" t="s">
        <v>276</v>
      </c>
      <c r="B5" s="6">
        <v>57632</v>
      </c>
      <c r="C5" s="6">
        <v>53672</v>
      </c>
    </row>
    <row r="6" spans="1:3" x14ac:dyDescent="0.25">
      <c r="A6" s="2" t="s">
        <v>277</v>
      </c>
      <c r="B6" s="6">
        <v>253760</v>
      </c>
      <c r="C6" s="6">
        <v>242113</v>
      </c>
    </row>
    <row r="7" spans="1:3" x14ac:dyDescent="0.25">
      <c r="A7" s="2" t="s">
        <v>910</v>
      </c>
      <c r="B7" s="6">
        <v>383439</v>
      </c>
      <c r="C7" s="6">
        <v>365994</v>
      </c>
    </row>
    <row r="8" spans="1:3" x14ac:dyDescent="0.25">
      <c r="A8" s="2" t="s">
        <v>278</v>
      </c>
      <c r="B8" s="6">
        <v>-33694</v>
      </c>
      <c r="C8" s="6">
        <v>-32373</v>
      </c>
    </row>
    <row r="9" spans="1:3" x14ac:dyDescent="0.25">
      <c r="A9" s="2" t="s">
        <v>74</v>
      </c>
      <c r="B9" s="8">
        <v>349745</v>
      </c>
      <c r="C9" s="8">
        <v>3336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1</v>
      </c>
      <c r="B1" s="7" t="s">
        <v>1</v>
      </c>
      <c r="C1" s="7"/>
    </row>
    <row r="2" spans="1:3" x14ac:dyDescent="0.25">
      <c r="A2" s="7"/>
      <c r="B2" s="1" t="s">
        <v>2</v>
      </c>
      <c r="C2" s="7" t="s">
        <v>28</v>
      </c>
    </row>
    <row r="3" spans="1:3" x14ac:dyDescent="0.25">
      <c r="A3" s="7"/>
      <c r="B3" s="1" t="s">
        <v>874</v>
      </c>
      <c r="C3" s="7"/>
    </row>
    <row r="4" spans="1:3" ht="30" x14ac:dyDescent="0.25">
      <c r="A4" s="3" t="s">
        <v>912</v>
      </c>
      <c r="B4" s="4" t="s">
        <v>5</v>
      </c>
      <c r="C4" s="4" t="s">
        <v>5</v>
      </c>
    </row>
    <row r="5" spans="1:3" x14ac:dyDescent="0.25">
      <c r="A5" s="2" t="s">
        <v>885</v>
      </c>
      <c r="B5" s="4">
        <v>6</v>
      </c>
      <c r="C5" s="4" t="s">
        <v>5</v>
      </c>
    </row>
    <row r="6" spans="1:3" ht="30" x14ac:dyDescent="0.25">
      <c r="A6" s="2" t="s">
        <v>884</v>
      </c>
      <c r="B6" s="4" t="s">
        <v>5</v>
      </c>
      <c r="C6" s="8">
        <v>4494000</v>
      </c>
    </row>
    <row r="7" spans="1:3" ht="30" x14ac:dyDescent="0.25">
      <c r="A7" s="2" t="s">
        <v>112</v>
      </c>
      <c r="B7" s="6">
        <v>16019000</v>
      </c>
      <c r="C7" s="6">
        <v>12438000</v>
      </c>
    </row>
    <row r="8" spans="1:3" x14ac:dyDescent="0.25">
      <c r="A8" s="2" t="s">
        <v>913</v>
      </c>
      <c r="B8" s="4" t="s">
        <v>5</v>
      </c>
      <c r="C8" s="4" t="s">
        <v>5</v>
      </c>
    </row>
    <row r="9" spans="1:3" ht="30" x14ac:dyDescent="0.25">
      <c r="A9" s="3" t="s">
        <v>912</v>
      </c>
      <c r="B9" s="4" t="s">
        <v>5</v>
      </c>
      <c r="C9" s="4" t="s">
        <v>5</v>
      </c>
    </row>
    <row r="10" spans="1:3" x14ac:dyDescent="0.25">
      <c r="A10" s="2" t="s">
        <v>914</v>
      </c>
      <c r="B10" s="8">
        <v>38000000</v>
      </c>
      <c r="C10" s="4" t="s">
        <v>5</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15</v>
      </c>
      <c r="B1" s="1" t="s">
        <v>1</v>
      </c>
      <c r="C1" s="1"/>
    </row>
    <row r="2" spans="1:3" ht="30" x14ac:dyDescent="0.25">
      <c r="A2" s="1" t="s">
        <v>57</v>
      </c>
      <c r="B2" s="1" t="s">
        <v>2</v>
      </c>
      <c r="C2" s="1" t="s">
        <v>70</v>
      </c>
    </row>
    <row r="3" spans="1:3" x14ac:dyDescent="0.25">
      <c r="A3" s="3" t="s">
        <v>916</v>
      </c>
      <c r="B3" s="4" t="s">
        <v>5</v>
      </c>
      <c r="C3" s="4" t="s">
        <v>5</v>
      </c>
    </row>
    <row r="4" spans="1:3" x14ac:dyDescent="0.25">
      <c r="A4" s="2" t="s">
        <v>917</v>
      </c>
      <c r="B4" s="8">
        <v>1704186</v>
      </c>
      <c r="C4" s="8">
        <v>1686331</v>
      </c>
    </row>
    <row r="5" spans="1:3" x14ac:dyDescent="0.25">
      <c r="A5" s="2" t="s">
        <v>918</v>
      </c>
      <c r="B5" s="6">
        <v>-332128</v>
      </c>
      <c r="C5" s="6">
        <v>-332128</v>
      </c>
    </row>
    <row r="6" spans="1:3" x14ac:dyDescent="0.25">
      <c r="A6" s="2" t="s">
        <v>919</v>
      </c>
      <c r="B6" s="6">
        <v>1354203</v>
      </c>
      <c r="C6" s="4" t="s">
        <v>5</v>
      </c>
    </row>
    <row r="7" spans="1:3" x14ac:dyDescent="0.25">
      <c r="A7" s="2" t="s">
        <v>920</v>
      </c>
      <c r="B7" s="6">
        <v>15986</v>
      </c>
      <c r="C7" s="4" t="s">
        <v>5</v>
      </c>
    </row>
    <row r="8" spans="1:3" x14ac:dyDescent="0.25">
      <c r="A8" s="2" t="s">
        <v>301</v>
      </c>
      <c r="B8" s="6">
        <v>1869</v>
      </c>
      <c r="C8" s="4" t="s">
        <v>5</v>
      </c>
    </row>
    <row r="9" spans="1:3" x14ac:dyDescent="0.25">
      <c r="A9" s="2" t="s">
        <v>919</v>
      </c>
      <c r="B9" s="6">
        <v>1372058</v>
      </c>
      <c r="C9" s="4" t="s">
        <v>5</v>
      </c>
    </row>
    <row r="10" spans="1:3" x14ac:dyDescent="0.25">
      <c r="A10" s="2" t="s">
        <v>263</v>
      </c>
      <c r="B10" s="4" t="s">
        <v>5</v>
      </c>
      <c r="C10" s="4" t="s">
        <v>5</v>
      </c>
    </row>
    <row r="11" spans="1:3" x14ac:dyDescent="0.25">
      <c r="A11" s="3" t="s">
        <v>916</v>
      </c>
      <c r="B11" s="4" t="s">
        <v>5</v>
      </c>
      <c r="C11" s="4" t="s">
        <v>5</v>
      </c>
    </row>
    <row r="12" spans="1:3" x14ac:dyDescent="0.25">
      <c r="A12" s="2" t="s">
        <v>917</v>
      </c>
      <c r="B12" s="6">
        <v>474044</v>
      </c>
      <c r="C12" s="6">
        <v>474044</v>
      </c>
    </row>
    <row r="13" spans="1:3" x14ac:dyDescent="0.25">
      <c r="A13" s="2" t="s">
        <v>918</v>
      </c>
      <c r="B13" s="6">
        <v>-219527</v>
      </c>
      <c r="C13" s="6">
        <v>-219527</v>
      </c>
    </row>
    <row r="14" spans="1:3" x14ac:dyDescent="0.25">
      <c r="A14" s="2" t="s">
        <v>919</v>
      </c>
      <c r="B14" s="6">
        <v>254517</v>
      </c>
      <c r="C14" s="4" t="s">
        <v>5</v>
      </c>
    </row>
    <row r="15" spans="1:3" x14ac:dyDescent="0.25">
      <c r="A15" s="2" t="s">
        <v>920</v>
      </c>
      <c r="B15" s="4">
        <v>0</v>
      </c>
      <c r="C15" s="4" t="s">
        <v>5</v>
      </c>
    </row>
    <row r="16" spans="1:3" x14ac:dyDescent="0.25">
      <c r="A16" s="2" t="s">
        <v>301</v>
      </c>
      <c r="B16" s="4">
        <v>0</v>
      </c>
      <c r="C16" s="4" t="s">
        <v>5</v>
      </c>
    </row>
    <row r="17" spans="1:3" x14ac:dyDescent="0.25">
      <c r="A17" s="2" t="s">
        <v>919</v>
      </c>
      <c r="B17" s="6">
        <v>254517</v>
      </c>
      <c r="C17" s="4" t="s">
        <v>5</v>
      </c>
    </row>
    <row r="18" spans="1:3" x14ac:dyDescent="0.25">
      <c r="A18" s="2" t="s">
        <v>906</v>
      </c>
      <c r="B18" s="4" t="s">
        <v>5</v>
      </c>
      <c r="C18" s="4" t="s">
        <v>5</v>
      </c>
    </row>
    <row r="19" spans="1:3" x14ac:dyDescent="0.25">
      <c r="A19" s="3" t="s">
        <v>916</v>
      </c>
      <c r="B19" s="4" t="s">
        <v>5</v>
      </c>
      <c r="C19" s="4" t="s">
        <v>5</v>
      </c>
    </row>
    <row r="20" spans="1:3" x14ac:dyDescent="0.25">
      <c r="A20" s="2" t="s">
        <v>917</v>
      </c>
      <c r="B20" s="6">
        <v>166793</v>
      </c>
      <c r="C20" s="6">
        <v>167195</v>
      </c>
    </row>
    <row r="21" spans="1:3" x14ac:dyDescent="0.25">
      <c r="A21" s="2" t="s">
        <v>918</v>
      </c>
      <c r="B21" s="6">
        <v>-107073</v>
      </c>
      <c r="C21" s="6">
        <v>-107073</v>
      </c>
    </row>
    <row r="22" spans="1:3" x14ac:dyDescent="0.25">
      <c r="A22" s="2" t="s">
        <v>919</v>
      </c>
      <c r="B22" s="6">
        <v>60122</v>
      </c>
      <c r="C22" s="4" t="s">
        <v>5</v>
      </c>
    </row>
    <row r="23" spans="1:3" x14ac:dyDescent="0.25">
      <c r="A23" s="2" t="s">
        <v>920</v>
      </c>
      <c r="B23" s="4">
        <v>0</v>
      </c>
      <c r="C23" s="4" t="s">
        <v>5</v>
      </c>
    </row>
    <row r="24" spans="1:3" x14ac:dyDescent="0.25">
      <c r="A24" s="2" t="s">
        <v>301</v>
      </c>
      <c r="B24" s="4">
        <v>-402</v>
      </c>
      <c r="C24" s="4" t="s">
        <v>5</v>
      </c>
    </row>
    <row r="25" spans="1:3" x14ac:dyDescent="0.25">
      <c r="A25" s="2" t="s">
        <v>919</v>
      </c>
      <c r="B25" s="6">
        <v>59720</v>
      </c>
      <c r="C25" s="4" t="s">
        <v>5</v>
      </c>
    </row>
    <row r="26" spans="1:3" x14ac:dyDescent="0.25">
      <c r="A26" s="2" t="s">
        <v>265</v>
      </c>
      <c r="B26" s="4" t="s">
        <v>5</v>
      </c>
      <c r="C26" s="4" t="s">
        <v>5</v>
      </c>
    </row>
    <row r="27" spans="1:3" x14ac:dyDescent="0.25">
      <c r="A27" s="3" t="s">
        <v>916</v>
      </c>
      <c r="B27" s="4" t="s">
        <v>5</v>
      </c>
      <c r="C27" s="4" t="s">
        <v>5</v>
      </c>
    </row>
    <row r="28" spans="1:3" x14ac:dyDescent="0.25">
      <c r="A28" s="2" t="s">
        <v>917</v>
      </c>
      <c r="B28" s="6">
        <v>250506</v>
      </c>
      <c r="C28" s="6">
        <v>250506</v>
      </c>
    </row>
    <row r="29" spans="1:3" x14ac:dyDescent="0.25">
      <c r="A29" s="2" t="s">
        <v>918</v>
      </c>
      <c r="B29" s="4">
        <v>0</v>
      </c>
      <c r="C29" s="4">
        <v>0</v>
      </c>
    </row>
    <row r="30" spans="1:3" x14ac:dyDescent="0.25">
      <c r="A30" s="2" t="s">
        <v>919</v>
      </c>
      <c r="B30" s="6">
        <v>250506</v>
      </c>
      <c r="C30" s="4" t="s">
        <v>5</v>
      </c>
    </row>
    <row r="31" spans="1:3" x14ac:dyDescent="0.25">
      <c r="A31" s="2" t="s">
        <v>920</v>
      </c>
      <c r="B31" s="4">
        <v>0</v>
      </c>
      <c r="C31" s="4" t="s">
        <v>5</v>
      </c>
    </row>
    <row r="32" spans="1:3" x14ac:dyDescent="0.25">
      <c r="A32" s="2" t="s">
        <v>301</v>
      </c>
      <c r="B32" s="4">
        <v>0</v>
      </c>
      <c r="C32" s="4" t="s">
        <v>5</v>
      </c>
    </row>
    <row r="33" spans="1:3" x14ac:dyDescent="0.25">
      <c r="A33" s="2" t="s">
        <v>919</v>
      </c>
      <c r="B33" s="6">
        <v>250506</v>
      </c>
      <c r="C33" s="4" t="s">
        <v>5</v>
      </c>
    </row>
    <row r="34" spans="1:3" x14ac:dyDescent="0.25">
      <c r="A34" s="2" t="s">
        <v>266</v>
      </c>
      <c r="B34" s="4" t="s">
        <v>5</v>
      </c>
      <c r="C34" s="4" t="s">
        <v>5</v>
      </c>
    </row>
    <row r="35" spans="1:3" x14ac:dyDescent="0.25">
      <c r="A35" s="3" t="s">
        <v>916</v>
      </c>
      <c r="B35" s="4" t="s">
        <v>5</v>
      </c>
      <c r="C35" s="4" t="s">
        <v>5</v>
      </c>
    </row>
    <row r="36" spans="1:3" x14ac:dyDescent="0.25">
      <c r="A36" s="2" t="s">
        <v>917</v>
      </c>
      <c r="B36" s="6">
        <v>375032</v>
      </c>
      <c r="C36" s="6">
        <v>373417</v>
      </c>
    </row>
    <row r="37" spans="1:3" x14ac:dyDescent="0.25">
      <c r="A37" s="2" t="s">
        <v>918</v>
      </c>
      <c r="B37" s="4">
        <v>0</v>
      </c>
      <c r="C37" s="4">
        <v>0</v>
      </c>
    </row>
    <row r="38" spans="1:3" x14ac:dyDescent="0.25">
      <c r="A38" s="2" t="s">
        <v>919</v>
      </c>
      <c r="B38" s="6">
        <v>373417</v>
      </c>
      <c r="C38" s="4" t="s">
        <v>5</v>
      </c>
    </row>
    <row r="39" spans="1:3" x14ac:dyDescent="0.25">
      <c r="A39" s="2" t="s">
        <v>920</v>
      </c>
      <c r="B39" s="4">
        <v>0</v>
      </c>
      <c r="C39" s="4" t="s">
        <v>5</v>
      </c>
    </row>
    <row r="40" spans="1:3" x14ac:dyDescent="0.25">
      <c r="A40" s="2" t="s">
        <v>301</v>
      </c>
      <c r="B40" s="6">
        <v>1615</v>
      </c>
      <c r="C40" s="4" t="s">
        <v>5</v>
      </c>
    </row>
    <row r="41" spans="1:3" x14ac:dyDescent="0.25">
      <c r="A41" s="2" t="s">
        <v>919</v>
      </c>
      <c r="B41" s="6">
        <v>375032</v>
      </c>
      <c r="C41" s="4" t="s">
        <v>5</v>
      </c>
    </row>
    <row r="42" spans="1:3" x14ac:dyDescent="0.25">
      <c r="A42" s="2" t="s">
        <v>267</v>
      </c>
      <c r="B42" s="4" t="s">
        <v>5</v>
      </c>
      <c r="C42" s="4" t="s">
        <v>5</v>
      </c>
    </row>
    <row r="43" spans="1:3" x14ac:dyDescent="0.25">
      <c r="A43" s="3" t="s">
        <v>916</v>
      </c>
      <c r="B43" s="4" t="s">
        <v>5</v>
      </c>
      <c r="C43" s="4" t="s">
        <v>5</v>
      </c>
    </row>
    <row r="44" spans="1:3" x14ac:dyDescent="0.25">
      <c r="A44" s="2" t="s">
        <v>917</v>
      </c>
      <c r="B44" s="6">
        <v>154031</v>
      </c>
      <c r="C44" s="6">
        <v>136946</v>
      </c>
    </row>
    <row r="45" spans="1:3" x14ac:dyDescent="0.25">
      <c r="A45" s="2" t="s">
        <v>918</v>
      </c>
      <c r="B45" s="4">
        <v>0</v>
      </c>
      <c r="C45" s="4">
        <v>0</v>
      </c>
    </row>
    <row r="46" spans="1:3" x14ac:dyDescent="0.25">
      <c r="A46" s="2" t="s">
        <v>919</v>
      </c>
      <c r="B46" s="6">
        <v>136946</v>
      </c>
      <c r="C46" s="4" t="s">
        <v>5</v>
      </c>
    </row>
    <row r="47" spans="1:3" x14ac:dyDescent="0.25">
      <c r="A47" s="2" t="s">
        <v>920</v>
      </c>
      <c r="B47" s="6">
        <v>15986</v>
      </c>
      <c r="C47" s="4" t="s">
        <v>5</v>
      </c>
    </row>
    <row r="48" spans="1:3" x14ac:dyDescent="0.25">
      <c r="A48" s="2" t="s">
        <v>301</v>
      </c>
      <c r="B48" s="6">
        <v>1099</v>
      </c>
      <c r="C48" s="4" t="s">
        <v>5</v>
      </c>
    </row>
    <row r="49" spans="1:3" x14ac:dyDescent="0.25">
      <c r="A49" s="2" t="s">
        <v>919</v>
      </c>
      <c r="B49" s="6">
        <v>154031</v>
      </c>
      <c r="C49" s="4" t="s">
        <v>5</v>
      </c>
    </row>
    <row r="50" spans="1:3" x14ac:dyDescent="0.25">
      <c r="A50" s="2" t="s">
        <v>907</v>
      </c>
      <c r="B50" s="4" t="s">
        <v>5</v>
      </c>
      <c r="C50" s="4" t="s">
        <v>5</v>
      </c>
    </row>
    <row r="51" spans="1:3" x14ac:dyDescent="0.25">
      <c r="A51" s="3" t="s">
        <v>916</v>
      </c>
      <c r="B51" s="4" t="s">
        <v>5</v>
      </c>
      <c r="C51" s="4" t="s">
        <v>5</v>
      </c>
    </row>
    <row r="52" spans="1:3" x14ac:dyDescent="0.25">
      <c r="A52" s="2" t="s">
        <v>917</v>
      </c>
      <c r="B52" s="6">
        <v>283780</v>
      </c>
      <c r="C52" s="6">
        <v>284223</v>
      </c>
    </row>
    <row r="53" spans="1:3" x14ac:dyDescent="0.25">
      <c r="A53" s="2" t="s">
        <v>918</v>
      </c>
      <c r="B53" s="6">
        <v>-5528</v>
      </c>
      <c r="C53" s="6">
        <v>-5528</v>
      </c>
    </row>
    <row r="54" spans="1:3" x14ac:dyDescent="0.25">
      <c r="A54" s="2" t="s">
        <v>919</v>
      </c>
      <c r="B54" s="6">
        <v>278695</v>
      </c>
      <c r="C54" s="4" t="s">
        <v>5</v>
      </c>
    </row>
    <row r="55" spans="1:3" x14ac:dyDescent="0.25">
      <c r="A55" s="2" t="s">
        <v>920</v>
      </c>
      <c r="B55" s="4">
        <v>0</v>
      </c>
      <c r="C55" s="4" t="s">
        <v>5</v>
      </c>
    </row>
    <row r="56" spans="1:3" x14ac:dyDescent="0.25">
      <c r="A56" s="2" t="s">
        <v>301</v>
      </c>
      <c r="B56" s="4">
        <v>-443</v>
      </c>
      <c r="C56" s="4" t="s">
        <v>5</v>
      </c>
    </row>
    <row r="57" spans="1:3" x14ac:dyDescent="0.25">
      <c r="A57" s="2" t="s">
        <v>919</v>
      </c>
      <c r="B57" s="8">
        <v>278252</v>
      </c>
      <c r="C5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1</v>
      </c>
      <c r="B1" s="7" t="s">
        <v>2</v>
      </c>
      <c r="C1" s="7" t="s">
        <v>70</v>
      </c>
    </row>
    <row r="2" spans="1:3" ht="30" x14ac:dyDescent="0.25">
      <c r="A2" s="1" t="s">
        <v>57</v>
      </c>
      <c r="B2" s="7"/>
      <c r="C2" s="7"/>
    </row>
    <row r="3" spans="1:3" ht="30" x14ac:dyDescent="0.25">
      <c r="A3" s="3" t="s">
        <v>912</v>
      </c>
      <c r="B3" s="4" t="s">
        <v>5</v>
      </c>
      <c r="C3" s="4" t="s">
        <v>5</v>
      </c>
    </row>
    <row r="4" spans="1:3" x14ac:dyDescent="0.25">
      <c r="A4" s="2" t="s">
        <v>306</v>
      </c>
      <c r="B4" s="8">
        <v>1569026</v>
      </c>
      <c r="C4" s="8">
        <v>1557688</v>
      </c>
    </row>
    <row r="5" spans="1:3" x14ac:dyDescent="0.25">
      <c r="A5" s="2" t="s">
        <v>307</v>
      </c>
      <c r="B5" s="6">
        <v>-318493</v>
      </c>
      <c r="C5" s="6">
        <v>-302091</v>
      </c>
    </row>
    <row r="6" spans="1:3" x14ac:dyDescent="0.25">
      <c r="A6" s="2" t="s">
        <v>922</v>
      </c>
      <c r="B6" s="4" t="s">
        <v>5</v>
      </c>
      <c r="C6" s="4" t="s">
        <v>5</v>
      </c>
    </row>
    <row r="7" spans="1:3" ht="30" x14ac:dyDescent="0.25">
      <c r="A7" s="3" t="s">
        <v>912</v>
      </c>
      <c r="B7" s="4" t="s">
        <v>5</v>
      </c>
      <c r="C7" s="4" t="s">
        <v>5</v>
      </c>
    </row>
    <row r="8" spans="1:3" x14ac:dyDescent="0.25">
      <c r="A8" s="2" t="s">
        <v>311</v>
      </c>
      <c r="B8" s="6">
        <v>68786</v>
      </c>
      <c r="C8" s="6">
        <v>68786</v>
      </c>
    </row>
    <row r="9" spans="1:3" x14ac:dyDescent="0.25">
      <c r="A9" s="2" t="s">
        <v>308</v>
      </c>
      <c r="B9" s="4" t="s">
        <v>5</v>
      </c>
      <c r="C9" s="4" t="s">
        <v>5</v>
      </c>
    </row>
    <row r="10" spans="1:3" ht="30" x14ac:dyDescent="0.25">
      <c r="A10" s="3" t="s">
        <v>912</v>
      </c>
      <c r="B10" s="4" t="s">
        <v>5</v>
      </c>
      <c r="C10" s="4" t="s">
        <v>5</v>
      </c>
    </row>
    <row r="11" spans="1:3" x14ac:dyDescent="0.25">
      <c r="A11" s="2" t="s">
        <v>306</v>
      </c>
      <c r="B11" s="6">
        <v>638476</v>
      </c>
      <c r="C11" s="6">
        <v>628020</v>
      </c>
    </row>
    <row r="12" spans="1:3" x14ac:dyDescent="0.25">
      <c r="A12" s="2" t="s">
        <v>307</v>
      </c>
      <c r="B12" s="6">
        <v>-176053</v>
      </c>
      <c r="C12" s="6">
        <v>-168223</v>
      </c>
    </row>
    <row r="13" spans="1:3" x14ac:dyDescent="0.25">
      <c r="A13" s="2" t="s">
        <v>312</v>
      </c>
      <c r="B13" s="4" t="s">
        <v>5</v>
      </c>
      <c r="C13" s="4" t="s">
        <v>5</v>
      </c>
    </row>
    <row r="14" spans="1:3" ht="30" x14ac:dyDescent="0.25">
      <c r="A14" s="3" t="s">
        <v>912</v>
      </c>
      <c r="B14" s="4" t="s">
        <v>5</v>
      </c>
      <c r="C14" s="4" t="s">
        <v>5</v>
      </c>
    </row>
    <row r="15" spans="1:3" x14ac:dyDescent="0.25">
      <c r="A15" s="2" t="s">
        <v>306</v>
      </c>
      <c r="B15" s="6">
        <v>436189</v>
      </c>
      <c r="C15" s="6">
        <v>435869</v>
      </c>
    </row>
    <row r="16" spans="1:3" x14ac:dyDescent="0.25">
      <c r="A16" s="2" t="s">
        <v>307</v>
      </c>
      <c r="B16" s="6">
        <v>-125872</v>
      </c>
      <c r="C16" s="6">
        <v>-118086</v>
      </c>
    </row>
    <row r="17" spans="1:3" x14ac:dyDescent="0.25">
      <c r="A17" s="2" t="s">
        <v>315</v>
      </c>
      <c r="B17" s="4" t="s">
        <v>5</v>
      </c>
      <c r="C17" s="4" t="s">
        <v>5</v>
      </c>
    </row>
    <row r="18" spans="1:3" ht="30" x14ac:dyDescent="0.25">
      <c r="A18" s="3" t="s">
        <v>912</v>
      </c>
      <c r="B18" s="4" t="s">
        <v>5</v>
      </c>
      <c r="C18" s="4" t="s">
        <v>5</v>
      </c>
    </row>
    <row r="19" spans="1:3" x14ac:dyDescent="0.25">
      <c r="A19" s="2" t="s">
        <v>306</v>
      </c>
      <c r="B19" s="6">
        <v>16863</v>
      </c>
      <c r="C19" s="6">
        <v>16797</v>
      </c>
    </row>
    <row r="20" spans="1:3" x14ac:dyDescent="0.25">
      <c r="A20" s="2" t="s">
        <v>307</v>
      </c>
      <c r="B20" s="6">
        <v>-14743</v>
      </c>
      <c r="C20" s="6">
        <v>-14592</v>
      </c>
    </row>
    <row r="21" spans="1:3" x14ac:dyDescent="0.25">
      <c r="A21" s="2" t="s">
        <v>318</v>
      </c>
      <c r="B21" s="4" t="s">
        <v>5</v>
      </c>
      <c r="C21" s="4" t="s">
        <v>5</v>
      </c>
    </row>
    <row r="22" spans="1:3" ht="30" x14ac:dyDescent="0.25">
      <c r="A22" s="3" t="s">
        <v>912</v>
      </c>
      <c r="B22" s="4" t="s">
        <v>5</v>
      </c>
      <c r="C22" s="4" t="s">
        <v>5</v>
      </c>
    </row>
    <row r="23" spans="1:3" x14ac:dyDescent="0.25">
      <c r="A23" s="2" t="s">
        <v>306</v>
      </c>
      <c r="B23" s="6">
        <v>408375</v>
      </c>
      <c r="C23" s="6">
        <v>407879</v>
      </c>
    </row>
    <row r="24" spans="1:3" x14ac:dyDescent="0.25">
      <c r="A24" s="2" t="s">
        <v>307</v>
      </c>
      <c r="B24" s="6">
        <v>-1713</v>
      </c>
      <c r="C24" s="6">
        <v>-1148</v>
      </c>
    </row>
    <row r="25" spans="1:3" x14ac:dyDescent="0.25">
      <c r="A25" s="2" t="s">
        <v>321</v>
      </c>
      <c r="B25" s="4" t="s">
        <v>5</v>
      </c>
      <c r="C25" s="4" t="s">
        <v>5</v>
      </c>
    </row>
    <row r="26" spans="1:3" ht="30" x14ac:dyDescent="0.25">
      <c r="A26" s="3" t="s">
        <v>912</v>
      </c>
      <c r="B26" s="4" t="s">
        <v>5</v>
      </c>
      <c r="C26" s="4" t="s">
        <v>5</v>
      </c>
    </row>
    <row r="27" spans="1:3" x14ac:dyDescent="0.25">
      <c r="A27" s="2" t="s">
        <v>306</v>
      </c>
      <c r="B27" s="4">
        <v>337</v>
      </c>
      <c r="C27" s="4">
        <v>337</v>
      </c>
    </row>
    <row r="28" spans="1:3" x14ac:dyDescent="0.25">
      <c r="A28" s="2" t="s">
        <v>307</v>
      </c>
      <c r="B28" s="8">
        <v>-112</v>
      </c>
      <c r="C28" s="8">
        <v>-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23</v>
      </c>
      <c r="B1" s="7" t="s">
        <v>2</v>
      </c>
    </row>
    <row r="2" spans="1:2" ht="30" x14ac:dyDescent="0.25">
      <c r="A2" s="1" t="s">
        <v>57</v>
      </c>
      <c r="B2" s="7"/>
    </row>
    <row r="3" spans="1:2" ht="30" x14ac:dyDescent="0.25">
      <c r="A3" s="3" t="s">
        <v>912</v>
      </c>
      <c r="B3" s="4" t="s">
        <v>5</v>
      </c>
    </row>
    <row r="4" spans="1:2" x14ac:dyDescent="0.25">
      <c r="A4" s="2">
        <v>2014</v>
      </c>
      <c r="B4" s="8">
        <v>49100</v>
      </c>
    </row>
    <row r="5" spans="1:2" x14ac:dyDescent="0.25">
      <c r="A5" s="2">
        <v>2015</v>
      </c>
      <c r="B5" s="6">
        <v>55500</v>
      </c>
    </row>
    <row r="6" spans="1:2" x14ac:dyDescent="0.25">
      <c r="A6" s="2">
        <v>2016</v>
      </c>
      <c r="B6" s="6">
        <v>54500</v>
      </c>
    </row>
    <row r="7" spans="1:2" x14ac:dyDescent="0.25">
      <c r="A7" s="2">
        <v>2017</v>
      </c>
      <c r="B7" s="6">
        <v>54000</v>
      </c>
    </row>
    <row r="8" spans="1:2" x14ac:dyDescent="0.25">
      <c r="A8" s="2">
        <v>2018</v>
      </c>
      <c r="B8" s="6">
        <v>53500</v>
      </c>
    </row>
    <row r="9" spans="1:2" x14ac:dyDescent="0.25">
      <c r="A9" s="2">
        <v>2019</v>
      </c>
      <c r="B9" s="8">
        <v>51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70</v>
      </c>
    </row>
    <row r="2" spans="1:3" ht="30" x14ac:dyDescent="0.25">
      <c r="A2" s="1" t="s">
        <v>57</v>
      </c>
      <c r="B2" s="7"/>
      <c r="C2" s="7"/>
    </row>
    <row r="3" spans="1:3" x14ac:dyDescent="0.25">
      <c r="A3" s="3" t="s">
        <v>71</v>
      </c>
      <c r="B3" s="4" t="s">
        <v>5</v>
      </c>
      <c r="C3" s="4" t="s">
        <v>5</v>
      </c>
    </row>
    <row r="4" spans="1:3" x14ac:dyDescent="0.25">
      <c r="A4" s="2" t="s">
        <v>72</v>
      </c>
      <c r="B4" s="8">
        <v>421649</v>
      </c>
      <c r="C4" s="8">
        <v>431984</v>
      </c>
    </row>
    <row r="5" spans="1:3" x14ac:dyDescent="0.25">
      <c r="A5" s="2" t="s">
        <v>73</v>
      </c>
      <c r="B5" s="6">
        <v>295514</v>
      </c>
      <c r="C5" s="6">
        <v>295290</v>
      </c>
    </row>
    <row r="6" spans="1:3" x14ac:dyDescent="0.25">
      <c r="A6" s="2" t="s">
        <v>74</v>
      </c>
      <c r="B6" s="6">
        <v>349745</v>
      </c>
      <c r="C6" s="6">
        <v>333621</v>
      </c>
    </row>
    <row r="7" spans="1:3" ht="30" x14ac:dyDescent="0.25">
      <c r="A7" s="2" t="s">
        <v>75</v>
      </c>
      <c r="B7" s="6">
        <v>47543</v>
      </c>
      <c r="C7" s="6">
        <v>39810</v>
      </c>
    </row>
    <row r="8" spans="1:3" x14ac:dyDescent="0.25">
      <c r="A8" s="2" t="s">
        <v>76</v>
      </c>
      <c r="B8" s="6">
        <v>42470</v>
      </c>
      <c r="C8" s="6">
        <v>36504</v>
      </c>
    </row>
    <row r="9" spans="1:3" x14ac:dyDescent="0.25">
      <c r="A9" s="2" t="s">
        <v>77</v>
      </c>
      <c r="B9" s="6">
        <v>51983</v>
      </c>
      <c r="C9" s="6">
        <v>52917</v>
      </c>
    </row>
    <row r="10" spans="1:3" x14ac:dyDescent="0.25">
      <c r="A10" s="2" t="s">
        <v>78</v>
      </c>
      <c r="B10" s="6">
        <v>11714</v>
      </c>
      <c r="C10" s="6">
        <v>10428</v>
      </c>
    </row>
    <row r="11" spans="1:3" x14ac:dyDescent="0.25">
      <c r="A11" s="2" t="s">
        <v>79</v>
      </c>
      <c r="B11" s="6">
        <v>1220618</v>
      </c>
      <c r="C11" s="6">
        <v>1200554</v>
      </c>
    </row>
    <row r="12" spans="1:3" x14ac:dyDescent="0.25">
      <c r="A12" s="2" t="s">
        <v>80</v>
      </c>
      <c r="B12" s="6">
        <v>328679</v>
      </c>
      <c r="C12" s="6">
        <v>325900</v>
      </c>
    </row>
    <row r="13" spans="1:3" x14ac:dyDescent="0.25">
      <c r="A13" s="2" t="s">
        <v>81</v>
      </c>
      <c r="B13" s="6">
        <v>1372058</v>
      </c>
      <c r="C13" s="6">
        <v>1354203</v>
      </c>
    </row>
    <row r="14" spans="1:3" x14ac:dyDescent="0.25">
      <c r="A14" s="2" t="s">
        <v>82</v>
      </c>
      <c r="B14" s="6">
        <v>1250533</v>
      </c>
      <c r="C14" s="6">
        <v>1255597</v>
      </c>
    </row>
    <row r="15" spans="1:3" x14ac:dyDescent="0.25">
      <c r="A15" s="2" t="s">
        <v>83</v>
      </c>
      <c r="B15" s="6">
        <v>1513</v>
      </c>
      <c r="C15" s="6">
        <v>1715</v>
      </c>
    </row>
    <row r="16" spans="1:3" x14ac:dyDescent="0.25">
      <c r="A16" s="2" t="s">
        <v>77</v>
      </c>
      <c r="B16" s="4">
        <v>944</v>
      </c>
      <c r="C16" s="4">
        <v>943</v>
      </c>
    </row>
    <row r="17" spans="1:3" x14ac:dyDescent="0.25">
      <c r="A17" s="2" t="s">
        <v>84</v>
      </c>
      <c r="B17" s="6">
        <v>67789</v>
      </c>
      <c r="C17" s="6">
        <v>70095</v>
      </c>
    </row>
    <row r="18" spans="1:3" x14ac:dyDescent="0.25">
      <c r="A18" s="2" t="s">
        <v>85</v>
      </c>
      <c r="B18" s="6">
        <v>4242134</v>
      </c>
      <c r="C18" s="6">
        <v>4209007</v>
      </c>
    </row>
    <row r="19" spans="1:3" x14ac:dyDescent="0.25">
      <c r="A19" s="3" t="s">
        <v>86</v>
      </c>
      <c r="B19" s="4" t="s">
        <v>5</v>
      </c>
      <c r="C19" s="4" t="s">
        <v>5</v>
      </c>
    </row>
    <row r="20" spans="1:3" x14ac:dyDescent="0.25">
      <c r="A20" s="2" t="s">
        <v>87</v>
      </c>
      <c r="B20" s="6">
        <v>359261</v>
      </c>
      <c r="C20" s="6">
        <v>356287</v>
      </c>
    </row>
    <row r="21" spans="1:3" x14ac:dyDescent="0.25">
      <c r="A21" s="2" t="s">
        <v>88</v>
      </c>
      <c r="B21" s="6">
        <v>71094</v>
      </c>
      <c r="C21" s="6">
        <v>71967</v>
      </c>
    </row>
    <row r="22" spans="1:3" x14ac:dyDescent="0.25">
      <c r="A22" s="2" t="s">
        <v>89</v>
      </c>
      <c r="B22" s="6">
        <v>79455</v>
      </c>
      <c r="C22" s="6">
        <v>74868</v>
      </c>
    </row>
    <row r="23" spans="1:3" ht="30" x14ac:dyDescent="0.25">
      <c r="A23" s="2" t="s">
        <v>90</v>
      </c>
      <c r="B23" s="6">
        <v>1658</v>
      </c>
      <c r="C23" s="6">
        <v>4131</v>
      </c>
    </row>
    <row r="24" spans="1:3" x14ac:dyDescent="0.25">
      <c r="A24" s="2" t="s">
        <v>91</v>
      </c>
      <c r="B24" s="6">
        <v>60185</v>
      </c>
      <c r="C24" s="6">
        <v>73090</v>
      </c>
    </row>
    <row r="25" spans="1:3" x14ac:dyDescent="0.25">
      <c r="A25" s="2" t="s">
        <v>92</v>
      </c>
      <c r="B25" s="6">
        <v>9066</v>
      </c>
      <c r="C25" s="6">
        <v>8725</v>
      </c>
    </row>
    <row r="26" spans="1:3" x14ac:dyDescent="0.25">
      <c r="A26" s="2" t="s">
        <v>93</v>
      </c>
      <c r="B26" s="6">
        <v>27451</v>
      </c>
      <c r="C26" s="6">
        <v>23821</v>
      </c>
    </row>
    <row r="27" spans="1:3" x14ac:dyDescent="0.25">
      <c r="A27" s="2" t="s">
        <v>94</v>
      </c>
      <c r="B27" s="6">
        <v>23637</v>
      </c>
      <c r="C27" s="6">
        <v>22231</v>
      </c>
    </row>
    <row r="28" spans="1:3" x14ac:dyDescent="0.25">
      <c r="A28" s="2" t="s">
        <v>95</v>
      </c>
      <c r="B28" s="6">
        <v>631807</v>
      </c>
      <c r="C28" s="6">
        <v>635120</v>
      </c>
    </row>
    <row r="29" spans="1:3" x14ac:dyDescent="0.25">
      <c r="A29" s="2" t="s">
        <v>96</v>
      </c>
      <c r="B29" s="6">
        <v>930000</v>
      </c>
      <c r="C29" s="6">
        <v>930000</v>
      </c>
    </row>
    <row r="30" spans="1:3" x14ac:dyDescent="0.25">
      <c r="A30" s="2" t="s">
        <v>97</v>
      </c>
      <c r="B30" s="6">
        <v>523445</v>
      </c>
      <c r="C30" s="6">
        <v>514715</v>
      </c>
    </row>
    <row r="31" spans="1:3" ht="30" x14ac:dyDescent="0.25">
      <c r="A31" s="2" t="s">
        <v>98</v>
      </c>
      <c r="B31" s="6">
        <v>106092</v>
      </c>
      <c r="C31" s="6">
        <v>109498</v>
      </c>
    </row>
    <row r="32" spans="1:3" ht="30" x14ac:dyDescent="0.25">
      <c r="A32" s="2" t="s">
        <v>99</v>
      </c>
      <c r="B32" s="6">
        <v>55956</v>
      </c>
      <c r="C32" s="6">
        <v>55152</v>
      </c>
    </row>
    <row r="33" spans="1:3" x14ac:dyDescent="0.25">
      <c r="A33" s="2" t="s">
        <v>100</v>
      </c>
      <c r="B33" s="6">
        <v>49607</v>
      </c>
      <c r="C33" s="6">
        <v>48506</v>
      </c>
    </row>
    <row r="34" spans="1:3" x14ac:dyDescent="0.25">
      <c r="A34" s="2" t="s">
        <v>101</v>
      </c>
      <c r="B34" s="6">
        <v>2296907</v>
      </c>
      <c r="C34" s="6">
        <v>2292991</v>
      </c>
    </row>
    <row r="35" spans="1:3" x14ac:dyDescent="0.25">
      <c r="A35" s="2" t="s">
        <v>102</v>
      </c>
      <c r="B35" s="4" t="s">
        <v>103</v>
      </c>
      <c r="C35" s="4" t="s">
        <v>103</v>
      </c>
    </row>
    <row r="36" spans="1:3" x14ac:dyDescent="0.25">
      <c r="A36" s="2" t="s">
        <v>104</v>
      </c>
      <c r="B36" s="6">
        <v>1942486</v>
      </c>
      <c r="C36" s="6">
        <v>1913527</v>
      </c>
    </row>
    <row r="37" spans="1:3" x14ac:dyDescent="0.25">
      <c r="A37" s="2" t="s">
        <v>105</v>
      </c>
      <c r="B37" s="6">
        <v>2741</v>
      </c>
      <c r="C37" s="6">
        <v>2489</v>
      </c>
    </row>
    <row r="38" spans="1:3" x14ac:dyDescent="0.25">
      <c r="A38" s="2" t="s">
        <v>106</v>
      </c>
      <c r="B38" s="6">
        <v>1945227</v>
      </c>
      <c r="C38" s="6">
        <v>1916016</v>
      </c>
    </row>
    <row r="39" spans="1:3" x14ac:dyDescent="0.25">
      <c r="A39" s="2" t="s">
        <v>107</v>
      </c>
      <c r="B39" s="8">
        <v>4242134</v>
      </c>
      <c r="C39" s="8">
        <v>42090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4</v>
      </c>
      <c r="B1" s="7" t="s">
        <v>2</v>
      </c>
      <c r="C1" s="7" t="s">
        <v>70</v>
      </c>
    </row>
    <row r="2" spans="1:3" ht="30" x14ac:dyDescent="0.25">
      <c r="A2" s="1" t="s">
        <v>57</v>
      </c>
      <c r="B2" s="7"/>
      <c r="C2" s="7"/>
    </row>
    <row r="3" spans="1:3" x14ac:dyDescent="0.25">
      <c r="A3" s="3" t="s">
        <v>925</v>
      </c>
      <c r="B3" s="4" t="s">
        <v>5</v>
      </c>
      <c r="C3" s="4" t="s">
        <v>5</v>
      </c>
    </row>
    <row r="4" spans="1:3" ht="30" x14ac:dyDescent="0.25">
      <c r="A4" s="2" t="s">
        <v>334</v>
      </c>
      <c r="B4" s="8">
        <v>680000</v>
      </c>
      <c r="C4" s="8">
        <v>680000</v>
      </c>
    </row>
    <row r="5" spans="1:3" x14ac:dyDescent="0.25">
      <c r="A5" s="2" t="s">
        <v>926</v>
      </c>
      <c r="B5" s="6">
        <v>1330000</v>
      </c>
      <c r="C5" s="6">
        <v>1330000</v>
      </c>
    </row>
    <row r="6" spans="1:3" ht="45" x14ac:dyDescent="0.25">
      <c r="A6" s="2" t="s">
        <v>337</v>
      </c>
      <c r="B6" s="6">
        <v>-45439</v>
      </c>
      <c r="C6" s="6">
        <v>-48413</v>
      </c>
    </row>
    <row r="7" spans="1:3" x14ac:dyDescent="0.25">
      <c r="A7" s="2" t="s">
        <v>927</v>
      </c>
      <c r="B7" s="6">
        <v>1284561</v>
      </c>
      <c r="C7" s="6">
        <v>1281587</v>
      </c>
    </row>
    <row r="8" spans="1:3" x14ac:dyDescent="0.25">
      <c r="A8" s="2" t="s">
        <v>341</v>
      </c>
      <c r="B8" s="6">
        <v>-354561</v>
      </c>
      <c r="C8" s="6">
        <v>-351587</v>
      </c>
    </row>
    <row r="9" spans="1:3" x14ac:dyDescent="0.25">
      <c r="A9" s="2" t="s">
        <v>96</v>
      </c>
      <c r="B9" s="6">
        <v>930000</v>
      </c>
      <c r="C9" s="6">
        <v>930000</v>
      </c>
    </row>
    <row r="10" spans="1:3" ht="30" x14ac:dyDescent="0.25">
      <c r="A10" s="2" t="s">
        <v>335</v>
      </c>
      <c r="B10" s="4" t="s">
        <v>5</v>
      </c>
      <c r="C10" s="4" t="s">
        <v>5</v>
      </c>
    </row>
    <row r="11" spans="1:3" x14ac:dyDescent="0.25">
      <c r="A11" s="3" t="s">
        <v>925</v>
      </c>
      <c r="B11" s="4" t="s">
        <v>5</v>
      </c>
      <c r="C11" s="4" t="s">
        <v>5</v>
      </c>
    </row>
    <row r="12" spans="1:3" ht="30" x14ac:dyDescent="0.25">
      <c r="A12" s="2" t="s">
        <v>335</v>
      </c>
      <c r="B12" s="6">
        <v>400000</v>
      </c>
      <c r="C12" s="6">
        <v>400000</v>
      </c>
    </row>
    <row r="13" spans="1:3" ht="30" x14ac:dyDescent="0.25">
      <c r="A13" s="2" t="s">
        <v>336</v>
      </c>
      <c r="B13" s="4" t="s">
        <v>5</v>
      </c>
      <c r="C13" s="4" t="s">
        <v>5</v>
      </c>
    </row>
    <row r="14" spans="1:3" x14ac:dyDescent="0.25">
      <c r="A14" s="3" t="s">
        <v>925</v>
      </c>
      <c r="B14" s="4" t="s">
        <v>5</v>
      </c>
      <c r="C14" s="4" t="s">
        <v>5</v>
      </c>
    </row>
    <row r="15" spans="1:3" ht="30" x14ac:dyDescent="0.25">
      <c r="A15" s="2" t="s">
        <v>336</v>
      </c>
      <c r="B15" s="8">
        <v>250000</v>
      </c>
      <c r="C15" s="8">
        <v>25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x14ac:dyDescent="0.25">
      <c r="A1" s="7" t="s">
        <v>928</v>
      </c>
      <c r="B1" s="1" t="s">
        <v>1</v>
      </c>
      <c r="C1" s="1"/>
      <c r="D1" s="1"/>
      <c r="E1" s="1"/>
      <c r="F1" s="1"/>
    </row>
    <row r="2" spans="1:6" x14ac:dyDescent="0.25">
      <c r="A2" s="7"/>
      <c r="B2" s="7" t="s">
        <v>2</v>
      </c>
      <c r="C2" s="1" t="s">
        <v>2</v>
      </c>
      <c r="D2" s="1" t="s">
        <v>70</v>
      </c>
      <c r="E2" s="1" t="s">
        <v>2</v>
      </c>
      <c r="F2" s="1" t="s">
        <v>70</v>
      </c>
    </row>
    <row r="3" spans="1:6" ht="30" x14ac:dyDescent="0.25">
      <c r="A3" s="7"/>
      <c r="B3" s="7"/>
      <c r="C3" s="1" t="s">
        <v>335</v>
      </c>
      <c r="D3" s="1" t="s">
        <v>335</v>
      </c>
      <c r="E3" s="1" t="s">
        <v>336</v>
      </c>
      <c r="F3" s="1" t="s">
        <v>336</v>
      </c>
    </row>
    <row r="4" spans="1:6" x14ac:dyDescent="0.25">
      <c r="A4" s="3" t="s">
        <v>925</v>
      </c>
      <c r="B4" s="4" t="s">
        <v>5</v>
      </c>
      <c r="C4" s="4" t="s">
        <v>5</v>
      </c>
      <c r="D4" s="4" t="s">
        <v>5</v>
      </c>
      <c r="E4" s="4" t="s">
        <v>5</v>
      </c>
      <c r="F4" s="4" t="s">
        <v>5</v>
      </c>
    </row>
    <row r="5" spans="1:6" x14ac:dyDescent="0.25">
      <c r="A5" s="2" t="s">
        <v>929</v>
      </c>
      <c r="B5" s="230">
        <v>2.1499999999999998E-2</v>
      </c>
      <c r="C5" s="4" t="s">
        <v>5</v>
      </c>
      <c r="D5" s="4" t="s">
        <v>5</v>
      </c>
      <c r="E5" s="4" t="s">
        <v>5</v>
      </c>
      <c r="F5" s="4" t="s">
        <v>5</v>
      </c>
    </row>
    <row r="6" spans="1:6" x14ac:dyDescent="0.25">
      <c r="A6" s="2" t="s">
        <v>930</v>
      </c>
      <c r="B6" s="230">
        <v>3.8800000000000001E-2</v>
      </c>
      <c r="C6" s="230">
        <v>3.8800000000000001E-2</v>
      </c>
      <c r="D6" s="230">
        <v>3.8800000000000001E-2</v>
      </c>
      <c r="E6" s="230">
        <v>6.88E-2</v>
      </c>
      <c r="F6" s="230">
        <v>6.88E-2</v>
      </c>
    </row>
    <row r="7" spans="1:6" x14ac:dyDescent="0.25">
      <c r="A7" s="2" t="s">
        <v>931</v>
      </c>
      <c r="B7" s="4" t="s">
        <v>5</v>
      </c>
      <c r="C7" s="4" t="s">
        <v>5</v>
      </c>
      <c r="D7" s="4" t="s">
        <v>5</v>
      </c>
      <c r="E7" s="4" t="s">
        <v>932</v>
      </c>
      <c r="F7" s="4" t="s">
        <v>932</v>
      </c>
    </row>
    <row r="8" spans="1:6" x14ac:dyDescent="0.25">
      <c r="A8" s="2" t="s">
        <v>933</v>
      </c>
      <c r="B8" s="5">
        <v>43297</v>
      </c>
      <c r="C8" s="4" t="s">
        <v>5</v>
      </c>
      <c r="D8" s="4" t="s">
        <v>5</v>
      </c>
      <c r="E8" s="4" t="s">
        <v>5</v>
      </c>
      <c r="F8" s="4" t="s">
        <v>5</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934</v>
      </c>
      <c r="B1" s="7" t="s">
        <v>1</v>
      </c>
      <c r="C1" s="7"/>
    </row>
    <row r="2" spans="1:3" ht="30" x14ac:dyDescent="0.25">
      <c r="A2" s="1" t="s">
        <v>27</v>
      </c>
      <c r="B2" s="1" t="s">
        <v>2</v>
      </c>
      <c r="C2" s="1" t="s">
        <v>70</v>
      </c>
    </row>
    <row r="3" spans="1:3" x14ac:dyDescent="0.25">
      <c r="A3" s="3" t="s">
        <v>925</v>
      </c>
      <c r="B3" s="4" t="s">
        <v>5</v>
      </c>
      <c r="C3" s="4" t="s">
        <v>5</v>
      </c>
    </row>
    <row r="4" spans="1:3" x14ac:dyDescent="0.25">
      <c r="A4" s="2" t="s">
        <v>930</v>
      </c>
      <c r="B4" s="230">
        <v>3.8800000000000001E-2</v>
      </c>
      <c r="C4" s="4" t="s">
        <v>5</v>
      </c>
    </row>
    <row r="5" spans="1:3" ht="45" x14ac:dyDescent="0.25">
      <c r="A5" s="2" t="s">
        <v>935</v>
      </c>
      <c r="B5" s="4" t="s">
        <v>936</v>
      </c>
      <c r="C5" s="4" t="s">
        <v>5</v>
      </c>
    </row>
    <row r="6" spans="1:3" ht="30" x14ac:dyDescent="0.25">
      <c r="A6" s="2" t="s">
        <v>937</v>
      </c>
      <c r="B6" s="230">
        <v>1.3</v>
      </c>
      <c r="C6" s="230">
        <v>1.3</v>
      </c>
    </row>
    <row r="7" spans="1:3" x14ac:dyDescent="0.25">
      <c r="A7" s="2" t="s">
        <v>938</v>
      </c>
      <c r="B7" s="9">
        <v>79.72</v>
      </c>
      <c r="C7" s="4" t="s">
        <v>5</v>
      </c>
    </row>
    <row r="8" spans="1:3" x14ac:dyDescent="0.25">
      <c r="A8" s="2" t="s">
        <v>939</v>
      </c>
      <c r="B8" s="8">
        <v>1284561</v>
      </c>
      <c r="C8" s="8">
        <v>1281587</v>
      </c>
    </row>
    <row r="9" spans="1:3" ht="30" x14ac:dyDescent="0.25">
      <c r="A9" s="2" t="s">
        <v>335</v>
      </c>
      <c r="B9" s="4" t="s">
        <v>5</v>
      </c>
      <c r="C9" s="4" t="s">
        <v>5</v>
      </c>
    </row>
    <row r="10" spans="1:3" x14ac:dyDescent="0.25">
      <c r="A10" s="3" t="s">
        <v>925</v>
      </c>
      <c r="B10" s="4" t="s">
        <v>5</v>
      </c>
      <c r="C10" s="4" t="s">
        <v>5</v>
      </c>
    </row>
    <row r="11" spans="1:3" x14ac:dyDescent="0.25">
      <c r="A11" s="2" t="s">
        <v>930</v>
      </c>
      <c r="B11" s="230">
        <v>3.8800000000000001E-2</v>
      </c>
      <c r="C11" s="4" t="s">
        <v>5</v>
      </c>
    </row>
    <row r="12" spans="1:3" x14ac:dyDescent="0.25">
      <c r="A12" s="2" t="s">
        <v>931</v>
      </c>
      <c r="B12" s="4" t="s">
        <v>940</v>
      </c>
      <c r="C12"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1</v>
      </c>
      <c r="B1" s="7" t="s">
        <v>2</v>
      </c>
      <c r="C1" s="7" t="s">
        <v>70</v>
      </c>
    </row>
    <row r="2" spans="1:3" ht="30" x14ac:dyDescent="0.25">
      <c r="A2" s="1" t="s">
        <v>57</v>
      </c>
      <c r="B2" s="7"/>
      <c r="C2" s="7"/>
    </row>
    <row r="3" spans="1:3" x14ac:dyDescent="0.25">
      <c r="A3" s="3" t="s">
        <v>942</v>
      </c>
      <c r="B3" s="4" t="s">
        <v>5</v>
      </c>
      <c r="C3" s="4" t="s">
        <v>5</v>
      </c>
    </row>
    <row r="4" spans="1:3" x14ac:dyDescent="0.25">
      <c r="A4" s="2" t="s">
        <v>359</v>
      </c>
      <c r="B4" s="8">
        <v>684</v>
      </c>
      <c r="C4" s="4" t="s">
        <v>103</v>
      </c>
    </row>
    <row r="5" spans="1:3" x14ac:dyDescent="0.25">
      <c r="A5" s="2" t="s">
        <v>361</v>
      </c>
      <c r="B5" s="4">
        <v>493</v>
      </c>
      <c r="C5" s="4" t="s">
        <v>103</v>
      </c>
    </row>
    <row r="6" spans="1:3" ht="30" x14ac:dyDescent="0.25">
      <c r="A6" s="2" t="s">
        <v>943</v>
      </c>
      <c r="B6" s="4" t="s">
        <v>5</v>
      </c>
      <c r="C6" s="4" t="s">
        <v>5</v>
      </c>
    </row>
    <row r="7" spans="1:3" x14ac:dyDescent="0.25">
      <c r="A7" s="3" t="s">
        <v>942</v>
      </c>
      <c r="B7" s="4" t="s">
        <v>5</v>
      </c>
      <c r="C7" s="4" t="s">
        <v>5</v>
      </c>
    </row>
    <row r="8" spans="1:3" x14ac:dyDescent="0.25">
      <c r="A8" s="2" t="s">
        <v>359</v>
      </c>
      <c r="B8" s="4">
        <v>684</v>
      </c>
      <c r="C8" s="4" t="s">
        <v>103</v>
      </c>
    </row>
    <row r="9" spans="1:3" ht="30" x14ac:dyDescent="0.25">
      <c r="A9" s="2" t="s">
        <v>944</v>
      </c>
      <c r="B9" s="4" t="s">
        <v>5</v>
      </c>
      <c r="C9" s="4" t="s">
        <v>5</v>
      </c>
    </row>
    <row r="10" spans="1:3" x14ac:dyDescent="0.25">
      <c r="A10" s="3" t="s">
        <v>942</v>
      </c>
      <c r="B10" s="4" t="s">
        <v>5</v>
      </c>
      <c r="C10" s="4" t="s">
        <v>5</v>
      </c>
    </row>
    <row r="11" spans="1:3" x14ac:dyDescent="0.25">
      <c r="A11" s="2" t="s">
        <v>361</v>
      </c>
      <c r="B11" s="8">
        <v>493</v>
      </c>
      <c r="C11" s="4" t="s">
        <v>1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5</v>
      </c>
      <c r="B1" s="7" t="s">
        <v>1</v>
      </c>
      <c r="C1" s="7"/>
    </row>
    <row r="2" spans="1:3" x14ac:dyDescent="0.25">
      <c r="A2" s="7"/>
      <c r="B2" s="1" t="s">
        <v>2</v>
      </c>
      <c r="C2" s="1" t="s">
        <v>28</v>
      </c>
    </row>
    <row r="3" spans="1:3" x14ac:dyDescent="0.25">
      <c r="A3" s="3" t="s">
        <v>942</v>
      </c>
      <c r="B3" s="4" t="s">
        <v>5</v>
      </c>
      <c r="C3" s="4" t="s">
        <v>5</v>
      </c>
    </row>
    <row r="4" spans="1:3" ht="30" x14ac:dyDescent="0.25">
      <c r="A4" s="2" t="s">
        <v>946</v>
      </c>
      <c r="B4" s="8">
        <v>68800000</v>
      </c>
      <c r="C4" s="4" t="s">
        <v>5</v>
      </c>
    </row>
    <row r="5" spans="1:3" ht="60" x14ac:dyDescent="0.25">
      <c r="A5" s="2" t="s">
        <v>947</v>
      </c>
      <c r="B5" s="6">
        <v>100000</v>
      </c>
      <c r="C5" s="4" t="s">
        <v>5</v>
      </c>
    </row>
    <row r="6" spans="1:3" x14ac:dyDescent="0.25">
      <c r="A6" s="2" t="s">
        <v>29</v>
      </c>
      <c r="B6" s="6">
        <v>438546000</v>
      </c>
      <c r="C6" s="6">
        <v>411877000</v>
      </c>
    </row>
    <row r="7" spans="1:3" x14ac:dyDescent="0.25">
      <c r="A7" s="2" t="s">
        <v>948</v>
      </c>
      <c r="B7" s="4" t="s">
        <v>5</v>
      </c>
      <c r="C7" s="4" t="s">
        <v>5</v>
      </c>
    </row>
    <row r="8" spans="1:3" x14ac:dyDescent="0.25">
      <c r="A8" s="3" t="s">
        <v>942</v>
      </c>
      <c r="B8" s="4" t="s">
        <v>5</v>
      </c>
      <c r="C8" s="4" t="s">
        <v>5</v>
      </c>
    </row>
    <row r="9" spans="1:3" x14ac:dyDescent="0.25">
      <c r="A9" s="2" t="s">
        <v>29</v>
      </c>
      <c r="B9" s="8">
        <v>39300000</v>
      </c>
      <c r="C9" s="8">
        <v>372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9</v>
      </c>
      <c r="B1" s="7" t="s">
        <v>1</v>
      </c>
      <c r="C1" s="7"/>
    </row>
    <row r="2" spans="1:3" ht="30" x14ac:dyDescent="0.25">
      <c r="A2" s="1" t="s">
        <v>57</v>
      </c>
      <c r="B2" s="1" t="s">
        <v>2</v>
      </c>
      <c r="C2" s="1" t="s">
        <v>28</v>
      </c>
    </row>
    <row r="3" spans="1:3" ht="30" x14ac:dyDescent="0.25">
      <c r="A3" s="3" t="s">
        <v>950</v>
      </c>
      <c r="B3" s="4" t="s">
        <v>5</v>
      </c>
      <c r="C3" s="4" t="s">
        <v>5</v>
      </c>
    </row>
    <row r="4" spans="1:3" ht="30" x14ac:dyDescent="0.25">
      <c r="A4" s="2" t="s">
        <v>951</v>
      </c>
      <c r="B4" s="8">
        <v>70</v>
      </c>
      <c r="C4" s="8">
        <v>180</v>
      </c>
    </row>
    <row r="5" spans="1:3" x14ac:dyDescent="0.25">
      <c r="A5" s="2" t="s">
        <v>952</v>
      </c>
      <c r="B5" s="4" t="s">
        <v>5</v>
      </c>
      <c r="C5" s="4" t="s">
        <v>5</v>
      </c>
    </row>
    <row r="6" spans="1:3" ht="30" x14ac:dyDescent="0.25">
      <c r="A6" s="3" t="s">
        <v>950</v>
      </c>
      <c r="B6" s="4" t="s">
        <v>5</v>
      </c>
      <c r="C6" s="4" t="s">
        <v>5</v>
      </c>
    </row>
    <row r="7" spans="1:3" ht="30" x14ac:dyDescent="0.25">
      <c r="A7" s="2" t="s">
        <v>951</v>
      </c>
      <c r="B7" s="8">
        <v>70</v>
      </c>
      <c r="C7" s="8">
        <v>18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953</v>
      </c>
      <c r="B1" s="7" t="s">
        <v>1</v>
      </c>
      <c r="C1" s="7"/>
      <c r="D1" s="7" t="s">
        <v>872</v>
      </c>
      <c r="E1" s="7"/>
    </row>
    <row r="2" spans="1:5" ht="30" x14ac:dyDescent="0.25">
      <c r="A2" s="1" t="s">
        <v>57</v>
      </c>
      <c r="B2" s="7" t="s">
        <v>2</v>
      </c>
      <c r="C2" s="7"/>
      <c r="D2" s="7" t="s">
        <v>70</v>
      </c>
      <c r="E2" s="7"/>
    </row>
    <row r="3" spans="1:5" x14ac:dyDescent="0.25">
      <c r="A3" s="2" t="s">
        <v>948</v>
      </c>
      <c r="B3" s="4" t="s">
        <v>5</v>
      </c>
      <c r="C3" s="4"/>
      <c r="D3" s="4" t="s">
        <v>5</v>
      </c>
      <c r="E3" s="4"/>
    </row>
    <row r="4" spans="1:5" ht="30" x14ac:dyDescent="0.25">
      <c r="A4" s="3" t="s">
        <v>954</v>
      </c>
      <c r="B4" s="4" t="s">
        <v>5</v>
      </c>
      <c r="C4" s="4"/>
      <c r="D4" s="4" t="s">
        <v>5</v>
      </c>
      <c r="E4" s="4"/>
    </row>
    <row r="5" spans="1:5" ht="30" x14ac:dyDescent="0.25">
      <c r="A5" s="2" t="s">
        <v>955</v>
      </c>
      <c r="B5" s="8">
        <v>97885</v>
      </c>
      <c r="C5" s="231" t="s">
        <v>956</v>
      </c>
      <c r="D5" s="8">
        <v>97852</v>
      </c>
      <c r="E5" s="231" t="s">
        <v>956</v>
      </c>
    </row>
    <row r="6" spans="1:5" ht="30" x14ac:dyDescent="0.25">
      <c r="A6" s="2" t="s">
        <v>378</v>
      </c>
      <c r="B6" s="230">
        <v>0.32</v>
      </c>
      <c r="C6" s="4"/>
      <c r="D6" s="230">
        <v>0.31</v>
      </c>
      <c r="E6" s="4"/>
    </row>
    <row r="7" spans="1:5" x14ac:dyDescent="0.25">
      <c r="A7" s="33"/>
      <c r="B7" s="33"/>
      <c r="C7" s="33"/>
      <c r="D7" s="33"/>
      <c r="E7" s="33"/>
    </row>
    <row r="8" spans="1:5" ht="30" customHeight="1" x14ac:dyDescent="0.25">
      <c r="A8" s="2" t="s">
        <v>956</v>
      </c>
      <c r="B8" s="12" t="s">
        <v>380</v>
      </c>
      <c r="C8" s="12"/>
      <c r="D8" s="12"/>
      <c r="E8" s="12"/>
    </row>
  </sheetData>
  <mergeCells count="6">
    <mergeCell ref="B1:C1"/>
    <mergeCell ref="D1:E1"/>
    <mergeCell ref="B2:C2"/>
    <mergeCell ref="D2:E2"/>
    <mergeCell ref="A7:E7"/>
    <mergeCell ref="B8:E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7</v>
      </c>
      <c r="B1" s="7" t="s">
        <v>2</v>
      </c>
      <c r="C1" s="7" t="s">
        <v>70</v>
      </c>
    </row>
    <row r="2" spans="1:3" x14ac:dyDescent="0.25">
      <c r="A2" s="1" t="s">
        <v>958</v>
      </c>
      <c r="B2" s="7"/>
      <c r="C2" s="7"/>
    </row>
    <row r="3" spans="1:3" x14ac:dyDescent="0.25">
      <c r="A3" s="2" t="s">
        <v>948</v>
      </c>
      <c r="B3" s="4" t="s">
        <v>5</v>
      </c>
      <c r="C3" s="4" t="s">
        <v>5</v>
      </c>
    </row>
    <row r="4" spans="1:3" ht="30" x14ac:dyDescent="0.25">
      <c r="A4" s="3" t="s">
        <v>954</v>
      </c>
      <c r="B4" s="4" t="s">
        <v>5</v>
      </c>
      <c r="C4" s="4" t="s">
        <v>5</v>
      </c>
    </row>
    <row r="5" spans="1:3" ht="30" x14ac:dyDescent="0.25">
      <c r="A5" s="2" t="s">
        <v>959</v>
      </c>
      <c r="B5" s="9">
        <v>8.1999999999999993</v>
      </c>
      <c r="C5" s="9">
        <v>7.9</v>
      </c>
    </row>
    <row r="6" spans="1:3" ht="30" x14ac:dyDescent="0.25">
      <c r="A6" s="2" t="s">
        <v>960</v>
      </c>
      <c r="B6" s="8">
        <v>15</v>
      </c>
      <c r="C6" s="9">
        <v>17.6000000000000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1</v>
      </c>
      <c r="B1" s="7" t="s">
        <v>2</v>
      </c>
      <c r="C1" s="7" t="s">
        <v>70</v>
      </c>
    </row>
    <row r="2" spans="1:3" ht="30" x14ac:dyDescent="0.25">
      <c r="A2" s="1" t="s">
        <v>57</v>
      </c>
      <c r="B2" s="7"/>
      <c r="C2" s="7"/>
    </row>
    <row r="3" spans="1:3" ht="45" x14ac:dyDescent="0.25">
      <c r="A3" s="3" t="s">
        <v>962</v>
      </c>
      <c r="B3" s="4" t="s">
        <v>5</v>
      </c>
      <c r="C3" s="4" t="s">
        <v>5</v>
      </c>
    </row>
    <row r="4" spans="1:3" x14ac:dyDescent="0.25">
      <c r="A4" s="2" t="s">
        <v>397</v>
      </c>
      <c r="B4" s="8">
        <v>6259</v>
      </c>
      <c r="C4" s="8">
        <v>6150</v>
      </c>
    </row>
    <row r="5" spans="1:3" x14ac:dyDescent="0.25">
      <c r="A5" s="2" t="s">
        <v>398</v>
      </c>
      <c r="B5" s="4">
        <v>684</v>
      </c>
      <c r="C5" s="4" t="s">
        <v>5</v>
      </c>
    </row>
    <row r="6" spans="1:3" x14ac:dyDescent="0.25">
      <c r="A6" s="2" t="s">
        <v>399</v>
      </c>
      <c r="B6" s="4">
        <v>493</v>
      </c>
      <c r="C6" s="4" t="s">
        <v>5</v>
      </c>
    </row>
    <row r="7" spans="1:3" x14ac:dyDescent="0.25">
      <c r="A7" s="2" t="s">
        <v>400</v>
      </c>
      <c r="B7" s="6">
        <v>17942</v>
      </c>
      <c r="C7" s="6">
        <v>20313</v>
      </c>
    </row>
    <row r="8" spans="1:3" ht="30" x14ac:dyDescent="0.25">
      <c r="A8" s="2" t="s">
        <v>963</v>
      </c>
      <c r="B8" s="4" t="s">
        <v>5</v>
      </c>
      <c r="C8" s="4" t="s">
        <v>5</v>
      </c>
    </row>
    <row r="9" spans="1:3" ht="45" x14ac:dyDescent="0.25">
      <c r="A9" s="3" t="s">
        <v>962</v>
      </c>
      <c r="B9" s="4" t="s">
        <v>5</v>
      </c>
      <c r="C9" s="4" t="s">
        <v>5</v>
      </c>
    </row>
    <row r="10" spans="1:3" x14ac:dyDescent="0.25">
      <c r="A10" s="2" t="s">
        <v>397</v>
      </c>
      <c r="B10" s="6">
        <v>6259</v>
      </c>
      <c r="C10" s="6">
        <v>6150</v>
      </c>
    </row>
    <row r="11" spans="1:3" x14ac:dyDescent="0.25">
      <c r="A11" s="2" t="s">
        <v>398</v>
      </c>
      <c r="B11" s="4" t="s">
        <v>103</v>
      </c>
      <c r="C11" s="4" t="s">
        <v>5</v>
      </c>
    </row>
    <row r="12" spans="1:3" x14ac:dyDescent="0.25">
      <c r="A12" s="2" t="s">
        <v>399</v>
      </c>
      <c r="B12" s="4" t="s">
        <v>103</v>
      </c>
      <c r="C12" s="4" t="s">
        <v>5</v>
      </c>
    </row>
    <row r="13" spans="1:3" x14ac:dyDescent="0.25">
      <c r="A13" s="2" t="s">
        <v>400</v>
      </c>
      <c r="B13" s="4" t="s">
        <v>103</v>
      </c>
      <c r="C13" s="4" t="s">
        <v>5</v>
      </c>
    </row>
    <row r="14" spans="1:3" ht="30" x14ac:dyDescent="0.25">
      <c r="A14" s="2" t="s">
        <v>964</v>
      </c>
      <c r="B14" s="4" t="s">
        <v>5</v>
      </c>
      <c r="C14" s="4" t="s">
        <v>5</v>
      </c>
    </row>
    <row r="15" spans="1:3" ht="45" x14ac:dyDescent="0.25">
      <c r="A15" s="3" t="s">
        <v>962</v>
      </c>
      <c r="B15" s="4" t="s">
        <v>5</v>
      </c>
      <c r="C15" s="4" t="s">
        <v>5</v>
      </c>
    </row>
    <row r="16" spans="1:3" x14ac:dyDescent="0.25">
      <c r="A16" s="2" t="s">
        <v>397</v>
      </c>
      <c r="B16" s="4" t="s">
        <v>103</v>
      </c>
      <c r="C16" s="4" t="s">
        <v>5</v>
      </c>
    </row>
    <row r="17" spans="1:3" x14ac:dyDescent="0.25">
      <c r="A17" s="2" t="s">
        <v>398</v>
      </c>
      <c r="B17" s="4">
        <v>684</v>
      </c>
      <c r="C17" s="4" t="s">
        <v>5</v>
      </c>
    </row>
    <row r="18" spans="1:3" x14ac:dyDescent="0.25">
      <c r="A18" s="2" t="s">
        <v>399</v>
      </c>
      <c r="B18" s="4">
        <v>493</v>
      </c>
      <c r="C18" s="4" t="s">
        <v>5</v>
      </c>
    </row>
    <row r="19" spans="1:3" x14ac:dyDescent="0.25">
      <c r="A19" s="2" t="s">
        <v>400</v>
      </c>
      <c r="B19" s="4" t="s">
        <v>103</v>
      </c>
      <c r="C19" s="4" t="s">
        <v>5</v>
      </c>
    </row>
    <row r="20" spans="1:3" ht="30" x14ac:dyDescent="0.25">
      <c r="A20" s="2" t="s">
        <v>965</v>
      </c>
      <c r="B20" s="4" t="s">
        <v>5</v>
      </c>
      <c r="C20" s="4" t="s">
        <v>5</v>
      </c>
    </row>
    <row r="21" spans="1:3" ht="45" x14ac:dyDescent="0.25">
      <c r="A21" s="3" t="s">
        <v>962</v>
      </c>
      <c r="B21" s="4" t="s">
        <v>5</v>
      </c>
      <c r="C21" s="4" t="s">
        <v>5</v>
      </c>
    </row>
    <row r="22" spans="1:3" x14ac:dyDescent="0.25">
      <c r="A22" s="2" t="s">
        <v>397</v>
      </c>
      <c r="B22" s="4" t="s">
        <v>103</v>
      </c>
      <c r="C22" s="4" t="s">
        <v>5</v>
      </c>
    </row>
    <row r="23" spans="1:3" x14ac:dyDescent="0.25">
      <c r="A23" s="2" t="s">
        <v>398</v>
      </c>
      <c r="B23" s="4" t="s">
        <v>103</v>
      </c>
      <c r="C23" s="4" t="s">
        <v>5</v>
      </c>
    </row>
    <row r="24" spans="1:3" x14ac:dyDescent="0.25">
      <c r="A24" s="2" t="s">
        <v>399</v>
      </c>
      <c r="B24" s="4" t="s">
        <v>103</v>
      </c>
      <c r="C24" s="4" t="s">
        <v>5</v>
      </c>
    </row>
    <row r="25" spans="1:3" x14ac:dyDescent="0.25">
      <c r="A25" s="2" t="s">
        <v>400</v>
      </c>
      <c r="B25" s="8">
        <v>17942</v>
      </c>
      <c r="C25" s="8">
        <v>203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66</v>
      </c>
      <c r="B1" s="1" t="s">
        <v>1</v>
      </c>
    </row>
    <row r="2" spans="1:2" ht="30" x14ac:dyDescent="0.25">
      <c r="A2" s="1" t="s">
        <v>57</v>
      </c>
      <c r="B2" s="1" t="s">
        <v>2</v>
      </c>
    </row>
    <row r="3" spans="1:2" ht="45" x14ac:dyDescent="0.25">
      <c r="A3" s="3" t="s">
        <v>967</v>
      </c>
      <c r="B3" s="4" t="s">
        <v>5</v>
      </c>
    </row>
    <row r="4" spans="1:2" x14ac:dyDescent="0.25">
      <c r="A4" s="2" t="s">
        <v>968</v>
      </c>
      <c r="B4" s="8">
        <v>20313</v>
      </c>
    </row>
    <row r="5" spans="1:2" x14ac:dyDescent="0.25">
      <c r="A5" s="2" t="s">
        <v>406</v>
      </c>
      <c r="B5" s="6">
        <v>-2371</v>
      </c>
    </row>
    <row r="6" spans="1:2" x14ac:dyDescent="0.25">
      <c r="A6" s="2" t="s">
        <v>969</v>
      </c>
      <c r="B6" s="8">
        <v>179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57</v>
      </c>
      <c r="B2" s="1" t="s">
        <v>2</v>
      </c>
      <c r="C2" s="1" t="s">
        <v>28</v>
      </c>
    </row>
    <row r="3" spans="1:3" ht="30" x14ac:dyDescent="0.25">
      <c r="A3" s="3" t="s">
        <v>109</v>
      </c>
      <c r="B3" s="4" t="s">
        <v>5</v>
      </c>
      <c r="C3" s="4" t="s">
        <v>5</v>
      </c>
    </row>
    <row r="4" spans="1:3" x14ac:dyDescent="0.25">
      <c r="A4" s="2" t="s">
        <v>44</v>
      </c>
      <c r="B4" s="8">
        <v>35144</v>
      </c>
      <c r="C4" s="8">
        <v>27239</v>
      </c>
    </row>
    <row r="5" spans="1:3" ht="45" x14ac:dyDescent="0.25">
      <c r="A5" s="3" t="s">
        <v>110</v>
      </c>
      <c r="B5" s="4" t="s">
        <v>5</v>
      </c>
      <c r="C5" s="4" t="s">
        <v>5</v>
      </c>
    </row>
    <row r="6" spans="1:3" x14ac:dyDescent="0.25">
      <c r="A6" s="2" t="s">
        <v>43</v>
      </c>
      <c r="B6" s="4">
        <v>125</v>
      </c>
      <c r="C6" s="4">
        <v>462</v>
      </c>
    </row>
    <row r="7" spans="1:3" x14ac:dyDescent="0.25">
      <c r="A7" s="2" t="s">
        <v>111</v>
      </c>
      <c r="B7" s="6">
        <v>11580</v>
      </c>
      <c r="C7" s="6">
        <v>10153</v>
      </c>
    </row>
    <row r="8" spans="1:3" ht="30" x14ac:dyDescent="0.25">
      <c r="A8" s="2" t="s">
        <v>112</v>
      </c>
      <c r="B8" s="6">
        <v>16019</v>
      </c>
      <c r="C8" s="6">
        <v>12438</v>
      </c>
    </row>
    <row r="9" spans="1:3" ht="30" x14ac:dyDescent="0.25">
      <c r="A9" s="2" t="s">
        <v>113</v>
      </c>
      <c r="B9" s="6">
        <v>3814</v>
      </c>
      <c r="C9" s="6">
        <v>3750</v>
      </c>
    </row>
    <row r="10" spans="1:3" x14ac:dyDescent="0.25">
      <c r="A10" s="2" t="s">
        <v>114</v>
      </c>
      <c r="B10" s="6">
        <v>-2371</v>
      </c>
      <c r="C10" s="6">
        <v>-1193</v>
      </c>
    </row>
    <row r="11" spans="1:3" x14ac:dyDescent="0.25">
      <c r="A11" s="2" t="s">
        <v>115</v>
      </c>
      <c r="B11" s="6">
        <v>3074</v>
      </c>
      <c r="C11" s="6">
        <v>2791</v>
      </c>
    </row>
    <row r="12" spans="1:3" x14ac:dyDescent="0.25">
      <c r="A12" s="2" t="s">
        <v>116</v>
      </c>
      <c r="B12" s="6">
        <v>3515</v>
      </c>
      <c r="C12" s="4">
        <v>-353</v>
      </c>
    </row>
    <row r="13" spans="1:3" x14ac:dyDescent="0.25">
      <c r="A13" s="2" t="s">
        <v>117</v>
      </c>
      <c r="B13" s="6">
        <v>-3105</v>
      </c>
      <c r="C13" s="6">
        <v>-7415</v>
      </c>
    </row>
    <row r="14" spans="1:3" ht="45" x14ac:dyDescent="0.25">
      <c r="A14" s="3" t="s">
        <v>118</v>
      </c>
      <c r="B14" s="4" t="s">
        <v>5</v>
      </c>
      <c r="C14" s="4" t="s">
        <v>5</v>
      </c>
    </row>
    <row r="15" spans="1:3" x14ac:dyDescent="0.25">
      <c r="A15" s="2" t="s">
        <v>119</v>
      </c>
      <c r="B15" s="6">
        <v>5966</v>
      </c>
      <c r="C15" s="6">
        <v>-16420</v>
      </c>
    </row>
    <row r="16" spans="1:3" x14ac:dyDescent="0.25">
      <c r="A16" s="2" t="s">
        <v>120</v>
      </c>
      <c r="B16" s="6">
        <v>-7473</v>
      </c>
      <c r="C16" s="6">
        <v>-13693</v>
      </c>
    </row>
    <row r="17" spans="1:3" ht="30" x14ac:dyDescent="0.25">
      <c r="A17" s="2" t="s">
        <v>75</v>
      </c>
      <c r="B17" s="6">
        <v>-6027</v>
      </c>
      <c r="C17" s="4">
        <v>-435</v>
      </c>
    </row>
    <row r="18" spans="1:3" ht="30" x14ac:dyDescent="0.25">
      <c r="A18" s="2" t="s">
        <v>121</v>
      </c>
      <c r="B18" s="6">
        <v>-24447</v>
      </c>
      <c r="C18" s="6">
        <v>-13199</v>
      </c>
    </row>
    <row r="19" spans="1:3" ht="30" x14ac:dyDescent="0.25">
      <c r="A19" s="2" t="s">
        <v>122</v>
      </c>
      <c r="B19" s="6">
        <v>-2214</v>
      </c>
      <c r="C19" s="6">
        <v>1139</v>
      </c>
    </row>
    <row r="20" spans="1:3" ht="30" x14ac:dyDescent="0.25">
      <c r="A20" s="2" t="s">
        <v>123</v>
      </c>
      <c r="B20" s="6">
        <v>33600</v>
      </c>
      <c r="C20" s="6">
        <v>5264</v>
      </c>
    </row>
    <row r="21" spans="1:3" ht="30" x14ac:dyDescent="0.25">
      <c r="A21" s="3" t="s">
        <v>124</v>
      </c>
      <c r="B21" s="4" t="s">
        <v>5</v>
      </c>
      <c r="C21" s="4" t="s">
        <v>5</v>
      </c>
    </row>
    <row r="22" spans="1:3" ht="30" x14ac:dyDescent="0.25">
      <c r="A22" s="2" t="s">
        <v>125</v>
      </c>
      <c r="B22" s="6">
        <v>-12109</v>
      </c>
      <c r="C22" s="6">
        <v>-15635</v>
      </c>
    </row>
    <row r="23" spans="1:3" ht="30" x14ac:dyDescent="0.25">
      <c r="A23" s="2" t="s">
        <v>126</v>
      </c>
      <c r="B23" s="6">
        <v>1669</v>
      </c>
      <c r="C23" s="4" t="s">
        <v>5</v>
      </c>
    </row>
    <row r="24" spans="1:3" ht="45" x14ac:dyDescent="0.25">
      <c r="A24" s="2" t="s">
        <v>127</v>
      </c>
      <c r="B24" s="6">
        <v>-28991</v>
      </c>
      <c r="C24" s="6">
        <v>1500</v>
      </c>
    </row>
    <row r="25" spans="1:3" x14ac:dyDescent="0.25">
      <c r="A25" s="2" t="s">
        <v>128</v>
      </c>
      <c r="B25" s="4">
        <v>-60</v>
      </c>
      <c r="C25" s="4" t="s">
        <v>5</v>
      </c>
    </row>
    <row r="26" spans="1:3" ht="30" x14ac:dyDescent="0.25">
      <c r="A26" s="2" t="s">
        <v>129</v>
      </c>
      <c r="B26" s="6">
        <v>-39491</v>
      </c>
      <c r="C26" s="6">
        <v>-14135</v>
      </c>
    </row>
    <row r="27" spans="1:3" ht="30" x14ac:dyDescent="0.25">
      <c r="A27" s="3" t="s">
        <v>130</v>
      </c>
      <c r="B27" s="4" t="s">
        <v>5</v>
      </c>
      <c r="C27" s="4" t="s">
        <v>5</v>
      </c>
    </row>
    <row r="28" spans="1:3" ht="30" x14ac:dyDescent="0.25">
      <c r="A28" s="2" t="s">
        <v>131</v>
      </c>
      <c r="B28" s="6">
        <v>8641</v>
      </c>
      <c r="C28" s="6">
        <v>5155</v>
      </c>
    </row>
    <row r="29" spans="1:3" ht="30" x14ac:dyDescent="0.25">
      <c r="A29" s="2" t="s">
        <v>132</v>
      </c>
      <c r="B29" s="4">
        <v>-90</v>
      </c>
      <c r="C29" s="4" t="s">
        <v>5</v>
      </c>
    </row>
    <row r="30" spans="1:3" x14ac:dyDescent="0.25">
      <c r="A30" s="2" t="s">
        <v>133</v>
      </c>
      <c r="B30" s="4" t="s">
        <v>5</v>
      </c>
      <c r="C30" s="6">
        <v>-7179</v>
      </c>
    </row>
    <row r="31" spans="1:3" x14ac:dyDescent="0.25">
      <c r="A31" s="2" t="s">
        <v>134</v>
      </c>
      <c r="B31" s="6">
        <v>-14051</v>
      </c>
      <c r="C31" s="6">
        <v>-13964</v>
      </c>
    </row>
    <row r="32" spans="1:3" ht="30" x14ac:dyDescent="0.25">
      <c r="A32" s="2" t="s">
        <v>135</v>
      </c>
      <c r="B32" s="6">
        <v>-5500</v>
      </c>
      <c r="C32" s="6">
        <v>-15988</v>
      </c>
    </row>
    <row r="33" spans="1:3" ht="30" x14ac:dyDescent="0.25">
      <c r="A33" s="3" t="s">
        <v>136</v>
      </c>
      <c r="B33" s="4" t="s">
        <v>5</v>
      </c>
      <c r="C33" s="4" t="s">
        <v>5</v>
      </c>
    </row>
    <row r="34" spans="1:3" x14ac:dyDescent="0.25">
      <c r="A34" s="2" t="s">
        <v>137</v>
      </c>
      <c r="B34" s="6">
        <v>-1167</v>
      </c>
      <c r="C34" s="4">
        <v>-629</v>
      </c>
    </row>
    <row r="35" spans="1:3" ht="30" x14ac:dyDescent="0.25">
      <c r="A35" s="2" t="s">
        <v>138</v>
      </c>
      <c r="B35" s="6">
        <v>-1167</v>
      </c>
      <c r="C35" s="4">
        <v>-629</v>
      </c>
    </row>
    <row r="36" spans="1:3" ht="30" x14ac:dyDescent="0.25">
      <c r="A36" s="2" t="s">
        <v>139</v>
      </c>
      <c r="B36" s="6">
        <v>2223</v>
      </c>
      <c r="C36" s="6">
        <v>-4997</v>
      </c>
    </row>
    <row r="37" spans="1:3" ht="30" x14ac:dyDescent="0.25">
      <c r="A37" s="2" t="s">
        <v>140</v>
      </c>
      <c r="B37" s="6">
        <v>-10335</v>
      </c>
      <c r="C37" s="6">
        <v>-30485</v>
      </c>
    </row>
    <row r="38" spans="1:3" ht="30" x14ac:dyDescent="0.25">
      <c r="A38" s="2" t="s">
        <v>141</v>
      </c>
      <c r="B38" s="6">
        <v>431984</v>
      </c>
      <c r="C38" s="6">
        <v>337039</v>
      </c>
    </row>
    <row r="39" spans="1:3" ht="30" x14ac:dyDescent="0.25">
      <c r="A39" s="2" t="s">
        <v>142</v>
      </c>
      <c r="B39" s="8">
        <v>421649</v>
      </c>
      <c r="C39" s="8">
        <v>3065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0</v>
      </c>
      <c r="B1" s="1" t="s">
        <v>1</v>
      </c>
    </row>
    <row r="2" spans="1:2" x14ac:dyDescent="0.25">
      <c r="A2" s="1" t="s">
        <v>958</v>
      </c>
      <c r="B2" s="1" t="s">
        <v>2</v>
      </c>
    </row>
    <row r="3" spans="1:2" x14ac:dyDescent="0.25">
      <c r="A3" s="3" t="s">
        <v>971</v>
      </c>
      <c r="B3" s="4" t="s">
        <v>5</v>
      </c>
    </row>
    <row r="4" spans="1:2" x14ac:dyDescent="0.25">
      <c r="A4" s="2" t="s">
        <v>972</v>
      </c>
      <c r="B4" s="9">
        <v>2.2999999999999998</v>
      </c>
    </row>
    <row r="5" spans="1:2" x14ac:dyDescent="0.25">
      <c r="A5" s="2" t="s">
        <v>404</v>
      </c>
      <c r="B5" s="4">
        <v>17.899999999999999</v>
      </c>
    </row>
    <row r="6" spans="1:2" x14ac:dyDescent="0.25">
      <c r="A6" s="2" t="s">
        <v>973</v>
      </c>
      <c r="B6" s="4">
        <v>1.7</v>
      </c>
    </row>
    <row r="7" spans="1:2" x14ac:dyDescent="0.25">
      <c r="A7" s="2" t="s">
        <v>100</v>
      </c>
      <c r="B7" s="4">
        <v>16.2</v>
      </c>
    </row>
    <row r="8" spans="1:2" x14ac:dyDescent="0.25">
      <c r="A8" s="2" t="s">
        <v>974</v>
      </c>
      <c r="B8" s="4" t="s">
        <v>5</v>
      </c>
    </row>
    <row r="9" spans="1:2" x14ac:dyDescent="0.25">
      <c r="A9" s="3" t="s">
        <v>971</v>
      </c>
      <c r="B9" s="4" t="s">
        <v>5</v>
      </c>
    </row>
    <row r="10" spans="1:2" ht="45" x14ac:dyDescent="0.25">
      <c r="A10" s="2" t="s">
        <v>975</v>
      </c>
      <c r="B10" s="4">
        <v>0</v>
      </c>
    </row>
    <row r="11" spans="1:2" x14ac:dyDescent="0.25">
      <c r="A11" s="2" t="s">
        <v>976</v>
      </c>
      <c r="B11" s="4" t="s">
        <v>5</v>
      </c>
    </row>
    <row r="12" spans="1:2" x14ac:dyDescent="0.25">
      <c r="A12" s="3" t="s">
        <v>971</v>
      </c>
      <c r="B12" s="4" t="s">
        <v>5</v>
      </c>
    </row>
    <row r="13" spans="1:2" ht="45" x14ac:dyDescent="0.25">
      <c r="A13" s="2" t="s">
        <v>975</v>
      </c>
      <c r="B13" s="8">
        <v>6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77</v>
      </c>
      <c r="B1" s="7" t="s">
        <v>2</v>
      </c>
    </row>
    <row r="2" spans="1:2" ht="30" x14ac:dyDescent="0.25">
      <c r="A2" s="1" t="s">
        <v>57</v>
      </c>
      <c r="B2" s="7"/>
    </row>
    <row r="3" spans="1:2" x14ac:dyDescent="0.25">
      <c r="A3" s="3" t="s">
        <v>971</v>
      </c>
      <c r="B3" s="4" t="s">
        <v>5</v>
      </c>
    </row>
    <row r="4" spans="1:2" x14ac:dyDescent="0.25">
      <c r="A4" s="2" t="s">
        <v>978</v>
      </c>
      <c r="B4" s="8">
        <v>1622804</v>
      </c>
    </row>
    <row r="5" spans="1:2" x14ac:dyDescent="0.25">
      <c r="A5" s="2" t="s">
        <v>349</v>
      </c>
      <c r="B5" s="4" t="s">
        <v>5</v>
      </c>
    </row>
    <row r="6" spans="1:2" x14ac:dyDescent="0.25">
      <c r="A6" s="3" t="s">
        <v>971</v>
      </c>
      <c r="B6" s="4" t="s">
        <v>5</v>
      </c>
    </row>
    <row r="7" spans="1:2" x14ac:dyDescent="0.25">
      <c r="A7" s="2" t="s">
        <v>978</v>
      </c>
      <c r="B7" s="6">
        <v>969595</v>
      </c>
    </row>
    <row r="8" spans="1:2" x14ac:dyDescent="0.25">
      <c r="A8" s="2" t="s">
        <v>350</v>
      </c>
      <c r="B8" s="4" t="s">
        <v>5</v>
      </c>
    </row>
    <row r="9" spans="1:2" x14ac:dyDescent="0.25">
      <c r="A9" s="3" t="s">
        <v>971</v>
      </c>
      <c r="B9" s="4" t="s">
        <v>5</v>
      </c>
    </row>
    <row r="10" spans="1:2" x14ac:dyDescent="0.25">
      <c r="A10" s="2" t="s">
        <v>978</v>
      </c>
      <c r="B10" s="8">
        <v>65320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9</v>
      </c>
      <c r="B1" s="1" t="s">
        <v>1</v>
      </c>
    </row>
    <row r="2" spans="1:2" x14ac:dyDescent="0.25">
      <c r="A2" s="7"/>
      <c r="B2" s="1" t="s">
        <v>2</v>
      </c>
    </row>
    <row r="3" spans="1:2" x14ac:dyDescent="0.25">
      <c r="A3" s="2" t="s">
        <v>980</v>
      </c>
      <c r="B3" s="4" t="s">
        <v>5</v>
      </c>
    </row>
    <row r="4" spans="1:2" ht="45" x14ac:dyDescent="0.25">
      <c r="A4" s="3" t="s">
        <v>981</v>
      </c>
      <c r="B4" s="4" t="s">
        <v>5</v>
      </c>
    </row>
    <row r="5" spans="1:2" ht="30" x14ac:dyDescent="0.25">
      <c r="A5" s="2" t="s">
        <v>982</v>
      </c>
      <c r="B5" s="230">
        <v>0.06</v>
      </c>
    </row>
    <row r="6" spans="1:2" x14ac:dyDescent="0.25">
      <c r="A6" s="2" t="s">
        <v>983</v>
      </c>
      <c r="B6" s="4" t="s">
        <v>5</v>
      </c>
    </row>
    <row r="7" spans="1:2" ht="45" x14ac:dyDescent="0.25">
      <c r="A7" s="3" t="s">
        <v>981</v>
      </c>
      <c r="B7" s="4" t="s">
        <v>5</v>
      </c>
    </row>
    <row r="8" spans="1:2" ht="30" x14ac:dyDescent="0.25">
      <c r="A8" s="2" t="s">
        <v>982</v>
      </c>
      <c r="B8" s="230">
        <v>0.35</v>
      </c>
    </row>
    <row r="9" spans="1:2" x14ac:dyDescent="0.25">
      <c r="A9" s="2" t="s">
        <v>984</v>
      </c>
      <c r="B9" s="4" t="s">
        <v>5</v>
      </c>
    </row>
    <row r="10" spans="1:2" ht="45" x14ac:dyDescent="0.25">
      <c r="A10" s="3" t="s">
        <v>981</v>
      </c>
      <c r="B10" s="4" t="s">
        <v>5</v>
      </c>
    </row>
    <row r="11" spans="1:2" x14ac:dyDescent="0.25">
      <c r="A11" s="2" t="s">
        <v>404</v>
      </c>
      <c r="B11" s="230">
        <v>0.01</v>
      </c>
    </row>
    <row r="12" spans="1:2" x14ac:dyDescent="0.25">
      <c r="A12" s="2" t="s">
        <v>985</v>
      </c>
      <c r="B12" s="4" t="s">
        <v>5</v>
      </c>
    </row>
    <row r="13" spans="1:2" ht="45" x14ac:dyDescent="0.25">
      <c r="A13" s="3" t="s">
        <v>981</v>
      </c>
      <c r="B13" s="4" t="s">
        <v>5</v>
      </c>
    </row>
    <row r="14" spans="1:2" x14ac:dyDescent="0.25">
      <c r="A14" s="2" t="s">
        <v>404</v>
      </c>
      <c r="B14" s="230">
        <v>0</v>
      </c>
    </row>
    <row r="15" spans="1:2" x14ac:dyDescent="0.25">
      <c r="A15" s="2" t="s">
        <v>986</v>
      </c>
      <c r="B15" s="4" t="s">
        <v>5</v>
      </c>
    </row>
    <row r="16" spans="1:2" ht="45" x14ac:dyDescent="0.25">
      <c r="A16" s="3" t="s">
        <v>981</v>
      </c>
      <c r="B16" s="4" t="s">
        <v>5</v>
      </c>
    </row>
    <row r="17" spans="1:2" x14ac:dyDescent="0.25">
      <c r="A17" s="2" t="s">
        <v>404</v>
      </c>
      <c r="B17" s="230">
        <v>0.1</v>
      </c>
    </row>
    <row r="18" spans="1:2" x14ac:dyDescent="0.25">
      <c r="A18" s="2" t="s">
        <v>987</v>
      </c>
      <c r="B18" s="4" t="s">
        <v>5</v>
      </c>
    </row>
    <row r="19" spans="1:2" ht="45" x14ac:dyDescent="0.25">
      <c r="A19" s="3" t="s">
        <v>981</v>
      </c>
      <c r="B19" s="4" t="s">
        <v>5</v>
      </c>
    </row>
    <row r="20" spans="1:2" x14ac:dyDescent="0.25">
      <c r="A20" s="2" t="s">
        <v>404</v>
      </c>
      <c r="B20" s="230">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988</v>
      </c>
      <c r="B1" s="1" t="s">
        <v>871</v>
      </c>
      <c r="C1" s="7" t="s">
        <v>1</v>
      </c>
      <c r="D1" s="7"/>
    </row>
    <row r="2" spans="1:4" ht="30" x14ac:dyDescent="0.25">
      <c r="A2" s="1" t="s">
        <v>989</v>
      </c>
      <c r="B2" s="1" t="s">
        <v>990</v>
      </c>
      <c r="C2" s="1" t="s">
        <v>2</v>
      </c>
      <c r="D2" s="1" t="s">
        <v>28</v>
      </c>
    </row>
    <row r="3" spans="1:4" x14ac:dyDescent="0.25">
      <c r="A3" s="3" t="s">
        <v>991</v>
      </c>
      <c r="B3" s="4" t="s">
        <v>5</v>
      </c>
      <c r="C3" s="4" t="s">
        <v>5</v>
      </c>
      <c r="D3" s="4" t="s">
        <v>5</v>
      </c>
    </row>
    <row r="4" spans="1:4" ht="30" x14ac:dyDescent="0.25">
      <c r="A4" s="2" t="s">
        <v>992</v>
      </c>
      <c r="B4" s="8">
        <v>300</v>
      </c>
      <c r="C4" s="4" t="s">
        <v>5</v>
      </c>
      <c r="D4" s="4" t="s">
        <v>5</v>
      </c>
    </row>
    <row r="5" spans="1:4" ht="30" x14ac:dyDescent="0.25">
      <c r="A5" s="2" t="s">
        <v>993</v>
      </c>
      <c r="B5" s="4" t="s">
        <v>5</v>
      </c>
      <c r="C5" s="9">
        <v>61.32</v>
      </c>
      <c r="D5" s="4" t="s">
        <v>5</v>
      </c>
    </row>
    <row r="6" spans="1:4" x14ac:dyDescent="0.25">
      <c r="A6" s="2" t="s">
        <v>994</v>
      </c>
      <c r="B6" s="4" t="s">
        <v>5</v>
      </c>
      <c r="C6" s="9">
        <v>74.650000000000006</v>
      </c>
      <c r="D6" s="9">
        <v>74.650000000000006</v>
      </c>
    </row>
    <row r="7" spans="1:4" ht="30" x14ac:dyDescent="0.25">
      <c r="A7" s="2" t="s">
        <v>995</v>
      </c>
      <c r="B7" s="4" t="s">
        <v>5</v>
      </c>
      <c r="C7" s="4">
        <v>1.6</v>
      </c>
      <c r="D7" s="4">
        <v>0.3</v>
      </c>
    </row>
    <row r="8" spans="1:4" x14ac:dyDescent="0.25">
      <c r="A8" s="2" t="s">
        <v>996</v>
      </c>
      <c r="B8" s="4" t="s">
        <v>5</v>
      </c>
      <c r="C8" s="4" t="s">
        <v>5</v>
      </c>
      <c r="D8" s="4" t="s">
        <v>5</v>
      </c>
    </row>
    <row r="9" spans="1:4" x14ac:dyDescent="0.25">
      <c r="A9" s="3" t="s">
        <v>991</v>
      </c>
      <c r="B9" s="4" t="s">
        <v>5</v>
      </c>
      <c r="C9" s="4" t="s">
        <v>5</v>
      </c>
      <c r="D9" s="4" t="s">
        <v>5</v>
      </c>
    </row>
    <row r="10" spans="1:4" ht="45" x14ac:dyDescent="0.25">
      <c r="A10" s="2" t="s">
        <v>997</v>
      </c>
      <c r="B10" s="4" t="s">
        <v>5</v>
      </c>
      <c r="C10" s="4">
        <v>6.5</v>
      </c>
      <c r="D10" s="4">
        <v>7.8</v>
      </c>
    </row>
    <row r="11" spans="1:4" x14ac:dyDescent="0.25">
      <c r="A11" s="2" t="s">
        <v>998</v>
      </c>
      <c r="B11" s="4" t="s">
        <v>5</v>
      </c>
      <c r="C11" s="4" t="s">
        <v>5</v>
      </c>
      <c r="D11" s="4" t="s">
        <v>5</v>
      </c>
    </row>
    <row r="12" spans="1:4" x14ac:dyDescent="0.25">
      <c r="A12" s="3" t="s">
        <v>991</v>
      </c>
      <c r="B12" s="4" t="s">
        <v>5</v>
      </c>
      <c r="C12" s="4" t="s">
        <v>5</v>
      </c>
      <c r="D12" s="4" t="s">
        <v>5</v>
      </c>
    </row>
    <row r="13" spans="1:4" ht="45" x14ac:dyDescent="0.25">
      <c r="A13" s="2" t="s">
        <v>997</v>
      </c>
      <c r="B13" s="4" t="s">
        <v>5</v>
      </c>
      <c r="C13" s="4">
        <v>2.5</v>
      </c>
      <c r="D13" s="4">
        <v>1.4</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9</v>
      </c>
      <c r="B1" s="7" t="s">
        <v>1</v>
      </c>
      <c r="C1" s="7"/>
    </row>
    <row r="2" spans="1:3" ht="30" x14ac:dyDescent="0.25">
      <c r="A2" s="1" t="s">
        <v>57</v>
      </c>
      <c r="B2" s="1" t="s">
        <v>2</v>
      </c>
      <c r="C2" s="1" t="s">
        <v>28</v>
      </c>
    </row>
    <row r="3" spans="1:3" ht="45" x14ac:dyDescent="0.25">
      <c r="A3" s="3" t="s">
        <v>1000</v>
      </c>
      <c r="B3" s="4" t="s">
        <v>5</v>
      </c>
      <c r="C3" s="4" t="s">
        <v>5</v>
      </c>
    </row>
    <row r="4" spans="1:3" x14ac:dyDescent="0.25">
      <c r="A4" s="2" t="s">
        <v>51</v>
      </c>
      <c r="B4" s="6">
        <v>41262</v>
      </c>
      <c r="C4" s="6">
        <v>41014</v>
      </c>
    </row>
    <row r="5" spans="1:3" x14ac:dyDescent="0.25">
      <c r="A5" s="2" t="s">
        <v>436</v>
      </c>
      <c r="B5" s="4">
        <v>471</v>
      </c>
      <c r="C5" s="4">
        <v>393</v>
      </c>
    </row>
    <row r="6" spans="1:3" ht="30" x14ac:dyDescent="0.25">
      <c r="A6" s="2" t="s">
        <v>437</v>
      </c>
      <c r="B6" s="6">
        <v>4016</v>
      </c>
      <c r="C6" s="6">
        <v>1640</v>
      </c>
    </row>
    <row r="7" spans="1:3" x14ac:dyDescent="0.25">
      <c r="A7" s="2" t="s">
        <v>52</v>
      </c>
      <c r="B7" s="6">
        <v>45749</v>
      </c>
      <c r="C7" s="6">
        <v>4304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01</v>
      </c>
      <c r="B1" s="1" t="s">
        <v>2</v>
      </c>
    </row>
    <row r="2" spans="1:2" ht="45" x14ac:dyDescent="0.25">
      <c r="A2" s="3" t="s">
        <v>1000</v>
      </c>
      <c r="B2" s="4" t="s">
        <v>5</v>
      </c>
    </row>
    <row r="3" spans="1:2" x14ac:dyDescent="0.25">
      <c r="A3" s="2" t="s">
        <v>930</v>
      </c>
      <c r="B3" s="230">
        <v>3.8800000000000001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2</v>
      </c>
      <c r="B1" s="7" t="s">
        <v>1</v>
      </c>
      <c r="C1" s="7"/>
    </row>
    <row r="2" spans="1:3" ht="30" x14ac:dyDescent="0.25">
      <c r="A2" s="1" t="s">
        <v>57</v>
      </c>
      <c r="B2" s="1" t="s">
        <v>2</v>
      </c>
      <c r="C2" s="1" t="s">
        <v>28</v>
      </c>
    </row>
    <row r="3" spans="1:3" ht="30" x14ac:dyDescent="0.25">
      <c r="A3" s="3" t="s">
        <v>1003</v>
      </c>
      <c r="B3" s="4" t="s">
        <v>5</v>
      </c>
      <c r="C3" s="4" t="s">
        <v>5</v>
      </c>
    </row>
    <row r="4" spans="1:3" ht="45" x14ac:dyDescent="0.25">
      <c r="A4" s="2" t="s">
        <v>1004</v>
      </c>
      <c r="B4" s="8">
        <v>-110855</v>
      </c>
      <c r="C4" s="8">
        <v>-132048</v>
      </c>
    </row>
    <row r="5" spans="1:3" ht="30" x14ac:dyDescent="0.25">
      <c r="A5" s="2" t="s">
        <v>1005</v>
      </c>
      <c r="B5" s="6">
        <v>4005</v>
      </c>
      <c r="C5" s="6">
        <v>-26656</v>
      </c>
    </row>
    <row r="6" spans="1:3" ht="45" x14ac:dyDescent="0.25">
      <c r="A6" s="2" t="s">
        <v>1006</v>
      </c>
      <c r="B6" s="4">
        <v>740</v>
      </c>
      <c r="C6" s="6">
        <v>1180</v>
      </c>
    </row>
    <row r="7" spans="1:3" ht="30" x14ac:dyDescent="0.25">
      <c r="A7" s="2" t="s">
        <v>1007</v>
      </c>
      <c r="B7" s="6">
        <v>4745</v>
      </c>
      <c r="C7" s="6">
        <v>-25476</v>
      </c>
    </row>
    <row r="8" spans="1:3" ht="45" x14ac:dyDescent="0.25">
      <c r="A8" s="2" t="s">
        <v>1008</v>
      </c>
      <c r="B8" s="6">
        <v>-106110</v>
      </c>
      <c r="C8" s="6">
        <v>-157524</v>
      </c>
    </row>
    <row r="9" spans="1:3" x14ac:dyDescent="0.25">
      <c r="A9" s="2" t="s">
        <v>443</v>
      </c>
      <c r="B9" s="4" t="s">
        <v>5</v>
      </c>
      <c r="C9" s="4" t="s">
        <v>5</v>
      </c>
    </row>
    <row r="10" spans="1:3" ht="30" x14ac:dyDescent="0.25">
      <c r="A10" s="3" t="s">
        <v>1003</v>
      </c>
      <c r="B10" s="4" t="s">
        <v>5</v>
      </c>
      <c r="C10" s="4" t="s">
        <v>5</v>
      </c>
    </row>
    <row r="11" spans="1:3" ht="45" x14ac:dyDescent="0.25">
      <c r="A11" s="2" t="s">
        <v>1004</v>
      </c>
      <c r="B11" s="4" t="s">
        <v>5</v>
      </c>
      <c r="C11" s="4">
        <v>-381</v>
      </c>
    </row>
    <row r="12" spans="1:3" ht="30" x14ac:dyDescent="0.25">
      <c r="A12" s="2" t="s">
        <v>1005</v>
      </c>
      <c r="B12" s="4">
        <v>113</v>
      </c>
      <c r="C12" s="4">
        <v>455</v>
      </c>
    </row>
    <row r="13" spans="1:3" ht="45" x14ac:dyDescent="0.25">
      <c r="A13" s="2" t="s">
        <v>1006</v>
      </c>
      <c r="B13" s="4">
        <v>-43</v>
      </c>
      <c r="C13" s="4">
        <v>-275</v>
      </c>
    </row>
    <row r="14" spans="1:3" ht="30" x14ac:dyDescent="0.25">
      <c r="A14" s="2" t="s">
        <v>1007</v>
      </c>
      <c r="B14" s="4">
        <v>70</v>
      </c>
      <c r="C14" s="4">
        <v>180</v>
      </c>
    </row>
    <row r="15" spans="1:3" ht="45" x14ac:dyDescent="0.25">
      <c r="A15" s="2" t="s">
        <v>1008</v>
      </c>
      <c r="B15" s="4">
        <v>70</v>
      </c>
      <c r="C15" s="4">
        <v>-201</v>
      </c>
    </row>
    <row r="16" spans="1:3" ht="30" x14ac:dyDescent="0.25">
      <c r="A16" s="2" t="s">
        <v>1009</v>
      </c>
      <c r="B16" s="4" t="s">
        <v>5</v>
      </c>
      <c r="C16" s="4" t="s">
        <v>5</v>
      </c>
    </row>
    <row r="17" spans="1:3" ht="30" x14ac:dyDescent="0.25">
      <c r="A17" s="3" t="s">
        <v>1003</v>
      </c>
      <c r="B17" s="4" t="s">
        <v>5</v>
      </c>
      <c r="C17" s="4" t="s">
        <v>5</v>
      </c>
    </row>
    <row r="18" spans="1:3" ht="45" x14ac:dyDescent="0.25">
      <c r="A18" s="2" t="s">
        <v>1004</v>
      </c>
      <c r="B18" s="6">
        <v>-97037</v>
      </c>
      <c r="C18" s="6">
        <v>-127257</v>
      </c>
    </row>
    <row r="19" spans="1:3" ht="30" x14ac:dyDescent="0.25">
      <c r="A19" s="2" t="s">
        <v>1005</v>
      </c>
      <c r="B19" s="4">
        <v>-159</v>
      </c>
      <c r="C19" s="4">
        <v>-365</v>
      </c>
    </row>
    <row r="20" spans="1:3" ht="45" x14ac:dyDescent="0.25">
      <c r="A20" s="2" t="s">
        <v>1006</v>
      </c>
      <c r="B20" s="4">
        <v>783</v>
      </c>
      <c r="C20" s="6">
        <v>1455</v>
      </c>
    </row>
    <row r="21" spans="1:3" ht="30" x14ac:dyDescent="0.25">
      <c r="A21" s="2" t="s">
        <v>1007</v>
      </c>
      <c r="B21" s="4">
        <v>624</v>
      </c>
      <c r="C21" s="6">
        <v>1090</v>
      </c>
    </row>
    <row r="22" spans="1:3" ht="45" x14ac:dyDescent="0.25">
      <c r="A22" s="2" t="s">
        <v>1008</v>
      </c>
      <c r="B22" s="6">
        <v>-96413</v>
      </c>
      <c r="C22" s="6">
        <v>-126167</v>
      </c>
    </row>
    <row r="23" spans="1:3" ht="30" x14ac:dyDescent="0.25">
      <c r="A23" s="2" t="s">
        <v>445</v>
      </c>
      <c r="B23" s="4" t="s">
        <v>5</v>
      </c>
      <c r="C23" s="4" t="s">
        <v>5</v>
      </c>
    </row>
    <row r="24" spans="1:3" ht="30" x14ac:dyDescent="0.25">
      <c r="A24" s="3" t="s">
        <v>1003</v>
      </c>
      <c r="B24" s="4" t="s">
        <v>5</v>
      </c>
      <c r="C24" s="4" t="s">
        <v>5</v>
      </c>
    </row>
    <row r="25" spans="1:3" ht="45" x14ac:dyDescent="0.25">
      <c r="A25" s="2" t="s">
        <v>1004</v>
      </c>
      <c r="B25" s="6">
        <v>-13818</v>
      </c>
      <c r="C25" s="6">
        <v>-4410</v>
      </c>
    </row>
    <row r="26" spans="1:3" ht="30" x14ac:dyDescent="0.25">
      <c r="A26" s="2" t="s">
        <v>1005</v>
      </c>
      <c r="B26" s="6">
        <v>4051</v>
      </c>
      <c r="C26" s="6">
        <v>-26746</v>
      </c>
    </row>
    <row r="27" spans="1:3" ht="45" x14ac:dyDescent="0.25">
      <c r="A27" s="2" t="s">
        <v>1006</v>
      </c>
      <c r="B27" s="4">
        <v>0</v>
      </c>
      <c r="C27" s="4" t="s">
        <v>103</v>
      </c>
    </row>
    <row r="28" spans="1:3" ht="30" x14ac:dyDescent="0.25">
      <c r="A28" s="2" t="s">
        <v>1007</v>
      </c>
      <c r="B28" s="6">
        <v>4051</v>
      </c>
      <c r="C28" s="6">
        <v>-26746</v>
      </c>
    </row>
    <row r="29" spans="1:3" ht="45" x14ac:dyDescent="0.25">
      <c r="A29" s="2" t="s">
        <v>1008</v>
      </c>
      <c r="B29" s="8">
        <v>-9767</v>
      </c>
      <c r="C29" s="8">
        <v>-3115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1010</v>
      </c>
      <c r="B1" s="7" t="s">
        <v>1</v>
      </c>
      <c r="C1" s="7"/>
      <c r="D1" s="7"/>
      <c r="E1" s="7"/>
    </row>
    <row r="2" spans="1:5" ht="30" x14ac:dyDescent="0.25">
      <c r="A2" s="1" t="s">
        <v>57</v>
      </c>
      <c r="B2" s="7" t="s">
        <v>2</v>
      </c>
      <c r="C2" s="7"/>
      <c r="D2" s="7" t="s">
        <v>28</v>
      </c>
      <c r="E2" s="7"/>
    </row>
    <row r="3" spans="1:5" ht="30" x14ac:dyDescent="0.25">
      <c r="A3" s="3" t="s">
        <v>1003</v>
      </c>
      <c r="B3" s="4" t="s">
        <v>5</v>
      </c>
      <c r="C3" s="4"/>
      <c r="D3" s="4" t="s">
        <v>5</v>
      </c>
      <c r="E3" s="4"/>
    </row>
    <row r="4" spans="1:5" x14ac:dyDescent="0.25">
      <c r="A4" s="2" t="s">
        <v>30</v>
      </c>
      <c r="B4" s="8">
        <v>-217387</v>
      </c>
      <c r="C4" s="4"/>
      <c r="D4" s="8">
        <v>-211357</v>
      </c>
      <c r="E4" s="4"/>
    </row>
    <row r="5" spans="1:5" ht="30" x14ac:dyDescent="0.25">
      <c r="A5" s="2" t="s">
        <v>38</v>
      </c>
      <c r="B5" s="6">
        <v>43803</v>
      </c>
      <c r="C5" s="4"/>
      <c r="D5" s="6">
        <v>35368</v>
      </c>
      <c r="E5" s="4"/>
    </row>
    <row r="6" spans="1:5" x14ac:dyDescent="0.25">
      <c r="A6" s="2" t="s">
        <v>482</v>
      </c>
      <c r="B6" s="6">
        <v>-8534</v>
      </c>
      <c r="C6" s="4"/>
      <c r="D6" s="6">
        <v>-7667</v>
      </c>
      <c r="E6" s="4"/>
    </row>
    <row r="7" spans="1:5" x14ac:dyDescent="0.25">
      <c r="A7" s="2" t="s">
        <v>483</v>
      </c>
      <c r="B7" s="6">
        <v>35269</v>
      </c>
      <c r="C7" s="4"/>
      <c r="D7" s="6">
        <v>27701</v>
      </c>
      <c r="E7" s="4"/>
    </row>
    <row r="8" spans="1:5" ht="30" x14ac:dyDescent="0.25">
      <c r="A8" s="2" t="s">
        <v>1011</v>
      </c>
      <c r="B8" s="4" t="s">
        <v>5</v>
      </c>
      <c r="C8" s="4"/>
      <c r="D8" s="4" t="s">
        <v>5</v>
      </c>
      <c r="E8" s="4"/>
    </row>
    <row r="9" spans="1:5" ht="30" x14ac:dyDescent="0.25">
      <c r="A9" s="3" t="s">
        <v>1003</v>
      </c>
      <c r="B9" s="4" t="s">
        <v>5</v>
      </c>
      <c r="C9" s="4"/>
      <c r="D9" s="4" t="s">
        <v>5</v>
      </c>
      <c r="E9" s="4"/>
    </row>
    <row r="10" spans="1:5" x14ac:dyDescent="0.25">
      <c r="A10" s="2" t="s">
        <v>493</v>
      </c>
      <c r="B10" s="4">
        <v>740</v>
      </c>
      <c r="C10" s="4"/>
      <c r="D10" s="6">
        <v>1180</v>
      </c>
      <c r="E10" s="4"/>
    </row>
    <row r="11" spans="1:5" ht="75" x14ac:dyDescent="0.25">
      <c r="A11" s="2" t="s">
        <v>1012</v>
      </c>
      <c r="B11" s="4" t="s">
        <v>5</v>
      </c>
      <c r="C11" s="4"/>
      <c r="D11" s="4" t="s">
        <v>5</v>
      </c>
      <c r="E11" s="4"/>
    </row>
    <row r="12" spans="1:5" ht="30" x14ac:dyDescent="0.25">
      <c r="A12" s="3" t="s">
        <v>1003</v>
      </c>
      <c r="B12" s="4" t="s">
        <v>5</v>
      </c>
      <c r="C12" s="4"/>
      <c r="D12" s="4" t="s">
        <v>5</v>
      </c>
      <c r="E12" s="4"/>
    </row>
    <row r="13" spans="1:5" ht="30" x14ac:dyDescent="0.25">
      <c r="A13" s="2" t="s">
        <v>38</v>
      </c>
      <c r="B13" s="4">
        <v>-77</v>
      </c>
      <c r="C13" s="4"/>
      <c r="D13" s="4">
        <v>-502</v>
      </c>
      <c r="E13" s="4"/>
    </row>
    <row r="14" spans="1:5" x14ac:dyDescent="0.25">
      <c r="A14" s="2" t="s">
        <v>482</v>
      </c>
      <c r="B14" s="4">
        <v>34</v>
      </c>
      <c r="C14" s="4"/>
      <c r="D14" s="4">
        <v>227</v>
      </c>
      <c r="E14" s="4"/>
    </row>
    <row r="15" spans="1:5" x14ac:dyDescent="0.25">
      <c r="A15" s="2" t="s">
        <v>483</v>
      </c>
      <c r="B15" s="4">
        <v>-43</v>
      </c>
      <c r="C15" s="4"/>
      <c r="D15" s="4">
        <v>-275</v>
      </c>
      <c r="E15" s="4"/>
    </row>
    <row r="16" spans="1:5" ht="75" x14ac:dyDescent="0.25">
      <c r="A16" s="2" t="s">
        <v>1013</v>
      </c>
      <c r="B16" s="4" t="s">
        <v>5</v>
      </c>
      <c r="C16" s="4"/>
      <c r="D16" s="4" t="s">
        <v>5</v>
      </c>
      <c r="E16" s="4"/>
    </row>
    <row r="17" spans="1:5" ht="30" x14ac:dyDescent="0.25">
      <c r="A17" s="3" t="s">
        <v>1003</v>
      </c>
      <c r="B17" s="4" t="s">
        <v>5</v>
      </c>
      <c r="C17" s="4"/>
      <c r="D17" s="4" t="s">
        <v>5</v>
      </c>
      <c r="E17" s="4"/>
    </row>
    <row r="18" spans="1:5" x14ac:dyDescent="0.25">
      <c r="A18" s="2" t="s">
        <v>30</v>
      </c>
      <c r="B18" s="4">
        <v>-77</v>
      </c>
      <c r="C18" s="4"/>
      <c r="D18" s="4">
        <v>-502</v>
      </c>
      <c r="E18" s="4"/>
    </row>
    <row r="19" spans="1:5" ht="60" x14ac:dyDescent="0.25">
      <c r="A19" s="2" t="s">
        <v>1014</v>
      </c>
      <c r="B19" s="4" t="s">
        <v>5</v>
      </c>
      <c r="C19" s="4"/>
      <c r="D19" s="4" t="s">
        <v>5</v>
      </c>
      <c r="E19" s="4"/>
    </row>
    <row r="20" spans="1:5" ht="30" x14ac:dyDescent="0.25">
      <c r="A20" s="3" t="s">
        <v>1003</v>
      </c>
      <c r="B20" s="4" t="s">
        <v>5</v>
      </c>
      <c r="C20" s="4"/>
      <c r="D20" s="4" t="s">
        <v>5</v>
      </c>
      <c r="E20" s="4"/>
    </row>
    <row r="21" spans="1:5" ht="30" x14ac:dyDescent="0.25">
      <c r="A21" s="2" t="s">
        <v>38</v>
      </c>
      <c r="B21" s="6">
        <v>1097</v>
      </c>
      <c r="C21" s="4"/>
      <c r="D21" s="6">
        <v>2140</v>
      </c>
      <c r="E21" s="4"/>
    </row>
    <row r="22" spans="1:5" x14ac:dyDescent="0.25">
      <c r="A22" s="2" t="s">
        <v>482</v>
      </c>
      <c r="B22" s="4">
        <v>-314</v>
      </c>
      <c r="C22" s="4"/>
      <c r="D22" s="4">
        <v>-685</v>
      </c>
      <c r="E22" s="4"/>
    </row>
    <row r="23" spans="1:5" x14ac:dyDescent="0.25">
      <c r="A23" s="2" t="s">
        <v>483</v>
      </c>
      <c r="B23" s="4">
        <v>783</v>
      </c>
      <c r="C23" s="4"/>
      <c r="D23" s="6">
        <v>1455</v>
      </c>
      <c r="E23" s="4"/>
    </row>
    <row r="24" spans="1:5" ht="17.25" x14ac:dyDescent="0.25">
      <c r="A24" s="2" t="s">
        <v>1015</v>
      </c>
      <c r="B24" s="6">
        <v>1102</v>
      </c>
      <c r="C24" s="231" t="s">
        <v>956</v>
      </c>
      <c r="D24" s="6">
        <v>2145</v>
      </c>
      <c r="E24" s="231" t="s">
        <v>956</v>
      </c>
    </row>
    <row r="25" spans="1:5" ht="17.25" x14ac:dyDescent="0.25">
      <c r="A25" s="2" t="s">
        <v>1016</v>
      </c>
      <c r="B25" s="4">
        <v>-5</v>
      </c>
      <c r="C25" s="231" t="s">
        <v>956</v>
      </c>
      <c r="D25" s="4">
        <v>-6</v>
      </c>
      <c r="E25" s="231" t="s">
        <v>956</v>
      </c>
    </row>
    <row r="26" spans="1:5" ht="17.25" x14ac:dyDescent="0.25">
      <c r="A26" s="2" t="s">
        <v>1017</v>
      </c>
      <c r="B26" s="8">
        <v>0</v>
      </c>
      <c r="C26" s="231" t="s">
        <v>956</v>
      </c>
      <c r="D26" s="8">
        <v>1</v>
      </c>
      <c r="E26" s="231" t="s">
        <v>956</v>
      </c>
    </row>
    <row r="27" spans="1:5" x14ac:dyDescent="0.25">
      <c r="A27" s="33"/>
      <c r="B27" s="33"/>
      <c r="C27" s="33"/>
      <c r="D27" s="33"/>
      <c r="E27" s="33"/>
    </row>
    <row r="28" spans="1:5" ht="30" customHeight="1" x14ac:dyDescent="0.25">
      <c r="A28" s="2" t="s">
        <v>956</v>
      </c>
      <c r="B28" s="12" t="s">
        <v>1018</v>
      </c>
      <c r="C28" s="12"/>
      <c r="D28" s="12"/>
      <c r="E28" s="12"/>
    </row>
  </sheetData>
  <mergeCells count="5">
    <mergeCell ref="B1:E1"/>
    <mergeCell ref="B2:C2"/>
    <mergeCell ref="D2:E2"/>
    <mergeCell ref="A27:E27"/>
    <mergeCell ref="B28:E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5703125" bestFit="1" customWidth="1"/>
    <col min="2" max="3" width="12.5703125" bestFit="1" customWidth="1"/>
  </cols>
  <sheetData>
    <row r="1" spans="1:3" ht="15" customHeight="1" x14ac:dyDescent="0.25">
      <c r="A1" s="7" t="s">
        <v>1019</v>
      </c>
      <c r="B1" s="7" t="s">
        <v>1</v>
      </c>
      <c r="C1" s="7"/>
    </row>
    <row r="2" spans="1:3" x14ac:dyDescent="0.25">
      <c r="A2" s="7"/>
      <c r="B2" s="1" t="s">
        <v>2</v>
      </c>
      <c r="C2" s="1" t="s">
        <v>28</v>
      </c>
    </row>
    <row r="3" spans="1:3" x14ac:dyDescent="0.25">
      <c r="A3" s="3" t="s">
        <v>1020</v>
      </c>
      <c r="B3" s="4" t="s">
        <v>5</v>
      </c>
      <c r="C3" s="4" t="s">
        <v>5</v>
      </c>
    </row>
    <row r="4" spans="1:3" x14ac:dyDescent="0.25">
      <c r="A4" s="2" t="s">
        <v>498</v>
      </c>
      <c r="B4" s="230">
        <v>0.19500000000000001</v>
      </c>
      <c r="C4" s="230">
        <v>0.2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21</v>
      </c>
      <c r="B1" s="7" t="s">
        <v>1</v>
      </c>
      <c r="C1" s="7"/>
    </row>
    <row r="2" spans="1:3" x14ac:dyDescent="0.25">
      <c r="A2" s="7"/>
      <c r="B2" s="1" t="s">
        <v>2</v>
      </c>
      <c r="C2" s="1" t="s">
        <v>28</v>
      </c>
    </row>
    <row r="3" spans="1:3" x14ac:dyDescent="0.25">
      <c r="A3" s="3" t="s">
        <v>1020</v>
      </c>
      <c r="B3" s="4" t="s">
        <v>5</v>
      </c>
      <c r="C3" s="4" t="s">
        <v>5</v>
      </c>
    </row>
    <row r="4" spans="1:3" x14ac:dyDescent="0.25">
      <c r="A4" s="2" t="s">
        <v>498</v>
      </c>
      <c r="B4" s="230">
        <v>0.19500000000000001</v>
      </c>
      <c r="C4" s="230">
        <v>0.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7" bestFit="1" customWidth="1"/>
    <col min="6" max="6" width="36.5703125" bestFit="1" customWidth="1"/>
    <col min="7" max="7" width="13.85546875" bestFit="1" customWidth="1"/>
    <col min="8" max="8" width="22.140625" bestFit="1" customWidth="1"/>
  </cols>
  <sheetData>
    <row r="1" spans="1:8" ht="15" customHeight="1" x14ac:dyDescent="0.25">
      <c r="A1" s="1" t="s">
        <v>143</v>
      </c>
      <c r="B1" s="7" t="s">
        <v>145</v>
      </c>
      <c r="C1" s="7" t="s">
        <v>146</v>
      </c>
      <c r="D1" s="7" t="s">
        <v>147</v>
      </c>
      <c r="E1" s="7" t="s">
        <v>148</v>
      </c>
      <c r="F1" s="7" t="s">
        <v>149</v>
      </c>
      <c r="G1" s="7" t="s">
        <v>150</v>
      </c>
      <c r="H1" s="7" t="s">
        <v>151</v>
      </c>
    </row>
    <row r="2" spans="1:8" x14ac:dyDescent="0.25">
      <c r="A2" s="1" t="s">
        <v>144</v>
      </c>
      <c r="B2" s="7"/>
      <c r="C2" s="7"/>
      <c r="D2" s="7"/>
      <c r="E2" s="7"/>
      <c r="F2" s="7"/>
      <c r="G2" s="7"/>
      <c r="H2" s="7"/>
    </row>
    <row r="3" spans="1:8" x14ac:dyDescent="0.25">
      <c r="A3" s="2" t="s">
        <v>152</v>
      </c>
      <c r="B3" s="8">
        <v>1781537</v>
      </c>
      <c r="C3" s="8">
        <v>43102</v>
      </c>
      <c r="D3" s="8">
        <v>394384</v>
      </c>
      <c r="E3" s="8">
        <v>1601460</v>
      </c>
      <c r="F3" s="8">
        <v>-132048</v>
      </c>
      <c r="G3" s="8">
        <v>-127948</v>
      </c>
      <c r="H3" s="8">
        <v>2587</v>
      </c>
    </row>
    <row r="4" spans="1:8" ht="30" x14ac:dyDescent="0.25">
      <c r="A4" s="2" t="s">
        <v>153</v>
      </c>
      <c r="B4" s="4" t="s">
        <v>5</v>
      </c>
      <c r="C4" s="6">
        <v>43102000</v>
      </c>
      <c r="D4" s="4" t="s">
        <v>5</v>
      </c>
      <c r="E4" s="4" t="s">
        <v>5</v>
      </c>
      <c r="F4" s="4" t="s">
        <v>5</v>
      </c>
      <c r="G4" s="6">
        <v>2130000</v>
      </c>
      <c r="H4" s="4" t="s">
        <v>5</v>
      </c>
    </row>
    <row r="5" spans="1:8" x14ac:dyDescent="0.25">
      <c r="A5" s="2" t="s">
        <v>44</v>
      </c>
      <c r="B5" s="6">
        <v>27239</v>
      </c>
      <c r="C5" s="4" t="s">
        <v>5</v>
      </c>
      <c r="D5" s="4" t="s">
        <v>5</v>
      </c>
      <c r="E5" s="6">
        <v>27038</v>
      </c>
      <c r="F5" s="4" t="s">
        <v>5</v>
      </c>
      <c r="G5" s="4" t="s">
        <v>5</v>
      </c>
      <c r="H5" s="4">
        <v>201</v>
      </c>
    </row>
    <row r="6" spans="1:8" x14ac:dyDescent="0.25">
      <c r="A6" s="2" t="s">
        <v>154</v>
      </c>
      <c r="B6" s="6">
        <v>-13964</v>
      </c>
      <c r="C6" s="4" t="s">
        <v>5</v>
      </c>
      <c r="D6" s="4" t="s">
        <v>5</v>
      </c>
      <c r="E6" s="6">
        <v>-13964</v>
      </c>
      <c r="F6" s="4" t="s">
        <v>5</v>
      </c>
      <c r="G6" s="4" t="s">
        <v>5</v>
      </c>
      <c r="H6" s="4" t="s">
        <v>5</v>
      </c>
    </row>
    <row r="7" spans="1:8" x14ac:dyDescent="0.25">
      <c r="A7" s="2" t="s">
        <v>155</v>
      </c>
      <c r="B7" s="6">
        <v>-25435</v>
      </c>
      <c r="C7" s="4" t="s">
        <v>5</v>
      </c>
      <c r="D7" s="4" t="s">
        <v>5</v>
      </c>
      <c r="E7" s="4" t="s">
        <v>5</v>
      </c>
      <c r="F7" s="6">
        <v>-25476</v>
      </c>
      <c r="G7" s="4" t="s">
        <v>5</v>
      </c>
      <c r="H7" s="4">
        <v>41</v>
      </c>
    </row>
    <row r="8" spans="1:8" ht="30" x14ac:dyDescent="0.25">
      <c r="A8" s="2" t="s">
        <v>156</v>
      </c>
      <c r="B8" s="6">
        <v>5654</v>
      </c>
      <c r="C8" s="4">
        <v>79</v>
      </c>
      <c r="D8" s="6">
        <v>3173</v>
      </c>
      <c r="E8" s="4" t="s">
        <v>5</v>
      </c>
      <c r="F8" s="4" t="s">
        <v>5</v>
      </c>
      <c r="G8" s="6">
        <v>2402</v>
      </c>
      <c r="H8" s="4" t="s">
        <v>5</v>
      </c>
    </row>
    <row r="9" spans="1:8" ht="30" x14ac:dyDescent="0.25">
      <c r="A9" s="2" t="s">
        <v>157</v>
      </c>
      <c r="B9" s="4" t="s">
        <v>5</v>
      </c>
      <c r="C9" s="6">
        <v>79000</v>
      </c>
      <c r="D9" s="4" t="s">
        <v>5</v>
      </c>
      <c r="E9" s="4" t="s">
        <v>5</v>
      </c>
      <c r="F9" s="4" t="s">
        <v>5</v>
      </c>
      <c r="G9" s="6">
        <v>-49000</v>
      </c>
      <c r="H9" s="4" t="s">
        <v>5</v>
      </c>
    </row>
    <row r="10" spans="1:8" x14ac:dyDescent="0.25">
      <c r="A10" s="2" t="s">
        <v>158</v>
      </c>
      <c r="B10" s="4">
        <v>46</v>
      </c>
      <c r="C10" s="4" t="s">
        <v>5</v>
      </c>
      <c r="D10" s="4">
        <v>-9</v>
      </c>
      <c r="E10" s="4" t="s">
        <v>5</v>
      </c>
      <c r="F10" s="4" t="s">
        <v>5</v>
      </c>
      <c r="G10" s="4">
        <v>55</v>
      </c>
      <c r="H10" s="4" t="s">
        <v>5</v>
      </c>
    </row>
    <row r="11" spans="1:8" x14ac:dyDescent="0.25">
      <c r="A11" s="2" t="s">
        <v>159</v>
      </c>
      <c r="B11" s="4" t="s">
        <v>5</v>
      </c>
      <c r="C11" s="4" t="s">
        <v>5</v>
      </c>
      <c r="D11" s="4" t="s">
        <v>5</v>
      </c>
      <c r="E11" s="4" t="s">
        <v>5</v>
      </c>
      <c r="F11" s="4" t="s">
        <v>5</v>
      </c>
      <c r="G11" s="6">
        <v>-1000</v>
      </c>
      <c r="H11" s="4" t="s">
        <v>5</v>
      </c>
    </row>
    <row r="12" spans="1:8" x14ac:dyDescent="0.25">
      <c r="A12" s="2" t="s">
        <v>160</v>
      </c>
      <c r="B12" s="6">
        <v>1775077</v>
      </c>
      <c r="C12" s="6">
        <v>43181</v>
      </c>
      <c r="D12" s="6">
        <v>397548</v>
      </c>
      <c r="E12" s="6">
        <v>1614534</v>
      </c>
      <c r="F12" s="6">
        <v>-157524</v>
      </c>
      <c r="G12" s="6">
        <v>-125491</v>
      </c>
      <c r="H12" s="6">
        <v>2829</v>
      </c>
    </row>
    <row r="13" spans="1:8" ht="30" x14ac:dyDescent="0.25">
      <c r="A13" s="2" t="s">
        <v>161</v>
      </c>
      <c r="B13" s="4" t="s">
        <v>5</v>
      </c>
      <c r="C13" s="6">
        <v>43181000</v>
      </c>
      <c r="D13" s="4" t="s">
        <v>5</v>
      </c>
      <c r="E13" s="4" t="s">
        <v>5</v>
      </c>
      <c r="F13" s="4" t="s">
        <v>5</v>
      </c>
      <c r="G13" s="6">
        <v>2080000</v>
      </c>
      <c r="H13" s="4" t="s">
        <v>5</v>
      </c>
    </row>
    <row r="14" spans="1:8" x14ac:dyDescent="0.25">
      <c r="A14" s="2" t="s">
        <v>162</v>
      </c>
      <c r="B14" s="6">
        <v>1916016</v>
      </c>
      <c r="C14" s="6">
        <v>43243</v>
      </c>
      <c r="D14" s="6">
        <v>409338</v>
      </c>
      <c r="E14" s="6">
        <v>1696424</v>
      </c>
      <c r="F14" s="6">
        <v>-110855</v>
      </c>
      <c r="G14" s="6">
        <v>-124623</v>
      </c>
      <c r="H14" s="6">
        <v>2489</v>
      </c>
    </row>
    <row r="15" spans="1:8" ht="30" x14ac:dyDescent="0.25">
      <c r="A15" s="2" t="s">
        <v>163</v>
      </c>
      <c r="B15" s="4" t="s">
        <v>5</v>
      </c>
      <c r="C15" s="6">
        <v>43243000</v>
      </c>
      <c r="D15" s="4" t="s">
        <v>5</v>
      </c>
      <c r="E15" s="4" t="s">
        <v>5</v>
      </c>
      <c r="F15" s="4" t="s">
        <v>5</v>
      </c>
      <c r="G15" s="6">
        <v>2064000</v>
      </c>
      <c r="H15" s="4" t="s">
        <v>5</v>
      </c>
    </row>
    <row r="16" spans="1:8" x14ac:dyDescent="0.25">
      <c r="A16" s="2" t="s">
        <v>44</v>
      </c>
      <c r="B16" s="6">
        <v>35144</v>
      </c>
      <c r="C16" s="4" t="s">
        <v>5</v>
      </c>
      <c r="D16" s="4" t="s">
        <v>5</v>
      </c>
      <c r="E16" s="6">
        <v>34958</v>
      </c>
      <c r="F16" s="4" t="s">
        <v>5</v>
      </c>
      <c r="G16" s="4" t="s">
        <v>5</v>
      </c>
      <c r="H16" s="4">
        <v>186</v>
      </c>
    </row>
    <row r="17" spans="1:8" x14ac:dyDescent="0.25">
      <c r="A17" s="2" t="s">
        <v>154</v>
      </c>
      <c r="B17" s="6">
        <v>-14051</v>
      </c>
      <c r="C17" s="4" t="s">
        <v>5</v>
      </c>
      <c r="D17" s="4" t="s">
        <v>5</v>
      </c>
      <c r="E17" s="6">
        <v>-14051</v>
      </c>
      <c r="F17" s="4" t="s">
        <v>5</v>
      </c>
      <c r="G17" s="4" t="s">
        <v>5</v>
      </c>
      <c r="H17" s="4" t="s">
        <v>5</v>
      </c>
    </row>
    <row r="18" spans="1:8" x14ac:dyDescent="0.25">
      <c r="A18" s="2" t="s">
        <v>155</v>
      </c>
      <c r="B18" s="6">
        <v>4811</v>
      </c>
      <c r="C18" s="4" t="s">
        <v>5</v>
      </c>
      <c r="D18" s="4" t="s">
        <v>5</v>
      </c>
      <c r="E18" s="4" t="s">
        <v>5</v>
      </c>
      <c r="F18" s="6">
        <v>4745</v>
      </c>
      <c r="G18" s="4" t="s">
        <v>5</v>
      </c>
      <c r="H18" s="4">
        <v>66</v>
      </c>
    </row>
    <row r="19" spans="1:8" ht="30" x14ac:dyDescent="0.25">
      <c r="A19" s="2" t="s">
        <v>156</v>
      </c>
      <c r="B19" s="6">
        <v>3226</v>
      </c>
      <c r="C19" s="4">
        <v>114</v>
      </c>
      <c r="D19" s="4">
        <v>641</v>
      </c>
      <c r="E19" s="4" t="s">
        <v>5</v>
      </c>
      <c r="F19" s="4" t="s">
        <v>5</v>
      </c>
      <c r="G19" s="6">
        <v>2471</v>
      </c>
      <c r="H19" s="4" t="s">
        <v>5</v>
      </c>
    </row>
    <row r="20" spans="1:8" ht="30" x14ac:dyDescent="0.25">
      <c r="A20" s="2" t="s">
        <v>157</v>
      </c>
      <c r="B20" s="4" t="s">
        <v>5</v>
      </c>
      <c r="C20" s="6">
        <v>114000</v>
      </c>
      <c r="D20" s="4" t="s">
        <v>5</v>
      </c>
      <c r="E20" s="4" t="s">
        <v>5</v>
      </c>
      <c r="F20" s="4" t="s">
        <v>5</v>
      </c>
      <c r="G20" s="6">
        <v>-68000</v>
      </c>
      <c r="H20" s="4" t="s">
        <v>5</v>
      </c>
    </row>
    <row r="21" spans="1:8" x14ac:dyDescent="0.25">
      <c r="A21" s="2" t="s">
        <v>158</v>
      </c>
      <c r="B21" s="4">
        <v>81</v>
      </c>
      <c r="C21" s="4" t="s">
        <v>5</v>
      </c>
      <c r="D21" s="4" t="s">
        <v>5</v>
      </c>
      <c r="E21" s="4" t="s">
        <v>5</v>
      </c>
      <c r="F21" s="4" t="s">
        <v>5</v>
      </c>
      <c r="G21" s="4">
        <v>81</v>
      </c>
      <c r="H21" s="4" t="s">
        <v>5</v>
      </c>
    </row>
    <row r="22" spans="1:8" x14ac:dyDescent="0.25">
      <c r="A22" s="2" t="s">
        <v>159</v>
      </c>
      <c r="B22" s="4" t="s">
        <v>5</v>
      </c>
      <c r="C22" s="4" t="s">
        <v>5</v>
      </c>
      <c r="D22" s="4" t="s">
        <v>5</v>
      </c>
      <c r="E22" s="4" t="s">
        <v>5</v>
      </c>
      <c r="F22" s="4" t="s">
        <v>5</v>
      </c>
      <c r="G22" s="6">
        <v>-2000</v>
      </c>
      <c r="H22" s="4" t="s">
        <v>5</v>
      </c>
    </row>
    <row r="23" spans="1:8" x14ac:dyDescent="0.25">
      <c r="A23" s="2" t="s">
        <v>164</v>
      </c>
      <c r="B23" s="8">
        <v>1945227</v>
      </c>
      <c r="C23" s="8">
        <v>43357</v>
      </c>
      <c r="D23" s="8">
        <v>409979</v>
      </c>
      <c r="E23" s="8">
        <v>1717331</v>
      </c>
      <c r="F23" s="8">
        <v>-106110</v>
      </c>
      <c r="G23" s="8">
        <v>-122071</v>
      </c>
      <c r="H23" s="8">
        <v>2741</v>
      </c>
    </row>
    <row r="24" spans="1:8" ht="30" x14ac:dyDescent="0.25">
      <c r="A24" s="2" t="s">
        <v>165</v>
      </c>
      <c r="B24" s="4" t="s">
        <v>5</v>
      </c>
      <c r="C24" s="6">
        <v>43357000</v>
      </c>
      <c r="D24" s="4" t="s">
        <v>5</v>
      </c>
      <c r="E24" s="4" t="s">
        <v>5</v>
      </c>
      <c r="F24" s="4" t="s">
        <v>5</v>
      </c>
      <c r="G24" s="6">
        <v>1994000</v>
      </c>
      <c r="H2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2</v>
      </c>
      <c r="B1" s="7" t="s">
        <v>1</v>
      </c>
      <c r="C1" s="7"/>
    </row>
    <row r="2" spans="1:3" ht="30" x14ac:dyDescent="0.25">
      <c r="A2" s="1" t="s">
        <v>57</v>
      </c>
      <c r="B2" s="1" t="s">
        <v>2</v>
      </c>
      <c r="C2" s="1" t="s">
        <v>28</v>
      </c>
    </row>
    <row r="3" spans="1:3" x14ac:dyDescent="0.25">
      <c r="A3" s="2" t="s">
        <v>506</v>
      </c>
      <c r="B3" s="4" t="s">
        <v>5</v>
      </c>
      <c r="C3" s="4" t="s">
        <v>5</v>
      </c>
    </row>
    <row r="4" spans="1:3" ht="30" x14ac:dyDescent="0.25">
      <c r="A4" s="3" t="s">
        <v>1023</v>
      </c>
      <c r="B4" s="4" t="s">
        <v>5</v>
      </c>
      <c r="C4" s="4" t="s">
        <v>5</v>
      </c>
    </row>
    <row r="5" spans="1:3" x14ac:dyDescent="0.25">
      <c r="A5" s="2" t="s">
        <v>508</v>
      </c>
      <c r="B5" s="8">
        <v>450</v>
      </c>
      <c r="C5" s="8">
        <v>465</v>
      </c>
    </row>
    <row r="6" spans="1:3" x14ac:dyDescent="0.25">
      <c r="A6" s="2" t="s">
        <v>509</v>
      </c>
      <c r="B6" s="6">
        <v>4483</v>
      </c>
      <c r="C6" s="6">
        <v>4139</v>
      </c>
    </row>
    <row r="7" spans="1:3" x14ac:dyDescent="0.25">
      <c r="A7" s="2" t="s">
        <v>510</v>
      </c>
      <c r="B7" s="6">
        <v>-6260</v>
      </c>
      <c r="C7" s="6">
        <v>-5770</v>
      </c>
    </row>
    <row r="8" spans="1:3" x14ac:dyDescent="0.25">
      <c r="A8" s="2" t="s">
        <v>513</v>
      </c>
      <c r="B8" s="6">
        <v>1071</v>
      </c>
      <c r="C8" s="6">
        <v>1410</v>
      </c>
    </row>
    <row r="9" spans="1:3" x14ac:dyDescent="0.25">
      <c r="A9" s="2" t="s">
        <v>514</v>
      </c>
      <c r="B9" s="4">
        <v>-256</v>
      </c>
      <c r="C9" s="4">
        <v>244</v>
      </c>
    </row>
    <row r="10" spans="1:3" x14ac:dyDescent="0.25">
      <c r="A10" s="2" t="s">
        <v>1024</v>
      </c>
      <c r="B10" s="4" t="s">
        <v>5</v>
      </c>
      <c r="C10" s="4" t="s">
        <v>5</v>
      </c>
    </row>
    <row r="11" spans="1:3" ht="30" x14ac:dyDescent="0.25">
      <c r="A11" s="3" t="s">
        <v>1023</v>
      </c>
      <c r="B11" s="4" t="s">
        <v>5</v>
      </c>
      <c r="C11" s="4" t="s">
        <v>5</v>
      </c>
    </row>
    <row r="12" spans="1:3" x14ac:dyDescent="0.25">
      <c r="A12" s="2" t="s">
        <v>508</v>
      </c>
      <c r="B12" s="4">
        <v>138</v>
      </c>
      <c r="C12" s="4">
        <v>164</v>
      </c>
    </row>
    <row r="13" spans="1:3" x14ac:dyDescent="0.25">
      <c r="A13" s="2" t="s">
        <v>509</v>
      </c>
      <c r="B13" s="4">
        <v>597</v>
      </c>
      <c r="C13" s="4">
        <v>999</v>
      </c>
    </row>
    <row r="14" spans="1:3" x14ac:dyDescent="0.25">
      <c r="A14" s="2" t="s">
        <v>510</v>
      </c>
      <c r="B14" s="4">
        <v>0</v>
      </c>
      <c r="C14" s="4" t="s">
        <v>5</v>
      </c>
    </row>
    <row r="15" spans="1:3" x14ac:dyDescent="0.25">
      <c r="A15" s="2" t="s">
        <v>513</v>
      </c>
      <c r="B15" s="4">
        <v>26</v>
      </c>
      <c r="C15" s="4">
        <v>730</v>
      </c>
    </row>
    <row r="16" spans="1:3" x14ac:dyDescent="0.25">
      <c r="A16" s="2" t="s">
        <v>514</v>
      </c>
      <c r="B16" s="8">
        <v>761</v>
      </c>
      <c r="C16" s="8">
        <v>189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5</v>
      </c>
      <c r="B1" s="1" t="s">
        <v>1</v>
      </c>
    </row>
    <row r="2" spans="1:2" x14ac:dyDescent="0.25">
      <c r="A2" s="1" t="s">
        <v>958</v>
      </c>
      <c r="B2" s="1" t="s">
        <v>2</v>
      </c>
    </row>
    <row r="3" spans="1:2" ht="45" x14ac:dyDescent="0.25">
      <c r="A3" s="3" t="s">
        <v>1026</v>
      </c>
      <c r="B3" s="4" t="s">
        <v>5</v>
      </c>
    </row>
    <row r="4" spans="1:2" ht="30" x14ac:dyDescent="0.25">
      <c r="A4" s="2" t="s">
        <v>1027</v>
      </c>
      <c r="B4" s="9">
        <v>9.4</v>
      </c>
    </row>
    <row r="5" spans="1:2" x14ac:dyDescent="0.25">
      <c r="A5" s="2" t="s">
        <v>1028</v>
      </c>
      <c r="B5" s="9">
        <v>2.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7.42578125" bestFit="1" customWidth="1"/>
    <col min="7" max="7" width="13.7109375" bestFit="1" customWidth="1"/>
    <col min="8" max="9" width="28.7109375" bestFit="1" customWidth="1"/>
  </cols>
  <sheetData>
    <row r="1" spans="1:9" ht="45" x14ac:dyDescent="0.25">
      <c r="A1" s="1" t="s">
        <v>1029</v>
      </c>
      <c r="B1" s="7" t="s">
        <v>2</v>
      </c>
      <c r="C1" s="7" t="s">
        <v>70</v>
      </c>
      <c r="D1" s="1" t="s">
        <v>2</v>
      </c>
      <c r="E1" s="1" t="s">
        <v>2</v>
      </c>
      <c r="F1" s="1" t="s">
        <v>2</v>
      </c>
      <c r="G1" s="1" t="s">
        <v>2</v>
      </c>
      <c r="H1" s="1" t="s">
        <v>2</v>
      </c>
      <c r="I1" s="1" t="s">
        <v>2</v>
      </c>
    </row>
    <row r="2" spans="1:9" x14ac:dyDescent="0.25">
      <c r="A2" s="1" t="s">
        <v>958</v>
      </c>
      <c r="B2" s="7"/>
      <c r="C2" s="7"/>
      <c r="D2" s="1" t="s">
        <v>974</v>
      </c>
      <c r="E2" s="1" t="s">
        <v>976</v>
      </c>
      <c r="F2" s="1" t="s">
        <v>1030</v>
      </c>
      <c r="G2" s="1" t="s">
        <v>1031</v>
      </c>
      <c r="H2" s="1" t="s">
        <v>1032</v>
      </c>
      <c r="I2" s="1" t="s">
        <v>1032</v>
      </c>
    </row>
    <row r="3" spans="1:9" x14ac:dyDescent="0.25">
      <c r="A3" s="1"/>
      <c r="B3" s="7"/>
      <c r="C3" s="7"/>
      <c r="D3" s="1"/>
      <c r="E3" s="1"/>
      <c r="F3" s="1"/>
      <c r="G3" s="1"/>
      <c r="H3" s="1"/>
      <c r="I3" s="1" t="s">
        <v>1033</v>
      </c>
    </row>
    <row r="4" spans="1:9" x14ac:dyDescent="0.25">
      <c r="A4" s="3" t="s">
        <v>1034</v>
      </c>
      <c r="B4" s="4" t="s">
        <v>5</v>
      </c>
      <c r="C4" s="4" t="s">
        <v>5</v>
      </c>
      <c r="D4" s="4" t="s">
        <v>5</v>
      </c>
      <c r="E4" s="4" t="s">
        <v>5</v>
      </c>
      <c r="F4" s="4" t="s">
        <v>5</v>
      </c>
      <c r="G4" s="4" t="s">
        <v>5</v>
      </c>
      <c r="H4" s="4" t="s">
        <v>5</v>
      </c>
      <c r="I4" s="4" t="s">
        <v>5</v>
      </c>
    </row>
    <row r="5" spans="1:9" ht="30" x14ac:dyDescent="0.25">
      <c r="A5" s="2" t="s">
        <v>1035</v>
      </c>
      <c r="B5" s="4" t="s">
        <v>5</v>
      </c>
      <c r="C5" s="4" t="s">
        <v>5</v>
      </c>
      <c r="D5" s="4" t="s">
        <v>5</v>
      </c>
      <c r="E5" s="4" t="s">
        <v>5</v>
      </c>
      <c r="F5" s="4" t="s">
        <v>5</v>
      </c>
      <c r="G5" s="4" t="s">
        <v>5</v>
      </c>
      <c r="H5" s="9">
        <v>14.8</v>
      </c>
      <c r="I5" s="9">
        <v>28.3</v>
      </c>
    </row>
    <row r="6" spans="1:9" x14ac:dyDescent="0.25">
      <c r="A6" s="2" t="s">
        <v>1036</v>
      </c>
      <c r="B6" s="4" t="s">
        <v>5</v>
      </c>
      <c r="C6" s="4" t="s">
        <v>5</v>
      </c>
      <c r="D6" s="4" t="s">
        <v>5</v>
      </c>
      <c r="E6" s="4" t="s">
        <v>5</v>
      </c>
      <c r="F6" s="4" t="s">
        <v>5</v>
      </c>
      <c r="G6" s="4" t="s">
        <v>5</v>
      </c>
      <c r="H6" s="4" t="s">
        <v>5</v>
      </c>
      <c r="I6" s="4" t="s">
        <v>1037</v>
      </c>
    </row>
    <row r="7" spans="1:9" x14ac:dyDescent="0.25">
      <c r="A7" s="2" t="s">
        <v>1038</v>
      </c>
      <c r="B7" s="4" t="s">
        <v>5</v>
      </c>
      <c r="C7" s="4" t="s">
        <v>5</v>
      </c>
      <c r="D7" s="4" t="s">
        <v>5</v>
      </c>
      <c r="E7" s="4" t="s">
        <v>5</v>
      </c>
      <c r="F7" s="4" t="s">
        <v>5</v>
      </c>
      <c r="G7" s="4" t="s">
        <v>5</v>
      </c>
      <c r="H7" s="4" t="s">
        <v>5</v>
      </c>
      <c r="I7" s="5">
        <v>41518</v>
      </c>
    </row>
    <row r="8" spans="1:9" x14ac:dyDescent="0.25">
      <c r="A8" s="2" t="s">
        <v>1039</v>
      </c>
      <c r="B8" s="4" t="s">
        <v>5</v>
      </c>
      <c r="C8" s="4" t="s">
        <v>5</v>
      </c>
      <c r="D8" s="4" t="s">
        <v>5</v>
      </c>
      <c r="E8" s="4" t="s">
        <v>5</v>
      </c>
      <c r="F8" s="4">
        <v>2</v>
      </c>
      <c r="G8" s="4">
        <v>5.5</v>
      </c>
      <c r="H8" s="4" t="s">
        <v>5</v>
      </c>
      <c r="I8" s="4" t="s">
        <v>5</v>
      </c>
    </row>
    <row r="9" spans="1:9" ht="30" x14ac:dyDescent="0.25">
      <c r="A9" s="2" t="s">
        <v>1040</v>
      </c>
      <c r="B9" s="4" t="s">
        <v>5</v>
      </c>
      <c r="C9" s="4" t="s">
        <v>5</v>
      </c>
      <c r="D9" s="4" t="s">
        <v>1041</v>
      </c>
      <c r="E9" s="4" t="s">
        <v>1042</v>
      </c>
      <c r="F9" s="4" t="s">
        <v>5</v>
      </c>
      <c r="G9" s="4" t="s">
        <v>5</v>
      </c>
      <c r="H9" s="4" t="s">
        <v>5</v>
      </c>
      <c r="I9" s="4" t="s">
        <v>5</v>
      </c>
    </row>
    <row r="10" spans="1:9" x14ac:dyDescent="0.25">
      <c r="A10" s="2" t="s">
        <v>1043</v>
      </c>
      <c r="B10" s="9">
        <v>3.9</v>
      </c>
      <c r="C10" s="9">
        <v>6.8</v>
      </c>
      <c r="D10" s="4" t="s">
        <v>5</v>
      </c>
      <c r="E10" s="4" t="s">
        <v>5</v>
      </c>
      <c r="F10" s="4" t="s">
        <v>5</v>
      </c>
      <c r="G10" s="4" t="s">
        <v>5</v>
      </c>
      <c r="H10" s="4" t="s">
        <v>5</v>
      </c>
      <c r="I10" s="4" t="s">
        <v>5</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044</v>
      </c>
      <c r="B1" s="7" t="s">
        <v>1</v>
      </c>
      <c r="C1" s="7"/>
      <c r="D1" s="7"/>
      <c r="E1" s="7"/>
    </row>
    <row r="2" spans="1:5" ht="30" x14ac:dyDescent="0.25">
      <c r="A2" s="1" t="s">
        <v>57</v>
      </c>
      <c r="B2" s="7" t="s">
        <v>2</v>
      </c>
      <c r="C2" s="7"/>
      <c r="D2" s="7" t="s">
        <v>28</v>
      </c>
      <c r="E2" s="7"/>
    </row>
    <row r="3" spans="1:5" ht="15" customHeight="1" x14ac:dyDescent="0.25">
      <c r="A3" s="1"/>
      <c r="B3" s="7" t="s">
        <v>874</v>
      </c>
      <c r="C3" s="7"/>
      <c r="D3" s="7"/>
      <c r="E3" s="7"/>
    </row>
    <row r="4" spans="1:5" ht="30" x14ac:dyDescent="0.25">
      <c r="A4" s="3" t="s">
        <v>1045</v>
      </c>
      <c r="B4" s="4" t="s">
        <v>5</v>
      </c>
      <c r="C4" s="4"/>
      <c r="D4" s="4" t="s">
        <v>5</v>
      </c>
      <c r="E4" s="4"/>
    </row>
    <row r="5" spans="1:5" x14ac:dyDescent="0.25">
      <c r="A5" s="2" t="s">
        <v>535</v>
      </c>
      <c r="B5" s="8">
        <v>438546</v>
      </c>
      <c r="C5" s="4"/>
      <c r="D5" s="8">
        <v>411877</v>
      </c>
      <c r="E5" s="4"/>
    </row>
    <row r="6" spans="1:5" ht="30" x14ac:dyDescent="0.25">
      <c r="A6" s="2" t="s">
        <v>1046</v>
      </c>
      <c r="B6" s="6">
        <v>59020</v>
      </c>
      <c r="C6" s="4"/>
      <c r="D6" s="6">
        <v>49404</v>
      </c>
      <c r="E6" s="4"/>
    </row>
    <row r="7" spans="1:5" x14ac:dyDescent="0.25">
      <c r="A7" s="2" t="s">
        <v>885</v>
      </c>
      <c r="B7" s="4">
        <v>6</v>
      </c>
      <c r="C7" s="4"/>
      <c r="D7" s="4" t="s">
        <v>5</v>
      </c>
      <c r="E7" s="4"/>
    </row>
    <row r="8" spans="1:5" x14ac:dyDescent="0.25">
      <c r="A8" s="2" t="s">
        <v>907</v>
      </c>
      <c r="B8" s="4" t="s">
        <v>5</v>
      </c>
      <c r="C8" s="4"/>
      <c r="D8" s="4" t="s">
        <v>5</v>
      </c>
      <c r="E8" s="4"/>
    </row>
    <row r="9" spans="1:5" ht="30" x14ac:dyDescent="0.25">
      <c r="A9" s="3" t="s">
        <v>1045</v>
      </c>
      <c r="B9" s="4" t="s">
        <v>5</v>
      </c>
      <c r="C9" s="4"/>
      <c r="D9" s="4" t="s">
        <v>5</v>
      </c>
      <c r="E9" s="4"/>
    </row>
    <row r="10" spans="1:5" x14ac:dyDescent="0.25">
      <c r="A10" s="2" t="s">
        <v>535</v>
      </c>
      <c r="B10" s="6">
        <v>38539</v>
      </c>
      <c r="C10" s="4"/>
      <c r="D10" s="6">
        <v>49775</v>
      </c>
      <c r="E10" s="4"/>
    </row>
    <row r="11" spans="1:5" x14ac:dyDescent="0.25">
      <c r="A11" s="2" t="s">
        <v>1047</v>
      </c>
      <c r="B11" s="4" t="s">
        <v>5</v>
      </c>
      <c r="C11" s="4"/>
      <c r="D11" s="4" t="s">
        <v>5</v>
      </c>
      <c r="E11" s="4"/>
    </row>
    <row r="12" spans="1:5" ht="30" x14ac:dyDescent="0.25">
      <c r="A12" s="3" t="s">
        <v>1045</v>
      </c>
      <c r="B12" s="4" t="s">
        <v>5</v>
      </c>
      <c r="C12" s="4"/>
      <c r="D12" s="4" t="s">
        <v>5</v>
      </c>
      <c r="E12" s="4"/>
    </row>
    <row r="13" spans="1:5" x14ac:dyDescent="0.25">
      <c r="A13" s="2" t="s">
        <v>535</v>
      </c>
      <c r="B13" s="6">
        <v>438546</v>
      </c>
      <c r="C13" s="4"/>
      <c r="D13" s="6">
        <v>411877</v>
      </c>
      <c r="E13" s="4"/>
    </row>
    <row r="14" spans="1:5" ht="17.25" x14ac:dyDescent="0.25">
      <c r="A14" s="2" t="s">
        <v>538</v>
      </c>
      <c r="B14" s="6">
        <v>81717</v>
      </c>
      <c r="C14" s="231" t="s">
        <v>956</v>
      </c>
      <c r="D14" s="6">
        <v>68079</v>
      </c>
      <c r="E14" s="231" t="s">
        <v>956</v>
      </c>
    </row>
    <row r="15" spans="1:5" ht="17.25" x14ac:dyDescent="0.25">
      <c r="A15" s="2" t="s">
        <v>1048</v>
      </c>
      <c r="B15" s="6">
        <v>-22697</v>
      </c>
      <c r="C15" s="231" t="s">
        <v>1049</v>
      </c>
      <c r="D15" s="6">
        <v>-18675</v>
      </c>
      <c r="E15" s="231" t="s">
        <v>1049</v>
      </c>
    </row>
    <row r="16" spans="1:5" ht="30" x14ac:dyDescent="0.25">
      <c r="A16" s="2" t="s">
        <v>1046</v>
      </c>
      <c r="B16" s="6">
        <v>59020</v>
      </c>
      <c r="C16" s="4"/>
      <c r="D16" s="6">
        <v>49404</v>
      </c>
      <c r="E16" s="4"/>
    </row>
    <row r="17" spans="1:5" x14ac:dyDescent="0.25">
      <c r="A17" s="2" t="s">
        <v>547</v>
      </c>
      <c r="B17" s="6">
        <v>31413</v>
      </c>
      <c r="C17" s="4"/>
      <c r="D17" s="6">
        <v>26341</v>
      </c>
      <c r="E17" s="4"/>
    </row>
    <row r="18" spans="1:5" ht="30" x14ac:dyDescent="0.25">
      <c r="A18" s="2" t="s">
        <v>1050</v>
      </c>
      <c r="B18" s="4" t="s">
        <v>5</v>
      </c>
      <c r="C18" s="4"/>
      <c r="D18" s="4" t="s">
        <v>5</v>
      </c>
      <c r="E18" s="4"/>
    </row>
    <row r="19" spans="1:5" ht="30" x14ac:dyDescent="0.25">
      <c r="A19" s="3" t="s">
        <v>1045</v>
      </c>
      <c r="B19" s="4" t="s">
        <v>5</v>
      </c>
      <c r="C19" s="4"/>
      <c r="D19" s="4" t="s">
        <v>5</v>
      </c>
      <c r="E19" s="4"/>
    </row>
    <row r="20" spans="1:5" x14ac:dyDescent="0.25">
      <c r="A20" s="2" t="s">
        <v>535</v>
      </c>
      <c r="B20" s="6">
        <v>62506</v>
      </c>
      <c r="C20" s="4"/>
      <c r="D20" s="6">
        <v>56674</v>
      </c>
      <c r="E20" s="4"/>
    </row>
    <row r="21" spans="1:5" x14ac:dyDescent="0.25">
      <c r="A21" s="2" t="s">
        <v>538</v>
      </c>
      <c r="B21" s="6">
        <v>9392</v>
      </c>
      <c r="C21" s="4"/>
      <c r="D21" s="6">
        <v>5026</v>
      </c>
      <c r="E21" s="4"/>
    </row>
    <row r="22" spans="1:5" x14ac:dyDescent="0.25">
      <c r="A22" s="2" t="s">
        <v>547</v>
      </c>
      <c r="B22" s="6">
        <v>7855</v>
      </c>
      <c r="C22" s="4"/>
      <c r="D22" s="6">
        <v>6559</v>
      </c>
      <c r="E22" s="4"/>
    </row>
    <row r="23" spans="1:5" ht="30" x14ac:dyDescent="0.25">
      <c r="A23" s="2" t="s">
        <v>1051</v>
      </c>
      <c r="B23" s="4" t="s">
        <v>5</v>
      </c>
      <c r="C23" s="4"/>
      <c r="D23" s="4" t="s">
        <v>5</v>
      </c>
      <c r="E23" s="4"/>
    </row>
    <row r="24" spans="1:5" ht="30" x14ac:dyDescent="0.25">
      <c r="A24" s="3" t="s">
        <v>1045</v>
      </c>
      <c r="B24" s="4" t="s">
        <v>5</v>
      </c>
      <c r="C24" s="4"/>
      <c r="D24" s="4" t="s">
        <v>5</v>
      </c>
      <c r="E24" s="4"/>
    </row>
    <row r="25" spans="1:5" x14ac:dyDescent="0.25">
      <c r="A25" s="2" t="s">
        <v>535</v>
      </c>
      <c r="B25" s="6">
        <v>54714</v>
      </c>
      <c r="C25" s="4"/>
      <c r="D25" s="6">
        <v>58174</v>
      </c>
      <c r="E25" s="4"/>
    </row>
    <row r="26" spans="1:5" x14ac:dyDescent="0.25">
      <c r="A26" s="2" t="s">
        <v>538</v>
      </c>
      <c r="B26" s="6">
        <v>5687</v>
      </c>
      <c r="C26" s="4"/>
      <c r="D26" s="6">
        <v>5678</v>
      </c>
      <c r="E26" s="4"/>
    </row>
    <row r="27" spans="1:5" x14ac:dyDescent="0.25">
      <c r="A27" s="2" t="s">
        <v>547</v>
      </c>
      <c r="B27" s="6">
        <v>4428</v>
      </c>
      <c r="C27" s="4"/>
      <c r="D27" s="6">
        <v>3841</v>
      </c>
      <c r="E27" s="4"/>
    </row>
    <row r="28" spans="1:5" ht="30" x14ac:dyDescent="0.25">
      <c r="A28" s="2" t="s">
        <v>1052</v>
      </c>
      <c r="B28" s="4" t="s">
        <v>5</v>
      </c>
      <c r="C28" s="4"/>
      <c r="D28" s="4" t="s">
        <v>5</v>
      </c>
      <c r="E28" s="4"/>
    </row>
    <row r="29" spans="1:5" ht="30" x14ac:dyDescent="0.25">
      <c r="A29" s="3" t="s">
        <v>1045</v>
      </c>
      <c r="B29" s="4" t="s">
        <v>5</v>
      </c>
      <c r="C29" s="4"/>
      <c r="D29" s="4" t="s">
        <v>5</v>
      </c>
      <c r="E29" s="4"/>
    </row>
    <row r="30" spans="1:5" x14ac:dyDescent="0.25">
      <c r="A30" s="2" t="s">
        <v>535</v>
      </c>
      <c r="B30" s="6">
        <v>35231</v>
      </c>
      <c r="C30" s="4"/>
      <c r="D30" s="6">
        <v>36688</v>
      </c>
      <c r="E30" s="4"/>
    </row>
    <row r="31" spans="1:5" x14ac:dyDescent="0.25">
      <c r="A31" s="2" t="s">
        <v>538</v>
      </c>
      <c r="B31" s="6">
        <v>10548</v>
      </c>
      <c r="C31" s="4"/>
      <c r="D31" s="6">
        <v>13662</v>
      </c>
      <c r="E31" s="4"/>
    </row>
    <row r="32" spans="1:5" x14ac:dyDescent="0.25">
      <c r="A32" s="2" t="s">
        <v>547</v>
      </c>
      <c r="B32" s="6">
        <v>2369</v>
      </c>
      <c r="C32" s="4"/>
      <c r="D32" s="6">
        <v>2554</v>
      </c>
      <c r="E32" s="4"/>
    </row>
    <row r="33" spans="1:5" x14ac:dyDescent="0.25">
      <c r="A33" s="2" t="s">
        <v>1053</v>
      </c>
      <c r="B33" s="4" t="s">
        <v>5</v>
      </c>
      <c r="C33" s="4"/>
      <c r="D33" s="4" t="s">
        <v>5</v>
      </c>
      <c r="E33" s="4"/>
    </row>
    <row r="34" spans="1:5" ht="30" x14ac:dyDescent="0.25">
      <c r="A34" s="3" t="s">
        <v>1045</v>
      </c>
      <c r="B34" s="4" t="s">
        <v>5</v>
      </c>
      <c r="C34" s="4"/>
      <c r="D34" s="4" t="s">
        <v>5</v>
      </c>
      <c r="E34" s="4"/>
    </row>
    <row r="35" spans="1:5" x14ac:dyDescent="0.25">
      <c r="A35" s="2" t="s">
        <v>535</v>
      </c>
      <c r="B35" s="6">
        <v>150245</v>
      </c>
      <c r="C35" s="4"/>
      <c r="D35" s="6">
        <v>142418</v>
      </c>
      <c r="E35" s="4"/>
    </row>
    <row r="36" spans="1:5" x14ac:dyDescent="0.25">
      <c r="A36" s="2" t="s">
        <v>538</v>
      </c>
      <c r="B36" s="6">
        <v>26881</v>
      </c>
      <c r="C36" s="4"/>
      <c r="D36" s="6">
        <v>23242</v>
      </c>
      <c r="E36" s="4"/>
    </row>
    <row r="37" spans="1:5" x14ac:dyDescent="0.25">
      <c r="A37" s="2" t="s">
        <v>547</v>
      </c>
      <c r="B37" s="6">
        <v>8937</v>
      </c>
      <c r="C37" s="4"/>
      <c r="D37" s="6">
        <v>7151</v>
      </c>
      <c r="E37" s="4"/>
    </row>
    <row r="38" spans="1:5" x14ac:dyDescent="0.25">
      <c r="A38" s="2" t="s">
        <v>1054</v>
      </c>
      <c r="B38" s="4" t="s">
        <v>5</v>
      </c>
      <c r="C38" s="4"/>
      <c r="D38" s="4" t="s">
        <v>5</v>
      </c>
      <c r="E38" s="4"/>
    </row>
    <row r="39" spans="1:5" ht="30" x14ac:dyDescent="0.25">
      <c r="A39" s="3" t="s">
        <v>1045</v>
      </c>
      <c r="B39" s="4" t="s">
        <v>5</v>
      </c>
      <c r="C39" s="4"/>
      <c r="D39" s="4" t="s">
        <v>5</v>
      </c>
      <c r="E39" s="4"/>
    </row>
    <row r="40" spans="1:5" x14ac:dyDescent="0.25">
      <c r="A40" s="2" t="s">
        <v>535</v>
      </c>
      <c r="B40" s="6">
        <v>49602</v>
      </c>
      <c r="C40" s="4"/>
      <c r="D40" s="6">
        <v>42368</v>
      </c>
      <c r="E40" s="4"/>
    </row>
    <row r="41" spans="1:5" x14ac:dyDescent="0.25">
      <c r="A41" s="2" t="s">
        <v>538</v>
      </c>
      <c r="B41" s="6">
        <v>12837</v>
      </c>
      <c r="C41" s="4"/>
      <c r="D41" s="6">
        <v>12096</v>
      </c>
      <c r="E41" s="4"/>
    </row>
    <row r="42" spans="1:5" x14ac:dyDescent="0.25">
      <c r="A42" s="2" t="s">
        <v>547</v>
      </c>
      <c r="B42" s="6">
        <v>1838</v>
      </c>
      <c r="C42" s="4"/>
      <c r="D42" s="6">
        <v>1212</v>
      </c>
      <c r="E42" s="4"/>
    </row>
    <row r="43" spans="1:5" x14ac:dyDescent="0.25">
      <c r="A43" s="2" t="s">
        <v>1055</v>
      </c>
      <c r="B43" s="4" t="s">
        <v>5</v>
      </c>
      <c r="C43" s="4"/>
      <c r="D43" s="4" t="s">
        <v>5</v>
      </c>
      <c r="E43" s="4"/>
    </row>
    <row r="44" spans="1:5" ht="30" x14ac:dyDescent="0.25">
      <c r="A44" s="3" t="s">
        <v>1045</v>
      </c>
      <c r="B44" s="4" t="s">
        <v>5</v>
      </c>
      <c r="C44" s="4"/>
      <c r="D44" s="4" t="s">
        <v>5</v>
      </c>
      <c r="E44" s="4"/>
    </row>
    <row r="45" spans="1:5" x14ac:dyDescent="0.25">
      <c r="A45" s="2" t="s">
        <v>535</v>
      </c>
      <c r="B45" s="6">
        <v>33182</v>
      </c>
      <c r="C45" s="4"/>
      <c r="D45" s="6">
        <v>31338</v>
      </c>
      <c r="E45" s="4"/>
    </row>
    <row r="46" spans="1:5" x14ac:dyDescent="0.25">
      <c r="A46" s="2" t="s">
        <v>538</v>
      </c>
      <c r="B46" s="6">
        <v>6604</v>
      </c>
      <c r="C46" s="4"/>
      <c r="D46" s="6">
        <v>6360</v>
      </c>
      <c r="E46" s="4"/>
    </row>
    <row r="47" spans="1:5" x14ac:dyDescent="0.25">
      <c r="A47" s="2" t="s">
        <v>547</v>
      </c>
      <c r="B47" s="6">
        <v>1456</v>
      </c>
      <c r="C47" s="4"/>
      <c r="D47" s="6">
        <v>1148</v>
      </c>
      <c r="E47" s="4"/>
    </row>
    <row r="48" spans="1:5" x14ac:dyDescent="0.25">
      <c r="A48" s="2" t="s">
        <v>1056</v>
      </c>
      <c r="B48" s="4" t="s">
        <v>5</v>
      </c>
      <c r="C48" s="4"/>
      <c r="D48" s="4" t="s">
        <v>5</v>
      </c>
      <c r="E48" s="4"/>
    </row>
    <row r="49" spans="1:5" ht="30" x14ac:dyDescent="0.25">
      <c r="A49" s="3" t="s">
        <v>1045</v>
      </c>
      <c r="B49" s="4" t="s">
        <v>5</v>
      </c>
      <c r="C49" s="4"/>
      <c r="D49" s="4" t="s">
        <v>5</v>
      </c>
      <c r="E49" s="4"/>
    </row>
    <row r="50" spans="1:5" x14ac:dyDescent="0.25">
      <c r="A50" s="2" t="s">
        <v>535</v>
      </c>
      <c r="B50" s="6">
        <v>53066</v>
      </c>
      <c r="C50" s="4"/>
      <c r="D50" s="6">
        <v>44217</v>
      </c>
      <c r="E50" s="4"/>
    </row>
    <row r="51" spans="1:5" x14ac:dyDescent="0.25">
      <c r="A51" s="2" t="s">
        <v>538</v>
      </c>
      <c r="B51" s="6">
        <v>9768</v>
      </c>
      <c r="C51" s="4"/>
      <c r="D51" s="6">
        <v>2015</v>
      </c>
      <c r="E51" s="4"/>
    </row>
    <row r="52" spans="1:5" x14ac:dyDescent="0.25">
      <c r="A52" s="2" t="s">
        <v>547</v>
      </c>
      <c r="B52" s="8">
        <v>4530</v>
      </c>
      <c r="C52" s="4"/>
      <c r="D52" s="8">
        <v>3876</v>
      </c>
      <c r="E52" s="4"/>
    </row>
    <row r="53" spans="1:5" x14ac:dyDescent="0.25">
      <c r="A53" s="33"/>
      <c r="B53" s="33"/>
      <c r="C53" s="33"/>
      <c r="D53" s="33"/>
      <c r="E53" s="33"/>
    </row>
    <row r="54" spans="1:5" ht="45" customHeight="1" x14ac:dyDescent="0.25">
      <c r="A54" s="2" t="s">
        <v>956</v>
      </c>
      <c r="B54" s="12" t="s">
        <v>1057</v>
      </c>
      <c r="C54" s="12"/>
      <c r="D54" s="12"/>
      <c r="E54" s="12"/>
    </row>
    <row r="55" spans="1:5" ht="30" customHeight="1" x14ac:dyDescent="0.25">
      <c r="A55" s="2" t="s">
        <v>1049</v>
      </c>
      <c r="B55" s="12" t="s">
        <v>1058</v>
      </c>
      <c r="C55" s="12"/>
      <c r="D55" s="12"/>
      <c r="E55" s="12"/>
    </row>
  </sheetData>
  <mergeCells count="7">
    <mergeCell ref="B55:E55"/>
    <mergeCell ref="B1:E1"/>
    <mergeCell ref="B2:C2"/>
    <mergeCell ref="B3:C3"/>
    <mergeCell ref="D2:E3"/>
    <mergeCell ref="A53:E53"/>
    <mergeCell ref="B54:E5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59</v>
      </c>
      <c r="B1" s="7" t="s">
        <v>1</v>
      </c>
      <c r="C1" s="7"/>
      <c r="D1" s="1"/>
    </row>
    <row r="2" spans="1:4" ht="30" x14ac:dyDescent="0.25">
      <c r="A2" s="1" t="s">
        <v>57</v>
      </c>
      <c r="B2" s="1" t="s">
        <v>2</v>
      </c>
      <c r="C2" s="1" t="s">
        <v>28</v>
      </c>
      <c r="D2" s="1" t="s">
        <v>70</v>
      </c>
    </row>
    <row r="3" spans="1:4" ht="30" x14ac:dyDescent="0.25">
      <c r="A3" s="3" t="s">
        <v>1060</v>
      </c>
      <c r="B3" s="4" t="s">
        <v>5</v>
      </c>
      <c r="C3" s="4" t="s">
        <v>5</v>
      </c>
      <c r="D3" s="4" t="s">
        <v>5</v>
      </c>
    </row>
    <row r="4" spans="1:4" x14ac:dyDescent="0.25">
      <c r="A4" s="2" t="s">
        <v>29</v>
      </c>
      <c r="B4" s="8">
        <v>438546</v>
      </c>
      <c r="C4" s="8">
        <v>411877</v>
      </c>
      <c r="D4" s="4" t="s">
        <v>5</v>
      </c>
    </row>
    <row r="5" spans="1:4" x14ac:dyDescent="0.25">
      <c r="A5" s="2" t="s">
        <v>80</v>
      </c>
      <c r="B5" s="6">
        <v>328679</v>
      </c>
      <c r="C5" s="4" t="s">
        <v>5</v>
      </c>
      <c r="D5" s="6">
        <v>325900</v>
      </c>
    </row>
    <row r="6" spans="1:4" x14ac:dyDescent="0.25">
      <c r="A6" s="2" t="s">
        <v>552</v>
      </c>
      <c r="B6" s="4" t="s">
        <v>5</v>
      </c>
      <c r="C6" s="4" t="s">
        <v>5</v>
      </c>
      <c r="D6" s="4" t="s">
        <v>5</v>
      </c>
    </row>
    <row r="7" spans="1:4" ht="30" x14ac:dyDescent="0.25">
      <c r="A7" s="3" t="s">
        <v>1060</v>
      </c>
      <c r="B7" s="4" t="s">
        <v>5</v>
      </c>
      <c r="C7" s="4" t="s">
        <v>5</v>
      </c>
      <c r="D7" s="4" t="s">
        <v>5</v>
      </c>
    </row>
    <row r="8" spans="1:4" x14ac:dyDescent="0.25">
      <c r="A8" s="2" t="s">
        <v>29</v>
      </c>
      <c r="B8" s="6">
        <v>216461</v>
      </c>
      <c r="C8" s="6">
        <v>207514</v>
      </c>
      <c r="D8" s="4" t="s">
        <v>5</v>
      </c>
    </row>
    <row r="9" spans="1:4" x14ac:dyDescent="0.25">
      <c r="A9" s="2" t="s">
        <v>80</v>
      </c>
      <c r="B9" s="6">
        <v>203005</v>
      </c>
      <c r="C9" s="4" t="s">
        <v>5</v>
      </c>
      <c r="D9" s="6">
        <v>203985</v>
      </c>
    </row>
    <row r="10" spans="1:4" x14ac:dyDescent="0.25">
      <c r="A10" s="2" t="s">
        <v>553</v>
      </c>
      <c r="B10" s="4" t="s">
        <v>5</v>
      </c>
      <c r="C10" s="4" t="s">
        <v>5</v>
      </c>
      <c r="D10" s="4" t="s">
        <v>5</v>
      </c>
    </row>
    <row r="11" spans="1:4" ht="30" x14ac:dyDescent="0.25">
      <c r="A11" s="3" t="s">
        <v>1060</v>
      </c>
      <c r="B11" s="4" t="s">
        <v>5</v>
      </c>
      <c r="C11" s="4" t="s">
        <v>5</v>
      </c>
      <c r="D11" s="4" t="s">
        <v>5</v>
      </c>
    </row>
    <row r="12" spans="1:4" x14ac:dyDescent="0.25">
      <c r="A12" s="2" t="s">
        <v>29</v>
      </c>
      <c r="B12" s="6">
        <v>14771</v>
      </c>
      <c r="C12" s="6">
        <v>14151</v>
      </c>
      <c r="D12" s="4" t="s">
        <v>5</v>
      </c>
    </row>
    <row r="13" spans="1:4" x14ac:dyDescent="0.25">
      <c r="A13" s="2" t="s">
        <v>80</v>
      </c>
      <c r="B13" s="6">
        <v>11933</v>
      </c>
      <c r="C13" s="4" t="s">
        <v>5</v>
      </c>
      <c r="D13" s="6">
        <v>12350</v>
      </c>
    </row>
    <row r="14" spans="1:4" x14ac:dyDescent="0.25">
      <c r="A14" s="2" t="s">
        <v>554</v>
      </c>
      <c r="B14" s="4" t="s">
        <v>5</v>
      </c>
      <c r="C14" s="4" t="s">
        <v>5</v>
      </c>
      <c r="D14" s="4" t="s">
        <v>5</v>
      </c>
    </row>
    <row r="15" spans="1:4" ht="30" x14ac:dyDescent="0.25">
      <c r="A15" s="3" t="s">
        <v>1060</v>
      </c>
      <c r="B15" s="4" t="s">
        <v>5</v>
      </c>
      <c r="C15" s="4" t="s">
        <v>5</v>
      </c>
      <c r="D15" s="4" t="s">
        <v>5</v>
      </c>
    </row>
    <row r="16" spans="1:4" x14ac:dyDescent="0.25">
      <c r="A16" s="2" t="s">
        <v>29</v>
      </c>
      <c r="B16" s="6">
        <v>33991</v>
      </c>
      <c r="C16" s="6">
        <v>33751</v>
      </c>
      <c r="D16" s="4" t="s">
        <v>5</v>
      </c>
    </row>
    <row r="17" spans="1:4" x14ac:dyDescent="0.25">
      <c r="A17" s="2" t="s">
        <v>80</v>
      </c>
      <c r="B17" s="6">
        <v>12191</v>
      </c>
      <c r="C17" s="4" t="s">
        <v>5</v>
      </c>
      <c r="D17" s="6">
        <v>12135</v>
      </c>
    </row>
    <row r="18" spans="1:4" x14ac:dyDescent="0.25">
      <c r="A18" s="2" t="s">
        <v>555</v>
      </c>
      <c r="B18" s="4" t="s">
        <v>5</v>
      </c>
      <c r="C18" s="4" t="s">
        <v>5</v>
      </c>
      <c r="D18" s="4" t="s">
        <v>5</v>
      </c>
    </row>
    <row r="19" spans="1:4" ht="30" x14ac:dyDescent="0.25">
      <c r="A19" s="3" t="s">
        <v>1060</v>
      </c>
      <c r="B19" s="4" t="s">
        <v>5</v>
      </c>
      <c r="C19" s="4" t="s">
        <v>5</v>
      </c>
      <c r="D19" s="4" t="s">
        <v>5</v>
      </c>
    </row>
    <row r="20" spans="1:4" x14ac:dyDescent="0.25">
      <c r="A20" s="2" t="s">
        <v>29</v>
      </c>
      <c r="B20" s="6">
        <v>134784</v>
      </c>
      <c r="C20" s="6">
        <v>106686</v>
      </c>
      <c r="D20" s="4" t="s">
        <v>5</v>
      </c>
    </row>
    <row r="21" spans="1:4" x14ac:dyDescent="0.25">
      <c r="A21" s="2" t="s">
        <v>80</v>
      </c>
      <c r="B21" s="6">
        <v>63991</v>
      </c>
      <c r="C21" s="4" t="s">
        <v>5</v>
      </c>
      <c r="D21" s="6">
        <v>61891</v>
      </c>
    </row>
    <row r="22" spans="1:4" x14ac:dyDescent="0.25">
      <c r="A22" s="2" t="s">
        <v>907</v>
      </c>
      <c r="B22" s="4" t="s">
        <v>5</v>
      </c>
      <c r="C22" s="4" t="s">
        <v>5</v>
      </c>
      <c r="D22" s="4" t="s">
        <v>5</v>
      </c>
    </row>
    <row r="23" spans="1:4" ht="30" x14ac:dyDescent="0.25">
      <c r="A23" s="3" t="s">
        <v>1060</v>
      </c>
      <c r="B23" s="4" t="s">
        <v>5</v>
      </c>
      <c r="C23" s="4" t="s">
        <v>5</v>
      </c>
      <c r="D23" s="4" t="s">
        <v>5</v>
      </c>
    </row>
    <row r="24" spans="1:4" x14ac:dyDescent="0.25">
      <c r="A24" s="2" t="s">
        <v>29</v>
      </c>
      <c r="B24" s="6">
        <v>38539</v>
      </c>
      <c r="C24" s="6">
        <v>49775</v>
      </c>
      <c r="D24" s="4" t="s">
        <v>5</v>
      </c>
    </row>
    <row r="25" spans="1:4" x14ac:dyDescent="0.25">
      <c r="A25" s="2" t="s">
        <v>80</v>
      </c>
      <c r="B25" s="8">
        <v>37559</v>
      </c>
      <c r="C25" s="4" t="s">
        <v>5</v>
      </c>
      <c r="D25" s="8">
        <v>3553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45" x14ac:dyDescent="0.25">
      <c r="A1" s="1" t="s">
        <v>1061</v>
      </c>
      <c r="B1" s="7" t="s">
        <v>2</v>
      </c>
      <c r="C1" s="1" t="s">
        <v>1062</v>
      </c>
    </row>
    <row r="2" spans="1:3" ht="30" x14ac:dyDescent="0.25">
      <c r="A2" s="1" t="s">
        <v>57</v>
      </c>
      <c r="B2" s="7"/>
      <c r="C2" s="1" t="s">
        <v>336</v>
      </c>
    </row>
    <row r="3" spans="1:3" ht="30" x14ac:dyDescent="0.25">
      <c r="A3" s="3" t="s">
        <v>1063</v>
      </c>
      <c r="B3" s="4" t="s">
        <v>5</v>
      </c>
      <c r="C3" s="4" t="s">
        <v>5</v>
      </c>
    </row>
    <row r="4" spans="1:3" x14ac:dyDescent="0.25">
      <c r="A4" s="2" t="s">
        <v>1064</v>
      </c>
      <c r="B4" s="4" t="s">
        <v>5</v>
      </c>
      <c r="C4" s="8">
        <v>250000</v>
      </c>
    </row>
    <row r="5" spans="1:3" x14ac:dyDescent="0.25">
      <c r="A5" s="2" t="s">
        <v>1065</v>
      </c>
      <c r="B5" s="230">
        <v>3.8800000000000001E-2</v>
      </c>
      <c r="C5" s="230">
        <v>6.88E-2</v>
      </c>
    </row>
    <row r="6" spans="1:3" x14ac:dyDescent="0.25">
      <c r="A6" s="2" t="s">
        <v>1066</v>
      </c>
      <c r="B6" s="230">
        <v>1</v>
      </c>
      <c r="C6" s="4" t="s">
        <v>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7</v>
      </c>
      <c r="B1" s="7" t="s">
        <v>1</v>
      </c>
      <c r="C1" s="7"/>
    </row>
    <row r="2" spans="1:3" ht="30" x14ac:dyDescent="0.25">
      <c r="A2" s="1" t="s">
        <v>57</v>
      </c>
      <c r="B2" s="1" t="s">
        <v>2</v>
      </c>
      <c r="C2" s="1" t="s">
        <v>28</v>
      </c>
    </row>
    <row r="3" spans="1:3" ht="30" x14ac:dyDescent="0.25">
      <c r="A3" s="2" t="s">
        <v>109</v>
      </c>
      <c r="B3" s="8">
        <v>33600</v>
      </c>
      <c r="C3" s="8">
        <v>5264</v>
      </c>
    </row>
    <row r="4" spans="1:3" x14ac:dyDescent="0.25">
      <c r="A4" s="2" t="s">
        <v>737</v>
      </c>
      <c r="B4" s="4">
        <v>0</v>
      </c>
      <c r="C4" s="4" t="s">
        <v>5</v>
      </c>
    </row>
    <row r="5" spans="1:3" x14ac:dyDescent="0.25">
      <c r="A5" s="2" t="s">
        <v>1068</v>
      </c>
      <c r="B5" s="4" t="s">
        <v>5</v>
      </c>
      <c r="C5" s="4" t="s">
        <v>103</v>
      </c>
    </row>
    <row r="6" spans="1:3" ht="30" x14ac:dyDescent="0.25">
      <c r="A6" s="2" t="s">
        <v>1069</v>
      </c>
      <c r="B6" s="6">
        <v>-5500</v>
      </c>
      <c r="C6" s="6">
        <v>-15988</v>
      </c>
    </row>
    <row r="7" spans="1:3" x14ac:dyDescent="0.25">
      <c r="A7" s="2" t="s">
        <v>1070</v>
      </c>
      <c r="B7" s="4" t="s">
        <v>5</v>
      </c>
      <c r="C7" s="4" t="s">
        <v>5</v>
      </c>
    </row>
    <row r="8" spans="1:3" ht="30" x14ac:dyDescent="0.25">
      <c r="A8" s="2" t="s">
        <v>109</v>
      </c>
      <c r="B8" s="4">
        <v>0</v>
      </c>
      <c r="C8" s="6">
        <v>-47541</v>
      </c>
    </row>
    <row r="9" spans="1:3" x14ac:dyDescent="0.25">
      <c r="A9" s="2" t="s">
        <v>737</v>
      </c>
      <c r="B9" s="4">
        <v>0</v>
      </c>
      <c r="C9" s="4" t="s">
        <v>5</v>
      </c>
    </row>
    <row r="10" spans="1:3" x14ac:dyDescent="0.25">
      <c r="A10" s="2" t="s">
        <v>1068</v>
      </c>
      <c r="B10" s="4" t="s">
        <v>5</v>
      </c>
      <c r="C10" s="6">
        <v>47541</v>
      </c>
    </row>
    <row r="11" spans="1:3" ht="30" x14ac:dyDescent="0.25">
      <c r="A11" s="2" t="s">
        <v>1069</v>
      </c>
      <c r="B11" s="4">
        <v>0</v>
      </c>
      <c r="C11" s="6">
        <v>47541</v>
      </c>
    </row>
    <row r="12" spans="1:3" x14ac:dyDescent="0.25">
      <c r="A12" s="2" t="s">
        <v>1071</v>
      </c>
      <c r="B12" s="4" t="s">
        <v>5</v>
      </c>
      <c r="C12" s="4" t="s">
        <v>5</v>
      </c>
    </row>
    <row r="13" spans="1:3" x14ac:dyDescent="0.25">
      <c r="A13" s="2" t="s">
        <v>737</v>
      </c>
      <c r="B13" s="4" t="s">
        <v>5</v>
      </c>
      <c r="C13" s="4" t="s">
        <v>103</v>
      </c>
    </row>
    <row r="14" spans="1:3" x14ac:dyDescent="0.25">
      <c r="A14" s="2" t="s">
        <v>1068</v>
      </c>
      <c r="B14" s="4" t="s">
        <v>5</v>
      </c>
      <c r="C14" s="4" t="s">
        <v>103</v>
      </c>
    </row>
    <row r="15" spans="1:3" ht="30" x14ac:dyDescent="0.25">
      <c r="A15" s="2" t="s">
        <v>1072</v>
      </c>
      <c r="B15" s="4" t="s">
        <v>5</v>
      </c>
      <c r="C15" s="4" t="s">
        <v>5</v>
      </c>
    </row>
    <row r="16" spans="1:3" ht="30" x14ac:dyDescent="0.25">
      <c r="A16" s="2" t="s">
        <v>109</v>
      </c>
      <c r="B16" s="4" t="s">
        <v>5</v>
      </c>
      <c r="C16" s="4" t="s">
        <v>103</v>
      </c>
    </row>
    <row r="17" spans="1:3" ht="30" x14ac:dyDescent="0.25">
      <c r="A17" s="2" t="s">
        <v>1073</v>
      </c>
      <c r="B17" s="4" t="s">
        <v>5</v>
      </c>
      <c r="C17" s="4" t="s">
        <v>5</v>
      </c>
    </row>
    <row r="18" spans="1:3" ht="30" x14ac:dyDescent="0.25">
      <c r="A18" s="2" t="s">
        <v>1069</v>
      </c>
      <c r="B18" s="4" t="s">
        <v>5</v>
      </c>
      <c r="C18" s="4" t="s">
        <v>103</v>
      </c>
    </row>
    <row r="19" spans="1:3" ht="30" x14ac:dyDescent="0.25">
      <c r="A19" s="2" t="s">
        <v>1074</v>
      </c>
      <c r="B19" s="4" t="s">
        <v>5</v>
      </c>
      <c r="C19" s="4" t="s">
        <v>5</v>
      </c>
    </row>
    <row r="20" spans="1:3" x14ac:dyDescent="0.25">
      <c r="A20" s="2" t="s">
        <v>1068</v>
      </c>
      <c r="B20" s="4" t="s">
        <v>5</v>
      </c>
      <c r="C20" s="6">
        <v>47541</v>
      </c>
    </row>
    <row r="21" spans="1:3" ht="30" x14ac:dyDescent="0.25">
      <c r="A21" s="2" t="s">
        <v>1075</v>
      </c>
      <c r="B21" s="4" t="s">
        <v>5</v>
      </c>
      <c r="C21" s="4" t="s">
        <v>5</v>
      </c>
    </row>
    <row r="22" spans="1:3" ht="30" x14ac:dyDescent="0.25">
      <c r="A22" s="2" t="s">
        <v>109</v>
      </c>
      <c r="B22" s="4" t="s">
        <v>5</v>
      </c>
      <c r="C22" s="6">
        <v>-47541</v>
      </c>
    </row>
    <row r="23" spans="1:3" ht="30" x14ac:dyDescent="0.25">
      <c r="A23" s="2" t="s">
        <v>1076</v>
      </c>
      <c r="B23" s="4" t="s">
        <v>5</v>
      </c>
      <c r="C23" s="4" t="s">
        <v>5</v>
      </c>
    </row>
    <row r="24" spans="1:3" ht="30" x14ac:dyDescent="0.25">
      <c r="A24" s="2" t="s">
        <v>1069</v>
      </c>
      <c r="B24" s="4" t="s">
        <v>5</v>
      </c>
      <c r="C24" s="6">
        <v>47541</v>
      </c>
    </row>
    <row r="25" spans="1:3" x14ac:dyDescent="0.25">
      <c r="A25" s="2" t="s">
        <v>1077</v>
      </c>
      <c r="B25" s="4" t="s">
        <v>5</v>
      </c>
      <c r="C25" s="4" t="s">
        <v>5</v>
      </c>
    </row>
    <row r="26" spans="1:3" ht="30" x14ac:dyDescent="0.25">
      <c r="A26" s="2" t="s">
        <v>109</v>
      </c>
      <c r="B26" s="6">
        <v>-30503</v>
      </c>
      <c r="C26" s="6">
        <v>-37035</v>
      </c>
    </row>
    <row r="27" spans="1:3" x14ac:dyDescent="0.25">
      <c r="A27" s="2" t="s">
        <v>737</v>
      </c>
      <c r="B27" s="6">
        <v>15776</v>
      </c>
      <c r="C27" s="6">
        <v>22271</v>
      </c>
    </row>
    <row r="28" spans="1:3" x14ac:dyDescent="0.25">
      <c r="A28" s="2" t="s">
        <v>1068</v>
      </c>
      <c r="B28" s="4" t="s">
        <v>5</v>
      </c>
      <c r="C28" s="4" t="s">
        <v>103</v>
      </c>
    </row>
    <row r="29" spans="1:3" ht="30" x14ac:dyDescent="0.25">
      <c r="A29" s="2" t="s">
        <v>1069</v>
      </c>
      <c r="B29" s="6">
        <v>10276</v>
      </c>
      <c r="C29" s="6">
        <v>13462</v>
      </c>
    </row>
    <row r="30" spans="1:3" ht="30" x14ac:dyDescent="0.25">
      <c r="A30" s="2" t="s">
        <v>1078</v>
      </c>
      <c r="B30" s="4" t="s">
        <v>5</v>
      </c>
      <c r="C30" s="4" t="s">
        <v>5</v>
      </c>
    </row>
    <row r="31" spans="1:3" x14ac:dyDescent="0.25">
      <c r="A31" s="2" t="s">
        <v>737</v>
      </c>
      <c r="B31" s="4" t="s">
        <v>5</v>
      </c>
      <c r="C31" s="6">
        <v>-1200</v>
      </c>
    </row>
    <row r="32" spans="1:3" ht="30" x14ac:dyDescent="0.25">
      <c r="A32" s="2" t="s">
        <v>1079</v>
      </c>
      <c r="B32" s="4" t="s">
        <v>5</v>
      </c>
      <c r="C32" s="4" t="s">
        <v>5</v>
      </c>
    </row>
    <row r="33" spans="1:3" ht="30" x14ac:dyDescent="0.25">
      <c r="A33" s="2" t="s">
        <v>109</v>
      </c>
      <c r="B33" s="4" t="s">
        <v>5</v>
      </c>
      <c r="C33" s="6">
        <v>1200</v>
      </c>
    </row>
    <row r="34" spans="1:3" ht="30" x14ac:dyDescent="0.25">
      <c r="A34" s="2" t="s">
        <v>1080</v>
      </c>
      <c r="B34" s="4" t="s">
        <v>5</v>
      </c>
      <c r="C34" s="4" t="s">
        <v>5</v>
      </c>
    </row>
    <row r="35" spans="1:3" ht="30" x14ac:dyDescent="0.25">
      <c r="A35" s="2" t="s">
        <v>1069</v>
      </c>
      <c r="B35" s="4" t="s">
        <v>5</v>
      </c>
      <c r="C35" s="6">
        <v>-1200</v>
      </c>
    </row>
    <row r="36" spans="1:3" x14ac:dyDescent="0.25">
      <c r="A36" s="2" t="s">
        <v>1081</v>
      </c>
      <c r="B36" s="4" t="s">
        <v>5</v>
      </c>
      <c r="C36" s="4" t="s">
        <v>5</v>
      </c>
    </row>
    <row r="37" spans="1:3" ht="30" x14ac:dyDescent="0.25">
      <c r="A37" s="2" t="s">
        <v>109</v>
      </c>
      <c r="B37" s="6">
        <v>24438</v>
      </c>
      <c r="C37" s="6">
        <v>64415</v>
      </c>
    </row>
    <row r="38" spans="1:3" x14ac:dyDescent="0.25">
      <c r="A38" s="2" t="s">
        <v>737</v>
      </c>
      <c r="B38" s="6">
        <v>-28602</v>
      </c>
      <c r="C38" s="6">
        <v>-32594</v>
      </c>
    </row>
    <row r="39" spans="1:3" x14ac:dyDescent="0.25">
      <c r="A39" s="2" t="s">
        <v>1068</v>
      </c>
      <c r="B39" s="4" t="s">
        <v>5</v>
      </c>
      <c r="C39" s="6">
        <v>-17400</v>
      </c>
    </row>
    <row r="40" spans="1:3" ht="30" x14ac:dyDescent="0.25">
      <c r="A40" s="2" t="s">
        <v>1069</v>
      </c>
      <c r="B40" s="6">
        <v>-28602</v>
      </c>
      <c r="C40" s="6">
        <v>-55775</v>
      </c>
    </row>
    <row r="41" spans="1:3" ht="30" x14ac:dyDescent="0.25">
      <c r="A41" s="2" t="s">
        <v>1082</v>
      </c>
      <c r="B41" s="4" t="s">
        <v>5</v>
      </c>
      <c r="C41" s="4" t="s">
        <v>5</v>
      </c>
    </row>
    <row r="42" spans="1:3" x14ac:dyDescent="0.25">
      <c r="A42" s="2" t="s">
        <v>737</v>
      </c>
      <c r="B42" s="4" t="s">
        <v>5</v>
      </c>
      <c r="C42" s="6">
        <v>-26944</v>
      </c>
    </row>
    <row r="43" spans="1:3" x14ac:dyDescent="0.25">
      <c r="A43" s="2" t="s">
        <v>1068</v>
      </c>
      <c r="B43" s="4" t="s">
        <v>5</v>
      </c>
      <c r="C43" s="6">
        <v>-17400</v>
      </c>
    </row>
    <row r="44" spans="1:3" ht="30" x14ac:dyDescent="0.25">
      <c r="A44" s="2" t="s">
        <v>1083</v>
      </c>
      <c r="B44" s="4" t="s">
        <v>5</v>
      </c>
      <c r="C44" s="4" t="s">
        <v>5</v>
      </c>
    </row>
    <row r="45" spans="1:3" ht="30" x14ac:dyDescent="0.25">
      <c r="A45" s="2" t="s">
        <v>109</v>
      </c>
      <c r="B45" s="4" t="s">
        <v>5</v>
      </c>
      <c r="C45" s="6">
        <v>44344</v>
      </c>
    </row>
    <row r="46" spans="1:3" ht="30" x14ac:dyDescent="0.25">
      <c r="A46" s="2" t="s">
        <v>1084</v>
      </c>
      <c r="B46" s="4" t="s">
        <v>5</v>
      </c>
      <c r="C46" s="4" t="s">
        <v>5</v>
      </c>
    </row>
    <row r="47" spans="1:3" ht="30" x14ac:dyDescent="0.25">
      <c r="A47" s="2" t="s">
        <v>1069</v>
      </c>
      <c r="B47" s="4" t="s">
        <v>5</v>
      </c>
      <c r="C47" s="6">
        <v>-44344</v>
      </c>
    </row>
    <row r="48" spans="1:3" x14ac:dyDescent="0.25">
      <c r="A48" s="2" t="s">
        <v>1085</v>
      </c>
      <c r="B48" s="4" t="s">
        <v>5</v>
      </c>
      <c r="C48" s="4" t="s">
        <v>5</v>
      </c>
    </row>
    <row r="49" spans="1:3" ht="30" x14ac:dyDescent="0.25">
      <c r="A49" s="2" t="s">
        <v>109</v>
      </c>
      <c r="B49" s="6">
        <v>39665</v>
      </c>
      <c r="C49" s="6">
        <v>25425</v>
      </c>
    </row>
    <row r="50" spans="1:3" x14ac:dyDescent="0.25">
      <c r="A50" s="2" t="s">
        <v>737</v>
      </c>
      <c r="B50" s="6">
        <v>12826</v>
      </c>
      <c r="C50" s="6">
        <v>10323</v>
      </c>
    </row>
    <row r="51" spans="1:3" x14ac:dyDescent="0.25">
      <c r="A51" s="2" t="s">
        <v>1068</v>
      </c>
      <c r="B51" s="4" t="s">
        <v>5</v>
      </c>
      <c r="C51" s="6">
        <v>-30141</v>
      </c>
    </row>
    <row r="52" spans="1:3" ht="30" x14ac:dyDescent="0.25">
      <c r="A52" s="2" t="s">
        <v>1069</v>
      </c>
      <c r="B52" s="6">
        <v>12826</v>
      </c>
      <c r="C52" s="6">
        <v>-21216</v>
      </c>
    </row>
    <row r="53" spans="1:3" ht="30" x14ac:dyDescent="0.25">
      <c r="A53" s="2" t="s">
        <v>1086</v>
      </c>
      <c r="B53" s="4" t="s">
        <v>5</v>
      </c>
      <c r="C53" s="4" t="s">
        <v>5</v>
      </c>
    </row>
    <row r="54" spans="1:3" x14ac:dyDescent="0.25">
      <c r="A54" s="2" t="s">
        <v>737</v>
      </c>
      <c r="B54" s="4" t="s">
        <v>5</v>
      </c>
      <c r="C54" s="6">
        <v>28144</v>
      </c>
    </row>
    <row r="55" spans="1:3" x14ac:dyDescent="0.25">
      <c r="A55" s="2" t="s">
        <v>1068</v>
      </c>
      <c r="B55" s="4" t="s">
        <v>5</v>
      </c>
      <c r="C55" s="6">
        <v>-30141</v>
      </c>
    </row>
    <row r="56" spans="1:3" ht="30" x14ac:dyDescent="0.25">
      <c r="A56" s="2" t="s">
        <v>1087</v>
      </c>
      <c r="B56" s="4" t="s">
        <v>5</v>
      </c>
      <c r="C56" s="4" t="s">
        <v>5</v>
      </c>
    </row>
    <row r="57" spans="1:3" ht="30" x14ac:dyDescent="0.25">
      <c r="A57" s="2" t="s">
        <v>109</v>
      </c>
      <c r="B57" s="4" t="s">
        <v>5</v>
      </c>
      <c r="C57" s="6">
        <v>1997</v>
      </c>
    </row>
    <row r="58" spans="1:3" ht="30" x14ac:dyDescent="0.25">
      <c r="A58" s="2" t="s">
        <v>1088</v>
      </c>
      <c r="B58" s="4" t="s">
        <v>5</v>
      </c>
      <c r="C58" s="4" t="s">
        <v>5</v>
      </c>
    </row>
    <row r="59" spans="1:3" ht="30" x14ac:dyDescent="0.25">
      <c r="A59" s="2" t="s">
        <v>1069</v>
      </c>
      <c r="B59" s="4" t="s">
        <v>5</v>
      </c>
      <c r="C59" s="8">
        <v>-199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9</v>
      </c>
      <c r="B1" s="7" t="s">
        <v>1</v>
      </c>
      <c r="C1" s="7"/>
    </row>
    <row r="2" spans="1:3" ht="30" x14ac:dyDescent="0.25">
      <c r="A2" s="1" t="s">
        <v>57</v>
      </c>
      <c r="B2" s="1" t="s">
        <v>2</v>
      </c>
      <c r="C2" s="1" t="s">
        <v>28</v>
      </c>
    </row>
    <row r="3" spans="1:3" ht="30" x14ac:dyDescent="0.25">
      <c r="A3" s="3" t="s">
        <v>1090</v>
      </c>
      <c r="B3" s="4" t="s">
        <v>5</v>
      </c>
      <c r="C3" s="4" t="s">
        <v>5</v>
      </c>
    </row>
    <row r="4" spans="1:3" x14ac:dyDescent="0.25">
      <c r="A4" s="2" t="s">
        <v>29</v>
      </c>
      <c r="B4" s="8">
        <v>438546</v>
      </c>
      <c r="C4" s="8">
        <v>411877</v>
      </c>
    </row>
    <row r="5" spans="1:3" x14ac:dyDescent="0.25">
      <c r="A5" s="2" t="s">
        <v>30</v>
      </c>
      <c r="B5" s="6">
        <v>217387</v>
      </c>
      <c r="C5" s="6">
        <v>211357</v>
      </c>
    </row>
    <row r="6" spans="1:3" x14ac:dyDescent="0.25">
      <c r="A6" s="2" t="s">
        <v>31</v>
      </c>
      <c r="B6" s="6">
        <v>221159</v>
      </c>
      <c r="C6" s="6">
        <v>200520</v>
      </c>
    </row>
    <row r="7" spans="1:3" ht="30" x14ac:dyDescent="0.25">
      <c r="A7" s="2" t="s">
        <v>32</v>
      </c>
      <c r="B7" s="6">
        <v>140297</v>
      </c>
      <c r="C7" s="6">
        <v>126950</v>
      </c>
    </row>
    <row r="8" spans="1:3" x14ac:dyDescent="0.25">
      <c r="A8" s="2" t="s">
        <v>33</v>
      </c>
      <c r="B8" s="6">
        <v>14062</v>
      </c>
      <c r="C8" s="6">
        <v>15007</v>
      </c>
    </row>
    <row r="9" spans="1:3" ht="30" x14ac:dyDescent="0.25">
      <c r="A9" s="2" t="s">
        <v>34</v>
      </c>
      <c r="B9" s="6">
        <v>7780</v>
      </c>
      <c r="C9" s="6">
        <v>9159</v>
      </c>
    </row>
    <row r="10" spans="1:3" ht="30" x14ac:dyDescent="0.25">
      <c r="A10" s="2" t="s">
        <v>1091</v>
      </c>
      <c r="B10" s="6">
        <v>59020</v>
      </c>
      <c r="C10" s="6">
        <v>49404</v>
      </c>
    </row>
    <row r="11" spans="1:3" x14ac:dyDescent="0.25">
      <c r="A11" s="2" t="s">
        <v>36</v>
      </c>
      <c r="B11" s="6">
        <v>15404</v>
      </c>
      <c r="C11" s="6">
        <v>14193</v>
      </c>
    </row>
    <row r="12" spans="1:3" x14ac:dyDescent="0.25">
      <c r="A12" s="2" t="s">
        <v>37</v>
      </c>
      <c r="B12" s="4">
        <v>-187</v>
      </c>
      <c r="C12" s="4">
        <v>-157</v>
      </c>
    </row>
    <row r="13" spans="1:3" ht="30" x14ac:dyDescent="0.25">
      <c r="A13" s="2" t="s">
        <v>38</v>
      </c>
      <c r="B13" s="6">
        <v>43803</v>
      </c>
      <c r="C13" s="6">
        <v>35368</v>
      </c>
    </row>
    <row r="14" spans="1:3" ht="30" x14ac:dyDescent="0.25">
      <c r="A14" s="2" t="s">
        <v>1092</v>
      </c>
      <c r="B14" s="6">
        <v>8534</v>
      </c>
      <c r="C14" s="6">
        <v>7667</v>
      </c>
    </row>
    <row r="15" spans="1:3" ht="30" x14ac:dyDescent="0.25">
      <c r="A15" s="2" t="s">
        <v>613</v>
      </c>
      <c r="B15" s="4">
        <v>0</v>
      </c>
      <c r="C15" s="4" t="s">
        <v>5</v>
      </c>
    </row>
    <row r="16" spans="1:3" x14ac:dyDescent="0.25">
      <c r="A16" s="2" t="s">
        <v>40</v>
      </c>
      <c r="B16" s="6">
        <v>35269</v>
      </c>
      <c r="C16" s="6">
        <v>27701</v>
      </c>
    </row>
    <row r="17" spans="1:3" ht="30" x14ac:dyDescent="0.25">
      <c r="A17" s="2" t="s">
        <v>41</v>
      </c>
      <c r="B17" s="4">
        <v>-25</v>
      </c>
      <c r="C17" s="4">
        <v>-758</v>
      </c>
    </row>
    <row r="18" spans="1:3" ht="30" x14ac:dyDescent="0.25">
      <c r="A18" s="2" t="s">
        <v>42</v>
      </c>
      <c r="B18" s="4">
        <v>100</v>
      </c>
      <c r="C18" s="4">
        <v>-296</v>
      </c>
    </row>
    <row r="19" spans="1:3" ht="30" x14ac:dyDescent="0.25">
      <c r="A19" s="2" t="s">
        <v>1093</v>
      </c>
      <c r="B19" s="4">
        <v>-125</v>
      </c>
      <c r="C19" s="4">
        <v>-462</v>
      </c>
    </row>
    <row r="20" spans="1:3" x14ac:dyDescent="0.25">
      <c r="A20" s="2" t="s">
        <v>44</v>
      </c>
      <c r="B20" s="6">
        <v>35144</v>
      </c>
      <c r="C20" s="6">
        <v>27239</v>
      </c>
    </row>
    <row r="21" spans="1:3" ht="45" x14ac:dyDescent="0.25">
      <c r="A21" s="2" t="s">
        <v>1094</v>
      </c>
      <c r="B21" s="4">
        <v>186</v>
      </c>
      <c r="C21" s="4">
        <v>201</v>
      </c>
    </row>
    <row r="22" spans="1:3" ht="30" x14ac:dyDescent="0.25">
      <c r="A22" s="2" t="s">
        <v>46</v>
      </c>
      <c r="B22" s="6">
        <v>34958</v>
      </c>
      <c r="C22" s="6">
        <v>27038</v>
      </c>
    </row>
    <row r="23" spans="1:3" ht="30" x14ac:dyDescent="0.25">
      <c r="A23" s="2" t="s">
        <v>1095</v>
      </c>
      <c r="B23" s="6">
        <v>4745</v>
      </c>
      <c r="C23" s="6">
        <v>-25476</v>
      </c>
    </row>
    <row r="24" spans="1:3" ht="30" x14ac:dyDescent="0.25">
      <c r="A24" s="2" t="s">
        <v>64</v>
      </c>
      <c r="B24" s="6">
        <v>39703</v>
      </c>
      <c r="C24" s="6">
        <v>1562</v>
      </c>
    </row>
    <row r="25" spans="1:3" x14ac:dyDescent="0.25">
      <c r="A25" s="2" t="s">
        <v>1070</v>
      </c>
      <c r="B25" s="4" t="s">
        <v>5</v>
      </c>
      <c r="C25" s="4" t="s">
        <v>5</v>
      </c>
    </row>
    <row r="26" spans="1:3" ht="30" x14ac:dyDescent="0.25">
      <c r="A26" s="3" t="s">
        <v>1090</v>
      </c>
      <c r="B26" s="4" t="s">
        <v>5</v>
      </c>
      <c r="C26" s="4" t="s">
        <v>5</v>
      </c>
    </row>
    <row r="27" spans="1:3" x14ac:dyDescent="0.25">
      <c r="A27" s="2" t="s">
        <v>29</v>
      </c>
      <c r="B27" s="6">
        <v>-72316</v>
      </c>
      <c r="C27" s="6">
        <v>-73784</v>
      </c>
    </row>
    <row r="28" spans="1:3" x14ac:dyDescent="0.25">
      <c r="A28" s="2" t="s">
        <v>30</v>
      </c>
      <c r="B28" s="6">
        <v>-72854</v>
      </c>
      <c r="C28" s="6">
        <v>-72920</v>
      </c>
    </row>
    <row r="29" spans="1:3" x14ac:dyDescent="0.25">
      <c r="A29" s="2" t="s">
        <v>31</v>
      </c>
      <c r="B29" s="4">
        <v>538</v>
      </c>
      <c r="C29" s="4">
        <v>-864</v>
      </c>
    </row>
    <row r="30" spans="1:3" ht="30" x14ac:dyDescent="0.25">
      <c r="A30" s="2" t="s">
        <v>32</v>
      </c>
      <c r="B30" s="4">
        <v>203</v>
      </c>
      <c r="C30" s="4">
        <v>194</v>
      </c>
    </row>
    <row r="31" spans="1:3" x14ac:dyDescent="0.25">
      <c r="A31" s="2" t="s">
        <v>33</v>
      </c>
      <c r="B31" s="4">
        <v>0</v>
      </c>
      <c r="C31" s="4" t="s">
        <v>5</v>
      </c>
    </row>
    <row r="32" spans="1:3" ht="30" x14ac:dyDescent="0.25">
      <c r="A32" s="2" t="s">
        <v>34</v>
      </c>
      <c r="B32" s="4">
        <v>0</v>
      </c>
      <c r="C32" s="4" t="s">
        <v>5</v>
      </c>
    </row>
    <row r="33" spans="1:3" ht="30" x14ac:dyDescent="0.25">
      <c r="A33" s="2" t="s">
        <v>1091</v>
      </c>
      <c r="B33" s="4">
        <v>335</v>
      </c>
      <c r="C33" s="6">
        <v>-1058</v>
      </c>
    </row>
    <row r="34" spans="1:3" x14ac:dyDescent="0.25">
      <c r="A34" s="2" t="s">
        <v>36</v>
      </c>
      <c r="B34" s="4">
        <v>0</v>
      </c>
      <c r="C34" s="4" t="s">
        <v>5</v>
      </c>
    </row>
    <row r="35" spans="1:3" x14ac:dyDescent="0.25">
      <c r="A35" s="2" t="s">
        <v>37</v>
      </c>
      <c r="B35" s="4">
        <v>0</v>
      </c>
      <c r="C35" s="4" t="s">
        <v>5</v>
      </c>
    </row>
    <row r="36" spans="1:3" ht="30" x14ac:dyDescent="0.25">
      <c r="A36" s="2" t="s">
        <v>38</v>
      </c>
      <c r="B36" s="4">
        <v>335</v>
      </c>
      <c r="C36" s="6">
        <v>-1058</v>
      </c>
    </row>
    <row r="37" spans="1:3" ht="30" x14ac:dyDescent="0.25">
      <c r="A37" s="2" t="s">
        <v>1092</v>
      </c>
      <c r="B37" s="6">
        <v>-2096</v>
      </c>
      <c r="C37" s="4">
        <v>651</v>
      </c>
    </row>
    <row r="38" spans="1:3" ht="30" x14ac:dyDescent="0.25">
      <c r="A38" s="2" t="s">
        <v>613</v>
      </c>
      <c r="B38" s="6">
        <v>-107326</v>
      </c>
      <c r="C38" s="6">
        <v>-93970</v>
      </c>
    </row>
    <row r="39" spans="1:3" x14ac:dyDescent="0.25">
      <c r="A39" s="2" t="s">
        <v>40</v>
      </c>
      <c r="B39" s="6">
        <v>-104895</v>
      </c>
      <c r="C39" s="6">
        <v>-95679</v>
      </c>
    </row>
    <row r="40" spans="1:3" ht="30" x14ac:dyDescent="0.25">
      <c r="A40" s="2" t="s">
        <v>41</v>
      </c>
      <c r="B40" s="4">
        <v>0</v>
      </c>
      <c r="C40" s="4" t="s">
        <v>5</v>
      </c>
    </row>
    <row r="41" spans="1:3" ht="30" x14ac:dyDescent="0.25">
      <c r="A41" s="2" t="s">
        <v>42</v>
      </c>
      <c r="B41" s="4">
        <v>0</v>
      </c>
      <c r="C41" s="4" t="s">
        <v>5</v>
      </c>
    </row>
    <row r="42" spans="1:3" ht="30" x14ac:dyDescent="0.25">
      <c r="A42" s="2" t="s">
        <v>1093</v>
      </c>
      <c r="B42" s="4">
        <v>0</v>
      </c>
      <c r="C42" s="4" t="s">
        <v>5</v>
      </c>
    </row>
    <row r="43" spans="1:3" x14ac:dyDescent="0.25">
      <c r="A43" s="2" t="s">
        <v>44</v>
      </c>
      <c r="B43" s="6">
        <v>-104895</v>
      </c>
      <c r="C43" s="6">
        <v>-95679</v>
      </c>
    </row>
    <row r="44" spans="1:3" ht="45" x14ac:dyDescent="0.25">
      <c r="A44" s="2" t="s">
        <v>1094</v>
      </c>
      <c r="B44" s="4">
        <v>0</v>
      </c>
      <c r="C44" s="4" t="s">
        <v>5</v>
      </c>
    </row>
    <row r="45" spans="1:3" ht="30" x14ac:dyDescent="0.25">
      <c r="A45" s="2" t="s">
        <v>46</v>
      </c>
      <c r="B45" s="6">
        <v>-104895</v>
      </c>
      <c r="C45" s="6">
        <v>-95679</v>
      </c>
    </row>
    <row r="46" spans="1:3" ht="30" x14ac:dyDescent="0.25">
      <c r="A46" s="2" t="s">
        <v>1095</v>
      </c>
      <c r="B46" s="6">
        <v>-15751</v>
      </c>
      <c r="C46" s="6">
        <v>55939</v>
      </c>
    </row>
    <row r="47" spans="1:3" ht="30" x14ac:dyDescent="0.25">
      <c r="A47" s="2" t="s">
        <v>64</v>
      </c>
      <c r="B47" s="6">
        <v>-120646</v>
      </c>
      <c r="C47" s="6">
        <v>-39740</v>
      </c>
    </row>
    <row r="48" spans="1:3" x14ac:dyDescent="0.25">
      <c r="A48" s="2" t="s">
        <v>1077</v>
      </c>
      <c r="B48" s="4" t="s">
        <v>5</v>
      </c>
      <c r="C48" s="4" t="s">
        <v>5</v>
      </c>
    </row>
    <row r="49" spans="1:3" ht="30" x14ac:dyDescent="0.25">
      <c r="A49" s="3" t="s">
        <v>1090</v>
      </c>
      <c r="B49" s="4" t="s">
        <v>5</v>
      </c>
      <c r="C49" s="4" t="s">
        <v>5</v>
      </c>
    </row>
    <row r="50" spans="1:3" x14ac:dyDescent="0.25">
      <c r="A50" s="2" t="s">
        <v>29</v>
      </c>
      <c r="B50" s="4">
        <v>0</v>
      </c>
      <c r="C50" s="4" t="s">
        <v>5</v>
      </c>
    </row>
    <row r="51" spans="1:3" x14ac:dyDescent="0.25">
      <c r="A51" s="2" t="s">
        <v>30</v>
      </c>
      <c r="B51" s="4">
        <v>0</v>
      </c>
      <c r="C51" s="4" t="s">
        <v>5</v>
      </c>
    </row>
    <row r="52" spans="1:3" x14ac:dyDescent="0.25">
      <c r="A52" s="2" t="s">
        <v>31</v>
      </c>
      <c r="B52" s="4">
        <v>0</v>
      </c>
      <c r="C52" s="4" t="s">
        <v>5</v>
      </c>
    </row>
    <row r="53" spans="1:3" ht="30" x14ac:dyDescent="0.25">
      <c r="A53" s="2" t="s">
        <v>32</v>
      </c>
      <c r="B53" s="6">
        <v>10778</v>
      </c>
      <c r="C53" s="6">
        <v>16928</v>
      </c>
    </row>
    <row r="54" spans="1:3" x14ac:dyDescent="0.25">
      <c r="A54" s="2" t="s">
        <v>33</v>
      </c>
      <c r="B54" s="4">
        <v>0</v>
      </c>
      <c r="C54" s="4" t="s">
        <v>5</v>
      </c>
    </row>
    <row r="55" spans="1:3" ht="30" x14ac:dyDescent="0.25">
      <c r="A55" s="2" t="s">
        <v>34</v>
      </c>
      <c r="B55" s="4">
        <v>0</v>
      </c>
      <c r="C55" s="4" t="s">
        <v>5</v>
      </c>
    </row>
    <row r="56" spans="1:3" ht="30" x14ac:dyDescent="0.25">
      <c r="A56" s="2" t="s">
        <v>1091</v>
      </c>
      <c r="B56" s="6">
        <v>-10778</v>
      </c>
      <c r="C56" s="6">
        <v>-16928</v>
      </c>
    </row>
    <row r="57" spans="1:3" x14ac:dyDescent="0.25">
      <c r="A57" s="2" t="s">
        <v>36</v>
      </c>
      <c r="B57" s="6">
        <v>33726</v>
      </c>
      <c r="C57" s="6">
        <v>33535</v>
      </c>
    </row>
    <row r="58" spans="1:3" x14ac:dyDescent="0.25">
      <c r="A58" s="2" t="s">
        <v>37</v>
      </c>
      <c r="B58" s="4">
        <v>0</v>
      </c>
      <c r="C58" s="4">
        <v>-6</v>
      </c>
    </row>
    <row r="59" spans="1:3" ht="30" x14ac:dyDescent="0.25">
      <c r="A59" s="2" t="s">
        <v>38</v>
      </c>
      <c r="B59" s="6">
        <v>-44504</v>
      </c>
      <c r="C59" s="6">
        <v>-50457</v>
      </c>
    </row>
    <row r="60" spans="1:3" ht="30" x14ac:dyDescent="0.25">
      <c r="A60" s="2" t="s">
        <v>1092</v>
      </c>
      <c r="B60" s="6">
        <v>-15420</v>
      </c>
      <c r="C60" s="6">
        <v>-18459</v>
      </c>
    </row>
    <row r="61" spans="1:3" ht="30" x14ac:dyDescent="0.25">
      <c r="A61" s="2" t="s">
        <v>613</v>
      </c>
      <c r="B61" s="6">
        <v>64124</v>
      </c>
      <c r="C61" s="6">
        <v>59820</v>
      </c>
    </row>
    <row r="62" spans="1:3" x14ac:dyDescent="0.25">
      <c r="A62" s="2" t="s">
        <v>40</v>
      </c>
      <c r="B62" s="6">
        <v>35040</v>
      </c>
      <c r="C62" s="6">
        <v>27822</v>
      </c>
    </row>
    <row r="63" spans="1:3" ht="30" x14ac:dyDescent="0.25">
      <c r="A63" s="2" t="s">
        <v>41</v>
      </c>
      <c r="B63" s="4">
        <v>-25</v>
      </c>
      <c r="C63" s="6">
        <v>-1126</v>
      </c>
    </row>
    <row r="64" spans="1:3" ht="30" x14ac:dyDescent="0.25">
      <c r="A64" s="2" t="s">
        <v>42</v>
      </c>
      <c r="B64" s="4">
        <v>57</v>
      </c>
      <c r="C64" s="4">
        <v>-342</v>
      </c>
    </row>
    <row r="65" spans="1:3" ht="30" x14ac:dyDescent="0.25">
      <c r="A65" s="2" t="s">
        <v>1093</v>
      </c>
      <c r="B65" s="4">
        <v>-82</v>
      </c>
      <c r="C65" s="4">
        <v>-784</v>
      </c>
    </row>
    <row r="66" spans="1:3" x14ac:dyDescent="0.25">
      <c r="A66" s="2" t="s">
        <v>44</v>
      </c>
      <c r="B66" s="6">
        <v>34958</v>
      </c>
      <c r="C66" s="6">
        <v>27038</v>
      </c>
    </row>
    <row r="67" spans="1:3" ht="45" x14ac:dyDescent="0.25">
      <c r="A67" s="2" t="s">
        <v>1094</v>
      </c>
      <c r="B67" s="4">
        <v>0</v>
      </c>
      <c r="C67" s="4" t="s">
        <v>5</v>
      </c>
    </row>
    <row r="68" spans="1:3" ht="30" x14ac:dyDescent="0.25">
      <c r="A68" s="2" t="s">
        <v>46</v>
      </c>
      <c r="B68" s="6">
        <v>34958</v>
      </c>
      <c r="C68" s="6">
        <v>27038</v>
      </c>
    </row>
    <row r="69" spans="1:3" ht="30" x14ac:dyDescent="0.25">
      <c r="A69" s="2" t="s">
        <v>1095</v>
      </c>
      <c r="B69" s="6">
        <v>4745</v>
      </c>
      <c r="C69" s="6">
        <v>-25476</v>
      </c>
    </row>
    <row r="70" spans="1:3" ht="30" x14ac:dyDescent="0.25">
      <c r="A70" s="2" t="s">
        <v>64</v>
      </c>
      <c r="B70" s="6">
        <v>39703</v>
      </c>
      <c r="C70" s="6">
        <v>1562</v>
      </c>
    </row>
    <row r="71" spans="1:3" x14ac:dyDescent="0.25">
      <c r="A71" s="2" t="s">
        <v>1081</v>
      </c>
      <c r="B71" s="4" t="s">
        <v>5</v>
      </c>
      <c r="C71" s="4" t="s">
        <v>5</v>
      </c>
    </row>
    <row r="72" spans="1:3" ht="30" x14ac:dyDescent="0.25">
      <c r="A72" s="3" t="s">
        <v>1090</v>
      </c>
      <c r="B72" s="4" t="s">
        <v>5</v>
      </c>
      <c r="C72" s="4" t="s">
        <v>5</v>
      </c>
    </row>
    <row r="73" spans="1:3" x14ac:dyDescent="0.25">
      <c r="A73" s="2" t="s">
        <v>29</v>
      </c>
      <c r="B73" s="6">
        <v>262425</v>
      </c>
      <c r="C73" s="6">
        <v>254856</v>
      </c>
    </row>
    <row r="74" spans="1:3" x14ac:dyDescent="0.25">
      <c r="A74" s="2" t="s">
        <v>30</v>
      </c>
      <c r="B74" s="6">
        <v>152368</v>
      </c>
      <c r="C74" s="6">
        <v>152704</v>
      </c>
    </row>
    <row r="75" spans="1:3" x14ac:dyDescent="0.25">
      <c r="A75" s="2" t="s">
        <v>31</v>
      </c>
      <c r="B75" s="6">
        <v>110057</v>
      </c>
      <c r="C75" s="6">
        <v>102152</v>
      </c>
    </row>
    <row r="76" spans="1:3" ht="30" x14ac:dyDescent="0.25">
      <c r="A76" s="2" t="s">
        <v>32</v>
      </c>
      <c r="B76" s="6">
        <v>81395</v>
      </c>
      <c r="C76" s="6">
        <v>67156</v>
      </c>
    </row>
    <row r="77" spans="1:3" x14ac:dyDescent="0.25">
      <c r="A77" s="2" t="s">
        <v>33</v>
      </c>
      <c r="B77" s="6">
        <v>12010</v>
      </c>
      <c r="C77" s="6">
        <v>13007</v>
      </c>
    </row>
    <row r="78" spans="1:3" ht="30" x14ac:dyDescent="0.25">
      <c r="A78" s="2" t="s">
        <v>34</v>
      </c>
      <c r="B78" s="4">
        <v>-188</v>
      </c>
      <c r="C78" s="6">
        <v>7767</v>
      </c>
    </row>
    <row r="79" spans="1:3" ht="30" x14ac:dyDescent="0.25">
      <c r="A79" s="2" t="s">
        <v>1091</v>
      </c>
      <c r="B79" s="6">
        <v>16840</v>
      </c>
      <c r="C79" s="6">
        <v>14222</v>
      </c>
    </row>
    <row r="80" spans="1:3" x14ac:dyDescent="0.25">
      <c r="A80" s="2" t="s">
        <v>36</v>
      </c>
      <c r="B80" s="6">
        <v>-19907</v>
      </c>
      <c r="C80" s="6">
        <v>-21127</v>
      </c>
    </row>
    <row r="81" spans="1:3" x14ac:dyDescent="0.25">
      <c r="A81" s="2" t="s">
        <v>37</v>
      </c>
      <c r="B81" s="4">
        <v>0</v>
      </c>
      <c r="C81" s="4" t="s">
        <v>5</v>
      </c>
    </row>
    <row r="82" spans="1:3" ht="30" x14ac:dyDescent="0.25">
      <c r="A82" s="2" t="s">
        <v>38</v>
      </c>
      <c r="B82" s="6">
        <v>36747</v>
      </c>
      <c r="C82" s="6">
        <v>35349</v>
      </c>
    </row>
    <row r="83" spans="1:3" ht="30" x14ac:dyDescent="0.25">
      <c r="A83" s="2" t="s">
        <v>1092</v>
      </c>
      <c r="B83" s="6">
        <v>17218</v>
      </c>
      <c r="C83" s="6">
        <v>14251</v>
      </c>
    </row>
    <row r="84" spans="1:3" ht="30" x14ac:dyDescent="0.25">
      <c r="A84" s="2" t="s">
        <v>613</v>
      </c>
      <c r="B84" s="6">
        <v>43108</v>
      </c>
      <c r="C84" s="6">
        <v>34150</v>
      </c>
    </row>
    <row r="85" spans="1:3" x14ac:dyDescent="0.25">
      <c r="A85" s="2" t="s">
        <v>40</v>
      </c>
      <c r="B85" s="6">
        <v>62637</v>
      </c>
      <c r="C85" s="6">
        <v>55248</v>
      </c>
    </row>
    <row r="86" spans="1:3" ht="30" x14ac:dyDescent="0.25">
      <c r="A86" s="2" t="s">
        <v>41</v>
      </c>
      <c r="B86" s="4">
        <v>0</v>
      </c>
      <c r="C86" s="4" t="s">
        <v>5</v>
      </c>
    </row>
    <row r="87" spans="1:3" ht="30" x14ac:dyDescent="0.25">
      <c r="A87" s="2" t="s">
        <v>42</v>
      </c>
      <c r="B87" s="4">
        <v>0</v>
      </c>
      <c r="C87" s="4" t="s">
        <v>5</v>
      </c>
    </row>
    <row r="88" spans="1:3" ht="30" x14ac:dyDescent="0.25">
      <c r="A88" s="2" t="s">
        <v>1093</v>
      </c>
      <c r="B88" s="4">
        <v>0</v>
      </c>
      <c r="C88" s="4" t="s">
        <v>5</v>
      </c>
    </row>
    <row r="89" spans="1:3" x14ac:dyDescent="0.25">
      <c r="A89" s="2" t="s">
        <v>44</v>
      </c>
      <c r="B89" s="6">
        <v>62637</v>
      </c>
      <c r="C89" s="6">
        <v>55248</v>
      </c>
    </row>
    <row r="90" spans="1:3" ht="45" x14ac:dyDescent="0.25">
      <c r="A90" s="2" t="s">
        <v>1094</v>
      </c>
      <c r="B90" s="4">
        <v>0</v>
      </c>
      <c r="C90" s="4" t="s">
        <v>5</v>
      </c>
    </row>
    <row r="91" spans="1:3" ht="30" x14ac:dyDescent="0.25">
      <c r="A91" s="2" t="s">
        <v>46</v>
      </c>
      <c r="B91" s="6">
        <v>62637</v>
      </c>
      <c r="C91" s="6">
        <v>55248</v>
      </c>
    </row>
    <row r="92" spans="1:3" ht="30" x14ac:dyDescent="0.25">
      <c r="A92" s="2" t="s">
        <v>1095</v>
      </c>
      <c r="B92" s="6">
        <v>7228</v>
      </c>
      <c r="C92" s="6">
        <v>-32126</v>
      </c>
    </row>
    <row r="93" spans="1:3" ht="30" x14ac:dyDescent="0.25">
      <c r="A93" s="2" t="s">
        <v>64</v>
      </c>
      <c r="B93" s="6">
        <v>69865</v>
      </c>
      <c r="C93" s="6">
        <v>23122</v>
      </c>
    </row>
    <row r="94" spans="1:3" x14ac:dyDescent="0.25">
      <c r="A94" s="2" t="s">
        <v>1085</v>
      </c>
      <c r="B94" s="4" t="s">
        <v>5</v>
      </c>
      <c r="C94" s="4" t="s">
        <v>5</v>
      </c>
    </row>
    <row r="95" spans="1:3" ht="30" x14ac:dyDescent="0.25">
      <c r="A95" s="3" t="s">
        <v>1090</v>
      </c>
      <c r="B95" s="4" t="s">
        <v>5</v>
      </c>
      <c r="C95" s="4" t="s">
        <v>5</v>
      </c>
    </row>
    <row r="96" spans="1:3" x14ac:dyDescent="0.25">
      <c r="A96" s="2" t="s">
        <v>29</v>
      </c>
      <c r="B96" s="6">
        <v>248437</v>
      </c>
      <c r="C96" s="6">
        <v>230805</v>
      </c>
    </row>
    <row r="97" spans="1:3" x14ac:dyDescent="0.25">
      <c r="A97" s="2" t="s">
        <v>30</v>
      </c>
      <c r="B97" s="6">
        <v>137873</v>
      </c>
      <c r="C97" s="6">
        <v>131573</v>
      </c>
    </row>
    <row r="98" spans="1:3" x14ac:dyDescent="0.25">
      <c r="A98" s="2" t="s">
        <v>31</v>
      </c>
      <c r="B98" s="6">
        <v>110564</v>
      </c>
      <c r="C98" s="6">
        <v>99232</v>
      </c>
    </row>
    <row r="99" spans="1:3" ht="30" x14ac:dyDescent="0.25">
      <c r="A99" s="2" t="s">
        <v>32</v>
      </c>
      <c r="B99" s="6">
        <v>47921</v>
      </c>
      <c r="C99" s="6">
        <v>42672</v>
      </c>
    </row>
    <row r="100" spans="1:3" x14ac:dyDescent="0.25">
      <c r="A100" s="2" t="s">
        <v>33</v>
      </c>
      <c r="B100" s="6">
        <v>2052</v>
      </c>
      <c r="C100" s="6">
        <v>2000</v>
      </c>
    </row>
    <row r="101" spans="1:3" ht="30" x14ac:dyDescent="0.25">
      <c r="A101" s="2" t="s">
        <v>34</v>
      </c>
      <c r="B101" s="6">
        <v>7968</v>
      </c>
      <c r="C101" s="6">
        <v>1392</v>
      </c>
    </row>
    <row r="102" spans="1:3" ht="30" x14ac:dyDescent="0.25">
      <c r="A102" s="2" t="s">
        <v>1091</v>
      </c>
      <c r="B102" s="6">
        <v>52623</v>
      </c>
      <c r="C102" s="6">
        <v>53168</v>
      </c>
    </row>
    <row r="103" spans="1:3" x14ac:dyDescent="0.25">
      <c r="A103" s="2" t="s">
        <v>36</v>
      </c>
      <c r="B103" s="6">
        <v>1585</v>
      </c>
      <c r="C103" s="6">
        <v>1785</v>
      </c>
    </row>
    <row r="104" spans="1:3" x14ac:dyDescent="0.25">
      <c r="A104" s="2" t="s">
        <v>37</v>
      </c>
      <c r="B104" s="4">
        <v>-187</v>
      </c>
      <c r="C104" s="4">
        <v>-151</v>
      </c>
    </row>
    <row r="105" spans="1:3" ht="30" x14ac:dyDescent="0.25">
      <c r="A105" s="2" t="s">
        <v>38</v>
      </c>
      <c r="B105" s="6">
        <v>51225</v>
      </c>
      <c r="C105" s="6">
        <v>51534</v>
      </c>
    </row>
    <row r="106" spans="1:3" ht="30" x14ac:dyDescent="0.25">
      <c r="A106" s="2" t="s">
        <v>1092</v>
      </c>
      <c r="B106" s="6">
        <v>8832</v>
      </c>
      <c r="C106" s="6">
        <v>11224</v>
      </c>
    </row>
    <row r="107" spans="1:3" ht="30" x14ac:dyDescent="0.25">
      <c r="A107" s="2" t="s">
        <v>613</v>
      </c>
      <c r="B107" s="4">
        <v>94</v>
      </c>
      <c r="C107" s="4" t="s">
        <v>5</v>
      </c>
    </row>
    <row r="108" spans="1:3" x14ac:dyDescent="0.25">
      <c r="A108" s="2" t="s">
        <v>40</v>
      </c>
      <c r="B108" s="6">
        <v>42487</v>
      </c>
      <c r="C108" s="6">
        <v>40310</v>
      </c>
    </row>
    <row r="109" spans="1:3" ht="30" x14ac:dyDescent="0.25">
      <c r="A109" s="2" t="s">
        <v>41</v>
      </c>
      <c r="B109" s="4">
        <v>0</v>
      </c>
      <c r="C109" s="4">
        <v>368</v>
      </c>
    </row>
    <row r="110" spans="1:3" ht="30" x14ac:dyDescent="0.25">
      <c r="A110" s="2" t="s">
        <v>42</v>
      </c>
      <c r="B110" s="4">
        <v>43</v>
      </c>
      <c r="C110" s="4">
        <v>46</v>
      </c>
    </row>
    <row r="111" spans="1:3" ht="30" x14ac:dyDescent="0.25">
      <c r="A111" s="2" t="s">
        <v>1093</v>
      </c>
      <c r="B111" s="4">
        <v>-43</v>
      </c>
      <c r="C111" s="4">
        <v>322</v>
      </c>
    </row>
    <row r="112" spans="1:3" x14ac:dyDescent="0.25">
      <c r="A112" s="2" t="s">
        <v>44</v>
      </c>
      <c r="B112" s="6">
        <v>42444</v>
      </c>
      <c r="C112" s="6">
        <v>40632</v>
      </c>
    </row>
    <row r="113" spans="1:3" ht="45" x14ac:dyDescent="0.25">
      <c r="A113" s="2" t="s">
        <v>1094</v>
      </c>
      <c r="B113" s="4">
        <v>186</v>
      </c>
      <c r="C113" s="4">
        <v>201</v>
      </c>
    </row>
    <row r="114" spans="1:3" ht="30" x14ac:dyDescent="0.25">
      <c r="A114" s="2" t="s">
        <v>46</v>
      </c>
      <c r="B114" s="6">
        <v>42258</v>
      </c>
      <c r="C114" s="6">
        <v>40431</v>
      </c>
    </row>
    <row r="115" spans="1:3" ht="30" x14ac:dyDescent="0.25">
      <c r="A115" s="2" t="s">
        <v>1095</v>
      </c>
      <c r="B115" s="6">
        <v>8523</v>
      </c>
      <c r="C115" s="6">
        <v>-23813</v>
      </c>
    </row>
    <row r="116" spans="1:3" ht="30" x14ac:dyDescent="0.25">
      <c r="A116" s="2" t="s">
        <v>64</v>
      </c>
      <c r="B116" s="8">
        <v>50781</v>
      </c>
      <c r="C116" s="8">
        <v>1661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96</v>
      </c>
      <c r="B1" s="7" t="s">
        <v>2</v>
      </c>
      <c r="C1" s="7" t="s">
        <v>70</v>
      </c>
      <c r="D1" s="7" t="s">
        <v>28</v>
      </c>
      <c r="E1" s="7" t="s">
        <v>1097</v>
      </c>
    </row>
    <row r="2" spans="1:5" ht="30" x14ac:dyDescent="0.25">
      <c r="A2" s="1" t="s">
        <v>57</v>
      </c>
      <c r="B2" s="7"/>
      <c r="C2" s="7"/>
      <c r="D2" s="7"/>
      <c r="E2" s="7"/>
    </row>
    <row r="3" spans="1:5" x14ac:dyDescent="0.25">
      <c r="A3" s="3" t="s">
        <v>71</v>
      </c>
      <c r="B3" s="4" t="s">
        <v>5</v>
      </c>
      <c r="C3" s="4" t="s">
        <v>5</v>
      </c>
      <c r="D3" s="4" t="s">
        <v>5</v>
      </c>
      <c r="E3" s="4" t="s">
        <v>5</v>
      </c>
    </row>
    <row r="4" spans="1:5" x14ac:dyDescent="0.25">
      <c r="A4" s="2" t="s">
        <v>72</v>
      </c>
      <c r="B4" s="8">
        <v>421649</v>
      </c>
      <c r="C4" s="8">
        <v>431984</v>
      </c>
      <c r="D4" s="8">
        <v>306554</v>
      </c>
      <c r="E4" s="8">
        <v>337039</v>
      </c>
    </row>
    <row r="5" spans="1:5" x14ac:dyDescent="0.25">
      <c r="A5" s="2" t="s">
        <v>73</v>
      </c>
      <c r="B5" s="6">
        <v>295514</v>
      </c>
      <c r="C5" s="6">
        <v>295290</v>
      </c>
      <c r="D5" s="4" t="s">
        <v>5</v>
      </c>
      <c r="E5" s="4" t="s">
        <v>5</v>
      </c>
    </row>
    <row r="6" spans="1:5" ht="30" x14ac:dyDescent="0.25">
      <c r="A6" s="2" t="s">
        <v>701</v>
      </c>
      <c r="B6" s="4">
        <v>0</v>
      </c>
      <c r="C6" s="4" t="s">
        <v>5</v>
      </c>
      <c r="D6" s="4" t="s">
        <v>5</v>
      </c>
      <c r="E6" s="4" t="s">
        <v>5</v>
      </c>
    </row>
    <row r="7" spans="1:5" x14ac:dyDescent="0.25">
      <c r="A7" s="2" t="s">
        <v>74</v>
      </c>
      <c r="B7" s="6">
        <v>349745</v>
      </c>
      <c r="C7" s="6">
        <v>333621</v>
      </c>
      <c r="D7" s="4" t="s">
        <v>5</v>
      </c>
      <c r="E7" s="4" t="s">
        <v>5</v>
      </c>
    </row>
    <row r="8" spans="1:5" ht="30" x14ac:dyDescent="0.25">
      <c r="A8" s="2" t="s">
        <v>75</v>
      </c>
      <c r="B8" s="6">
        <v>47543</v>
      </c>
      <c r="C8" s="6">
        <v>39810</v>
      </c>
      <c r="D8" s="4" t="s">
        <v>5</v>
      </c>
      <c r="E8" s="4" t="s">
        <v>5</v>
      </c>
    </row>
    <row r="9" spans="1:5" x14ac:dyDescent="0.25">
      <c r="A9" s="2" t="s">
        <v>76</v>
      </c>
      <c r="B9" s="6">
        <v>42470</v>
      </c>
      <c r="C9" s="6">
        <v>36504</v>
      </c>
      <c r="D9" s="4" t="s">
        <v>5</v>
      </c>
      <c r="E9" s="4" t="s">
        <v>5</v>
      </c>
    </row>
    <row r="10" spans="1:5" x14ac:dyDescent="0.25">
      <c r="A10" s="2" t="s">
        <v>77</v>
      </c>
      <c r="B10" s="6">
        <v>51983</v>
      </c>
      <c r="C10" s="6">
        <v>52917</v>
      </c>
      <c r="D10" s="4" t="s">
        <v>5</v>
      </c>
      <c r="E10" s="4" t="s">
        <v>5</v>
      </c>
    </row>
    <row r="11" spans="1:5" x14ac:dyDescent="0.25">
      <c r="A11" s="2" t="s">
        <v>78</v>
      </c>
      <c r="B11" s="6">
        <v>11714</v>
      </c>
      <c r="C11" s="6">
        <v>10428</v>
      </c>
      <c r="D11" s="4" t="s">
        <v>5</v>
      </c>
      <c r="E11" s="4" t="s">
        <v>5</v>
      </c>
    </row>
    <row r="12" spans="1:5" x14ac:dyDescent="0.25">
      <c r="A12" s="2" t="s">
        <v>79</v>
      </c>
      <c r="B12" s="6">
        <v>1220618</v>
      </c>
      <c r="C12" s="6">
        <v>1200554</v>
      </c>
      <c r="D12" s="4" t="s">
        <v>5</v>
      </c>
      <c r="E12" s="4" t="s">
        <v>5</v>
      </c>
    </row>
    <row r="13" spans="1:5" x14ac:dyDescent="0.25">
      <c r="A13" s="2" t="s">
        <v>80</v>
      </c>
      <c r="B13" s="6">
        <v>328679</v>
      </c>
      <c r="C13" s="6">
        <v>325900</v>
      </c>
      <c r="D13" s="4" t="s">
        <v>5</v>
      </c>
      <c r="E13" s="4" t="s">
        <v>5</v>
      </c>
    </row>
    <row r="14" spans="1:5" x14ac:dyDescent="0.25">
      <c r="A14" s="2" t="s">
        <v>81</v>
      </c>
      <c r="B14" s="6">
        <v>1372058</v>
      </c>
      <c r="C14" s="6">
        <v>1354203</v>
      </c>
      <c r="D14" s="4" t="s">
        <v>5</v>
      </c>
      <c r="E14" s="4" t="s">
        <v>5</v>
      </c>
    </row>
    <row r="15" spans="1:5" x14ac:dyDescent="0.25">
      <c r="A15" s="2" t="s">
        <v>672</v>
      </c>
      <c r="B15" s="6">
        <v>1250533</v>
      </c>
      <c r="C15" s="6">
        <v>1255597</v>
      </c>
      <c r="D15" s="4" t="s">
        <v>5</v>
      </c>
      <c r="E15" s="4" t="s">
        <v>5</v>
      </c>
    </row>
    <row r="16" spans="1:5" x14ac:dyDescent="0.25">
      <c r="A16" s="2" t="s">
        <v>83</v>
      </c>
      <c r="B16" s="6">
        <v>1513</v>
      </c>
      <c r="C16" s="6">
        <v>1715</v>
      </c>
      <c r="D16" s="4" t="s">
        <v>5</v>
      </c>
      <c r="E16" s="4" t="s">
        <v>5</v>
      </c>
    </row>
    <row r="17" spans="1:5" x14ac:dyDescent="0.25">
      <c r="A17" s="2" t="s">
        <v>77</v>
      </c>
      <c r="B17" s="4">
        <v>944</v>
      </c>
      <c r="C17" s="4">
        <v>943</v>
      </c>
      <c r="D17" s="4" t="s">
        <v>5</v>
      </c>
      <c r="E17" s="4" t="s">
        <v>5</v>
      </c>
    </row>
    <row r="18" spans="1:5" ht="30" x14ac:dyDescent="0.25">
      <c r="A18" s="2" t="s">
        <v>1098</v>
      </c>
      <c r="B18" s="4">
        <v>0</v>
      </c>
      <c r="C18" s="4" t="s">
        <v>5</v>
      </c>
      <c r="D18" s="4" t="s">
        <v>5</v>
      </c>
      <c r="E18" s="4" t="s">
        <v>5</v>
      </c>
    </row>
    <row r="19" spans="1:5" x14ac:dyDescent="0.25">
      <c r="A19" s="2" t="s">
        <v>84</v>
      </c>
      <c r="B19" s="6">
        <v>67789</v>
      </c>
      <c r="C19" s="6">
        <v>70095</v>
      </c>
      <c r="D19" s="4" t="s">
        <v>5</v>
      </c>
      <c r="E19" s="4" t="s">
        <v>5</v>
      </c>
    </row>
    <row r="20" spans="1:5" x14ac:dyDescent="0.25">
      <c r="A20" s="2" t="s">
        <v>85</v>
      </c>
      <c r="B20" s="6">
        <v>4242134</v>
      </c>
      <c r="C20" s="6">
        <v>4209007</v>
      </c>
      <c r="D20" s="4" t="s">
        <v>5</v>
      </c>
      <c r="E20" s="4" t="s">
        <v>5</v>
      </c>
    </row>
    <row r="21" spans="1:5" x14ac:dyDescent="0.25">
      <c r="A21" s="3" t="s">
        <v>86</v>
      </c>
      <c r="B21" s="4" t="s">
        <v>5</v>
      </c>
      <c r="C21" s="4" t="s">
        <v>5</v>
      </c>
      <c r="D21" s="4" t="s">
        <v>5</v>
      </c>
      <c r="E21" s="4" t="s">
        <v>5</v>
      </c>
    </row>
    <row r="22" spans="1:5" x14ac:dyDescent="0.25">
      <c r="A22" s="2" t="s">
        <v>87</v>
      </c>
      <c r="B22" s="6">
        <v>359261</v>
      </c>
      <c r="C22" s="6">
        <v>356287</v>
      </c>
      <c r="D22" s="4" t="s">
        <v>5</v>
      </c>
      <c r="E22" s="4" t="s">
        <v>5</v>
      </c>
    </row>
    <row r="23" spans="1:5" x14ac:dyDescent="0.25">
      <c r="A23" s="2" t="s">
        <v>88</v>
      </c>
      <c r="B23" s="6">
        <v>71094</v>
      </c>
      <c r="C23" s="6">
        <v>71967</v>
      </c>
      <c r="D23" s="4" t="s">
        <v>5</v>
      </c>
      <c r="E23" s="4" t="s">
        <v>5</v>
      </c>
    </row>
    <row r="24" spans="1:5" ht="30" x14ac:dyDescent="0.25">
      <c r="A24" s="2" t="s">
        <v>711</v>
      </c>
      <c r="B24" s="4">
        <v>0</v>
      </c>
      <c r="C24" s="4" t="s">
        <v>5</v>
      </c>
      <c r="D24" s="4" t="s">
        <v>5</v>
      </c>
      <c r="E24" s="4" t="s">
        <v>5</v>
      </c>
    </row>
    <row r="25" spans="1:5" x14ac:dyDescent="0.25">
      <c r="A25" s="2" t="s">
        <v>89</v>
      </c>
      <c r="B25" s="6">
        <v>79455</v>
      </c>
      <c r="C25" s="6">
        <v>74868</v>
      </c>
      <c r="D25" s="4" t="s">
        <v>5</v>
      </c>
      <c r="E25" s="4" t="s">
        <v>5</v>
      </c>
    </row>
    <row r="26" spans="1:5" ht="30" x14ac:dyDescent="0.25">
      <c r="A26" s="2" t="s">
        <v>90</v>
      </c>
      <c r="B26" s="6">
        <v>1658</v>
      </c>
      <c r="C26" s="6">
        <v>4131</v>
      </c>
      <c r="D26" s="4" t="s">
        <v>5</v>
      </c>
      <c r="E26" s="4" t="s">
        <v>5</v>
      </c>
    </row>
    <row r="27" spans="1:5" x14ac:dyDescent="0.25">
      <c r="A27" s="2" t="s">
        <v>91</v>
      </c>
      <c r="B27" s="6">
        <v>60185</v>
      </c>
      <c r="C27" s="6">
        <v>73090</v>
      </c>
      <c r="D27" s="4" t="s">
        <v>5</v>
      </c>
      <c r="E27" s="4" t="s">
        <v>5</v>
      </c>
    </row>
    <row r="28" spans="1:5" x14ac:dyDescent="0.25">
      <c r="A28" s="2" t="s">
        <v>92</v>
      </c>
      <c r="B28" s="6">
        <v>9066</v>
      </c>
      <c r="C28" s="6">
        <v>8725</v>
      </c>
      <c r="D28" s="4" t="s">
        <v>5</v>
      </c>
      <c r="E28" s="4" t="s">
        <v>5</v>
      </c>
    </row>
    <row r="29" spans="1:5" x14ac:dyDescent="0.25">
      <c r="A29" s="2" t="s">
        <v>93</v>
      </c>
      <c r="B29" s="6">
        <v>27451</v>
      </c>
      <c r="C29" s="6">
        <v>23821</v>
      </c>
      <c r="D29" s="4" t="s">
        <v>5</v>
      </c>
      <c r="E29" s="4" t="s">
        <v>5</v>
      </c>
    </row>
    <row r="30" spans="1:5" x14ac:dyDescent="0.25">
      <c r="A30" s="2" t="s">
        <v>94</v>
      </c>
      <c r="B30" s="6">
        <v>23637</v>
      </c>
      <c r="C30" s="6">
        <v>22231</v>
      </c>
      <c r="D30" s="4" t="s">
        <v>5</v>
      </c>
      <c r="E30" s="4" t="s">
        <v>5</v>
      </c>
    </row>
    <row r="31" spans="1:5" x14ac:dyDescent="0.25">
      <c r="A31" s="2" t="s">
        <v>95</v>
      </c>
      <c r="B31" s="6">
        <v>631807</v>
      </c>
      <c r="C31" s="6">
        <v>635120</v>
      </c>
      <c r="D31" s="4" t="s">
        <v>5</v>
      </c>
      <c r="E31" s="4" t="s">
        <v>5</v>
      </c>
    </row>
    <row r="32" spans="1:5" x14ac:dyDescent="0.25">
      <c r="A32" s="2" t="s">
        <v>96</v>
      </c>
      <c r="B32" s="6">
        <v>930000</v>
      </c>
      <c r="C32" s="6">
        <v>930000</v>
      </c>
      <c r="D32" s="4" t="s">
        <v>5</v>
      </c>
      <c r="E32" s="4" t="s">
        <v>5</v>
      </c>
    </row>
    <row r="33" spans="1:5" x14ac:dyDescent="0.25">
      <c r="A33" s="2" t="s">
        <v>97</v>
      </c>
      <c r="B33" s="6">
        <v>523445</v>
      </c>
      <c r="C33" s="6">
        <v>514715</v>
      </c>
      <c r="D33" s="4" t="s">
        <v>5</v>
      </c>
      <c r="E33" s="4" t="s">
        <v>5</v>
      </c>
    </row>
    <row r="34" spans="1:5" ht="30" x14ac:dyDescent="0.25">
      <c r="A34" s="2" t="s">
        <v>98</v>
      </c>
      <c r="B34" s="6">
        <v>106092</v>
      </c>
      <c r="C34" s="6">
        <v>109498</v>
      </c>
      <c r="D34" s="4" t="s">
        <v>5</v>
      </c>
      <c r="E34" s="4" t="s">
        <v>5</v>
      </c>
    </row>
    <row r="35" spans="1:5" ht="30" x14ac:dyDescent="0.25">
      <c r="A35" s="2" t="s">
        <v>99</v>
      </c>
      <c r="B35" s="6">
        <v>55956</v>
      </c>
      <c r="C35" s="6">
        <v>55152</v>
      </c>
      <c r="D35" s="4" t="s">
        <v>5</v>
      </c>
      <c r="E35" s="4" t="s">
        <v>5</v>
      </c>
    </row>
    <row r="36" spans="1:5" ht="30" x14ac:dyDescent="0.25">
      <c r="A36" s="2" t="s">
        <v>694</v>
      </c>
      <c r="B36" s="4">
        <v>0</v>
      </c>
      <c r="C36" s="4" t="s">
        <v>5</v>
      </c>
      <c r="D36" s="4" t="s">
        <v>5</v>
      </c>
      <c r="E36" s="4" t="s">
        <v>5</v>
      </c>
    </row>
    <row r="37" spans="1:5" x14ac:dyDescent="0.25">
      <c r="A37" s="2" t="s">
        <v>100</v>
      </c>
      <c r="B37" s="6">
        <v>49607</v>
      </c>
      <c r="C37" s="6">
        <v>48506</v>
      </c>
      <c r="D37" s="4" t="s">
        <v>5</v>
      </c>
      <c r="E37" s="4" t="s">
        <v>5</v>
      </c>
    </row>
    <row r="38" spans="1:5" x14ac:dyDescent="0.25">
      <c r="A38" s="2" t="s">
        <v>101</v>
      </c>
      <c r="B38" s="6">
        <v>2296907</v>
      </c>
      <c r="C38" s="6">
        <v>2292991</v>
      </c>
      <c r="D38" s="4" t="s">
        <v>5</v>
      </c>
      <c r="E38" s="4" t="s">
        <v>5</v>
      </c>
    </row>
    <row r="39" spans="1:5" x14ac:dyDescent="0.25">
      <c r="A39" s="2" t="s">
        <v>104</v>
      </c>
      <c r="B39" s="6">
        <v>1942486</v>
      </c>
      <c r="C39" s="6">
        <v>1913527</v>
      </c>
      <c r="D39" s="4" t="s">
        <v>5</v>
      </c>
      <c r="E39" s="4" t="s">
        <v>5</v>
      </c>
    </row>
    <row r="40" spans="1:5" x14ac:dyDescent="0.25">
      <c r="A40" s="2" t="s">
        <v>105</v>
      </c>
      <c r="B40" s="6">
        <v>2741</v>
      </c>
      <c r="C40" s="6">
        <v>2489</v>
      </c>
      <c r="D40" s="4" t="s">
        <v>5</v>
      </c>
      <c r="E40" s="4" t="s">
        <v>5</v>
      </c>
    </row>
    <row r="41" spans="1:5" x14ac:dyDescent="0.25">
      <c r="A41" s="2" t="s">
        <v>106</v>
      </c>
      <c r="B41" s="6">
        <v>1945227</v>
      </c>
      <c r="C41" s="6">
        <v>1916016</v>
      </c>
      <c r="D41" s="6">
        <v>1775077</v>
      </c>
      <c r="E41" s="6">
        <v>1781537</v>
      </c>
    </row>
    <row r="42" spans="1:5" x14ac:dyDescent="0.25">
      <c r="A42" s="2" t="s">
        <v>107</v>
      </c>
      <c r="B42" s="6">
        <v>4242134</v>
      </c>
      <c r="C42" s="6">
        <v>4209007</v>
      </c>
      <c r="D42" s="4" t="s">
        <v>5</v>
      </c>
      <c r="E42" s="4" t="s">
        <v>5</v>
      </c>
    </row>
    <row r="43" spans="1:5" x14ac:dyDescent="0.25">
      <c r="A43" s="2" t="s">
        <v>1070</v>
      </c>
      <c r="B43" s="4" t="s">
        <v>5</v>
      </c>
      <c r="C43" s="4" t="s">
        <v>5</v>
      </c>
      <c r="D43" s="4" t="s">
        <v>5</v>
      </c>
      <c r="E43" s="4" t="s">
        <v>5</v>
      </c>
    </row>
    <row r="44" spans="1:5" x14ac:dyDescent="0.25">
      <c r="A44" s="3" t="s">
        <v>71</v>
      </c>
      <c r="B44" s="4" t="s">
        <v>5</v>
      </c>
      <c r="C44" s="4" t="s">
        <v>5</v>
      </c>
      <c r="D44" s="4" t="s">
        <v>5</v>
      </c>
      <c r="E44" s="4" t="s">
        <v>5</v>
      </c>
    </row>
    <row r="45" spans="1:5" x14ac:dyDescent="0.25">
      <c r="A45" s="2" t="s">
        <v>72</v>
      </c>
      <c r="B45" s="4">
        <v>0</v>
      </c>
      <c r="C45" s="4">
        <v>0</v>
      </c>
      <c r="D45" s="4" t="s">
        <v>5</v>
      </c>
      <c r="E45" s="4" t="s">
        <v>5</v>
      </c>
    </row>
    <row r="46" spans="1:5" x14ac:dyDescent="0.25">
      <c r="A46" s="2" t="s">
        <v>73</v>
      </c>
      <c r="B46" s="6">
        <v>3269</v>
      </c>
      <c r="C46" s="6">
        <v>3472</v>
      </c>
      <c r="D46" s="4" t="s">
        <v>5</v>
      </c>
      <c r="E46" s="4" t="s">
        <v>5</v>
      </c>
    </row>
    <row r="47" spans="1:5" ht="30" x14ac:dyDescent="0.25">
      <c r="A47" s="2" t="s">
        <v>701</v>
      </c>
      <c r="B47" s="6">
        <v>-2872780</v>
      </c>
      <c r="C47" s="6">
        <v>-2880648</v>
      </c>
      <c r="D47" s="4" t="s">
        <v>5</v>
      </c>
      <c r="E47" s="4" t="s">
        <v>5</v>
      </c>
    </row>
    <row r="48" spans="1:5" x14ac:dyDescent="0.25">
      <c r="A48" s="2" t="s">
        <v>74</v>
      </c>
      <c r="B48" s="6">
        <v>-15171</v>
      </c>
      <c r="C48" s="6">
        <v>-15709</v>
      </c>
      <c r="D48" s="4" t="s">
        <v>5</v>
      </c>
      <c r="E48" s="4" t="s">
        <v>5</v>
      </c>
    </row>
    <row r="49" spans="1:5" ht="30" x14ac:dyDescent="0.25">
      <c r="A49" s="2" t="s">
        <v>75</v>
      </c>
      <c r="B49" s="4">
        <v>0</v>
      </c>
      <c r="C49" s="4" t="s">
        <v>5</v>
      </c>
      <c r="D49" s="4" t="s">
        <v>5</v>
      </c>
      <c r="E49" s="4" t="s">
        <v>5</v>
      </c>
    </row>
    <row r="50" spans="1:5" x14ac:dyDescent="0.25">
      <c r="A50" s="2" t="s">
        <v>76</v>
      </c>
      <c r="B50" s="4">
        <v>0</v>
      </c>
      <c r="C50" s="4" t="s">
        <v>5</v>
      </c>
      <c r="D50" s="4" t="s">
        <v>5</v>
      </c>
      <c r="E50" s="4" t="s">
        <v>5</v>
      </c>
    </row>
    <row r="51" spans="1:5" x14ac:dyDescent="0.25">
      <c r="A51" s="2" t="s">
        <v>77</v>
      </c>
      <c r="B51" s="4">
        <v>-4</v>
      </c>
      <c r="C51" s="4">
        <v>-3</v>
      </c>
      <c r="D51" s="4" t="s">
        <v>5</v>
      </c>
      <c r="E51" s="4" t="s">
        <v>5</v>
      </c>
    </row>
    <row r="52" spans="1:5" x14ac:dyDescent="0.25">
      <c r="A52" s="2" t="s">
        <v>78</v>
      </c>
      <c r="B52" s="4">
        <v>0</v>
      </c>
      <c r="C52" s="4" t="s">
        <v>5</v>
      </c>
      <c r="D52" s="4" t="s">
        <v>5</v>
      </c>
      <c r="E52" s="4" t="s">
        <v>5</v>
      </c>
    </row>
    <row r="53" spans="1:5" x14ac:dyDescent="0.25">
      <c r="A53" s="2" t="s">
        <v>79</v>
      </c>
      <c r="B53" s="6">
        <v>-2884686</v>
      </c>
      <c r="C53" s="6">
        <v>-2892888</v>
      </c>
      <c r="D53" s="4" t="s">
        <v>5</v>
      </c>
      <c r="E53" s="4" t="s">
        <v>5</v>
      </c>
    </row>
    <row r="54" spans="1:5" x14ac:dyDescent="0.25">
      <c r="A54" s="2" t="s">
        <v>80</v>
      </c>
      <c r="B54" s="4">
        <v>0</v>
      </c>
      <c r="C54" s="4" t="s">
        <v>5</v>
      </c>
      <c r="D54" s="4" t="s">
        <v>5</v>
      </c>
      <c r="E54" s="4" t="s">
        <v>5</v>
      </c>
    </row>
    <row r="55" spans="1:5" x14ac:dyDescent="0.25">
      <c r="A55" s="2" t="s">
        <v>81</v>
      </c>
      <c r="B55" s="4">
        <v>0</v>
      </c>
      <c r="C55" s="4" t="s">
        <v>5</v>
      </c>
      <c r="D55" s="4" t="s">
        <v>5</v>
      </c>
      <c r="E55" s="4" t="s">
        <v>5</v>
      </c>
    </row>
    <row r="56" spans="1:5" x14ac:dyDescent="0.25">
      <c r="A56" s="2" t="s">
        <v>672</v>
      </c>
      <c r="B56" s="4">
        <v>0</v>
      </c>
      <c r="C56" s="4" t="s">
        <v>5</v>
      </c>
      <c r="D56" s="4" t="s">
        <v>5</v>
      </c>
      <c r="E56" s="4" t="s">
        <v>5</v>
      </c>
    </row>
    <row r="57" spans="1:5" x14ac:dyDescent="0.25">
      <c r="A57" s="2" t="s">
        <v>83</v>
      </c>
      <c r="B57" s="6">
        <v>-7110713</v>
      </c>
      <c r="C57" s="6">
        <v>-6987772</v>
      </c>
      <c r="D57" s="4" t="s">
        <v>5</v>
      </c>
      <c r="E57" s="4" t="s">
        <v>5</v>
      </c>
    </row>
    <row r="58" spans="1:5" x14ac:dyDescent="0.25">
      <c r="A58" s="2" t="s">
        <v>77</v>
      </c>
      <c r="B58" s="6">
        <v>-36822</v>
      </c>
      <c r="C58" s="6">
        <v>-39410</v>
      </c>
      <c r="D58" s="4" t="s">
        <v>5</v>
      </c>
      <c r="E58" s="4" t="s">
        <v>5</v>
      </c>
    </row>
    <row r="59" spans="1:5" ht="30" x14ac:dyDescent="0.25">
      <c r="A59" s="2" t="s">
        <v>1098</v>
      </c>
      <c r="B59" s="6">
        <v>-3932914</v>
      </c>
      <c r="C59" s="6">
        <v>-1936618</v>
      </c>
      <c r="D59" s="4" t="s">
        <v>5</v>
      </c>
      <c r="E59" s="4" t="s">
        <v>5</v>
      </c>
    </row>
    <row r="60" spans="1:5" x14ac:dyDescent="0.25">
      <c r="A60" s="2" t="s">
        <v>84</v>
      </c>
      <c r="B60" s="4">
        <v>0</v>
      </c>
      <c r="C60" s="4" t="s">
        <v>5</v>
      </c>
      <c r="D60" s="4" t="s">
        <v>5</v>
      </c>
      <c r="E60" s="4" t="s">
        <v>5</v>
      </c>
    </row>
    <row r="61" spans="1:5" x14ac:dyDescent="0.25">
      <c r="A61" s="2" t="s">
        <v>85</v>
      </c>
      <c r="B61" s="6">
        <v>-13965135</v>
      </c>
      <c r="C61" s="6">
        <v>-11856688</v>
      </c>
      <c r="D61" s="4" t="s">
        <v>5</v>
      </c>
      <c r="E61" s="4" t="s">
        <v>5</v>
      </c>
    </row>
    <row r="62" spans="1:5" x14ac:dyDescent="0.25">
      <c r="A62" s="3" t="s">
        <v>86</v>
      </c>
      <c r="B62" s="4" t="s">
        <v>5</v>
      </c>
      <c r="C62" s="4" t="s">
        <v>5</v>
      </c>
      <c r="D62" s="4" t="s">
        <v>5</v>
      </c>
      <c r="E62" s="4" t="s">
        <v>5</v>
      </c>
    </row>
    <row r="63" spans="1:5" x14ac:dyDescent="0.25">
      <c r="A63" s="2" t="s">
        <v>87</v>
      </c>
      <c r="B63" s="4">
        <v>0</v>
      </c>
      <c r="C63" s="4" t="s">
        <v>5</v>
      </c>
      <c r="D63" s="4" t="s">
        <v>5</v>
      </c>
      <c r="E63" s="4" t="s">
        <v>5</v>
      </c>
    </row>
    <row r="64" spans="1:5" x14ac:dyDescent="0.25">
      <c r="A64" s="2" t="s">
        <v>88</v>
      </c>
      <c r="B64" s="4">
        <v>0</v>
      </c>
      <c r="C64" s="4" t="s">
        <v>5</v>
      </c>
      <c r="D64" s="4" t="s">
        <v>5</v>
      </c>
      <c r="E64" s="4" t="s">
        <v>5</v>
      </c>
    </row>
    <row r="65" spans="1:5" ht="30" x14ac:dyDescent="0.25">
      <c r="A65" s="2" t="s">
        <v>711</v>
      </c>
      <c r="B65" s="6">
        <v>-2872780</v>
      </c>
      <c r="C65" s="6">
        <v>-2880648</v>
      </c>
      <c r="D65" s="4" t="s">
        <v>5</v>
      </c>
      <c r="E65" s="4" t="s">
        <v>5</v>
      </c>
    </row>
    <row r="66" spans="1:5" x14ac:dyDescent="0.25">
      <c r="A66" s="2" t="s">
        <v>89</v>
      </c>
      <c r="B66" s="4">
        <v>0</v>
      </c>
      <c r="C66" s="4" t="s">
        <v>5</v>
      </c>
      <c r="D66" s="4" t="s">
        <v>5</v>
      </c>
      <c r="E66" s="4" t="s">
        <v>5</v>
      </c>
    </row>
    <row r="67" spans="1:5" ht="30" x14ac:dyDescent="0.25">
      <c r="A67" s="2" t="s">
        <v>90</v>
      </c>
      <c r="B67" s="4">
        <v>0</v>
      </c>
      <c r="C67" s="4" t="s">
        <v>5</v>
      </c>
      <c r="D67" s="4" t="s">
        <v>5</v>
      </c>
      <c r="E67" s="4" t="s">
        <v>5</v>
      </c>
    </row>
    <row r="68" spans="1:5" x14ac:dyDescent="0.25">
      <c r="A68" s="2" t="s">
        <v>91</v>
      </c>
      <c r="B68" s="4">
        <v>0</v>
      </c>
      <c r="C68" s="4" t="s">
        <v>5</v>
      </c>
      <c r="D68" s="4" t="s">
        <v>5</v>
      </c>
      <c r="E68" s="4" t="s">
        <v>5</v>
      </c>
    </row>
    <row r="69" spans="1:5" x14ac:dyDescent="0.25">
      <c r="A69" s="2" t="s">
        <v>92</v>
      </c>
      <c r="B69" s="4">
        <v>0</v>
      </c>
      <c r="C69" s="4" t="s">
        <v>5</v>
      </c>
      <c r="D69" s="4" t="s">
        <v>5</v>
      </c>
      <c r="E69" s="4" t="s">
        <v>5</v>
      </c>
    </row>
    <row r="70" spans="1:5" x14ac:dyDescent="0.25">
      <c r="A70" s="2" t="s">
        <v>93</v>
      </c>
      <c r="B70" s="4">
        <v>0</v>
      </c>
      <c r="C70" s="4" t="s">
        <v>5</v>
      </c>
      <c r="D70" s="4" t="s">
        <v>5</v>
      </c>
      <c r="E70" s="4" t="s">
        <v>5</v>
      </c>
    </row>
    <row r="71" spans="1:5" x14ac:dyDescent="0.25">
      <c r="A71" s="2" t="s">
        <v>94</v>
      </c>
      <c r="B71" s="4">
        <v>-4</v>
      </c>
      <c r="C71" s="4">
        <v>-4</v>
      </c>
      <c r="D71" s="4" t="s">
        <v>5</v>
      </c>
      <c r="E71" s="4" t="s">
        <v>5</v>
      </c>
    </row>
    <row r="72" spans="1:5" x14ac:dyDescent="0.25">
      <c r="A72" s="2" t="s">
        <v>95</v>
      </c>
      <c r="B72" s="6">
        <v>-2872784</v>
      </c>
      <c r="C72" s="6">
        <v>-2880652</v>
      </c>
      <c r="D72" s="4" t="s">
        <v>5</v>
      </c>
      <c r="E72" s="4" t="s">
        <v>5</v>
      </c>
    </row>
    <row r="73" spans="1:5" x14ac:dyDescent="0.25">
      <c r="A73" s="2" t="s">
        <v>96</v>
      </c>
      <c r="B73" s="4">
        <v>0</v>
      </c>
      <c r="C73" s="4" t="s">
        <v>5</v>
      </c>
      <c r="D73" s="4" t="s">
        <v>5</v>
      </c>
      <c r="E73" s="4" t="s">
        <v>5</v>
      </c>
    </row>
    <row r="74" spans="1:5" x14ac:dyDescent="0.25">
      <c r="A74" s="2" t="s">
        <v>97</v>
      </c>
      <c r="B74" s="6">
        <v>-36822</v>
      </c>
      <c r="C74" s="6">
        <v>-39409</v>
      </c>
      <c r="D74" s="4" t="s">
        <v>5</v>
      </c>
      <c r="E74" s="4" t="s">
        <v>5</v>
      </c>
    </row>
    <row r="75" spans="1:5" ht="30" x14ac:dyDescent="0.25">
      <c r="A75" s="2" t="s">
        <v>98</v>
      </c>
      <c r="B75" s="4">
        <v>0</v>
      </c>
      <c r="C75" s="4" t="s">
        <v>5</v>
      </c>
      <c r="D75" s="4" t="s">
        <v>5</v>
      </c>
      <c r="E75" s="4" t="s">
        <v>5</v>
      </c>
    </row>
    <row r="76" spans="1:5" ht="30" x14ac:dyDescent="0.25">
      <c r="A76" s="2" t="s">
        <v>99</v>
      </c>
      <c r="B76" s="4">
        <v>0</v>
      </c>
      <c r="C76" s="4" t="s">
        <v>5</v>
      </c>
      <c r="D76" s="4" t="s">
        <v>5</v>
      </c>
      <c r="E76" s="4" t="s">
        <v>5</v>
      </c>
    </row>
    <row r="77" spans="1:5" ht="30" x14ac:dyDescent="0.25">
      <c r="A77" s="2" t="s">
        <v>694</v>
      </c>
      <c r="B77" s="6">
        <v>-3938493</v>
      </c>
      <c r="C77" s="6">
        <v>-1940100</v>
      </c>
      <c r="D77" s="4" t="s">
        <v>5</v>
      </c>
      <c r="E77" s="4" t="s">
        <v>5</v>
      </c>
    </row>
    <row r="78" spans="1:5" x14ac:dyDescent="0.25">
      <c r="A78" s="2" t="s">
        <v>100</v>
      </c>
      <c r="B78" s="4">
        <v>0</v>
      </c>
      <c r="C78" s="4" t="s">
        <v>5</v>
      </c>
      <c r="D78" s="4" t="s">
        <v>5</v>
      </c>
      <c r="E78" s="4" t="s">
        <v>5</v>
      </c>
    </row>
    <row r="79" spans="1:5" x14ac:dyDescent="0.25">
      <c r="A79" s="2" t="s">
        <v>101</v>
      </c>
      <c r="B79" s="6">
        <v>-6848099</v>
      </c>
      <c r="C79" s="6">
        <v>-4860161</v>
      </c>
      <c r="D79" s="4" t="s">
        <v>5</v>
      </c>
      <c r="E79" s="4" t="s">
        <v>5</v>
      </c>
    </row>
    <row r="80" spans="1:5" x14ac:dyDescent="0.25">
      <c r="A80" s="2" t="s">
        <v>104</v>
      </c>
      <c r="B80" s="6">
        <v>-7117036</v>
      </c>
      <c r="C80" s="6">
        <v>-6996527</v>
      </c>
      <c r="D80" s="4" t="s">
        <v>5</v>
      </c>
      <c r="E80" s="4" t="s">
        <v>5</v>
      </c>
    </row>
    <row r="81" spans="1:5" x14ac:dyDescent="0.25">
      <c r="A81" s="2" t="s">
        <v>105</v>
      </c>
      <c r="B81" s="4">
        <v>0</v>
      </c>
      <c r="C81" s="4" t="s">
        <v>5</v>
      </c>
      <c r="D81" s="4" t="s">
        <v>5</v>
      </c>
      <c r="E81" s="4" t="s">
        <v>5</v>
      </c>
    </row>
    <row r="82" spans="1:5" x14ac:dyDescent="0.25">
      <c r="A82" s="2" t="s">
        <v>106</v>
      </c>
      <c r="B82" s="6">
        <v>-7117036</v>
      </c>
      <c r="C82" s="6">
        <v>-6996527</v>
      </c>
      <c r="D82" s="4" t="s">
        <v>5</v>
      </c>
      <c r="E82" s="4" t="s">
        <v>5</v>
      </c>
    </row>
    <row r="83" spans="1:5" x14ac:dyDescent="0.25">
      <c r="A83" s="2" t="s">
        <v>107</v>
      </c>
      <c r="B83" s="6">
        <v>-13965135</v>
      </c>
      <c r="C83" s="6">
        <v>-11856688</v>
      </c>
      <c r="D83" s="4" t="s">
        <v>5</v>
      </c>
      <c r="E83" s="4" t="s">
        <v>5</v>
      </c>
    </row>
    <row r="84" spans="1:5" x14ac:dyDescent="0.25">
      <c r="A84" s="2" t="s">
        <v>1077</v>
      </c>
      <c r="B84" s="4" t="s">
        <v>5</v>
      </c>
      <c r="C84" s="4" t="s">
        <v>5</v>
      </c>
      <c r="D84" s="4" t="s">
        <v>5</v>
      </c>
      <c r="E84" s="4" t="s">
        <v>5</v>
      </c>
    </row>
    <row r="85" spans="1:5" x14ac:dyDescent="0.25">
      <c r="A85" s="3" t="s">
        <v>71</v>
      </c>
      <c r="B85" s="4" t="s">
        <v>5</v>
      </c>
      <c r="C85" s="4" t="s">
        <v>5</v>
      </c>
      <c r="D85" s="4" t="s">
        <v>5</v>
      </c>
      <c r="E85" s="4" t="s">
        <v>5</v>
      </c>
    </row>
    <row r="86" spans="1:5" x14ac:dyDescent="0.25">
      <c r="A86" s="2" t="s">
        <v>72</v>
      </c>
      <c r="B86" s="6">
        <v>22211</v>
      </c>
      <c r="C86" s="6">
        <v>42749</v>
      </c>
      <c r="D86" s="6">
        <v>47103</v>
      </c>
      <c r="E86" s="6">
        <v>70860</v>
      </c>
    </row>
    <row r="87" spans="1:5" x14ac:dyDescent="0.25">
      <c r="A87" s="2" t="s">
        <v>73</v>
      </c>
      <c r="B87" s="6">
        <v>1282</v>
      </c>
      <c r="C87" s="6">
        <v>1822</v>
      </c>
      <c r="D87" s="4" t="s">
        <v>5</v>
      </c>
      <c r="E87" s="4" t="s">
        <v>5</v>
      </c>
    </row>
    <row r="88" spans="1:5" ht="30" x14ac:dyDescent="0.25">
      <c r="A88" s="2" t="s">
        <v>701</v>
      </c>
      <c r="B88" s="6">
        <v>34246</v>
      </c>
      <c r="C88" s="6">
        <v>42865</v>
      </c>
      <c r="D88" s="4" t="s">
        <v>5</v>
      </c>
      <c r="E88" s="4" t="s">
        <v>5</v>
      </c>
    </row>
    <row r="89" spans="1:5" x14ac:dyDescent="0.25">
      <c r="A89" s="2" t="s">
        <v>74</v>
      </c>
      <c r="B89" s="4">
        <v>0</v>
      </c>
      <c r="C89" s="4" t="s">
        <v>5</v>
      </c>
      <c r="D89" s="4" t="s">
        <v>5</v>
      </c>
      <c r="E89" s="4" t="s">
        <v>5</v>
      </c>
    </row>
    <row r="90" spans="1:5" ht="30" x14ac:dyDescent="0.25">
      <c r="A90" s="2" t="s">
        <v>75</v>
      </c>
      <c r="B90" s="6">
        <v>15252</v>
      </c>
      <c r="C90" s="6">
        <v>15200</v>
      </c>
      <c r="D90" s="4" t="s">
        <v>5</v>
      </c>
      <c r="E90" s="4" t="s">
        <v>5</v>
      </c>
    </row>
    <row r="91" spans="1:5" x14ac:dyDescent="0.25">
      <c r="A91" s="2" t="s">
        <v>76</v>
      </c>
      <c r="B91" s="6">
        <v>26440</v>
      </c>
      <c r="C91" s="6">
        <v>27487</v>
      </c>
      <c r="D91" s="4" t="s">
        <v>5</v>
      </c>
      <c r="E91" s="4" t="s">
        <v>5</v>
      </c>
    </row>
    <row r="92" spans="1:5" x14ac:dyDescent="0.25">
      <c r="A92" s="2" t="s">
        <v>77</v>
      </c>
      <c r="B92" s="6">
        <v>20178</v>
      </c>
      <c r="C92" s="6">
        <v>20218</v>
      </c>
      <c r="D92" s="4" t="s">
        <v>5</v>
      </c>
      <c r="E92" s="4" t="s">
        <v>5</v>
      </c>
    </row>
    <row r="93" spans="1:5" x14ac:dyDescent="0.25">
      <c r="A93" s="2" t="s">
        <v>78</v>
      </c>
      <c r="B93" s="6">
        <v>2900</v>
      </c>
      <c r="C93" s="6">
        <v>1669</v>
      </c>
      <c r="D93" s="4" t="s">
        <v>5</v>
      </c>
      <c r="E93" s="4" t="s">
        <v>5</v>
      </c>
    </row>
    <row r="94" spans="1:5" x14ac:dyDescent="0.25">
      <c r="A94" s="2" t="s">
        <v>79</v>
      </c>
      <c r="B94" s="6">
        <v>122509</v>
      </c>
      <c r="C94" s="6">
        <v>152010</v>
      </c>
      <c r="D94" s="4" t="s">
        <v>5</v>
      </c>
      <c r="E94" s="4" t="s">
        <v>5</v>
      </c>
    </row>
    <row r="95" spans="1:5" x14ac:dyDescent="0.25">
      <c r="A95" s="2" t="s">
        <v>80</v>
      </c>
      <c r="B95" s="6">
        <v>2787</v>
      </c>
      <c r="C95" s="6">
        <v>14189</v>
      </c>
      <c r="D95" s="4" t="s">
        <v>5</v>
      </c>
      <c r="E95" s="4" t="s">
        <v>5</v>
      </c>
    </row>
    <row r="96" spans="1:5" x14ac:dyDescent="0.25">
      <c r="A96" s="2" t="s">
        <v>81</v>
      </c>
      <c r="B96" s="4">
        <v>0</v>
      </c>
      <c r="C96" s="4" t="s">
        <v>5</v>
      </c>
      <c r="D96" s="4" t="s">
        <v>5</v>
      </c>
      <c r="E96" s="4" t="s">
        <v>5</v>
      </c>
    </row>
    <row r="97" spans="1:5" x14ac:dyDescent="0.25">
      <c r="A97" s="2" t="s">
        <v>672</v>
      </c>
      <c r="B97" s="4">
        <v>0</v>
      </c>
      <c r="C97" s="4" t="s">
        <v>5</v>
      </c>
      <c r="D97" s="4" t="s">
        <v>5</v>
      </c>
      <c r="E97" s="4" t="s">
        <v>5</v>
      </c>
    </row>
    <row r="98" spans="1:5" x14ac:dyDescent="0.25">
      <c r="A98" s="2" t="s">
        <v>83</v>
      </c>
      <c r="B98" s="6">
        <v>5557650</v>
      </c>
      <c r="C98" s="6">
        <v>5489676</v>
      </c>
      <c r="D98" s="4" t="s">
        <v>5</v>
      </c>
      <c r="E98" s="4" t="s">
        <v>5</v>
      </c>
    </row>
    <row r="99" spans="1:5" x14ac:dyDescent="0.25">
      <c r="A99" s="2" t="s">
        <v>77</v>
      </c>
      <c r="B99" s="6">
        <v>33281</v>
      </c>
      <c r="C99" s="6">
        <v>35877</v>
      </c>
      <c r="D99" s="4" t="s">
        <v>5</v>
      </c>
      <c r="E99" s="4" t="s">
        <v>5</v>
      </c>
    </row>
    <row r="100" spans="1:5" ht="30" x14ac:dyDescent="0.25">
      <c r="A100" s="2" t="s">
        <v>1098</v>
      </c>
      <c r="B100" s="6">
        <v>1240228</v>
      </c>
      <c r="C100" s="6">
        <v>1049344</v>
      </c>
      <c r="D100" s="4" t="s">
        <v>5</v>
      </c>
      <c r="E100" s="4" t="s">
        <v>5</v>
      </c>
    </row>
    <row r="101" spans="1:5" x14ac:dyDescent="0.25">
      <c r="A101" s="2" t="s">
        <v>84</v>
      </c>
      <c r="B101" s="6">
        <v>24618</v>
      </c>
      <c r="C101" s="6">
        <v>24574</v>
      </c>
      <c r="D101" s="4" t="s">
        <v>5</v>
      </c>
      <c r="E101" s="4" t="s">
        <v>5</v>
      </c>
    </row>
    <row r="102" spans="1:5" x14ac:dyDescent="0.25">
      <c r="A102" s="2" t="s">
        <v>85</v>
      </c>
      <c r="B102" s="6">
        <v>6981073</v>
      </c>
      <c r="C102" s="6">
        <v>6765670</v>
      </c>
      <c r="D102" s="4" t="s">
        <v>5</v>
      </c>
      <c r="E102" s="4" t="s">
        <v>5</v>
      </c>
    </row>
    <row r="103" spans="1:5" x14ac:dyDescent="0.25">
      <c r="A103" s="3" t="s">
        <v>86</v>
      </c>
      <c r="B103" s="4" t="s">
        <v>5</v>
      </c>
      <c r="C103" s="4" t="s">
        <v>5</v>
      </c>
      <c r="D103" s="4" t="s">
        <v>5</v>
      </c>
      <c r="E103" s="4" t="s">
        <v>5</v>
      </c>
    </row>
    <row r="104" spans="1:5" x14ac:dyDescent="0.25">
      <c r="A104" s="2" t="s">
        <v>87</v>
      </c>
      <c r="B104" s="6">
        <v>354561</v>
      </c>
      <c r="C104" s="6">
        <v>351587</v>
      </c>
      <c r="D104" s="4" t="s">
        <v>5</v>
      </c>
      <c r="E104" s="4" t="s">
        <v>5</v>
      </c>
    </row>
    <row r="105" spans="1:5" x14ac:dyDescent="0.25">
      <c r="A105" s="2" t="s">
        <v>88</v>
      </c>
      <c r="B105" s="6">
        <v>3233</v>
      </c>
      <c r="C105" s="6">
        <v>2194</v>
      </c>
      <c r="D105" s="4" t="s">
        <v>5</v>
      </c>
      <c r="E105" s="4" t="s">
        <v>5</v>
      </c>
    </row>
    <row r="106" spans="1:5" ht="30" x14ac:dyDescent="0.25">
      <c r="A106" s="2" t="s">
        <v>711</v>
      </c>
      <c r="B106" s="6">
        <v>2629161</v>
      </c>
      <c r="C106" s="6">
        <v>2644296</v>
      </c>
      <c r="D106" s="4" t="s">
        <v>5</v>
      </c>
      <c r="E106" s="4" t="s">
        <v>5</v>
      </c>
    </row>
    <row r="107" spans="1:5" x14ac:dyDescent="0.25">
      <c r="A107" s="2" t="s">
        <v>89</v>
      </c>
      <c r="B107" s="6">
        <v>15064</v>
      </c>
      <c r="C107" s="6">
        <v>15569</v>
      </c>
      <c r="D107" s="4" t="s">
        <v>5</v>
      </c>
      <c r="E107" s="4" t="s">
        <v>5</v>
      </c>
    </row>
    <row r="108" spans="1:5" ht="30" x14ac:dyDescent="0.25">
      <c r="A108" s="2" t="s">
        <v>90</v>
      </c>
      <c r="B108" s="4">
        <v>0</v>
      </c>
      <c r="C108" s="4" t="s">
        <v>5</v>
      </c>
      <c r="D108" s="4" t="s">
        <v>5</v>
      </c>
      <c r="E108" s="4" t="s">
        <v>5</v>
      </c>
    </row>
    <row r="109" spans="1:5" x14ac:dyDescent="0.25">
      <c r="A109" s="2" t="s">
        <v>91</v>
      </c>
      <c r="B109" s="6">
        <v>14504</v>
      </c>
      <c r="C109" s="6">
        <v>15976</v>
      </c>
      <c r="D109" s="4" t="s">
        <v>5</v>
      </c>
      <c r="E109" s="4" t="s">
        <v>5</v>
      </c>
    </row>
    <row r="110" spans="1:5" x14ac:dyDescent="0.25">
      <c r="A110" s="2" t="s">
        <v>92</v>
      </c>
      <c r="B110" s="6">
        <v>9061</v>
      </c>
      <c r="C110" s="6">
        <v>8720</v>
      </c>
      <c r="D110" s="4" t="s">
        <v>5</v>
      </c>
      <c r="E110" s="4" t="s">
        <v>5</v>
      </c>
    </row>
    <row r="111" spans="1:5" x14ac:dyDescent="0.25">
      <c r="A111" s="2" t="s">
        <v>93</v>
      </c>
      <c r="B111" s="4">
        <v>0</v>
      </c>
      <c r="C111" s="4" t="s">
        <v>5</v>
      </c>
      <c r="D111" s="4" t="s">
        <v>5</v>
      </c>
      <c r="E111" s="4" t="s">
        <v>5</v>
      </c>
    </row>
    <row r="112" spans="1:5" x14ac:dyDescent="0.25">
      <c r="A112" s="2" t="s">
        <v>94</v>
      </c>
      <c r="B112" s="4">
        <v>493</v>
      </c>
      <c r="C112" s="6">
        <v>9646</v>
      </c>
      <c r="D112" s="4" t="s">
        <v>5</v>
      </c>
      <c r="E112" s="4" t="s">
        <v>5</v>
      </c>
    </row>
    <row r="113" spans="1:5" x14ac:dyDescent="0.25">
      <c r="A113" s="2" t="s">
        <v>95</v>
      </c>
      <c r="B113" s="6">
        <v>3026077</v>
      </c>
      <c r="C113" s="6">
        <v>3047988</v>
      </c>
      <c r="D113" s="4" t="s">
        <v>5</v>
      </c>
      <c r="E113" s="4" t="s">
        <v>5</v>
      </c>
    </row>
    <row r="114" spans="1:5" x14ac:dyDescent="0.25">
      <c r="A114" s="2" t="s">
        <v>96</v>
      </c>
      <c r="B114" s="6">
        <v>930000</v>
      </c>
      <c r="C114" s="6">
        <v>930000</v>
      </c>
      <c r="D114" s="4" t="s">
        <v>5</v>
      </c>
      <c r="E114" s="4" t="s">
        <v>5</v>
      </c>
    </row>
    <row r="115" spans="1:5" x14ac:dyDescent="0.25">
      <c r="A115" s="2" t="s">
        <v>97</v>
      </c>
      <c r="B115" s="4">
        <v>0</v>
      </c>
      <c r="C115" s="4" t="s">
        <v>5</v>
      </c>
      <c r="D115" s="4" t="s">
        <v>5</v>
      </c>
      <c r="E115" s="4" t="s">
        <v>5</v>
      </c>
    </row>
    <row r="116" spans="1:5" ht="30" x14ac:dyDescent="0.25">
      <c r="A116" s="2" t="s">
        <v>98</v>
      </c>
      <c r="B116" s="6">
        <v>53955</v>
      </c>
      <c r="C116" s="6">
        <v>57406</v>
      </c>
      <c r="D116" s="4" t="s">
        <v>5</v>
      </c>
      <c r="E116" s="4" t="s">
        <v>5</v>
      </c>
    </row>
    <row r="117" spans="1:5" ht="30" x14ac:dyDescent="0.25">
      <c r="A117" s="2" t="s">
        <v>99</v>
      </c>
      <c r="B117" s="6">
        <v>11962</v>
      </c>
      <c r="C117" s="6">
        <v>11389</v>
      </c>
      <c r="D117" s="4" t="s">
        <v>5</v>
      </c>
      <c r="E117" s="4" t="s">
        <v>5</v>
      </c>
    </row>
    <row r="118" spans="1:5" ht="30" x14ac:dyDescent="0.25">
      <c r="A118" s="2" t="s">
        <v>694</v>
      </c>
      <c r="B118" s="6">
        <v>996004</v>
      </c>
      <c r="C118" s="6">
        <v>785476</v>
      </c>
      <c r="D118" s="4" t="s">
        <v>5</v>
      </c>
      <c r="E118" s="4" t="s">
        <v>5</v>
      </c>
    </row>
    <row r="119" spans="1:5" x14ac:dyDescent="0.25">
      <c r="A119" s="2" t="s">
        <v>100</v>
      </c>
      <c r="B119" s="6">
        <v>20589</v>
      </c>
      <c r="C119" s="6">
        <v>19884</v>
      </c>
      <c r="D119" s="4" t="s">
        <v>5</v>
      </c>
      <c r="E119" s="4" t="s">
        <v>5</v>
      </c>
    </row>
    <row r="120" spans="1:5" x14ac:dyDescent="0.25">
      <c r="A120" s="2" t="s">
        <v>101</v>
      </c>
      <c r="B120" s="6">
        <v>5038587</v>
      </c>
      <c r="C120" s="6">
        <v>4852143</v>
      </c>
      <c r="D120" s="4" t="s">
        <v>5</v>
      </c>
      <c r="E120" s="4" t="s">
        <v>5</v>
      </c>
    </row>
    <row r="121" spans="1:5" x14ac:dyDescent="0.25">
      <c r="A121" s="2" t="s">
        <v>104</v>
      </c>
      <c r="B121" s="6">
        <v>1942486</v>
      </c>
      <c r="C121" s="6">
        <v>1913527</v>
      </c>
      <c r="D121" s="4" t="s">
        <v>5</v>
      </c>
      <c r="E121" s="4" t="s">
        <v>5</v>
      </c>
    </row>
    <row r="122" spans="1:5" x14ac:dyDescent="0.25">
      <c r="A122" s="2" t="s">
        <v>105</v>
      </c>
      <c r="B122" s="4">
        <v>0</v>
      </c>
      <c r="C122" s="4" t="s">
        <v>5</v>
      </c>
      <c r="D122" s="4" t="s">
        <v>5</v>
      </c>
      <c r="E122" s="4" t="s">
        <v>5</v>
      </c>
    </row>
    <row r="123" spans="1:5" x14ac:dyDescent="0.25">
      <c r="A123" s="2" t="s">
        <v>106</v>
      </c>
      <c r="B123" s="6">
        <v>1942486</v>
      </c>
      <c r="C123" s="6">
        <v>1913527</v>
      </c>
      <c r="D123" s="4" t="s">
        <v>5</v>
      </c>
      <c r="E123" s="4" t="s">
        <v>5</v>
      </c>
    </row>
    <row r="124" spans="1:5" x14ac:dyDescent="0.25">
      <c r="A124" s="2" t="s">
        <v>107</v>
      </c>
      <c r="B124" s="6">
        <v>6981073</v>
      </c>
      <c r="C124" s="6">
        <v>6765670</v>
      </c>
      <c r="D124" s="4" t="s">
        <v>5</v>
      </c>
      <c r="E124" s="4" t="s">
        <v>5</v>
      </c>
    </row>
    <row r="125" spans="1:5" x14ac:dyDescent="0.25">
      <c r="A125" s="2" t="s">
        <v>1081</v>
      </c>
      <c r="B125" s="4" t="s">
        <v>5</v>
      </c>
      <c r="C125" s="4" t="s">
        <v>5</v>
      </c>
      <c r="D125" s="4" t="s">
        <v>5</v>
      </c>
      <c r="E125" s="4" t="s">
        <v>5</v>
      </c>
    </row>
    <row r="126" spans="1:5" x14ac:dyDescent="0.25">
      <c r="A126" s="3" t="s">
        <v>71</v>
      </c>
      <c r="B126" s="4" t="s">
        <v>5</v>
      </c>
      <c r="C126" s="4" t="s">
        <v>5</v>
      </c>
      <c r="D126" s="4" t="s">
        <v>5</v>
      </c>
      <c r="E126" s="4" t="s">
        <v>5</v>
      </c>
    </row>
    <row r="127" spans="1:5" x14ac:dyDescent="0.25">
      <c r="A127" s="2" t="s">
        <v>72</v>
      </c>
      <c r="B127" s="6">
        <v>5513</v>
      </c>
      <c r="C127" s="6">
        <v>14500</v>
      </c>
      <c r="D127" s="4" t="s">
        <v>5</v>
      </c>
      <c r="E127" s="6">
        <v>1989</v>
      </c>
    </row>
    <row r="128" spans="1:5" x14ac:dyDescent="0.25">
      <c r="A128" s="2" t="s">
        <v>73</v>
      </c>
      <c r="B128" s="6">
        <v>8528</v>
      </c>
      <c r="C128" s="6">
        <v>10948</v>
      </c>
      <c r="D128" s="4" t="s">
        <v>5</v>
      </c>
      <c r="E128" s="4" t="s">
        <v>5</v>
      </c>
    </row>
    <row r="129" spans="1:5" ht="30" x14ac:dyDescent="0.25">
      <c r="A129" s="2" t="s">
        <v>701</v>
      </c>
      <c r="B129" s="6">
        <v>2621175</v>
      </c>
      <c r="C129" s="6">
        <v>2623314</v>
      </c>
      <c r="D129" s="4" t="s">
        <v>5</v>
      </c>
      <c r="E129" s="4" t="s">
        <v>5</v>
      </c>
    </row>
    <row r="130" spans="1:5" x14ac:dyDescent="0.25">
      <c r="A130" s="2" t="s">
        <v>74</v>
      </c>
      <c r="B130" s="6">
        <v>215672</v>
      </c>
      <c r="C130" s="6">
        <v>211165</v>
      </c>
      <c r="D130" s="4" t="s">
        <v>5</v>
      </c>
      <c r="E130" s="4" t="s">
        <v>5</v>
      </c>
    </row>
    <row r="131" spans="1:5" ht="30" x14ac:dyDescent="0.25">
      <c r="A131" s="2" t="s">
        <v>75</v>
      </c>
      <c r="B131" s="6">
        <v>6542</v>
      </c>
      <c r="C131" s="6">
        <v>6870</v>
      </c>
      <c r="D131" s="4" t="s">
        <v>5</v>
      </c>
      <c r="E131" s="4" t="s">
        <v>5</v>
      </c>
    </row>
    <row r="132" spans="1:5" x14ac:dyDescent="0.25">
      <c r="A132" s="2" t="s">
        <v>76</v>
      </c>
      <c r="B132" s="4">
        <v>0</v>
      </c>
      <c r="C132" s="4" t="s">
        <v>5</v>
      </c>
      <c r="D132" s="4" t="s">
        <v>5</v>
      </c>
      <c r="E132" s="4" t="s">
        <v>5</v>
      </c>
    </row>
    <row r="133" spans="1:5" x14ac:dyDescent="0.25">
      <c r="A133" s="2" t="s">
        <v>77</v>
      </c>
      <c r="B133" s="6">
        <v>20346</v>
      </c>
      <c r="C133" s="6">
        <v>22472</v>
      </c>
      <c r="D133" s="4" t="s">
        <v>5</v>
      </c>
      <c r="E133" s="4" t="s">
        <v>5</v>
      </c>
    </row>
    <row r="134" spans="1:5" x14ac:dyDescent="0.25">
      <c r="A134" s="2" t="s">
        <v>78</v>
      </c>
      <c r="B134" s="6">
        <v>3504</v>
      </c>
      <c r="C134" s="6">
        <v>3503</v>
      </c>
      <c r="D134" s="4" t="s">
        <v>5</v>
      </c>
      <c r="E134" s="4" t="s">
        <v>5</v>
      </c>
    </row>
    <row r="135" spans="1:5" x14ac:dyDescent="0.25">
      <c r="A135" s="2" t="s">
        <v>79</v>
      </c>
      <c r="B135" s="6">
        <v>2881280</v>
      </c>
      <c r="C135" s="6">
        <v>2892772</v>
      </c>
      <c r="D135" s="4" t="s">
        <v>5</v>
      </c>
      <c r="E135" s="4" t="s">
        <v>5</v>
      </c>
    </row>
    <row r="136" spans="1:5" x14ac:dyDescent="0.25">
      <c r="A136" s="2" t="s">
        <v>80</v>
      </c>
      <c r="B136" s="6">
        <v>198893</v>
      </c>
      <c r="C136" s="6">
        <v>188455</v>
      </c>
      <c r="D136" s="4" t="s">
        <v>5</v>
      </c>
      <c r="E136" s="4" t="s">
        <v>5</v>
      </c>
    </row>
    <row r="137" spans="1:5" x14ac:dyDescent="0.25">
      <c r="A137" s="2" t="s">
        <v>81</v>
      </c>
      <c r="B137" s="6">
        <v>797671</v>
      </c>
      <c r="C137" s="6">
        <v>797671</v>
      </c>
      <c r="D137" s="4" t="s">
        <v>5</v>
      </c>
      <c r="E137" s="4" t="s">
        <v>5</v>
      </c>
    </row>
    <row r="138" spans="1:5" x14ac:dyDescent="0.25">
      <c r="A138" s="2" t="s">
        <v>672</v>
      </c>
      <c r="B138" s="6">
        <v>949082</v>
      </c>
      <c r="C138" s="6">
        <v>962243</v>
      </c>
      <c r="D138" s="4" t="s">
        <v>5</v>
      </c>
      <c r="E138" s="4" t="s">
        <v>5</v>
      </c>
    </row>
    <row r="139" spans="1:5" x14ac:dyDescent="0.25">
      <c r="A139" s="2" t="s">
        <v>83</v>
      </c>
      <c r="B139" s="6">
        <v>1533234</v>
      </c>
      <c r="C139" s="6">
        <v>1478429</v>
      </c>
      <c r="D139" s="4" t="s">
        <v>5</v>
      </c>
      <c r="E139" s="4" t="s">
        <v>5</v>
      </c>
    </row>
    <row r="140" spans="1:5" x14ac:dyDescent="0.25">
      <c r="A140" s="2" t="s">
        <v>77</v>
      </c>
      <c r="B140" s="4">
        <v>0</v>
      </c>
      <c r="C140" s="4" t="s">
        <v>5</v>
      </c>
      <c r="D140" s="4" t="s">
        <v>5</v>
      </c>
      <c r="E140" s="4" t="s">
        <v>5</v>
      </c>
    </row>
    <row r="141" spans="1:5" ht="30" x14ac:dyDescent="0.25">
      <c r="A141" s="2" t="s">
        <v>1098</v>
      </c>
      <c r="B141" s="6">
        <v>1543569</v>
      </c>
      <c r="C141" s="6">
        <v>873105</v>
      </c>
      <c r="D141" s="4" t="s">
        <v>5</v>
      </c>
      <c r="E141" s="4" t="s">
        <v>5</v>
      </c>
    </row>
    <row r="142" spans="1:5" x14ac:dyDescent="0.25">
      <c r="A142" s="2" t="s">
        <v>84</v>
      </c>
      <c r="B142" s="6">
        <v>7485</v>
      </c>
      <c r="C142" s="6">
        <v>7447</v>
      </c>
      <c r="D142" s="4" t="s">
        <v>5</v>
      </c>
      <c r="E142" s="4" t="s">
        <v>5</v>
      </c>
    </row>
    <row r="143" spans="1:5" x14ac:dyDescent="0.25">
      <c r="A143" s="2" t="s">
        <v>85</v>
      </c>
      <c r="B143" s="6">
        <v>7911214</v>
      </c>
      <c r="C143" s="6">
        <v>7200122</v>
      </c>
      <c r="D143" s="4" t="s">
        <v>5</v>
      </c>
      <c r="E143" s="4" t="s">
        <v>5</v>
      </c>
    </row>
    <row r="144" spans="1:5" x14ac:dyDescent="0.25">
      <c r="A144" s="3" t="s">
        <v>86</v>
      </c>
      <c r="B144" s="4" t="s">
        <v>5</v>
      </c>
      <c r="C144" s="4" t="s">
        <v>5</v>
      </c>
      <c r="D144" s="4" t="s">
        <v>5</v>
      </c>
      <c r="E144" s="4" t="s">
        <v>5</v>
      </c>
    </row>
    <row r="145" spans="1:5" x14ac:dyDescent="0.25">
      <c r="A145" s="2" t="s">
        <v>87</v>
      </c>
      <c r="B145" s="4">
        <v>0</v>
      </c>
      <c r="C145" s="4" t="s">
        <v>5</v>
      </c>
      <c r="D145" s="4" t="s">
        <v>5</v>
      </c>
      <c r="E145" s="4" t="s">
        <v>5</v>
      </c>
    </row>
    <row r="146" spans="1:5" x14ac:dyDescent="0.25">
      <c r="A146" s="2" t="s">
        <v>88</v>
      </c>
      <c r="B146" s="6">
        <v>42935</v>
      </c>
      <c r="C146" s="6">
        <v>45802</v>
      </c>
      <c r="D146" s="4" t="s">
        <v>5</v>
      </c>
      <c r="E146" s="4" t="s">
        <v>5</v>
      </c>
    </row>
    <row r="147" spans="1:5" ht="30" x14ac:dyDescent="0.25">
      <c r="A147" s="2" t="s">
        <v>711</v>
      </c>
      <c r="B147" s="6">
        <v>144414</v>
      </c>
      <c r="C147" s="6">
        <v>147957</v>
      </c>
      <c r="D147" s="4" t="s">
        <v>5</v>
      </c>
      <c r="E147" s="4" t="s">
        <v>5</v>
      </c>
    </row>
    <row r="148" spans="1:5" x14ac:dyDescent="0.25">
      <c r="A148" s="2" t="s">
        <v>89</v>
      </c>
      <c r="B148" s="6">
        <v>19821</v>
      </c>
      <c r="C148" s="6">
        <v>21120</v>
      </c>
      <c r="D148" s="4" t="s">
        <v>5</v>
      </c>
      <c r="E148" s="4" t="s">
        <v>5</v>
      </c>
    </row>
    <row r="149" spans="1:5" ht="30" x14ac:dyDescent="0.25">
      <c r="A149" s="2" t="s">
        <v>90</v>
      </c>
      <c r="B149" s="6">
        <v>1658</v>
      </c>
      <c r="C149" s="6">
        <v>4131</v>
      </c>
      <c r="D149" s="4" t="s">
        <v>5</v>
      </c>
      <c r="E149" s="4" t="s">
        <v>5</v>
      </c>
    </row>
    <row r="150" spans="1:5" x14ac:dyDescent="0.25">
      <c r="A150" s="2" t="s">
        <v>91</v>
      </c>
      <c r="B150" s="6">
        <v>12715</v>
      </c>
      <c r="C150" s="6">
        <v>21818</v>
      </c>
      <c r="D150" s="4" t="s">
        <v>5</v>
      </c>
      <c r="E150" s="4" t="s">
        <v>5</v>
      </c>
    </row>
    <row r="151" spans="1:5" x14ac:dyDescent="0.25">
      <c r="A151" s="2" t="s">
        <v>92</v>
      </c>
      <c r="B151" s="4">
        <v>0</v>
      </c>
      <c r="C151" s="4" t="s">
        <v>5</v>
      </c>
      <c r="D151" s="4" t="s">
        <v>5</v>
      </c>
      <c r="E151" s="4" t="s">
        <v>5</v>
      </c>
    </row>
    <row r="152" spans="1:5" x14ac:dyDescent="0.25">
      <c r="A152" s="2" t="s">
        <v>93</v>
      </c>
      <c r="B152" s="4">
        <v>0</v>
      </c>
      <c r="C152" s="4" t="s">
        <v>5</v>
      </c>
      <c r="D152" s="4" t="s">
        <v>5</v>
      </c>
      <c r="E152" s="4" t="s">
        <v>5</v>
      </c>
    </row>
    <row r="153" spans="1:5" x14ac:dyDescent="0.25">
      <c r="A153" s="2" t="s">
        <v>94</v>
      </c>
      <c r="B153" s="6">
        <v>18465</v>
      </c>
      <c r="C153" s="6">
        <v>7517</v>
      </c>
      <c r="D153" s="4" t="s">
        <v>5</v>
      </c>
      <c r="E153" s="4" t="s">
        <v>5</v>
      </c>
    </row>
    <row r="154" spans="1:5" x14ac:dyDescent="0.25">
      <c r="A154" s="2" t="s">
        <v>95</v>
      </c>
      <c r="B154" s="6">
        <v>240008</v>
      </c>
      <c r="C154" s="6">
        <v>248345</v>
      </c>
      <c r="D154" s="4" t="s">
        <v>5</v>
      </c>
      <c r="E154" s="4" t="s">
        <v>5</v>
      </c>
    </row>
    <row r="155" spans="1:5" x14ac:dyDescent="0.25">
      <c r="A155" s="2" t="s">
        <v>96</v>
      </c>
      <c r="B155" s="4">
        <v>0</v>
      </c>
      <c r="C155" s="4" t="s">
        <v>5</v>
      </c>
      <c r="D155" s="4" t="s">
        <v>5</v>
      </c>
      <c r="E155" s="4" t="s">
        <v>5</v>
      </c>
    </row>
    <row r="156" spans="1:5" x14ac:dyDescent="0.25">
      <c r="A156" s="2" t="s">
        <v>97</v>
      </c>
      <c r="B156" s="6">
        <v>497911</v>
      </c>
      <c r="C156" s="6">
        <v>496228</v>
      </c>
      <c r="D156" s="4" t="s">
        <v>5</v>
      </c>
      <c r="E156" s="4" t="s">
        <v>5</v>
      </c>
    </row>
    <row r="157" spans="1:5" ht="30" x14ac:dyDescent="0.25">
      <c r="A157" s="2" t="s">
        <v>98</v>
      </c>
      <c r="B157" s="6">
        <v>33642</v>
      </c>
      <c r="C157" s="6">
        <v>33777</v>
      </c>
      <c r="D157" s="4" t="s">
        <v>5</v>
      </c>
      <c r="E157" s="4" t="s">
        <v>5</v>
      </c>
    </row>
    <row r="158" spans="1:5" ht="30" x14ac:dyDescent="0.25">
      <c r="A158" s="2" t="s">
        <v>99</v>
      </c>
      <c r="B158" s="6">
        <v>17313</v>
      </c>
      <c r="C158" s="6">
        <v>17241</v>
      </c>
      <c r="D158" s="4" t="s">
        <v>5</v>
      </c>
      <c r="E158" s="4" t="s">
        <v>5</v>
      </c>
    </row>
    <row r="159" spans="1:5" ht="30" x14ac:dyDescent="0.25">
      <c r="A159" s="2" t="s">
        <v>694</v>
      </c>
      <c r="B159" s="6">
        <v>1605977</v>
      </c>
      <c r="C159" s="6">
        <v>957451</v>
      </c>
      <c r="D159" s="4" t="s">
        <v>5</v>
      </c>
      <c r="E159" s="4" t="s">
        <v>5</v>
      </c>
    </row>
    <row r="160" spans="1:5" x14ac:dyDescent="0.25">
      <c r="A160" s="2" t="s">
        <v>100</v>
      </c>
      <c r="B160" s="6">
        <v>16312</v>
      </c>
      <c r="C160" s="6">
        <v>16221</v>
      </c>
      <c r="D160" s="4" t="s">
        <v>5</v>
      </c>
      <c r="E160" s="4" t="s">
        <v>5</v>
      </c>
    </row>
    <row r="161" spans="1:5" x14ac:dyDescent="0.25">
      <c r="A161" s="2" t="s">
        <v>101</v>
      </c>
      <c r="B161" s="6">
        <v>2411163</v>
      </c>
      <c r="C161" s="6">
        <v>1769263</v>
      </c>
      <c r="D161" s="4" t="s">
        <v>5</v>
      </c>
      <c r="E161" s="4" t="s">
        <v>5</v>
      </c>
    </row>
    <row r="162" spans="1:5" x14ac:dyDescent="0.25">
      <c r="A162" s="2" t="s">
        <v>104</v>
      </c>
      <c r="B162" s="6">
        <v>5500051</v>
      </c>
      <c r="C162" s="6">
        <v>5430859</v>
      </c>
      <c r="D162" s="4" t="s">
        <v>5</v>
      </c>
      <c r="E162" s="4" t="s">
        <v>5</v>
      </c>
    </row>
    <row r="163" spans="1:5" x14ac:dyDescent="0.25">
      <c r="A163" s="2" t="s">
        <v>105</v>
      </c>
      <c r="B163" s="4">
        <v>0</v>
      </c>
      <c r="C163" s="4" t="s">
        <v>5</v>
      </c>
      <c r="D163" s="4" t="s">
        <v>5</v>
      </c>
      <c r="E163" s="4" t="s">
        <v>5</v>
      </c>
    </row>
    <row r="164" spans="1:5" x14ac:dyDescent="0.25">
      <c r="A164" s="2" t="s">
        <v>106</v>
      </c>
      <c r="B164" s="6">
        <v>5500051</v>
      </c>
      <c r="C164" s="6">
        <v>5430859</v>
      </c>
      <c r="D164" s="4" t="s">
        <v>5</v>
      </c>
      <c r="E164" s="4" t="s">
        <v>5</v>
      </c>
    </row>
    <row r="165" spans="1:5" x14ac:dyDescent="0.25">
      <c r="A165" s="2" t="s">
        <v>107</v>
      </c>
      <c r="B165" s="6">
        <v>7911214</v>
      </c>
      <c r="C165" s="6">
        <v>7200122</v>
      </c>
      <c r="D165" s="4" t="s">
        <v>5</v>
      </c>
      <c r="E165" s="4" t="s">
        <v>5</v>
      </c>
    </row>
    <row r="166" spans="1:5" x14ac:dyDescent="0.25">
      <c r="A166" s="2" t="s">
        <v>1085</v>
      </c>
      <c r="B166" s="4" t="s">
        <v>5</v>
      </c>
      <c r="C166" s="4" t="s">
        <v>5</v>
      </c>
      <c r="D166" s="4" t="s">
        <v>5</v>
      </c>
      <c r="E166" s="4" t="s">
        <v>5</v>
      </c>
    </row>
    <row r="167" spans="1:5" x14ac:dyDescent="0.25">
      <c r="A167" s="3" t="s">
        <v>71</v>
      </c>
      <c r="B167" s="4" t="s">
        <v>5</v>
      </c>
      <c r="C167" s="4" t="s">
        <v>5</v>
      </c>
      <c r="D167" s="4" t="s">
        <v>5</v>
      </c>
      <c r="E167" s="4" t="s">
        <v>5</v>
      </c>
    </row>
    <row r="168" spans="1:5" x14ac:dyDescent="0.25">
      <c r="A168" s="2" t="s">
        <v>72</v>
      </c>
      <c r="B168" s="6">
        <v>393925</v>
      </c>
      <c r="C168" s="6">
        <v>374735</v>
      </c>
      <c r="D168" s="6">
        <v>259451</v>
      </c>
      <c r="E168" s="6">
        <v>264190</v>
      </c>
    </row>
    <row r="169" spans="1:5" x14ac:dyDescent="0.25">
      <c r="A169" s="2" t="s">
        <v>73</v>
      </c>
      <c r="B169" s="6">
        <v>282435</v>
      </c>
      <c r="C169" s="6">
        <v>279048</v>
      </c>
      <c r="D169" s="4" t="s">
        <v>5</v>
      </c>
      <c r="E169" s="4" t="s">
        <v>5</v>
      </c>
    </row>
    <row r="170" spans="1:5" ht="30" x14ac:dyDescent="0.25">
      <c r="A170" s="2" t="s">
        <v>701</v>
      </c>
      <c r="B170" s="6">
        <v>217359</v>
      </c>
      <c r="C170" s="6">
        <v>214469</v>
      </c>
      <c r="D170" s="4" t="s">
        <v>5</v>
      </c>
      <c r="E170" s="4" t="s">
        <v>5</v>
      </c>
    </row>
    <row r="171" spans="1:5" x14ac:dyDescent="0.25">
      <c r="A171" s="2" t="s">
        <v>74</v>
      </c>
      <c r="B171" s="6">
        <v>149244</v>
      </c>
      <c r="C171" s="6">
        <v>138165</v>
      </c>
      <c r="D171" s="4" t="s">
        <v>5</v>
      </c>
      <c r="E171" s="4" t="s">
        <v>5</v>
      </c>
    </row>
    <row r="172" spans="1:5" ht="30" x14ac:dyDescent="0.25">
      <c r="A172" s="2" t="s">
        <v>75</v>
      </c>
      <c r="B172" s="6">
        <v>25749</v>
      </c>
      <c r="C172" s="6">
        <v>17740</v>
      </c>
      <c r="D172" s="4" t="s">
        <v>5</v>
      </c>
      <c r="E172" s="4" t="s">
        <v>5</v>
      </c>
    </row>
    <row r="173" spans="1:5" x14ac:dyDescent="0.25">
      <c r="A173" s="2" t="s">
        <v>76</v>
      </c>
      <c r="B173" s="6">
        <v>16030</v>
      </c>
      <c r="C173" s="6">
        <v>9017</v>
      </c>
      <c r="D173" s="4" t="s">
        <v>5</v>
      </c>
      <c r="E173" s="4" t="s">
        <v>5</v>
      </c>
    </row>
    <row r="174" spans="1:5" x14ac:dyDescent="0.25">
      <c r="A174" s="2" t="s">
        <v>77</v>
      </c>
      <c r="B174" s="6">
        <v>11463</v>
      </c>
      <c r="C174" s="6">
        <v>10230</v>
      </c>
      <c r="D174" s="4" t="s">
        <v>5</v>
      </c>
      <c r="E174" s="4" t="s">
        <v>5</v>
      </c>
    </row>
    <row r="175" spans="1:5" x14ac:dyDescent="0.25">
      <c r="A175" s="2" t="s">
        <v>78</v>
      </c>
      <c r="B175" s="6">
        <v>5310</v>
      </c>
      <c r="C175" s="6">
        <v>5256</v>
      </c>
      <c r="D175" s="4" t="s">
        <v>5</v>
      </c>
      <c r="E175" s="4" t="s">
        <v>5</v>
      </c>
    </row>
    <row r="176" spans="1:5" x14ac:dyDescent="0.25">
      <c r="A176" s="2" t="s">
        <v>79</v>
      </c>
      <c r="B176" s="6">
        <v>1101515</v>
      </c>
      <c r="C176" s="6">
        <v>1048660</v>
      </c>
      <c r="D176" s="4" t="s">
        <v>5</v>
      </c>
      <c r="E176" s="4" t="s">
        <v>5</v>
      </c>
    </row>
    <row r="177" spans="1:5" x14ac:dyDescent="0.25">
      <c r="A177" s="2" t="s">
        <v>80</v>
      </c>
      <c r="B177" s="6">
        <v>126999</v>
      </c>
      <c r="C177" s="6">
        <v>123256</v>
      </c>
      <c r="D177" s="4" t="s">
        <v>5</v>
      </c>
      <c r="E177" s="4" t="s">
        <v>5</v>
      </c>
    </row>
    <row r="178" spans="1:5" x14ac:dyDescent="0.25">
      <c r="A178" s="2" t="s">
        <v>81</v>
      </c>
      <c r="B178" s="6">
        <v>574387</v>
      </c>
      <c r="C178" s="6">
        <v>556532</v>
      </c>
      <c r="D178" s="4" t="s">
        <v>5</v>
      </c>
      <c r="E178" s="4" t="s">
        <v>5</v>
      </c>
    </row>
    <row r="179" spans="1:5" x14ac:dyDescent="0.25">
      <c r="A179" s="2" t="s">
        <v>672</v>
      </c>
      <c r="B179" s="6">
        <v>301451</v>
      </c>
      <c r="C179" s="6">
        <v>293354</v>
      </c>
      <c r="D179" s="4" t="s">
        <v>5</v>
      </c>
      <c r="E179" s="4" t="s">
        <v>5</v>
      </c>
    </row>
    <row r="180" spans="1:5" x14ac:dyDescent="0.25">
      <c r="A180" s="2" t="s">
        <v>83</v>
      </c>
      <c r="B180" s="6">
        <v>21342</v>
      </c>
      <c r="C180" s="6">
        <v>21382</v>
      </c>
      <c r="D180" s="4" t="s">
        <v>5</v>
      </c>
      <c r="E180" s="4" t="s">
        <v>5</v>
      </c>
    </row>
    <row r="181" spans="1:5" x14ac:dyDescent="0.25">
      <c r="A181" s="2" t="s">
        <v>77</v>
      </c>
      <c r="B181" s="6">
        <v>4485</v>
      </c>
      <c r="C181" s="6">
        <v>4476</v>
      </c>
      <c r="D181" s="4" t="s">
        <v>5</v>
      </c>
      <c r="E181" s="4" t="s">
        <v>5</v>
      </c>
    </row>
    <row r="182" spans="1:5" ht="30" x14ac:dyDescent="0.25">
      <c r="A182" s="2" t="s">
        <v>1098</v>
      </c>
      <c r="B182" s="6">
        <v>1149117</v>
      </c>
      <c r="C182" s="6">
        <v>14169</v>
      </c>
      <c r="D182" s="4" t="s">
        <v>5</v>
      </c>
      <c r="E182" s="4" t="s">
        <v>5</v>
      </c>
    </row>
    <row r="183" spans="1:5" x14ac:dyDescent="0.25">
      <c r="A183" s="2" t="s">
        <v>84</v>
      </c>
      <c r="B183" s="6">
        <v>35686</v>
      </c>
      <c r="C183" s="6">
        <v>38074</v>
      </c>
      <c r="D183" s="4" t="s">
        <v>5</v>
      </c>
      <c r="E183" s="4" t="s">
        <v>5</v>
      </c>
    </row>
    <row r="184" spans="1:5" x14ac:dyDescent="0.25">
      <c r="A184" s="2" t="s">
        <v>85</v>
      </c>
      <c r="B184" s="6">
        <v>3314982</v>
      </c>
      <c r="C184" s="6">
        <v>2099903</v>
      </c>
      <c r="D184" s="4" t="s">
        <v>5</v>
      </c>
      <c r="E184" s="4" t="s">
        <v>5</v>
      </c>
    </row>
    <row r="185" spans="1:5" x14ac:dyDescent="0.25">
      <c r="A185" s="3" t="s">
        <v>86</v>
      </c>
      <c r="B185" s="4" t="s">
        <v>5</v>
      </c>
      <c r="C185" s="4" t="s">
        <v>5</v>
      </c>
      <c r="D185" s="4" t="s">
        <v>5</v>
      </c>
      <c r="E185" s="4" t="s">
        <v>5</v>
      </c>
    </row>
    <row r="186" spans="1:5" x14ac:dyDescent="0.25">
      <c r="A186" s="2" t="s">
        <v>87</v>
      </c>
      <c r="B186" s="6">
        <v>4700</v>
      </c>
      <c r="C186" s="6">
        <v>4700</v>
      </c>
      <c r="D186" s="4" t="s">
        <v>5</v>
      </c>
      <c r="E186" s="4" t="s">
        <v>5</v>
      </c>
    </row>
    <row r="187" spans="1:5" x14ac:dyDescent="0.25">
      <c r="A187" s="2" t="s">
        <v>88</v>
      </c>
      <c r="B187" s="6">
        <v>24926</v>
      </c>
      <c r="C187" s="6">
        <v>23971</v>
      </c>
      <c r="D187" s="4" t="s">
        <v>5</v>
      </c>
      <c r="E187" s="4" t="s">
        <v>5</v>
      </c>
    </row>
    <row r="188" spans="1:5" ht="30" x14ac:dyDescent="0.25">
      <c r="A188" s="2" t="s">
        <v>711</v>
      </c>
      <c r="B188" s="6">
        <v>99205</v>
      </c>
      <c r="C188" s="6">
        <v>88395</v>
      </c>
      <c r="D188" s="4" t="s">
        <v>5</v>
      </c>
      <c r="E188" s="4" t="s">
        <v>5</v>
      </c>
    </row>
    <row r="189" spans="1:5" x14ac:dyDescent="0.25">
      <c r="A189" s="2" t="s">
        <v>89</v>
      </c>
      <c r="B189" s="6">
        <v>44570</v>
      </c>
      <c r="C189" s="6">
        <v>38179</v>
      </c>
      <c r="D189" s="4" t="s">
        <v>5</v>
      </c>
      <c r="E189" s="4" t="s">
        <v>5</v>
      </c>
    </row>
    <row r="190" spans="1:5" ht="30" x14ac:dyDescent="0.25">
      <c r="A190" s="2" t="s">
        <v>90</v>
      </c>
      <c r="B190" s="4">
        <v>0</v>
      </c>
      <c r="C190" s="4" t="s">
        <v>5</v>
      </c>
      <c r="D190" s="4" t="s">
        <v>5</v>
      </c>
      <c r="E190" s="4" t="s">
        <v>5</v>
      </c>
    </row>
    <row r="191" spans="1:5" x14ac:dyDescent="0.25">
      <c r="A191" s="2" t="s">
        <v>91</v>
      </c>
      <c r="B191" s="6">
        <v>32966</v>
      </c>
      <c r="C191" s="6">
        <v>35296</v>
      </c>
      <c r="D191" s="4" t="s">
        <v>5</v>
      </c>
      <c r="E191" s="4" t="s">
        <v>5</v>
      </c>
    </row>
    <row r="192" spans="1:5" x14ac:dyDescent="0.25">
      <c r="A192" s="2" t="s">
        <v>92</v>
      </c>
      <c r="B192" s="4">
        <v>5</v>
      </c>
      <c r="C192" s="4">
        <v>5</v>
      </c>
      <c r="D192" s="4" t="s">
        <v>5</v>
      </c>
      <c r="E192" s="4" t="s">
        <v>5</v>
      </c>
    </row>
    <row r="193" spans="1:5" x14ac:dyDescent="0.25">
      <c r="A193" s="2" t="s">
        <v>93</v>
      </c>
      <c r="B193" s="6">
        <v>27451</v>
      </c>
      <c r="C193" s="6">
        <v>23821</v>
      </c>
      <c r="D193" s="4" t="s">
        <v>5</v>
      </c>
      <c r="E193" s="4" t="s">
        <v>5</v>
      </c>
    </row>
    <row r="194" spans="1:5" x14ac:dyDescent="0.25">
      <c r="A194" s="2" t="s">
        <v>94</v>
      </c>
      <c r="B194" s="6">
        <v>4683</v>
      </c>
      <c r="C194" s="6">
        <v>5072</v>
      </c>
      <c r="D194" s="4" t="s">
        <v>5</v>
      </c>
      <c r="E194" s="4" t="s">
        <v>5</v>
      </c>
    </row>
    <row r="195" spans="1:5" x14ac:dyDescent="0.25">
      <c r="A195" s="2" t="s">
        <v>95</v>
      </c>
      <c r="B195" s="6">
        <v>238506</v>
      </c>
      <c r="C195" s="6">
        <v>219439</v>
      </c>
      <c r="D195" s="4" t="s">
        <v>5</v>
      </c>
      <c r="E195" s="4" t="s">
        <v>5</v>
      </c>
    </row>
    <row r="196" spans="1:5" x14ac:dyDescent="0.25">
      <c r="A196" s="2" t="s">
        <v>96</v>
      </c>
      <c r="B196" s="4">
        <v>0</v>
      </c>
      <c r="C196" s="4" t="s">
        <v>5</v>
      </c>
      <c r="D196" s="4" t="s">
        <v>5</v>
      </c>
      <c r="E196" s="4" t="s">
        <v>5</v>
      </c>
    </row>
    <row r="197" spans="1:5" x14ac:dyDescent="0.25">
      <c r="A197" s="2" t="s">
        <v>97</v>
      </c>
      <c r="B197" s="6">
        <v>62356</v>
      </c>
      <c r="C197" s="6">
        <v>57896</v>
      </c>
      <c r="D197" s="4" t="s">
        <v>5</v>
      </c>
      <c r="E197" s="4" t="s">
        <v>5</v>
      </c>
    </row>
    <row r="198" spans="1:5" ht="30" x14ac:dyDescent="0.25">
      <c r="A198" s="2" t="s">
        <v>98</v>
      </c>
      <c r="B198" s="6">
        <v>18495</v>
      </c>
      <c r="C198" s="6">
        <v>18315</v>
      </c>
      <c r="D198" s="4" t="s">
        <v>5</v>
      </c>
      <c r="E198" s="4" t="s">
        <v>5</v>
      </c>
    </row>
    <row r="199" spans="1:5" ht="30" x14ac:dyDescent="0.25">
      <c r="A199" s="2" t="s">
        <v>99</v>
      </c>
      <c r="B199" s="6">
        <v>26681</v>
      </c>
      <c r="C199" s="6">
        <v>26522</v>
      </c>
      <c r="D199" s="4" t="s">
        <v>5</v>
      </c>
      <c r="E199" s="4" t="s">
        <v>5</v>
      </c>
    </row>
    <row r="200" spans="1:5" ht="30" x14ac:dyDescent="0.25">
      <c r="A200" s="2" t="s">
        <v>694</v>
      </c>
      <c r="B200" s="6">
        <v>1336512</v>
      </c>
      <c r="C200" s="6">
        <v>197173</v>
      </c>
      <c r="D200" s="4" t="s">
        <v>5</v>
      </c>
      <c r="E200" s="4" t="s">
        <v>5</v>
      </c>
    </row>
    <row r="201" spans="1:5" x14ac:dyDescent="0.25">
      <c r="A201" s="2" t="s">
        <v>100</v>
      </c>
      <c r="B201" s="6">
        <v>12706</v>
      </c>
      <c r="C201" s="6">
        <v>12401</v>
      </c>
      <c r="D201" s="4" t="s">
        <v>5</v>
      </c>
      <c r="E201" s="4" t="s">
        <v>5</v>
      </c>
    </row>
    <row r="202" spans="1:5" x14ac:dyDescent="0.25">
      <c r="A202" s="2" t="s">
        <v>101</v>
      </c>
      <c r="B202" s="6">
        <v>1695256</v>
      </c>
      <c r="C202" s="6">
        <v>531746</v>
      </c>
      <c r="D202" s="4" t="s">
        <v>5</v>
      </c>
      <c r="E202" s="4" t="s">
        <v>5</v>
      </c>
    </row>
    <row r="203" spans="1:5" x14ac:dyDescent="0.25">
      <c r="A203" s="2" t="s">
        <v>104</v>
      </c>
      <c r="B203" s="6">
        <v>1616985</v>
      </c>
      <c r="C203" s="6">
        <v>1565668</v>
      </c>
      <c r="D203" s="4" t="s">
        <v>5</v>
      </c>
      <c r="E203" s="4" t="s">
        <v>5</v>
      </c>
    </row>
    <row r="204" spans="1:5" x14ac:dyDescent="0.25">
      <c r="A204" s="2" t="s">
        <v>105</v>
      </c>
      <c r="B204" s="6">
        <v>2741</v>
      </c>
      <c r="C204" s="6">
        <v>2489</v>
      </c>
      <c r="D204" s="4" t="s">
        <v>5</v>
      </c>
      <c r="E204" s="4" t="s">
        <v>5</v>
      </c>
    </row>
    <row r="205" spans="1:5" x14ac:dyDescent="0.25">
      <c r="A205" s="2" t="s">
        <v>106</v>
      </c>
      <c r="B205" s="6">
        <v>1619726</v>
      </c>
      <c r="C205" s="6">
        <v>1568157</v>
      </c>
      <c r="D205" s="4" t="s">
        <v>5</v>
      </c>
      <c r="E205" s="4" t="s">
        <v>5</v>
      </c>
    </row>
    <row r="206" spans="1:5" x14ac:dyDescent="0.25">
      <c r="A206" s="2" t="s">
        <v>107</v>
      </c>
      <c r="B206" s="8">
        <v>3314982</v>
      </c>
      <c r="C206" s="8">
        <v>2099903</v>
      </c>
      <c r="D206" s="4" t="s">
        <v>5</v>
      </c>
      <c r="E206" s="4" t="s">
        <v>5</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9</v>
      </c>
      <c r="B1" s="7" t="s">
        <v>1</v>
      </c>
      <c r="C1" s="7"/>
    </row>
    <row r="2" spans="1:3" ht="30" x14ac:dyDescent="0.25">
      <c r="A2" s="1" t="s">
        <v>57</v>
      </c>
      <c r="B2" s="1" t="s">
        <v>2</v>
      </c>
      <c r="C2" s="1" t="s">
        <v>28</v>
      </c>
    </row>
    <row r="3" spans="1:3" ht="30" x14ac:dyDescent="0.25">
      <c r="A3" s="3" t="s">
        <v>1100</v>
      </c>
      <c r="B3" s="4" t="s">
        <v>5</v>
      </c>
      <c r="C3" s="4" t="s">
        <v>5</v>
      </c>
    </row>
    <row r="4" spans="1:3" ht="45" x14ac:dyDescent="0.25">
      <c r="A4" s="2" t="s">
        <v>719</v>
      </c>
      <c r="B4" s="8">
        <v>33600</v>
      </c>
      <c r="C4" s="8">
        <v>5264</v>
      </c>
    </row>
    <row r="5" spans="1:3" ht="30" x14ac:dyDescent="0.25">
      <c r="A5" s="3" t="s">
        <v>124</v>
      </c>
      <c r="B5" s="4" t="s">
        <v>5</v>
      </c>
      <c r="C5" s="4" t="s">
        <v>5</v>
      </c>
    </row>
    <row r="6" spans="1:3" ht="30" x14ac:dyDescent="0.25">
      <c r="A6" s="2" t="s">
        <v>125</v>
      </c>
      <c r="B6" s="6">
        <v>-12109</v>
      </c>
      <c r="C6" s="6">
        <v>-15635</v>
      </c>
    </row>
    <row r="7" spans="1:3" ht="30" x14ac:dyDescent="0.25">
      <c r="A7" s="2" t="s">
        <v>726</v>
      </c>
      <c r="B7" s="6">
        <v>1669</v>
      </c>
      <c r="C7" s="4" t="s">
        <v>5</v>
      </c>
    </row>
    <row r="8" spans="1:3" ht="45" x14ac:dyDescent="0.25">
      <c r="A8" s="2" t="s">
        <v>127</v>
      </c>
      <c r="B8" s="6">
        <v>-28991</v>
      </c>
      <c r="C8" s="6">
        <v>1500</v>
      </c>
    </row>
    <row r="9" spans="1:3" x14ac:dyDescent="0.25">
      <c r="A9" s="2" t="s">
        <v>83</v>
      </c>
      <c r="B9" s="4">
        <v>-60</v>
      </c>
      <c r="C9" s="4" t="s">
        <v>5</v>
      </c>
    </row>
    <row r="10" spans="1:3" ht="45" x14ac:dyDescent="0.25">
      <c r="A10" s="2" t="s">
        <v>1101</v>
      </c>
      <c r="B10" s="6">
        <v>-39491</v>
      </c>
      <c r="C10" s="6">
        <v>-14135</v>
      </c>
    </row>
    <row r="11" spans="1:3" ht="30" x14ac:dyDescent="0.25">
      <c r="A11" s="3" t="s">
        <v>130</v>
      </c>
      <c r="B11" s="4" t="s">
        <v>5</v>
      </c>
      <c r="C11" s="4" t="s">
        <v>5</v>
      </c>
    </row>
    <row r="12" spans="1:3" ht="30" x14ac:dyDescent="0.25">
      <c r="A12" s="2" t="s">
        <v>131</v>
      </c>
      <c r="B12" s="6">
        <v>8641</v>
      </c>
      <c r="C12" s="6">
        <v>5155</v>
      </c>
    </row>
    <row r="13" spans="1:3" x14ac:dyDescent="0.25">
      <c r="A13" s="2" t="s">
        <v>734</v>
      </c>
      <c r="B13" s="4">
        <v>-90</v>
      </c>
      <c r="C13" s="4" t="s">
        <v>5</v>
      </c>
    </row>
    <row r="14" spans="1:3" x14ac:dyDescent="0.25">
      <c r="A14" s="2" t="s">
        <v>134</v>
      </c>
      <c r="B14" s="6">
        <v>-14051</v>
      </c>
      <c r="C14" s="6">
        <v>-13964</v>
      </c>
    </row>
    <row r="15" spans="1:3" x14ac:dyDescent="0.25">
      <c r="A15" s="2" t="s">
        <v>737</v>
      </c>
      <c r="B15" s="4">
        <v>0</v>
      </c>
      <c r="C15" s="4" t="s">
        <v>5</v>
      </c>
    </row>
    <row r="16" spans="1:3" x14ac:dyDescent="0.25">
      <c r="A16" s="2" t="s">
        <v>133</v>
      </c>
      <c r="B16" s="4" t="s">
        <v>5</v>
      </c>
      <c r="C16" s="6">
        <v>-7179</v>
      </c>
    </row>
    <row r="17" spans="1:3" x14ac:dyDescent="0.25">
      <c r="A17" s="2" t="s">
        <v>1068</v>
      </c>
      <c r="B17" s="4" t="s">
        <v>5</v>
      </c>
      <c r="C17" s="4" t="s">
        <v>103</v>
      </c>
    </row>
    <row r="18" spans="1:3" ht="45" x14ac:dyDescent="0.25">
      <c r="A18" s="2" t="s">
        <v>1102</v>
      </c>
      <c r="B18" s="6">
        <v>-5500</v>
      </c>
      <c r="C18" s="6">
        <v>-15988</v>
      </c>
    </row>
    <row r="19" spans="1:3" ht="30" x14ac:dyDescent="0.25">
      <c r="A19" s="3" t="s">
        <v>136</v>
      </c>
      <c r="B19" s="4" t="s">
        <v>5</v>
      </c>
      <c r="C19" s="4" t="s">
        <v>5</v>
      </c>
    </row>
    <row r="20" spans="1:3" x14ac:dyDescent="0.25">
      <c r="A20" s="2" t="s">
        <v>137</v>
      </c>
      <c r="B20" s="6">
        <v>-1167</v>
      </c>
      <c r="C20" s="4">
        <v>-629</v>
      </c>
    </row>
    <row r="21" spans="1:3" ht="30" x14ac:dyDescent="0.25">
      <c r="A21" s="2" t="s">
        <v>138</v>
      </c>
      <c r="B21" s="6">
        <v>-1167</v>
      </c>
      <c r="C21" s="4">
        <v>-629</v>
      </c>
    </row>
    <row r="22" spans="1:3" ht="30" x14ac:dyDescent="0.25">
      <c r="A22" s="2" t="s">
        <v>139</v>
      </c>
      <c r="B22" s="6">
        <v>2223</v>
      </c>
      <c r="C22" s="6">
        <v>-4997</v>
      </c>
    </row>
    <row r="23" spans="1:3" ht="30" x14ac:dyDescent="0.25">
      <c r="A23" s="2" t="s">
        <v>745</v>
      </c>
      <c r="B23" s="6">
        <v>-10335</v>
      </c>
      <c r="C23" s="6">
        <v>-30485</v>
      </c>
    </row>
    <row r="24" spans="1:3" ht="30" x14ac:dyDescent="0.25">
      <c r="A24" s="2" t="s">
        <v>141</v>
      </c>
      <c r="B24" s="6">
        <v>431984</v>
      </c>
      <c r="C24" s="6">
        <v>337039</v>
      </c>
    </row>
    <row r="25" spans="1:3" ht="30" x14ac:dyDescent="0.25">
      <c r="A25" s="2" t="s">
        <v>142</v>
      </c>
      <c r="B25" s="6">
        <v>421649</v>
      </c>
      <c r="C25" s="6">
        <v>306554</v>
      </c>
    </row>
    <row r="26" spans="1:3" x14ac:dyDescent="0.25">
      <c r="A26" s="2" t="s">
        <v>1070</v>
      </c>
      <c r="B26" s="4" t="s">
        <v>5</v>
      </c>
      <c r="C26" s="4" t="s">
        <v>5</v>
      </c>
    </row>
    <row r="27" spans="1:3" ht="30" x14ac:dyDescent="0.25">
      <c r="A27" s="3" t="s">
        <v>1100</v>
      </c>
      <c r="B27" s="4" t="s">
        <v>5</v>
      </c>
      <c r="C27" s="4" t="s">
        <v>5</v>
      </c>
    </row>
    <row r="28" spans="1:3" ht="45" x14ac:dyDescent="0.25">
      <c r="A28" s="2" t="s">
        <v>719</v>
      </c>
      <c r="B28" s="4">
        <v>0</v>
      </c>
      <c r="C28" s="6">
        <v>-47541</v>
      </c>
    </row>
    <row r="29" spans="1:3" ht="30" x14ac:dyDescent="0.25">
      <c r="A29" s="3" t="s">
        <v>124</v>
      </c>
      <c r="B29" s="4" t="s">
        <v>5</v>
      </c>
      <c r="C29" s="4" t="s">
        <v>5</v>
      </c>
    </row>
    <row r="30" spans="1:3" ht="30" x14ac:dyDescent="0.25">
      <c r="A30" s="2" t="s">
        <v>125</v>
      </c>
      <c r="B30" s="4">
        <v>0</v>
      </c>
      <c r="C30" s="4" t="s">
        <v>5</v>
      </c>
    </row>
    <row r="31" spans="1:3" ht="30" x14ac:dyDescent="0.25">
      <c r="A31" s="2" t="s">
        <v>726</v>
      </c>
      <c r="B31" s="4">
        <v>0</v>
      </c>
      <c r="C31" s="4" t="s">
        <v>5</v>
      </c>
    </row>
    <row r="32" spans="1:3" ht="45" x14ac:dyDescent="0.25">
      <c r="A32" s="2" t="s">
        <v>127</v>
      </c>
      <c r="B32" s="4">
        <v>0</v>
      </c>
      <c r="C32" s="4" t="s">
        <v>5</v>
      </c>
    </row>
    <row r="33" spans="1:3" x14ac:dyDescent="0.25">
      <c r="A33" s="2" t="s">
        <v>83</v>
      </c>
      <c r="B33" s="4">
        <v>0</v>
      </c>
      <c r="C33" s="4" t="s">
        <v>5</v>
      </c>
    </row>
    <row r="34" spans="1:3" ht="45" x14ac:dyDescent="0.25">
      <c r="A34" s="2" t="s">
        <v>1101</v>
      </c>
      <c r="B34" s="4">
        <v>0</v>
      </c>
      <c r="C34" s="4" t="s">
        <v>5</v>
      </c>
    </row>
    <row r="35" spans="1:3" ht="30" x14ac:dyDescent="0.25">
      <c r="A35" s="3" t="s">
        <v>130</v>
      </c>
      <c r="B35" s="4" t="s">
        <v>5</v>
      </c>
      <c r="C35" s="4" t="s">
        <v>5</v>
      </c>
    </row>
    <row r="36" spans="1:3" ht="30" x14ac:dyDescent="0.25">
      <c r="A36" s="2" t="s">
        <v>131</v>
      </c>
      <c r="B36" s="4">
        <v>0</v>
      </c>
      <c r="C36" s="4" t="s">
        <v>5</v>
      </c>
    </row>
    <row r="37" spans="1:3" x14ac:dyDescent="0.25">
      <c r="A37" s="2" t="s">
        <v>734</v>
      </c>
      <c r="B37" s="4">
        <v>0</v>
      </c>
      <c r="C37" s="4" t="s">
        <v>5</v>
      </c>
    </row>
    <row r="38" spans="1:3" x14ac:dyDescent="0.25">
      <c r="A38" s="2" t="s">
        <v>134</v>
      </c>
      <c r="B38" s="4">
        <v>0</v>
      </c>
      <c r="C38" s="4" t="s">
        <v>5</v>
      </c>
    </row>
    <row r="39" spans="1:3" x14ac:dyDescent="0.25">
      <c r="A39" s="2" t="s">
        <v>737</v>
      </c>
      <c r="B39" s="4">
        <v>0</v>
      </c>
      <c r="C39" s="4" t="s">
        <v>5</v>
      </c>
    </row>
    <row r="40" spans="1:3" x14ac:dyDescent="0.25">
      <c r="A40" s="2" t="s">
        <v>1068</v>
      </c>
      <c r="B40" s="4" t="s">
        <v>5</v>
      </c>
      <c r="C40" s="6">
        <v>47541</v>
      </c>
    </row>
    <row r="41" spans="1:3" ht="45" x14ac:dyDescent="0.25">
      <c r="A41" s="2" t="s">
        <v>1102</v>
      </c>
      <c r="B41" s="4">
        <v>0</v>
      </c>
      <c r="C41" s="6">
        <v>47541</v>
      </c>
    </row>
    <row r="42" spans="1:3" ht="30" x14ac:dyDescent="0.25">
      <c r="A42" s="3" t="s">
        <v>136</v>
      </c>
      <c r="B42" s="4" t="s">
        <v>5</v>
      </c>
      <c r="C42" s="4" t="s">
        <v>5</v>
      </c>
    </row>
    <row r="43" spans="1:3" x14ac:dyDescent="0.25">
      <c r="A43" s="2" t="s">
        <v>137</v>
      </c>
      <c r="B43" s="4">
        <v>0</v>
      </c>
      <c r="C43" s="4" t="s">
        <v>5</v>
      </c>
    </row>
    <row r="44" spans="1:3" ht="30" x14ac:dyDescent="0.25">
      <c r="A44" s="2" t="s">
        <v>138</v>
      </c>
      <c r="B44" s="4">
        <v>0</v>
      </c>
      <c r="C44" s="4" t="s">
        <v>5</v>
      </c>
    </row>
    <row r="45" spans="1:3" ht="30" x14ac:dyDescent="0.25">
      <c r="A45" s="2" t="s">
        <v>139</v>
      </c>
      <c r="B45" s="4">
        <v>0</v>
      </c>
      <c r="C45" s="4" t="s">
        <v>5</v>
      </c>
    </row>
    <row r="46" spans="1:3" ht="30" x14ac:dyDescent="0.25">
      <c r="A46" s="2" t="s">
        <v>745</v>
      </c>
      <c r="B46" s="4">
        <v>0</v>
      </c>
      <c r="C46" s="4" t="s">
        <v>5</v>
      </c>
    </row>
    <row r="47" spans="1:3" ht="30" x14ac:dyDescent="0.25">
      <c r="A47" s="2" t="s">
        <v>141</v>
      </c>
      <c r="B47" s="4">
        <v>0</v>
      </c>
      <c r="C47" s="4" t="s">
        <v>5</v>
      </c>
    </row>
    <row r="48" spans="1:3" ht="30" x14ac:dyDescent="0.25">
      <c r="A48" s="2" t="s">
        <v>142</v>
      </c>
      <c r="B48" s="4">
        <v>0</v>
      </c>
      <c r="C48" s="4" t="s">
        <v>5</v>
      </c>
    </row>
    <row r="49" spans="1:3" x14ac:dyDescent="0.25">
      <c r="A49" s="2" t="s">
        <v>1077</v>
      </c>
      <c r="B49" s="4" t="s">
        <v>5</v>
      </c>
      <c r="C49" s="4" t="s">
        <v>5</v>
      </c>
    </row>
    <row r="50" spans="1:3" ht="30" x14ac:dyDescent="0.25">
      <c r="A50" s="3" t="s">
        <v>1100</v>
      </c>
      <c r="B50" s="4" t="s">
        <v>5</v>
      </c>
      <c r="C50" s="4" t="s">
        <v>5</v>
      </c>
    </row>
    <row r="51" spans="1:3" ht="45" x14ac:dyDescent="0.25">
      <c r="A51" s="2" t="s">
        <v>719</v>
      </c>
      <c r="B51" s="6">
        <v>-30503</v>
      </c>
      <c r="C51" s="6">
        <v>-37035</v>
      </c>
    </row>
    <row r="52" spans="1:3" ht="30" x14ac:dyDescent="0.25">
      <c r="A52" s="3" t="s">
        <v>124</v>
      </c>
      <c r="B52" s="4" t="s">
        <v>5</v>
      </c>
      <c r="C52" s="4" t="s">
        <v>5</v>
      </c>
    </row>
    <row r="53" spans="1:3" ht="30" x14ac:dyDescent="0.25">
      <c r="A53" s="2" t="s">
        <v>125</v>
      </c>
      <c r="B53" s="4">
        <v>-753</v>
      </c>
      <c r="C53" s="4">
        <v>-155</v>
      </c>
    </row>
    <row r="54" spans="1:3" ht="30" x14ac:dyDescent="0.25">
      <c r="A54" s="2" t="s">
        <v>726</v>
      </c>
      <c r="B54" s="6">
        <v>1669</v>
      </c>
      <c r="C54" s="4" t="s">
        <v>5</v>
      </c>
    </row>
    <row r="55" spans="1:3" ht="45" x14ac:dyDescent="0.25">
      <c r="A55" s="2" t="s">
        <v>127</v>
      </c>
      <c r="B55" s="4">
        <v>0</v>
      </c>
      <c r="C55" s="4" t="s">
        <v>5</v>
      </c>
    </row>
    <row r="56" spans="1:3" x14ac:dyDescent="0.25">
      <c r="A56" s="2" t="s">
        <v>83</v>
      </c>
      <c r="B56" s="4">
        <v>-60</v>
      </c>
      <c r="C56" s="4" t="s">
        <v>5</v>
      </c>
    </row>
    <row r="57" spans="1:3" ht="45" x14ac:dyDescent="0.25">
      <c r="A57" s="2" t="s">
        <v>1101</v>
      </c>
      <c r="B57" s="4">
        <v>856</v>
      </c>
      <c r="C57" s="4">
        <v>-155</v>
      </c>
    </row>
    <row r="58" spans="1:3" ht="30" x14ac:dyDescent="0.25">
      <c r="A58" s="3" t="s">
        <v>130</v>
      </c>
      <c r="B58" s="4" t="s">
        <v>5</v>
      </c>
      <c r="C58" s="4" t="s">
        <v>5</v>
      </c>
    </row>
    <row r="59" spans="1:3" ht="30" x14ac:dyDescent="0.25">
      <c r="A59" s="2" t="s">
        <v>131</v>
      </c>
      <c r="B59" s="6">
        <v>8641</v>
      </c>
      <c r="C59" s="6">
        <v>5155</v>
      </c>
    </row>
    <row r="60" spans="1:3" x14ac:dyDescent="0.25">
      <c r="A60" s="2" t="s">
        <v>734</v>
      </c>
      <c r="B60" s="4">
        <v>-90</v>
      </c>
      <c r="C60" s="4" t="s">
        <v>5</v>
      </c>
    </row>
    <row r="61" spans="1:3" x14ac:dyDescent="0.25">
      <c r="A61" s="2" t="s">
        <v>134</v>
      </c>
      <c r="B61" s="6">
        <v>-14051</v>
      </c>
      <c r="C61" s="6">
        <v>-13964</v>
      </c>
    </row>
    <row r="62" spans="1:3" x14ac:dyDescent="0.25">
      <c r="A62" s="2" t="s">
        <v>737</v>
      </c>
      <c r="B62" s="6">
        <v>15776</v>
      </c>
      <c r="C62" s="6">
        <v>22271</v>
      </c>
    </row>
    <row r="63" spans="1:3" x14ac:dyDescent="0.25">
      <c r="A63" s="2" t="s">
        <v>1068</v>
      </c>
      <c r="B63" s="4" t="s">
        <v>5</v>
      </c>
      <c r="C63" s="4" t="s">
        <v>103</v>
      </c>
    </row>
    <row r="64" spans="1:3" ht="45" x14ac:dyDescent="0.25">
      <c r="A64" s="2" t="s">
        <v>1102</v>
      </c>
      <c r="B64" s="6">
        <v>10276</v>
      </c>
      <c r="C64" s="6">
        <v>13462</v>
      </c>
    </row>
    <row r="65" spans="1:3" ht="30" x14ac:dyDescent="0.25">
      <c r="A65" s="3" t="s">
        <v>136</v>
      </c>
      <c r="B65" s="4" t="s">
        <v>5</v>
      </c>
      <c r="C65" s="4" t="s">
        <v>5</v>
      </c>
    </row>
    <row r="66" spans="1:3" x14ac:dyDescent="0.25">
      <c r="A66" s="2" t="s">
        <v>137</v>
      </c>
      <c r="B66" s="6">
        <v>-1167</v>
      </c>
      <c r="C66" s="4">
        <v>-29</v>
      </c>
    </row>
    <row r="67" spans="1:3" ht="30" x14ac:dyDescent="0.25">
      <c r="A67" s="2" t="s">
        <v>138</v>
      </c>
      <c r="B67" s="6">
        <v>-1167</v>
      </c>
      <c r="C67" s="4">
        <v>-29</v>
      </c>
    </row>
    <row r="68" spans="1:3" ht="30" x14ac:dyDescent="0.25">
      <c r="A68" s="2" t="s">
        <v>139</v>
      </c>
      <c r="B68" s="4">
        <v>0</v>
      </c>
      <c r="C68" s="4" t="s">
        <v>5</v>
      </c>
    </row>
    <row r="69" spans="1:3" ht="30" x14ac:dyDescent="0.25">
      <c r="A69" s="2" t="s">
        <v>745</v>
      </c>
      <c r="B69" s="6">
        <v>-20538</v>
      </c>
      <c r="C69" s="6">
        <v>-23757</v>
      </c>
    </row>
    <row r="70" spans="1:3" ht="30" x14ac:dyDescent="0.25">
      <c r="A70" s="2" t="s">
        <v>141</v>
      </c>
      <c r="B70" s="6">
        <v>42749</v>
      </c>
      <c r="C70" s="6">
        <v>70860</v>
      </c>
    </row>
    <row r="71" spans="1:3" ht="30" x14ac:dyDescent="0.25">
      <c r="A71" s="2" t="s">
        <v>142</v>
      </c>
      <c r="B71" s="6">
        <v>22211</v>
      </c>
      <c r="C71" s="6">
        <v>47103</v>
      </c>
    </row>
    <row r="72" spans="1:3" x14ac:dyDescent="0.25">
      <c r="A72" s="2" t="s">
        <v>1081</v>
      </c>
      <c r="B72" s="4" t="s">
        <v>5</v>
      </c>
      <c r="C72" s="4" t="s">
        <v>5</v>
      </c>
    </row>
    <row r="73" spans="1:3" ht="30" x14ac:dyDescent="0.25">
      <c r="A73" s="3" t="s">
        <v>1100</v>
      </c>
      <c r="B73" s="4" t="s">
        <v>5</v>
      </c>
      <c r="C73" s="4" t="s">
        <v>5</v>
      </c>
    </row>
    <row r="74" spans="1:3" ht="45" x14ac:dyDescent="0.25">
      <c r="A74" s="2" t="s">
        <v>719</v>
      </c>
      <c r="B74" s="6">
        <v>24438</v>
      </c>
      <c r="C74" s="6">
        <v>64415</v>
      </c>
    </row>
    <row r="75" spans="1:3" ht="30" x14ac:dyDescent="0.25">
      <c r="A75" s="3" t="s">
        <v>124</v>
      </c>
      <c r="B75" s="4" t="s">
        <v>5</v>
      </c>
      <c r="C75" s="4" t="s">
        <v>5</v>
      </c>
    </row>
    <row r="76" spans="1:3" ht="30" x14ac:dyDescent="0.25">
      <c r="A76" s="2" t="s">
        <v>125</v>
      </c>
      <c r="B76" s="6">
        <v>-4823</v>
      </c>
      <c r="C76" s="6">
        <v>-12129</v>
      </c>
    </row>
    <row r="77" spans="1:3" ht="30" x14ac:dyDescent="0.25">
      <c r="A77" s="2" t="s">
        <v>726</v>
      </c>
      <c r="B77" s="4">
        <v>0</v>
      </c>
      <c r="C77" s="4" t="s">
        <v>5</v>
      </c>
    </row>
    <row r="78" spans="1:3" ht="45" x14ac:dyDescent="0.25">
      <c r="A78" s="2" t="s">
        <v>127</v>
      </c>
      <c r="B78" s="4">
        <v>0</v>
      </c>
      <c r="C78" s="6">
        <v>1500</v>
      </c>
    </row>
    <row r="79" spans="1:3" x14ac:dyDescent="0.25">
      <c r="A79" s="2" t="s">
        <v>83</v>
      </c>
      <c r="B79" s="4">
        <v>0</v>
      </c>
      <c r="C79" s="4" t="s">
        <v>5</v>
      </c>
    </row>
    <row r="80" spans="1:3" ht="45" x14ac:dyDescent="0.25">
      <c r="A80" s="2" t="s">
        <v>1101</v>
      </c>
      <c r="B80" s="6">
        <v>-4823</v>
      </c>
      <c r="C80" s="6">
        <v>-10629</v>
      </c>
    </row>
    <row r="81" spans="1:3" ht="30" x14ac:dyDescent="0.25">
      <c r="A81" s="3" t="s">
        <v>130</v>
      </c>
      <c r="B81" s="4" t="s">
        <v>5</v>
      </c>
      <c r="C81" s="4" t="s">
        <v>5</v>
      </c>
    </row>
    <row r="82" spans="1:3" ht="30" x14ac:dyDescent="0.25">
      <c r="A82" s="2" t="s">
        <v>131</v>
      </c>
      <c r="B82" s="4">
        <v>0</v>
      </c>
      <c r="C82" s="4" t="s">
        <v>5</v>
      </c>
    </row>
    <row r="83" spans="1:3" x14ac:dyDescent="0.25">
      <c r="A83" s="2" t="s">
        <v>734</v>
      </c>
      <c r="B83" s="4">
        <v>0</v>
      </c>
      <c r="C83" s="4" t="s">
        <v>5</v>
      </c>
    </row>
    <row r="84" spans="1:3" x14ac:dyDescent="0.25">
      <c r="A84" s="2" t="s">
        <v>134</v>
      </c>
      <c r="B84" s="4">
        <v>0</v>
      </c>
      <c r="C84" s="4" t="s">
        <v>5</v>
      </c>
    </row>
    <row r="85" spans="1:3" x14ac:dyDescent="0.25">
      <c r="A85" s="2" t="s">
        <v>737</v>
      </c>
      <c r="B85" s="6">
        <v>-28602</v>
      </c>
      <c r="C85" s="6">
        <v>-32594</v>
      </c>
    </row>
    <row r="86" spans="1:3" x14ac:dyDescent="0.25">
      <c r="A86" s="2" t="s">
        <v>133</v>
      </c>
      <c r="B86" s="4" t="s">
        <v>5</v>
      </c>
      <c r="C86" s="6">
        <v>-5781</v>
      </c>
    </row>
    <row r="87" spans="1:3" x14ac:dyDescent="0.25">
      <c r="A87" s="2" t="s">
        <v>1068</v>
      </c>
      <c r="B87" s="4" t="s">
        <v>5</v>
      </c>
      <c r="C87" s="6">
        <v>-17400</v>
      </c>
    </row>
    <row r="88" spans="1:3" ht="45" x14ac:dyDescent="0.25">
      <c r="A88" s="2" t="s">
        <v>1102</v>
      </c>
      <c r="B88" s="6">
        <v>-28602</v>
      </c>
      <c r="C88" s="6">
        <v>-55775</v>
      </c>
    </row>
    <row r="89" spans="1:3" ht="30" x14ac:dyDescent="0.25">
      <c r="A89" s="3" t="s">
        <v>136</v>
      </c>
      <c r="B89" s="4" t="s">
        <v>5</v>
      </c>
      <c r="C89" s="4" t="s">
        <v>5</v>
      </c>
    </row>
    <row r="90" spans="1:3" x14ac:dyDescent="0.25">
      <c r="A90" s="2" t="s">
        <v>137</v>
      </c>
      <c r="B90" s="4">
        <v>0</v>
      </c>
      <c r="C90" s="4" t="s">
        <v>5</v>
      </c>
    </row>
    <row r="91" spans="1:3" ht="30" x14ac:dyDescent="0.25">
      <c r="A91" s="2" t="s">
        <v>138</v>
      </c>
      <c r="B91" s="4">
        <v>0</v>
      </c>
      <c r="C91" s="4" t="s">
        <v>5</v>
      </c>
    </row>
    <row r="92" spans="1:3" ht="30" x14ac:dyDescent="0.25">
      <c r="A92" s="2" t="s">
        <v>139</v>
      </c>
      <c r="B92" s="4">
        <v>0</v>
      </c>
      <c r="C92" s="4" t="s">
        <v>5</v>
      </c>
    </row>
    <row r="93" spans="1:3" ht="30" x14ac:dyDescent="0.25">
      <c r="A93" s="2" t="s">
        <v>745</v>
      </c>
      <c r="B93" s="6">
        <v>-8987</v>
      </c>
      <c r="C93" s="6">
        <v>-1989</v>
      </c>
    </row>
    <row r="94" spans="1:3" ht="30" x14ac:dyDescent="0.25">
      <c r="A94" s="2" t="s">
        <v>141</v>
      </c>
      <c r="B94" s="6">
        <v>14500</v>
      </c>
      <c r="C94" s="6">
        <v>1989</v>
      </c>
    </row>
    <row r="95" spans="1:3" ht="30" x14ac:dyDescent="0.25">
      <c r="A95" s="2" t="s">
        <v>142</v>
      </c>
      <c r="B95" s="6">
        <v>5513</v>
      </c>
      <c r="C95" s="4" t="s">
        <v>5</v>
      </c>
    </row>
    <row r="96" spans="1:3" x14ac:dyDescent="0.25">
      <c r="A96" s="2" t="s">
        <v>1085</v>
      </c>
      <c r="B96" s="4" t="s">
        <v>5</v>
      </c>
      <c r="C96" s="4" t="s">
        <v>5</v>
      </c>
    </row>
    <row r="97" spans="1:3" ht="30" x14ac:dyDescent="0.25">
      <c r="A97" s="3" t="s">
        <v>1100</v>
      </c>
      <c r="B97" s="4" t="s">
        <v>5</v>
      </c>
      <c r="C97" s="4" t="s">
        <v>5</v>
      </c>
    </row>
    <row r="98" spans="1:3" ht="45" x14ac:dyDescent="0.25">
      <c r="A98" s="2" t="s">
        <v>719</v>
      </c>
      <c r="B98" s="6">
        <v>39665</v>
      </c>
      <c r="C98" s="6">
        <v>25425</v>
      </c>
    </row>
    <row r="99" spans="1:3" ht="30" x14ac:dyDescent="0.25">
      <c r="A99" s="3" t="s">
        <v>124</v>
      </c>
      <c r="B99" s="4" t="s">
        <v>5</v>
      </c>
      <c r="C99" s="4" t="s">
        <v>5</v>
      </c>
    </row>
    <row r="100" spans="1:3" ht="30" x14ac:dyDescent="0.25">
      <c r="A100" s="2" t="s">
        <v>125</v>
      </c>
      <c r="B100" s="6">
        <v>-6533</v>
      </c>
      <c r="C100" s="6">
        <v>-3351</v>
      </c>
    </row>
    <row r="101" spans="1:3" ht="30" x14ac:dyDescent="0.25">
      <c r="A101" s="2" t="s">
        <v>726</v>
      </c>
      <c r="B101" s="4">
        <v>0</v>
      </c>
      <c r="C101" s="4" t="s">
        <v>5</v>
      </c>
    </row>
    <row r="102" spans="1:3" ht="45" x14ac:dyDescent="0.25">
      <c r="A102" s="2" t="s">
        <v>127</v>
      </c>
      <c r="B102" s="6">
        <v>-28991</v>
      </c>
      <c r="C102" s="4" t="s">
        <v>5</v>
      </c>
    </row>
    <row r="103" spans="1:3" x14ac:dyDescent="0.25">
      <c r="A103" s="2" t="s">
        <v>83</v>
      </c>
      <c r="B103" s="4">
        <v>0</v>
      </c>
      <c r="C103" s="4" t="s">
        <v>5</v>
      </c>
    </row>
    <row r="104" spans="1:3" ht="45" x14ac:dyDescent="0.25">
      <c r="A104" s="2" t="s">
        <v>1101</v>
      </c>
      <c r="B104" s="6">
        <v>-35524</v>
      </c>
      <c r="C104" s="6">
        <v>-3351</v>
      </c>
    </row>
    <row r="105" spans="1:3" ht="30" x14ac:dyDescent="0.25">
      <c r="A105" s="3" t="s">
        <v>130</v>
      </c>
      <c r="B105" s="4" t="s">
        <v>5</v>
      </c>
      <c r="C105" s="4" t="s">
        <v>5</v>
      </c>
    </row>
    <row r="106" spans="1:3" ht="30" x14ac:dyDescent="0.25">
      <c r="A106" s="2" t="s">
        <v>131</v>
      </c>
      <c r="B106" s="4">
        <v>0</v>
      </c>
      <c r="C106" s="4" t="s">
        <v>5</v>
      </c>
    </row>
    <row r="107" spans="1:3" x14ac:dyDescent="0.25">
      <c r="A107" s="2" t="s">
        <v>734</v>
      </c>
      <c r="B107" s="4">
        <v>0</v>
      </c>
      <c r="C107" s="4" t="s">
        <v>5</v>
      </c>
    </row>
    <row r="108" spans="1:3" x14ac:dyDescent="0.25">
      <c r="A108" s="2" t="s">
        <v>134</v>
      </c>
      <c r="B108" s="4">
        <v>0</v>
      </c>
      <c r="C108" s="4" t="s">
        <v>5</v>
      </c>
    </row>
    <row r="109" spans="1:3" x14ac:dyDescent="0.25">
      <c r="A109" s="2" t="s">
        <v>737</v>
      </c>
      <c r="B109" s="6">
        <v>12826</v>
      </c>
      <c r="C109" s="6">
        <v>10323</v>
      </c>
    </row>
    <row r="110" spans="1:3" x14ac:dyDescent="0.25">
      <c r="A110" s="2" t="s">
        <v>133</v>
      </c>
      <c r="B110" s="4" t="s">
        <v>5</v>
      </c>
      <c r="C110" s="6">
        <v>-1398</v>
      </c>
    </row>
    <row r="111" spans="1:3" x14ac:dyDescent="0.25">
      <c r="A111" s="2" t="s">
        <v>1068</v>
      </c>
      <c r="B111" s="4" t="s">
        <v>5</v>
      </c>
      <c r="C111" s="6">
        <v>-30141</v>
      </c>
    </row>
    <row r="112" spans="1:3" ht="45" x14ac:dyDescent="0.25">
      <c r="A112" s="2" t="s">
        <v>1102</v>
      </c>
      <c r="B112" s="6">
        <v>12826</v>
      </c>
      <c r="C112" s="6">
        <v>-21216</v>
      </c>
    </row>
    <row r="113" spans="1:3" ht="30" x14ac:dyDescent="0.25">
      <c r="A113" s="3" t="s">
        <v>136</v>
      </c>
      <c r="B113" s="4" t="s">
        <v>5</v>
      </c>
      <c r="C113" s="4" t="s">
        <v>5</v>
      </c>
    </row>
    <row r="114" spans="1:3" x14ac:dyDescent="0.25">
      <c r="A114" s="2" t="s">
        <v>137</v>
      </c>
      <c r="B114" s="4">
        <v>0</v>
      </c>
      <c r="C114" s="4">
        <v>-600</v>
      </c>
    </row>
    <row r="115" spans="1:3" ht="30" x14ac:dyDescent="0.25">
      <c r="A115" s="2" t="s">
        <v>138</v>
      </c>
      <c r="B115" s="4">
        <v>0</v>
      </c>
      <c r="C115" s="4">
        <v>-600</v>
      </c>
    </row>
    <row r="116" spans="1:3" ht="30" x14ac:dyDescent="0.25">
      <c r="A116" s="2" t="s">
        <v>139</v>
      </c>
      <c r="B116" s="6">
        <v>2223</v>
      </c>
      <c r="C116" s="6">
        <v>-4997</v>
      </c>
    </row>
    <row r="117" spans="1:3" ht="30" x14ac:dyDescent="0.25">
      <c r="A117" s="2" t="s">
        <v>745</v>
      </c>
      <c r="B117" s="6">
        <v>19190</v>
      </c>
      <c r="C117" s="6">
        <v>-4739</v>
      </c>
    </row>
    <row r="118" spans="1:3" ht="30" x14ac:dyDescent="0.25">
      <c r="A118" s="2" t="s">
        <v>141</v>
      </c>
      <c r="B118" s="6">
        <v>374735</v>
      </c>
      <c r="C118" s="6">
        <v>264190</v>
      </c>
    </row>
    <row r="119" spans="1:3" ht="30" x14ac:dyDescent="0.25">
      <c r="A119" s="2" t="s">
        <v>142</v>
      </c>
      <c r="B119" s="8">
        <v>393925</v>
      </c>
      <c r="C119" s="8">
        <v>2594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66</v>
      </c>
      <c r="B1" s="7" t="s">
        <v>1</v>
      </c>
      <c r="C1" s="7"/>
    </row>
    <row r="2" spans="1:3" x14ac:dyDescent="0.25">
      <c r="A2" s="7"/>
      <c r="B2" s="1" t="s">
        <v>2</v>
      </c>
      <c r="C2" s="1" t="s">
        <v>28</v>
      </c>
    </row>
    <row r="3" spans="1:3" x14ac:dyDescent="0.25">
      <c r="A3" s="2" t="s">
        <v>49</v>
      </c>
      <c r="B3" s="9">
        <v>0.34</v>
      </c>
      <c r="C3" s="9">
        <v>0.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03</v>
      </c>
      <c r="B1" s="1" t="s">
        <v>1104</v>
      </c>
    </row>
    <row r="2" spans="1:2" x14ac:dyDescent="0.25">
      <c r="A2" s="1" t="s">
        <v>958</v>
      </c>
      <c r="B2" s="1" t="s">
        <v>1105</v>
      </c>
    </row>
    <row r="3" spans="1:2" x14ac:dyDescent="0.25">
      <c r="A3" s="3" t="s">
        <v>1106</v>
      </c>
      <c r="B3" s="4" t="s">
        <v>5</v>
      </c>
    </row>
    <row r="4" spans="1:2" ht="30" x14ac:dyDescent="0.25">
      <c r="A4" s="2" t="s">
        <v>1107</v>
      </c>
      <c r="B4" s="8">
        <v>230</v>
      </c>
    </row>
    <row r="5" spans="1:2" ht="30" x14ac:dyDescent="0.25">
      <c r="A5" s="2" t="s">
        <v>1108</v>
      </c>
      <c r="B5" s="4" t="s">
        <v>5</v>
      </c>
    </row>
    <row r="6" spans="1:2" x14ac:dyDescent="0.25">
      <c r="A6" s="3" t="s">
        <v>1106</v>
      </c>
      <c r="B6" s="4" t="s">
        <v>5</v>
      </c>
    </row>
    <row r="7" spans="1:2" x14ac:dyDescent="0.25">
      <c r="A7" s="2" t="s">
        <v>1109</v>
      </c>
      <c r="B7" s="4">
        <v>235</v>
      </c>
    </row>
    <row r="8" spans="1:2" x14ac:dyDescent="0.25">
      <c r="A8" s="2" t="s">
        <v>974</v>
      </c>
      <c r="B8" s="4" t="s">
        <v>5</v>
      </c>
    </row>
    <row r="9" spans="1:2" x14ac:dyDescent="0.25">
      <c r="A9" s="3" t="s">
        <v>1106</v>
      </c>
      <c r="B9" s="4" t="s">
        <v>5</v>
      </c>
    </row>
    <row r="10" spans="1:2" x14ac:dyDescent="0.25">
      <c r="A10" s="2" t="s">
        <v>881</v>
      </c>
      <c r="B10" s="4">
        <v>42</v>
      </c>
    </row>
    <row r="11" spans="1:2" x14ac:dyDescent="0.25">
      <c r="A11" s="2" t="s">
        <v>976</v>
      </c>
      <c r="B11" s="4" t="s">
        <v>5</v>
      </c>
    </row>
    <row r="12" spans="1:2" x14ac:dyDescent="0.25">
      <c r="A12" s="3" t="s">
        <v>1106</v>
      </c>
      <c r="B12" s="4" t="s">
        <v>5</v>
      </c>
    </row>
    <row r="13" spans="1:2" x14ac:dyDescent="0.25">
      <c r="A13" s="2" t="s">
        <v>881</v>
      </c>
      <c r="B13" s="4">
        <v>53</v>
      </c>
    </row>
    <row r="14" spans="1:2" x14ac:dyDescent="0.25">
      <c r="A14" s="2" t="s">
        <v>1110</v>
      </c>
      <c r="B14" s="4" t="s">
        <v>5</v>
      </c>
    </row>
    <row r="15" spans="1:2" x14ac:dyDescent="0.25">
      <c r="A15" s="3" t="s">
        <v>1106</v>
      </c>
      <c r="B15" s="4" t="s">
        <v>5</v>
      </c>
    </row>
    <row r="16" spans="1:2" x14ac:dyDescent="0.25">
      <c r="A16" s="2" t="s">
        <v>881</v>
      </c>
      <c r="B16" s="4">
        <v>42</v>
      </c>
    </row>
    <row r="17" spans="1:2" ht="30" x14ac:dyDescent="0.25">
      <c r="A17" s="2" t="s">
        <v>1111</v>
      </c>
      <c r="B17" s="4">
        <v>32</v>
      </c>
    </row>
    <row r="18" spans="1:2" x14ac:dyDescent="0.25">
      <c r="A18" s="2" t="s">
        <v>1112</v>
      </c>
      <c r="B18" s="4" t="s">
        <v>5</v>
      </c>
    </row>
    <row r="19" spans="1:2" x14ac:dyDescent="0.25">
      <c r="A19" s="3" t="s">
        <v>1106</v>
      </c>
      <c r="B19" s="4" t="s">
        <v>5</v>
      </c>
    </row>
    <row r="20" spans="1:2" x14ac:dyDescent="0.25">
      <c r="A20" s="2" t="s">
        <v>881</v>
      </c>
      <c r="B20" s="4">
        <v>53</v>
      </c>
    </row>
    <row r="21" spans="1:2" ht="30" x14ac:dyDescent="0.25">
      <c r="A21" s="2" t="s">
        <v>1111</v>
      </c>
      <c r="B21" s="8">
        <v>4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6.5703125" customWidth="1"/>
    <col min="3" max="3" width="21.28515625" customWidth="1"/>
  </cols>
  <sheetData>
    <row r="1" spans="1:3" ht="15" customHeight="1" x14ac:dyDescent="0.25">
      <c r="A1" s="1" t="s">
        <v>1113</v>
      </c>
      <c r="B1" s="7" t="s">
        <v>1104</v>
      </c>
      <c r="C1" s="7"/>
    </row>
    <row r="2" spans="1:3" ht="15" customHeight="1" x14ac:dyDescent="0.25">
      <c r="A2" s="1" t="s">
        <v>958</v>
      </c>
      <c r="B2" s="7" t="s">
        <v>1105</v>
      </c>
      <c r="C2" s="7"/>
    </row>
    <row r="3" spans="1:3" x14ac:dyDescent="0.25">
      <c r="A3" s="2" t="s">
        <v>974</v>
      </c>
      <c r="B3" s="4" t="s">
        <v>5</v>
      </c>
      <c r="C3" s="4"/>
    </row>
    <row r="4" spans="1:3" x14ac:dyDescent="0.25">
      <c r="A4" s="3" t="s">
        <v>1106</v>
      </c>
      <c r="B4" s="4" t="s">
        <v>5</v>
      </c>
      <c r="C4" s="4"/>
    </row>
    <row r="5" spans="1:3" x14ac:dyDescent="0.25">
      <c r="A5" s="2" t="s">
        <v>881</v>
      </c>
      <c r="B5" s="8">
        <v>42</v>
      </c>
      <c r="C5" s="4"/>
    </row>
    <row r="6" spans="1:3" x14ac:dyDescent="0.25">
      <c r="A6" s="2" t="s">
        <v>976</v>
      </c>
      <c r="B6" s="4" t="s">
        <v>5</v>
      </c>
      <c r="C6" s="4"/>
    </row>
    <row r="7" spans="1:3" x14ac:dyDescent="0.25">
      <c r="A7" s="3" t="s">
        <v>1106</v>
      </c>
      <c r="B7" s="4" t="s">
        <v>5</v>
      </c>
      <c r="C7" s="4"/>
    </row>
    <row r="8" spans="1:3" x14ac:dyDescent="0.25">
      <c r="A8" s="2" t="s">
        <v>881</v>
      </c>
      <c r="B8" s="4">
        <v>53</v>
      </c>
      <c r="C8" s="4"/>
    </row>
    <row r="9" spans="1:3" x14ac:dyDescent="0.25">
      <c r="A9" s="2" t="s">
        <v>1114</v>
      </c>
      <c r="B9" s="4" t="s">
        <v>5</v>
      </c>
      <c r="C9" s="4"/>
    </row>
    <row r="10" spans="1:3" x14ac:dyDescent="0.25">
      <c r="A10" s="3" t="s">
        <v>1106</v>
      </c>
      <c r="B10" s="4" t="s">
        <v>5</v>
      </c>
      <c r="C10" s="4"/>
    </row>
    <row r="11" spans="1:3" x14ac:dyDescent="0.25">
      <c r="A11" s="2" t="s">
        <v>881</v>
      </c>
      <c r="B11" s="4">
        <v>12</v>
      </c>
      <c r="C11" s="4"/>
    </row>
    <row r="12" spans="1:3" x14ac:dyDescent="0.25">
      <c r="A12" s="2" t="s">
        <v>1115</v>
      </c>
      <c r="B12" s="4" t="s">
        <v>5</v>
      </c>
      <c r="C12" s="4"/>
    </row>
    <row r="13" spans="1:3" x14ac:dyDescent="0.25">
      <c r="A13" s="3" t="s">
        <v>1106</v>
      </c>
      <c r="B13" s="4" t="s">
        <v>5</v>
      </c>
      <c r="C13" s="4"/>
    </row>
    <row r="14" spans="1:3" x14ac:dyDescent="0.25">
      <c r="A14" s="2" t="s">
        <v>881</v>
      </c>
      <c r="B14" s="4">
        <v>15</v>
      </c>
      <c r="C14" s="4"/>
    </row>
    <row r="15" spans="1:3" x14ac:dyDescent="0.25">
      <c r="A15" s="2" t="s">
        <v>1116</v>
      </c>
      <c r="B15" s="4" t="s">
        <v>5</v>
      </c>
      <c r="C15" s="4"/>
    </row>
    <row r="16" spans="1:3" x14ac:dyDescent="0.25">
      <c r="A16" s="3" t="s">
        <v>1106</v>
      </c>
      <c r="B16" s="4" t="s">
        <v>5</v>
      </c>
      <c r="C16" s="4"/>
    </row>
    <row r="17" spans="1:3" ht="17.25" x14ac:dyDescent="0.25">
      <c r="A17" s="2" t="s">
        <v>881</v>
      </c>
      <c r="B17" s="4">
        <v>2</v>
      </c>
      <c r="C17" s="231" t="s">
        <v>956</v>
      </c>
    </row>
    <row r="18" spans="1:3" x14ac:dyDescent="0.25">
      <c r="A18" s="2" t="s">
        <v>1117</v>
      </c>
      <c r="B18" s="4" t="s">
        <v>5</v>
      </c>
      <c r="C18" s="4"/>
    </row>
    <row r="19" spans="1:3" x14ac:dyDescent="0.25">
      <c r="A19" s="3" t="s">
        <v>1106</v>
      </c>
      <c r="B19" s="4" t="s">
        <v>5</v>
      </c>
      <c r="C19" s="4"/>
    </row>
    <row r="20" spans="1:3" ht="17.25" x14ac:dyDescent="0.25">
      <c r="A20" s="2" t="s">
        <v>881</v>
      </c>
      <c r="B20" s="4">
        <v>5</v>
      </c>
      <c r="C20" s="231" t="s">
        <v>956</v>
      </c>
    </row>
    <row r="21" spans="1:3" ht="30" x14ac:dyDescent="0.25">
      <c r="A21" s="2" t="s">
        <v>1118</v>
      </c>
      <c r="B21" s="4" t="s">
        <v>5</v>
      </c>
      <c r="C21" s="4"/>
    </row>
    <row r="22" spans="1:3" x14ac:dyDescent="0.25">
      <c r="A22" s="3" t="s">
        <v>1106</v>
      </c>
      <c r="B22" s="4" t="s">
        <v>5</v>
      </c>
      <c r="C22" s="4"/>
    </row>
    <row r="23" spans="1:3" x14ac:dyDescent="0.25">
      <c r="A23" s="2" t="s">
        <v>881</v>
      </c>
      <c r="B23" s="4">
        <v>10</v>
      </c>
      <c r="C23" s="4"/>
    </row>
    <row r="24" spans="1:3" ht="30" x14ac:dyDescent="0.25">
      <c r="A24" s="2" t="s">
        <v>1119</v>
      </c>
      <c r="B24" s="4" t="s">
        <v>5</v>
      </c>
      <c r="C24" s="4"/>
    </row>
    <row r="25" spans="1:3" x14ac:dyDescent="0.25">
      <c r="A25" s="3" t="s">
        <v>1106</v>
      </c>
      <c r="B25" s="4" t="s">
        <v>5</v>
      </c>
      <c r="C25" s="4"/>
    </row>
    <row r="26" spans="1:3" x14ac:dyDescent="0.25">
      <c r="A26" s="2" t="s">
        <v>881</v>
      </c>
      <c r="B26" s="4">
        <v>12</v>
      </c>
      <c r="C26" s="4"/>
    </row>
    <row r="27" spans="1:3" x14ac:dyDescent="0.25">
      <c r="A27" s="2" t="s">
        <v>1120</v>
      </c>
      <c r="B27" s="4" t="s">
        <v>5</v>
      </c>
      <c r="C27" s="4"/>
    </row>
    <row r="28" spans="1:3" x14ac:dyDescent="0.25">
      <c r="A28" s="3" t="s">
        <v>1106</v>
      </c>
      <c r="B28" s="4" t="s">
        <v>5</v>
      </c>
      <c r="C28" s="4"/>
    </row>
    <row r="29" spans="1:3" ht="17.25" x14ac:dyDescent="0.25">
      <c r="A29" s="2" t="s">
        <v>881</v>
      </c>
      <c r="B29" s="4">
        <v>18</v>
      </c>
      <c r="C29" s="231" t="s">
        <v>1049</v>
      </c>
    </row>
    <row r="30" spans="1:3" x14ac:dyDescent="0.25">
      <c r="A30" s="2" t="s">
        <v>1121</v>
      </c>
      <c r="B30" s="4" t="s">
        <v>5</v>
      </c>
      <c r="C30" s="4"/>
    </row>
    <row r="31" spans="1:3" x14ac:dyDescent="0.25">
      <c r="A31" s="3" t="s">
        <v>1106</v>
      </c>
      <c r="B31" s="4" t="s">
        <v>5</v>
      </c>
      <c r="C31" s="4"/>
    </row>
    <row r="32" spans="1:3" ht="17.25" x14ac:dyDescent="0.25">
      <c r="A32" s="2" t="s">
        <v>881</v>
      </c>
      <c r="B32" s="8">
        <v>21</v>
      </c>
      <c r="C32" s="231" t="s">
        <v>1049</v>
      </c>
    </row>
    <row r="33" spans="1:3" x14ac:dyDescent="0.25">
      <c r="A33" s="33"/>
      <c r="B33" s="33"/>
      <c r="C33" s="33"/>
    </row>
    <row r="34" spans="1:3" ht="30" customHeight="1" x14ac:dyDescent="0.25">
      <c r="A34" s="2" t="s">
        <v>956</v>
      </c>
      <c r="B34" s="12" t="s">
        <v>810</v>
      </c>
      <c r="C34" s="12"/>
    </row>
    <row r="35" spans="1:3" ht="30" customHeight="1" x14ac:dyDescent="0.25">
      <c r="A35" s="2" t="s">
        <v>1049</v>
      </c>
      <c r="B35" s="12" t="s">
        <v>811</v>
      </c>
      <c r="C35" s="12"/>
    </row>
  </sheetData>
  <mergeCells count="5">
    <mergeCell ref="B1:C1"/>
    <mergeCell ref="B2:C2"/>
    <mergeCell ref="A33:C33"/>
    <mergeCell ref="B34:C34"/>
    <mergeCell ref="B35:C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7</v>
      </c>
      <c r="B1" s="1" t="s">
        <v>1</v>
      </c>
    </row>
    <row r="2" spans="1:2" x14ac:dyDescent="0.25">
      <c r="A2" s="7"/>
      <c r="B2" s="1" t="s">
        <v>2</v>
      </c>
    </row>
    <row r="3" spans="1:2" x14ac:dyDescent="0.25">
      <c r="A3" s="12" t="s">
        <v>167</v>
      </c>
      <c r="B3" s="4" t="s">
        <v>5</v>
      </c>
    </row>
    <row r="4" spans="1:2" x14ac:dyDescent="0.25">
      <c r="A4" s="12"/>
      <c r="B4" s="10" t="s">
        <v>168</v>
      </c>
    </row>
    <row r="5" spans="1:2" ht="64.5" x14ac:dyDescent="0.25">
      <c r="A5" s="12"/>
      <c r="B5" s="11" t="s">
        <v>169</v>
      </c>
    </row>
    <row r="6" spans="1:2" ht="281.25" x14ac:dyDescent="0.25">
      <c r="A6" s="12"/>
      <c r="B6" s="11" t="s">
        <v>170</v>
      </c>
    </row>
    <row r="7" spans="1:2" ht="243" x14ac:dyDescent="0.25">
      <c r="A7" s="12"/>
      <c r="B7" s="11" t="s">
        <v>171</v>
      </c>
    </row>
    <row r="8" spans="1:2" x14ac:dyDescent="0.25">
      <c r="A8" s="12"/>
      <c r="B8" s="4"/>
    </row>
    <row r="9" spans="1:2" ht="370.5" x14ac:dyDescent="0.25">
      <c r="A9" s="12"/>
      <c r="B9" s="11" t="s">
        <v>172</v>
      </c>
    </row>
    <row r="10" spans="1:2" x14ac:dyDescent="0.25">
      <c r="A10" s="12"/>
      <c r="B10" s="4"/>
    </row>
    <row r="11" spans="1:2" ht="77.25" x14ac:dyDescent="0.25">
      <c r="A11" s="12"/>
      <c r="B11" s="11" t="s">
        <v>173</v>
      </c>
    </row>
    <row r="12" spans="1:2" ht="102.75" x14ac:dyDescent="0.25">
      <c r="A12" s="12"/>
      <c r="B12" s="11" t="s">
        <v>174</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CONDENSED_CONSOLIDATED_STATEME4</vt:lpstr>
      <vt:lpstr>CONDENSED_CONSOLIDATED_STATEME5</vt:lpstr>
      <vt:lpstr>Basis_of_Presentation</vt:lpstr>
      <vt:lpstr>New_Accounting_Standards</vt:lpstr>
      <vt:lpstr>Acquisitions</vt:lpstr>
      <vt:lpstr>Restructuring_and_Other_Impair</vt:lpstr>
      <vt:lpstr>Inventories_Net</vt:lpstr>
      <vt:lpstr>Goodwill_and_Other_Intangible_</vt:lpstr>
      <vt:lpstr>Borrowings</vt:lpstr>
      <vt:lpstr>Financial_Instruments</vt:lpstr>
      <vt:lpstr>Fair_Value_Measurement</vt:lpstr>
      <vt:lpstr>Changes_in_Shareholders_Equity</vt:lpstr>
      <vt:lpstr>Taxes_on_Income_from_Continuin</vt:lpstr>
      <vt:lpstr>Pension_and_Other_Postretireme</vt:lpstr>
      <vt:lpstr>Commitments_and_Contingent_lia</vt:lpstr>
      <vt:lpstr>Business_Segment_Information</vt:lpstr>
      <vt:lpstr>Condensed_Consolidated_Guarant</vt:lpstr>
      <vt:lpstr>Subsequent_Event</vt:lpstr>
      <vt:lpstr>Acquisitions_Tables</vt:lpstr>
      <vt:lpstr>Restructuring_and_Other_Impair1</vt:lpstr>
      <vt:lpstr>Inventories_Net_Tables</vt:lpstr>
      <vt:lpstr>Goodwill_and_Other_Intangible_1</vt:lpstr>
      <vt:lpstr>Borrowings_Tables</vt:lpstr>
      <vt:lpstr>Financial_Instruments_Tables</vt:lpstr>
      <vt:lpstr>Fair_Value_Measurement_Tables</vt:lpstr>
      <vt:lpstr>Changes_in_Shareholders_Equity1</vt:lpstr>
      <vt:lpstr>Taxes_on_Income_from_Continuin1</vt:lpstr>
      <vt:lpstr>Pension_and_Other_Postretireme1</vt:lpstr>
      <vt:lpstr>Business_Segment_Information_T</vt:lpstr>
      <vt:lpstr>Condensed_Consolidated_Guarant1</vt:lpstr>
      <vt:lpstr>Subsequent_Events_Tables</vt:lpstr>
      <vt:lpstr>Basis_of_Presentation_Addition</vt:lpstr>
      <vt:lpstr>Acquisitions_Additional_Inform</vt:lpstr>
      <vt:lpstr>Fair_Values_Determination_of_A</vt:lpstr>
      <vt:lpstr>Restructuring_and_Other_Impair2</vt:lpstr>
      <vt:lpstr>Reconciliation_of_Changes_in_A</vt:lpstr>
      <vt:lpstr>Restructuring_and_Other_Impair3</vt:lpstr>
      <vt:lpstr>Restructuring_and_Other_Impair4</vt:lpstr>
      <vt:lpstr>Inventories_Net_Detail</vt:lpstr>
      <vt:lpstr>Goodwill_and_Other_Intangible_2</vt:lpstr>
      <vt:lpstr>Changes_in_Carrying_Amount_of_</vt:lpstr>
      <vt:lpstr>Components_of_Intangible_Asset</vt:lpstr>
      <vt:lpstr>Estimated_Annual_Amortization_</vt:lpstr>
      <vt:lpstr>Components_of_LongTerm_Debt_De</vt:lpstr>
      <vt:lpstr>Components_of_LongTerm_Debt_Pa</vt:lpstr>
      <vt:lpstr>Borrowings_Additional_Informat</vt:lpstr>
      <vt:lpstr>Fair_Values_of_Derivative_Inst</vt:lpstr>
      <vt:lpstr>Financial_Instruments_Addition</vt:lpstr>
      <vt:lpstr>After_Tax_GainLoss_Reclassifie</vt:lpstr>
      <vt:lpstr>Aggregate_Accounts_Receivable_</vt:lpstr>
      <vt:lpstr>Aggregate_Accounts_Receivable_1</vt:lpstr>
      <vt:lpstr>Financial_Assets_and_Liabiliti</vt:lpstr>
      <vt:lpstr>Reconciliation_of_Changes_in_L</vt:lpstr>
      <vt:lpstr>Fair_Value_Measurement_Additio</vt:lpstr>
      <vt:lpstr>Fair_Value_of_LongTerm_Debt_De</vt:lpstr>
      <vt:lpstr>Valuation_Technique_and_Inputs</vt:lpstr>
      <vt:lpstr>Changes_in_Shareholders_Equity2</vt:lpstr>
      <vt:lpstr>Reconciliation_of_Basic_to_Dil</vt:lpstr>
      <vt:lpstr>Reconciliation_of_Basic_to_Dil1</vt:lpstr>
      <vt:lpstr>Change_in_Accumulated_Other_Co</vt:lpstr>
      <vt:lpstr>Accumulated_Other_Comprehensiv</vt:lpstr>
      <vt:lpstr>Effective_Income_Tax_Rate_Deta</vt:lpstr>
      <vt:lpstr>Taxes_on_Income_from_Continuin2</vt:lpstr>
      <vt:lpstr>Net_Benefit_Cost_of_Pension_an</vt:lpstr>
      <vt:lpstr>Pension_and_Other_Postretireme2</vt:lpstr>
      <vt:lpstr>Recovered_Sheet1</vt:lpstr>
      <vt:lpstr>Segment_Result_Detail</vt:lpstr>
      <vt:lpstr>Total_Net_Revenues_and_Total_N</vt:lpstr>
      <vt:lpstr>Condensed_Consolidating_Guaran</vt:lpstr>
      <vt:lpstr>Adjustments_to_Condensed_Conso</vt:lpstr>
      <vt:lpstr>Condensed_Consolidating_Statem</vt:lpstr>
      <vt:lpstr>Condensed_Consolidating_Balanc</vt:lpstr>
      <vt:lpstr>Condensed_Consolidating_Statem1</vt:lpstr>
      <vt:lpstr>Subsequent_Events_Additional_I</vt:lpstr>
      <vt:lpstr>Summary_of_Current_Cost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8:14:50Z</dcterms:created>
  <dcterms:modified xsi:type="dcterms:W3CDTF">2014-04-30T18:14:50Z</dcterms:modified>
</cp:coreProperties>
</file>